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Financial Position" sheetId="5" state="visible" r:id="rId5"/>
    <sheet xmlns:r="http://schemas.openxmlformats.org/officeDocument/2006/relationships" name="Consolidated Financial Positi_2" sheetId="6" state="visible" r:id="rId6"/>
    <sheet xmlns:r="http://schemas.openxmlformats.org/officeDocument/2006/relationships" name="Changes in Consolidated Shareho" sheetId="7" state="visible" r:id="rId7"/>
    <sheet xmlns:r="http://schemas.openxmlformats.org/officeDocument/2006/relationships" name="Changes in Consolidated Share_2" sheetId="8" state="visible" r:id="rId8"/>
    <sheet xmlns:r="http://schemas.openxmlformats.org/officeDocument/2006/relationships" name="Consolidated Statement of Cash " sheetId="9" state="visible" r:id="rId9"/>
    <sheet xmlns:r="http://schemas.openxmlformats.org/officeDocument/2006/relationships" name="Operations and summary of signi" sheetId="10" state="visible" r:id="rId10"/>
    <sheet xmlns:r="http://schemas.openxmlformats.org/officeDocument/2006/relationships" name="Sales and revenue recognition S"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Cat Financial Financing Activi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Investments in debt and equity " sheetId="20" state="visible" r:id="rId20"/>
    <sheet xmlns:r="http://schemas.openxmlformats.org/officeDocument/2006/relationships" name="Postemployment benefit pla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Credit commitments" sheetId="24" state="visible" r:id="rId24"/>
    <sheet xmlns:r="http://schemas.openxmlformats.org/officeDocument/2006/relationships" name="Profit per share" sheetId="25" state="visible" r:id="rId25"/>
    <sheet xmlns:r="http://schemas.openxmlformats.org/officeDocument/2006/relationships" name="Accumulated other comprehensive" sheetId="26" state="visible" r:id="rId26"/>
    <sheet xmlns:r="http://schemas.openxmlformats.org/officeDocument/2006/relationships" name="Fair value disclosures" sheetId="27" state="visible" r:id="rId27"/>
    <sheet xmlns:r="http://schemas.openxmlformats.org/officeDocument/2006/relationships" name="Concentration of credit risk" sheetId="28" state="visible" r:id="rId28"/>
    <sheet xmlns:r="http://schemas.openxmlformats.org/officeDocument/2006/relationships" name="Leases" sheetId="29" state="visible" r:id="rId29"/>
    <sheet xmlns:r="http://schemas.openxmlformats.org/officeDocument/2006/relationships" name="Guarantees and product warranty" sheetId="30" state="visible" r:id="rId30"/>
    <sheet xmlns:r="http://schemas.openxmlformats.org/officeDocument/2006/relationships" name="Environmental and legal matters" sheetId="31" state="visible" r:id="rId31"/>
    <sheet xmlns:r="http://schemas.openxmlformats.org/officeDocument/2006/relationships" name="Segment information" sheetId="32" state="visible" r:id="rId32"/>
    <sheet xmlns:r="http://schemas.openxmlformats.org/officeDocument/2006/relationships" name="Acquisitions" sheetId="33" state="visible" r:id="rId33"/>
    <sheet xmlns:r="http://schemas.openxmlformats.org/officeDocument/2006/relationships" name="Restructuring Costs" sheetId="34" state="visible" r:id="rId34"/>
    <sheet xmlns:r="http://schemas.openxmlformats.org/officeDocument/2006/relationships" name="Selected quarterly financial re" sheetId="35" state="visible" r:id="rId35"/>
    <sheet xmlns:r="http://schemas.openxmlformats.org/officeDocument/2006/relationships" name="Operations and summary of sig_2" sheetId="36" state="visible" r:id="rId36"/>
    <sheet xmlns:r="http://schemas.openxmlformats.org/officeDocument/2006/relationships" name="Sales and revenue recognition_2" sheetId="37" state="visible" r:id="rId37"/>
    <sheet xmlns:r="http://schemas.openxmlformats.org/officeDocument/2006/relationships" name="Derivative financial instrume_2" sheetId="38" state="visible" r:id="rId38"/>
    <sheet xmlns:r="http://schemas.openxmlformats.org/officeDocument/2006/relationships" name="Stock-based compensation (Table" sheetId="39" state="visible" r:id="rId39"/>
    <sheet xmlns:r="http://schemas.openxmlformats.org/officeDocument/2006/relationships" name="Operations and summary of sig_3" sheetId="40" state="visible" r:id="rId40"/>
    <sheet xmlns:r="http://schemas.openxmlformats.org/officeDocument/2006/relationships" name="Derivative financial instrume_3" sheetId="41" state="visible" r:id="rId41"/>
    <sheet xmlns:r="http://schemas.openxmlformats.org/officeDocument/2006/relationships" name="Other income (expense) (Tables)" sheetId="42" state="visible" r:id="rId42"/>
    <sheet xmlns:r="http://schemas.openxmlformats.org/officeDocument/2006/relationships" name="Income taxes (Tables)" sheetId="43" state="visible" r:id="rId43"/>
    <sheet xmlns:r="http://schemas.openxmlformats.org/officeDocument/2006/relationships" name="Cat Financial Financing Activ_2"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tangible assets and goodwill " sheetId="47" state="visible" r:id="rId47"/>
    <sheet xmlns:r="http://schemas.openxmlformats.org/officeDocument/2006/relationships" name="Investments in debt and equit_2" sheetId="48" state="visible" r:id="rId48"/>
    <sheet xmlns:r="http://schemas.openxmlformats.org/officeDocument/2006/relationships" name="Postemployment benefit plans (T"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Credit commitments (Tables)" sheetId="52" state="visible" r:id="rId52"/>
    <sheet xmlns:r="http://schemas.openxmlformats.org/officeDocument/2006/relationships" name="Profit per share (Tables)" sheetId="53" state="visible" r:id="rId53"/>
    <sheet xmlns:r="http://schemas.openxmlformats.org/officeDocument/2006/relationships" name="Accumulated other comprehensi_2" sheetId="54" state="visible" r:id="rId54"/>
    <sheet xmlns:r="http://schemas.openxmlformats.org/officeDocument/2006/relationships" name="Fair value disclosures (Tables)" sheetId="55" state="visible" r:id="rId55"/>
    <sheet xmlns:r="http://schemas.openxmlformats.org/officeDocument/2006/relationships" name="Leases (Tables)" sheetId="56" state="visible" r:id="rId56"/>
    <sheet xmlns:r="http://schemas.openxmlformats.org/officeDocument/2006/relationships" name="Guarantees and product warran_2" sheetId="57" state="visible" r:id="rId57"/>
    <sheet xmlns:r="http://schemas.openxmlformats.org/officeDocument/2006/relationships" name="Segment information (Tables)" sheetId="58" state="visible" r:id="rId58"/>
    <sheet xmlns:r="http://schemas.openxmlformats.org/officeDocument/2006/relationships" name="Restructuring Costs (Tables)" sheetId="59" state="visible" r:id="rId59"/>
    <sheet xmlns:r="http://schemas.openxmlformats.org/officeDocument/2006/relationships" name="Selected quarterly financial _2" sheetId="60" state="visible" r:id="rId60"/>
    <sheet xmlns:r="http://schemas.openxmlformats.org/officeDocument/2006/relationships" name="Sales and revenue recognition (" sheetId="61" state="visible" r:id="rId61"/>
    <sheet xmlns:r="http://schemas.openxmlformats.org/officeDocument/2006/relationships" name="Stock-based compensation (Detai" sheetId="62" state="visible" r:id="rId62"/>
    <sheet xmlns:r="http://schemas.openxmlformats.org/officeDocument/2006/relationships" name="Operations and summary of sig_4" sheetId="63" state="visible" r:id="rId63"/>
    <sheet xmlns:r="http://schemas.openxmlformats.org/officeDocument/2006/relationships" name="Stock-based compensation (Det_2" sheetId="64" state="visible" r:id="rId64"/>
    <sheet xmlns:r="http://schemas.openxmlformats.org/officeDocument/2006/relationships" name="Operations and summary of sig_5" sheetId="65" state="visible" r:id="rId65"/>
    <sheet xmlns:r="http://schemas.openxmlformats.org/officeDocument/2006/relationships" name="Operations and summary of sig_6"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Other income (expense) (Details" sheetId="73" state="visible" r:id="rId73"/>
    <sheet xmlns:r="http://schemas.openxmlformats.org/officeDocument/2006/relationships" name="Income taxes (Details)" sheetId="74" state="visible" r:id="rId74"/>
    <sheet xmlns:r="http://schemas.openxmlformats.org/officeDocument/2006/relationships" name="Income taxes Income taxes (Deta"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Income taxes (Details 6)" sheetId="79" state="visible" r:id="rId79"/>
    <sheet xmlns:r="http://schemas.openxmlformats.org/officeDocument/2006/relationships" name="Income taxes (Details 7)" sheetId="80" state="visible" r:id="rId80"/>
    <sheet xmlns:r="http://schemas.openxmlformats.org/officeDocument/2006/relationships" name="Cat Financial Financing Activ_3" sheetId="81" state="visible" r:id="rId81"/>
    <sheet xmlns:r="http://schemas.openxmlformats.org/officeDocument/2006/relationships" name="Cat Financial Financing Activ_4" sheetId="82" state="visible" r:id="rId82"/>
    <sheet xmlns:r="http://schemas.openxmlformats.org/officeDocument/2006/relationships" name="Cat Financial Financing Activ_5" sheetId="83" state="visible" r:id="rId83"/>
    <sheet xmlns:r="http://schemas.openxmlformats.org/officeDocument/2006/relationships" name="Cat Financial Financing Activ_6" sheetId="84" state="visible" r:id="rId84"/>
    <sheet xmlns:r="http://schemas.openxmlformats.org/officeDocument/2006/relationships" name="Cat Financial Financing Activ_7" sheetId="85" state="visible" r:id="rId85"/>
    <sheet xmlns:r="http://schemas.openxmlformats.org/officeDocument/2006/relationships" name="Cat Financial Finacning Activit" sheetId="86" state="visible" r:id="rId86"/>
    <sheet xmlns:r="http://schemas.openxmlformats.org/officeDocument/2006/relationships" name="Cat Financial Financing Activ_8" sheetId="87" state="visible" r:id="rId87"/>
    <sheet xmlns:r="http://schemas.openxmlformats.org/officeDocument/2006/relationships" name="Inventories (Details)" sheetId="88" state="visible" r:id="rId88"/>
    <sheet xmlns:r="http://schemas.openxmlformats.org/officeDocument/2006/relationships" name="Property, plant and equipment_2" sheetId="89" state="visible" r:id="rId89"/>
    <sheet xmlns:r="http://schemas.openxmlformats.org/officeDocument/2006/relationships" name="Intangible assets and goodwil_2" sheetId="90" state="visible" r:id="rId90"/>
    <sheet xmlns:r="http://schemas.openxmlformats.org/officeDocument/2006/relationships" name="Intangible assets and goodwil_3" sheetId="91" state="visible" r:id="rId91"/>
    <sheet xmlns:r="http://schemas.openxmlformats.org/officeDocument/2006/relationships" name="Investments in debt and equit_3" sheetId="92" state="visible" r:id="rId92"/>
    <sheet xmlns:r="http://schemas.openxmlformats.org/officeDocument/2006/relationships" name="Investments in debt and equit_4" sheetId="93" state="visible" r:id="rId93"/>
    <sheet xmlns:r="http://schemas.openxmlformats.org/officeDocument/2006/relationships" name="Investments in debt and equit_5" sheetId="94" state="visible" r:id="rId94"/>
    <sheet xmlns:r="http://schemas.openxmlformats.org/officeDocument/2006/relationships" name="Postemployment benefit plans (D" sheetId="95" state="visible" r:id="rId95"/>
    <sheet xmlns:r="http://schemas.openxmlformats.org/officeDocument/2006/relationships" name="Postemployment benefit plans _2" sheetId="96" state="visible" r:id="rId96"/>
    <sheet xmlns:r="http://schemas.openxmlformats.org/officeDocument/2006/relationships" name="Postemployment benefit plans _3" sheetId="97" state="visible" r:id="rId97"/>
    <sheet xmlns:r="http://schemas.openxmlformats.org/officeDocument/2006/relationships" name="Postemployment benefit plans _4" sheetId="98" state="visible" r:id="rId98"/>
    <sheet xmlns:r="http://schemas.openxmlformats.org/officeDocument/2006/relationships" name="Postemployment benefit plans _5" sheetId="99" state="visible" r:id="rId99"/>
    <sheet xmlns:r="http://schemas.openxmlformats.org/officeDocument/2006/relationships" name="Postemployment benefit plans _6" sheetId="100" state="visible" r:id="rId100"/>
    <sheet xmlns:r="http://schemas.openxmlformats.org/officeDocument/2006/relationships" name="Postemployment benefit plans _7" sheetId="101" state="visible" r:id="rId101"/>
    <sheet xmlns:r="http://schemas.openxmlformats.org/officeDocument/2006/relationships" name="Postemployment benefit plans _8" sheetId="102" state="visible" r:id="rId102"/>
    <sheet xmlns:r="http://schemas.openxmlformats.org/officeDocument/2006/relationships" name="Short-term borrowings (Details)" sheetId="103" state="visible" r:id="rId103"/>
    <sheet xmlns:r="http://schemas.openxmlformats.org/officeDocument/2006/relationships" name="Long-term debt (Details)" sheetId="104" state="visible" r:id="rId104"/>
    <sheet xmlns:r="http://schemas.openxmlformats.org/officeDocument/2006/relationships" name="Long-term debt (Details 2)" sheetId="105" state="visible" r:id="rId105"/>
    <sheet xmlns:r="http://schemas.openxmlformats.org/officeDocument/2006/relationships" name="Credit commitments (Details)" sheetId="106" state="visible" r:id="rId106"/>
    <sheet xmlns:r="http://schemas.openxmlformats.org/officeDocument/2006/relationships" name="Profit per share (Details)"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Fair value disclosures (Details" sheetId="110" state="visible" r:id="rId110"/>
    <sheet xmlns:r="http://schemas.openxmlformats.org/officeDocument/2006/relationships" name="Fair value disclosures (Detai_2" sheetId="111" state="visible" r:id="rId111"/>
    <sheet xmlns:r="http://schemas.openxmlformats.org/officeDocument/2006/relationships" name="Fair value disclosures (Detai_3" sheetId="112" state="visible" r:id="rId112"/>
    <sheet xmlns:r="http://schemas.openxmlformats.org/officeDocument/2006/relationships" name="Concentration of credit risk (D" sheetId="113" state="visible" r:id="rId113"/>
    <sheet xmlns:r="http://schemas.openxmlformats.org/officeDocument/2006/relationships" name="Leases Lessee arrangements - Le" sheetId="114" state="visible" r:id="rId114"/>
    <sheet xmlns:r="http://schemas.openxmlformats.org/officeDocument/2006/relationships" name="Leases Lessee arrangements - Su" sheetId="115" state="visible" r:id="rId115"/>
    <sheet xmlns:r="http://schemas.openxmlformats.org/officeDocument/2006/relationships" name="Leases Lessee arrangements - Ma" sheetId="116" state="visible" r:id="rId116"/>
    <sheet xmlns:r="http://schemas.openxmlformats.org/officeDocument/2006/relationships" name="Leases Lessee arrangements - _2" sheetId="117" state="visible" r:id="rId117"/>
    <sheet xmlns:r="http://schemas.openxmlformats.org/officeDocument/2006/relationships" name="Leases Lessor arrangements- Equ" sheetId="118" state="visible" r:id="rId118"/>
    <sheet xmlns:r="http://schemas.openxmlformats.org/officeDocument/2006/relationships" name="Leases Leases Lessor arrangemen" sheetId="119" state="visible" r:id="rId119"/>
    <sheet xmlns:r="http://schemas.openxmlformats.org/officeDocument/2006/relationships" name="Leases Leases Lessor arrangem_2" sheetId="120" state="visible" r:id="rId120"/>
    <sheet xmlns:r="http://schemas.openxmlformats.org/officeDocument/2006/relationships" name="Guarantees and product warran_3" sheetId="121" state="visible" r:id="rId121"/>
    <sheet xmlns:r="http://schemas.openxmlformats.org/officeDocument/2006/relationships" name="Guarantees and product warran_4" sheetId="122" state="visible" r:id="rId122"/>
    <sheet xmlns:r="http://schemas.openxmlformats.org/officeDocument/2006/relationships" name="Environmental and legal matte_2" sheetId="123" state="visible" r:id="rId123"/>
    <sheet xmlns:r="http://schemas.openxmlformats.org/officeDocument/2006/relationships" name="Reportable Segments (Details)" sheetId="124" state="visible" r:id="rId124"/>
    <sheet xmlns:r="http://schemas.openxmlformats.org/officeDocument/2006/relationships" name="Segment information Sales and r" sheetId="125" state="visible" r:id="rId125"/>
    <sheet xmlns:r="http://schemas.openxmlformats.org/officeDocument/2006/relationships" name="Reconciliation of sales and rev" sheetId="126" state="visible" r:id="rId126"/>
    <sheet xmlns:r="http://schemas.openxmlformats.org/officeDocument/2006/relationships" name="Reconciliation of consolidated " sheetId="127" state="visible" r:id="rId127"/>
    <sheet xmlns:r="http://schemas.openxmlformats.org/officeDocument/2006/relationships" name="Reconciliation of Restructuring" sheetId="128" state="visible" r:id="rId128"/>
    <sheet xmlns:r="http://schemas.openxmlformats.org/officeDocument/2006/relationships" name="Reconciliation of assets (Detai" sheetId="129" state="visible" r:id="rId129"/>
    <sheet xmlns:r="http://schemas.openxmlformats.org/officeDocument/2006/relationships" name="Reconciliation of Depreciation " sheetId="130" state="visible" r:id="rId130"/>
    <sheet xmlns:r="http://schemas.openxmlformats.org/officeDocument/2006/relationships" name="Reconciliation of Capital expen" sheetId="131" state="visible" r:id="rId131"/>
    <sheet xmlns:r="http://schemas.openxmlformats.org/officeDocument/2006/relationships" name="Information about Geogrphic are" sheetId="132" state="visible" r:id="rId132"/>
    <sheet xmlns:r="http://schemas.openxmlformats.org/officeDocument/2006/relationships" name="Acquisitions (Details)" sheetId="133" state="visible" r:id="rId133"/>
    <sheet xmlns:r="http://schemas.openxmlformats.org/officeDocument/2006/relationships" name="Restructuring Costs (Details)" sheetId="134" state="visible" r:id="rId134"/>
    <sheet xmlns:r="http://schemas.openxmlformats.org/officeDocument/2006/relationships" name="Selected quarterly financial _3" sheetId="135" state="visible" r:id="rId135"/>
  </sheets>
  <definedNames/>
  <calcPr calcId="124519" fullCalcOnLoad="1"/>
</workbook>
</file>

<file path=xl/sharedStrings.xml><?xml version="1.0" encoding="utf-8"?>
<sst xmlns="http://schemas.openxmlformats.org/spreadsheetml/2006/main" uniqueCount="1971">
  <si>
    <t>Cover Page - USD ($) $ in Billions</t>
  </si>
  <si>
    <t>12 Months Ended</t>
  </si>
  <si>
    <t>Dec. 31, 2019</t>
  </si>
  <si>
    <t>Jun. 30, 2019</t>
  </si>
  <si>
    <t>Entity Information [Line Items]</t>
  </si>
  <si>
    <t>Document Type</t>
  </si>
  <si>
    <t>10-K</t>
  </si>
  <si>
    <t>Document Annual Report</t>
  </si>
  <si>
    <t>true</t>
  </si>
  <si>
    <t>Document Period End Date</t>
  </si>
  <si>
    <t>Dec. 31,
		2019</t>
  </si>
  <si>
    <t>Document Transition Report</t>
  </si>
  <si>
    <t>false</t>
  </si>
  <si>
    <t>Entity File Number</t>
  </si>
  <si>
    <t>1-768</t>
  </si>
  <si>
    <t>Entity Registrant Name</t>
  </si>
  <si>
    <t>CATERPILLAR INC</t>
  </si>
  <si>
    <t>Entity Incorporation, State or Country Code</t>
  </si>
  <si>
    <t>DE</t>
  </si>
  <si>
    <t>Entity Tax Identification Number</t>
  </si>
  <si>
    <t>37-0602744</t>
  </si>
  <si>
    <t>Entity Address, Address Line One</t>
  </si>
  <si>
    <t>510 Lake Cook Road,</t>
  </si>
  <si>
    <t>Entity Address, Address Line Two</t>
  </si>
  <si>
    <t>Suite 100,</t>
  </si>
  <si>
    <t>Entity Address, City or Town</t>
  </si>
  <si>
    <t>Deerfield,</t>
  </si>
  <si>
    <t>Entity Address, State or Province</t>
  </si>
  <si>
    <t>IL</t>
  </si>
  <si>
    <t>Entity Address, Postal Zip Code</t>
  </si>
  <si>
    <t>60015</t>
  </si>
  <si>
    <t>City Area Code</t>
  </si>
  <si>
    <t>224</t>
  </si>
  <si>
    <t>Local Phone Number</t>
  </si>
  <si>
    <t>551-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Portions of the documents listed below have been incorporated by reference into the indicated parts of this Form 10-K, as specified in the responses to the item numbers involved. Part III 2020 Annual Meeting Proxy Statement (Proxy Statement) to be filed with the Securities and Exchange Commission (SEC) within 120 days after the end of the fiscal year. </t>
  </si>
  <si>
    <t>Entity Central Index Key</t>
  </si>
  <si>
    <t>0000018230</t>
  </si>
  <si>
    <t>Amendment Flag</t>
  </si>
  <si>
    <t>Current Fiscal Year End Date</t>
  </si>
  <si>
    <t>--12-31</t>
  </si>
  <si>
    <t>Document Fiscal Year Focus</t>
  </si>
  <si>
    <t>2019</t>
  </si>
  <si>
    <t>Document Fiscal Period Focus</t>
  </si>
  <si>
    <t>FY</t>
  </si>
  <si>
    <t>Common Stock ($1.00 par value)</t>
  </si>
  <si>
    <t>Title of 12(b) Security</t>
  </si>
  <si>
    <t>Trading Symbol</t>
  </si>
  <si>
    <t>CAT</t>
  </si>
  <si>
    <t>Security Exchange Name</t>
  </si>
  <si>
    <t>NYSE</t>
  </si>
  <si>
    <t>9 3/8% Debentures due March 15, 2021</t>
  </si>
  <si>
    <t>CAT21</t>
  </si>
  <si>
    <t>8% Debentures due February 15, 2023</t>
  </si>
  <si>
    <t>CAT23</t>
  </si>
  <si>
    <t>5.3% Debentures due September 15, 2035</t>
  </si>
  <si>
    <t>CAT35</t>
  </si>
  <si>
    <t>Consolidated Results of Operations - USD ($) shares in Millions, $ in Millions</t>
  </si>
  <si>
    <t>Dec. 31, 2018</t>
  </si>
  <si>
    <t>Dec. 31, 2017</t>
  </si>
  <si>
    <t>Sales and revenues:</t>
  </si>
  <si>
    <t>Sales and revenues</t>
  </si>
  <si>
    <t>Cost of goods sold</t>
  </si>
  <si>
    <t>Operating costs:</t>
  </si>
  <si>
    <t>Selling, general and administrative expenses</t>
  </si>
  <si>
    <t>Research and development expenses</t>
  </si>
  <si>
    <t>Interest expense of Financial Products</t>
  </si>
  <si>
    <t>Goodwill impairment charge</t>
  </si>
  <si>
    <t>Other operating (income) expenses</t>
  </si>
  <si>
    <t>Total operating costs</t>
  </si>
  <si>
    <t>Operating profit</t>
  </si>
  <si>
    <t>Interest Expense Excluding Financial Products</t>
  </si>
  <si>
    <t>Other income (expense)</t>
  </si>
  <si>
    <t>Consolidated profit before taxes</t>
  </si>
  <si>
    <t>Provision (benefit) for income taxes</t>
  </si>
  <si>
    <t>Profit (loss) of consolidated companies</t>
  </si>
  <si>
    <t>Equity in profit (loss) of unconsolidated affiliated companies</t>
  </si>
  <si>
    <t>Profit (loss) of consolidated and affiliated companies</t>
  </si>
  <si>
    <t>Less: Profit (loss) attributable to noncontrolling interests</t>
  </si>
  <si>
    <t>Profit (loss)</t>
  </si>
  <si>
    <t>[1]</t>
  </si>
  <si>
    <t>Profit (loss) per common share (in dollars per share)</t>
  </si>
  <si>
    <t>Profit (loss) per common share - diluted (in dollars per share)</t>
  </si>
  <si>
    <t>[2]</t>
  </si>
  <si>
    <t>Weighted-average common shares outstanding (millions)</t>
  </si>
  <si>
    <t>Basic (in shares)</t>
  </si>
  <si>
    <t>Diluted (in shares)</t>
  </si>
  <si>
    <t>Machinery, Energy &amp; Transportation</t>
  </si>
  <si>
    <t>Financial Products</t>
  </si>
  <si>
    <t>Profit attributable to common shareholders.</t>
  </si>
  <si>
    <t>Diluted by assumed exercise of stock-based compensation awards, using the treasury stock method.</t>
  </si>
  <si>
    <t>Consolidated Comprehensive Income - USD ($) $ in Millions</t>
  </si>
  <si>
    <t>Other comprehensive income (loss), Net of Tax:</t>
  </si>
  <si>
    <t>Foreign currency translation, net of tax (provision)/benefit of: 2019 - $(5); 2018 - $(24); 2017 - $96</t>
  </si>
  <si>
    <t>Pension and other postretirement benefits:</t>
  </si>
  <si>
    <t>Current year prior service credit (cost), net of tax (provision)/benefit of: 2019 - $0; 2018 - $(6); 2017 - $(26)</t>
  </si>
  <si>
    <t>Amortization of prior service (credit) cost, net of tax (provision)/benefit of: 2019 -$10; 2018 - $8; 2017 - $9</t>
  </si>
  <si>
    <t>Derivative financial instruments:</t>
  </si>
  <si>
    <t>Gains (losses) deferred, net of tax (provision)/benefit of: 2019 -$(14); 2018 - $(19); 2017 - $2</t>
  </si>
  <si>
    <t>(Gains) losses reclassified to earnings, net of tax (provision)/benefit of: 2019 -$15; 2018 - $31; 2017 - $(44)</t>
  </si>
  <si>
    <t>Available-for-sale securities:</t>
  </si>
  <si>
    <t>Gains (losses) deferred, net of tax (provision)/benefit of: 2019 -$(10); 2018 - $3; 2017 - $(23)</t>
  </si>
  <si>
    <t>(Gains) losses reclassified to earnings, net of tax (provision)/benefit of: 2019 -$0; 2018 - $0; 2017 - $35</t>
  </si>
  <si>
    <t>Total other comprehensive income (loss), net of tax</t>
  </si>
  <si>
    <t>Comprehensive income (loss)</t>
  </si>
  <si>
    <t>Less: comprehensive income attributable to the noncontrolling interests</t>
  </si>
  <si>
    <t>Comprehensive income (loss) attributable to shareholders</t>
  </si>
  <si>
    <t>Consolidated Comprehensive Income (Parenthetical) (Parentheticals) - USD ($) $ in Millions</t>
  </si>
  <si>
    <t>Statement of Comprehensive Income [Abstract]</t>
  </si>
  <si>
    <t>Foreign currency translation, tax (provision)/benefit</t>
  </si>
  <si>
    <t>Pension and other postretirement benefits, Current year prior service credit (cost), tax (provision)/benefit</t>
  </si>
  <si>
    <t>Pension and other postretirement benefits, Amortization of prior service (credit) cost, tax (provision)/benefit</t>
  </si>
  <si>
    <t>Other Comprehensive Income (Loss), Cash Flow Hedge, Gain (Loss), before Reclassification, Tax</t>
  </si>
  <si>
    <t>Other Comprehensive Income (Loss), Cash Flow Hedge, Gain (Loss), Reclassification, Tax</t>
  </si>
  <si>
    <t>Available-for-sale securities, Gains (losses) deferred, tax (provision)/benefit</t>
  </si>
  <si>
    <t>Available-for-sale securities, (Gains) losses reclassified to earnings, tax (provision)/benefit</t>
  </si>
  <si>
    <t>Consolidated Financial Position - USD ($) $ in Millions</t>
  </si>
  <si>
    <t>Current assets:</t>
  </si>
  <si>
    <t>Cash and short-term investments</t>
  </si>
  <si>
    <t>Receivables - trade and other</t>
  </si>
  <si>
    <t>Receivables - finance</t>
  </si>
  <si>
    <t>Prepaid Expense and Other Assets, Current</t>
  </si>
  <si>
    <t>Inventories</t>
  </si>
  <si>
    <t>Total current assets</t>
  </si>
  <si>
    <t>Property, Plant and Equipment, Net</t>
  </si>
  <si>
    <t>Long-term receivables - trade and other</t>
  </si>
  <si>
    <t>Long-term receivables - finance</t>
  </si>
  <si>
    <t>Noncurrent deferred and refundable income taxes</t>
  </si>
  <si>
    <t>Intangible assets</t>
  </si>
  <si>
    <t>Goodwill</t>
  </si>
  <si>
    <t>Other assets</t>
  </si>
  <si>
    <t>Total assets</t>
  </si>
  <si>
    <t>Short-term borrowing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Shareholders' equity</t>
  </si>
  <si>
    <t>Common stock of $1.00 par value: Authorized shares: 2,000,000,000 Issued shares: (2019 and 2018 – 814,894,624 shares) at paid-in amount</t>
  </si>
  <si>
    <t>Treasury stock: (2019 - 264,812,014 shares; and 2018 – 239,351,886 shares) at cost</t>
  </si>
  <si>
    <t>Profit employed in the business</t>
  </si>
  <si>
    <t>Accumulated other comprehensive income (loss)</t>
  </si>
  <si>
    <t>Noncontrolling interests</t>
  </si>
  <si>
    <t>Total stockholders' equity</t>
  </si>
  <si>
    <t>Total liabilities and stockholders' equity</t>
  </si>
  <si>
    <t>Consolidated Financial Position (Parenthetical) (Parentheticals) - $ / shares</t>
  </si>
  <si>
    <t>Statement of Financial Position [Abstract]</t>
  </si>
  <si>
    <t>Common Stock, par value (in dollars per share)</t>
  </si>
  <si>
    <t>Common Stock, Authorized shares</t>
  </si>
  <si>
    <t>Common Stock, Issued shares</t>
  </si>
  <si>
    <t>Treasury Stock, shares</t>
  </si>
  <si>
    <t>Changes in Consolidated Shareholders' Equity - USD ($) $ in Millions</t>
  </si>
  <si>
    <t>Total</t>
  </si>
  <si>
    <t>Common Stock</t>
  </si>
  <si>
    <t>Treasury stock</t>
  </si>
  <si>
    <t>Dividends per share declared</t>
  </si>
  <si>
    <t>Balance at Dec. 31, 2016</t>
  </si>
  <si>
    <t>Increase (Decrease) in Stockholders' Equity</t>
  </si>
  <si>
    <t>Foreign currency translation, net of tax</t>
  </si>
  <si>
    <t>Pension and other postretirement benefits, net of tax</t>
  </si>
  <si>
    <t>Derivative financial instruments, net of tax</t>
  </si>
  <si>
    <t>Available-for-sale securities, net of tax</t>
  </si>
  <si>
    <t>Change in ownership from noncontrolling interests</t>
  </si>
  <si>
    <t>Dividends declared</t>
  </si>
  <si>
    <t>Distribution to noncontrolling interests</t>
  </si>
  <si>
    <t>Common shares issued from treasury stock for stock-based compensation: 5,126,379, 5,590,641, and 11,139,748 for the years ended December 31, 2019, 2018 and 2017 respectively</t>
  </si>
  <si>
    <t>Stock-based compensation expense</t>
  </si>
  <si>
    <t>Other</t>
  </si>
  <si>
    <t>Balance at Dec. 31, 2017</t>
  </si>
  <si>
    <t>New Accounting Pronouncement or Change in Accounting Principle, Effect of Adoption, Quantification | Revenue recognition</t>
  </si>
  <si>
    <t>New Accounting Pronouncement or Change in Accounting Principle, Effect of Adoption, Quantification | Tax accounting for intra-entity asset transfers</t>
  </si>
  <si>
    <t>New Accounting Pronouncement or Change in Accounting Principle, Effect of Adoption, Quantification | Recognition and measurement of financial assets and liabilities</t>
  </si>
  <si>
    <t>Balance at Jan. 01, 2018</t>
  </si>
  <si>
    <t>Common shares repurchased: 30,586, 507, 27,673,675 and 0 shares for years ended December 31, 2019, 2018 and 2017, respectively</t>
  </si>
  <si>
    <t>Balance at Dec. 31, 2018</t>
  </si>
  <si>
    <t>New Accounting Pronouncement or Change in Accounting Principle, Effect of Adoption, Quantification | Lease accounting</t>
  </si>
  <si>
    <t>New Accounting Pronouncement or Change in Accounting Principle, Effect of Adoption, Quantification | Reclassification of certain tax effects from accumulated other comprehensive income</t>
  </si>
  <si>
    <t>Balance at Jan. 01, 2019</t>
  </si>
  <si>
    <t>[3]</t>
  </si>
  <si>
    <t>Balance at Dec. 31, 2019</t>
  </si>
  <si>
    <t>See Note 16 regarding shares repurchased.</t>
  </si>
  <si>
    <t>See Note 1J regarding new accounting guidance.</t>
  </si>
  <si>
    <t>Dividends per share of common stock of $3.95 , $3.36 and $3.11 were declared in the years ended December 31, 2019, 2018 and 2017, respectively.</t>
  </si>
  <si>
    <t>Changes in Consolidated Shareholders' Equity (Parenthetical) (Parentheticals) - shares</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Actuarial (gain) loss on pension and postretirement benefits</t>
  </si>
  <si>
    <t>Provision (benefit) for deferred income taxes</t>
  </si>
  <si>
    <t>Changes in assets and liabilities, net of acquisitions and divestitures:</t>
  </si>
  <si>
    <t>Other assets - net</t>
  </si>
  <si>
    <t>Other liabilities - net</t>
  </si>
  <si>
    <t>Net Cash Provided by (Used in)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in) Investing Activities</t>
  </si>
  <si>
    <t>Cash flow from financing activities:</t>
  </si>
  <si>
    <t>Dividends paid</t>
  </si>
  <si>
    <t>Common stock issued, including treasury shares reissued</t>
  </si>
  <si>
    <t>Common shares repurchased</t>
  </si>
  <si>
    <t>Proceeds from debt issued (original maturities greater than three months):</t>
  </si>
  <si>
    <t>Payments on debt (original maturities greater than three months):</t>
  </si>
  <si>
    <t>Short-term borrowings - net (original maturities three months or less)</t>
  </si>
  <si>
    <t>Net Cash Provided by (Used in) Financing Activities</t>
  </si>
  <si>
    <t>Effect of exchange rate changes on cash</t>
  </si>
  <si>
    <t>Increase (decrease) in cash and short-term investments and restricted cash</t>
  </si>
  <si>
    <t>Cash and short- term investments and restricted cash at beginning of period</t>
  </si>
  <si>
    <t>Cash and short- term investments and restricted cash at end of period</t>
  </si>
  <si>
    <t>Operations and summary of significant accounting policies</t>
  </si>
  <si>
    <t>Organization, Consolidation and Presentation of Financial Statements [Abstract]</t>
  </si>
  <si>
    <t>Operations and summary of significant accounting policies A. Nature of operations Information in our financial statements and related commentary are presented in the following categories: Machinery, Energy &amp; Transportation (ME&amp;T) – Represents the aggregate total of Construction Industries, Resource Industries, Energy &amp; Transportation and All Other operating segment and related corporate items and eliminations. Financial Products – Primarily includes the company’s Financial Products Segment. This category includes Caterpillar Financial Services Corporation (Cat Financial), Caterpillar Insurance Holdings Inc. (Insurance Services) and their respective subsidiaries. Our products are sold primarily under the brands “Caterpillar,” “CAT,” design versions of “CAT” and “Caterpillar,” “EMD,” “FG Wilson,” “MaK,” “MWM,” “Perkins,” “Progress Rail,” “SEM” and “Solar Turbines”. We conduct operations in our ME&amp;T lines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 Our machines are distributed principally through a worldwide organization of dealers (dealer network), 46 located in the United States and 119 located outside the United States, serving 191 countries. Reciprocating engines are sold principally through the dealer network and to other manufacturers for use in products. Some of the reciprocating engines manufactured by our subsidiary Perkins Engines Company Limited, are also sold through its worldwide network of 67 distributors covering 178 countries. The FG Wilson branded electric power generation systems primarily manufactured by our subsidiary Caterpillar Northern Ireland Limited are sold through its worldwide network of 150 distributors covering 109 countries. Some of the large, medium speed reciprocating engines are also sold under the MaK brand through a worldwide network of 20 distributors covering 130 countries. Our dealers do not deal exclusively with our products; however, in most cases sales and servicing of our products are the dealers’ principal business. Some products, primarily turbines and locomotives, are sold directly to end customers through sales forces employed by the company. At times, these employees are assisted by independent sales representatives. The Financial Products line of business also conducts operations under highly competitive conditions. Financing for users of Caterpillar products is available through a variety of competitive sources, principally commercial banks and finance and leasing companies. We offer various financing plans designed to increase the opportunity for sales of our products and generate financing income for our company. A significant portion of Financial Products activity is conducted in North America, with additional offices in Latin America, Asia/Pacific, Europe, Africa and the Middle East. 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these VIEs for which we are not the primary beneficiary was $133 million and $131 million as of December 31, 2019 and 2018 , respectively.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Shipping and handling costs are included in Cost of goods sold in Statement 1. Other operating (income) expenses primarily include Cat Financial’s depreciation of equipment leased to others, Insurance Services’ underwriting expenses, (gains) losses on disposal of long-lived assets, long-lived asset impairment charges, legal settlements and accruals, contract termination costs and employee separation charges. Prepaid expenses and other current assets in Statement 3 primarily include prepaid insurance, contract assets, right of return assets, prepaid and refundable income taxes, assets held for sale, core to be returned for remanufacturing, restricted cash and other short-term investments. C. Inventories Inventories are stated at the lower of cost or net realizable value. Cost is principally determined using the last-in, first-out (LIFO) method. The value of inventories on the LIFO basis represented about 60 percent and 65 percent of total inventories at December 31, 2019 and 2018 , respectively. If the FIFO (first-in, first-out) method had been in use, inventories would have been $2,086 million and $2,009 million higher than reported at December 31, 2019 and 2018 , respectively. D. Depreciation and amortization 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9 , 2018 and 2017 , Cat Financial depreciation on equipment leased to others was $813 million , $819 million and $810 million , respectively, and was included in Other operating (income) expenses in Statement 1. In 2019 , 2018 and 2017 , consolidated depreciation expense was $2,253 million , $2,435 million and $2,555 million , respectively. Amortization of purchased finite-lived intangibles is computed principally using the straight-line method, generally not to exceed a period of 20 years . E. Foreign currency translation The functional currency for most of our ME&amp;T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 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 G.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See Note 6 for further discussion. 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 We perform our annual goodwill impairment test as of October 1 and monitor for interim triggering events on an ongoing basis.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See Note 10 for further details. 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 J. New accounting guidance Adoption of new accounting standards Lease accounting - (Accounting Standards Update (ASU) 2016-02) - In February 2016, the Financial Accounting Standards Board (FASB) issued accounting guidance that revises the accounting for leases. Under the new guidance, lessees are required to recognize a right-of-use asset and a lease liability for substantially all leases. The new guidance continues to classify leases as either financing or operating, with classification affecting the pattern of expense recognition. The accounting applied by a lessor under the new guidance is substantially equivalent to prior lease accounting guidance. The new guidance was effective January 1, 2019 and was applied using a modified retrospective approach through a cumulative effect adjustment to retained earnings as of January 1, 2019. The prior period comparative information has not been recast and continues to be reported under the accounting guidance in effect for those periods. The new guidance provides a number of optional practical expedients in transition. We elected the “package of practical expedients,” which allows us not to reassess under the new guidance our prior conclusions about lease identification, lease classification and initial direct costs. We did not elect the use-of-hindsight practical expedient. In addition, the new guidance provides practical expedients for an entity’s ongoing lessee accounting. For certain property and information technology equipment leases, we have elected to separate payments for lease components from non-lease components. For all other leases, we have elected not to separate lease and non-lease components. We have elected the short-term lease recognition exemption for all leases that qualify, which means we have not recognized right-of-use assets or lease liabilities for these leases with a term of twelve months or less. The most significant effects of adoption relate to the recognition of right-of-use assets and lease liabilities on our balance sheet for operating leases and providing new disclosures about our leasing activities. In addition, we derecognized existing assets and debt obligations for a sale-leaseback transaction that qualified for sale accounting under the new guidance. The gain associated with this change in accounting was recognized through opening retained earnings as of January 1, 2019. The adoption did not have a material impact on our financial statements. In March 2019, the FASB issued Leases - Codification improvements (ASU 2019-01) which amended the new leasing guidance. Under these amendments, lessors that are not manufacturers or dealers will use their cost, less any discounts that may apply, as the fair value of the underlying asset, and lessors within the scope of Financial Services-Depository and Lending guidance will present all principal payments received under leases within investment activities on the statement of cash flows. We adopted the new guidance effective January 1, 2019, and the adoption did not have a material impact to our financial statements. See Note 20 for additional information. The cumulative effect of initially applying the new lease guidance to our consolidated financial statements on January 1, 2019 was as follows: Consolidated Statement of Financial Position (Millions of dollars) Balance as of December 31, 2018 Cumulative Impact from Adopting New Lease Guidance Balance as of January 1, 2019 Assets Prepaid expenses and other current assets $ 1,765 $ (17 ) $ 1,748 Property, plant and equipment - net $ 13,574 $ (26 ) $ 13,548 Noncurrent deferred and refundable income taxes $ 1,439 $ (77 ) $ 1,362 Other assets $ 2,332 $ 713 $ 3,045 Liabilities Accrued expenses $ 3,573 $ (27 ) $ 3,546 Other current liabilities $ 1,919 $ 209 $ 2,128 Long-term debt due after one year Machinery, Energy &amp; Transportation $ 8,005 $ (362 ) $ 7,643 Other liabilities $ 3,756 $ 538 $ 4,294 Shareholders ’ equity Profit employed in the business $ 30,427 $ 235 $ 30,662 We adopted the following ASUs effective January 1, 2019, none of which had a material impact on our financial statements: ASU Description 2017-08 Premium amortization on purchased callable debt securities 2017-12 Derivatives and hedging - Targeted improvements 2018-02 Reclassification of certain tax effects from accumulated other comprehensive income Accounting standards issued but not yet adopted Credit losses (ASU 2016-13)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was effective January 1, 2020. We do not expect the adoption to have a material impact on our financial statements. We consider the applicability and impact of all ASUs. ASUs not listed above were assessed and either determined to be not applicable or not expected to have a material impact on our financial statements.</t>
  </si>
  <si>
    <t>Sales and revenue recognition Sales and revenue recognition (Notes)</t>
  </si>
  <si>
    <t>Revenue from Contract with Customer [Abstract]</t>
  </si>
  <si>
    <t>Revenue from Contract with Customer [Text Block]</t>
  </si>
  <si>
    <t>Sales and revenue recognition A. Sales of Machinery, Energy &amp; Transportation Sales of ME&amp;T are recognized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the product is shipped.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used engines and related components (core) are inspected, cleaned and remanufactured.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Revenue is recognized pursuant to the same transfer of control criteria as ME&amp;T sales noted above. At the time of sale, the deposit is recognized in Other current liabilities in Statement 3, and the core to be returned is recognized as an asset in Prepaid expenses and other current assets in Statement 3 at the estimated replacement cost (based on historical experience with usable cores). Upon receipt of an acceptable core, we repay the deposit and relieve the liability. The returned core asset is then transferred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the cost of these discounts is estimated for each product by model by geographic region based on historical experience and known changes in merchandising programs. The cost of these discounts is reported as a reduction to the transaction price when the product sale is recognized. A corresponding post-sale discount reserve is accrued in Statement 3, which represents discounts we expect to pay on units sold. If discounts paid differ from those estimated, the difference is reported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Other current liabilities in Statement 3 for the refund we expect to pay for returned parts. If actual replacement part returns differ from those estimated, the difference in the estimated replacement part return asset and refund liability is recognized in Cost of goods sold and Sales, respectively. Our standard dealer invoice terms are established by marketing region. Our invoice terms for end user sales are established by the responsible business unit. Payments from dealers are due shortly after the time of sale. When a sale is mad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In addition, Cat Financial provides wholesale inventory financing for a dealer’s purchase of inventory. Wholesale inventory receivables have varying payment terms and are included in Receivables – trade and other and Long-term receivables – trade and other in Statement 3. See Note 7 for further information. Trade receivables from dealers and end users were $7,648 million , $7,743 million and $6,399 million as of December 31, 2019 , December 31, 2018 and January 1, 2018 , respectively, and are recognized in Receivables – trade and other in Statement 3. Long-term trade receivables from dealers and end users were $693 million , $674 million and $639 million as of December 31, 2019 , December 31, 2018 and January 1, 2018 , respectively, and are recognized in Long-term receivables – trade and other in Statement 3. We establish a bad debt allowance for ME&amp;T receivables when it becomes probable that the receivable will not be collected. Our allowance for bad debts is not significant. We invoice in advance of recognizing the sale of certain products. We recognize advanced customer payments as a contract liability in Customer advances and Other liabilities in Statement 3. Contract liabilities were $1,654 million , $1,680 million and $1,868 million as of December 31, 2019 , December 31, 2018 and January 1, 2018 , respectively. We reduce the contract liability when revenue is recognized. During 2019 , we recognized $1,171 million of revenue that was recorded as a contract liability at the beginning of 2019 . During 2018 , we recognized $1,294 million of revenue that was recorded as a contract liability at the beginning of 2018 .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19 ,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6.2 billion , of which $2.4 billion is expected to be completed and revenue recognized in the twelve months following December 31, 2019 . We have elected the practical expedient to not disclose unsatisfied performance obligations with an original contract duration of one year or less. Contracts with an original duration of one year or less are primarily sales to dealers for machinery, engines and replacement parts. Sales and other related taxes are excluded from the transaction price. Shipping and handling costs associated with outbound freight after control over a product has transferred are accounted for as a fulfillment cost and are included in Cost of goods sold. We provide a standard manufacturer’s warranty of our products at no additional cost. At the time a sale is recognized,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rental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See Note 7 for more information.</t>
  </si>
  <si>
    <t>Stock-based compensation</t>
  </si>
  <si>
    <t>Share-based Payment Arrangement [Abstract]</t>
  </si>
  <si>
    <t>Stock-based compensation Our stock-based compensation plans primarily provide for the granting of stock options, stock-settled stock appreciation rights (SARs), restricted stock units (RSUs) and performance-based restricted stock units (PRSUs) to Officers and other key employees, as well as non-employee Directors. Stock options permit a holder to buy Caterpillar stock at the stock’s price when the option was granted. SARs permit a holder the right to receive the value in shares of the appreciation in Caterpillar stock that occurred from the date the right was granted up to the date of exercise. RSUs are agreements to issue shares of Caterpillar stock at the time of vesting. PRSUs are similar to RSUs and include performance conditions in the vesting terms of the award. Our long-standing practices and policies specify that all stock-based compensation awards are approved by the Compensation Committee (the Committee) of the Board of Directors. The award approval process specifies the grant date, value and terms of the award. The same terms and conditions are consistently applied to all employee grants, including Officers. The Committee approves all individual Officer grants. The number of stock-based compensation award units included in an individual’s award is determined based on the methodology approved by the Committee. The exercise price methodology approved by the Committee is the closing price of the Company stock on the date of the grant. In June of 2014, shareholders approved the Caterpillar Inc. 2014 Long-Term Incentive Plan (the Plan) under which all new stock-based compensation awards are granted. In June of 2017, the Plan was amended and restated. The Plan initially provided that up to 38,800,000 Common Shares would be reserved for future issuance under the Plan, subject to adjustment in certain events. Subsequent to the shareholder approval of the amendment and restatement of the Plan, an additional 36,000,000 Common Shares became available for all awards under the Plan. Common stock issued from Treasury stock under the plans totaled 5,126,379 for 2019 , 5,590,641 for 2018 and 11,139,748 for 2017 . The total number of shares authorized for equity awards under the amended and restated Caterpillar Inc. 2014 Long-Term Incentive Plan is 74,800,000 , of which 40,754,720 shares remained available for issuance as of December 31, 2019. Stock option and RSU awards generally vest according to a three -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PRSU awards generally have a three -year performance period and cliff vest at the end of the period based upon achievement of performance targets established at the time of grant. Upon separation from service, if the participant is 55 years of age or older with more than five years of service, the participant meets the criteria for a “Long Service Separation.” Award terms for stock option and RSU grants allow for continued vesting as of each vesting date specified in the award document for employees who meet the criteria for a “Long Service Separation” and fulfill a requisite service period of six months. Compensation expense for eligible employees for the grants was recognized over the period from the grant date to the end date of the six-month requisite service period. For employees who become eligible for a “Long Service Separation” subsequent to the end date of the six-month requisite service period and prior to the completion of the vesting period, compensation expense is recognized over the period from the grant date to the date eligibility is achieved. For PRSU awards granted in 2018 and 2017, only a prorated number of shares may vest at the end of the performance period based upon achievement of the performance target, with the proration based upon the number of months of continuous employment during the three-year performance period. Employees with a “Long Service Separation” must also fulfill a six-month requisite service period in order to be eligible for the prorated vesting of outstanding PRSU awards granted in 2018 and 2017. Compensation expense for the 2018 and 2017 PRSU grants is being recognized on a straight-line basis over the three-year performance period for all participants. Award terms for the 2019 PRSU grant allowed for continued vesting upon achievement of the performance target specified in the award document for employees who meet the criteria for a “Long Service Separation” and fulfill a requisite service period of six months. Compensation expense for the 2019 PRSU grant with respect to employees who have met the criteria for a “Long Service Separation” is recognized over the period from the grant date to the end of the six-month requisite service period. For employees who become eligible for a “Long Service Separation” subsequent to the end date of the six-month requisite service period and prior to the completion of the vesting period, compensation expense is recognized over the period from the grant date to the date eligibility is achieved. At grant, option awards and SARs have a term life of ten years . For awards granted prior to 2016, if the “Long Service Separation” criteria are met, the vested options/SARs have a life that is the lesser of ten years from the original grant date or five years from the separation date. For awards granted beginning in 2016, the vested options have a life equal to ten years from the original grant date. Accounting guidance on share-based payments requires companies to estimate the fair value of options/SARs on the date of grant using an option-pricing model. The fair value of our option/SAR grants was estimated using a lattice-based option-pricing model. The lattice-based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interest rate was based on U.S. Treasury security yields at the time of grant. The weighted-average dividend yield was based on historical information. The expected life was determined from the lattice-based model. The lattice-based model incorporated exercise and post vesting forfeiture assumptions based on analysis of historical data. The following table provides the assumptions used in determining the fair value of the Option awards for the years ended December 31, 2019 , 2018 and 2017 , respectively. Grant Year 2019 2018 2017 Weighted-average dividend yield 2.6 % 2.7 % 3.4 % Weighted-average volatility 29.1 % 30.2 % 29.2 % Range of volatilities 25.1-38.7% 21.5-33.0% 22.1-33.0% Range of risk-free interest rates 2.48-2.68% 2.02-2.87% 0.81-2.35% Weighted-average expected lives 7 years 8 years 8 years Beginning with the 2018 grant, RSU and PRSU awards are credited with dividend equivalent units on each date that a cash dividend is paid to holders of Common Stock. The fair value of the RSU and PRSU awards granted in 2019 and 2018 was determined as the closing stock price on the date of the grant. Prior to 2018, RSU and PRSU awards were not credited with dividend equivalent units and the fair value was determined by reducing the stock price on the date of the grant by the present value of the estimated dividends to be paid during the vesting period. The estimated dividends were based on Caterpillar’s quarterly divided per share at the time of the grant. Please refer to Tables I and II below for additional information on our stock-based compensation awards. TABLE I — Financial Information Related to Stock-based Compensation Stock options / SARs RSUs PRSUs Shares Weighted- Average Exercise Price Shares Weighted- Average Grant Date Fair Value Shares Weighted- Average Grant Date Fair Value Outstanding at January 1, 2019 17,841,669 $ 91.93 1,566,070 $ 112.99 735,299 $ 115.18 Granted to officers and key employees 1 1,499,524 $ 138.35 687,294 $ 138.61 359,122 $ 138.67 Exercised (4,808,237 ) $ 83.81 — $ — — $ — Vested — $ — (820,927 ) $ 99.76 (399,811 ) $ 95.66 Forfeited / expired (67,962 ) $ 123.36 (63,234 ) $ 133.39 (24,495 ) $ 125.89 Outstanding at December 31, 2019 14,464,994 $ 99.29 1,369,203 $ 132.88 670,115 $ 144.46 Exercisable at December 31, 2019 11,154,215 $ 89.84 Stock options/SARs outstanding and exercisable as of December 31, 2019: Outstanding Exercisable Exercise Prices Shares Outstanding at 12/31/19 Weighted- Average Remaining Contractual Life (Years) Weighted- Average Exercise Price Aggregate Intrinsic Value 2 Shares Outstanding at 12/31/19 Weighted- Average Remaining Contractual Life (Years) Weighted- Average Exercise Price Aggregate Intrinsic Value 2 $57.85-83.00 5,775,829 5.52 $ 78.64 $ 399 5,775,829 5.52 $ 78.64 $ 399 $89.75-96.31 4,680,238 5.38 $ 94.56 249 3,833,786 4.96 $ 94.31 205 $102.13-110.09 1,052,650 1.75 $ 106.48 43 1,052,650 1.75 $ 106.48 43 $138.35-138.51 1,496,071 9.29 $ 138.35 14 5,119 8.71 $ 138.51 — $141.32-151.12 1,460,206 8.30 $ 150.97 — 486,831 8.30 $ 150.97 — 14,464,994 $ 99.29 $ 705 11,154,215 $ 89.84 $ 647 1 No SARs were granted during the year ended December 31, 2019 . 2 The difference between a stock award’s exercise price and the underlying stock’s closing market price at December 31, 2019 , for awards with market price greater than the exercise price. Amounts are in millions of dollars. The computations of weighted-average exercise prices and aggregate intrinsic values are not applicable to RSUs or PRSUs since these awards represent an agreement to issue shares of stock at the time of vesting. At December 31, 2019 , there were 1,369,203 outstanding RSUs with a weighted average remaining contractual life of 1.5 years and 670,115 outstanding PRSUs with a weighted-average remaining contractual life of 1.5 years . TABLE II— Additional Stock-based Award Information (Dollars in millions except per share data) 2019 2018 2017 Stock options/SARs activity: Weighted-average fair value per share of stock awards granted $ 40.98 $ 46.09 $ 25.01 Intrinsic value of stock awards exercised $ 264 $ 348 $ 504 Fair value of stock awards vested 1 $ 100 $ 86 $ 191 Cash received from stock awards exercised $ 298 $ 370 $ 629 RSUs activity: Weighted-average fair value per share of stock awards granted $ 138.61 $ 150.58 $ 90.11 Fair value of stock awards vested 2 $ 110 $ 180 $ 189 PRSUs activity: Weighted-average fair value per share of stock awards granted $ 138.67 $ 150.98 $ 86.78 Fair value of stock awards vested 2 $ 59 $ 70 $ 20 1 Based on the grant date fair value. 2 Based on the underlying stock’s closing market price on the vesting date. In accordance with guidance on share-based payments, stock-based compensation expense is based on the grant date fair value and is classified within Cost of goods sold, Selling, general and administrative expenses and Research and development expenses corresponding to the same line item as the cash compensation paid to respective employees, officers and non-employee directors. Stock-based compensation expense is recognized on a straight-line basis over the requisite service period for awards with terms that specify cliff or graded vesting and contain only service conditions. Stock-based compensation expense for PRSUs is based on the probable number of shares expected to vest and is recognized primarily on a straight-line basis. Before tax, stock-based compensation expense for 2019 , 2018 and 2017 was $205 million , $197 million and $206 million , respectively, with a corresponding income tax benefit of $35 million , $36 million and $40 million , respectively. The amount of stock-based compensation expense capitalized for the years ended December 31, 2019 , 2018 and 2017 did not have a significant impact on our financial statements. At December 31, 2019 , there was $161 million of total unrecognized compensation cost from stock-based compensation arrangements granted under the plans, which is related to non-vested stock-based awards. The compensation expense is expected to be recognized over a weighted-average period of approximately 1.6 years . We currently use shares in treasury stock to satisfy share award exercises. The cash tax benefits realized from stock awards exercised for 2019 , 2018 and 2017 were $89 million , $103 million and $205 million</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in Statement 3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in Statement 3 until they are reclassified to earnings in the same period or periods during which the hedged transaction affects earnings. Changes in the fair value of undesignated derivative instruments are reported in current earnings. Cash flows from designated derivative financial instruments are classified within the same category as the item being hedged on Statement 5. Cash flows from undesignated derivative financial instruments are included in the investing category on Statement 5.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 As of December 31, 2019 , the maximum term of these outstanding contracts was approximately 60 months . We generally designate as cash flow hedges at inception of the contract any Australian dollar, Brazilian real, British pound, Canadian dollar, Chinese yuan,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E&amp;T foreign currency contracts are undesignated. As of December 31, 2019 , $1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The gains or losses associated with these contracts at the time of liquidation are amortized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Statement 3 are as follows: Consolidated Statement of Financial Position Location Asset (Liability) Fair Value (Millions of dollars) Years ended December 31, 2019 2018 Designated derivatives Foreign exchange contracts Machinery, Energy &amp; Transportation Receivables — trade and other $ 18 $ 16 Machinery, Energy &amp; Transportation Long-term receivables — trade and other 9 — Machinery, Energy &amp; Transportation Accrued expenses (20 ) (26 ) Machinery, Energy &amp; Transportation Other liabilities — (9 ) Financial Products Receivables — trade and other 54 53 Financial Products Long-term receivables — trade and other 13 35 Financial Products Accrued expenses (3 ) (9 ) Interest rate contracts Financial Products Receivables — trade and other — 1 Financial Products Long-term receivables — trade and other 5 3 Financial Products Accrued expenses (25 ) (40 ) $ 51 $ 24 Undesignated derivatives Foreign exchange contracts Machinery, Energy &amp; Transportation Receivables — trade and other $ 1 $ 2 Machinery, Energy &amp; Transportation Accrued expenses — (21 ) Financial Products Receivables — trade and other 7 15 Financial Products Long-term receivables — trade and other 5 5 Financial Products Accrued expenses (22 ) (14 ) Commodity contracts Machinery, Energy &amp; Transportation Receivables — trade and other 4 1 Machinery, Energy &amp; Transportation Accrued expenses (1 ) (31 ) $ (6 ) $ (43 ) The total notional amounts of the derivative instruments are as follows: Years ended December 31, (Millions of dollars) 2019 2018 Machinery, Energy &amp; Transportation $ 2,563 $ 1,834 Financial Products $ 8,931 $ 10,210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Statement 1 is as follows: Cash Flow Hedges (Millions of dollars) Year ended December 31, 2019 Recognized in Earnings Amount of Classification of Gains (Losses) Amount of Gains (Losses) Reclassified from AOCI Amount of the line items in Statement 1 Foreign exchange contracts Machinery, Energy &amp; Transportation $ 34 Sales of Machinery, Energy &amp; Transportation $ 11 $ 50,755 Cost of goods sold (3 ) 36,630 Financial Products 93 Interest expense of Financial Products 33 754 Other income (expense) 37 (57 ) Interest rate contracts Machinery, Energy &amp; Transportation — Interest expense excluding Financial Products (4 ) 421 Financial Products (70 ) Interest expense of Financial Products (8 ) 754 $ 57 $ 66 Year ended December 31, 2018 Recognized in Earnings Amount of Classification of Gains (Losses) Amount of Gains (Losses) Reclassified from AOCI to Earnings Recognized in Earnings (Ineffective Portion) Foreign exchange contracts Machinery, Energy &amp; Transportation $ (47 ) Other income (expense) $ (33 ) $ — Financial Products 165 Other income (expense) 148 — Interest expense of Financial Products 19 — Interest rate contracts Machinery, Energy &amp; Transportation — Interest expense excluding Financial Products (3 ) — Financial Products (38 ) Interest expense of Financial Products — — $ 80 $ 131 $ — Year ended December 31, 2017 Recognized in Earnings Amount of Classification of Gains (Losses) Amount of Gains (Losses) Reclassified from AOCI to Earnings Recognized in Earnings (Ineffective Portion) Foreign exchange contracts Machinery, Energy &amp; Transportation $ 72 Other income (expense) $ (40 ) $ — Financial Products (77 ) Other income (expense) (81 ) — Interest expense of Financial Products 6 — Interest rate contracts Machinery, Energy &amp; Transportation — Interest expense excluding Financial Products (9 ) — Financial Products — Interest expense of Financial Products 3 — $ (5 ) $ (121 ) $ — The effect of derivatives not designated as hedging instruments on Statement 1 is as follows: Years ended December 31, (Millions of dollars) Classification of Gains (Losses) 2019 2018 2017 Foreign exchange contracts Machinery, Energy &amp; Transportation Other income (expense) $ 13 $ (54 ) $ 72 Financial Products Other income (expense) (37 ) 19 9 Commodity contracts Machinery, Energy &amp; Transportation Other income (expense) 18 (39 ) 30 $ (6 ) $ (74 ) $ 111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December 31, 2019 and 2018 , no cash collateral was received or pledged under the master netting agreements. The effect of the net settlement provisions of the master netting agreements on our derivative balances upon an event of default or termination event is as follows: December 31,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32 $ — $ 32 $ (13 ) $ — $ 19 Financial Products 84 — 84 (21 ) — 63 Total $ 116 $ — $ 116 $ (34 ) $ — $ 82 December 31,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1 ) $ — $ (21 ) $ 13 $ — $ (8 ) Financial Products (50 ) — (50 ) 21 — (29 ) Total $ (71 ) $ — $ (71 ) $ 34 $ — $ (37 ) December 31, 2018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 $ — $ 19 $ (19 ) $ — $ — Financial Products 112 — 112 (34 ) — 78 Total $ 131 $ — $ 131 $ (53 ) $ — $ 78 December 31, 2018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87 ) $ — $ (87 ) $ 19 $ — $ (68 ) Financial Products (63 ) — (63 ) 34 — (29 ) Total $ (150 ) $ — $ (150 ) $ 53 $ — $ (97 ) </t>
  </si>
  <si>
    <t>Other Income and Expenses [Abstract]</t>
  </si>
  <si>
    <t xml:space="preserve">5. Other income (expense) Years ended December 31, (Millions of dollars) 2019 2018 2017 Investment and interest income $ 202 $ 195 $ 122 Foreign exchange gains (losses) 1 (67 ) (201 ) (213 ) License fee income 121 125 100 Gains (losses) on sale of securities and affiliated companies 30 4 187 2 Net periodic pension and OPEB income (cost), excluding service cost (363 ) (118 ) (54 ) Gains (losses) on equity securities measured at fair value 3 35 (33 ) — Miscellaneous income (loss) (15 ) (39 ) 11 Total $ (57 ) $ (67 ) $ 153 1 Includes gains (losses) from foreign exchange derivative contracts. See Note 4 for further details. 2 Includes pretax gain of $85 million related to the sale of Caterpillar ’ s equity interest in Iron Planet Holdings Inc. 3 Beginning January 1, 2018, the unrealized gains and losses arising from the revaluation of equity securities are included in Other income (expense) in Statement 1. </t>
  </si>
  <si>
    <t>Income taxes</t>
  </si>
  <si>
    <t>Income Tax Disclosure [Abstract]</t>
  </si>
  <si>
    <t>6. Income taxes Reconciliation of the U.S. federal statutory rate to effective rate: Years ended December 31, (Millions of dollars) 2019 2018 2017 Taxes at U.S. statutory rate $ 1,641 21.0 % $ 1,643 21.0 % $ 1,429 35.0 % (Decreases) increases resulting from: Non-U.S. subsidiaries taxed at other than the U.S. rate 365 4.7 % 282 3.6 % (282 ) (6.9 )% State and local taxes, net of federal 1 59 0.8 % 22 0.3 % 27 0.7 % Interest and penalties, net of tax 34 0.4 % 33 0.4 % 28 0.7 % U.S. tax incentives (149 ) (1.9 )% (106 ) (1.3 )% (52 ) (1.3 )% Net excess tax benefits from stock-based compensation (41 ) (0.5 )% (56 ) (0.7 )% (64 ) (1.6 )% Mandatory deemed repatriation of non-U.S. earnings (178 ) (2.3 )% 50 0.7 % 1,775 43.5 % U.S. deferred tax rate change — — % (154 ) (2.0 )% 596 14.6 % Valuation allowances — — % (29 ) (0.4 )% (111 ) (2.7 )% Other—net 15 0.2 % 13 0.1 % (7 ) (0.2 )% Provision (benefit) for income taxes $ 1,746 22.4 % $ 1,698 21.7 % $ 3,339 81.8 % 1 Excludes amounts included in valuation allowances and mandatory deemed repatriation of non-U.S. earnings. Included in the line item above labeled “Non-U.S. subsidiaries taxed at other than the U.S. rate” are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Although not individually significant by jurisdiction, pre-tax permanent differences due to nondeductible net foreign exchange gains/losses of non-U.S. subsidiaries were approximately $36 million of net losses in 2019 , $180 million of net losses in 2018 and $160 million of net gains in 2017 . Included in the line item above labeled “Valuation allowances” are decreases in the valuation allowance for U.S. state deferred tax assets resulting in a $63 million non-cash benefit in 2018, net of federal deferred tax adjustment at 21 percent , compared to a $111 million non-cash benefit in 2017, net of federal deferred tax adjustment at 35 percent . The primary driver of the decreases in the U.S. state valuation allowance was improved U.S. GAAP profits expected to recur in certain state jurisdictions. Also included in 2018 was a decrease in the valuation allowance for a non-U.S. subsidiary of $25 million offset by a charge of $59 million to correct for an error which resulted in an understatement of the valuation allowance offsetting deferred tax assets for prior years. This error had the effect of overstating profit by $17 million for the year ended December 31, 2017. Management has concluded that the error was not material to any period presented. On December 22, 2017, U.S. tax legislation was enacted containing a broad range of tax reform provisions including a corporate tax rate reduction and changes in the U.S. taxation of non-U.S. earnings. In 2018, measurement period adjustments of $104 million reduced the provisionally estimated charge of $ 2.371 billion recognized during the fourth quarter of 2017. A $154 million benefit revised the estimated impact of the write-down of U.S. net deferred tax assets to reflect the reduction in the U.S. corporate tax rate from 35 percent to 21 percent . This benefit primarily related to the decision to make an additional discretionary pension contribution of $1.0 billion to U.S. pension plans in 2018 which was treated as deductible on the 2017 U.S. tax return. A $50 million charge revised the estimated cost of a mandatory deemed repatriation of non-U.S. earnings, including changes in the deferred tax liability related to the amount of earnings considered not indefinitely reinvested as well as the amount of unrecognized tax benefits and state tax liabilities associated with these tax positions. During 2019, a $178 million tax benefit was recorded to adjust previously unrecognized tax benefits as a result of receipt of additional guidance related to the calculation of the mandatory deemed repatriation of non-U.S. earnings. As a result of U.S. tax reform legislation,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14 billion are considered indefinitely reinvested. Determination of the amount of unrecognized deferred tax liability related to indefinitely reinvested profits is not feasible primarily due to our legal entity structure and the complexity of U.S. and local tax laws. The components of profit (loss) before taxes were: Years ended December 31, (Millions of dollars) 2019 2018 2017 U.S. $ 2,888 $ 2,131 $ 240 Non-U.S. 4,924 5,691 3,842 $ 7,812 $ 7,822 $ 4,082 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Years ended December 31, (Millions of dollars) 2019 2018 2017 Current tax provision (benefit): U.S. 1 $ 405 $ 179 $ 963 Non-U.S. 1,261 1,291 1,124 State (U.S.) 52 8 39 1,718 1,478 2,126 Deferred tax provision (benefit): U.S. 1 17 298 1,385 Non-U.S. (7 ) 4 (17 ) State (U.S.) 18 (82 ) (155 ) 28 220 1,213 Total provision (benefit) for income taxes $ 1,746 $ 1,698 $ 3,339 1 Includes U.S. taxes related to non-U.S. earnings. We account for U.S. taxes on global intangible low-taxed income as a period cost. We paid net income tax and related interest of $1,847 million , $1,429 million and $1,404 million in 2019 , 2018 and 2017 , respectively. Accounting for income taxes under U.S. GAAP requires that individual tax-paying entities of the company offset all deferred tax liabilities and assets within each particular tax jurisdiction and present them as a noncurrent deferred tax liability or asset in the Consolidated Financial Position. Amounts in different tax jurisdictions cannot be offset against each other. The amount of deferred income taxes at December 31, included on the following lines in Statement 3, are as follows: December 31, (Millions of dollars) 2019 2018 Assets: Noncurrent deferred and refundable income taxes $ 1,324 $ 1,363 Liabilities: Other liabilities 414 331 Deferred income taxes—net $ 910 $ 1,032 The components of deferred tax assets and liabilities were: December 31, (Millions of dollars) 2019 2018 Deferred income tax assets: Tax carryforwards $ 1,218 $ 1,312 Postemployment benefits other than pensions 876 793 Pension 445 785 Warranty reserves 263 237 Research expenditures 219 — Allowance for credit losses 171 155 Post sale discounts 200 158 Other employee compensation and benefits 197 186 Lease obligations 157 — Stock-based compensation 107 121 Other—net 250 298 4,103 4,045 Deferred income tax liabilities: Capital and intangible assets, including lease basis differences (1,574 ) (1,381 ) Bond discount (122 ) (127 ) Translation (194 ) (190 ) Other outside basis differences (257 ) (271 ) Undistributed profits of non-U.S. subsidiaries (118 ) (129 ) (2,265 ) (2,098 ) Valuation allowance for deferred tax assets (928 ) (915 ) Deferred income taxes—net $ 910 $ 1,032 At December 31, 2019 , approximately $1,320 million of U.S. state tax net operating losses (NOLs) and $125 million of U.S. state tax credit carryforwards were available. The state NOLs primarily expire over the next twenty years . The state tax credit carryforwards primarily expire over the next fifteen years , with some credits having an unlimited carryforward period. In total, we have established a valuation allowance of $172 million related to certain of these carryforwards. At December 31, 2019, approximately $264 million of U.S. foreign tax credits were available for carryforward. These credits expire in 2028. At December 31, 2019 , amounts and expiration dates of net operating loss and interest carryforwards in various non-U.S. taxing jurisdictions were: (Millions of dollars) 2020 2021 2022 2023-2025 2026-2040 Unlimited Total $ 104 $ 53 $ 81 $ 59 $ 451 $ 3,627 $ 4,375 At December 31, 2019 , non-U.S. entities that have not yet demonstrated consistent and/or sustainable profitability to support the realization of net deferred tax assets have recorded valuation allowances of $750 million , including certain entities in Luxembourg. A reconciliation of the beginning and ending amount of gross unrecognized tax benefits for uncertain tax positions, including positions impacting only the timing of tax benefits, follows. Reconciliation of unrecognized tax benefits: 1 Years ended December 31, (Millions of dollars) 2019 2018 2017 Balance at January 1, $ 1,796 $ 1,286 $ 1,032 Additions for tax positions related to current year 72 61 270 Additions for tax positions related to prior years 112 461 20 Reductions for tax positions related to prior years (201 ) (5 ) (27 ) Reductions for settlements 2 — (6 ) (9 ) Reductions for expiration of statute of limitations (1 ) (1 ) — Balance at December 31, $ 1,778 $ 1,796 $ 1,286 Amount that, if recognized, would impact the effective tax rate $ 1,616 $ 1,716 $ 1,209 1 Foreign currency impacts are included within each line as applicable. 2 Includes cash payment or other reduction of assets to settle liability. We classify interest and penalties on income taxes as a component of the provision for income taxes. We recognized a net provision for interest and penalties of $43 million , $42 million and $38 million during the years ended December 31, 2019 , 2018 and 2017 , respectively. The total amount of interest and penalties accrued was $233 million and $190 million as of December 31, 2019 and 2018 , respectively. On January 31, 2018, we received a Revenue Agent ’ s Report from the IRS indicating the end of the field examination of our U.S. income tax returns for 2010 to 2012. In the audits of 2007 to 2012 including the impact of a loss carryback to 2005, the IRS has proposed to tax in the United States profits earned from certain parts transactions by Caterpillar SARL (CSARL), based on the IRS examination team’s application of the “substance-over-form” or “assignment-of-income” judicial doctrines. We are vigorously contesting the proposed increases to tax and penalties for these years of approximately $2.3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change to our unrecognized tax benefits for this position within the next 12 months. We currently believe the ultimate disposition of this matter will not have a material adverse effect on our consolidated financial position, liquidity or results of operations. With the exception of a loss carryback to 2005, tax years prior to 2007 are generally no longer subject to U.S. tax assessment. In our major non-U.S. jurisdictions including Australia, Brazil, China, Germany, India, Japan, Mexico, Switzerland, Singapore and the U.K., tax years are typically subject to examination for three to ten years</t>
  </si>
  <si>
    <t>Cat Financial Financing Activities</t>
  </si>
  <si>
    <t>Receivables [Abstract]</t>
  </si>
  <si>
    <t xml:space="preserve">Cat Financial Financing Activities A. Wholesale inventory receivables Wholesale inventory receivables are receivables of Cat Financial that arise when Cat Financial provides financing for a dealer’s purchase of inventory. These receivables are included in Receivables—trade and other and Long-term receivables—trade and other in Statement 3 and were $1,401 million and $1,308 million , at December 31, 2019 and 2018 , respectively. Contractual maturities of outstanding wholesale inventory receivables: (Millions of dollars) December 31, 2019 Amounts Due In Wholesale Loans Wholesale Leases Total 2020 $ 630 $ 65 $ 695 2021 235 48 283 2022 166 32 198 2023 61 22 83 2024 27 14 41 Thereafter 21 16 37 Total 1,140 197 1,337 Guaranteed residual value 1 25 50 75 Unguaranteed residual value — 33 33 Less: Unearned income (10 ) (34 ) (44 ) Total $ 1,155 $ 246 $ 1,401 1 For Wholesale loans, represents residual value on failed sale leasebacks. Cat Financial’s wholesale inventory receivables generally may be repaid or refinanced without penalty prior to contractual maturity. Accordingly, this presentation should not be regarded as a forecast of future cash collections. Please refer to Note 18 and Table III for fair value information. B. Finance receivables Finance receivables are receivables of Cat Financial and are reported in Statement 3 net of an allowance for credit losses. Contractual maturities of outstanding finance receivables: (Millions of dollars) December 31, 2019 Amounts Due In Retail Loans Retail Leases Total 2020 $ 6,280 $ 3,134 $ 9,414 2021 3,582 2,005 5,587 2022 2,610 1,076 3,686 2023 1,634 472 2,106 2024 622 182 804 Thereafter 417 62 479 Total 15,145 6,931 22,076 Guaranteed residual value 1 53 390 443 Unguaranteed residual value — 798 798 Less: Unearned income (265 ) (655 ) (920 ) Total $ 14,933 $ 7,464 $ 22,397 1 For Retail loans, represents residual value on failed sale leasebacks. Cat Financial’s finance receivables generally may be repaid or refinanced without penalty prior to contractual maturity. Accordingly, this presentation should not be regarded as a forecast of future cash collections. Please refer to Note 18 and Table III for fair value information. C.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end-user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and Canada. • EAME - Finance receivables originated in Europe, Africa, Middle East and the Commonwealth of Independent States. • Asia 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December 31, 2019 Customer Dealer Total Allowance for Credit Losses: Balance at beginning of year $ 486 $ 21 $ 507 Receivables written off (281 ) — (281 ) Recoveries on receivables previously written off 44 — 44 Provision for credit losses 138 24 162 Other (12 ) — (12 ) Balance at end of year $ 375 $ 45 $ 420 Individually evaluated for impairment $ 178 $ 39 $ 217 Collectively evaluated for impairment 197 6 203 Ending Balance $ 375 $ 45 $ 420 Recorded Investment in Finance Receivables: Individually evaluated for impairment $ 594 $ 78 $ 672 Collectively evaluated for impairment 18,093 3,632 21,725 Ending Balance $ 18,687 $ 3,710 $ 22,397 (Millions of dollars) December 31, 2018 Customer Dealer Total Allowance for Credit Losses: Balance at beginning of year $ 353 $ 9 $ 362 Receivables written off (235 ) — (235 ) Recoveries on receivables previously written off 46 — 46 Provision for credit losses 337 12 349 Other (15 ) — (15 ) Balance at end of year $ 486 $ 21 $ 507 Individually evaluated for impairment $ 288 $ 14 $ 302 Collectively evaluated for impairment 198 7 205 Ending Balance $ 486 $ 21 $ 507 Recorded Investment in Finance Receivables: Individually evaluated for impairment $ 858 $ 78 $ 936 Collectively evaluated for impairment 18,152 3,338 21,490 Ending Balance $ 19,010 $ 3,416 $ 22,426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recorded investment in finance receivable past due when any installment is over 30 days past due. The tables below summarize the recorded investment of finance receivables by aging category. (Millions of dollars) December 31, 2019 31-60 Days Past Due 61-90 Days Past Due 91+ Days Past Due Total Past Due Current Total Finance Receivables 91+ Still Accruing Customer North America $ 72 $ 23 $ 55 $ 150 $ 8,038 $ 8,188 $ 15 EAME 30 31 141 202 2,955 3,157 4 Asia Pacific 40 14 29 83 2,440 2,523 8 Mining 5 — 19 24 1,851 1,875 — Latin America 41 23 80 144 1,136 1,280 2 Caterpillar Power Finance 10 10 225 245 1,419 1,664 — Dealer North America — — — — 2,136 2,136 — EAME — — — — 342 342 — Asia Pacific — — — — 437 437 — Mining — — — — 4 4 — Latin America — — 78 78 712 790 — Caterpillar Power Finance — — — — 1 1 — Total $ 198 $ 101 $ 627 $ 926 $ 21,471 $ 22,397 $ 29 (Millions of dollars) December 31, 2018 31-60 Days Past Due 61-90 Days Past Due 91+ Days Past Due Total Past Due Current Total Finance Receivables 91+ Still Accruing Customer North America $ 65 $ 18 $ 84 $ 167 $ 7,825 $ 7,992 $ 14 EAME 19 9 153 181 2,850 3,031 5 Asia Pacific 24 9 8 41 2,409 2,450 5 Mining 28 1 9 38 1,642 1,680 — Latin America 38 29 71 138 1,421 1,559 — Caterpillar Power Finance 10 1 384 395 1,903 2,298 — Dealer North America — — — — 1,895 1,895 — EAME — — — — 333 333 — Asia Pacific — — — — 466 466 — Mining — — — — 4 4 — Latin America — — 78 78 638 716 — Caterpillar Power Finance — — — — 2 2 — Total $ 184 $ 67 $ 787 $ 1,038 $ 21,388 $ 22,426 $ 24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78 million of impaired finance receivables with a related allowance of $39 million and $14 million as of December 31, 2019 and 2018 , respectively, for the Dealer portfolio segment, all of which was in Latin America. There were no impaired finance receivables as of December 31, 2017 for the Dealer portfolio segment. Cat Financial’s recorded investment in impaired finance receivables and the related unpaid principal balances and allowances for the Customer portfolio segment were as follows: December 31, 2019 December 31, 2018 (Millions of dollars) Recorded Investment Unpaid Principal Balance Related Allowance Recorded Unpaid Principal Balance Related Impaired Finance Receivables With No Allowance Recorded North America $ 6 $ 6 $ — $ 10 $ 10 $ — EAME — — — 1 1 — Asia Pacific — — — — — — Mining 22 22 — 33 33 — Latin America 8 8 — 29 29 — Caterpillar Power Finance 58 58 — 69 83 — Total $ 94 $ 94 $ — $ 142 $ 156 $ — Impaired Finance Receivables With An Allowance Recorded North America $ 30 $ 30 $ 11 $ 40 $ 41 $ 14 EAME 61 61 29 92 92 57 Asia Pacific 8 8 2 4 4 2 Mining 37 36 9 56 55 26 Latin America 58 58 20 75 75 25 Caterpillar Power Finance 306 319 107 449 455 164 Total $ 500 $ 512 $ 178 $ 716 $ 722 $ 288 Total Impaired Finance Receivables North America $ 36 $ 36 $ 11 $ 50 $ 51 $ 14 EAME 61 61 29 93 93 57 Asia Pacific 8 8 2 4 4 2 Mining 59 58 9 89 88 26 Latin America 66 66 20 104 104 25 Caterpillar Power Finance 364 377 107 518 538 164 Total $ 594 $ 606 $ 178 $ 858 $ 878 $ 288 Years ended December 31, 2019 2018 2017 (Millions of dollars) Average Recorded Investment Interest Average Recorded Investment Interest Average Recorded Investment Interest Impaired Finance Receivables With No Allowance Recorded North America $ 9 $ — $ 16 $ 1 $ 13 $ 1 EAME 6 — 14 — 48 1 Asia Pacific — — 27 3 24 2 Mining 27 1 57 2 126 7 Latin America 21 1 38 2 64 3 Caterpillar Power Finance 54 3 130 7 221 9 Total $ 117 $ 5 $ 282 $ 15 $ 496 $ 23 Impaired Finance Receivables With An Allowance Recorded North America $ 34 $ 2 $ 49 $ 2 $ 49 $ 1 EAME 81 2 53 2 6 — Asia Pacific 9 1 4 — 31 2 Mining 48 2 46 3 — — Latin America 72 5 67 3 99 4 Caterpillar Power Finance 396 11 378 12 180 6 Total $ 640 $ 23 $ 597 $ 22 $ 365 $ 13 Total Impaired Finance Receivables North America $ 43 $ 2 $ 65 $ 3 $ 62 $ 2 EAME 87 2 67 2 54 1 Asia Pacific 9 1 31 3 55 4 Mining 75 3 103 5 126 7 Latin America 93 6 105 5 163 7 Caterpillar Power Finance 450 14 508 19 401 15 Total $ 757 $ 28 $ 879 $ 37 $ 861 $ 36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December 31, 2019 and 2018, there were $78 million in finance receivables on non-accrual status for the Dealer portfolio segment, all of which was in Latin America. The recorded investment in Customer finance receivables on non-accrual status was as follows: December 31, (Millions of dollars) 2019 2018 North America $ 44 $ 77 EAME 165 154 Asia Pacific 21 4 Mining 47 50 Latin America 89 106 Caterpillar Power Finance 361 416 Total $ 727 $ 807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There were no finance receivables modified as TDRs during the years ended December 31, 2019 , 2018 or 2017 for the Dealer portfolio segment. Cat Financial’s recorded investment in finance receivables in the Customer portfolio segment modified as TDRs during the years ended December 31, 2019 , 2018 and 2017 were as follows: (Millions of dollars) Year ended December 31, 2019 Number of Contracts Pre-TDR Post-TDR North America 15 $ 11 $ 11 EAME 19 17 17 Asia Pacific — — — Mining 2 8 8 Latin America 5 5 3 Caterpillar Power Finance 21 168 165 Total 62 $ 209 $ 204 Year ended December 31, 2018 Number of Contracts Pre-TDR Post-TDR North America 38 $ 21 $ 21 EAME — — — Asia Pacific — — — Mining 1 29 29 Latin America 1 3 3 Caterpillar Power Finance 12 133 99 Total 52 $ 186 $ 152 Year ended December 31, 2017 Number of Contracts Pre-TDR Post-TDR North America 43 $ 34 $ 35 EAME 4 1 1 Asia Pacific 10 39 31 Mining 2 57 56 Latin America 17 26 27 Caterpillar Power Finance 1 68 422 407 Total 144 $ 579 $ 557 1 In Caterpillar Power Finance, 48 contracts with a pre-TDR recorded investment of $265 million and a post-TDR recorded investment of $258 million were related to six customers. TDRs in the Customer portfolio segment with a payment default (defined as 91+ days past due) during the years ended December 31, 2019 , 2018 and 2017 which had been modified within twelve months prior to the default date, were as follows: (Millions of dollars) Year ended December 31, 2019 Year ended December 31, 2018 Year ended December 31, 2017 Number Post-TDR Number Post-TDR Number Post-TDR North America 11 $ 5 10 $ 10 4 $ 3 EAME — — — — 1 — Asia Pacific — — — — 4 1 Latin America 1 — — 3 1 243 17 Caterpillar Power Finance 1 10 3 33 — — Total 12 $ 15 16 $ 44 252 $ 21 1 In Latin America, 238 contracts with a post-TDR recorded investment of $16 million were related to two customers for the year ended December 31, 2017. </t>
  </si>
  <si>
    <t>Inventory Disclosure [Abstract]</t>
  </si>
  <si>
    <t>Inventories Inventories (principally using the LIFO method) are comprised of the following: December 31, (Millions of dollars) 2019 2018 Raw materials $ 4,263 $ 4,477 Work-in-process 1,147 1,259 Finished goods 5,598 5,562 Supplies 258 231 Total inventories $ 11,266 $ 11,529 During the third quarter of 2019, changes were made to the classification of inventories primarily related to purchased parts between Raw materials, Work-in-process and Finished goods. The prior year amounts have been retrospectively adjusted to conform to the current-year classification. During 2017, closure of our facility in Gosselies, Belgium resulted in a liquidation of LIFO inventory. The liquidated inventory was carried at lower costs prevailing in prior years as compared with current costs. The effect of this reduction in inventory decreased Cost of goods sold by approximately $66 million and increased Profit by approximately $49 million or $0.08 per share. The impact of LIFO liquidations during 2019 and 2018 was not significant to Statement 1. We had long-term material purchase obligations of approximately $270 million at December 31, 2019 .</t>
  </si>
  <si>
    <t>Property, plant and equipment</t>
  </si>
  <si>
    <t>Property, Plant and Equipment [Abstract]</t>
  </si>
  <si>
    <t xml:space="preserve">Property, plant and equipment December 31, (Millions of dollars) Useful Lives (Years) 2019 2018 Land — $ 664 $ 671 Buildings and land improvements 20-45 6,710 6,977 Machinery, equipment and other 2-10 13,287 13,733 Software 3-7 1,728 1,703 Equipment leased to others 1-7 6,208 6,015 Construction-in-process — 620 682 Total property, plant and equipment, at cost 29,217 29,781 Less: Accumulated depreciation (16,313 ) (16,207 ) Property, plant and equipment–net $ 12,904 $ 13,574 </t>
  </si>
  <si>
    <t>Intangible assets and goodwill</t>
  </si>
  <si>
    <t>Goodwill and Intangible Assets Disclosure [Abstract]</t>
  </si>
  <si>
    <t xml:space="preserve">Intangible assets and goodwill A. Intangible assets Intangible assets are comprised of the following: December 31, 2019 (Millions of dollars) Weighted Amortizable Life (Years) Gross Carrying Amount Accumulated Amortization Net Customer relationships 15 $ 2,450 $ (1,406 ) $ 1,044 Intellectual property 12 1,510 (1,055 ) 455 Other 13 191 (125 ) 66 Total finite-lived intangible assets 14 $ 4,151 $ (2,586 ) $ 1,565 December 31, 2018 Weighted Amortizable Life (Years) Gross Carrying Amount Accumulated Amortization Net Customer relationships 15 $ 2,463 $ (1,249 ) $ 1,214 Intellectual property 11 1,557 (965 ) 592 Other 13 199 (108 ) 91 Total finite-lived intangible assets 14 $ 4,219 $ (2,322 ) $ 1,897 During 2018, we acquired finite-lived intangible assets of $112 million and $6 million due to the purchase of ECM S.p.A. and Downer Freight Rail, respectively. See Note 24 for details on these acquisitions. Finite-lived intangible assets are amortized over their estimated useful lives and tested for impairment if events or changes in circumstances indicate that the asset may be impaired. Amortization expense related to intangible assets was $324 million , $331 million and $323 million for 2019 , 2018 and 2017 , respectively. As of December 31, 2019 , amortization expense related to intangible assets is expected to be: (Millions of dollars) 2020 2021 2022 2023 2024 Thereafter $310 $292 $273 $215 $158 $317 B. Goodwill In 2018, we acquired net assets with related goodwill of $127 million in the Energy &amp; Transportation segment. We recorded goodwill of $109 million related to the acquisition of ECM S.p.A. and $18 million related to the acquisition of Downer Freight Rail. See Note 24 for details on these acquisitions. There were no goodwill impairments during 2019 , 2018 or 2017 . The changes in carrying amount of goodwill by reportable segment for the years ended December 31, 2019 and 2018 were as follows: (Millions of dollars) December 31, 2018 Acquisitions Other Adjustments 1 December 31, 2019 Construction Industries Goodwill $ 304 $ — $ 2 $ 306 Impairments (22 ) — — (22 ) Net goodwill 282 — 2 284 Resource Industries Goodwill 4,172 — (16 ) 4,156 Impairments (1,175 ) — — (1,175 ) Net goodwill 2,997 — (16 ) 2,981 Energy &amp; Transportation Goodwill 2,882 — (7 ) 2,875 All Other 2 Goodwill 56 — — 56 Consolidated total Goodwill 7,414 — (21 ) 7,393 Impairments (1,197 ) — — (1,197 ) Net goodwill $ 6,217 $ — $ (21 ) $ 6,196 December 31, 2017 Acquisitions Other Adjustments 1 December 31, 2018 Construction Industries Goodwill $ 305 $ — $ (1 ) $ 304 Impairments (22 ) — — (22 ) Net goodwill 283 — (1 ) 282 Resource Industries Goodwill 4,232 — (60 ) 4,172 Impairments (1,175 ) — — (1,175 ) Net goodwill 3,057 — (60 ) 2,997 Energy &amp; Transportation Goodwill 2,806 127 (51 ) 2,882 All Other 2 Goodwill 54 — 2 56 Consolidated total Goodwill 7,397 127 (110 ) 7,414 Impairments (1,197 ) — — (1,197 ) Net goodwill $ 6,200 $ 127 $ (110 ) $ 6,217 1 Other adjustments are comprised primarily of foreign currency translation. 2 Includes All Other operating segment (See Note 23). </t>
  </si>
  <si>
    <t>Investments in debt and equity securities</t>
  </si>
  <si>
    <t>Investments, Debt and Equity Securities [Abstract]</t>
  </si>
  <si>
    <t>Investments in debt and equity securities We have investments in certain debt and equity securities, primarily at Insurance Services, which are recorded at fair value and are primarily included in Other assets in Statement 3. Debt securities have been classified as available-for-sale, and the unrealized gains and losses arising from the revaluation of these debt securities are included, net of applicable deferred income taxes, in equity (Accumulated other comprehensive income (loss) in Statement 3). The unrealized gains and losses arising from the revaluation of the equity securities are included in Other income (expense) in Statement 1. Realized gains and losses on sales of investments are generally determined using the specific identification method for debt and equity securities and are included in Other income (expense) in Statement 1. The cost basis and fair value of debt securities with unrealized gains and losses included in equity (Accumulated other comprehensive income (loss) in Statement 3) were as follows: December 31, 2019 December 31, 2018 (Millions of dollars) Cost Basis Unrealized Pretax Net Gains (Losses) Fair Value Cost Basis Unrealized Pretax Net Gains (Losses) Fair Value Government debt U.S. treasury bonds $ 9 $ — $ 9 $ 9 $ — $ 9 Other U.S. and non-U.S. government bonds 54 — 54 42 — 42 Corporate bonds Corporate bonds 836 20 856 735 (15 ) 720 Asset-backed securities 62 — 62 63 — 63 Mortgage-backed debt securities U.S. governmental agency 327 4 331 301 (4 ) 297 Residential 6 — 6 7 — 7 Commercial 46 1 47 14 (1 ) 13 Total debt securities $ 1,340 $ 25 $ 1,365 $ 1,171 $ (20 ) $ 1,151 As of December 31 2019 and 2018, the total unrealized loss for available -for-sale investments in an unrealized loss position that are not other-than-temporarily impaired was $1 million and $21 million , respectively. The cost basis and fair value of the available-for-sale debt securities at December 31, 2019 , by contractual maturity, is shown below. Expected maturities will differ from contractual maturities because borrowers may have the right to prepay and creditors may have the right to call obligations. December 31, 2019 (Millions of dollars) Cost Basis Fair Value Due in one year or less $ 80 $ 80 Due after one year through five years 701 715 Due after five years through ten years 148 153 Due after ten years 32 33 U.S. governmental agency mortgage-backed securities 327 331 Residential mortgage-backed securities 6 6 Commercial mortgage-backed securities 46 47 Total debt securities – available-for-sale $ 1,340 $ 1,365 Sales of Securities: Years Ended December 31, (Millions of dollars) 2019 1 2018 1 2017 Proceeds from the sale of available-for-sale securities $ 260 $ 247 $ 930 Gross gains from the sale of available-for-sale securities $ 1 $ — $ 109 Gross losses from the sale of available-for-sale securities $ 1 $ — $ 5 1 Beginning January 1, 2018, equity securities are no longer classified as available-for-sale securities. For the years ended December 31 2019 and 2018, the net unrealized gains (losses) for equity securities held at December 31, 2019 and 2018 were $29 million and $(25) million</t>
  </si>
  <si>
    <t>Postemployment benefit plans</t>
  </si>
  <si>
    <t>Retirement Benefits [Abstract]</t>
  </si>
  <si>
    <t xml:space="preserve">Postemployment benefit plans 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most cases, we provide a matching contribution. The benefit obligation related to our non-U.S. defined benefit pension plans are for employees located primarily in Europe, Japan and Brazil. For other postretirement benefits (OPEB), substantially all of our benefit obligation is for employees located in the United States. Our U.S. defined benefit pension plans for support and management employees were frozen for certain employees on December 31, 2010 and were frozen for the remaining employees on December 31, 2019. On the respective transition dates employees move to a retirement benefit that provides a frozen pension benefit and a 401(k) plan that will include a matching contribution and a new annual employer contribution. In the first quarter of 2017, we announced the closure of our Gosselies, Belgium facility. This announcement impacted certain employees that participated in a defined benefit pension plan and resulted in a net loss of $20 million in the first quarter of 2017 for curtailment and termination benefits. U.S. Pension Benefits Non-U.S. Pension Benefits Other Postretirement Benefits 2019 2018 2019 2018 2019 2018 Weighted-average assumptions used to determine benefit obligation, end of year: Discount rate 3.2 % 4.2 % 1.9 % 2.5 % 3.2 % 4.2 % Rate of compensation increase 1 — % 4.0 % 2.0 % 3.0 % 4.0 % 4.0 % 1 Effective December 31, 2019, all U.S. pension benefits were frozen, and accordingly this assumption is no longer applicable. The assumed discount rate is used to discount future benefit obligations back to today’s dollars. The U.S. discount rate is based on a benefit cash flow-matching approach and represents the rate at which our benefit obligations could effectively be settled as of our measurement date, December 31. The benefit cash flow-matching approach involves analyzing Caterpillar’s projected cash flows against a high quality bond yield curve, calculated using a wide population of corporate Aa bonds available on the measurement date. A similar process is used to determine the assumed discount rate for our most significant non-U.S. plans. This rate is sensitive to changes in interest rates. A decrease in the discount rate would increase our obligation and future expense. U.S. Pension Benefits Non-U.S. Pension Benefits Other Postretirement Benefits (Millions of dollars) 2019 2018 2019 2018 2019 2018 Accumulated benefit obligation, end of year $ 17,773 $ 15,877 $ 4,502 $ 4,038 Change in benefit obligation: Benefit obligation, beginning of year $ 15,953 $ 17,326 $ 4,215 $ 4,606 $ 3,649 $ 4,002 Service cost 115 125 80 89 80 83 Interest cost 600 534 94 96 136 125 Plan amendments — — (5 ) 26 8 (25 ) Actuarial losses (gains) 2,090 (1,058 ) 424 (88 ) 350 (195 ) Foreign currency exchange rates — — 95 (205 ) (1 ) (28 ) Participant contributions — — 7 6 46 51 Benefits paid - gross (982 ) (971 ) (237 ) (277 ) (316 ) (369 ) Less: federal subsidy on benefits paid — — — — 9 7 Curtailments, settlements and termination benefits (3 ) (3 ) (7 ) (38 ) (1 ) (2 ) Benefit obligation, end of year $ 17,773 $ 15,953 $ 4,666 $ 4,215 $ 3,960 $ 3,649 Change in plan assets: Fair value of plan assets, beginning of year $ 12,697 $ 13,416 $ 4,025 $ 4,305 $ 328 $ 504 Actual return on plan assets 2,740 (784 ) 482 13 71 (5 ) Foreign currency exchange rates — — 105 (187 ) — — Company contributions 1,542 1,039 143 165 127 147 Participant contributions — — 7 6 46 51 Benefits paid (982 ) (971 ) (237 ) (277 ) (316 ) (369 ) Settlements and termination benefits (3 ) (3 ) — — (1 ) — Fair value of plan assets, end of year $ 15,994 $ 12,697 $ 4,525 $ 4,025 $ 255 $ 328 Over (under) funded status $ (1,779 ) $ (3,256 ) $ (141 ) $ (190 ) $ (3,705 ) $ (3,321 ) Components of net amount recognized in financial position: Other assets (non-current asset) $ 219 $ 9 $ 485 $ 442 $ — $ — Accrued wages, salaries and employee benefits (current liability) (42 ) (40 ) (19 ) (20 ) (161 ) (173 ) Liability for postemployment benefits (non-current liability) 1 (1,956 ) (3,225 ) (607 ) (612 ) (3,544 ) (3,148 ) Net liability recognized $ (1,779 ) $ (3,256 ) $ (141 ) $ (190 ) $ (3,705 ) $ (3,321 ) Amounts recognized in Accumulated other comprehensive income (pre-tax) consist of: Prior service cost (credit) $ — $ — $ 16 $ 20 $ (78 ) $ (126 ) 1 The Liability for postemployment benefits reported in Statement 3 includes our liability for other postemployment benefits and our liability for non-qualified deferred compensation plans. For 2019, these liabilities were $60 million and $432 million , respectively. For 2018, these liabilities were $119 million and $351 million , respectively. U.S. Pension Benefits Non-U.S. Pension Benefits (Millions of dollars) 2019 2018 2019 2018 Pension plans with projected benefit obligation in excess of plan assets: Projected benefit obligation $ 14,037 $ 15,614 $ 2,010 $ 1,821 Accumulated benefit obligation $ 14,037 $ 15,541 $ 1,896 $ 1,723 Fair value of plan assets $ 12,039 $ 12,349 $ 1,384 $ 1,189 Pension plans with accumulated benefit obligation in excess of plan assets: Projected benefit obligation $ 14,037 $ 15,614 $ 1,875 $ 1,655 Accumulated benefit obligation $ 14,037 $ 15,541 $ 1,799 $ 1,603 Fair value of plan assets $ 12,039 $ 12,349 $ 1,269 $ 1,047 The accumulated postretirement benefit obligation exceeds plan assets for all of our other postretirement benefit plans for all years presented. U.S. Pension Benefits Non-U.S. Pension Benefits Other Postretirement Benefits (Millions of dollars) 2019 2018 2017 2019 2018 2017 2019 2018 2017 Components of net periodic benefit cost: Service cost $ 115 $ 125 $ 115 $ 80 $ 89 $ 95 $ 80 $ 83 $ 78 Interest cost 600 534 525 94 96 101 136 125 130 Expected return on plan assets (721 ) (808 ) (734 ) (148 ) (221 ) (231 ) (18 ) (32 ) (37 ) Curtailments, settlements and termination benefits (1 ) — 9 (7 ) (33 ) 15 — (2 ) — Amortization of prior service cost (credit) 1 — — — — — (2 ) (40 ) (36 ) (23 ) Actuarial loss (gain) 2 72 534 481 90 111 (195 ) 306 (150 ) 15 Net Periodic benefit cost (benefit) 3 $ 65 $ 385 $ 396 $ 109 $ 42 $ (217 ) $ 464 $ (12 ) $ 163 Other changes in plan assets and benefit obligations recognized in other comprehensive income (pre-tax): Current year prior service cost (credit) $ — $ — $ — $ (4 ) $ 20 $ 3 $ 8 $ (20 ) $ (77 ) Amortization of prior service (cost) credit 1 — — — — — 2 40 36 23 Total recognized in other comprehensive income — — — (4 ) 20 5 48 16 (54 ) Total recognized in net periodic cost and other comprehensive income $ 65 $ 385 $ 396 $ 105 $ 62 $ (212 ) $ 512 $ 4 $ 109 Weighted-average assumptions used to determine net periodic benefit cost: Discount rate used to measure service cost 4.3 % 3.7 % 4.2 % 2.5 % 2.3 % 2.4 % 4.1 % 3.5 % 3.9 % Discount rate used to measure interest cost 3.9 % 3.2 % 3.3 % 2.3 % 2.2 % 2.3 % 3.9 % 3.2 % 3.3 % Expected rate of return on plan assets 4 5.9 % 6.3 % 6.7 % 3.8 % 5.2 % 5.9 % 7.2 % 7.5 % 7.5 % Rate of compensation increase 4.0 % 4.0 % 4.0 % 3.0 % 4.0 % 4.0 % 4.1 % 4.0 % 4.0 % 1 The estimated amount of prior service cost (credit) that will be amortized from Accumulated other comprehensive income (loss) at December 31, 2019 into net periodic benefit cost (pre-tax) in 2020 is a credit of $38 million for Other Postretirement Benefits.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4 The weighted-average rates for 2020 are 5.1 percent and 3.2 percent for U.S. and non-U.S. pension plans, respectively. The discount rates used in the determination of our service and interest cost components are determined by utilizing a full yield curve approach which applies specific spot rates along the yield curve used in the determination of the benefit obligation to the relevant projected cash flows. Our U.S. expected long-term rate of return on plan assets is based on our estimate of long-term passive returns for equities and fixed income securities weighted by the allocation of our pension assets. Based on historical performance, we increase the passive returns due to our active management of the plan assets. To arrive at our expected long-term return, the amount added for active management was 0.40 percent for 2019 , 0.75 percent for 2018 and 0.80 percent for 2017 . A similar process is used to determine this rate for our non-U.S. plans. The assumed health care trend rate represents the rate at which health care costs are assumed to increase. We assumed a weighted-average increase of 6.1 percent in our calculation of 2019 benefit expense. We expect a weighted-average increase of 6.1 percent during 2020. The 2020 rates are assumed to decrease gradually to the ultimate health care trend rate of 5 percent in 2025 . This rate represents 3 percent general inflation plus 2 percent additional health care inflation. Assumed health care cost trend rates have a significant effect on the amounts reported for the health care plans. A one-percentage-point change in assumed health care cost trend rates would have had the following effects: (Millions of dollars) One-percentage- point increase One-percentage- point decrease Effect on 2019 service and interest cost components of other postretirement benefit cost $ 13 $ (11 ) Effect on accumulated postretirement benefit obligation $ 158 $ (133 ) Information about expected contributions and benefit payments for pension and other postretirement benefit plans is as follows: (Millions of dollars) 2020 Expected employer contributions: U.S. Pension Benefits $ 40 Non-U.S. Pension Benefits $ 105 Other Postretirement Benefits $ 135 Expected benefit payments: 2020 2021 2022 2023 2024 2025- 2029 Total U.S. Pension Benefits $ 1,020 $ 1,010 $ 1,010 $ 1,010 $ 1,010 $ 5,005 $ 10,065 Non-U.S. Pension Benefits $ 280 $ 175 $ 180 $ 185 $ 190 $ 1,055 $ 2,065 Other Postretirement Benefits $ 290 $ 285 $ 280 $ 275 $ 270 $ 1,340 $ 2,740 Expected Medicare Part D subsidy: $ 9 $ 9 $ 9 $ 8 $ 8 $ 35 $ 78 The above table reflects the total expected employer contributions and expected benefits to be paid from the plan or from company assets and does not include the participants’ share of the cost. The expected benefit payments for our other postretirement benefits include payments for prescription drug benefits. The above table also includes Medicare Part D subsidy amounts expected to be received by the company which will offset other postretirement benefit payments. In general, our strategy for both the U.S. and non-U.S. pensions includes ongoing alignment of our investments to our liabilities, while reducing risk in our portfolio. The current U.S. pension target asset allocation is 70 percent fixed income and 30 percent equities. This target allocation will be revisited periodically to ensure it reflects our overall objectives. The non-U.S. pension weighted-average target allocations are 79 percent fixed income, 12 percent equities, 5 percent real estate and 4 percent other. The target allocations for each plan vary based upon local statutory requirements, demographics of plan participants and funded status. The non-U.S. plan assets are primarily invested in non-U.S. securities. Our target allocation for the other postretirement benefit plans is 70 percent equities and 30 percent fixed income. The U.S. plans are rebalanced to within the appropriate target asset allocation ranges on a monthly basis. The frequency of rebalancing for the non-U.S. plans varies depending on the plan. As a result of our diversification strategies, there are no significant concentrations of risk within the portfolio of investments. The use of certain derivative instruments is permitted where appropriate and necessary for achieving overall investment policy objectives. The plans do not use derivative contracts for speculative purposes. The accounting guidance on fair value measurements specifies a fair value hierarchy based upon the observability of inputs used in valuation techniques (Level 1, 2 and 3). See Note 18 for a discussion of the fair value hierarchy. Fair values are determined as follows: • Equity securities are primarily based on valuations for identical instruments in active markets. • Fixed income securities are primarily based upon models that take into consideration such market-based factors as recent sales, risk-free yield curves and prices of similarly rated bonds. • Real estate is stated at the fund’s net asset value or at appraised value. • Cash, short-term instruments and other are based on the carrying amount, which approximates fair value, or the fund’s net asset value. The fair value of the pension and other postretirement benefit plan assets by category is summarized below: December 31, 2019 (Millions of dollars) Level 1 Level 2 Level 3 Measured at NAV Total Assets at Fair Value U.S. Pension Equity securities: U.S. equities $ 2,578 $ — $ 23 $ 133 $ 2,734 Non-U.S. equities 2,068 — — — 2,068 Fixed income securities: U.S. corporate bonds — 6,577 57 — 6,634 Non-U.S. corporate bonds — 1,414 — — 1,414 U.S. government bonds — 2,220 — — 2,220 U.S. governmental agency mortgage-backed securities — 63 — — 63 Non-U.S. government bonds — 96 — — 96 Real estate — — 10 — 10 Cash, short-term instruments and other 230 10 — 515 755 Total U.S. pension assets $ 4,876 $ 10,380 $ 90 $ 648 $ 15,994 December 31, 2018 (Millions of dollars) Level 1 Level 2 Level 3 Measured at NAV Total Assets at Fair Value U.S. Pension Equity securities: U.S. equities $ 1,971 $ — $ 35 $ 155 $ 2,161 Non-U.S. equities 1,279 — 1 — 1,280 Fixed income securities: U.S. corporate bonds — 6,371 61 52 6,484 Non-U.S. corporate bonds — 1,332 — — 1,332 U.S. government bonds — 590 — — 590 U.S. governmental agency mortgage-backed securities — 384 — — 384 Non-U.S. government bonds — 79 — — 79 Real estate — — 10 — 10 Cash, short-term instruments and other 202 9 — 166 377 Total U.S. pension assets $ 3,452 $ 8,765 $ 107 $ 373 $ 12,697 December 31, 2019 (Millions of dollars) Level 1 Level 2 Level 3 Measured at NAV Total Assets at Fair Value Non-U.S. Pension Equity securities: U.S. equities $ 58 $ — $ — $ — $ 58 Non-U.S. equities 346 29 — 65 440 Global equities 1 26 16 — 111 153 Fixed income securities: U.S. corporate bonds — 253 — — 253 Non-U.S. corporate bonds — 808 — 7 815 U.S. government bonds — 65 — — 65 Non-U.S. government bonds — 1,952 — — 1,952 Global fixed income 1 — 182 — 208 390 Real estate — 211 — — 211 Cash, short-term instruments and other 2 68 120 — — 188 Total non-U.S. pension assets $ 498 $ 3,636 $ — $ 391 $ 4,525 December 31, 2018 (Millions of dollars) Level 1 Level 2 Level 3 Measured at NAV Total Assets at Fair Value Non-U.S. Pension Equity securities: U.S. equities $ 43 $ — $ — $ — $ 43 Non-U.S. equities 259 28 — 53 340 Global equities 1 23 23 — 90 136 Fixed income securities: U.S. corporate bonds — 206 — — 206 Non-U.S. corporate bonds — 690 — 6 696 U.S. government bonds — 74 — — 74 Non-U.S. government bonds — 1,721 — — 1,721 Global fixed income 1 — 261 — 215 476 Real estate — 185 — — 185 Cash, short-term instruments and other 2 66 82 — — 148 Total non-U.S. pension assets $ 391 $ 3,270 $ — $ 364 $ 4,025 1 Includes funds that invest in both U.S. and non-U.S. securities. 2 Includes funds that invest in multiple asset classes, hedge funds and other. We have reclassified $143 million from Level 1 to measured at net assets value for 2018. The reclassification did not impact total assets. December 31, 2019 (Millions of dollars) Level 1 Level 2 Level 3 Measured at NAV Total Assets at Fair Value Other Postretirement Benefits Equity securities: U.S. equities $ 119 $ — $ — $ — $ 119 Non-U.S. equities 56 — — — 56 Fixed income securities: U.S. corporate bonds — 33 — — 33 Non-U.S. corporate bonds — 6 — — 6 U.S. government bonds — 9 — — 9 U.S. governmental agency mortgage-backed securities — 16 — — 16 Non-U.S. government bonds — 3 — — 3 Cash, short-term instruments and other 2 1 — 10 13 Total other postretirement benefit assets $ 177 $ 68 $ — $ 10 $ 255 December 31, 2018 (Millions of dollars) Level 1 Level 2 Level 3 Measured at NAV Total Assets at Fair Value Other Postretirement Benefits Equity securities: U.S. equities $ 151 $ 1 $ — $ — $ 152 Non-U.S. equities 64 — — — 64 Fixed income securities: U.S. corporate bonds — 45 — — 45 Non-U.S. corporate bonds — 11 — — 11 U.S. government bonds — 8 — — 8 U.S. governmental agency mortgage-backed securities — 25 — — 25 Non-U.S. government bonds — 3 — — 3 Cash, short-term instruments and other 3 1 — 16 20 Total other postretirement benefit assets $ 218 $ 94 $ — $ 16 $ 328 Below are roll-forwards of assets measured at fair value using Level 3 inputs for the years ended December 31, 2019 and 2018 . These instruments were valued using pricing models that, in management’s judgment, reflect the assumptions a market participant would use. (Millions of dollars) Equities Fixed Income Real Estate U.S. Pension Balance at December 31, 2017 $ 20 $ 60 $ 10 Unrealized gains (losses) (6 ) (12 ) — Realized gains (losses) — — — Purchases, issuances and settlements, net 21 11 — Transfers in and/or out of Level 3 1 2 — Balance at December 31, 2018 $ 36 $ 61 $ 10 Unrealized gains (losses) (9 ) — — Realized gains (losses) 7 — — Purchases, issuances and settlements, net (10 ) (4 ) — Transfers in and/or out of Level 3 (1 ) — — Balance at December 31, 2019 $ 23 $ 57 $ 10 We have both U.S. and non-U.S. employee defined contribution plans to help employees save for retirement. Our primary U.S. 401(k) plan allows eligible employees to contribute a portion of their cash compensation to the plan on a tax-deferred basis. Employees with frozen defined benefit pension accruals are eligible for matching contributions equal to 100 percent of employee contributions to the plan up to 6 percent of cash compensation and an annual employer contribution that ranges from 3 to 5 percent of cash compensation (depending on years of service and age). Employees that were still accruing benefits under a defined benefit pension plan up to December 31, 2019 were eligible for matching contributions equal to 50 percent of employee contributions up to 6 percent of cash compensation. All our U.S. defined benefit pension plans were frozen on December 31, 2019 for remaining employees still accruing a benefit. Starting in 2020, these employees will receive matching contributions equal to 100 percent of employee contributions to the plan up to 6 percent of cash compensation and an annual employer contribution that ranges from 3 to 5 percent of cash compensation (depending on years of service and age). These 401(k) plans include various investment funds, including a non-leveraged employee stock ownership plan (ESOP). As of December 31, 2019 and 2018 , the ESOP held 14.9 million and 17.2 million shares, respectively. All of the shares held by the ESOP were allocated to participant accounts. Dividends paid to participants are automatically reinvested into company shares unless the participant elects to have all or a portion of the dividend paid to the participant. Various other U.S. and non-U.S. defined contribution plans generally allow eligible employees to contribute a portion of their cash compensation to the plans, and in most cases, we provide a matching contribution to the funds. Total company costs related to U.S. and non-U.S. defined contribution plans were as follows: (Millions of dollars) 2019 2018 2017 U.S. plans $ 414 $ 271 $ 375 Non-U.S. plans 83 89 73 $ 497 $ 360 $ 448 </t>
  </si>
  <si>
    <t>Short-term borrowings</t>
  </si>
  <si>
    <t>Short-term Borrowings Disclosure [Abstract]</t>
  </si>
  <si>
    <t>Short-term borrowings December 31, (Millions of dollars) 2019 2018 Machinery, Energy &amp; Transportation: Notes payable to banks $ 5 $ — 5 — Financial Products: Notes payable to banks 605 526 Commercial paper 4,168 4,759 Demand notes 388 438 5,161 5,723 Total short-term borrowings $ 5,166 $ 5,723 The weighted-average interest rates on short-term borrowings outstanding were: December 31, 2019 2018 Notes payable to banks 5.0 % 5.3 % Commercial paper 1.3 % 2.0 % Demand notes 1.7 % 2.2 % Please refer to Note 18 and Table III for fair value information on short-term borrowings.</t>
  </si>
  <si>
    <t>Long-term debt</t>
  </si>
  <si>
    <t>Debt Disclosure [Abstract]</t>
  </si>
  <si>
    <t>Long-term debt December 31, (Millions of dollars) Effective Yield to Maturity 1 2019 2018 Machinery, Energy &amp; Transportation: Notes—$1,250 million of 3.900% due 2021 2 4.01% $ 1,248 $ 1,247 Notes—$759 million of 5.200% due 2041 2 5.27% 752 751 Debentures—$120 million of 9.375% due 2021 9.41% 120 120 Debentures—$500 million of 2.600% due 2022 2 2.70% 499 498 Debentures—$82 million of 8.000% due 2023 8.06% 82 82 Debentures—$1,000 million of 3.400% due 2024 3.46% 998 997 Debentures—$193 million of 6.625% due 2028 2 6.68% 192 192 Debentures—$500 million of 2.600% due 2029 2 2.64% 497 — Debentures—$242 million of 7.300% due 2031 2 7.38% 240 240 Debentures—$307 million of 5.300% due 2035 2 8.64% 220 218 Debentures—$460 million of 6.050% due 2036 2 6.12% 456 456 Debentures—$65 million of 8.250% due 2038 2 8.38% 64 64 Debentures—$160 million of 6.950% due 2042 2 7.02% 158 158 Debentures—$1,722 million of 3.803% due 2042 2 6.39% 1,277 1,257 Debentures—$500 million of 4.300% due 2044 4.39% 493 493 Debentures—$1,000 million of 3.250% due 2049 2 3.37% 982 — Debentures—$500 million of 4.750% due 2064 4.81% 494 494 Debentures—$246 million of 7.375% due 2097 2 7.51% 241 241 Finance lease obligations &amp; other 3 128 497 Total Machinery, Energy &amp; Transportation 9,141 8,005 Financial Products: Medium-term notes 16,719 16,592 Other 421 403 Total Financial Products 17,140 16,995 Total long-term debt due after one year $ 26,281 $ 25,000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2018 includes $360 million related to a financing transaction in Japan entered into in 2017 that was removed in 2019 due to the new lease accounting guidance adopted January 1, 2019. See Note 1J for additional information. All outstanding notes and debentures are unsecured and rank equally with one another. On September 19, 2019, we issued $1.0 billion of 3.250% Senior Notes due 2049 and $500 million of 2.600% Senior Notes due 2029. Cat Financial’s medium-term notes are offered by prospectus and are issued through agents at fixed and floating rates. Medium-term notes due after one year have a weighted average interest rate of 2.7% with remaining maturities up to 8 years at December 31, 2019 . The above table includes $28.5 million of medium-term notes that can be called at par. The aggregate amounts of maturities of long-term debt during each of the years 2020 through 2024, including amounts due within one year and classified as current, are: December 31, (Millions of dollars) 2020 2021 2022 2023 2024 Machinery, Energy &amp; Transportation $ 16 $ 1,403 $ 513 $ 93 $ 1,007 Financial Products 6,194 7,732 4,744 2,167 2,157 $ 6,210 $ 9,135 $ 5,257 $ 2,260 $ 3,164 Interest paid on short-term and long-term borrowings for 2019 , 2018 and 2017 was $1,057 million , $1,088 million and $1,131 million , respectively. Interest paid in 2017 includes a prepayment fee of $58 million related to the early retirement of our 7.90% senior notes due December 2018. Medium-term notes of $1.50 billion matured January 10, 2020 and were excluded from Current maturities of long-term debt as of December 31, 2019 due to an issuance on January 9, 2020 of two $750 million medium-term notes, maturing in 2021 and 2022. The table above reflects the maturity dates of the new medium-term notes. Please refer to Note 18 and Table III for fair value information on long-term debt.</t>
  </si>
  <si>
    <t>Credit commitments</t>
  </si>
  <si>
    <t>Credit Commitments [Abstract]</t>
  </si>
  <si>
    <t>Credit commitments December 31, 2019 (Millions of dollars) Consolidated Machinery, Energy &amp; Transportation Financial Products Credit lines available: Global credit facilities $ 10,500 $ 2,751 $ 7,749 Other external 4,999 194 4,805 Total credit lines available 15,499 2,945 12,554 Less: Commercial paper outstanding (4,168 ) — (4,168 ) Less: Utilized credit (1,247 ) — (1,247 ) Available credit $ 10,084 $ 2,945 $ 7,139 We have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E&amp;T as of December 31, 2019 was $2.75 billion . Information on our Credit Facility is as follows: • The 364-day facility of $3.15 billion (of which $0.82 billion is available to ME&amp;T) expires in September 2020. • The three-year facility, as amended and restated in September 2019, of $2.73 billion (of which $0.72 billion is available to ME&amp;T) expires in September 2022. • The five-year facility, as amended and restated in September 2019, of $4.62 billion (of which $1.21 billion is available to ME&amp;T) expires in September 2024. Other consolidated credit lines with banks as of December 31, 2019 totaled $5.00 billion .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 At December 31, 2019 , Caterpillar’s consolidated net worth was $14.63 billion , which was above the $9.00 billion required under the Credit Facility. The consolidated net worth is defined as the consolidated shareholders’ equity including preferred stock but excluding the pension and other postretirement benefits balance within Accumulated other comprehensive income (loss). At December 31, 2019 , Cat Financial’s covenant interest coverage ratio was 1.77 to 1 .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19 , Cat Financial’s six-month covenant leverage ratio was 7.65 to 1 and year-end covenant leverage ratio was 7.46 to 1 . This is below the maximum ratio of debt to net worth of 10 to 1 , calculated (1) on a monthly basis as the average of the leverage ratios determined on the last day of each of the six preceding calendar months and (2) at each December 31, required by the Credit Facility. 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19 , there were no borrowings under the Credit Facility.</t>
  </si>
  <si>
    <t>Profit per share</t>
  </si>
  <si>
    <t>Earnings Per Share [Abstract]</t>
  </si>
  <si>
    <t>Profit per share Computations of profit per share: (Dollars in millions except per share data) 2019 2018 2017 Profit for the period (A) 1 $ 6,093 $ 6,147 $ 754 Determination of shares (in millions): Weighted average number of common shares outstanding (B) 561.6 591.4 591.8 Shares issuable on exercise of stock awards, net of shares assumed to be purchased out of proceeds at average market price 5.9 8.0 7.5 Average common shares outstanding for fully diluted computation (C) 2 567.5 599.4 599.3 Profit per share of common stock: Assuming no dilution (A/B) $ 10.85 $ 10.39 $ 1.27 Assuming full dilution (A/C) 2 $ 10.74 $ 10.26 $ 1.26 Shares outstanding as of December 31 (in millions) 550.1 575.5 597.6 1 Profit attributable to common shareholders. 2 Diluted by assumed exercise of stock-based compensation awards using the treasury stock method. For the year ended December 31, 2019 and 2018, 3.0 million and 1.5 million outstanding stock options, respectively, were excluded from the computation of diluted earnings per share because the effect would have been antidilutive. For 2017, no outstanding SARs and stock options were excluded from the computation of diluted earnings per share because all outstanding SARs and stock options had a dilutive effect. In July 2018, the Board approved a new share repurchase authorization of up to $10.0 billion of Caterpillar common stock effective January 1, 2019, with no expiration. During 2019 and 2018, we repurchased 30.6 million and 27.7 million shares of Caterpillar common stock, respectively, at an aggregate cost of $4.0 billion and $3.8 billion , respectively. These purchases were made through a combination of accelerated stock repurchase agreements with third-party financial institutions and open market transactions. We did not repurchase any Caterpillar common stock during 2017.</t>
  </si>
  <si>
    <t>Equity [Abstract]</t>
  </si>
  <si>
    <t>Accumulated Other Comprehensive Income (Loss)</t>
  </si>
  <si>
    <t xml:space="preserve">Accumulated other comprehensive income (loss) Comprehensive income and its components are presented in Statement 2. Changes in Accumulated other comprehensive income (loss), net of tax, included in Statement 4, consisted of the following: (Millions of dollars) Foreign currency translation Pension and other postretirement benefits Derivative financial instruments Available-for-sale securities Total Balance at December 31, 2016 $ (1,970 ) $ 14 $ (115 ) $ 32 $ (2,039 ) Other comprehensive income (loss) before reclassifications 752 48 (3 ) 41 838 Amounts reclassified from accumulated other comprehensive (income) loss 13 (16 ) 77 (65 ) 9 Other comprehensive income (loss) 765 32 74 (24 ) 847 Balance at December 31, 2017 $ (1,205 ) $ 46 $ (41 ) $ 8 $ (1,192 ) Adjustment to adopt recognition and measurement of financial assets and liabilities guidance — — — (11 ) (11 ) Balance at January 1, 2018 (1,205 ) 46 (41 ) (3 ) (1,203 ) Other comprehensive income (loss) before reclassifications (397 ) (6 ) 61 (12 ) (354 ) Amounts reclassified from accumulated other comprehensive (income) loss 1 (28 ) (100 ) — (127 ) Other comprehensive income (loss) (396 ) (34 ) (39 ) (12 ) (481 ) Balance at December 31, 2018 $ (1,601 ) $ 12 $ (80 ) $ (15 ) $ (1,684 ) Adjustment to adopt new accounting guidance related to reclassification of certain tax effects from accumulated other comprehensive income 98 19 (9 ) — 108 Balance at January 1, 2019 (1,503 ) 31 (89 ) (15 ) (1,576 ) Other comprehensive income (loss) before reclassifications 16 (4 ) 43 35 90 Amounts reclassified from accumulated other comprehensive (income) loss — (30 ) (51 ) — (81 ) Other comprehensive income (loss) 16 (34 ) (8 ) 35 9 Balance at December 31, 2019 $ (1,487 ) $ (3 ) $ (97 ) $ 20 $ (1,567 ) The effect of the reclassifications out of Accumulated other comprehensive income (loss) on Statement 1 is as follows: Year ended December 31, (Millions of dollars) Classification of income (expense) 2019 2018 2017 Foreign currency translation: Gain (loss) on foreign currency translation Other income (expense) $ — $ (1 ) $ (13 ) Tax (provision) benefit — — — Reclassifications net of tax $ — $ (1 ) $ (13 ) Pension and other postretirement benefits: Amortization of prior service credit (cost) Other income (expense) $ 40 $ 36 $ 25 Tax (provision) benefit (10 ) (8 ) (9 ) Reclassifications net of tax $ 30 $ 28 $ 16 Derivative financial instruments: Foreign exchange contracts Sales of Machinery, Energy &amp; Transportation $ 11 $ — $ — Foreign exchange contracts Cost of goods sold $ (3 ) $ — $ — Foreign exchange contracts Other income (expense) $ 37 $ 115 $ (121 ) Foreign exchange contracts Interest expense of Financial Products 33 19 6 Interest rate contracts Interest expense excluding Financial Products (4 ) (3 ) (9 ) Interest rate contracts Interest expense of Financial Products (8 ) — 3 Reclassifications before tax 66 131 (121 ) Tax (provision) benefit (15 ) (31 ) 44 Reclassifications net of tax $ 51 $ 100 $ (77 ) Available-for-sale securities: Realized gain (loss) on sale of securities Other income (expense) $ — $ — $ 100 Tax (provision) benefit — — (35 ) Reclassifications net of tax $ — $ — $ 65 Total reclassifications from Accumulated other comprehensive income (loss) $ 81 $ 127 $ (9 ) </t>
  </si>
  <si>
    <t>Fair value disclosures</t>
  </si>
  <si>
    <t>Fair Value Disclosures [Abstract]</t>
  </si>
  <si>
    <t xml:space="preserve">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primarily at Insurance Services, that are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and is not classified within the fair value hierarchy. See Note 11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Statement 3 as of December 31, 2019 and 2018 are summarized below: December 31, 2019 (Millions of dollars) Level 1 Level 2 Level 3 Measured at NAV Total Assets / Liabilities, at Fair Value Assets Debt securities Government debt U.S. treasury bonds $ 9 $ — $ — $ — $ 9 Other U.S. and non-U.S. government bonds — 54 — — 54 Corporate bonds Corporate bonds — 856 — — 856 Asset-backed securities — 62 — — 62 Mortgage-backed debt securities U.S. governmental agency — 331 — — 331 Residential — 6 — — 6 Commercial — 47 — — 47 Total debt securities 9 1,356 — — 1,365 Equity securities Large capitalization value 187 — — — 187 Smaller company growth 29 — 4 — 33 REIT — — — 126 126 Total equity securities 216 — 4 126 346 Derivative financial instruments, net — 45 — — 45 Total Assets $ 225 $ 1,401 $ 4 $ 126 $ 1,756 December 31, 2018 (Millions of dollars) Level 1 Level 2 Level 3 Measured at NAV Total Assets / Liabilities, at Fair Value Assets Debt securities Government debt U.S. treasury bonds $ 9 $ — $ — $ — $ 9 Other U.S. and non-U.S. government bonds — 42 — — 42 Corporate bonds Corporate bonds — 720 — — 720 Asset-backed securities — 63 — — 63 Mortgage-backed debt securities U.S. governmental agency — 297 — — 297 Residential — 7 — — 7 Commercial — 13 — — 13 Total debt securities 9 1,142 — — 1,151 Equity securities Large capitalization value 260 — — — 260 Smaller company growth 46 — — — 46 REIT — — — 119 119 Total equity securities 306 — — 119 425 Total Assets $ 315 $ 1,142 $ — $ 119 $ 1,576 Liabilities Derivative financial instruments, net $ — $ 19 $ — $ — $ 19 Total Liabilities $ — $ 19 $ — $ — $ 19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impaired loans with a fair value of $343 million and $469 million for the years ended December 31, 2019 and 2018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Statement 3.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Fair values of our financial instruments were as follows: TABLE III—Fair Values of Financial Instruments 2019 2018 (Millions of dollars) Carrying Amount Fair Value Carrying Amount Fair Value Fair Value Levels Reference Assets at December 31, Cash and short-term investments $ 8,284 $ 8,284 $ 7,857 $ 7,857 1 Statement 3 Restricted cash and short-term investments 8 8 33 33 1 Statement 3 Investments in debt and equity securities 1,711 1,711 1,576 1,576 1, 2 &amp; 3 Notes 11 &amp; 19 Finance receivables–net (excluding finance leases 1 ) 14,473 14,613 14,714 14,798 3 Notes 7 &amp; 19 Wholesale inventory receivables–net (excluding finance leases 1 ) 1,105 1,076 1,050 1,025 3 Notes 7 &amp; 19 Foreign currency contracts–net 62 62 47 47 2 Notes 4 &amp; 19 Commodity contracts–net 3 3 — — 2 Notes 4 &amp; 19 Liabilities at December 31, Short-term borrowings 5,166 5,166 5,723 5,723 1 Note 13 Long-term debt (including amounts due within one year): Machinery, Energy &amp; Transportation 9,157 11,216 8,015 9,046 2 Note 14 Financial Products 23,334 23,655 22,815 22,684 2 Note 14 Interest rate swaps–net 20 20 36 36 2 Notes 4 &amp; 19 Commodity contracts–net — — 30 30 2 Notes 4 &amp; 19 Guarantees 5 5 8 8 3 Note 21 1 Represents finance leases and failed sale leasebacks of $7,800 million at December 31, 2019 and finance leases of $7,463 million at December 31, 2018, respectively. </t>
  </si>
  <si>
    <t>Concentration of credit risk</t>
  </si>
  <si>
    <t>Risks and Uncertainties [Abstract]</t>
  </si>
  <si>
    <t>Concentration of credit risk Financial instruments with potential credit risk consist primarily of trade and finance receivables and short-term and long-term investments. Additionally, to a lesser extent, we have a potential credit risk associated with counterparties to derivative contracts. Trade receivables are primarily short-term receivables from independently owned and operated dealers and customers which arise in the normal course of business. We perform regular credit evaluations of our dealers and customers. Collateral generally is not required, and the majority of our trade receivables are unsecured. We do, however, when deemed necessary, make use of various devices such as security agreements and letters of credit to protect our interests. No single dealer or customer represents a significant concentration of credit risk. Finance receivables and wholesale inventory receivables primarily represent receivables under installment sales contracts, receivables arising from leasing transactions and notes receivable. We generally maintain a secured interest in the equipment financed. No single customer or dealer represents a significant concentration of credit risk. Short-term and long-term investments are held with high quality institutions and, by policy, the amount of credit exposure to any one institution is limited. Long-term investments, primarily included in Other assets in Statement 3, are comprised primarily of available-for-sale debt securities and equity securities at Insurance Services. For derivative contracts, collateral is generally not required of the counterparties or of our company. The company generally enters into International Swaps and Derivatives Association (ISDA) master netting agreements within ME&amp;T and Financial Produc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19 and 2018 , the maximum exposure to credit loss was $116 million and $131 million , respectively, before the application of any master netting agreements. Please refer to Note 18 and Table III above for fair value information.</t>
  </si>
  <si>
    <t>Leases</t>
  </si>
  <si>
    <t>Leases [Abstract]</t>
  </si>
  <si>
    <t>A. Lessee Disclosure</t>
  </si>
  <si>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 ended December 31 2019 Operating lease cost $ 232 Short-term lease cost $ 57 Operating lease right-of-use assets are recognized in Other assets in Statement 3. The operating lease liabilities are recognized in Other current liabilities and Other liabilities. Supplemental information related to leases was as follows: (Millions of dollars) December 31, 2019 January 1, 2019 Operating Leases Other assets $ 624 $ 713 Other current liabilities $ 173 $ 209 Other liabilities $ 461 $ 511 Weighted average remaining lease term Operating leases 7 years 7 years Weighted average discount rates Operating leases 2 % 2 % Maturities of operating lease liabilities at December 31, 2019 and minimum payments for operating leases having initial or remaining non-cancelable terms in excess of one year at December 31, 2018 were as follows: (Millions of dollars) December 31, 2019 Amounts Due In 2020 $ 185 2021 139 2022 86 2023 64 2024 46 Thereafter 175 Total lease payments 695 Less: Imputed interest (61 ) Total $ 634 December 31, 2018 Amounts Due In 2019 $ 205 2020 154 2021 111 2022 67 2023 50 Thereafter 185 Total $ 772 Supplemental cash flow information related to leases was as follows: (Millions of dollars) Year ended December 31 2019 Cash paid for amounts included in the measurement of lease liabilities Operating cash flows from operating leases $ 224 Right-of-use assets obtained in exchange for lease obligations: Operating leases $ 122 </t>
  </si>
  <si>
    <t>B. Lessor Disclosure</t>
  </si>
  <si>
    <t xml:space="preserve">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The residual value of Cat Financial’s leased equipment is determined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The following critical factors are also considered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adjustments to depreciation expense reflecting changes in residual value estimates are recorded prospectively on a straight-line basis. For finance leases, residual value adjustments are recognized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19 2018 Equipment leased to others - at original cost $ 6,208 $ 6,015 Less: Accumulated depreciation (1,960 ) (1,744 ) Equipment leased to others - net $ 4,248 $ 4,271 Payments due for operating leases at December 31, 2019 and scheduled minimum rental payments for operating leases at December 31, 2018 were as follows: (Millions of dollars) December 31, 2019 2020 2021 2022 2023 2024 Thereafter Total $861 $558 $299 $149 $74 $70 $2,011 December 31, 2018 2019 2020 2021 2022 2023 Thereafter Total $896 $574 $314 $158 $71 $69 $2,082 Revenues from finance and operating leases, primarily included in Revenues of Financial Products on Statement 1, were as follows: (Millions of dollars) Year ended December 31 2019 Finance lease revenue $ 521 Operating lease revenue 1,248 Total $ 1,769 </t>
  </si>
  <si>
    <t>Guarantees and product warranty</t>
  </si>
  <si>
    <t>Commitments and Contingencies Disclosure [Abstract]</t>
  </si>
  <si>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 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Supplier consortium performance guarantees We have provided guarantees to a customer in Brazil and a customer in Europe related to the performance of contractual obligations by supplier consortiums to which our Caterpillar subsidiaries are members. The guarantees cover potential damages incurred by the customers resulting from the supplier consortiums’ non-performance. The damages are capped except for failure of the consortiums to meet certain obligations outlined in the contract in the normal course of business. The guarantee for the customer in Europe will expire when the supplier consortium performs all of its contractual obligations, which are expected to be completed in 2022. The agreement with the customer in Brazil was terminated during second quarter of 2019. No payments were made under the guarantee.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At December 31, 2019 and 2018 , the related recorded liability was $5 million and $8 million , respectively. The maximum potential amount of future payments (undiscounted and without reduction for any amounts that may possibly be recovered under recourse or collateralized provisions) we could be required to make under the guarantees at December 31 are as follows: (Millions of dollars) 2019 2018 Caterpillar dealer performance guarantees $ 1,150 $ 1,244 Supplier consortium performance guarantees 238 527 Other guarantees 221 207 Total guarantees $ 1,609 $ 1,978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19 and 2018 , the SPC’s assets of $1,453 million and $1,149 million , respectively, were primarily comprised of loans to dealers, and the SPC’s liabilities of $1,452 million and $1,148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Cat Financial has commitments to extend credit to customers and Caterpillar dealers through lines of credit and other pre-approved credit arrangements. Cat Financial applies the same credit policies and approval process for these commitments to extend credit as we do for other financing. Collateral is not required for these commitments, but if credit is extended, collateral may be required upon funding. The amount of unused commitments to extend credit to Caterpillar dealers was $11,154 million at December 31, 2019 . The amount of unused commitments to extend credit to customers was $693 million at December 31, 2019 . A significant portion of these commitments is not expected to be fully drawn upon; therefore, the total commitment amounts do not represent a future cash requirement. Cat Financial generally has the right to unconditionally cancel, alter, or amend the terms of these commitments at any time.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9 2018 Warranty liability, January 1 $ 1,391 $ 1,419 Reduction in liability (payments) (903 ) (783 ) Increase in liability (new warranties) 1,053 755 Warranty liability, December 31 $ 1,541 $ 1,391 </t>
  </si>
  <si>
    <t>Environmental and legal matters</t>
  </si>
  <si>
    <t>22. 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27, 2020, the Brazilian Federal Environmental Agency (“IBAMA”) issued Caterpillar Brasil Ltda a notice of violation regarding allegations around the requirements for use of imported oils at the Piracicaba, Brazil facility. We have instituted processes to address the allegations. While we are still discussing resolution of these allegations with IBAMA, the initial notice from IBAMA included a proposed fine of approximately $370,000 . We do not expect this fine or our response to address the allegations to have a material adverse effect on the Company's consolidated results of operations, financial position or liquidity. On January 7,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CSARL) and related structures. On March 2-3, 2017, agents with the Department of Commerce, the Federal Deposit Insurance Corporation and the Internal Revenue Service executed search and seizure warrants at three facilities of the Company in the Peoria, Illinois area, including its former corporate headquarters. The warrants identify, and agents seized, documents and information related to, among other things, the export of products from the United States, the movement of products between the United States and Switzerland, the relationship between Caterpillar Inc. and CSARL, and sales outside the United States. It is the Company’s understanding that the warrants, which concern both tax and export activities, are related to the ongoing grand jury investigation. The Company is continuing to cooperate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CBL).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one current employee of MGE and two former employees of MGE involving the same conduct alleged by CADE. On July 8, 2019, CADE found MGE, one of its current employees and two of its former employees liable for anticompetitive conduct. CBL was dismissed from the proceeding without any finding of liability. MGE intends to appeal CADE’s findings. We currently believe that this matter will not have a material adverse effect on the Company’s consolidated results of operations, financial position or liquidity.</t>
  </si>
  <si>
    <t>Segment information</t>
  </si>
  <si>
    <t>Segment Reporting [Abstract]</t>
  </si>
  <si>
    <t xml:space="preserve">Segment information A. Basis for segment information Our Executive Office is comprised of a Chief Executive Officer (CEO), four Group Presidents, a Chief Financial Officer (CFO), a Chief Legal Officer, General Counsel and Corporate Secretary and a Chief Human Resources Officer. The Group Presidents and CFO are accountable for a related set of end-to-end businesses that they manage. The Chief Legal Officer, General Counsel and Corporate Secretary leads the Law, Security and Public Policy Division. The Chief Human Resources Officer leads the Human Resources Organization. The CEO allocates resources and manages performance at the Group President/CFO level. As such, the CEO serves as our Chief Operating Decision Maker, and operating segments are primarily based on the 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operating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operating segment: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asphalt pavers; backhoe loaders; compactors; cold planers; compact track and multi-terrain loaders; mini, small, medium and large track excavators; forestry excavators; feller bunchers; harvesters; knuckleboom loaders; motor graders; pipelayers; road reclaimers; site prep tractors; skidders; skid steer loaders; telehandlers; small and medium track-type tractors; track-type loaders; utility vehicles; wheel excavators; compact, small and medium wheel loaders; and related parts and work tools. Inter-segment sales are a source of revenue for this segment. Resource Industries : A segment primarily responsible for supporting customers using machinery in mining, heavy construction, quarry and aggregates, waste and material handling applications. Responsibilities include business strategy, product design, product management and development, manufacturing, marketing and sales and product support. The product portfolio includes large track-type tractors; large mining trucks; autonomous ready vehicles and solutions; hard rock vehicles; longwall miners; electric rope shovels; draglines; hydraulic shovels; rotary drills; large wheel loaders; off-highway trucks; articulated trucks; wheel tractor scrapers; wheel dozers; landfill compactors; soil compactors; hard rock continuous mining systems; select work tools; machinery component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Oil and Gas, Power Generation, Industrial and Transportation applications, including marine and rail-related businesses. Responsibilities include business strategy, product design, product management and development, manufacturing, marketing and sales and product support of turbine machinery and integrated systems and solutions and turbine-related services; reciprocating engine-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erpillar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alternatives to customers and dealers around the world for Caterpillar products, as well as financing for vehicles, power generation facilities and marine vessels that, in most cases, incorporate Caterpillar products. Financing plans include operating and finance leases, installment sale contracts,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for machines and engines, and dealer property and casualty insurance. The various forms of financing, insurance and risk management products offered to customers and dealers help support the purchase and lease of our equipment. The segment also earns revenues from ME&amp;T, but the related costs are not allocated to operating segments. All Other operating segment : Primarily includes activities such as: business strategy, product management and development, manufacturing and sourcing of filters and fluids, undercarriage, ground-engaging tools, fluid transfer products, precision seals, rubber sealing and connecting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and digital investments for new customer and dealer solutions that integrate data analytics with state-of-the-art digital technologies while transforming the buying experience. Results for the All Other operating segment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E&amp;T segment net assets generally include inventories, receivables, property, plant and equipment, goodwill, intangibles, accounts payable and customer advances. Beginning in 2019, operating lease right-of-use assets are included in segment assets. In 2018, the present value of future lease payments for certain ME&amp;T operating leases was included in segment assets while the estimated financing component of the lease payments was excluded.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Currency exposures for ME&amp;T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ported as a methodology difference. • Stock-based compensation expense is not included in segment profit. • Postretirement benefit expenses are split; segments are generally responsible for service costs, with the remaining elements of net periodic benefit cost included as a methodology difference. • ME&amp;T segment profit is determined on a pretax basis and excludes interest expense and most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137 to 143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May include costs for employee separation, long-lived asset impairments and contract terminations. These costs are included in Other operating (income) expenses except for defined-benefit plan curtailment losses and special termination benefits, which are included in Other income (expense). Restructuring costs also include other exit-related costs which may consist of accelerated depreciation, inventory write-downs, building demolition, equipment relocation and project management costs and LIFO inventory decrement benefits from inventory liquidations at closed facilities, all of which are primarily included in Cost of goods sold. Beginning in 2019, only certain restructuring costs are excluded from segment profit. A table, Reconciliation of Restructuring costs on page 140, has been included to illustrate how segment profit would have been impacted by the restructuring costs. See Note 25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Segment Information (Millions of dollars) Reportable Segments: External sales and revenues Inter- segment sales and revenues Total sales and revenues Depreciation and amortization Segment profit Segment assets at December 31 Capital expenditures 2019 Construction Industries $ 22,556 $ 93 $ 22,649 $ 331 $ 3,931 $ 5,219 $ 201 Resource Industries 9,813 463 10,276 425 1,629 6,214 168 Energy &amp; Transportation 18,485 3,612 22,097 628 3,910 8,612 613 Machinery, Energy &amp; Transportation $ 50,854 $ 4,168 $ 55,022 $ 1,384 $ 9,470 $ 20,045 $ 982 Financial Products Segment 3,434 1 — 3,434 829 832 35,813 1,534 Total $ 54,288 $ 4,168 $ 58,456 $ 2,213 $ 10,302 $ 55,858 $ 2,516 2018 Construction Industries $ 23,116 $ 121 $ 23,237 $ 367 $ 4,174 $ 4,902 $ 266 Resource Industries 9,888 382 10,270 462 1,603 6,442 188 Energy &amp; Transportation 18,832 3,953 22,785 640 3,938 8,386 742 Machinery, Energy &amp; Transportation $ 51,836 $ 4,456 $ 56,292 $ 1,469 $ 9,715 $ 19,730 $ 1,196 Financial Products Segment 3,279 1 — 3,279 834 505 36,002 1,559 Total $ 55,115 $ 4,456 $ 59,571 $ 2,303 $ 10,220 $ 55,732 $ 2,755 2017 Construction Industries $ 19,133 $ 107 $ 19,240 $ 400 $ 3,255 $ 4,838 $ 228 Resource Industries 7,504 357 7,861 514 698 6,403 183 Energy &amp; Transportation 15,964 3,418 19,382 653 2,856 7,564 527 Machinery, Energy &amp; Transportation $ 42,601 $ 3,882 $ 46,483 $ 1,567 $ 6,809 $ 18,805 $ 938 Financial Products Segment 3,093 1 — 3,093 820 792 34,893 1,373 Total $ 45,694 $ 3,882 $ 49,576 $ 2,387 $ 7,601 $ 53,698 $ 2,311 1 Includes revenues from ME&amp;T of $524 million , $470 million and $384 million for the years 2019, 2018 and 2017, respectively. For the years ended December 31, 2019 and 2018 , sales and revenues by geographic region reconciled to consolidated sales and revenues were as follows: Sales and Revenues by Geographic Region (Millions of dollars) North America Latin America EAME Asia/ Pacific External Sales and Revenues 2019 Construction Industries $ 11,455 $ 1,533 $ 4,012 $ 5,556 $ 22,556 Resource Industries 3,632 1,533 1,836 2,812 $ 9,813 Energy &amp; Transportation 8,864 1,389 4,994 3,238 $ 18,485 All Other operating segment 25 7 28 67 $ 127 Corporate Items and Eliminations (192 ) — (20 ) (14 ) (226 ) Machinery, Energy &amp; Transportation Sales 23,784 4,462 10,850 11,659 $ 50,755 Financial Products Segment 2,235 299 408 492 3,434 1 Corporate Items and Eliminations (234 ) (51 ) (35 ) (69 ) (389 ) Financial Products Revenues 2,001 248 373 423 3,045 Consolidated Sales and Revenues $ 25,785 $ 4,710 $ 11,223 $ 12,082 $ 53,800 North America Latin America EAME Asia/ Pacific External Sales and Revenues 2018 Construction Industries $ 10,754 $ 1,479 $ 4,410 $ 6,473 $ 23,116 Resource Industries 3,357 1,647 2,217 2,667 $ 9,888 Energy &amp; Transportation 9,685 1,331 4,934 2,882 $ 18,832 All Other operating segment 63 3 18 70 $ 154 Corporate Items and Eliminations (155 ) — (11 ) (2 ) (168 ) Machinery, Energy &amp; Transportation Sales 23,704 4,460 11,568 12,090 $ 51,822 Financial Products Segment 2,153 281 387 458 3,279 1 Corporate Items and Eliminations (234 ) (46 ) (26 ) (73 ) (379 ) Financial Products Revenues 1,919 235 361 385 2,900 Consolidated Sales and Revenues $ 25,623 $ 4,695 $ 11,929 $ 12,475 $ 54,722 1 Includes revenues from ME&amp;T of $524 million and $470 million in the years ended December 31, 2019 and 2018, respectively. Reconciliation of Sales and Revenues: (Millions of dollars) Machinery, Energy &amp; Transportation Financial Products Consolidating Adjustments Consolidated Total 2017 Total external sales and revenues from reportable segments $ 42,601 $ 3,093 $ — $ 45,694 All Other operating segment 178 — — 178 Other (103 ) 74 (381 ) 1 (410 ) Total sales and revenues $ 42,676 $ 3,167 $ (381 ) $ 45,462 1 Elimination of Financial Products revenues from ME&amp;T. For the years ended December 31, 2019 and 2018 , Energy &amp; Transportation segment sales by end user application were as follows: Energy &amp; Transportation External Sales (Millions of dollars) 2019 2018 Oil and gas $ 5,205 $ 5,763 Power generation 4,474 4,334 Industrial 3,749 3,640 Transportation 5,057 5,095 Energy &amp; Transportation External Sales $ 18,485 $ 18,832 Reconciliation of consolidated profit before taxes: (Millions of dollars) Machinery, Energy &amp; Transportation Financial Products Consolidated Total 2019 Total profit from reportable segments $ 9,470 $ 832 $ 10,302 All Other operating segment 4 — 4 Cost centers (6 ) — (6 ) Corporate costs (602 ) (5 ) (607 ) Timing (93 ) — (93 ) Restructuring costs (163 ) (44 ) (207 ) Methodology differences: Inventory/cost of sales (19 ) — (19 ) Postretirement benefit expense (401 ) — (401 ) Stock-based compensation expense (198 ) (7 ) (205 ) Financing costs (248 ) — (248 ) Currency (175 ) — (175 ) Other income/expense methodology differences (481 ) — (481 ) Other methodology differences (107 ) 55 (52 ) Total consolidated profit before taxes $ 6,981 $ 831 $ 7,812 2018 Total profit from reportable segments $ 9,715 $ 505 $ 10,220 All Other operating segment 23 — 23 Cost centers 2 — 2 Corporate costs (610 ) — (610 ) Timing (257 ) — (257 ) Restructuring costs (370 ) (16 ) (386 ) Methodology differences: Inventory/cost of sales 51 — 51 Postretirement benefit expense (124 ) — (124 ) Stock-based compensation expense (190 ) (8 ) (198 ) Financing costs (257 ) — (257 ) Currency (219 ) — (219 ) Other income/expense methodology differences (362 ) — (362 ) Other methodology differences (86 ) 25 (61 ) Total consolidated profit before taxes $ 7,316 $ 506 $ 7,822 2017 Total profit from reportable segments $ 6,809 $ 792 $ 7,601 All Other operating segment (44 ) — (44 ) Cost centers 22 — 22 Corporate costs (633 ) — (633 ) Timing (151 ) — (151 ) Restructuring costs (1,253 ) (3 ) (1,256 ) Methodology differences: Inventory/cost of sales (77 ) — (77 ) Postretirement benefit expense (141 ) — (141 ) Stock-based compensation expense (198 ) (8 ) (206 ) Financing costs (524 ) — (524 ) Currency (218 ) — (218 ) Other income/expense methodology differences (181 ) — (181 ) Other methodology differences (97 ) (13 ) (110 ) Total consolidated profit before taxes $ 3,314 $ 768 $ 4,082 Reconciliation of Restructuring costs: As noted above, certain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2019 Construction Industries $ 3,931 $ (55 ) $ 3,876 Resource Industries 1,629 (56 ) 1,573 Energy &amp; Transportation 3,910 (82 ) 3,828 Financial Products Segment 832 — 832 All Other operating segment 4 (11 ) (7 ) Total $ 10,306 $ (204 ) $ 10,102 2018 Construction Industries $ 4,174 $ (58 ) $ 4,116 Resource Industries 1,603 (191 ) 1,412 Energy &amp; Transportation 3,938 (84 ) 3,854 Financial Products Segment 505 (2 ) 503 All Other operating segment 23 (40 ) (17 ) Total $ 10,243 $ (375 ) $ 9,868 2017 Construction Industries $ 3,255 $ (719 ) $ 2,536 Resource Industries 698 (276 ) 422 Energy &amp; Transportation 2,856 (115 ) 2,741 Financial Products Segment 792 (3 ) 789 All Other operating segment (44 ) (39 ) (83 ) Total $ 7,557 $ (1,152 ) $ 6,405 Reconciliation of Assets: (Millions of dollars) Machinery, Energy &amp; Transportation Financial Products Consolidating Adjustments Consolidated Total 2019 Total assets from reportable segments $ 20,045 $ 35,813 $ — $ 55,858 All Other operating segment 1,337 — — 1,337 Items not included in segment assets: Cash and short-term investments 7,299 — — 7,299 Intercompany receivables 758 — (758 ) — Investment in Financial Products 4,260 — (4,260 ) — Deferred income taxes 2,002 — (708 ) 1,294 Goodwill and intangible assets 4,435 — — 4,435 Property, plant and equipment – net and other assets 2,529 — — 2,529 Inventory methodology differences (2,426 ) — — (2,426 ) Liabilities included in segment assets 8,541 — — 8,541 Other (343 ) 134 (205 ) (414 ) Total assets $ 48,437 $ 35,947 $ (5,931 ) $ 78,453 2018 Total assets from reportable segments $ 19,730 $ 36,002 $ — $ 55,732 All Other operating segment 1,279 — — 1,279 Items not included in segment assets: Cash and short-term investments 6,968 — — 6,968 Intercompany receivables 1,633 — (1,633 ) — Investment in Financial Products 3,672 — (3,672 ) — Deferred income taxes 2,015 — (692 ) 1,323 Goodwill and intangible assets 4,279 — — 4,279 Property, plant and equipment – net and other assets 1,802 — — 1,802 Inventory methodology differences (2,503 ) — — (2,503 ) Liabilities included in segment assets 9,766 — — 9,766 Other (166 ) 66 (37 ) (137 ) Total assets $ 48,475 $ 36,068 $ (6,034 ) $ 78,509 Reconciliation of Depreciation and amortization: (Millions of dollars) Machinery, Energy &amp; Transportation Financial Products Consolidated Total 2019 Total depreciation and amortization from reportable segments $ 1,384 $ 829 $ 2,213 Items not included in segment depreciation and amortization: All Other operating segment 210 — 210 Cost centers 136 — 136 Other (17 ) 35 18 Total depreciation and amortization $ 1,713 $ 864 $ 2,577 2018 Total depreciation and amortization from reportable segments $ 1,469 $ 834 $ 2,303 Items not included in segment depreciation and amortization: All Other operating segment 225 — 225 Cost centers 130 — 130 Other 71 37 108 Total depreciation and amortization $ 1,895 $ 871 $ 2,766 2017 Total depreciation and amortization from reportable segments $ 1,567 $ 820 $ 2,387 Items not included in segment depreciation and amortization: All Other operating segment 220 — 220 Cost centers 143 — 143 Other 86 41 127 Total depreciation and amortization $ 2,016 $ 861 $ 2,877 Reconciliation of Capital expenditures: (Millions of dollars) Machinery, Energy &amp; Transportation Financial Products Consolidating Adjustments Consolidated Total 2019 Total capital expenditures from reportable segments $ 982 $ 1,534 $ — $ 2,516 Items not included in segment capital expenditures: All Other operating segment 131 — — 131 Cost centers 101 — — 101 Timing (11 ) — — (11 ) Other (129 ) 102 (41 ) (68 ) Total capital expenditures $ 1,074 $ 1,636 $ (41 ) $ 2,669 2018 Total capital expenditures from reportable segments $ 1,196 $ 1,559 $ — $ 2,755 Items not included in segment capital expenditures: All Other operating segment 170 — — 170 Cost centers 100 — — 100 Timing 42 — — 42 Other (287 ) 216 (80 ) (151 ) Total capital expenditures $ 1,221 $ 1,775 $ (80 ) $ 2,916 2017 Total capital expenditures from reportable segments $ 938 $ 1,373 $ — $ 2,311 Items not included in segment capital expenditures: All Other operating segment 134 — — 134 Cost centers 84 — — 84 Timing (96 ) — — (96 ) Other (144 ) 80 (33 ) (97 ) Total capital expenditures $ 916 $ 1,453 $ (33 ) $ 2,336 Enterprise-wide Disclosures: Information about Geographic Areas: Property, plant and equipment - net External sales and revenues 1 December 31, (Millions of dollars) 2019 2018 2017 2019 2018 Inside United States $ 22,806 $ 22,690 $ 18,552 $ 7,568 $ 8,152 Outside United States 30,994 32,032 26,910 5,336 5,422 Total $ 53,800 $ 54,722 $ 45,462 $ 12,904 $ 13,574 1 Sales of ME&amp;T are based on dealer or customer location. Revenues from services provided are based on where service is rendered. </t>
  </si>
  <si>
    <t>Acquisitions</t>
  </si>
  <si>
    <t>Business Combinations [Abstract]</t>
  </si>
  <si>
    <t>Acquisitions ECM S.p.A. On January 2, 2018, we acquired 100 percent of the equity in privately held ECM S.p.A. (ECM). Headquartered in Pistoia, Italy, ECM designs, manufactures, sells and services advanced signal systems for the rail industry. The ECM acquisition was executed to expand our presence in the international freight and transit industries through a combination of broad product offerings and strong reputation in the signaling market. The purchase price for the acquisition was $225 million , consisting of $249 million paid at closing, net of $25 million of cash acquired and $1 million of debt assumed. The transaction was financed with available cash. Tangible assets as of the acquisition date were $109 million , recorded at their fair values, and primarily included cash of $25 million , receivables of $28 million , inventories of $29 million , and property, plant and equipment of $17 million . Finite-lived intangible assets acquired of $112 million included customer relationships, developed technology and trade names. The finite lived intangible assets are being amortized on a straight-line basis over a weighted-average amortization period of approximately 13 years . Liabilities assumed as of the acquisition date were $79 million , recorded at their fair values, and primarily included accounts payable of $38 million and net deferred tax liabilities of $29 million . Goodwill of $109 million ,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ECM’s strategic fit into our rail product portfolio, the opportunity to provide a complete line-up of signaling and train control systems and the acquired assembled workforce. The results of the acquired business for the period from the acquisition date are included in the accompanying consolidated financial statements and reported in the Energy &amp; Transportation segment in Note 23. Assuming this transaction had been made at the beginning of any period presented, the consolidated pro forma results would not be materially different from reported results. Downer Freight Rail On January 2, 2018, we completed the acquisition of certain assets and liabilities of the Downer Freight Rail business (Downer Freight Rail). Headquartered in North Ryde, Australia, Downer Freight Rail provides a full suite of rolling stock, aftermarket parts and services throughout Australia. The acquisition was executed to strengthen our existing Rail footprint in Australia, which currently includes rolling stock maintenance facilities, as well as infrastructure and signaling facilities. The purchase price for the acquisition was $97 million . The transaction was financed with available cash. Tangible assets as of the acquisition date were $86 million , recorded at their fair values, and primarily included receivables of $23 million , inventories of $40 million , and property, plant and equipment of $15 million . Finite-lived customer relationship intangible assets acquired were $6 million . The finite lived intangible assets are being amortized on a straight-line basis over an amortization period of 15 years . Liabilities assumed as of the acquisition date were $14 million , which represented their fair values. Goodwill of $18 million</t>
  </si>
  <si>
    <t>Restructuring Costs</t>
  </si>
  <si>
    <t>Restructuring Charges [Abstract]</t>
  </si>
  <si>
    <t>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2019, 2018 and 2017 were as follows: (Millions of dollars) 2019 2018 2017 Employee separations 1 $ 48 $ 112 $ 525 Contract terminations 1 1 7 183 Long-lived asset impairments 1 65 93 346 Defined benefit plan curtailments and termination benefits 2 — (8 ) 29 Other 3 122 182 173 Total restructuring costs $ 236 $ 386 $ 1,256 1 Recognized in Other operating (income) expenses. 2 Recognized in Other income (expense). 3 Represents costs related to our restructuring programs, primarily for project management, inventory write-downs, accelerated depreciation and equipment relocation, and also LIFO inventory decrement benefits from inventory liquidations at closed facilities, all of which are primarily included in Cost of goods sold. The restructuring costs in 2019 were primarily related to restructuring actions across the company. The restructuring costs in 2018 were primarily related to ongoing facility closures across the company. In 2017, about half of the restructuring costs were related to the closure of the facility in Gosselies, Belgium, within Construction Industries, and the remainder was related to other restructuring actions across the company. Certain restructuring costs are a reconciling item between Segment profit and Consolidated profit before taxes. See Note 23 for more information. The following table summarizes the 2018 and 2019 employee separation activity: (Millions of dollars) Liability balance at December 31, 2017 $ 249 Increase in liability (separation charges) 112 Reduction in liability (payments) (276 ) Liability balance at December 31, 2018 $ 85 Increase in liability (separation charges) 48 Reduction in liability (payments) (85 ) Liability balance at December 31, 2019 $ 48 Most of the remaining liability balance as of December 31, 2019 is expected to be paid in 2020. In March 2017, Caterpillar informed Belgian authorities of the decision to proceed to a collective dismissal, which led to the closure of the Gosselies site, impacting about 2,000 employees. Production of Caterpillar products at the Gosselies site ended during the second quarter of 2017. The other operations and functions at the Gosselies site were phased out by the end of the second quarter of 2018. The program concluded in 2018, and we incurred a total of $647 million of restructuring costs (primarily in 2017) under the program. Those costs were primarily related to employee separation costs, long-lived asset impairments, and other costs which were partially offset by a LIFO inventory decrement benefit. In September 2015, we announced a large scale restructuring plan (the Plan) including a voluntary retirement enhancement program for qualifying U.S. employees, several voluntary separation programs outside of the United States, additional involuntary programs throughout the company and manufacturing facility consolidations and closures. The largest action among those included in the Plan was related to our European manufacturing footprint which led to the Gosselies, Belgium, facility, closure as discussed above. We incurred $43 million , $121 million and $817 million of restructuring costs associated with these actions in 2019, 2018 and 2017, respectively. The Plan concluded in 2019, and total restructuring costs incurred since inception of the Plan were $1,831 million</t>
  </si>
  <si>
    <t>Selected quarterly financial results (unaudited)</t>
  </si>
  <si>
    <t>Quarterly Financial Information Disclosure [Abstract]</t>
  </si>
  <si>
    <t xml:space="preserve">Selected quarterly financial results (unaudited) 2019 Quarter (Dollars in millions except per share data) 1st 2nd 3rd 4th Sales and revenues $ 13,466 $ 14,432 $ 12,758 $ 13,144 Less: Revenues (742 ) (761 ) (784 ) (758 ) Sales 12,724 13,671 11,974 12,386 Cost of goods sold 9,003 9,941 8,569 9,117 Gross margin 3,721 3,730 3,405 3,269 Profit 1 $ 1,881 3 $ 1,620 $ 1,494 $ 1,098 5 Profit per common share $ 3.29 $ 2.85 $ 2.69 $ 2.00 Profit per common share–diluted 2 $ 3.25 $ 2.83 $ 2.66 $ 1.97 2018 Quarter (Dollars in millions except per share data) 1st 2nd 3rd 4th Sales and revenues $ 12,859 $ 14,011 $ 13,510 $ 14,342 Less: Revenues (709 ) (732 ) (747 ) (712 ) Sales 12,150 13,279 12,763 13,630 Cost of goods sold 8,566 9,422 9,022 9,987 Gross margin 3,584 3,857 3,741 3,643 Profit 1 $ 1,665 $ 1,707 $ 1,727 4 $ 1,048 3,5,6 Profit per common share $ 2.78 $ 2.86 $ 2.92 $ 1.80 Profit per common share–diluted 2 $ 2.74 $ 2.82 $ 2.88 $ 1.78 1 Profit attributable to common shareholders. 2 Diluted by assumed exercise of stock-based compensation awards using the treasury stock method. 3 The first quarter of 2019 includes a benefit of $178 million to adjust unrecognized tax benefits due to the receipt of final regulations providing additional guidance related to the calculation of the mandatory deemed repatriation of non-U.S. earnings due to U.S. tax reform. The fourth quarter of 2018 includes a charge of $50 million due to an estimated increase in the mandatory deemed repatriation of non-U.S. earnings. 4 The third quarter of 2018 includes a benefit of $154 million due to the revised estimated impact of the write-down of U.S. net deferred tax assets to reflect the reduction in the U.S. corporate tax rate from 35 percent to 21 percent . The third quarter of 2018 also includes a charge of $59 million to increase the valuation allowance against deferred tax assets for prior years. See Note 6 for additional details. 5 The fourth quarter of 2019 and fourth quarter of 2018 include pre-tax pension and other postretirement benefit plan actuarial losses of $468 million and $495 million , respectively. See Note 12 for additional information on these costs. 6 The fourth quarter of 2018 includes a benefit of $63 million from reductions in the valuation allowance against U.S. state deferred tax assets. See Note 6 for additional information. </t>
  </si>
  <si>
    <t>Operations and summary of significant accounting policies (Policies)</t>
  </si>
  <si>
    <t>Basis of Presentation, Policy</t>
  </si>
  <si>
    <t>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these VIEs for which we are not the primary beneficiary was $133 million and $131 million as of December 31, 2019 and 2018 , respectively.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Shipping and handling costs are included in Cost of goods sold in Statement 1. Other operating (income) expenses primarily include Cat Financial’s depreciation of equipment leased to others, Insurance Services’ underwriting expenses, (gains) losses on disposal of long-lived assets, long-lived asset impairment charges, legal settlements and accruals, contract termination costs and employee separation charges. Prepaid expenses and other current assets in Statement 3 primarily include prepaid insurance, contract assets, right of return assets, prepaid and refundable income taxes, assets held for sale, core to be returned for remanufacturing, restricted cash and other short-term investments.</t>
  </si>
  <si>
    <t>Inventories, Policy</t>
  </si>
  <si>
    <t>C. Inventories Inventories are stated at the lower of cost or net realizable value. Cost is principally determined using the last-in, first-out (LIFO) method. The value of inventories on the LIFO basis represented about 60 percent and 65 percent of total inventories at December 31, 2019 and 2018 , respectively. If the FIFO (first-in, first-out) method had been in use, inventories would have been $2,086 million and $2,009 million higher than reported at December 31, 2019 and 2018 , respectively.</t>
  </si>
  <si>
    <t>Depreciation and Amortization, Policy</t>
  </si>
  <si>
    <t>D. Depreciation and amortization 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9 , 2018 and 2017 , Cat Financial depreciation on equipment leased to others was $813 million , $819 million and $810 million , respectively, and was included in Other operating (income) expenses in Statement 1. In 2019 , 2018 and 2017 , consolidated depreciation expense was $2,253 million , $2,435 million and $2,555 million , respectively. Amortization of purchased finite-lived intangibles is computed principally using the straight-line method, generally not to exceed a period of 20 years .</t>
  </si>
  <si>
    <t>Foreign Currency Translation, Policy</t>
  </si>
  <si>
    <t>E. Foreign currency translation The functional currency for most of our ME&amp;T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t>
  </si>
  <si>
    <t>Derivative Financial Instruments, Policy</t>
  </si>
  <si>
    <t>F.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All derivatives are recorded at fair value. See Note 4 for more information.</t>
  </si>
  <si>
    <t>Income Taxes, Policy</t>
  </si>
  <si>
    <t>G.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See Note 6 for further discussion.</t>
  </si>
  <si>
    <t>Goodwill, Policy</t>
  </si>
  <si>
    <t>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 We perform our annual goodwill impairment test as of October 1 and monitor for interim triggering events on an ongoing basis.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See Note 10 for further details.</t>
  </si>
  <si>
    <t>Estimates in Financial Statements, Policy</t>
  </si>
  <si>
    <t>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t>
  </si>
  <si>
    <t>Sales and revenue recognition sales and revenue recognition (Policies)</t>
  </si>
  <si>
    <t>Revenue [Policy Text Block]</t>
  </si>
  <si>
    <t>Derivative financial instruments and risk management (Policies)</t>
  </si>
  <si>
    <t>Derivative Risk Management, Policy</t>
  </si>
  <si>
    <t>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 As of December 31, 2019 , the maximum term of these outstanding contracts was approximately 60 months . We generally designate as cash flow hedges at inception of the contract any Australian dollar, Brazilian real, British pound, Canadian dollar, Chinese yuan, Indian rupee, Japanese yen, Mexican peso, Singapore dollar or Thailand baht forward or option contracts that meet the requirements for hedge accounting and the maturity extends beyond the current quarter-end. Designation is performed on a specific exposure basis to support hedge accounting. The remainder of ME&amp;T foreign currency contracts are undesignated. As of December 31, 2019 , $1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The gains or losses associated with these contracts at the time of liquidation are amortized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Stock-based compensation (Tables)</t>
  </si>
  <si>
    <t>Schedule providing assumptions used in determining the fair value of stock-based awards</t>
  </si>
  <si>
    <t xml:space="preserve">The following table provides the assumptions used in determining the fair value of the Option awards for the years ended December 31, 2019 , 2018 and 2017 , respectively. Grant Year 2019 2018 2017 Weighted-average dividend yield 2.6 % 2.7 % 3.4 % Weighted-average volatility 29.1 % 30.2 % 29.2 % Range of volatilities 25.1-38.7% 21.5-33.0% 22.1-33.0% Range of risk-free interest rates 2.48-2.68% 2.02-2.87% 0.81-2.35% Weighted-average expected lives 7 years 8 years 8 years </t>
  </si>
  <si>
    <t>Schedule of stock-based compensation activity</t>
  </si>
  <si>
    <t xml:space="preserve">Please refer to Tables I and II below for additional information on our stock-based compensation awards. TABLE I — Financial Information Related to Stock-based Compensation Stock options / SARs RSUs PRSUs Shares Weighted- Average Exercise Price Shares Weighted- Average Grant Date Fair Value Shares Weighted- Average Grant Date Fair Value Outstanding at January 1, 2019 17,841,669 $ 91.93 1,566,070 $ 112.99 735,299 $ 115.18 Granted to officers and key employees 1 1,499,524 $ 138.35 687,294 $ 138.61 359,122 $ 138.67 Exercised (4,808,237 ) $ 83.81 — $ — — $ — Vested — $ — (820,927 ) $ 99.76 (399,811 ) $ 95.66 Forfeited / expired (67,962 ) $ 123.36 (63,234 ) $ 133.39 (24,495 ) $ 125.89 Outstanding at December 31, 2019 14,464,994 $ 99.29 1,369,203 $ 132.88 670,115 $ 144.46 Exercisable at December 31, 2019 11,154,215 $ 89.84 Stock options/SARs outstanding and exercisable as of December 31, 2019: Outstanding Exercisable Exercise Prices Shares Outstanding at 12/31/19 Weighted- Average Remaining Contractual Life (Years) Weighted- Average Exercise Price Aggregate Intrinsic Value 2 Shares Outstanding at 12/31/19 Weighted- Average Remaining Contractual Life (Years) Weighted- Average Exercise Price Aggregate Intrinsic Value 2 $57.85-83.00 5,775,829 5.52 $ 78.64 $ 399 5,775,829 5.52 $ 78.64 $ 399 $89.75-96.31 4,680,238 5.38 $ 94.56 249 3,833,786 4.96 $ 94.31 205 $102.13-110.09 1,052,650 1.75 $ 106.48 43 1,052,650 1.75 $ 106.48 43 $138.35-138.51 1,496,071 9.29 $ 138.35 14 5,119 8.71 $ 138.51 — $141.32-151.12 1,460,206 8.30 $ 150.97 — 486,831 8.30 $ 150.97 — 14,464,994 $ 99.29 $ 705 11,154,215 $ 89.84 $ 647 1 No SARs were granted during the year ended December 31, 2019 . 2 The difference between a stock award’s exercise price and the underlying stock’s closing market price at December 31, 2019 , for awards with market price greater than the exercise price. Amounts are in millions of dollars. </t>
  </si>
  <si>
    <t>Schedule of financial information related to stock-based compensation</t>
  </si>
  <si>
    <t xml:space="preserve">TABLE II— Additional Stock-based Award Information (Dollars in millions except per share data) 2019 2018 2017 Stock options/SARs activity: Weighted-average fair value per share of stock awards granted $ 40.98 $ 46.09 $ 25.01 Intrinsic value of stock awards exercised $ 264 $ 348 $ 504 Fair value of stock awards vested 1 $ 100 $ 86 $ 191 Cash received from stock awards exercised $ 298 $ 370 $ 629 RSUs activity: Weighted-average fair value per share of stock awards granted $ 138.61 $ 150.58 $ 90.11 Fair value of stock awards vested 2 $ 110 $ 180 $ 189 PRSUs activity: Weighted-average fair value per share of stock awards granted $ 138.67 $ 150.98 $ 86.78 Fair value of stock awards vested 2 $ 59 $ 70 $ 20 1 Based on the grant date fair value. 2 Based on the underlying stock’s closing market price on the vesting date. </t>
  </si>
  <si>
    <t>Operations and summary of significant accounting policies (Tables)</t>
  </si>
  <si>
    <t>Schedule of New Accounting Pronouncements and Changes in Accounting Principles [Table Text Block]</t>
  </si>
  <si>
    <t xml:space="preserve">The cumulative effect of initially applying the new lease guidance to our consolidated financial statements on January 1, 2019 was as follows: Consolidated Statement of Financial Position (Millions of dollars) Balance as of December 31, 2018 Cumulative Impact from Adopting New Lease Guidance Balance as of January 1, 2019 Assets Prepaid expenses and other current assets $ 1,765 $ (17 ) $ 1,748 Property, plant and equipment - net $ 13,574 $ (26 ) $ 13,548 Noncurrent deferred and refundable income taxes $ 1,439 $ (77 ) $ 1,362 Other assets $ 2,332 $ 713 $ 3,045 Liabilities Accrued expenses $ 3,573 $ (27 ) $ 3,546 Other current liabilities $ 1,919 $ 209 $ 2,128 Long-term debt due after one year Machinery, Energy &amp; Transportation $ 8,005 $ (362 ) $ 7,643 Other liabilities $ 3,756 $ 538 $ 4,294 Shareholders ’ equity Profit employed in the business $ 30,427 $ 235 $ 30,662 </t>
  </si>
  <si>
    <t>Derivative financial instruments and risk management (Tables)</t>
  </si>
  <si>
    <t>Location and fair value of derivative instruments reported in the Consolidated Financial Position</t>
  </si>
  <si>
    <t xml:space="preserve">The location and fair value of derivative instruments reported in Statement 3 are as follows: Consolidated Statement of Financial Position Location Asset (Liability) Fair Value (Millions of dollars) Years ended December 31, 2019 2018 Designated derivatives Foreign exchange contracts Machinery, Energy &amp; Transportation Receivables — trade and other $ 18 $ 16 Machinery, Energy &amp; Transportation Long-term receivables — trade and other 9 — Machinery, Energy &amp; Transportation Accrued expenses (20 ) (26 ) Machinery, Energy &amp; Transportation Other liabilities — (9 ) Financial Products Receivables — trade and other 54 53 Financial Products Long-term receivables — trade and other 13 35 Financial Products Accrued expenses (3 ) (9 ) Interest rate contracts Financial Products Receivables — trade and other — 1 Financial Products Long-term receivables — trade and other 5 3 Financial Products Accrued expenses (25 ) (40 ) $ 51 $ 24 Undesignated derivatives Foreign exchange contracts Machinery, Energy &amp; Transportation Receivables — trade and other $ 1 $ 2 Machinery, Energy &amp; Transportation Accrued expenses — (21 ) Financial Products Receivables — trade and other 7 15 Financial Products Long-term receivables — trade and other 5 5 Financial Products Accrued expenses (22 ) (14 ) Commodity contracts Machinery, Energy &amp; Transportation Receivables — trade and other 4 1 Machinery, Energy &amp; Transportation Accrued expenses (1 ) (31 ) $ (6 ) $ (43 ) </t>
  </si>
  <si>
    <t>Total notional amounts of derivative instruments</t>
  </si>
  <si>
    <t xml:space="preserve">The total notional amounts of the derivative instruments are as follows: Years ended December 31, (Millions of dollars) 2019 2018 Machinery, Energy &amp; Transportation $ 2,563 $ 1,834 Financial Products $ 8,931 $ 10,210 </t>
  </si>
  <si>
    <t>Effect of derivatives designated as hedging instruments on Consolidated Results of Operations</t>
  </si>
  <si>
    <t xml:space="preserve">The effect of derivatives designated as hedging instruments on Statement 1 is as follows: Cash Flow Hedges (Millions of dollars) Year ended December 31, 2019 Recognized in Earnings Amount of Classification of Gains (Losses) Amount of Gains (Losses) Reclassified from AOCI Amount of the line items in Statement 1 Foreign exchange contracts Machinery, Energy &amp; Transportation $ 34 Sales of Machinery, Energy &amp; Transportation $ 11 $ 50,755 Cost of goods sold (3 ) 36,630 Financial Products 93 Interest expense of Financial Products 33 754 Other income (expense) 37 (57 ) Interest rate contracts Machinery, Energy &amp; Transportation — Interest expense excluding Financial Products (4 ) 421 Financial Products (70 ) Interest expense of Financial Products (8 ) 754 $ 57 $ 66 Year ended December 31, 2018 Recognized in Earnings Amount of Classification of Gains (Losses) Amount of Gains (Losses) Reclassified from AOCI to Earnings Recognized in Earnings (Ineffective Portion) Foreign exchange contracts Machinery, Energy &amp; Transportation $ (47 ) Other income (expense) $ (33 ) $ — Financial Products 165 Other income (expense) 148 — Interest expense of Financial Products 19 — Interest rate contracts Machinery, Energy &amp; Transportation — Interest expense excluding Financial Products (3 ) — Financial Products (38 ) Interest expense of Financial Products — — $ 80 $ 131 $ — Year ended December 31, 2017 Recognized in Earnings Amount of Classification of Gains (Losses) Amount of Gains (Losses) Reclassified from AOCI to Earnings Recognized in Earnings (Ineffective Portion) Foreign exchange contracts Machinery, Energy &amp; Transportation $ 72 Other income (expense) $ (40 ) $ — Financial Products (77 ) Other income (expense) (81 ) — Interest expense of Financial Products 6 — Interest rate contracts Machinery, Energy &amp; Transportation — Interest expense excluding Financial Products (9 ) — Financial Products — Interest expense of Financial Products 3 — $ (5 ) $ (121 ) $ — </t>
  </si>
  <si>
    <t>Effect of derivatives not designated as hedging instruments on the Consolidated Results of Operations</t>
  </si>
  <si>
    <t xml:space="preserve">The effect of derivatives not designated as hedging instruments on Statement 1 is as follows: Years ended December 31, (Millions of dollars) Classification of Gains (Losses) 2019 2018 2017 Foreign exchange contracts Machinery, Energy &amp; Transportation Other income (expense) $ 13 $ (54 ) $ 72 Financial Products Other income (expense) (37 ) 19 9 Commodity contracts Machinery, Energy &amp; Transportation Other income (expense) 18 (39 ) 30 $ (6 ) $ (74 ) $ 111 </t>
  </si>
  <si>
    <t>Effect of net settlement provisions of the master netting agreements on derivative assets</t>
  </si>
  <si>
    <t xml:space="preserve">The effect of the net settlement provisions of the master netting agreements on our derivative balances upon an event of default or termination event is as follows: December 31, 2019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32 $ — $ 32 $ (13 ) $ — $ 19 Financial Products 84 — 84 (21 ) — 63 Total $ 116 $ — $ 116 $ (34 ) $ — $ 82 </t>
  </si>
  <si>
    <t xml:space="preserve">December 31, 2018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9 $ — $ 19 $ (19 ) $ — $ — Financial Products 112 — 112 (34 ) — 78 Total $ 131 $ — $ 131 $ (53 ) $ — $ 78 </t>
  </si>
  <si>
    <t>Effect of net settlement provisions of the master netting agreements on derivative liabilities</t>
  </si>
  <si>
    <t xml:space="preserve">December 31, 2019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21 ) $ — $ (21 ) $ 13 $ — $ (8 ) Financial Products (50 ) — (50 ) 21 — (29 ) Total $ (71 ) $ — $ (71 ) $ 34 $ — $ (37 ) </t>
  </si>
  <si>
    <t xml:space="preserve">December 31, 2018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87 ) $ — $ (87 ) $ 19 $ — $ (68 ) Financial Products (63 ) — (63 ) 34 — (29 ) Total $ (150 ) $ — $ (150 ) $ 53 $ — $ (97 ) </t>
  </si>
  <si>
    <t>Other income (expense) (Tables)</t>
  </si>
  <si>
    <t xml:space="preserve"> Years ended December 31, (Millions of dollars) 2019 2018 2017 Investment and interest income $ 202 $ 195 $ 122 Foreign exchange gains (losses) 1 (67 ) (201 ) (213 ) License fee income 121 125 100 Gains (losses) on sale of securities and affiliated companies 30 4 187 2 Net periodic pension and OPEB income (cost), excluding service cost (363 ) (118 ) (54 ) Gains (losses) on equity securities measured at fair value 3 35 (33 ) — Miscellaneous income (loss) (15 ) (39 ) 11 Total $ (57 ) $ (67 ) $ 153 1 Includes gains (losses) from foreign exchange derivative contracts. See Note 4 for further details. 2 Includes pretax gain of $85 million related to the sale of Caterpillar ’ s equity interest in Iron Planet Holdings Inc. 3 Beginning January 1, 2018, the unrealized gains and losses arising from the revaluation of equity securities are included in Other income (expense) in Statement 1. </t>
  </si>
  <si>
    <t>Income taxes (Tables)</t>
  </si>
  <si>
    <t>Reconciliation of the U.S. federal statutory rate to effective rate</t>
  </si>
  <si>
    <t xml:space="preserve">Reconciliation of the U.S. federal statutory rate to effective rate: Years ended December 31, (Millions of dollars) 2019 2018 2017 Taxes at U.S. statutory rate $ 1,641 21.0 % $ 1,643 21.0 % $ 1,429 35.0 % (Decreases) increases resulting from: Non-U.S. subsidiaries taxed at other than the U.S. rate 365 4.7 % 282 3.6 % (282 ) (6.9 )% State and local taxes, net of federal 1 59 0.8 % 22 0.3 % 27 0.7 % Interest and penalties, net of tax 34 0.4 % 33 0.4 % 28 0.7 % U.S. tax incentives (149 ) (1.9 )% (106 ) (1.3 )% (52 ) (1.3 )% Net excess tax benefits from stock-based compensation (41 ) (0.5 )% (56 ) (0.7 )% (64 ) (1.6 )% Mandatory deemed repatriation of non-U.S. earnings (178 ) (2.3 )% 50 0.7 % 1,775 43.5 % U.S. deferred tax rate change — — % (154 ) (2.0 )% 596 14.6 % Valuation allowances — — % (29 ) (0.4 )% (111 ) (2.7 )% Other—net 15 0.2 % 13 0.1 % (7 ) (0.2 )% Provision (benefit) for income taxes $ 1,746 22.4 % $ 1,698 21.7 % $ 3,339 81.8 % 1 Excludes amounts included in valuation allowances and mandatory deemed repatriation of non-U.S. earnings. </t>
  </si>
  <si>
    <t>Components of profit (loss) before taxes</t>
  </si>
  <si>
    <t xml:space="preserve">The components of profit (loss) before taxes were: Years ended December 31, (Millions of dollars) 2019 2018 2017 U.S. $ 2,888 $ 2,131 $ 240 Non-U.S. 4,924 5,691 3,842 $ 7,812 $ 7,822 $ 4,082 </t>
  </si>
  <si>
    <t>Components of the provision (benefit) for income taxes</t>
  </si>
  <si>
    <t xml:space="preserve">The components of the provision (benefit) for income taxes were: Years ended December 31, (Millions of dollars) 2019 2018 2017 Current tax provision (benefit): U.S. 1 $ 405 $ 179 $ 963 Non-U.S. 1,261 1,291 1,124 State (U.S.) 52 8 39 1,718 1,478 2,126 Deferred tax provision (benefit): U.S. 1 17 298 1,385 Non-U.S. (7 ) 4 (17 ) State (U.S.) 18 (82 ) (155 ) 28 220 1,213 Total provision (benefit) for income taxes $ 1,746 $ 1,698 $ 3,339 1 Includes U.S. taxes related to non-U.S. earnings. We account for U.S. taxes on global intangible low-taxed income as a period cost. </t>
  </si>
  <si>
    <t>Deferred income tax assets and liabilities</t>
  </si>
  <si>
    <t xml:space="preserve">The amount of deferred income taxes at December 31, included on the following lines in Statement 3, are as follows: December 31, (Millions of dollars) 2019 2018 Assets: Noncurrent deferred and refundable income taxes $ 1,324 $ 1,363 Liabilities: Other liabilities 414 331 Deferred income taxes—net $ 910 $ 1,032 The components of deferred tax assets and liabilities were: December 31, (Millions of dollars) 2019 2018 Deferred income tax assets: Tax carryforwards $ 1,218 $ 1,312 Postemployment benefits other than pensions 876 793 Pension 445 785 Warranty reserves 263 237 Research expenditures 219 — Allowance for credit losses 171 155 Post sale discounts 200 158 Other employee compensation and benefits 197 186 Lease obligations 157 — Stock-based compensation 107 121 Other—net 250 298 4,103 4,045 Deferred income tax liabilities: Capital and intangible assets, including lease basis differences (1,574 ) (1,381 ) Bond discount (122 ) (127 ) Translation (194 ) (190 ) Other outside basis differences (257 ) (271 ) Undistributed profits of non-U.S. subsidiaries (118 ) (129 ) (2,265 ) (2,098 ) Valuation allowance for deferred tax assets (928 ) (915 ) Deferred income taxes—net $ 910 $ 1,032 </t>
  </si>
  <si>
    <t>Summary of net operating loss carryforwards</t>
  </si>
  <si>
    <t xml:space="preserve">At December 31, 2019 , amounts and expiration dates of net operating loss and interest carryforwards in various non-U.S. taxing jurisdictions were: (Millions of dollars) 2020 2021 2022 2023-2025 2026-2040 Unlimited Total $ 104 $ 53 $ 81 $ 59 $ 451 $ 3,627 $ 4,375 </t>
  </si>
  <si>
    <t>Reconciliation of unrecognized tax benefits</t>
  </si>
  <si>
    <t xml:space="preserve">Reconciliation of unrecognized tax benefits: 1 Years ended December 31, (Millions of dollars) 2019 2018 2017 Balance at January 1, $ 1,796 $ 1,286 $ 1,032 Additions for tax positions related to current year 72 61 270 Additions for tax positions related to prior years 112 461 20 Reductions for tax positions related to prior years (201 ) (5 ) (27 ) Reductions for settlements 2 — (6 ) (9 ) Reductions for expiration of statute of limitations (1 ) (1 ) — Balance at December 31, $ 1,778 $ 1,796 $ 1,286 Amount that, if recognized, would impact the effective tax rate $ 1,616 $ 1,716 $ 1,209 1 Foreign currency impacts are included within each line as applicable. 2 Includes cash payment or other reduction of assets to settle liability. </t>
  </si>
  <si>
    <t>Cat Financial Financing Activities (Tables)</t>
  </si>
  <si>
    <t>Contractual maturities of outstanding wholesale inventory receivables</t>
  </si>
  <si>
    <t xml:space="preserve">Contractual maturities of outstanding wholesale inventory receivables: (Millions of dollars) December 31, 2019 Amounts Due In Wholesale Loans Wholesale Leases Total 2020 $ 630 $ 65 $ 695 2021 235 48 283 2022 166 32 198 2023 61 22 83 2024 27 14 41 Thereafter 21 16 37 Total 1,140 197 1,337 Guaranteed residual value 1 25 50 75 Unguaranteed residual value — 33 33 Less: Unearned income (10 ) (34 ) (44 ) Total $ 1,155 $ 246 $ 1,401 1 For Wholesale loans, represents residual value on failed sale leasebacks. </t>
  </si>
  <si>
    <t>Contractual maturities of outstanding finance receivables</t>
  </si>
  <si>
    <t xml:space="preserve">Finance receivables are receivables of Cat Financial and are reported in Statement 3 net of an allowance for credit losses. Contractual maturities of outstanding finance receivables: (Millions of dollars) December 31, 2019 Amounts Due In Retail Loans Retail Leases Total 2020 $ 6,280 $ 3,134 $ 9,414 2021 3,582 2,005 5,587 2022 2,610 1,076 3,686 2023 1,634 472 2,106 2024 622 182 804 Thereafter 417 62 479 Total 15,145 6,931 22,076 Guaranteed residual value 1 53 390 443 Unguaranteed residual value — 798 798 Less: Unearned income (265 ) (655 ) (920 ) Total $ 14,933 $ 7,464 $ 22,397 1 For Retail loans, represents residual value on failed sale leasebacks. </t>
  </si>
  <si>
    <t>Allowance for credit losses and recorded investment in finance receivables</t>
  </si>
  <si>
    <t xml:space="preserve">An analysis of the allowance for credit losses was as follows: (Millions of dollars) December 31, 2019 Customer Dealer Total Allowance for Credit Losses: Balance at beginning of year $ 486 $ 21 $ 507 Receivables written off (281 ) — (281 ) Recoveries on receivables previously written off 44 — 44 Provision for credit losses 138 24 162 Other (12 ) — (12 ) Balance at end of year $ 375 $ 45 $ 420 Individually evaluated for impairment $ 178 $ 39 $ 217 Collectively evaluated for impairment 197 6 203 Ending Balance $ 375 $ 45 $ 420 Recorded Investment in Finance Receivables: Individually evaluated for impairment $ 594 $ 78 $ 672 Collectively evaluated for impairment 18,093 3,632 21,725 Ending Balance $ 18,687 $ 3,710 $ 22,397 (Millions of dollars) December 31, 2018 Customer Dealer Total Allowance for Credit Losses: Balance at beginning of year $ 353 $ 9 $ 362 Receivables written off (235 ) — (235 ) Recoveries on receivables previously written off 46 — 46 Provision for credit losses 337 12 349 Other (15 ) — (15 ) Balance at end of year $ 486 $ 21 $ 507 Individually evaluated for impairment $ 288 $ 14 $ 302 Collectively evaluated for impairment 198 7 205 Ending Balance $ 486 $ 21 $ 507 Recorded Investment in Finance Receivables: Individually evaluated for impairment $ 858 $ 78 $ 936 Collectively evaluated for impairment 18,152 3,338 21,490 Ending Balance $ 19,010 $ 3,416 $ 22,426 </t>
  </si>
  <si>
    <t>Aging related to loans and finance leases</t>
  </si>
  <si>
    <t xml:space="preserve">In determining past-due status, Cat Financial considers the entire recorded investment in finance receivable past due when any installment is over 30 days past due. The tables below summarize the recorded investment of finance receivables by aging category. (Millions of dollars) December 31, 2019 31-60 Days Past Due 61-90 Days Past Due 91+ Days Past Due Total Past Due Current Total Finance Receivables 91+ Still Accruing Customer North America $ 72 $ 23 $ 55 $ 150 $ 8,038 $ 8,188 $ 15 EAME 30 31 141 202 2,955 3,157 4 Asia Pacific 40 14 29 83 2,440 2,523 8 Mining 5 — 19 24 1,851 1,875 — Latin America 41 23 80 144 1,136 1,280 2 Caterpillar Power Finance 10 10 225 245 1,419 1,664 — Dealer North America — — — — 2,136 2,136 — EAME — — — — 342 342 — Asia Pacific — — — — 437 437 — Mining — — — — 4 4 — Latin America — — 78 78 712 790 — Caterpillar Power Finance — — — — 1 1 — Total $ 198 $ 101 $ 627 $ 926 $ 21,471 $ 22,397 $ 29 (Millions of dollars) December 31, 2018 31-60 Days Past Due 61-90 Days Past Due 91+ Days Past Due Total Past Due Current Total Finance Receivables 91+ Still Accruing Customer North America $ 65 $ 18 $ 84 $ 167 $ 7,825 $ 7,992 $ 14 EAME 19 9 153 181 2,850 3,031 5 Asia Pacific 24 9 8 41 2,409 2,450 5 Mining 28 1 9 38 1,642 1,680 — Latin America 38 29 71 138 1,421 1,559 — Caterpillar Power Finance 10 1 384 395 1,903 2,298 — Dealer North America — — — — 1,895 1,895 — EAME — — — — 333 333 — Asia Pacific — — — — 466 466 — Mining — — — — 4 4 — Latin America — — 78 78 638 716 — Caterpillar Power Finance — — — — 2 2 — Total $ 184 $ 67 $ 787 $ 1,038 $ 21,388 $ 22,426 $ 24 </t>
  </si>
  <si>
    <t>Impaired finance receivables</t>
  </si>
  <si>
    <t xml:space="preserve">Cat Financial’s recorded investment in impaired finance receivables and the related unpaid principal balances and allowances for the Customer portfolio segment were as follows: December 31, 2019 December 31, 2018 (Millions of dollars) Recorded Investment Unpaid Principal Balance Related Allowance Recorded Unpaid Principal Balance Related Impaired Finance Receivables With No Allowance Recorded North America $ 6 $ 6 $ — $ 10 $ 10 $ — EAME — — — 1 1 — Asia Pacific — — — — — — Mining 22 22 — 33 33 — Latin America 8 8 — 29 29 — Caterpillar Power Finance 58 58 — 69 83 — Total $ 94 $ 94 $ — $ 142 $ 156 $ — Impaired Finance Receivables With An Allowance Recorded North America $ 30 $ 30 $ 11 $ 40 $ 41 $ 14 EAME 61 61 29 92 92 57 Asia Pacific 8 8 2 4 4 2 Mining 37 36 9 56 55 26 Latin America 58 58 20 75 75 25 Caterpillar Power Finance 306 319 107 449 455 164 Total $ 500 $ 512 $ 178 $ 716 $ 722 $ 288 Total Impaired Finance Receivables North America $ 36 $ 36 $ 11 $ 50 $ 51 $ 14 EAME 61 61 29 93 93 57 Asia Pacific 8 8 2 4 4 2 Mining 59 58 9 89 88 26 Latin America 66 66 20 104 104 25 Caterpillar Power Finance 364 377 107 518 538 164 Total $ 594 $ 606 $ 178 $ 858 $ 878 $ 288 Years ended December 31, 2019 2018 2017 (Millions of dollars) Average Recorded Investment Interest Average Recorded Investment Interest Average Recorded Investment Interest Impaired Finance Receivables With No Allowance Recorded North America $ 9 $ — $ 16 $ 1 $ 13 $ 1 EAME 6 — 14 — 48 1 Asia Pacific — — 27 3 24 2 Mining 27 1 57 2 126 7 Latin America 21 1 38 2 64 3 Caterpillar Power Finance 54 3 130 7 221 9 Total $ 117 $ 5 $ 282 $ 15 $ 496 $ 23 Impaired Finance Receivables With An Allowance Recorded North America $ 34 $ 2 $ 49 $ 2 $ 49 $ 1 EAME 81 2 53 2 6 — Asia Pacific 9 1 4 — 31 2 Mining 48 2 46 3 — — Latin America 72 5 67 3 99 4 Caterpillar Power Finance 396 11 378 12 180 6 Total $ 640 $ 23 $ 597 $ 22 $ 365 $ 13 Total Impaired Finance Receivables North America $ 43 $ 2 $ 65 $ 3 $ 62 $ 2 EAME 87 2 67 2 54 1 Asia Pacific 9 1 31 3 55 4 Mining 75 3 103 5 126 7 Latin America 93 6 105 5 163 7 Caterpillar Power Finance 450 14 508 19 401 15 Total $ 757 $ 28 $ 879 $ 37 $ 861 $ 36 </t>
  </si>
  <si>
    <t>Investment in loans and finance leases on non-accrual status</t>
  </si>
  <si>
    <t xml:space="preserve">The recorded investment in Customer finance receivables on non-accrual status was as follows: December 31, (Millions of dollars) 2019 2018 North America $ 44 $ 77 EAME 165 154 Asia Pacific 21 4 Mining 47 50 Latin America 89 106 Caterpillar Power Finance 361 416 Total $ 727 $ 807 </t>
  </si>
  <si>
    <t>TDR tables</t>
  </si>
  <si>
    <t xml:space="preserve">Cat Financial’s recorded investment in finance receivables in the Customer portfolio segment modified as TDRs during the years ended December 31, 2019 , 2018 and 2017 were as follows: (Millions of dollars) Year ended December 31, 2019 Number of Contracts Pre-TDR Post-TDR North America 15 $ 11 $ 11 EAME 19 17 17 Asia Pacific — — — Mining 2 8 8 Latin America 5 5 3 Caterpillar Power Finance 21 168 165 Total 62 $ 209 $ 204 Year ended December 31, 2018 Number of Contracts Pre-TDR Post-TDR North America 38 $ 21 $ 21 EAME — — — Asia Pacific — — — Mining 1 29 29 Latin America 1 3 3 Caterpillar Power Finance 12 133 99 Total 52 $ 186 $ 152 Year ended December 31, 2017 Number of Contracts Pre-TDR Post-TDR North America 43 $ 34 $ 35 EAME 4 1 1 Asia Pacific 10 39 31 Mining 2 57 56 Latin America 17 26 27 Caterpillar Power Finance 1 68 422 407 Total 144 $ 579 $ 557 1 In Caterpillar Power Finance, 48 contracts with a pre-TDR recorded investment of $265 million and a post-TDR recorded investment of $258 million were related to six customers. TDRs in the Customer portfolio segment with a payment default (defined as 91+ days past due) during the years ended December 31, 2019 , 2018 and 2017 which had been modified within twelve months prior to the default date, were as follows: (Millions of dollars) Year ended December 31, 2019 Year ended December 31, 2018 Year ended December 31, 2017 Number Post-TDR Number Post-TDR Number Post-TDR North America 11 $ 5 10 $ 10 4 $ 3 EAME — — — — 1 — Asia Pacific — — — — 4 1 Latin America 1 — — 3 1 243 17 Caterpillar Power Finance 1 10 3 33 — — Total 12 $ 15 16 $ 44 252 $ 21 1 In Latin America, 238 contracts with a post-TDR recorded investment of $16 million were related to two customers for the year ended December 31, 2017. </t>
  </si>
  <si>
    <t>Inventories (Tables)</t>
  </si>
  <si>
    <t xml:space="preserve">Inventories (principally using the LIFO method) are comprised of the following: December 31, (Millions of dollars) 2019 2018 Raw materials $ 4,263 $ 4,477 Work-in-process 1,147 1,259 Finished goods 5,598 5,562 Supplies 258 231 Total inventories $ 11,266 $ 11,529 </t>
  </si>
  <si>
    <t>Property, plant and equipment (Tables)</t>
  </si>
  <si>
    <t xml:space="preserve"> December 31, (Millions of dollars) Useful Lives (Years) 2019 2018 Land — $ 664 $ 671 Buildings and land improvements 20-45 6,710 6,977 Machinery, equipment and other 2-10 13,287 13,733 Software 3-7 1,728 1,703 Equipment leased to others 1-7 6,208 6,015 Construction-in-process — 620 682 Total property, plant and equipment, at cost 29,217 29,781 Less: Accumulated depreciation (16,313 ) (16,207 ) Property, plant and equipment–net $ 12,904 $ 13,574 </t>
  </si>
  <si>
    <t>Intangible assets and goodwill (Tables)</t>
  </si>
  <si>
    <t xml:space="preserve">Intangible assets are comprised of the following: December 31, 2019 (Millions of dollars) Weighted Amortizable Life (Years) Gross Carrying Amount Accumulated Amortization Net Customer relationships 15 $ 2,450 $ (1,406 ) $ 1,044 Intellectual property 12 1,510 (1,055 ) 455 Other 13 191 (125 ) 66 Total finite-lived intangible assets 14 $ 4,151 $ (2,586 ) $ 1,565 December 31, 2018 Weighted Amortizable Life (Years) Gross Carrying Amount Accumulated Amortization Net Customer relationships 15 $ 2,463 $ (1,249 ) $ 1,214 Intellectual property 11 1,557 (965 ) 592 Other 13 199 (108 ) 91 Total finite-lived intangible assets 14 $ 4,219 $ (2,322 ) $ 1,897 </t>
  </si>
  <si>
    <t>Expected amortization expense related to intangible assets</t>
  </si>
  <si>
    <t xml:space="preserve">As of December 31, 2019 , amortization expense related to intangible assets is expected to be: (Millions of dollars) 2020 2021 2022 2023 2024 Thereafter $310 $292 $273 $215 $158 $317 </t>
  </si>
  <si>
    <t xml:space="preserve">The changes in carrying amount of goodwill by reportable segment for the years ended December 31, 2019 and 2018 were as follows: (Millions of dollars) December 31, 2018 Acquisitions Other Adjustments 1 December 31, 2019 Construction Industries Goodwill $ 304 $ — $ 2 $ 306 Impairments (22 ) — — (22 ) Net goodwill 282 — 2 284 Resource Industries Goodwill 4,172 — (16 ) 4,156 Impairments (1,175 ) — — (1,175 ) Net goodwill 2,997 — (16 ) 2,981 Energy &amp; Transportation Goodwill 2,882 — (7 ) 2,875 All Other 2 Goodwill 56 — — 56 Consolidated total Goodwill 7,414 — (21 ) 7,393 Impairments (1,197 ) — — (1,197 ) Net goodwill $ 6,217 $ — $ (21 ) $ 6,196 December 31, 2017 Acquisitions Other Adjustments 1 December 31, 2018 Construction Industries Goodwill $ 305 $ — $ (1 ) $ 304 Impairments (22 ) — — (22 ) Net goodwill 283 — (1 ) 282 Resource Industries Goodwill 4,232 — (60 ) 4,172 Impairments (1,175 ) — — (1,175 ) Net goodwill 3,057 — (60 ) 2,997 Energy &amp; Transportation Goodwill 2,806 127 (51 ) 2,882 All Other 2 Goodwill 54 — 2 56 Consolidated total Goodwill 7,397 127 (110 ) 7,414 Impairments (1,197 ) — — (1,197 ) Net goodwill $ 6,200 $ 127 $ (110 ) $ 6,217 1 Other adjustments are comprised primarily of foreign currency translation. 2 Includes All Other operating segment (See Note 23). </t>
  </si>
  <si>
    <t>Investments in debt and equity securities (Tables)</t>
  </si>
  <si>
    <t>Schedule of available-for-sale securities</t>
  </si>
  <si>
    <t xml:space="preserve">The cost basis and fair value of debt securities with unrealized gains and losses included in equity (Accumulated other comprehensive income (loss) in Statement 3) were as follows: December 31, 2019 December 31, 2018 (Millions of dollars) Cost Basis Unrealized Pretax Net Gains (Losses) Fair Value Cost Basis Unrealized Pretax Net Gains (Losses) Fair Value Government debt U.S. treasury bonds $ 9 $ — $ 9 $ 9 $ — $ 9 Other U.S. and non-U.S. government bonds 54 — 54 42 — 42 Corporate bonds Corporate bonds 836 20 856 735 (15 ) 720 Asset-backed securities 62 — 62 63 — 63 Mortgage-backed debt securities U.S. governmental agency 327 4 331 301 (4 ) 297 Residential 6 — 6 7 — 7 Commercial 46 1 47 14 (1 ) 13 Total debt securities $ 1,340 $ 25 $ 1,365 $ 1,171 $ (20 ) $ 1,151 </t>
  </si>
  <si>
    <t>Cost basis and fair value of the available-for-sale debt securities by contractual maturity</t>
  </si>
  <si>
    <t xml:space="preserve">The cost basis and fair value of the available-for-sale debt securities at December 31, 2019 , by contractual maturity, is shown below. Expected maturities will differ from contractual maturities because borrowers may have the right to prepay and creditors may have the right to call obligations. December 31, 2019 (Millions of dollars) Cost Basis Fair Value Due in one year or less $ 80 $ 80 Due after one year through five years 701 715 Due after five years through ten years 148 153 Due after ten years 32 33 U.S. governmental agency mortgage-backed securities 327 331 Residential mortgage-backed securities 6 6 Commercial mortgage-backed securities 46 47 Total debt securities – available-for-sale $ 1,340 $ 1,365 </t>
  </si>
  <si>
    <t>Schedule of proceeds and gross gain and losses from the sale of available-for-sale securities</t>
  </si>
  <si>
    <t xml:space="preserve"> Sales of Securities: Years Ended December 31, (Millions of dollars) 2019 1 2018 1 2017 Proceeds from the sale of available-for-sale securities $ 260 $ 247 $ 930 Gross gains from the sale of available-for-sale securities $ 1 $ — $ 109 Gross losses from the sale of available-for-sale securities $ 1 $ — $ 5 1 Beginning January 1, 2018, equity securities are no longer classified as available-for-sale securities. </t>
  </si>
  <si>
    <t>Postemployment benefit plans (Tables)</t>
  </si>
  <si>
    <t>Schedule of assumptions used to determine benefit obligation</t>
  </si>
  <si>
    <t xml:space="preserve"> U.S. Pension Benefits Non-U.S. Pension Benefits Other Postretirement Benefits 2019 2018 2019 2018 2019 2018 Weighted-average assumptions used to determine benefit obligation, end of year: Discount rate 3.2 % 4.2 % 1.9 % 2.5 % 3.2 % 4.2 % Rate of compensation increase 1 — % 4.0 % 2.0 % 3.0 % 4.0 % 4.0 % 1 Effective December 31, 2019, all U.S. pension benefits were frozen, and accordingly this assumption is no longer applicable. </t>
  </si>
  <si>
    <t>Schedule of changes in projected benefit obligations</t>
  </si>
  <si>
    <t xml:space="preserve"> U.S. Pension Benefits Non-U.S. Pension Benefits Other Postretirement Benefits (Millions of dollars) 2019 2018 2019 2018 2019 2018 Accumulated benefit obligation, end of year $ 17,773 $ 15,877 $ 4,502 $ 4,038 Change in benefit obligation: Benefit obligation, beginning of year $ 15,953 $ 17,326 $ 4,215 $ 4,606 $ 3,649 $ 4,002 Service cost 115 125 80 89 80 83 Interest cost 600 534 94 96 136 125 Plan amendments — — (5 ) 26 8 (25 ) Actuarial losses (gains) 2,090 (1,058 ) 424 (88 ) 350 (195 ) Foreign currency exchange rates — — 95 (205 ) (1 ) (28 ) Participant contributions — — 7 6 46 51 Benefits paid - gross (982 ) (971 ) (237 ) (277 ) (316 ) (369 ) Less: federal subsidy on benefits paid — — — — 9 7 Curtailments, settlements and termination benefits (3 ) (3 ) (7 ) (38 ) (1 ) (2 ) Benefit obligation, end of year $ 17,773 $ 15,953 $ 4,666 $ 4,215 $ 3,960 $ 3,649 Change in plan assets: Fair value of plan assets, beginning of year $ 12,697 $ 13,416 $ 4,025 $ 4,305 $ 328 $ 504 Actual return on plan assets 2,740 (784 ) 482 13 71 (5 ) Foreign currency exchange rates — — 105 (187 ) — — Company contributions 1,542 1,039 143 165 127 147 Participant contributions — — 7 6 46 51 Benefits paid (982 ) (971 ) (237 ) (277 ) (316 ) (369 ) Settlements and termination benefits (3 ) (3 ) — — (1 ) — Fair value of plan assets, end of year $ 15,994 $ 12,697 $ 4,525 $ 4,025 $ 255 $ 328 Over (under) funded status $ (1,779 ) $ (3,256 ) $ (141 ) $ (190 ) $ (3,705 ) $ (3,321 ) Components of net amount recognized in financial position: Other assets (non-current asset) $ 219 $ 9 $ 485 $ 442 $ — $ — Accrued wages, salaries and employee benefits (current liability) (42 ) (40 ) (19 ) (20 ) (161 ) (173 ) Liability for postemployment benefits (non-current liability) 1 (1,956 ) (3,225 ) (607 ) (612 ) (3,544 ) (3,148 ) Net liability recognized $ (1,779 ) $ (3,256 ) $ (141 ) $ (190 ) $ (3,705 ) $ (3,321 ) Amounts recognized in Accumulated other comprehensive income (pre-tax) consist of: Prior service cost (credit) $ — $ — $ 16 $ 20 $ (78 ) $ (126 ) 1 The Liability for postemployment benefits reported in Statement 3 includes our liability for other postemployment benefits and our liability for non-qualified deferred compensation plans. For 2019, these liabilities were $60 million and $432 million , respectively. For 2018, these liabilities were $119 million and $351 million , respectively. </t>
  </si>
  <si>
    <t>Change in plan assets</t>
  </si>
  <si>
    <t>Defined benefit plan funded status, components of net amount recognized in financial position and accumulated other comprehensive income</t>
  </si>
  <si>
    <t>Schedule of pension plans with projected benefit obligation in excess of plan assets for all U.S and Non U.S Pension benefits</t>
  </si>
  <si>
    <t xml:space="preserve"> U.S. Pension Benefits Non-U.S. Pension Benefits (Millions of dollars) 2019 2018 2019 2018 Pension plans with projected benefit obligation in excess of plan assets: Projected benefit obligation $ 14,037 $ 15,614 $ 2,010 $ 1,821 Accumulated benefit obligation $ 14,037 $ 15,541 $ 1,896 $ 1,723 Fair value of plan assets $ 12,039 $ 12,349 $ 1,384 $ 1,189 Pension plans with accumulated benefit obligation in excess of plan assets: Projected benefit obligation $ 14,037 $ 15,614 $ 1,875 $ 1,655 Accumulated benefit obligation $ 14,037 $ 15,541 $ 1,799 $ 1,603 Fair value of plan assets $ 12,039 $ 12,349 $ 1,269 $ 1,047 The accumulated postretirement benefit obligation exceeds plan assets for all of our other postretirement benefit plans for all years presented.</t>
  </si>
  <si>
    <t>Schedule of pension plans with accumulated benefit obligation in excess of plan assets for all U.S and Non U.S Pension benefits</t>
  </si>
  <si>
    <t>Components of net periodic benefit cost, other changes in plan assets and benefits obligations recognized in other comprehensive income and weighted-average assumptions used to determine net cost</t>
  </si>
  <si>
    <t xml:space="preserve"> U.S. Pension Benefits Non-U.S. Pension Benefits Other Postretirement Benefits (Millions of dollars) 2019 2018 2017 2019 2018 2017 2019 2018 2017 Components of net periodic benefit cost: Service cost $ 115 $ 125 $ 115 $ 80 $ 89 $ 95 $ 80 $ 83 $ 78 Interest cost 600 534 525 94 96 101 136 125 130 Expected return on plan assets (721 ) (808 ) (734 ) (148 ) (221 ) (231 ) (18 ) (32 ) (37 ) Curtailments, settlements and termination benefits (1 ) — 9 (7 ) (33 ) 15 — (2 ) — Amortization of prior service cost (credit) 1 — — — — — (2 ) (40 ) (36 ) (23 ) Actuarial loss (gain) 2 72 534 481 90 111 (195 ) 306 (150 ) 15 Net Periodic benefit cost (benefit) 3 $ 65 $ 385 $ 396 $ 109 $ 42 $ (217 ) $ 464 $ (12 ) $ 163 Other changes in plan assets and benefit obligations recognized in other comprehensive income (pre-tax): Current year prior service cost (credit) $ — $ — $ — $ (4 ) $ 20 $ 3 $ 8 $ (20 ) $ (77 ) Amortization of prior service (cost) credit 1 — — — — — 2 40 36 23 Total recognized in other comprehensive income — — — (4 ) 20 5 48 16 (54 ) Total recognized in net periodic cost and other comprehensive income $ 65 $ 385 $ 396 $ 105 $ 62 $ (212 ) $ 512 $ 4 $ 109 Weighted-average assumptions used to determine net periodic benefit cost: Discount rate used to measure service cost 4.3 % 3.7 % 4.2 % 2.5 % 2.3 % 2.4 % 4.1 % 3.5 % 3.9 % Discount rate used to measure interest cost 3.9 % 3.2 % 3.3 % 2.3 % 2.2 % 2.3 % 3.9 % 3.2 % 3.3 % Expected rate of return on plan assets 4 5.9 % 6.3 % 6.7 % 3.8 % 5.2 % 5.9 % 7.2 % 7.5 % 7.5 % Rate of compensation increase 4.0 % 4.0 % 4.0 % 3.0 % 4.0 % 4.0 % 4.1 % 4.0 % 4.0 % 1 The estimated amount of prior service cost (credit) that will be amortized from Accumulated other comprehensive income (loss) at December 31, 2019 into net periodic benefit cost (pre-tax) in 2020 is a credit of $38 million for Other Postretirement Benefits.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4 The weighted-average rates for 2020 are 5.1 percent and 3.2 percent for U.S. and non-U.S. pension plans, respectively. </t>
  </si>
  <si>
    <t>Effects of one-percentage point change in the assumed health care cost trend rates</t>
  </si>
  <si>
    <t xml:space="preserve">A one-percentage-point change in assumed health care cost trend rates would have had the following effects: (Millions of dollars) One-percentage- point increase One-percentage- point decrease Effect on 2019 service and interest cost components of other postretirement benefit cost $ 13 $ (11 ) Effect on accumulated postretirement benefit obligation $ 158 $ (133 ) </t>
  </si>
  <si>
    <t>Schedule of expected contributions, expected benefit payments and gross prescription drug subsidy receipts</t>
  </si>
  <si>
    <t xml:space="preserve">Information about expected contributions and benefit payments for pension and other postretirement benefit plans is as follows: (Millions of dollars) 2020 Expected employer contributions: U.S. Pension Benefits $ 40 Non-U.S. Pension Benefits $ 105 Other Postretirement Benefits $ 135 Expected benefit payments: 2020 2021 2022 2023 2024 2025- 2029 Total U.S. Pension Benefits $ 1,020 $ 1,010 $ 1,010 $ 1,010 $ 1,010 $ 5,005 $ 10,065 Non-U.S. Pension Benefits $ 280 $ 175 $ 180 $ 185 $ 190 $ 1,055 $ 2,065 Other Postretirement Benefits $ 290 $ 285 $ 280 $ 275 $ 270 $ 1,340 $ 2,740 Expected Medicare Part D subsidy: $ 9 $ 9 $ 9 $ 8 $ 8 $ 35 $ 78 </t>
  </si>
  <si>
    <t>Fair value of pension and other postretirement benefit plan assets, by category</t>
  </si>
  <si>
    <t xml:space="preserve">The fair value of the pension and other postretirement benefit plan assets by category is summarized below: December 31, 2019 (Millions of dollars) Level 1 Level 2 Level 3 Measured at NAV Total Assets at Fair Value U.S. Pension Equity securities: U.S. equities $ 2,578 $ — $ 23 $ 133 $ 2,734 Non-U.S. equities 2,068 — — — 2,068 Fixed income securities: U.S. corporate bonds — 6,577 57 — 6,634 Non-U.S. corporate bonds — 1,414 — — 1,414 U.S. government bonds — 2,220 — — 2,220 U.S. governmental agency mortgage-backed securities — 63 — — 63 Non-U.S. government bonds — 96 — — 96 Real estate — — 10 — 10 Cash, short-term instruments and other 230 10 — 515 755 Total U.S. pension assets $ 4,876 $ 10,380 $ 90 $ 648 $ 15,994 December 31, 2018 (Millions of dollars) Level 1 Level 2 Level 3 Measured at NAV Total Assets at Fair Value U.S. Pension Equity securities: U.S. equities $ 1,971 $ — $ 35 $ 155 $ 2,161 Non-U.S. equities 1,279 — 1 — 1,280 Fixed income securities: U.S. corporate bonds — 6,371 61 52 6,484 Non-U.S. corporate bonds — 1,332 — — 1,332 U.S. government bonds — 590 — — 590 U.S. governmental agency mortgage-backed securities — 384 — — 384 Non-U.S. government bonds — 79 — — 79 Real estate — — 10 — 10 Cash, short-term instruments and other 202 9 — 166 377 Total U.S. pension assets $ 3,452 $ 8,765 $ 107 $ 373 $ 12,697 December 31, 2019 (Millions of dollars) Level 1 Level 2 Level 3 Measured at NAV Total Assets at Fair Value Non-U.S. Pension Equity securities: U.S. equities $ 58 $ — $ — $ — $ 58 Non-U.S. equities 346 29 — 65 440 Global equities 1 26 16 — 111 153 Fixed income securities: U.S. corporate bonds — 253 — — 253 Non-U.S. corporate bonds — 808 — 7 815 U.S. government bonds — 65 — — 65 Non-U.S. government bonds — 1,952 — — 1,952 Global fixed income 1 — 182 — 208 390 Real estate — 211 — — 211 Cash, short-term instruments and other 2 68 120 — — 188 Total non-U.S. pension assets $ 498 $ 3,636 $ — $ 391 $ 4,525 December 31, 2018 (Millions of dollars) Level 1 Level 2 Level 3 Measured at NAV Total Assets at Fair Value Non-U.S. Pension Equity securities: U.S. equities $ 43 $ — $ — $ — $ 43 Non-U.S. equities 259 28 — 53 340 Global equities 1 23 23 — 90 136 Fixed income securities: U.S. corporate bonds — 206 — — 206 Non-U.S. corporate bonds — 690 — 6 696 U.S. government bonds — 74 — — 74 Non-U.S. government bonds — 1,721 — — 1,721 Global fixed income 1 — 261 — 215 476 Real estate — 185 — — 185 Cash, short-term instruments and other 2 66 82 — — 148 Total non-U.S. pension assets $ 391 $ 3,270 $ — $ 364 $ 4,025 1 Includes funds that invest in both U.S. and non-U.S. securities. 2 Includes funds that invest in multiple asset classes, hedge funds and other. We have reclassified $143 million from Level 1 to measured at net assets value for 2018. The reclassification did not impact total assets. December 31, 2019 (Millions of dollars) Level 1 Level 2 Level 3 Measured at NAV Total Assets at Fair Value Other Postretirement Benefits Equity securities: U.S. equities $ 119 $ — $ — $ — $ 119 Non-U.S. equities 56 — — — 56 Fixed income securities: U.S. corporate bonds — 33 — — 33 Non-U.S. corporate bonds — 6 — — 6 U.S. government bonds — 9 — — 9 U.S. governmental agency mortgage-backed securities — 16 — — 16 Non-U.S. government bonds — 3 — — 3 Cash, short-term instruments and other 2 1 — 10 13 Total other postretirement benefit assets $ 177 $ 68 $ — $ 10 $ 255 December 31, 2018 (Millions of dollars) Level 1 Level 2 Level 3 Measured at NAV Total Assets at Fair Value Other Postretirement Benefits Equity securities: U.S. equities $ 151 $ 1 $ — $ — $ 152 Non-U.S. equities 64 — — — 64 Fixed income securities: U.S. corporate bonds — 45 — — 45 Non-U.S. corporate bonds — 11 — — 11 U.S. government bonds — 8 — — 8 U.S. governmental agency mortgage-backed securities — 25 — — 25 Non-U.S. government bonds — 3 — — 3 Cash, short-term instruments and other 3 1 — 16 20 Total other postretirement benefit assets $ 218 $ 94 $ — $ 16 $ 328 </t>
  </si>
  <si>
    <t>Roll forward of assets measured at fair value using level 3 inputs</t>
  </si>
  <si>
    <t xml:space="preserve">Below are roll-forwards of assets measured at fair value using Level 3 inputs for the years ended December 31, 2019 and 2018 . These instruments were valued using pricing models that, in management’s judgment, reflect the assumptions a market participant would use. (Millions of dollars) Equities Fixed Income Real Estate U.S. Pension Balance at December 31, 2017 $ 20 $ 60 $ 10 Unrealized gains (losses) (6 ) (12 ) — Realized gains (losses) — — — Purchases, issuances and settlements, net 21 11 — Transfers in and/or out of Level 3 1 2 — Balance at December 31, 2018 $ 36 $ 61 $ 10 Unrealized gains (losses) (9 ) — — Realized gains (losses) 7 — — Purchases, issuances and settlements, net (10 ) (4 ) — Transfers in and/or out of Level 3 (1 ) — — Balance at December 31, 2019 $ 23 $ 57 $ 10 </t>
  </si>
  <si>
    <t>Company costs related to U.S. and non-U.S. defined contribution plans</t>
  </si>
  <si>
    <t xml:space="preserve">Total company costs related to U.S. and non-U.S. defined contribution plans were as follows: (Millions of dollars) 2019 2018 2017 U.S. plans $ 414 $ 271 $ 375 Non-U.S. plans 83 89 73 $ 497 $ 360 $ 448 </t>
  </si>
  <si>
    <t>Short-term borrowings (Tables)</t>
  </si>
  <si>
    <t xml:space="preserve"> December 31, (Millions of dollars) 2019 2018 Machinery, Energy &amp; Transportation: Notes payable to banks $ 5 $ — 5 — Financial Products: Notes payable to banks 605 526 Commercial paper 4,168 4,759 Demand notes 388 438 5,161 5,723 Total short-term borrowings $ 5,166 $ 5,723 The weighted-average interest rates on short-term borrowings outstanding were: December 31, 2019 2018 Notes payable to banks 5.0 % 5.3 % Commercial paper 1.3 % 2.0 % Demand notes 1.7 % 2.2 % </t>
  </si>
  <si>
    <t>Long-term debt (Tables)</t>
  </si>
  <si>
    <t xml:space="preserve"> December 31, (Millions of dollars) Effective Yield to Maturity 1 2019 2018 Machinery, Energy &amp; Transportation: Notes—$1,250 million of 3.900% due 2021 2 4.01% $ 1,248 $ 1,247 Notes—$759 million of 5.200% due 2041 2 5.27% 752 751 Debentures—$120 million of 9.375% due 2021 9.41% 120 120 Debentures—$500 million of 2.600% due 2022 2 2.70% 499 498 Debentures—$82 million of 8.000% due 2023 8.06% 82 82 Debentures—$1,000 million of 3.400% due 2024 3.46% 998 997 Debentures—$193 million of 6.625% due 2028 2 6.68% 192 192 Debentures—$500 million of 2.600% due 2029 2 2.64% 497 — Debentures—$242 million of 7.300% due 2031 2 7.38% 240 240 Debentures—$307 million of 5.300% due 2035 2 8.64% 220 218 Debentures—$460 million of 6.050% due 2036 2 6.12% 456 456 Debentures—$65 million of 8.250% due 2038 2 8.38% 64 64 Debentures—$160 million of 6.950% due 2042 2 7.02% 158 158 Debentures—$1,722 million of 3.803% due 2042 2 6.39% 1,277 1,257 Debentures—$500 million of 4.300% due 2044 4.39% 493 493 Debentures—$1,000 million of 3.250% due 2049 2 3.37% 982 — Debentures—$500 million of 4.750% due 2064 4.81% 494 494 Debentures—$246 million of 7.375% due 2097 2 7.51% 241 241 Finance lease obligations &amp; other 3 128 497 Total Machinery, Energy &amp; Transportation 9,141 8,005 Financial Products: Medium-term notes 16,719 16,592 Other 421 403 Total Financial Products 17,140 16,995 Total long-term debt due after one year $ 26,281 $ 25,000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2018 includes $360 million related to a financing transaction in Japan entered into in 2017 that was removed in 2019 due to the new lease accounting guidance adopted January 1, 2019. See Note 1J for additional information. </t>
  </si>
  <si>
    <t>Aggregate amounts of maturities of long-term debt</t>
  </si>
  <si>
    <t xml:space="preserve">The aggregate amounts of maturities of long-term debt during each of the years 2020 through 2024, including amounts due within one year and classified as current, are: December 31, (Millions of dollars) 2020 2021 2022 2023 2024 Machinery, Energy &amp; Transportation $ 16 $ 1,403 $ 513 $ 93 $ 1,007 Financial Products 6,194 7,732 4,744 2,167 2,157 $ 6,210 $ 9,135 $ 5,257 $ 2,260 $ 3,164 </t>
  </si>
  <si>
    <t>Credit commitments (Tables)</t>
  </si>
  <si>
    <t xml:space="preserve"> December 31, 2019 (Millions of dollars) Consolidated Machinery, Energy &amp; Transportation Financial Products Credit lines available: Global credit facilities $ 10,500 $ 2,751 $ 7,749 Other external 4,999 194 4,805 Total credit lines available 15,499 2,945 12,554 Less: Commercial paper outstanding (4,168 ) — (4,168 ) Less: Utilized credit (1,247 ) — (1,247 ) Available credit $ 10,084 $ 2,945 $ 7,139 </t>
  </si>
  <si>
    <t>Profit per share (Tables)</t>
  </si>
  <si>
    <t>Computations of Profit Per Share</t>
  </si>
  <si>
    <t xml:space="preserve">Computations of profit per share: (Dollars in millions except per share data) 2019 2018 2017 Profit for the period (A) 1 $ 6,093 $ 6,147 $ 754 Determination of shares (in millions): Weighted average number of common shares outstanding (B) 561.6 591.4 591.8 Shares issuable on exercise of stock awards, net of shares assumed to be purchased out of proceeds at average market price 5.9 8.0 7.5 Average common shares outstanding for fully diluted computation (C) 2 567.5 599.4 599.3 Profit per share of common stock: Assuming no dilution (A/B) $ 10.85 $ 10.39 $ 1.27 Assuming full dilution (A/C) 2 $ 10.74 $ 10.26 $ 1.26 Shares outstanding as of December 31 (in millions) 550.1 575.5 597.6 1 Profit attributable to common shareholders. 2 Diluted by assumed exercise of stock-based compensation awards using the treasury stock method. </t>
  </si>
  <si>
    <t>Accumulated other comprehensive income (loss) (Tables)</t>
  </si>
  <si>
    <t>Schedule of Accumulated other comprehensive income (loss)</t>
  </si>
  <si>
    <t xml:space="preserve">Changes in Accumulated other comprehensive income (loss), net of tax, included in Statement 4, consisted of the following: (Millions of dollars) Foreign currency translation Pension and other postretirement benefits Derivative financial instruments Available-for-sale securities Total Balance at December 31, 2016 $ (1,970 ) $ 14 $ (115 ) $ 32 $ (2,039 ) Other comprehensive income (loss) before reclassifications 752 48 (3 ) 41 838 Amounts reclassified from accumulated other comprehensive (income) loss 13 (16 ) 77 (65 ) 9 Other comprehensive income (loss) 765 32 74 (24 ) 847 Balance at December 31, 2017 $ (1,205 ) $ 46 $ (41 ) $ 8 $ (1,192 ) Adjustment to adopt recognition and measurement of financial assets and liabilities guidance — — — (11 ) (11 ) Balance at January 1, 2018 (1,205 ) 46 (41 ) (3 ) (1,203 ) Other comprehensive income (loss) before reclassifications (397 ) (6 ) 61 (12 ) (354 ) Amounts reclassified from accumulated other comprehensive (income) loss 1 (28 ) (100 ) — (127 ) Other comprehensive income (loss) (396 ) (34 ) (39 ) (12 ) (481 ) Balance at December 31, 2018 $ (1,601 ) $ 12 $ (80 ) $ (15 ) $ (1,684 ) Adjustment to adopt new accounting guidance related to reclassification of certain tax effects from accumulated other comprehensive income 98 19 (9 ) — 108 Balance at January 1, 2019 (1,503 ) 31 (89 ) (15 ) (1,576 ) Other comprehensive income (loss) before reclassifications 16 (4 ) 43 35 90 Amounts reclassified from accumulated other comprehensive (income) loss — (30 ) (51 ) — (81 ) Other comprehensive income (loss) 16 (34 ) (8 ) 35 9 Balance at December 31, 2019 $ (1,487 ) $ (3 ) $ (97 ) $ 20 $ (1,567 ) </t>
  </si>
  <si>
    <t>Reclassification out of Accumulated other comprehensive income (loss)</t>
  </si>
  <si>
    <t xml:space="preserve">The effect of the reclassifications out of Accumulated other comprehensive income (loss) on Statement 1 is as follows: Year ended December 31, (Millions of dollars) Classification of income (expense) 2019 2018 2017 Foreign currency translation: Gain (loss) on foreign currency translation Other income (expense) $ — $ (1 ) $ (13 ) Tax (provision) benefit — — — Reclassifications net of tax $ — $ (1 ) $ (13 ) Pension and other postretirement benefits: Amortization of prior service credit (cost) Other income (expense) $ 40 $ 36 $ 25 Tax (provision) benefit (10 ) (8 ) (9 ) Reclassifications net of tax $ 30 $ 28 $ 16 Derivative financial instruments: Foreign exchange contracts Sales of Machinery, Energy &amp; Transportation $ 11 $ — $ — Foreign exchange contracts Cost of goods sold $ (3 ) $ — $ — Foreign exchange contracts Other income (expense) $ 37 $ 115 $ (121 ) Foreign exchange contracts Interest expense of Financial Products 33 19 6 Interest rate contracts Interest expense excluding Financial Products (4 ) (3 ) (9 ) Interest rate contracts Interest expense of Financial Products (8 ) — 3 Reclassifications before tax 66 131 (121 ) Tax (provision) benefit (15 ) (31 ) 44 Reclassifications net of tax $ 51 $ 100 $ (77 ) Available-for-sale securities: Realized gain (loss) on sale of securities Other income (expense) $ — $ — $ 100 Tax (provision) benefit — — (35 ) Reclassifications net of tax $ — $ — $ 65 Total reclassifications from Accumulated other comprehensive income (loss) $ 81 $ 127 $ (9 ) </t>
  </si>
  <si>
    <t>Fair value disclosures (Tables)</t>
  </si>
  <si>
    <t>Assets and liabilities measured on a recurring basis at fair value</t>
  </si>
  <si>
    <t xml:space="preserve">Assets and liabilities measured on a recurring basis at fair value, primarily related to Financial Products, included in Statement 3 as of December 31, 2019 and 2018 are summarized below: December 31, 2019 (Millions of dollars) Level 1 Level 2 Level 3 Measured at NAV Total Assets / Liabilities, at Fair Value Assets Debt securities Government debt U.S. treasury bonds $ 9 $ — $ — $ — $ 9 Other U.S. and non-U.S. government bonds — 54 — — 54 Corporate bonds Corporate bonds — 856 — — 856 Asset-backed securities — 62 — — 62 Mortgage-backed debt securities U.S. governmental agency — 331 — — 331 Residential — 6 — — 6 Commercial — 47 — — 47 Total debt securities 9 1,356 — — 1,365 Equity securities Large capitalization value 187 — — — 187 Smaller company growth 29 — 4 — 33 REIT — — — 126 126 Total equity securities 216 — 4 126 346 Derivative financial instruments, net — 45 — — 45 Total Assets $ 225 $ 1,401 $ 4 $ 126 $ 1,756 December 31, 2018 (Millions of dollars) Level 1 Level 2 Level 3 Measured at NAV Total Assets / Liabilities, at Fair Value Assets Debt securities Government debt U.S. treasury bonds $ 9 $ — $ — $ — $ 9 Other U.S. and non-U.S. government bonds — 42 — — 42 Corporate bonds Corporate bonds — 720 — — 720 Asset-backed securities — 63 — — 63 Mortgage-backed debt securities U.S. governmental agency — 297 — — 297 Residential — 7 — — 7 Commercial — 13 — — 13 Total debt securities 9 1,142 — — 1,151 Equity securities Large capitalization value 260 — — — 260 Smaller company growth 46 — — — 46 REIT — — — 119 119 Total equity securities 306 — — 119 425 Total Assets $ 315 $ 1,142 $ — $ 119 $ 1,576 Liabilities Derivative financial instruments, net $ — $ 19 $ — $ — $ 19 Total Liabilities $ — $ 19 $ — $ — $ 19 </t>
  </si>
  <si>
    <t>Fair values of financial instruments</t>
  </si>
  <si>
    <t xml:space="preserve">Fair values of our financial instruments were as follows: TABLE III—Fair Values of Financial Instruments 2019 2018 (Millions of dollars) Carrying Amount Fair Value Carrying Amount Fair Value Fair Value Levels Reference Assets at December 31, Cash and short-term investments $ 8,284 $ 8,284 $ 7,857 $ 7,857 1 Statement 3 Restricted cash and short-term investments 8 8 33 33 1 Statement 3 Investments in debt and equity securities 1,711 1,711 1,576 1,576 1, 2 &amp; 3 Notes 11 &amp; 19 Finance receivables–net (excluding finance leases 1 ) 14,473 14,613 14,714 14,798 3 Notes 7 &amp; 19 Wholesale inventory receivables–net (excluding finance leases 1 ) 1,105 1,076 1,050 1,025 3 Notes 7 &amp; 19 Foreign currency contracts–net 62 62 47 47 2 Notes 4 &amp; 19 Commodity contracts–net 3 3 — — 2 Notes 4 &amp; 19 Liabilities at December 31, Short-term borrowings 5,166 5,166 5,723 5,723 1 Note 13 Long-term debt (including amounts due within one year): Machinery, Energy &amp; Transportation 9,157 11,216 8,015 9,046 2 Note 14 Financial Products 23,334 23,655 22,815 22,684 2 Note 14 Interest rate swaps–net 20 20 36 36 2 Notes 4 &amp; 19 Commodity contracts–net — — 30 30 2 Notes 4 &amp; 19 Guarantees 5 5 8 8 3 Note 21 1 Represents finance leases and failed sale leasebacks of $7,800 million at December 31, 2019 and finance leases of $7,463 million at December 31, 2018, respectively. </t>
  </si>
  <si>
    <t>Leases (Tables)</t>
  </si>
  <si>
    <t>Lease, Cost</t>
  </si>
  <si>
    <t xml:space="preserve">The components of lease costs were as follows: (Millions of dollars) Year ended December 31 2019 Operating lease cost $ 232 Short-term lease cost $ 57 </t>
  </si>
  <si>
    <t>Schedule of Supplemental Balance Sheet Information Related to Leases</t>
  </si>
  <si>
    <t xml:space="preserve">Supplemental information related to leases was as follows: (Millions of dollars) December 31, 2019 January 1, 2019 Operating Leases Other assets $ 624 $ 713 Other current liabilities $ 173 $ 209 Other liabilities $ 461 $ 511 Weighted average remaining lease term Operating leases 7 years 7 years Weighted average discount rates Operating leases 2 % 2 % </t>
  </si>
  <si>
    <t>Schedule of Maturities of Operating and Finance Leases Liabilities</t>
  </si>
  <si>
    <t xml:space="preserve">Maturities of operating lease liabilities at December 31, 2019 and minimum payments for operating leases having initial or remaining non-cancelable terms in excess of one year at December 31, 2018 were as follows: (Millions of dollars) December 31, 2019 Amounts Due In 2020 $ 185 2021 139 2022 86 2023 64 2024 46 Thereafter 175 Total lease payments 695 Less: Imputed interest (61 ) Total $ 634 December 31, 2018 Amounts Due In 2019 $ 205 2020 154 2021 111 2022 67 2023 50 Thereafter 185 Total $ 772 </t>
  </si>
  <si>
    <t>Schedule of Supplemental Cash Flow Information Related to Leases</t>
  </si>
  <si>
    <t xml:space="preserve">Supplemental cash flow information related to leases was as follows: (Millions of dollars) Year ended December 31 2019 Cash paid for amounts included in the measurement of lease liabilities Operating cash flows from operating leases $ 224 Right-of-use assets obtained in exchange for lease obligations: Operating leases $ 122 </t>
  </si>
  <si>
    <t>Schedule of Equipment under Operating Leases</t>
  </si>
  <si>
    <t xml:space="preserve">The carrying amount of equipment leased to others, included in Property, plant and equipment - net in Statement 3, under operating leases was as follows: December 31, (Millions of dollars) 2019 2018 Equipment leased to others - at original cost $ 6,208 $ 6,015 Less: Accumulated depreciation (1,960 ) (1,744 ) Equipment leased to others - net $ 4,248 $ 4,271 </t>
  </si>
  <si>
    <t>Lessor, Operating Lease, Payments to be Received, Maturity</t>
  </si>
  <si>
    <t xml:space="preserve">Payments due for operating leases at December 31, 2019 and scheduled minimum rental payments for operating leases at December 31, 2018 were as follows: (Millions of dollars) December 31, 2019 2020 2021 2022 2023 2024 Thereafter Total $861 $558 $299 $149 $74 $70 $2,011 December 31, 2018 2019 2020 2021 2022 2023 Thereafter Total $896 $574 $314 $158 $71 $69 $2,082 </t>
  </si>
  <si>
    <t>Revenue from finance and operating lease</t>
  </si>
  <si>
    <t xml:space="preserve">Revenues from finance and operating leases, primarily included in Revenues of Financial Products on Statement 1, were as follows: (Millions of dollars) Year ended December 31 2019 Finance lease revenue $ 521 Operating lease revenue 1,248 Total $ 1,769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t December 31 are as follows: (Millions of dollars) 2019 2018 Caterpillar dealer performance guarantees $ 1,150 $ 1,244 Supplier consortium performance guarantees 238 527 Other guarantees 221 207 Total guarantees $ 1,609 $ 1,978 </t>
  </si>
  <si>
    <t>Product warranty</t>
  </si>
  <si>
    <t xml:space="preserve">Specific rates are developed for each product shipment month and are updated monthly based on actual warranty claim experience. (Millions of dollars) 2019 2018 Warranty liability, January 1 $ 1,391 $ 1,419 Reduction in liability (payments) (903 ) (783 ) Increase in liability (new warranties) 1,053 755 Warranty liability, December 31 $ 1,541 $ 1,391 </t>
  </si>
  <si>
    <t>Segment information (Tables)</t>
  </si>
  <si>
    <t>Segment Reporting Information</t>
  </si>
  <si>
    <t>Reportable Segments</t>
  </si>
  <si>
    <t xml:space="preserve">Segment Information (Millions of dollars) Reportable Segments: External sales and revenues Inter- segment sales and revenues Total sales and revenues Depreciation and amortization Segment profit Segment assets at December 31 Capital expenditures 2019 Construction Industries $ 22,556 $ 93 $ 22,649 $ 331 $ 3,931 $ 5,219 $ 201 Resource Industries 9,813 463 10,276 425 1,629 6,214 168 Energy &amp; Transportation 18,485 3,612 22,097 628 3,910 8,612 613 Machinery, Energy &amp; Transportation $ 50,854 $ 4,168 $ 55,022 $ 1,384 $ 9,470 $ 20,045 $ 982 Financial Products Segment 3,434 1 — 3,434 829 832 35,813 1,534 Total $ 54,288 $ 4,168 $ 58,456 $ 2,213 $ 10,302 $ 55,858 $ 2,516 2018 Construction Industries $ 23,116 $ 121 $ 23,237 $ 367 $ 4,174 $ 4,902 $ 266 Resource Industries 9,888 382 10,270 462 1,603 6,442 188 Energy &amp; Transportation 18,832 3,953 22,785 640 3,938 8,386 742 Machinery, Energy &amp; Transportation $ 51,836 $ 4,456 $ 56,292 $ 1,469 $ 9,715 $ 19,730 $ 1,196 Financial Products Segment 3,279 1 — 3,279 834 505 36,002 1,559 Total $ 55,115 $ 4,456 $ 59,571 $ 2,303 $ 10,220 $ 55,732 $ 2,755 2017 Construction Industries $ 19,133 $ 107 $ 19,240 $ 400 $ 3,255 $ 4,838 $ 228 Resource Industries 7,504 357 7,861 514 698 6,403 183 Energy &amp; Transportation 15,964 3,418 19,382 653 2,856 7,564 527 Machinery, Energy &amp; Transportation $ 42,601 $ 3,882 $ 46,483 $ 1,567 $ 6,809 $ 18,805 $ 938 Financial Products Segment 3,093 1 — 3,093 820 792 34,893 1,373 Total $ 45,694 $ 3,882 $ 49,576 $ 2,387 $ 7,601 $ 53,698 $ 2,311 1 Includes revenues from ME&amp;T of $524 million , $470 million and $384 million for the years 2019, 2018 and 2017, respectively. </t>
  </si>
  <si>
    <t>Sales and revenues by geographic region</t>
  </si>
  <si>
    <t xml:space="preserve">For the years ended December 31, 2019 and 2018 , sales and revenues by geographic region reconciled to consolidated sales and revenues were as follows: Sales and Revenues by Geographic Region (Millions of dollars) North America Latin America EAME Asia/ Pacific External Sales and Revenues 2019 Construction Industries $ 11,455 $ 1,533 $ 4,012 $ 5,556 $ 22,556 Resource Industries 3,632 1,533 1,836 2,812 $ 9,813 Energy &amp; Transportation 8,864 1,389 4,994 3,238 $ 18,485 All Other operating segment 25 7 28 67 $ 127 Corporate Items and Eliminations (192 ) — (20 ) (14 ) (226 ) Machinery, Energy &amp; Transportation Sales 23,784 4,462 10,850 11,659 $ 50,755 Financial Products Segment 2,235 299 408 492 3,434 1 Corporate Items and Eliminations (234 ) (51 ) (35 ) (69 ) (389 ) Financial Products Revenues 2,001 248 373 423 3,045 Consolidated Sales and Revenues $ 25,785 $ 4,710 $ 11,223 $ 12,082 $ 53,800 North America Latin America EAME Asia/ Pacific External Sales and Revenues 2018 Construction Industries $ 10,754 $ 1,479 $ 4,410 $ 6,473 $ 23,116 Resource Industries 3,357 1,647 2,217 2,667 $ 9,888 Energy &amp; Transportation 9,685 1,331 4,934 2,882 $ 18,832 All Other operating segment 63 3 18 70 $ 154 Corporate Items and Eliminations (155 ) — (11 ) (2 ) (168 ) Machinery, Energy &amp; Transportation Sales 23,704 4,460 11,568 12,090 $ 51,822 Financial Products Segment 2,153 281 387 458 3,279 1 Corporate Items and Eliminations (234 ) (46 ) (26 ) (73 ) (379 ) Financial Products Revenues 1,919 235 361 385 2,900 Consolidated Sales and Revenues $ 25,623 $ 4,695 $ 11,929 $ 12,475 $ 54,722 1 Includes revenues from ME&amp;T of $524 million and $470 million in the years ended December 31, 2019 and 2018, respectively. Reconciliation of Sales and Revenues: (Millions of dollars) Machinery, Energy &amp; Transportation Financial Products Consolidating Adjustments Consolidated Total 2017 Total external sales and revenues from reportable segments $ 42,601 $ 3,093 $ — $ 45,694 All Other operating segment 178 — — 178 Other (103 ) 74 (381 ) 1 (410 ) Total sales and revenues $ 42,676 $ 3,167 $ (381 ) $ 45,462 1 Elimination of Financial Products revenues from ME&amp;T. For the years ended December 31, 2019 and 2018 , Energy &amp; Transportation segment sales by end user application were as follows: Energy &amp; Transportation External Sales (Millions of dollars) 2019 2018 Oil and gas $ 5,205 $ 5,763 Power generation 4,474 4,334 Industrial 3,749 3,640 Transportation 5,057 5,095 Energy &amp; Transportation External Sales $ 18,485 $ 18,832 </t>
  </si>
  <si>
    <t>Reconciliation of Consolidated profit before taxes:</t>
  </si>
  <si>
    <t xml:space="preserve">Reconciliation of consolidated profit before taxes: (Millions of dollars) Machinery, Energy &amp; Transportation Financial Products Consolidated Total 2019 Total profit from reportable segments $ 9,470 $ 832 $ 10,302 All Other operating segment 4 — 4 Cost centers (6 ) — (6 ) Corporate costs (602 ) (5 ) (607 ) Timing (93 ) — (93 ) Restructuring costs (163 ) (44 ) (207 ) Methodology differences: Inventory/cost of sales (19 ) — (19 ) Postretirement benefit expense (401 ) — (401 ) Stock-based compensation expense (198 ) (7 ) (205 ) Financing costs (248 ) — (248 ) Currency (175 ) — (175 ) Other income/expense methodology differences (481 ) — (481 ) Other methodology differences (107 ) 55 (52 ) Total consolidated profit before taxes $ 6,981 $ 831 $ 7,812 2018 Total profit from reportable segments $ 9,715 $ 505 $ 10,220 All Other operating segment 23 — 23 Cost centers 2 — 2 Corporate costs (610 ) — (610 ) Timing (257 ) — (257 ) Restructuring costs (370 ) (16 ) (386 ) Methodology differences: Inventory/cost of sales 51 — 51 Postretirement benefit expense (124 ) — (124 ) Stock-based compensation expense (190 ) (8 ) (198 ) Financing costs (257 ) — (257 ) Currency (219 ) — (219 ) Other income/expense methodology differences (362 ) — (362 ) Other methodology differences (86 ) 25 (61 ) Total consolidated profit before taxes $ 7,316 $ 506 $ 7,822 2017 Total profit from reportable segments $ 6,809 $ 792 $ 7,601 All Other operating segment (44 ) — (44 ) Cost centers 22 — 22 Corporate costs (633 ) — (633 ) Timing (151 ) — (151 ) Restructuring costs (1,253 ) (3 ) (1,256 ) Methodology differences: Inventory/cost of sales (77 ) — (77 ) Postretirement benefit expense (141 ) — (141 ) Stock-based compensation expense (198 ) (8 ) (206 ) Financing costs (524 ) — (524 ) Currency (218 ) — (218 ) Other income/expense methodology differences (181 ) — (181 ) Other methodology differences (97 ) (13 ) (110 ) Total consolidated profit before taxes $ 3,314 $ 768 $ 4,082 </t>
  </si>
  <si>
    <t>Reconciliation of Restructuring costs:</t>
  </si>
  <si>
    <t xml:space="preserve">As noted above, certain restructuring costs are a reconciling item between Segment profit and Consolidated profit before taxes. Had we included the amounts in the segments’ results, the profit would have been as shown below: Reconciliation of Restructuring costs: (Millions of dollars) Segment profit (loss) Restructuring costs Segment profit (loss) with restructuring costs 2019 Construction Industries $ 3,931 $ (55 ) $ 3,876 Resource Industries 1,629 (56 ) 1,573 Energy &amp; Transportation 3,910 (82 ) 3,828 Financial Products Segment 832 — 832 All Other operating segment 4 (11 ) (7 ) Total $ 10,306 $ (204 ) $ 10,102 2018 Construction Industries $ 4,174 $ (58 ) $ 4,116 Resource Industries 1,603 (191 ) 1,412 Energy &amp; Transportation 3,938 (84 ) 3,854 Financial Products Segment 505 (2 ) 503 All Other operating segment 23 (40 ) (17 ) Total $ 10,243 $ (375 ) $ 9,868 2017 Construction Industries $ 3,255 $ (719 ) $ 2,536 Resource Industries 698 (276 ) 422 Energy &amp; Transportation 2,856 (115 ) 2,741 Financial Products Segment 792 (3 ) 789 All Other operating segment (44 ) (39 ) (83 ) Total $ 7,557 $ (1,152 ) $ 6,405 </t>
  </si>
  <si>
    <t>Reconciliation of Assets:</t>
  </si>
  <si>
    <t xml:space="preserve">Reconciliation of Assets: (Millions of dollars) Machinery, Energy &amp; Transportation Financial Products Consolidating Adjustments Consolidated Total 2019 Total assets from reportable segments $ 20,045 $ 35,813 $ — $ 55,858 All Other operating segment 1,337 — — 1,337 Items not included in segment assets: Cash and short-term investments 7,299 — — 7,299 Intercompany receivables 758 — (758 ) — Investment in Financial Products 4,260 — (4,260 ) — Deferred income taxes 2,002 — (708 ) 1,294 Goodwill and intangible assets 4,435 — — 4,435 Property, plant and equipment – net and other assets 2,529 — — 2,529 Inventory methodology differences (2,426 ) — — (2,426 ) Liabilities included in segment assets 8,541 — — 8,541 Other (343 ) 134 (205 ) (414 ) Total assets $ 48,437 $ 35,947 $ (5,931 ) $ 78,453 2018 Total assets from reportable segments $ 19,730 $ 36,002 $ — $ 55,732 All Other operating segment 1,279 — — 1,279 Items not included in segment assets: Cash and short-term investments 6,968 — — 6,968 Intercompany receivables 1,633 — (1,633 ) — Investment in Financial Products 3,672 — (3,672 ) — Deferred income taxes 2,015 — (692 ) 1,323 Goodwill and intangible assets 4,279 — — 4,279 Property, plant and equipment – net and other assets 1,802 — — 1,802 Inventory methodology differences (2,503 ) — — (2,503 ) Liabilities included in segment assets 9,766 — — 9,766 Other (166 ) 66 (37 ) (137 ) Total assets $ 48,475 $ 36,068 $ (6,034 ) $ 78,509 </t>
  </si>
  <si>
    <t>Reconciliation of Depreciation and amortization:</t>
  </si>
  <si>
    <t xml:space="preserve">Reconciliation of Depreciation and amortization: (Millions of dollars) Machinery, Energy &amp; Transportation Financial Products Consolidated Total 2019 Total depreciation and amortization from reportable segments $ 1,384 $ 829 $ 2,213 Items not included in segment depreciation and amortization: All Other operating segment 210 — 210 Cost centers 136 — 136 Other (17 ) 35 18 Total depreciation and amortization $ 1,713 $ 864 $ 2,577 2018 Total depreciation and amortization from reportable segments $ 1,469 $ 834 $ 2,303 Items not included in segment depreciation and amortization: All Other operating segment 225 — 225 Cost centers 130 — 130 Other 71 37 108 Total depreciation and amortization $ 1,895 $ 871 $ 2,766 2017 Total depreciation and amortization from reportable segments $ 1,567 $ 820 $ 2,387 Items not included in segment depreciation and amortization: All Other operating segment 220 — 220 Cost centers 143 — 143 Other 86 41 127 Total depreciation and amortization $ 2,016 $ 861 $ 2,877 </t>
  </si>
  <si>
    <t>Reconciliation of Capital expenditures:</t>
  </si>
  <si>
    <t xml:space="preserve">Reconciliation of Capital expenditures: (Millions of dollars) Machinery, Energy &amp; Transportation Financial Products Consolidating Adjustments Consolidated Total 2019 Total capital expenditures from reportable segments $ 982 $ 1,534 $ — $ 2,516 Items not included in segment capital expenditures: All Other operating segment 131 — — 131 Cost centers 101 — — 101 Timing (11 ) — — (11 ) Other (129 ) 102 (41 ) (68 ) Total capital expenditures $ 1,074 $ 1,636 $ (41 ) $ 2,669 2018 Total capital expenditures from reportable segments $ 1,196 $ 1,559 $ — $ 2,755 Items not included in segment capital expenditures: All Other operating segment 170 — — 170 Cost centers 100 — — 100 Timing 42 — — 42 Other (287 ) 216 (80 ) (151 ) Total capital expenditures $ 1,221 $ 1,775 $ (80 ) $ 2,916 2017 Total capital expenditures from reportable segments $ 938 $ 1,373 $ — $ 2,311 Items not included in segment capital expenditures: All Other operating segment 134 — — 134 Cost centers 84 — — 84 Timing (96 ) — — (96 ) Other (144 ) 80 (33 ) (97 ) Total capital expenditures $ 916 $ 1,453 $ (33 ) $ 2,336 </t>
  </si>
  <si>
    <t>Information about Geographic Areas</t>
  </si>
  <si>
    <t xml:space="preserve">Information about Geographic Areas: Property, plant and equipment - net External sales and revenues 1 December 31, (Millions of dollars) 2019 2018 2017 2019 2018 Inside United States $ 22,806 $ 22,690 $ 18,552 $ 7,568 $ 8,152 Outside United States 30,994 32,032 26,910 5,336 5,422 Total $ 53,800 $ 54,722 $ 45,462 $ 12,904 $ 13,574 1 Sales of ME&amp;T are based on dealer or customer location. Revenues from services provided are based on where service is rendered. </t>
  </si>
  <si>
    <t>Restructuring Costs (Tables)</t>
  </si>
  <si>
    <t>Restructuring and Related Costs</t>
  </si>
  <si>
    <t xml:space="preserve">Restructuring costs for 2019, 2018 and 2017 were as follows: (Millions of dollars) 2019 2018 2017 Employee separations 1 $ 48 $ 112 $ 525 Contract terminations 1 1 7 183 Long-lived asset impairments 1 65 93 346 Defined benefit plan curtailments and termination benefits 2 — (8 ) 29 Other 3 122 182 173 Total restructuring costs $ 236 $ 386 $ 1,256 1 Recognized in Other operating (income) expenses. 2 Recognized in Other income (expense). 3 Represents costs related to our restructuring programs, primarily for project management, inventory write-downs, accelerated depreciation and equipment relocation, and also LIFO inventory decrement benefits from inventory liquidations at closed facilities, all of which are primarily included in Cost of goods sold. </t>
  </si>
  <si>
    <t>Summary of separation activity</t>
  </si>
  <si>
    <t xml:space="preserve">The following table summarizes the 2018 and 2019 employee separation activity: (Millions of dollars) Liability balance at December 31, 2017 $ 249 Increase in liability (separation charges) 112 Reduction in liability (payments) (276 ) Liability balance at December 31, 2018 $ 85 Increase in liability (separation charges) 48 Reduction in liability (payments) (85 ) Liability balance at December 31, 2019 $ 48 </t>
  </si>
  <si>
    <t>Selected quarterly financial results (unaudited) (Tables)</t>
  </si>
  <si>
    <t>Selected quarterly financial results</t>
  </si>
  <si>
    <t xml:space="preserve"> 2019 Quarter (Dollars in millions except per share data) 1st 2nd 3rd 4th Sales and revenues $ 13,466 $ 14,432 $ 12,758 $ 13,144 Less: Revenues (742 ) (761 ) (784 ) (758 ) Sales 12,724 13,671 11,974 12,386 Cost of goods sold 9,003 9,941 8,569 9,117 Gross margin 3,721 3,730 3,405 3,269 Profit 1 $ 1,881 3 $ 1,620 $ 1,494 $ 1,098 5 Profit per common share $ 3.29 $ 2.85 $ 2.69 $ 2.00 Profit per common share–diluted 2 $ 3.25 $ 2.83 $ 2.66 $ 1.97 2018 Quarter (Dollars in millions except per share data) 1st 2nd 3rd 4th Sales and revenues $ 12,859 $ 14,011 $ 13,510 $ 14,342 Less: Revenues (709 ) (732 ) (747 ) (712 ) Sales 12,150 13,279 12,763 13,630 Cost of goods sold 8,566 9,422 9,022 9,987 Gross margin 3,584 3,857 3,741 3,643 Profit 1 $ 1,665 $ 1,707 $ 1,727 4 $ 1,048 3,5,6 Profit per common share $ 2.78 $ 2.86 $ 2.92 $ 1.80 Profit per common share–diluted 2 $ 2.74 $ 2.82 $ 2.88 $ 1.78 1 Profit attributable to common shareholders. 2 Diluted by assumed exercise of stock-based compensation awards using the treasury stock method. 3 The first quarter of 2019 includes a benefit of $178 million to adjust unrecognized tax benefits due to the receipt of final regulations providing additional guidance related to the calculation of the mandatory deemed repatriation of non-U.S. earnings due to U.S. tax reform. The fourth quarter of 2018 includes a charge of $50 million due to an estimated increase in the mandatory deemed repatriation of non-U.S. earnings. 4 The third quarter of 2018 includes a benefit of $154 million due to the revised estimated impact of the write-down of U.S. net deferred tax assets to reflect the reduction in the U.S. corporate tax rate from 35 percent to 21 percent . The third quarter of 2018 also includes a charge of $59 million to increase the valuation allowance against deferred tax assets for prior years. See Note 6 for additional details. 5 The fourth quarter of 2019 and fourth quarter of 2018 include pre-tax pension and other postretirement benefit plan actuarial losses of $468 million and $495 million , respectively. See Note 12 for additional information on these costs. 6 The fourth quarter of 2018 includes a benefit of $63 million from reductions in the valuation allowance against U.S. state deferred tax assets. See Note 6 for additional information. </t>
  </si>
  <si>
    <t>Sales and revenue recognition (Details) - USD ($) $ in Millions</t>
  </si>
  <si>
    <t>Jan. 01, 2018</t>
  </si>
  <si>
    <t>Revenue from External Customer [Line Items]</t>
  </si>
  <si>
    <t>Receivables, Net, Current</t>
  </si>
  <si>
    <t>Long term trade receivables from dealers and end users</t>
  </si>
  <si>
    <t>Contract with Customer, Liability, Noncurrent</t>
  </si>
  <si>
    <t>Contract with Customer, Liability, Revenue Recognized</t>
  </si>
  <si>
    <t>Revenue, Remaining Performance Obligation, Amount</t>
  </si>
  <si>
    <t>Period after which Collection of Future Income is Considered as Not Probable</t>
  </si>
  <si>
    <t>120 days</t>
  </si>
  <si>
    <t>Revenue, Remaining Performance Obligation, Expected Timing of Satisfaction, Start Date [Axis]: 2020-01-01</t>
  </si>
  <si>
    <t>Stock-based compensation (Details) - $ / shares</t>
  </si>
  <si>
    <t>Dec. 31, 2014</t>
  </si>
  <si>
    <t>Share-based Compensation Arrangement by Share-based Payment Award [Line Items]</t>
  </si>
  <si>
    <t>Share-based Compensation Arrangement by Share-based Payment Award, Number of Shares Available for Grant</t>
  </si>
  <si>
    <t>Term life of SARs and option awards (in years)</t>
  </si>
  <si>
    <t>10 years</t>
  </si>
  <si>
    <t>Required minimum age of a participant upon separation from service to meet the criteria for Long Service Separation (in years)</t>
  </si>
  <si>
    <t>55 years</t>
  </si>
  <si>
    <t>Minimum term of service to meet criteria for Long Service Separation (in years)</t>
  </si>
  <si>
    <t>5 years</t>
  </si>
  <si>
    <t>Term life of vested options/SARs from separation date (in years)</t>
  </si>
  <si>
    <t>Assumptions used in determining the fair value of the stock-based awards</t>
  </si>
  <si>
    <t>Weighted-average dividend yield (as a percent)</t>
  </si>
  <si>
    <t>2.60%</t>
  </si>
  <si>
    <t>2.70%</t>
  </si>
  <si>
    <t>3.40%</t>
  </si>
  <si>
    <t>Weighted-average volatility (as a percent)</t>
  </si>
  <si>
    <t>29.10%</t>
  </si>
  <si>
    <t>30.20%</t>
  </si>
  <si>
    <t>29.20%</t>
  </si>
  <si>
    <t>Volatilities, low end of range (as a percent)</t>
  </si>
  <si>
    <t>25.10%</t>
  </si>
  <si>
    <t>21.50%</t>
  </si>
  <si>
    <t>22.10%</t>
  </si>
  <si>
    <t>Volatilities, high end of range (as a percent)</t>
  </si>
  <si>
    <t>39.00%</t>
  </si>
  <si>
    <t>33.00%</t>
  </si>
  <si>
    <t>Risk-free interest rates, low end of range (as a percent)</t>
  </si>
  <si>
    <t>2.48%</t>
  </si>
  <si>
    <t>2.02%</t>
  </si>
  <si>
    <t>0.81%</t>
  </si>
  <si>
    <t>Risk-free interest rates, high end of range (as a percent)</t>
  </si>
  <si>
    <t>2.68%</t>
  </si>
  <si>
    <t>2.87%</t>
  </si>
  <si>
    <t>2.35%</t>
  </si>
  <si>
    <t>Weighted-average expected lives (in years)</t>
  </si>
  <si>
    <t>7 years</t>
  </si>
  <si>
    <t>8 years</t>
  </si>
  <si>
    <t>Weighted-Average Grant Date Fair Value for RSUs and PSUs</t>
  </si>
  <si>
    <t>Number of additional shares authorized under the plan (in shares)</t>
  </si>
  <si>
    <t>Number of shares authorized under the plans (in shares)</t>
  </si>
  <si>
    <t>Stock Options and Stock Appreciation Rights (SARs)</t>
  </si>
  <si>
    <t>Stock options/SARs activity</t>
  </si>
  <si>
    <t>Outstanding at beginning of year (in shares)</t>
  </si>
  <si>
    <t>Granted to officers and key employees (in shares)</t>
  </si>
  <si>
    <t>Exercised (in shares)</t>
  </si>
  <si>
    <t>Forfeited / expired (in shares)</t>
  </si>
  <si>
    <t>Outstanding at end of year (in shares)</t>
  </si>
  <si>
    <t>Number of stock awards exercisable at end of the period (in shares)</t>
  </si>
  <si>
    <t>Weighted- Average Exercise Price for Stock options/SARs</t>
  </si>
  <si>
    <t>Outstanding at beginning of year (in dollars per shares)</t>
  </si>
  <si>
    <t>Granted to officers and key employees (in dollars per shares)</t>
  </si>
  <si>
    <t>Exercised (in dollars per shares)</t>
  </si>
  <si>
    <t>Forfeited / expired (in dollars per shares)</t>
  </si>
  <si>
    <t>Outstanding at end of year (in dollars per shares)</t>
  </si>
  <si>
    <t>Exercisable at year-end (in dollars per share)</t>
  </si>
  <si>
    <t>Stock Appreciation Rights (SARs)</t>
  </si>
  <si>
    <t>Restricted Stock Units (RSUs)</t>
  </si>
  <si>
    <t>RSUs/PSUs activity</t>
  </si>
  <si>
    <t>Vested (in shares)</t>
  </si>
  <si>
    <t>Forfeited (in shares)</t>
  </si>
  <si>
    <t>Vested (in dollars per shares)</t>
  </si>
  <si>
    <t>Forfeited (in dollars per shares)</t>
  </si>
  <si>
    <t>Performance Restricted Stock Units (PRSUs)</t>
  </si>
  <si>
    <t>2015 and later grants | Performance Restricted Stock Units (PRSUs)</t>
  </si>
  <si>
    <t>Graded vesting period of awards granted (in years)</t>
  </si>
  <si>
    <t>3 years</t>
  </si>
  <si>
    <t>Percentage of award vested on first anniversary of grant date | 2015 and later grants</t>
  </si>
  <si>
    <t>Portion of the award vested on each anniversary of the grant date</t>
  </si>
  <si>
    <t>33.33%</t>
  </si>
  <si>
    <t>Percentage of award vested on second anniversary of grant date | 2015 and later grants</t>
  </si>
  <si>
    <t>Percentage of award vested on third anniversary of grant date | 2015 and later grants</t>
  </si>
  <si>
    <t>Operations and summary of significant accounting policies (Details) $ in Millions</t>
  </si>
  <si>
    <t>Dec. 31, 2019USD ($)dealerscountriesdistributors</t>
  </si>
  <si>
    <t>Dec. 31, 2018USD ($)</t>
  </si>
  <si>
    <t>Dec. 31, 2017USD ($)</t>
  </si>
  <si>
    <t>Number of countries served by dealers</t>
  </si>
  <si>
    <t>Percentage of value of inventories on the LIFO basis to total inventories</t>
  </si>
  <si>
    <t>60.00%</t>
  </si>
  <si>
    <t>65.00%</t>
  </si>
  <si>
    <t>Maximum amortizable period of purchased intangibles (in years)</t>
  </si>
  <si>
    <t>14 years</t>
  </si>
  <si>
    <t>Incremental value of inventory if FIFO method had been in use | $</t>
  </si>
  <si>
    <t>Consolidated depreciation expense | $</t>
  </si>
  <si>
    <t>Depreciation on equipment leased to others | $</t>
  </si>
  <si>
    <t>Inside United States</t>
  </si>
  <si>
    <t>Number of dealers | dealers</t>
  </si>
  <si>
    <t>Countries Outside United States</t>
  </si>
  <si>
    <t>Perkins</t>
  </si>
  <si>
    <t>Number of countries where distributors are located</t>
  </si>
  <si>
    <t>Number of distributors | distributors</t>
  </si>
  <si>
    <t>FG Wilson</t>
  </si>
  <si>
    <t>MaK</t>
  </si>
  <si>
    <t>Maximum</t>
  </si>
  <si>
    <t>20 years</t>
  </si>
  <si>
    <t>Stock-based compensation (Details 2) - USD ($) $ / shares in Units, $ in Millions</t>
  </si>
  <si>
    <t>Additional Stock-based Award Information under Restricted Stock Units Activity</t>
  </si>
  <si>
    <t>Stock-based compensation expense, before tax (in dollars)</t>
  </si>
  <si>
    <t>Income tax benefit corresponding to stock-based compensation expense</t>
  </si>
  <si>
    <t>Unrecognized compensation cost related to nonvested stock-based compensation awards (in dollars)</t>
  </si>
  <si>
    <t>Term of amortization of unrecognized compensation cost over weighted-average remaining requisite service periods (in years)</t>
  </si>
  <si>
    <t>1 year 7 months 6 days</t>
  </si>
  <si>
    <t>Cash tax benefits realized from stock awards exercised</t>
  </si>
  <si>
    <t>$57.85-83.00</t>
  </si>
  <si>
    <t>Exercise Prices Stock Options/SARs outstanding and exercisable</t>
  </si>
  <si>
    <t>Exercise Price Range, Minimum (in dollars per share)</t>
  </si>
  <si>
    <t>Exercise Price Range, Maximum (in dollars per share)</t>
  </si>
  <si>
    <t>$89.75-96.31</t>
  </si>
  <si>
    <t>$102.13-110.09</t>
  </si>
  <si>
    <t>$138.35-138.51</t>
  </si>
  <si>
    <t>$141.32-151.12</t>
  </si>
  <si>
    <t>Stock Options/SARs outstanding and exercisable</t>
  </si>
  <si>
    <t>Number of stock awards outstanding at end of the period (in shares)</t>
  </si>
  <si>
    <t>Weighted Average Exercise Price (in dollars per share)</t>
  </si>
  <si>
    <t>Aggregate Intrinsic Value outstanding</t>
  </si>
  <si>
    <t>Aggregate Intrinsic Value exercisable</t>
  </si>
  <si>
    <t>Additional Stock-based Award Information under Stock Option and Stock Appreciation Rights</t>
  </si>
  <si>
    <t>Weighted-average fair value per share of stock awards granted (in dollars per share)</t>
  </si>
  <si>
    <t>Intrinsic value of stock awards exercised</t>
  </si>
  <si>
    <t>Fair value of stock awards vested</t>
  </si>
  <si>
    <t>Cash received from stock awards exercised</t>
  </si>
  <si>
    <t>Stock Options and Stock Appreciation Rights (SARs) | $57.85-83.00</t>
  </si>
  <si>
    <t>Weighted Average Remaining Contractual Life outstanding (in years)</t>
  </si>
  <si>
    <t>5 years 6 months 7 days</t>
  </si>
  <si>
    <t>Weighted-Average Remaining Contractual Life exercisable (in years)</t>
  </si>
  <si>
    <t>Stock Options and Stock Appreciation Rights (SARs) | $89.75-96.31</t>
  </si>
  <si>
    <t>5 years 4 months 17 days</t>
  </si>
  <si>
    <t>4 years 11 months 15 days</t>
  </si>
  <si>
    <t>Stock Options and Stock Appreciation Rights (SARs) | $102.13-110.09</t>
  </si>
  <si>
    <t>1 year 9 months</t>
  </si>
  <si>
    <t>Stock Options and Stock Appreciation Rights (SARs) | $138.35-138.51</t>
  </si>
  <si>
    <t>9 years 3 months 14 days</t>
  </si>
  <si>
    <t>8 years 8 months 15 days</t>
  </si>
  <si>
    <t>Stock Options and Stock Appreciation Rights (SARs) | $141.32-151.12</t>
  </si>
  <si>
    <t>8 years 3 months 18 days</t>
  </si>
  <si>
    <t>Weighted average remaining contractual life (in years)</t>
  </si>
  <si>
    <t>1 year 6 months</t>
  </si>
  <si>
    <t>Weighted-average fair value per share of stock awards granted</t>
  </si>
  <si>
    <t>Operations and summary of significant accounting policies (Details 2- Basis of presentation) - USD ($) $ in Millions</t>
  </si>
  <si>
    <t>Equity investment method and Variable Interest Entity</t>
  </si>
  <si>
    <t>Ownership percentage of investments in companies below which the entity must exercise significant influence in order to be accounted for under the equity method</t>
  </si>
  <si>
    <t>20.00%</t>
  </si>
  <si>
    <t>Variable Interest Entity, Not Primary Beneficiary</t>
  </si>
  <si>
    <t>Maximum loss exposure</t>
  </si>
  <si>
    <t>Minimum</t>
  </si>
  <si>
    <t>Equity Method Investment, Ownership Percentage</t>
  </si>
  <si>
    <t>Operations and summary of significant accounting policies Operations and summary of significant accounting polices (Details 3- lease accounting) - USD ($) $ in Millions</t>
  </si>
  <si>
    <t>Jan. 01, 2019</t>
  </si>
  <si>
    <t>New Accounting Pronouncements or Change in Accounting Principle [Line Items]</t>
  </si>
  <si>
    <t>Other Assets, Noncurrent</t>
  </si>
  <si>
    <t>Accrued Liabilities, Current</t>
  </si>
  <si>
    <t>Other Liabilities, Current</t>
  </si>
  <si>
    <t>Long-term Debt, Due after One Year Machinery, Energy &amp; Transportation, Noncurrent</t>
  </si>
  <si>
    <t>Other Liabilities, Noncurrent</t>
  </si>
  <si>
    <t>Retained Earnings (Accumulated Deficit)</t>
  </si>
  <si>
    <t>Cumulative impact from adopting new lease guidance</t>
  </si>
  <si>
    <t>Derivative financial instruments and risk management (Details) $ in Millions</t>
  </si>
  <si>
    <t>Dec. 31, 2019USD ($)</t>
  </si>
  <si>
    <t>Derivative [Line Items]</t>
  </si>
  <si>
    <t>Maximum length of time policy, foreign currency cash flow hedge</t>
  </si>
  <si>
    <t>Foreign currency cash flow hedges, maximum period (in months)</t>
  </si>
  <si>
    <t>60 months</t>
  </si>
  <si>
    <t>Deferred net losses, foreign currency exchange rate risk, to be reclassified from equity to current earnings over the next twelve months</t>
  </si>
  <si>
    <t>Commodity forward and option contracts, maximum period (in years)</t>
  </si>
  <si>
    <t>Derivative financial instruments and risk management (Details 2) - USD ($) $ in Millions</t>
  </si>
  <si>
    <t>Derivatives Fair Value</t>
  </si>
  <si>
    <t>Asset Fair Value</t>
  </si>
  <si>
    <t>Liability Fair Value</t>
  </si>
  <si>
    <t>Designated derivatives</t>
  </si>
  <si>
    <t>Asset (Liability) Fair Value</t>
  </si>
  <si>
    <t>Undesignated derivatives</t>
  </si>
  <si>
    <t>Foreign exchange contracts | Designated derivatives | Receivables - trade and other | Machinery, Energy &amp; Transportation</t>
  </si>
  <si>
    <t>Foreign exchange contracts | Designated derivatives | Receivables - trade and other | Financial Products</t>
  </si>
  <si>
    <t>Foreign exchange contracts | Designated derivatives | Long-term receivables - trade and other | Machinery, Energy &amp; Transportation</t>
  </si>
  <si>
    <t>Foreign exchange contracts | Designated derivatives | Long-term receivables - trade and other | Financial Products</t>
  </si>
  <si>
    <t>Foreign exchange contracts | Designated derivatives | Accrued expenses | Machinery, Energy &amp; Transportation</t>
  </si>
  <si>
    <t>Foreign exchange contracts | Designated derivatives | Accrued expenses | Financial Products</t>
  </si>
  <si>
    <t>Foreign exchange contracts | Designated derivatives | Other Liabilities | Machinery, Energy &amp; Transportation</t>
  </si>
  <si>
    <t>Foreign exchange contracts | Undesignated derivatives | Receivables - trade and other | Machinery, Energy &amp; Transportation</t>
  </si>
  <si>
    <t>Foreign exchange contracts | Undesignated derivatives | Receivables - trade and other | Financial Products</t>
  </si>
  <si>
    <t>Foreign exchange contracts | Undesignated derivatives | Long-term receivables - trade and other | Financial Products</t>
  </si>
  <si>
    <t>Foreign exchange contracts | Undesignated derivatives | Accrued expenses | Machinery, Energy &amp; Transportation</t>
  </si>
  <si>
    <t>Foreign exchange contracts | Undesignated derivatives | Accrued expenses | Financial Products</t>
  </si>
  <si>
    <t>Interest rate contracts | Designated derivatives | Receivables - trade and other | Financial Products</t>
  </si>
  <si>
    <t>Interest rate contracts | Designated derivatives | Long-term receivables - trade and other | Financial Products</t>
  </si>
  <si>
    <t>Interest rate contracts | Designated derivatives | Accrued expenses | Financial Products</t>
  </si>
  <si>
    <t>Commodity contracts | Undesignated derivatives | Receivables - trade and other | Machinery, Energy &amp; Transportation</t>
  </si>
  <si>
    <t>Commodity contracts | Undesignated derivatives | Accrued expenses | Machinery, Energy &amp; Transportation</t>
  </si>
  <si>
    <t>Derivative financial instruments and risk management (Details 3) - USD ($) $ in Millions</t>
  </si>
  <si>
    <t>Derivative notional amounts</t>
  </si>
  <si>
    <t>Derivative, Notional Amount</t>
  </si>
  <si>
    <t>Derivative financial instruments and risk management (Details 4) - USD ($) $ in Millions</t>
  </si>
  <si>
    <t>3 Months Ended</t>
  </si>
  <si>
    <t>Sep. 30, 2019</t>
  </si>
  <si>
    <t>Mar. 31, 2019</t>
  </si>
  <si>
    <t>Sep. 30, 2018</t>
  </si>
  <si>
    <t>Jun. 30, 2018</t>
  </si>
  <si>
    <t>Mar. 31, 2018</t>
  </si>
  <si>
    <t>Amount of the line items in Statement 1 [Abstract]</t>
  </si>
  <si>
    <t>Designated derivatives | Cash Flow Hedges</t>
  </si>
  <si>
    <t>Derivative Instruments, Gain (Loss)</t>
  </si>
  <si>
    <t>Amount of Gains (Losses) Recognized in AOCI</t>
  </si>
  <si>
    <t>Amount of Gains (Losses) Reclassified from AOCI</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Sales</t>
  </si>
  <si>
    <t>Designated derivatives | Cash Flow Hedges | Foreign exchange contracts | Machinery, Energy &amp; Transportation | Cost of goods sold</t>
  </si>
  <si>
    <t>Designated derivatives | Cash Flow Hedges | Foreign exchange contracts | Machinery, Energy &amp; Transportation | Other Income (Expense)</t>
  </si>
  <si>
    <t>Designated derivatives | Cash Flow Hedges | Foreign exchange contracts | Financial Products</t>
  </si>
  <si>
    <t>Designated derivatives | Cash Flow Hedges | Foreign exchange contracts | Financial Products | Other Income (Expense)</t>
  </si>
  <si>
    <t>Designated derivatives | Cash Flow Hedges | Foreign exchange contracts | Financial Products | Interest expense</t>
  </si>
  <si>
    <t>Designated derivatives | Cash Flow Hedges | Interest rate contracts | Machinery, Energy &amp; Transportation</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Cash collateral received or pledged under master netting agreements</t>
  </si>
  <si>
    <t>Gross Amount of Recognized Liabilities</t>
  </si>
  <si>
    <t>Net Amount of Liabilities Presented in the Statement of Financial Position</t>
  </si>
  <si>
    <t>Cash Collateral Pledged</t>
  </si>
  <si>
    <t>Net Amount of Liabilities</t>
  </si>
  <si>
    <t>Other income (expense) (Details) - USD ($) $ in Millions</t>
  </si>
  <si>
    <t>Investment and interest income</t>
  </si>
  <si>
    <t>Foreign exchange gains (losses)</t>
  </si>
  <si>
    <t>License fee income</t>
  </si>
  <si>
    <t>Gains (losses) on sale of securities and affiliated companies</t>
  </si>
  <si>
    <t>Net periodic pension and OPEB income (cost), excluding service cost</t>
  </si>
  <si>
    <t>Debt and Equity Securities, Gain (Loss)</t>
  </si>
  <si>
    <t>Miscellaneous income (loss)</t>
  </si>
  <si>
    <t>Iron Planet Holdings, Inc. investment</t>
  </si>
  <si>
    <t>Schedule of Equity Method Investments [Line Items]</t>
  </si>
  <si>
    <t>Equity Method Investment, Realized Gain (Loss) on Disposal</t>
  </si>
  <si>
    <t>Income taxes (Details) - USD ($) $ in Millions</t>
  </si>
  <si>
    <t>(Decreases) increases in taxes resulting from:</t>
  </si>
  <si>
    <t>Taxes at U.S. statutory rate</t>
  </si>
  <si>
    <t>Taxes at U. S. statutory rate (as a percent)</t>
  </si>
  <si>
    <t>21.00%</t>
  </si>
  <si>
    <t>35.00%</t>
  </si>
  <si>
    <t>Non-U.S. subsidiaries taxed at other than the U.S. rate</t>
  </si>
  <si>
    <t>Non-U.S. subsidiaries taxed at other than the U.S. rate (as a percent)</t>
  </si>
  <si>
    <t>4.70%</t>
  </si>
  <si>
    <t>3.60%</t>
  </si>
  <si>
    <t>(6.90%)</t>
  </si>
  <si>
    <t>State and local taxes, net of federal</t>
  </si>
  <si>
    <t>State and local taxes, net of federal (as a percent)</t>
  </si>
  <si>
    <t>0.80%</t>
  </si>
  <si>
    <t>0.30%</t>
  </si>
  <si>
    <t>0.70%</t>
  </si>
  <si>
    <t>Interest and penalties, net of tax</t>
  </si>
  <si>
    <t>Interest and penalties, net of tax (as a percent)</t>
  </si>
  <si>
    <t>0.40%</t>
  </si>
  <si>
    <t>U.S. tax incentives</t>
  </si>
  <si>
    <t>U.S. tax incentives (as a percent)</t>
  </si>
  <si>
    <t>(1.90%)</t>
  </si>
  <si>
    <t>(1.30%)</t>
  </si>
  <si>
    <t>Net excess tax benefits from stock-based compensation</t>
  </si>
  <si>
    <t>Net excess tax benefits from stock-based compensation, percent</t>
  </si>
  <si>
    <t>(0.50%)</t>
  </si>
  <si>
    <t>(0.70%)</t>
  </si>
  <si>
    <t>(1.60%)</t>
  </si>
  <si>
    <t>U.S. deferred tax rate change</t>
  </si>
  <si>
    <t>U.S. deferred tax rate change (as a percent)</t>
  </si>
  <si>
    <t>0.00%</t>
  </si>
  <si>
    <t>(2.00%)</t>
  </si>
  <si>
    <t>14.60%</t>
  </si>
  <si>
    <t>Mandatory deemed repatriation of non-U.S. earnings</t>
  </si>
  <si>
    <t>Mandatory deemed repatriation of non-U.S. earnings (as a percent)</t>
  </si>
  <si>
    <t>(2.30%)</t>
  </si>
  <si>
    <t>43.50%</t>
  </si>
  <si>
    <t>Valuation allowances</t>
  </si>
  <si>
    <t>Valuation allowances (as a percent)</t>
  </si>
  <si>
    <t>(0.40%)</t>
  </si>
  <si>
    <t>(2.70%)</t>
  </si>
  <si>
    <t>Other-net</t>
  </si>
  <si>
    <t>Other-net (as a percent)</t>
  </si>
  <si>
    <t>0.20%</t>
  </si>
  <si>
    <t>0.10%</t>
  </si>
  <si>
    <t>(0.20%)</t>
  </si>
  <si>
    <t>Provision (benefit) for income taxes (as a percent)</t>
  </si>
  <si>
    <t>22.40%</t>
  </si>
  <si>
    <t>21.70%</t>
  </si>
  <si>
    <t>81.80%</t>
  </si>
  <si>
    <t>U.S. state taxing jurisdictions</t>
  </si>
  <si>
    <t>Income taxes Income taxes (Details 2) - USD ($) $ in Millions</t>
  </si>
  <si>
    <t>Income Tax Contingency</t>
  </si>
  <si>
    <t>Pre-tax foreign currency permanent difference</t>
  </si>
  <si>
    <t>Valuation Allowance, Deferred Tax Asset, Increase (Decrease), Amount</t>
  </si>
  <si>
    <t>Adjustment to estimated tax for mandatory deemed repatriation of non-U.S. earnings</t>
  </si>
  <si>
    <t>Adjustment to U.S. 2017 tax reform estimated impact</t>
  </si>
  <si>
    <t>Correction of Prior Year Valuation Allowance</t>
  </si>
  <si>
    <t>U.S. 2017 tax reform provisionally estimated impact</t>
  </si>
  <si>
    <t>Charge/ (benefit) to U.S. deferred tax rate change 2017 U.S. tax reform</t>
  </si>
  <si>
    <t>Undistributed earnings of foreign subsidiaries</t>
  </si>
  <si>
    <t>Discretionary Contribution</t>
  </si>
  <si>
    <t>Payment for Pension and Other Postretirement Benefits</t>
  </si>
  <si>
    <t>Income taxes (Details 3) - USD ($) $ in Millions</t>
  </si>
  <si>
    <t>U.S</t>
  </si>
  <si>
    <t>Non-U.S</t>
  </si>
  <si>
    <t>Current tax provision (benefit):</t>
  </si>
  <si>
    <t>U.S.</t>
  </si>
  <si>
    <t>Non-U.S.</t>
  </si>
  <si>
    <t>State (U.S.)</t>
  </si>
  <si>
    <t>Current tax provision (benefit)</t>
  </si>
  <si>
    <t>Deferred tax provision (benefit):</t>
  </si>
  <si>
    <t>Deferred tax provision (benefit)</t>
  </si>
  <si>
    <t>Income Taxes Paid</t>
  </si>
  <si>
    <t>Income taxes (Details 4) - USD ($) $ in Millions</t>
  </si>
  <si>
    <t>Deferred tax assets</t>
  </si>
  <si>
    <t>Deferred tax liabilities</t>
  </si>
  <si>
    <t>Deferred income taxes-net</t>
  </si>
  <si>
    <t>Income taxes (Details 5) - USD ($) $ in Millions</t>
  </si>
  <si>
    <t>Deferred income tax assets:</t>
  </si>
  <si>
    <t>Tax carryforwards</t>
  </si>
  <si>
    <t>Postemployment benefits other than pensions</t>
  </si>
  <si>
    <t>Pension</t>
  </si>
  <si>
    <t>Warranty reserves</t>
  </si>
  <si>
    <t>Research Expenditures</t>
  </si>
  <si>
    <t>Allowance for credit losses</t>
  </si>
  <si>
    <t>Post sale discounts</t>
  </si>
  <si>
    <t>Other employee compensation and benefits</t>
  </si>
  <si>
    <t>Lease Obligations</t>
  </si>
  <si>
    <t>Deferred income tax assets, Total</t>
  </si>
  <si>
    <t>Deferred income tax liabilities:</t>
  </si>
  <si>
    <t>Capital and intangible assets, including lease basis differences</t>
  </si>
  <si>
    <t>Bond discount</t>
  </si>
  <si>
    <t>Translation</t>
  </si>
  <si>
    <t>Other outside basis differences</t>
  </si>
  <si>
    <t>Undistributed profits of non-U.S. subsidiaries</t>
  </si>
  <si>
    <t>Deferred income tax liabilities, Total</t>
  </si>
  <si>
    <t>Valuation allowance for deferred tax assets</t>
  </si>
  <si>
    <t>Income taxes (Details 6) - USD ($) $ in Millions</t>
  </si>
  <si>
    <t>Operating loss and Tax credit carryforwards</t>
  </si>
  <si>
    <t>Deferred Tax Assets, Tax Credit Carryforwards, Foreign</t>
  </si>
  <si>
    <t>Primary period of net operating loss carryforward expiration, years</t>
  </si>
  <si>
    <t>State tax credit carryforward expiration, over period of years, and unlimited</t>
  </si>
  <si>
    <t>15 years</t>
  </si>
  <si>
    <t>U.S. state taxing jurisdictions | Primarily over the next 20 years</t>
  </si>
  <si>
    <t>Net operating loss carryforwards</t>
  </si>
  <si>
    <t>U.S. state taxing jurisdictions | Expiration date next one to fifteen years</t>
  </si>
  <si>
    <t>Tax credit carryforwards</t>
  </si>
  <si>
    <t>Non-U.S. taxing jurisdictions</t>
  </si>
  <si>
    <t>Non-U.S. taxing jurisdictions | Expiring in 2020</t>
  </si>
  <si>
    <t>Non-U.S. taxing jurisdictions | Expiring in 2021</t>
  </si>
  <si>
    <t>Non-U.S. taxing jurisdictions | Expiring in 2022</t>
  </si>
  <si>
    <t>Non-U.S. taxing jurisdictions | Expire between 2023-2025</t>
  </si>
  <si>
    <t>Non-U.S. taxing jurisdictions | Expire between 2026-2040</t>
  </si>
  <si>
    <t>Non-U.S. taxing jurisdictions | Unlimited</t>
  </si>
  <si>
    <t>Income taxes (Details 7) - USD ($) $ in Millions</t>
  </si>
  <si>
    <t>Reconciliation of the beginning and ending amount of gross unrecognized tax benefits</t>
  </si>
  <si>
    <t>Unrecognized tax benefits, beginning</t>
  </si>
  <si>
    <t>Additions for tax positions related to current year</t>
  </si>
  <si>
    <t>Additions for tax positions related to prior years</t>
  </si>
  <si>
    <t>Reductions for tax positions related to prior years</t>
  </si>
  <si>
    <t>Reductions for settlements</t>
  </si>
  <si>
    <t>Reductions for expiration of statute of limitations</t>
  </si>
  <si>
    <t>Unrecognized tax benefits, ending</t>
  </si>
  <si>
    <t>Unrecognized tax benefits that, if recognized, would impact the effective tax rate</t>
  </si>
  <si>
    <t>Net provision for interest and penalties</t>
  </si>
  <si>
    <t>Interest and penalties, accrued</t>
  </si>
  <si>
    <t>Income tax examination, proposed liability increase/(decrease)</t>
  </si>
  <si>
    <t>Cat Financial Financing Activities (Details) - Wholesale receivables - USD ($) $ in Millions</t>
  </si>
  <si>
    <t>Contractual maturities of wholesale inventory receivables</t>
  </si>
  <si>
    <t>2020</t>
  </si>
  <si>
    <t>2021</t>
  </si>
  <si>
    <t>2022</t>
  </si>
  <si>
    <t>2023</t>
  </si>
  <si>
    <t>2024</t>
  </si>
  <si>
    <t>Thereafter</t>
  </si>
  <si>
    <t>Guaranteed residual value</t>
  </si>
  <si>
    <t>Unguaranteed residual value</t>
  </si>
  <si>
    <t>Less: Unearned Income</t>
  </si>
  <si>
    <t>Wholesale loans</t>
  </si>
  <si>
    <t>Wholesale Leases</t>
  </si>
  <si>
    <t>Cat Financial Financing Activities (Details 2) - Finance Receivables - USD ($) $ in Millions</t>
  </si>
  <si>
    <t>Retail loans</t>
  </si>
  <si>
    <t>Retail Leases</t>
  </si>
  <si>
    <t>Cat Financial Financing Activities (Details 3) - Finance Receivables - USD ($) $ in Millions</t>
  </si>
  <si>
    <t>Allowance for credit loss activity:</t>
  </si>
  <si>
    <t>Balance at beginning of year</t>
  </si>
  <si>
    <t>Receivables written off</t>
  </si>
  <si>
    <t>Recoveries on receivables previously written off</t>
  </si>
  <si>
    <t>Provision for credit losses</t>
  </si>
  <si>
    <t>Balance at end of year</t>
  </si>
  <si>
    <t>Allowance for Credit Losses:</t>
  </si>
  <si>
    <t>Individually evaluated for impairment</t>
  </si>
  <si>
    <t>Collectively evaluated for impairment</t>
  </si>
  <si>
    <t>Ending Balance</t>
  </si>
  <si>
    <t>Recorded Investment in Finance Receivables:</t>
  </si>
  <si>
    <t>Customer</t>
  </si>
  <si>
    <t>Dealer</t>
  </si>
  <si>
    <t>Cat Financial Financing Activities (Details 4) - Finance Receivables - USD ($) $ in Millions</t>
  </si>
  <si>
    <t>Recorded investment aging</t>
  </si>
  <si>
    <t>Financing Receivable, Past Due</t>
  </si>
  <si>
    <t>Current</t>
  </si>
  <si>
    <t>91 Days or More Past Due and Still Accruing</t>
  </si>
  <si>
    <t>31 to 60 Days Past Due</t>
  </si>
  <si>
    <t>61 to 90 Days Past Due</t>
  </si>
  <si>
    <t>91 Days or More Past Due</t>
  </si>
  <si>
    <t>Customer | North America</t>
  </si>
  <si>
    <t>Customer | North America | 31 to 60 Days Past Due</t>
  </si>
  <si>
    <t>Customer | North America | 61 to 90 Days Past Due</t>
  </si>
  <si>
    <t>Customer | North America | 91 Days or More Past Due</t>
  </si>
  <si>
    <t>Customer | EAME</t>
  </si>
  <si>
    <t>Customer | EAME | 31 to 60 Days Past Due</t>
  </si>
  <si>
    <t>Customer | EAME | 61 to 90 Days Past Due</t>
  </si>
  <si>
    <t>Customer | EAME | 91 Days or More Past Due</t>
  </si>
  <si>
    <t>Customer | Asia Pacific</t>
  </si>
  <si>
    <t>Customer | Asia Pacific | 31 to 60 Days Past Due</t>
  </si>
  <si>
    <t>Customer | Asia Pacific | 61 to 90 Days Past Due</t>
  </si>
  <si>
    <t>Customer | Asia Pacific | 91 Days or More Past Due</t>
  </si>
  <si>
    <t>Customer | Mining</t>
  </si>
  <si>
    <t>Customer | Mining | 31 to 60 Days Past Due</t>
  </si>
  <si>
    <t>Customer | Mining | 61 to 90 Days Past Due</t>
  </si>
  <si>
    <t>Customer | Mining | 91 Days or More Past Due</t>
  </si>
  <si>
    <t>Customer | Latin America</t>
  </si>
  <si>
    <t>Customer | Latin America | 31 to 60 Days Past Due</t>
  </si>
  <si>
    <t>Customer | Latin America | 61 to 90 Days Past Due</t>
  </si>
  <si>
    <t>Customer | Latin America | 91 Days or More Past Due</t>
  </si>
  <si>
    <t>Customer | Caterpillar Power Finance</t>
  </si>
  <si>
    <t>Customer | Caterpillar Power Finance | 31 to 60 Days Past Due</t>
  </si>
  <si>
    <t>Customer | Caterpillar Power Finance | 61 to 90 Days Past Due</t>
  </si>
  <si>
    <t>Customer | Caterpillar Power Finance | 91 Days or More Past Due</t>
  </si>
  <si>
    <t>Dealer | North America</t>
  </si>
  <si>
    <t>Dealer | North America | 31 to 60 Days Past Due</t>
  </si>
  <si>
    <t>Dealer | North America | 61 to 90 Days Past Due</t>
  </si>
  <si>
    <t>Dealer | North America | 91 Days or More Past Due</t>
  </si>
  <si>
    <t>Dealer | EAME</t>
  </si>
  <si>
    <t>Dealer | EAME | 31 to 60 Days Past Due</t>
  </si>
  <si>
    <t>Dealer | EAME | 61 to 90 Days Past Due</t>
  </si>
  <si>
    <t>Dealer | EAME | 91 Days or More Past Due</t>
  </si>
  <si>
    <t>Dealer | Asia Pacific</t>
  </si>
  <si>
    <t>Dealer | Asia Pacific | 31 to 60 Days Past Due</t>
  </si>
  <si>
    <t>Dealer | Asia Pacific | 61 to 90 Days Past Due</t>
  </si>
  <si>
    <t>Dealer | Asia Pacific | 91 Days or More Past Due</t>
  </si>
  <si>
    <t>Dealer | Mining</t>
  </si>
  <si>
    <t>Dealer | Mining | 31 to 60 Days Past Due</t>
  </si>
  <si>
    <t>Dealer | Mining | 61 to 90 Days Past Due</t>
  </si>
  <si>
    <t>Dealer | Mining | 91 Days or More Past Due</t>
  </si>
  <si>
    <t>Dealer | Latin America</t>
  </si>
  <si>
    <t>Dealer | Latin America | 31 to 60 Days Past Due</t>
  </si>
  <si>
    <t>Dealer | Latin America | 61 to 90 Days Past Due</t>
  </si>
  <si>
    <t>Dealer | Latin America | 91 Days or More Past Due</t>
  </si>
  <si>
    <t>Dealer | Caterpillar Power Finance</t>
  </si>
  <si>
    <t>Dealer | Caterpillar Power Finance | 31 to 60 Days Past Due</t>
  </si>
  <si>
    <t>Dealer | Caterpillar Power Finance | 61 to 90 Days Past Due</t>
  </si>
  <si>
    <t>Dealer | Caterpillar Power Finance | 91 Days or More Past Due</t>
  </si>
  <si>
    <t>Cat Financial Financing Activities (Details 5) - Finance Receivables - USD ($) $ in Millions</t>
  </si>
  <si>
    <t>Impaired finance receivable</t>
  </si>
  <si>
    <t>Related Allowance</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Unpaid Principal Balance, Total</t>
  </si>
  <si>
    <t>Average Recorded Investment With No Allowance Recorded</t>
  </si>
  <si>
    <t>Interest Income Recognized With No Allowance Recorded</t>
  </si>
  <si>
    <t>Average Recorded Investment With An Allowance Recorded</t>
  </si>
  <si>
    <t>Interest Income Recognized With An Allowance Recorded</t>
  </si>
  <si>
    <t>Interest Income Recognized, Total</t>
  </si>
  <si>
    <t>Average Recorded Investment, Total</t>
  </si>
  <si>
    <t>Cat Financial Finacning Activities (Details 6) - USD ($) $ in Millions</t>
  </si>
  <si>
    <t>Financing Receivable, Past Due [Line Items]</t>
  </si>
  <si>
    <t>Finance Receivables</t>
  </si>
  <si>
    <t>Finance Receivables | Dealer | Latin America</t>
  </si>
  <si>
    <t>Loans and Leases Receivable, Nonperforming, Nonaccrual of Interest</t>
  </si>
  <si>
    <t>Finance Receivables | Customer</t>
  </si>
  <si>
    <t>Finance Receivables | Customer | North America</t>
  </si>
  <si>
    <t>Finance Receivables | Customer | EAME</t>
  </si>
  <si>
    <t>Finance Receivables | Customer | Asia Pacific</t>
  </si>
  <si>
    <t>Finance Receivables | Customer | Mining</t>
  </si>
  <si>
    <t>Finance Receivables | Customer | Latin America</t>
  </si>
  <si>
    <t>Finance Receivables | Customer | Caterpillar Power Finance</t>
  </si>
  <si>
    <t>Cat Financial Financing Activities (Details 7) $ in Millions</t>
  </si>
  <si>
    <t>Dec. 31, 2019USD ($)Contracts</t>
  </si>
  <si>
    <t>Dec. 31, 2018USD ($)Contracts</t>
  </si>
  <si>
    <t>Dec. 31, 2017USD ($)CustomerContracts</t>
  </si>
  <si>
    <t>Loan and finance lease receivables modified as TDRs</t>
  </si>
  <si>
    <t>Number of Contracts (in contracts) | Contracts</t>
  </si>
  <si>
    <t>Pre-TDR Outstanding Recorded Investment</t>
  </si>
  <si>
    <t>Post-TDR Outstanding Recorded Investment</t>
  </si>
  <si>
    <t>TDRs with a payment default which had been modified within twelve months prior to the default date</t>
  </si>
  <si>
    <t>Financing Receivable, Troubled Debt Restructuring, Subsequent Default</t>
  </si>
  <si>
    <t>Finance Receivables | Dealer</t>
  </si>
  <si>
    <t>Number of Contracts (in contracts)</t>
  </si>
  <si>
    <t>Significant Amount of Amount Disclosed Represented by a Certain Number of Customers [Member] | Customer | Latin America</t>
  </si>
  <si>
    <t>Number of Significant Customers Disclosed</t>
  </si>
  <si>
    <t>Significant Amount of Amount Disclosed Represented by a Certain Number of Customers [Member] | Customer | Caterpillar Power Finance</t>
  </si>
  <si>
    <t>Number of Significant Customers Disclosed | Customer</t>
  </si>
  <si>
    <t>Inventories (Details) - USD ($) $ / shares in Units, $ in Millions</t>
  </si>
  <si>
    <t>Effect of LIFO inventory liquidation on cost of goods sold</t>
  </si>
  <si>
    <t>Effect of LIFO Inventory Liquidation on Income</t>
  </si>
  <si>
    <t>Effect of LIFO inventory liquidation on profit per share</t>
  </si>
  <si>
    <t>Percentage of LIFO Inventory</t>
  </si>
  <si>
    <t>Raw materials</t>
  </si>
  <si>
    <t>Work-in-process</t>
  </si>
  <si>
    <t>Finished goods</t>
  </si>
  <si>
    <t>Supplies</t>
  </si>
  <si>
    <t>Total inventories</t>
  </si>
  <si>
    <t>Long-term material purchase obligations</t>
  </si>
  <si>
    <t>Property, plant and equipment (Details) - USD ($) $ in Millions</t>
  </si>
  <si>
    <t>Total property, plant and equipment, at cost</t>
  </si>
  <si>
    <t>Less: Accumulated depreciation</t>
  </si>
  <si>
    <t>Property, plant and equipment - net</t>
  </si>
  <si>
    <t>Land</t>
  </si>
  <si>
    <t>Buildings and land improvements</t>
  </si>
  <si>
    <t>Machinery, equipment and other</t>
  </si>
  <si>
    <t>Software</t>
  </si>
  <si>
    <t>Equipment leased to others</t>
  </si>
  <si>
    <t>Construction-in-process</t>
  </si>
  <si>
    <t>Minimum | Buildings and land improvements</t>
  </si>
  <si>
    <t>Useful Lives (Years)</t>
  </si>
  <si>
    <t>Minimum | Machinery, equipment and other</t>
  </si>
  <si>
    <t>2 years</t>
  </si>
  <si>
    <t>Minimum | Software</t>
  </si>
  <si>
    <t>Minimum | Equipment leased to others</t>
  </si>
  <si>
    <t>1 year</t>
  </si>
  <si>
    <t>Maximum | Buildings and land improvements</t>
  </si>
  <si>
    <t>45 years</t>
  </si>
  <si>
    <t>Maximum | Machinery, equipment and other</t>
  </si>
  <si>
    <t>Maximum | Software</t>
  </si>
  <si>
    <t>Maximum | Equipment leased to others</t>
  </si>
  <si>
    <t>Intangible assets and goodwill (Details Intangible assets) - USD ($) $ in Millions</t>
  </si>
  <si>
    <t>Jan. 02, 2018</t>
  </si>
  <si>
    <t>Intangible assets by major class</t>
  </si>
  <si>
    <t>Weighted Amortizable Life (in years)</t>
  </si>
  <si>
    <t>Gross Carrying Amount</t>
  </si>
  <si>
    <t>Accumulated Amortization</t>
  </si>
  <si>
    <t>Net</t>
  </si>
  <si>
    <t>Amortization expense</t>
  </si>
  <si>
    <t>Intangible Assets, Expected Amortization Expense</t>
  </si>
  <si>
    <t>ECM S.p.A.</t>
  </si>
  <si>
    <t>Finite-lived intangible assets acquired</t>
  </si>
  <si>
    <t>Downer Freight Rail</t>
  </si>
  <si>
    <t>Customer relationships</t>
  </si>
  <si>
    <t>Intellectual property</t>
  </si>
  <si>
    <t>12 years</t>
  </si>
  <si>
    <t>11 years</t>
  </si>
  <si>
    <t>13 years</t>
  </si>
  <si>
    <t>Intangible assets and goodwill (Details 2 Goodwill) - USD ($) $ in Millions</t>
  </si>
  <si>
    <t>Goodwill by reportable segment</t>
  </si>
  <si>
    <t>Changes in carrying amount of goodwill by reportable segment:</t>
  </si>
  <si>
    <t>Goodwill, beginning of year</t>
  </si>
  <si>
    <t>Impairments, beginning of year</t>
  </si>
  <si>
    <t>Goodwill, Acquired</t>
  </si>
  <si>
    <t>Other Adjustments</t>
  </si>
  <si>
    <t>Goodwill, end of year</t>
  </si>
  <si>
    <t>Impairments, end of year</t>
  </si>
  <si>
    <t>Net goodwill</t>
  </si>
  <si>
    <t>Construction Industries</t>
  </si>
  <si>
    <t>Resource Industries</t>
  </si>
  <si>
    <t>Energy &amp; Transportation</t>
  </si>
  <si>
    <t>Goodwill acquired in business combination</t>
  </si>
  <si>
    <t>All Other</t>
  </si>
  <si>
    <t>Investments in debt and equity securities (Details) - USD ($) $ in Millions</t>
  </si>
  <si>
    <t>Schedule of Debt and Equity Securities</t>
  </si>
  <si>
    <t>Cost Basis</t>
  </si>
  <si>
    <t>Unrealized Pretax Net Gains (Losses)</t>
  </si>
  <si>
    <t>Fair Value</t>
  </si>
  <si>
    <t>Government debt - U.S. treasury bonds</t>
  </si>
  <si>
    <t>Other U.S. and non-U.S. government bonds</t>
  </si>
  <si>
    <t>Corporate bonds</t>
  </si>
  <si>
    <t>Corporate bonds - Asset-backed securities</t>
  </si>
  <si>
    <t>U.S. governmental agency mortgage-backed securities</t>
  </si>
  <si>
    <t>Mortgage-backed securities - Residential</t>
  </si>
  <si>
    <t>Mortgage-backed securities - Commercial</t>
  </si>
  <si>
    <t>Investments in debt and equity securities (Details 2) - USD ($) $ in Millions</t>
  </si>
  <si>
    <t>Available-for-sale Investments, Continuous Unrealized Loss Position</t>
  </si>
  <si>
    <t>Unrealized loss for available for sale investments in an unrealized loss position that are not other-than temporarily impaired</t>
  </si>
  <si>
    <t>Investments in debt and equity securities (Details 3) - USD ($) $ in Millions</t>
  </si>
  <si>
    <t>Due in one year or less, Cost Basis</t>
  </si>
  <si>
    <t>Due after one year through five years, Cost Basis</t>
  </si>
  <si>
    <t>Due after five years through ten years, Cost Basis</t>
  </si>
  <si>
    <t>Due after ten years, Cost Basis</t>
  </si>
  <si>
    <t>Due in one year or less, Fair Value</t>
  </si>
  <si>
    <t>Due after one year through five years, Fair Value</t>
  </si>
  <si>
    <t>Due after five years through ten years, Fair Value</t>
  </si>
  <si>
    <t>Due after ten years, Fair Value</t>
  </si>
  <si>
    <t>Proceeds from Sale of Debt Securities, Available-for-sale</t>
  </si>
  <si>
    <t>Available-for-sale Securities, Proceeds, Gains and Losses</t>
  </si>
  <si>
    <t>Debt Securities, Available-for-sale, Realized Gain</t>
  </si>
  <si>
    <t>Debt Securities, Available-for-sale, Realized Loss</t>
  </si>
  <si>
    <t>Unrealized gain (loss) on equity securities held on report date</t>
  </si>
  <si>
    <t>Postemployment benefit plans (Details) $ in Millions</t>
  </si>
  <si>
    <t>Mar. 31, 2017USD ($)</t>
  </si>
  <si>
    <t>Non-U.S. pensions</t>
  </si>
  <si>
    <t>Defined Benefit Plan Disclosure</t>
  </si>
  <si>
    <t>Curtailments, settlements and termination benefits</t>
  </si>
  <si>
    <t>Postemployment benefit plans (Details 2) - USD ($) $ in Millions</t>
  </si>
  <si>
    <t>Change in benefit obligation:</t>
  </si>
  <si>
    <t>Actuarial losses (gains)</t>
  </si>
  <si>
    <t>Components of net amount recognized in financial position:</t>
  </si>
  <si>
    <t>U.S. pensions</t>
  </si>
  <si>
    <t>Weighted-average assumptions used to determine benefit obligation, end of year:</t>
  </si>
  <si>
    <t>Discount rate (as a percent)</t>
  </si>
  <si>
    <t>3.20%</t>
  </si>
  <si>
    <t>4.20%</t>
  </si>
  <si>
    <t>Rate of compensation increase (as a percent)</t>
  </si>
  <si>
    <t>4.00%</t>
  </si>
  <si>
    <t>Accumulated benefit obligation, end of year</t>
  </si>
  <si>
    <t>Benefit obligation, beginning of year</t>
  </si>
  <si>
    <t>Service cost</t>
  </si>
  <si>
    <t>Interest cost</t>
  </si>
  <si>
    <t>Plan amendments</t>
  </si>
  <si>
    <t>Foreign currency exchange rates</t>
  </si>
  <si>
    <t>Participant contributions</t>
  </si>
  <si>
    <t>Benefits paid - gross</t>
  </si>
  <si>
    <t>Less: federal subsidy on benefits paid</t>
  </si>
  <si>
    <t>Benefit obligation, end of year</t>
  </si>
  <si>
    <t>Change in plan assets:</t>
  </si>
  <si>
    <t>Fair value of plan assets, beginning of year</t>
  </si>
  <si>
    <t>Actual return on plan assets</t>
  </si>
  <si>
    <t>Company contributions</t>
  </si>
  <si>
    <t>Benefits paid</t>
  </si>
  <si>
    <t>Settlements and termination benefits</t>
  </si>
  <si>
    <t>Fair value of plan assets, end of year</t>
  </si>
  <si>
    <t>Funded Status, end of year</t>
  </si>
  <si>
    <t>Over (under) funded status</t>
  </si>
  <si>
    <t>Other assets (non-current asset)</t>
  </si>
  <si>
    <t>Accrued wages, salaries and employee benefits (current liability)</t>
  </si>
  <si>
    <t>Liability for postemployment benefits (non-current liability)</t>
  </si>
  <si>
    <t>Net liability recognized</t>
  </si>
  <si>
    <t>Amounts recognized in Accumulated other comprehensive income (pre-tax) consist of:</t>
  </si>
  <si>
    <t>Prior service cost (credit)</t>
  </si>
  <si>
    <t>1.90%</t>
  </si>
  <si>
    <t>2.50%</t>
  </si>
  <si>
    <t>2.00%</t>
  </si>
  <si>
    <t>3.00%</t>
  </si>
  <si>
    <t>Other postretirement benefits</t>
  </si>
  <si>
    <t>Defined contribution</t>
  </si>
  <si>
    <t>Postemployment benefit plans (Details 3) - USD ($) $ in Millions</t>
  </si>
  <si>
    <t>Pension plans with projected benefit obligations in excess of plan assets</t>
  </si>
  <si>
    <t>Projected Benefit Obligations</t>
  </si>
  <si>
    <t>Accumulated benefit obligation</t>
  </si>
  <si>
    <t>Fair value of plant assets</t>
  </si>
  <si>
    <t>Pension plans with accumulated benefit obligations in excess of plan assets</t>
  </si>
  <si>
    <t>Projected benefit obligation</t>
  </si>
  <si>
    <t>Fair value of plan assets</t>
  </si>
  <si>
    <t>Postemployment benefit plans (Details 4) - USD ($) $ in Millions</t>
  </si>
  <si>
    <t>Components of net periodic benefit cost:</t>
  </si>
  <si>
    <t>Expected return on plan assets</t>
  </si>
  <si>
    <t>Amortization of prior service cost / (credit)</t>
  </si>
  <si>
    <t>Actuarial loss / (gain)</t>
  </si>
  <si>
    <t>Net periodic benefit cost (benefit)</t>
  </si>
  <si>
    <t>Other changes in plan assets and benefit obligations recognized in other comprehensive income (pre-tax):</t>
  </si>
  <si>
    <t>Current year prior service cost (credit)</t>
  </si>
  <si>
    <t>Amortization of prior service (cost) credit</t>
  </si>
  <si>
    <t>Total recognized in other comprehensive income</t>
  </si>
  <si>
    <t>Total recognized in net periodic cost and other comprehensive income</t>
  </si>
  <si>
    <t>Weighted-average assumptions used to determine net cost:</t>
  </si>
  <si>
    <t>4.30%</t>
  </si>
  <si>
    <t>3.70%</t>
  </si>
  <si>
    <t>Discount rate used to measure interest cost (as a percent)</t>
  </si>
  <si>
    <t>3.90%</t>
  </si>
  <si>
    <t>3.30%</t>
  </si>
  <si>
    <t>Expected return on plan assets (as a percent)</t>
  </si>
  <si>
    <t>5.90%</t>
  </si>
  <si>
    <t>6.30%</t>
  </si>
  <si>
    <t>6.70%</t>
  </si>
  <si>
    <t>Expected return on plan assets, next fiscal year (as a percent)</t>
  </si>
  <si>
    <t>5.10%</t>
  </si>
  <si>
    <t>Estimated amounts that will be amortized from Accumulated other comprehensive income (loss) during the next fiscal year</t>
  </si>
  <si>
    <t>Additional percentage amount added to long-term passive rate of returns to arrive at the long-term expected rate of return (as a percent)</t>
  </si>
  <si>
    <t>0.75%</t>
  </si>
  <si>
    <t>2.30%</t>
  </si>
  <si>
    <t>2.40%</t>
  </si>
  <si>
    <t>2.20%</t>
  </si>
  <si>
    <t>3.80%</t>
  </si>
  <si>
    <t>5.20%</t>
  </si>
  <si>
    <t>4.10%</t>
  </si>
  <si>
    <t>3.50%</t>
  </si>
  <si>
    <t>7.20%</t>
  </si>
  <si>
    <t>7.50%</t>
  </si>
  <si>
    <t>Assumed increase in health care trend rate</t>
  </si>
  <si>
    <t>Assumed increase in health care trend rate over the current period to calculate benefit expenses (as a percent)</t>
  </si>
  <si>
    <t>6.10%</t>
  </si>
  <si>
    <t>Assumed increase in health care trend rate for the next year to calculate benefit expenses (as a percent)</t>
  </si>
  <si>
    <t>Year that heath care trend rate is assumed to reach ultimate trend rate (year)</t>
  </si>
  <si>
    <t>2025</t>
  </si>
  <si>
    <t>Ultimate health care cost trend rate (as a percent)</t>
  </si>
  <si>
    <t>5.00%</t>
  </si>
  <si>
    <t>General inflation rate that forms a part of ultimate health care trend rate (as a percent)</t>
  </si>
  <si>
    <t>Additional healthcare inflation rate that forms a part of ultimate health care trend rate (as a percent)</t>
  </si>
  <si>
    <t>Effect of a one-percentage-point change in assumed health care cost trend</t>
  </si>
  <si>
    <t>Effect of a one-percentage-point increase in current year service and interest cost components of other postretirement benefit cost</t>
  </si>
  <si>
    <t>Effect of a one-percentage-point decrease in current year service and interest cost components of other postretirement benefit cost</t>
  </si>
  <si>
    <t>Effect of a one-percentage-point increase on accumulated postretirement benefit obligation</t>
  </si>
  <si>
    <t>Effect of a one-percentage-point decrease on accumulated postretirement benefit obligation</t>
  </si>
  <si>
    <t>Postemployment benefit plans (Details 5) $ in Millions</t>
  </si>
  <si>
    <t>Expected contributions and benefit payments for pension and other Postretirement benefit plans</t>
  </si>
  <si>
    <t>Employer contribution expected for 2020</t>
  </si>
  <si>
    <t>Expected benefit payments for 2020</t>
  </si>
  <si>
    <t>Expected benefit payments for 2021</t>
  </si>
  <si>
    <t>Expected benefit payments for 2022</t>
  </si>
  <si>
    <t>Expected benefit payments for 2023</t>
  </si>
  <si>
    <t>Expected benefit payments for 2024</t>
  </si>
  <si>
    <t>Expected benefit payments from 2025-2029</t>
  </si>
  <si>
    <t>Total expected benefit payments</t>
  </si>
  <si>
    <t>Other postretirement benefits, Medicare Part D subsidy expected</t>
  </si>
  <si>
    <t>Other postretirement benefits, Medicare Part D subsidy expected in 2020</t>
  </si>
  <si>
    <t>Other postretirement benefits, Medicare Part D subsidy expected in 2021</t>
  </si>
  <si>
    <t>Other postretirement benefits, Medicare Part D subsidy expected in 2022</t>
  </si>
  <si>
    <t>Other postretirement benefits, Medicare Part D subsidy expected in 2023</t>
  </si>
  <si>
    <t>Other postretirement benefits, Medicare Part D subsidy expected in 2024</t>
  </si>
  <si>
    <t>Other postretirement benefits, Medicare Part D subsidy expected from 2025-2029</t>
  </si>
  <si>
    <t>Total expected Medicare D subsidy receipts</t>
  </si>
  <si>
    <t>Postemployment benefit plans (Details 6) - USD ($) $ in Millions</t>
  </si>
  <si>
    <t>U.S. pensions | U.S. equities</t>
  </si>
  <si>
    <t>U.S. pensions | Non-U.S. equities</t>
  </si>
  <si>
    <t>U.S. pensions | U.S. corporate bonds</t>
  </si>
  <si>
    <t>U.S. pensions | Non-U.S. corporate bonds</t>
  </si>
  <si>
    <t>U.S. pensions | U.S. government bonds</t>
  </si>
  <si>
    <t>U.S. pensions | U.S. governmental agency mortgage-backed securities</t>
  </si>
  <si>
    <t>U.S. pensions | Non-U.S. government bonds</t>
  </si>
  <si>
    <t>U.S. pensions | Real estate</t>
  </si>
  <si>
    <t>U.S. pensions | Cash, short-term instruments and other</t>
  </si>
  <si>
    <t>U.S. pensions | Level 1</t>
  </si>
  <si>
    <t>U.S. pensions | Level 1 | U.S. equities</t>
  </si>
  <si>
    <t>U.S. pensions | Level 1 | Non-U.S. equities</t>
  </si>
  <si>
    <t>U.S. pensions | Level 1 | U.S. corporate bonds</t>
  </si>
  <si>
    <t>U.S. pensions | Level 1 | Non-U.S. corporate bonds</t>
  </si>
  <si>
    <t>U.S. pensions | Level 1 | U.S. government bonds</t>
  </si>
  <si>
    <t>U.S. pensions | Level 1 | U.S. governmental agency mortgage-backed securities</t>
  </si>
  <si>
    <t>U.S. pensions | Level 1 | Non-U.S. government bonds</t>
  </si>
  <si>
    <t>U.S. pensions | Level 1 | Real estate</t>
  </si>
  <si>
    <t>U.S. pensions | Level 1 | Cash, short-term instruments and other</t>
  </si>
  <si>
    <t>U.S. pensions | Level 2</t>
  </si>
  <si>
    <t>U.S. pensions | Level 2 | U.S. equities</t>
  </si>
  <si>
    <t>U.S. pensions | Level 2 | Non-U.S. equities</t>
  </si>
  <si>
    <t>U.S. pensions | Level 2 | U.S. corporate bonds</t>
  </si>
  <si>
    <t>U.S. pensions | Level 2 | Non-U.S. corporate bonds</t>
  </si>
  <si>
    <t>U.S. pensions | Level 2 | U.S. government bonds</t>
  </si>
  <si>
    <t>U.S. pensions | Level 2 | U.S. governmental agency mortgage-backed securities</t>
  </si>
  <si>
    <t>U.S. pensions | Level 2 | Non-U.S. government bonds</t>
  </si>
  <si>
    <t>U.S. pensions | Level 2 | Real estate</t>
  </si>
  <si>
    <t>U.S. pensions | Level 2 | Cash, short-term instruments and other</t>
  </si>
  <si>
    <t>U.S. pensions | Level 3</t>
  </si>
  <si>
    <t>U.S. pensions | Level 3 | U.S. equities</t>
  </si>
  <si>
    <t>U.S. pensions | Level 3 | Non-U.S. equities</t>
  </si>
  <si>
    <t>U.S. pensions | Level 3 | Fixed income securities</t>
  </si>
  <si>
    <t>U.S. pensions | Level 3 | U.S. corporate bonds</t>
  </si>
  <si>
    <t>U.S. pensions | Level 3 | Non-U.S. corporate bonds</t>
  </si>
  <si>
    <t>U.S. pensions | Level 3 | U.S. government bonds</t>
  </si>
  <si>
    <t>U.S. pensions | Level 3 | U.S. governmental agency mortgage-backed securities</t>
  </si>
  <si>
    <t>U.S. pensions | Level 3 | Non-U.S. government bonds</t>
  </si>
  <si>
    <t>U.S. pensions | Level 3 | Real estate</t>
  </si>
  <si>
    <t>U.S. pensions | Level 3 | Cash, short-term instruments and other</t>
  </si>
  <si>
    <t>U.S. pensions | Measured at NAV</t>
  </si>
  <si>
    <t>U.S. pensions | Measured at NAV | U.S. equities</t>
  </si>
  <si>
    <t>U.S. pensions | Measured at NAV | U.S. corporate bonds</t>
  </si>
  <si>
    <t>U.S. pensions | Measured at NAV | Cash, short-term instruments and other</t>
  </si>
  <si>
    <t>Non-U.S. pensions | U.S. equities</t>
  </si>
  <si>
    <t>Non-U.S. pensions | Non-U.S. equities</t>
  </si>
  <si>
    <t>Non-U.S. pensions | Global equities</t>
  </si>
  <si>
    <t>Non-U.S. pensions | U.S. corporate bonds</t>
  </si>
  <si>
    <t>Non-U.S. pensions | Non-U.S. corporate bonds</t>
  </si>
  <si>
    <t>Non-U.S. pensions | U.S. government bonds</t>
  </si>
  <si>
    <t>Non-U.S. pensions | Non-U.S. government bonds</t>
  </si>
  <si>
    <t>Non-U.S. pensions | Global fixed income</t>
  </si>
  <si>
    <t>Non-U.S. pensions | Real estate</t>
  </si>
  <si>
    <t>Non-U.S. pensions | Cash, short-term instruments and other</t>
  </si>
  <si>
    <t>Non-U.S. pensions | Level 1</t>
  </si>
  <si>
    <t>Change to previously reported Non-U.S. Pension</t>
  </si>
  <si>
    <t>Non-U.S. pensions | Level 1 | U.S. equities</t>
  </si>
  <si>
    <t>Non-U.S. pensions | Level 1 | Non-U.S. equities</t>
  </si>
  <si>
    <t>Non-U.S. pensions | Level 1 | Global equities</t>
  </si>
  <si>
    <t>Non-U.S. pensions | Level 1 | U.S. corporate bonds</t>
  </si>
  <si>
    <t>Non-U.S. pensions | Level 1 | Non-U.S. corporate bonds</t>
  </si>
  <si>
    <t>Non-U.S. pensions | Level 1 | U.S. government bonds</t>
  </si>
  <si>
    <t>Non-U.S. pensions | Level 1 | Non-U.S. government bonds</t>
  </si>
  <si>
    <t>Non-U.S. pensions | Level 1 | Global fixed income</t>
  </si>
  <si>
    <t>Non-U.S. pensions | Level 1 | Real estate</t>
  </si>
  <si>
    <t>Non-U.S. pensions | Level 1 | Cash, short-term instruments and other</t>
  </si>
  <si>
    <t>Non-U.S. pensions | Level 2</t>
  </si>
  <si>
    <t>Non-U.S. pensions | Level 2 | U.S. equities</t>
  </si>
  <si>
    <t>Non-U.S. pensions | Level 2 | Non-U.S. equities</t>
  </si>
  <si>
    <t>Non-U.S. pensions | Level 2 | Global equities</t>
  </si>
  <si>
    <t>Non-U.S. pensions | Level 2 | U.S. corporate bonds</t>
  </si>
  <si>
    <t>Non-U.S. pensions | Level 2 | Non-U.S. corporate bonds</t>
  </si>
  <si>
    <t>Non-U.S. pensions | Level 2 | U.S. government bonds</t>
  </si>
  <si>
    <t>Non-U.S. pensions | Level 2 | Non-U.S. government bonds</t>
  </si>
  <si>
    <t>Non-U.S. pensions | Level 2 | Global fixed income</t>
  </si>
  <si>
    <t>Non-U.S. pensions | Level 2 | Real estate</t>
  </si>
  <si>
    <t>Non-U.S. pensions | Level 2 | Cash, short-term instruments and other</t>
  </si>
  <si>
    <t>Non-U.S. pensions | Level 3</t>
  </si>
  <si>
    <t>Non-U.S. pensions | Level 3 | U.S. equities</t>
  </si>
  <si>
    <t>Non-U.S. pensions | Level 3 | Non-U.S. equities</t>
  </si>
  <si>
    <t>Non-U.S. pensions | Level 3 | Global equities</t>
  </si>
  <si>
    <t>Non-U.S. pensions | Level 3 | U.S. corporate bonds</t>
  </si>
  <si>
    <t>Non-U.S. pensions | Level 3 | Non-U.S. corporate bonds</t>
  </si>
  <si>
    <t>Non-U.S. pensions | Level 3 | U.S. government bonds</t>
  </si>
  <si>
    <t>Non-U.S. pensions | Level 3 | Non-U.S. government bonds</t>
  </si>
  <si>
    <t>Non-U.S. pensions | Level 3 | Global fixed income</t>
  </si>
  <si>
    <t>Non-U.S. pensions | Level 3 | Real estate</t>
  </si>
  <si>
    <t>Non-U.S. pensions | Level 3 | Cash, short-term instruments and other</t>
  </si>
  <si>
    <t>Non-U.S. pensions | Measured at NAV</t>
  </si>
  <si>
    <t>Non-U.S. pensions | Measured at NAV | U.S. equities</t>
  </si>
  <si>
    <t>Non-U.S. pensions | Measured at NAV | Non-U.S. equities</t>
  </si>
  <si>
    <t>Non-U.S. pensions | Measured at NAV | Global equities</t>
  </si>
  <si>
    <t>Non-U.S. pensions | Measured at NAV | Non-U.S. corporate bonds</t>
  </si>
  <si>
    <t>Non-U.S. pensions | Measured at NAV | Global fixed income</t>
  </si>
  <si>
    <t>Other postretirement benefits | U.S. equities</t>
  </si>
  <si>
    <t>Other postretirement benefits | Non-U.S. equities</t>
  </si>
  <si>
    <t>Other postretirement benefits | U.S. corporate bonds</t>
  </si>
  <si>
    <t>Other postretirement benefits | Non-U.S. corporate bonds</t>
  </si>
  <si>
    <t>Other postretirement benefits | U.S. government bonds</t>
  </si>
  <si>
    <t>Other postretirement benefits | U.S. governmental agency mortgage-backed securities</t>
  </si>
  <si>
    <t>Other postretirement benefits | Non-U.S. government bonds</t>
  </si>
  <si>
    <t>Other postretirement benefits | Cash, short-term instruments and other</t>
  </si>
  <si>
    <t>Other postretirement benefits | Level 1</t>
  </si>
  <si>
    <t>Other postretirement benefits | Level 1 | U.S. equities</t>
  </si>
  <si>
    <t>Other postretirement benefits | Level 1 | Non-U.S. equities</t>
  </si>
  <si>
    <t>Other postretirement benefits | Level 1 | U.S. corporate bonds</t>
  </si>
  <si>
    <t>Other postretirement benefits | Level 1 | Non-U.S. corporate bonds</t>
  </si>
  <si>
    <t>Other postretirement benefits | Level 1 | U.S. government bonds</t>
  </si>
  <si>
    <t>Other postretirement benefits | Level 1 | U.S. governmental agency mortgage-backed securities</t>
  </si>
  <si>
    <t>Other postretirement benefits | Level 1 | Non-U.S. government bonds</t>
  </si>
  <si>
    <t>Other postretirement benefits | Level 1 | Cash, short-term instruments and other</t>
  </si>
  <si>
    <t>Other postretirement benefits | Level 2</t>
  </si>
  <si>
    <t>Other postretirement benefits | Level 2 | U.S. equities</t>
  </si>
  <si>
    <t>Other postretirement benefits | Level 2 | Non-U.S. equities</t>
  </si>
  <si>
    <t>Other postretirement benefits | Level 2 | U.S. corporate bonds</t>
  </si>
  <si>
    <t>Other postretirement benefits | Level 2 | Non-U.S. corporate bonds</t>
  </si>
  <si>
    <t>Other postretirement benefits | Level 2 | U.S. government bonds</t>
  </si>
  <si>
    <t>Other postretirement benefits | Level 2 | U.S. governmental agency mortgage-backed securities</t>
  </si>
  <si>
    <t>Other postretirement benefits | Level 2 | Non-U.S. government bonds</t>
  </si>
  <si>
    <t>Other postretirement benefits | Level 2 | Cash, short-term instruments and other</t>
  </si>
  <si>
    <t>Other postretirement benefits | Level 3</t>
  </si>
  <si>
    <t>Other postretirement benefits | Level 3 | U.S. equities</t>
  </si>
  <si>
    <t>Other postretirement benefits | Level 3 | Non-U.S. equities</t>
  </si>
  <si>
    <t>Other postretirement benefits | Level 3 | U.S. corporate bonds</t>
  </si>
  <si>
    <t>Other postretirement benefits | Level 3 | Non-U.S. corporate bonds</t>
  </si>
  <si>
    <t>Other postretirement benefits | Level 3 | U.S. government bonds</t>
  </si>
  <si>
    <t>Other postretirement benefits | Level 3 | U.S. governmental agency mortgage-backed securities</t>
  </si>
  <si>
    <t>Other postretirement benefits | Level 3 | Non-U.S. government bonds</t>
  </si>
  <si>
    <t>Other postretirement benefits | Level 3 | Cash, short-term instruments and other</t>
  </si>
  <si>
    <t>Other postretirement benefits | Measured at NAV</t>
  </si>
  <si>
    <t>Other postretirement benefits | Measured at NAV | U.S. corporate bonds</t>
  </si>
  <si>
    <t>Other postretirement benefits | Measured at NAV | Cash, short-term instruments and other</t>
  </si>
  <si>
    <t>Postemployment benefit plans (Details 7) - USD ($) $ in Millions</t>
  </si>
  <si>
    <t>Change in Fair Value of Plan Assets</t>
  </si>
  <si>
    <t>U.S. pensions | Debt securities</t>
  </si>
  <si>
    <t>Information about plan asset allocations</t>
  </si>
  <si>
    <t>Target allocation of plan assets (as a percent)</t>
  </si>
  <si>
    <t>70.00%</t>
  </si>
  <si>
    <t>U.S. pensions | Equities</t>
  </si>
  <si>
    <t>30.00%</t>
  </si>
  <si>
    <t>Non-U.S. pensions | Debt securities</t>
  </si>
  <si>
    <t>79.00%</t>
  </si>
  <si>
    <t>Non-U.S. pensions | Equities</t>
  </si>
  <si>
    <t>12.00%</t>
  </si>
  <si>
    <t>Non-U.S. pensions | Other plan assets</t>
  </si>
  <si>
    <t>Other postretirement benefits | Debt securities</t>
  </si>
  <si>
    <t>Other postretirement benefits | Equities</t>
  </si>
  <si>
    <t>Level 3 | U.S. pensions</t>
  </si>
  <si>
    <t>Level 3 | U.S. pensions | Equities</t>
  </si>
  <si>
    <t>Unrealized gains (losses)</t>
  </si>
  <si>
    <t>Realized gains (losses)</t>
  </si>
  <si>
    <t>Purchases, issuances and settlements</t>
  </si>
  <si>
    <t>Transfers in and/or out of Level 3</t>
  </si>
  <si>
    <t>Level 3 | U.S. pensions | Fixed income securities</t>
  </si>
  <si>
    <t>Level 3 | U.S. pensions | Real estate</t>
  </si>
  <si>
    <t>Level 3 | Non-U.S. pensions</t>
  </si>
  <si>
    <t>Level 3 | Non-U.S. pensions | Real estate</t>
  </si>
  <si>
    <t>Level 3 | Other postretirement benefits</t>
  </si>
  <si>
    <t>Postemployment benefit plans (Details 8) - USD ($) shares in Millions, $ in Millions</t>
  </si>
  <si>
    <t>Defined contribution plans</t>
  </si>
  <si>
    <t>ESOP, number of allocated shares</t>
  </si>
  <si>
    <t>Costs related to defined contribution plans</t>
  </si>
  <si>
    <t>U.S. Plans</t>
  </si>
  <si>
    <t>Percentage that the employer generally matches of employee contributions to U.S. defined contribution plans</t>
  </si>
  <si>
    <t>100.00%</t>
  </si>
  <si>
    <t>Employee compensation percentage contributed to defined contribution plan eligible for employer matching contributions</t>
  </si>
  <si>
    <t>6.00%</t>
  </si>
  <si>
    <t>New annual employer contribution, percentage of compensation, low end of range</t>
  </si>
  <si>
    <t>New annual employer contribution, percentage of compensation, high end of range</t>
  </si>
  <si>
    <t>Percentage that the employer generally matches of employee contributions to U.S. defined contribution plans for employees accruing benefits under a defined benefit plan</t>
  </si>
  <si>
    <t>50.00%</t>
  </si>
  <si>
    <t>Compensation percentage contributed to defined contribution plan eligible for employer matching contributions, for employees accruing benefits under defined benefit pension plan</t>
  </si>
  <si>
    <t>Non-U.S. Plans</t>
  </si>
  <si>
    <t>Short-term borrowings (Details) - USD ($) $ in Millions</t>
  </si>
  <si>
    <t>Notes payable to banks</t>
  </si>
  <si>
    <t>Weighted-average interest rates on short-term borrowings (as a percent)</t>
  </si>
  <si>
    <t>5.30%</t>
  </si>
  <si>
    <t>Commercial paper</t>
  </si>
  <si>
    <t>1.30%</t>
  </si>
  <si>
    <t>Demand notes</t>
  </si>
  <si>
    <t>1.70%</t>
  </si>
  <si>
    <t>Machinery, Energy &amp; Transportation | Notes payable to banks</t>
  </si>
  <si>
    <t>Financial Products | Notes payable to banks</t>
  </si>
  <si>
    <t>Financial Products | Commercial paper</t>
  </si>
  <si>
    <t>Financial Products | Demand notes</t>
  </si>
  <si>
    <t>Long-term debt (Details) - USD ($) $ in Millions</t>
  </si>
  <si>
    <t>Jan. 09, 2020</t>
  </si>
  <si>
    <t>Sep. 19, 2019</t>
  </si>
  <si>
    <t>Long-term Debt</t>
  </si>
  <si>
    <t>Total Machinery, Energy &amp; Transportation</t>
  </si>
  <si>
    <t>Total Financial Products</t>
  </si>
  <si>
    <t>Total long-term debt due after one year</t>
  </si>
  <si>
    <t>Financing transaction in Japan</t>
  </si>
  <si>
    <t>Debentures-$500 million of 2.60% due 2029</t>
  </si>
  <si>
    <t>Debt Instrument, Face Amount</t>
  </si>
  <si>
    <t>Debentures - $1000 million of 3.250% due 2049</t>
  </si>
  <si>
    <t>Debt instrument, interest rate (as a percent)</t>
  </si>
  <si>
    <t>3.25%</t>
  </si>
  <si>
    <t>Finance lease obligations and other</t>
  </si>
  <si>
    <t>Machinery, Energy &amp; Transportation | Notes-$1,250 million of 3.900% due 2021</t>
  </si>
  <si>
    <t>Effective Yield to Maturity (as a percent)</t>
  </si>
  <si>
    <t>4.01%</t>
  </si>
  <si>
    <t>Notes</t>
  </si>
  <si>
    <t>Percentage of the redemption price to the principal amount of debentures to be redeemed</t>
  </si>
  <si>
    <t>Machinery, Energy &amp; Transportation | Notes-$759 million of 5.200% due 2041</t>
  </si>
  <si>
    <t>5.27%</t>
  </si>
  <si>
    <t>Machinery, Energy &amp; Transportation | Debentures-$120 million of 9.375% due 2021</t>
  </si>
  <si>
    <t>9.41%</t>
  </si>
  <si>
    <t>Debentures</t>
  </si>
  <si>
    <t>9.375%</t>
  </si>
  <si>
    <t>Machinery, Energy &amp; Transportation | Debentures-$500 million of 2.600% due 2022</t>
  </si>
  <si>
    <t>Machinery, Energy &amp; Transportation | Debentures-$82 million of 8.000% due 2023</t>
  </si>
  <si>
    <t>8.06%</t>
  </si>
  <si>
    <t>8.00%</t>
  </si>
  <si>
    <t>Machinery, Energy &amp; Transportation | Debentures-$1,000 million of 3.400% due 2024</t>
  </si>
  <si>
    <t>3.46%</t>
  </si>
  <si>
    <t>Machinery, Energy &amp; Transportation | Debentures-$193 million of 6.625% due 2028</t>
  </si>
  <si>
    <t>6.68%</t>
  </si>
  <si>
    <t>6.625%</t>
  </si>
  <si>
    <t>Machinery, Energy &amp; Transportation | Debentures-$500 million of 2.60% due 2029</t>
  </si>
  <si>
    <t>2.64%</t>
  </si>
  <si>
    <t>Machinery, Energy &amp; Transportation | Debentures-$242 million of 7.300% due 2031</t>
  </si>
  <si>
    <t>7.38%</t>
  </si>
  <si>
    <t>7.30%</t>
  </si>
  <si>
    <t>Machinery, Energy &amp; Transportation | Debentures-$307 million of 5.300% due 2035</t>
  </si>
  <si>
    <t>8.64%</t>
  </si>
  <si>
    <t>Machinery, Energy &amp; Transportation | Debentures-$460 million of 6.050% due 2036</t>
  </si>
  <si>
    <t>6.12%</t>
  </si>
  <si>
    <t>6.05%</t>
  </si>
  <si>
    <t>Machinery, Energy &amp; Transportation | Debentures-$65 million of 8.250% due 2038</t>
  </si>
  <si>
    <t>8.38%</t>
  </si>
  <si>
    <t>8.25%</t>
  </si>
  <si>
    <t>Machinery, Energy &amp; Transportation | Debentures-$160 million of 6.950% due 2042</t>
  </si>
  <si>
    <t>7.02%</t>
  </si>
  <si>
    <t>6.95%</t>
  </si>
  <si>
    <t>Machinery, Energy &amp; Transportation | Debentures-$1,722 million of 3.803% due 2042</t>
  </si>
  <si>
    <t>6.39%</t>
  </si>
  <si>
    <t>3.803%</t>
  </si>
  <si>
    <t>Machinery, Energy &amp; Transportation | Debentures-$500 million of 4.300% due 2044</t>
  </si>
  <si>
    <t>4.39%</t>
  </si>
  <si>
    <t>Machinery, Energy &amp; Transportation | Debentures - $1000 million of 3.250% due 2049</t>
  </si>
  <si>
    <t>3.37%</t>
  </si>
  <si>
    <t>Machinery, Energy &amp; Transportation | Debentures-$500 million of 4.750% due 2064</t>
  </si>
  <si>
    <t>4.81%</t>
  </si>
  <si>
    <t>4.75%</t>
  </si>
  <si>
    <t>Machinery, Energy &amp; Transportation | Debentures-$246 million of 7.375% due 2097</t>
  </si>
  <si>
    <t>7.51%</t>
  </si>
  <si>
    <t>7.375%</t>
  </si>
  <si>
    <t>Financial Products Segment</t>
  </si>
  <si>
    <t>Medium-term notes</t>
  </si>
  <si>
    <t>Medium-term Notes Weighted Average Interest Rate</t>
  </si>
  <si>
    <t>Medium-term Notes, Maximum Remaining Maturity</t>
  </si>
  <si>
    <t>Medium-term notes, callable</t>
  </si>
  <si>
    <t>Subsequent Event | Financial Products Segment | Medium-term note mature in 2022</t>
  </si>
  <si>
    <t>Long-term debt (Details 2) - USD ($) $ in Millions</t>
  </si>
  <si>
    <t>Interest paid on short-term and long-term borrowings</t>
  </si>
  <si>
    <t>Payment for debt prepayment cost</t>
  </si>
  <si>
    <t>Medium-term notes excluded from current maturity of long-term debt</t>
  </si>
  <si>
    <t>Unsecured Debentures Due in 2049 at 3.250 Percent</t>
  </si>
  <si>
    <t>Unsecured Debentures Due in 2049 at 3.250 Percent | Machinery, Energy &amp; Transportation</t>
  </si>
  <si>
    <t>Unsecured Debentures Due in 2029 at 2.60 Percent</t>
  </si>
  <si>
    <t>Unsecured Debentures Due in 2029 at 2.60 Percent | Machinery, Energy &amp; Transportation</t>
  </si>
  <si>
    <t>Unsecured Debentures Due in 2018 at 7.900 Percent | Machinery, Energy &amp; Transportation</t>
  </si>
  <si>
    <t>7.90%</t>
  </si>
  <si>
    <t>Subsequent Event | Medium-term note mature in 2021 | Financial Products Segment</t>
  </si>
  <si>
    <t>Subsequent Event | Medium-term note mature in 2022 | Financial Products Segment</t>
  </si>
  <si>
    <t>Credit commitments (Details) $ in Millions</t>
  </si>
  <si>
    <t>Dec. 31, 2019USD ($)facilities</t>
  </si>
  <si>
    <t>Credit lines available:</t>
  </si>
  <si>
    <t>Credit lines available</t>
  </si>
  <si>
    <t>Less: Commercial paper outstanding</t>
  </si>
  <si>
    <t>Less: Utilized credit</t>
  </si>
  <si>
    <t>Available credit</t>
  </si>
  <si>
    <t>Consolidated net worth</t>
  </si>
  <si>
    <t>Minimum consolidated net worth required under credit facilities</t>
  </si>
  <si>
    <t>Utilized credit</t>
  </si>
  <si>
    <t>Global credit facilities</t>
  </si>
  <si>
    <t>Number of global credit facilities | facilities</t>
  </si>
  <si>
    <t>Global credit facilities | Machinery, Energy &amp; Transportation</t>
  </si>
  <si>
    <t>Global credit facilities | Financial Products Segment</t>
  </si>
  <si>
    <t>Other Consolidated Credit Lines</t>
  </si>
  <si>
    <t>Other Consolidated Credit Lines | Machinery, Energy &amp; Transportation</t>
  </si>
  <si>
    <t>Other Consolidated Credit Lines | Financial Products Segment</t>
  </si>
  <si>
    <t>Cat Financial</t>
  </si>
  <si>
    <t>Interest coverage ratio, numerator</t>
  </si>
  <si>
    <t>Interest coverage ratio, denominator</t>
  </si>
  <si>
    <t>Minimum interest coverage ratio required under credit facilities, numerator</t>
  </si>
  <si>
    <t>Minimum interest coverage ratio required under credit facilities, denominator</t>
  </si>
  <si>
    <t>Six-month leverage ratio, numerator</t>
  </si>
  <si>
    <t>Six month leverage ratio, denominator</t>
  </si>
  <si>
    <t>Year-end leverage ratio, numerator</t>
  </si>
  <si>
    <t>Year-end leverage ratio denominator</t>
  </si>
  <si>
    <t>Maximum leverage ratio permissible under credit facility, numerator</t>
  </si>
  <si>
    <t>Maximum leverage ratio permissible under credit facility, denominator</t>
  </si>
  <si>
    <t>364-day credit facility | Global credit facilities</t>
  </si>
  <si>
    <t>Duration of credit facility (in years or days)</t>
  </si>
  <si>
    <t>364 days</t>
  </si>
  <si>
    <t>Line of Credit Facility, Expiration Date</t>
  </si>
  <si>
    <t>Sep. 30,
		2020</t>
  </si>
  <si>
    <t>364-day credit facility | Global credit facilities | Machinery, Energy &amp; Transportation</t>
  </si>
  <si>
    <t>Three-year facility | Global credit facilities</t>
  </si>
  <si>
    <t>Sep. 30,
		2022</t>
  </si>
  <si>
    <t>Three-year facility | Global credit facilities | Machinery, Energy &amp; Transportation</t>
  </si>
  <si>
    <t>Five-year facility | Global credit facilities</t>
  </si>
  <si>
    <t>Sep. 30,
		2024</t>
  </si>
  <si>
    <t>Five-year facility | Global credit facilities | Machinery, Energy &amp; Transportation</t>
  </si>
  <si>
    <t>Profit per share (Details) - USD ($) $ / shares in Units, $ in Millions</t>
  </si>
  <si>
    <t>Jul. 01, 2018</t>
  </si>
  <si>
    <t>Profit for the period (A) (in millions of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December 31</t>
  </si>
  <si>
    <t>Common shares under SARs and stock options not included in the computation of diluted earnings per share (in shares)</t>
  </si>
  <si>
    <t>Common Stock Repurchase</t>
  </si>
  <si>
    <t>Stock Repurchase Program, Authorized Amount</t>
  </si>
  <si>
    <t>Payments for repurchase of common stock</t>
  </si>
  <si>
    <t>Accumulated other comprehensive income (loss) (Details) - USD ($) $ in Millions</t>
  </si>
  <si>
    <t>Dec. 31, 2016</t>
  </si>
  <si>
    <t>Accumulated other comprehensive income (loss), start of period</t>
  </si>
  <si>
    <t>Accumulated other comprehensive income (loss), end of period</t>
  </si>
  <si>
    <t>Reclassifications net of tax</t>
  </si>
  <si>
    <t>Adjustment to adopt recognition and measurement of financial assets and liabilities guidance</t>
  </si>
  <si>
    <t>Other comprehensive income (loss), before reclassifications</t>
  </si>
  <si>
    <t>Amounts reclassified from accumulated other comprehensive (income) loss</t>
  </si>
  <si>
    <t>Other comprehensive income (loss)</t>
  </si>
  <si>
    <t>Foreign currency translation</t>
  </si>
  <si>
    <t>Pension and other postretirement benefits</t>
  </si>
  <si>
    <t>Available-for-sale securities</t>
  </si>
  <si>
    <t>Derivative financial instruments</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Reclassification out of Accumulated Other Comprehensive Income | Available-for-sale securities</t>
  </si>
  <si>
    <t>Reclassification of certain tax effects from accumulated other comprehensive income | Total</t>
  </si>
  <si>
    <t>New Accounting Pronouncement or Change in Accounting Principle, Cumulative Effect of Change on Equity or Net Assets</t>
  </si>
  <si>
    <t>Reclassification of certain tax effects from accumulated other comprehensive income | Foreign currency translation</t>
  </si>
  <si>
    <t>Reclassification of certain tax effects from accumulated other comprehensive income | Pension and other postretirement benefits</t>
  </si>
  <si>
    <t>Reclassification of certain tax effects from accumulated other comprehensive income | Available-for-sale securities</t>
  </si>
  <si>
    <t>Reclassification of certain tax effects from accumulated other comprehensive income | Derivative financial instruments</t>
  </si>
  <si>
    <t>Accumulated other comprehensive income (loss) (Details 2) - USD ($) $ in Millions</t>
  </si>
  <si>
    <t>Reclassification Adjustment out of Accumulated Other Comprehensive Income</t>
  </si>
  <si>
    <t>Tax (provision) benefit</t>
  </si>
  <si>
    <t>Interest expense excluding Financial Products</t>
  </si>
  <si>
    <t>Reclassification before tax</t>
  </si>
  <si>
    <t>Amortization of prior service credit (cost)</t>
  </si>
  <si>
    <t>Reclassification out of Accumulated Other Comprehensive Income | Derivative financial instruments</t>
  </si>
  <si>
    <t>Reclassification out of Accumulated Other Comprehensive Income | Derivative financial instruments | Foreign exchange contracts | Machinery, Energy &amp; Transportation</t>
  </si>
  <si>
    <t>Reclassification out of Accumulated Other Comprehensive Income | Derivative financial instruments | Foreign exchange contracts | Financial Produ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Fair value disclosures (Details) - USD ($) $ in Millions</t>
  </si>
  <si>
    <t>Assets</t>
  </si>
  <si>
    <t>Fair Value of debt securities</t>
  </si>
  <si>
    <t>Recurring basis</t>
  </si>
  <si>
    <t>Fair value of equity securities</t>
  </si>
  <si>
    <t>Derivative Asset, at Fair Value, Net</t>
  </si>
  <si>
    <t>Total Assets</t>
  </si>
  <si>
    <t>Liabilities</t>
  </si>
  <si>
    <t>Derivative Assets (Liabilities), at Fair Value, Net</t>
  </si>
  <si>
    <t>Total Liabilities</t>
  </si>
  <si>
    <t>Government debt - U.S. treasury bonds | Recurring basis</t>
  </si>
  <si>
    <t>Other U.S. and non-U.S. government bonds | Recurring basis</t>
  </si>
  <si>
    <t>Corporate bonds | Recurring basis</t>
  </si>
  <si>
    <t>Corporate bonds - Asset-backed securities | Recurring basis</t>
  </si>
  <si>
    <t>U.S. governmental agency | Recurring basis</t>
  </si>
  <si>
    <t>Mortgage-backed securities - Residential | Recurring basis</t>
  </si>
  <si>
    <t>Mortgage-backed securities - Commercial | Recurring basis</t>
  </si>
  <si>
    <t>Large capitalization value | Recurring basis</t>
  </si>
  <si>
    <t>REIT | Recurring basis</t>
  </si>
  <si>
    <t>Smaller company growth | Recurring basis</t>
  </si>
  <si>
    <t>Level 1 | Recurring basis</t>
  </si>
  <si>
    <t>Level 1 | Government debt - U.S. treasury bonds | Recurring basis</t>
  </si>
  <si>
    <t>Level 1 | Other U.S. and non-U.S. government bonds | Recurring basis</t>
  </si>
  <si>
    <t>Level 1 | Corporate bonds | Recurring basis</t>
  </si>
  <si>
    <t>Level 1 | Corporate bonds - Asset-backed securities | Recurring basis</t>
  </si>
  <si>
    <t>Level 1 | U.S. governmental agency | Recurring basis</t>
  </si>
  <si>
    <t>Level 1 | Mortgage-backed securities - Residential | Recurring basis</t>
  </si>
  <si>
    <t>Level 1 | Mortgage-backed securities - Commercial | Recurring basis</t>
  </si>
  <si>
    <t>Level 1 | Large capitalization value | Recurring basis</t>
  </si>
  <si>
    <t>Level 1 | REIT | Recurring basis</t>
  </si>
  <si>
    <t>Level 1 | Smaller company growth | Recurring basis</t>
  </si>
  <si>
    <t>Level 2 | Recurring basis</t>
  </si>
  <si>
    <t>Level 2 | Government debt - U.S. treasury bonds | Recurring basis</t>
  </si>
  <si>
    <t>Level 2 | Other U.S. and non-U.S. government bonds | Recurring basis</t>
  </si>
  <si>
    <t>Level 2 | Corporate bonds | Recurring basis</t>
  </si>
  <si>
    <t>Level 2 | Corporate bonds - Asset-backed securities | Recurring basis</t>
  </si>
  <si>
    <t>Level 2 | U.S. governmental agency | Recurring basis</t>
  </si>
  <si>
    <t>Level 2 | Mortgage-backed securities - Residential | Recurring basis</t>
  </si>
  <si>
    <t>Level 2 | Mortgage-backed securities - Commercial | Recurring basis</t>
  </si>
  <si>
    <t>Level 2 | Large capitalization value | Recurring basis</t>
  </si>
  <si>
    <t>Level 2 | REIT | Recurring basis</t>
  </si>
  <si>
    <t>Level 2 | Smaller company growth | Recurring basis</t>
  </si>
  <si>
    <t>Level 3 | Recurring basis</t>
  </si>
  <si>
    <t>Level 3 | Government debt - U.S. treasury bonds | Recurring basis</t>
  </si>
  <si>
    <t>Level 3 | Other U.S. and non-U.S. government bonds | Recurring basis</t>
  </si>
  <si>
    <t>Level 3 | Corporate bonds | Recurring basis</t>
  </si>
  <si>
    <t>Level 3 | Corporate bonds - Asset-backed securities | Recurring basis</t>
  </si>
  <si>
    <t>Level 3 | U.S. governmental agency | Recurring basis</t>
  </si>
  <si>
    <t>Level 3 | Mortgage-backed securities - Residential | Recurring basis</t>
  </si>
  <si>
    <t>Level 3 | Mortgage-backed securities - Commercial | Recurring basis</t>
  </si>
  <si>
    <t>Level 3 | Large capitalization value | Recurring basis</t>
  </si>
  <si>
    <t>Level 3 | REIT | Recurring basis</t>
  </si>
  <si>
    <t>Level 3 | Smaller company growth | Recurring basis</t>
  </si>
  <si>
    <t>Measured at NAV | Recurring basis</t>
  </si>
  <si>
    <t>Measured at NAV | REIT | Recurring basis</t>
  </si>
  <si>
    <t>Fair value disclosures (Details 2) - USD ($) $ in Millions</t>
  </si>
  <si>
    <t>Level 3 | Financial Products | Nonrecurring basis</t>
  </si>
  <si>
    <t>Fair value of impaired loans</t>
  </si>
  <si>
    <t>Fair value disclosures (Details 3) - USD ($) $ in Millions</t>
  </si>
  <si>
    <t>Carrying Amount</t>
  </si>
  <si>
    <t>Restricted cash and short-term investments</t>
  </si>
  <si>
    <t>Finance receivables-net (excluding finance leases)</t>
  </si>
  <si>
    <t>Wholesale inventory receivables-net (excluding finance leases)</t>
  </si>
  <si>
    <t>Foreign currency contracts-net</t>
  </si>
  <si>
    <t>Commodity contracts-net</t>
  </si>
  <si>
    <t>Interest rate swap liabilities</t>
  </si>
  <si>
    <t>Carrying Amount | Machinery, Energy &amp; Transportation</t>
  </si>
  <si>
    <t>Long-term debt (including amounts due within one year)</t>
  </si>
  <si>
    <t>Carrying Amount | Financial Products</t>
  </si>
  <si>
    <t>Excluded from measurement at fair value</t>
  </si>
  <si>
    <t>Excluded items: Finance leases and failed sale leasebacks, Carrying Value</t>
  </si>
  <si>
    <t>Level 1 | Fair Value</t>
  </si>
  <si>
    <t>Level 1, 2 &amp; 3 | Fair Value</t>
  </si>
  <si>
    <t>Level 2 | Fair Value</t>
  </si>
  <si>
    <t>Level 2 | Fair Value | Machinery, Energy &amp; Transportation</t>
  </si>
  <si>
    <t>Level 2 | Fair Value | Financial Products</t>
  </si>
  <si>
    <t>Level 3 | Fair Value</t>
  </si>
  <si>
    <t>Concentration of credit risk (Details) - USD ($) $ in Millions</t>
  </si>
  <si>
    <t>Derivative contracts, maximum exposure to credit loss</t>
  </si>
  <si>
    <t>Leases Lessee arrangements - Lease costs (Details) $ in Millions</t>
  </si>
  <si>
    <t>Operating Lease, Cost</t>
  </si>
  <si>
    <t>Short-term Lease, Cost</t>
  </si>
  <si>
    <t>Leases Lessee arrangements - Supplemental balance sheet information related to leases (Details) - USD ($) $ in Millions</t>
  </si>
  <si>
    <t>Operating leases in supplement balance sheet</t>
  </si>
  <si>
    <t>Operating lease weighted average remaining lease term</t>
  </si>
  <si>
    <t>Operating lease weighted average discount rate</t>
  </si>
  <si>
    <t>Other Assets</t>
  </si>
  <si>
    <t>Other Current Liabilities</t>
  </si>
  <si>
    <t>Other Liabilities</t>
  </si>
  <si>
    <t>Leases Lessee arrangements - Maturity of lease liabilities (Details) - USD ($) $ in Millions</t>
  </si>
  <si>
    <t>Operating Leases, Future Minimum Payments Due, Fiscal Year Maturity</t>
  </si>
  <si>
    <t>Total lease payments</t>
  </si>
  <si>
    <t>Less: Imputed interest</t>
  </si>
  <si>
    <t>Leases Lessee arrangements - Supplemental cash flow information related to leases (Details) $ in Millions</t>
  </si>
  <si>
    <t>Supplemental cash flow info related to leases</t>
  </si>
  <si>
    <t>Operating cashflows from operating leases</t>
  </si>
  <si>
    <t>Right-of-Use Asset Obtained in Exchange for Operating Lease Liability</t>
  </si>
  <si>
    <t>Leases Lessor arrangements- Equipment leased to others (Details) - USD ($) $ in Millions</t>
  </si>
  <si>
    <t>Equipment on operating leases</t>
  </si>
  <si>
    <t>Equipment leased to others - at original cost</t>
  </si>
  <si>
    <t>Equipment leased to others - net</t>
  </si>
  <si>
    <t>Leases Leases Lessor arrangements - Operating lease payment maturity (Details) - USD ($) $ in Millions</t>
  </si>
  <si>
    <t>Operating Leases, Future Minimum Payments Receivable</t>
  </si>
  <si>
    <t>Leases Leases Lessor arrangements - Revenues from finance and operating leases (Details) $ in Millions</t>
  </si>
  <si>
    <t>Finance lease revenue</t>
  </si>
  <si>
    <t>Operating lease revenue</t>
  </si>
  <si>
    <t>Guarantees and product warranty (Details) - USD ($) $ in Millions</t>
  </si>
  <si>
    <t>Related liability</t>
  </si>
  <si>
    <t>Guarantor Obligations</t>
  </si>
  <si>
    <t>Guarantees, maximum potential amount of future payments</t>
  </si>
  <si>
    <t>Special-Purpose Company's assets in Consolidated Statement of Financial Position</t>
  </si>
  <si>
    <t>Special-Purpose Company's liabilities in Consolidated Statement of Financial Position</t>
  </si>
  <si>
    <t>Unused commitments and lines of credit for dealers</t>
  </si>
  <si>
    <t>Unused commitments and lines of credit for customers</t>
  </si>
  <si>
    <t>Caterpillar dealer performance guarantees</t>
  </si>
  <si>
    <t>Supplier consortium performance guarantee</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Environmental and legal matters Environmental and legal matters (Details)</t>
  </si>
  <si>
    <t>Jan. 27, 2020USD ($)</t>
  </si>
  <si>
    <t>Jul. 08, 2019</t>
  </si>
  <si>
    <t>Mar. 03, 2017</t>
  </si>
  <si>
    <t>Mar. 20, 2014</t>
  </si>
  <si>
    <t>IRS investigation</t>
  </si>
  <si>
    <t>Loss Contingencies</t>
  </si>
  <si>
    <t>Number of facilities served search and seizure warrants</t>
  </si>
  <si>
    <t>Individuals | CADE Investigation</t>
  </si>
  <si>
    <t>Number of Defendants</t>
  </si>
  <si>
    <t>Current employee of MEG | CADE Investigation</t>
  </si>
  <si>
    <t>Defendant found liable, current employee of MEG | CADE Investigation</t>
  </si>
  <si>
    <t>Former employee of MEG | CADE Investigation</t>
  </si>
  <si>
    <t>Defendant found liable, former employee of MEG | CADE Investigation</t>
  </si>
  <si>
    <t>Companies | CADE Investigation</t>
  </si>
  <si>
    <t>Subsidiaries of Caterpillar Inc | CADE Investigation</t>
  </si>
  <si>
    <t>Subsequent Event | IBAMA allegations</t>
  </si>
  <si>
    <t>Proposed fine</t>
  </si>
  <si>
    <t>Reportable Segments (Details) $ in Millions</t>
  </si>
  <si>
    <t>Sep. 30, 2019USD ($)</t>
  </si>
  <si>
    <t>Jun. 30, 2019USD ($)</t>
  </si>
  <si>
    <t>Mar. 31, 2019USD ($)</t>
  </si>
  <si>
    <t>Sep. 30, 2018USD ($)</t>
  </si>
  <si>
    <t>Jun. 30, 2018USD ($)</t>
  </si>
  <si>
    <t>Mar. 31, 2018USD ($)</t>
  </si>
  <si>
    <t>Dec. 31, 2019USD ($)group_presidentssegments</t>
  </si>
  <si>
    <t>Number of group presidents | group_presidents</t>
  </si>
  <si>
    <t>Number of operating segments | segments</t>
  </si>
  <si>
    <t>Useful life to amortize goodwill for segment assets</t>
  </si>
  <si>
    <t>External sales and revenues</t>
  </si>
  <si>
    <t>Segment assets</t>
  </si>
  <si>
    <t>Capital expenditures</t>
  </si>
  <si>
    <t>All Other operating segments</t>
  </si>
  <si>
    <t>Number of smaller operating segments led by Group President | segments</t>
  </si>
  <si>
    <t>Reportable Segments Including Intersegment Eliminations</t>
  </si>
  <si>
    <t>Reportable segments</t>
  </si>
  <si>
    <t>Number of operating segments led by Group Presidents | segments</t>
  </si>
  <si>
    <t>Number of operating segments led by Group president responsible for corporate services | segments</t>
  </si>
  <si>
    <t>Number of reportable segments |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Revenue from Related Parties</t>
  </si>
  <si>
    <t>Financial Products Segment | Reportable Segments Including Intersegment Eliminations</t>
  </si>
  <si>
    <t>Financial Products Segment | Reportable segments</t>
  </si>
  <si>
    <t>Financial Products Segment | Intersegment Eliminations</t>
  </si>
  <si>
    <t>Segment information Sales and revenues by geographic region (Details) - USD ($) $ in Millions</t>
  </si>
  <si>
    <t>Sales and revenue by geographic region</t>
  </si>
  <si>
    <t>Revenues</t>
  </si>
  <si>
    <t>All Other | All Other operating segments</t>
  </si>
  <si>
    <t>Financial Products | Intersegment Eliminations</t>
  </si>
  <si>
    <t>Business | Energy &amp; Transportation | Reportable segments</t>
  </si>
  <si>
    <t>Business | Machinery, Energy &amp; Transportation</t>
  </si>
  <si>
    <t>Business | Machinery, Energy &amp; Transportation | Reportable segments</t>
  </si>
  <si>
    <t>Business | Machinery, Energy &amp; Transportation | Other</t>
  </si>
  <si>
    <t>Business | Machinery, Energy &amp; Transportation | All Other operating segments</t>
  </si>
  <si>
    <t>Business | Financial Products Segment</t>
  </si>
  <si>
    <t>Business | Financial Products Segment | Reportable segments</t>
  </si>
  <si>
    <t>Business | Financial Products Segment | Other</t>
  </si>
  <si>
    <t>Business | Financial Products Segment | All Other operating segments</t>
  </si>
  <si>
    <t>Consolidating Adjustments</t>
  </si>
  <si>
    <t>Consolidating Adjustments | Reportable segments</t>
  </si>
  <si>
    <t>Consolidating Adjustments | Other</t>
  </si>
  <si>
    <t>Consolidating Adjustments | All Other operating segments</t>
  </si>
  <si>
    <t>North America</t>
  </si>
  <si>
    <t>North America | Machinery, Energy &amp; Transportation | Intersegment Eliminations</t>
  </si>
  <si>
    <t>North America | Financial Products | Intersegment Eliminations</t>
  </si>
  <si>
    <t>North America | Business | Construction Industries | Reportable segments</t>
  </si>
  <si>
    <t>North America | Business | Resource Industries | Reportable segments</t>
  </si>
  <si>
    <t>North America | Business | Energy &amp; Transportation | Reportable segments</t>
  </si>
  <si>
    <t>North America | Business | All Other | All Other operating segments</t>
  </si>
  <si>
    <t>North America | Business | Machinery, Energy &amp; Transportation</t>
  </si>
  <si>
    <t>North America | Business | Financial Products Segment | Reportable segments</t>
  </si>
  <si>
    <t>North America | Business | Financial Products</t>
  </si>
  <si>
    <t>Latin America</t>
  </si>
  <si>
    <t>Latin America | Machinery, Energy &amp; Transportation | Intersegment Eliminations</t>
  </si>
  <si>
    <t>Latin America | Financial Products | Intersegment Eliminations</t>
  </si>
  <si>
    <t>Latin America | Business | Construction Industries | Reportable segments</t>
  </si>
  <si>
    <t>Latin America | Business | Resource Industries | Reportable segments</t>
  </si>
  <si>
    <t>Latin America | Business | Energy &amp; Transportation | Reportable segments</t>
  </si>
  <si>
    <t>Latin America | Business | All Other | All Other operating segments</t>
  </si>
  <si>
    <t>Latin America | Business | Machinery, Energy &amp; Transportation</t>
  </si>
  <si>
    <t>Latin America | Business | Financial Products Segment | Reportable segments</t>
  </si>
  <si>
    <t>Latin America | Business | Financial Products</t>
  </si>
  <si>
    <t>EAME</t>
  </si>
  <si>
    <t>EAME | Machinery, Energy &amp; Transportation | Intersegment Eliminations</t>
  </si>
  <si>
    <t>EAME | Financial Products | Intersegment Eliminations</t>
  </si>
  <si>
    <t>EAME | Business | Construction Industries | Reportable segments</t>
  </si>
  <si>
    <t>EAME | Business | Resource Industries | Reportable segments</t>
  </si>
  <si>
    <t>EAME | Business | Energy &amp; Transportation | Reportable segments</t>
  </si>
  <si>
    <t>EAME | Business | All Other | All Other operating segments</t>
  </si>
  <si>
    <t>EAME | Business | Machinery, Energy &amp; Transportation</t>
  </si>
  <si>
    <t>EAME | Business | Financial Products Segment | Reportable segments</t>
  </si>
  <si>
    <t>EAME | Business | Financial Products</t>
  </si>
  <si>
    <t>Asia Pacific</t>
  </si>
  <si>
    <t>Asia Pacific | Machinery, Energy &amp; Transportation | Intersegment Eliminations</t>
  </si>
  <si>
    <t>Asia Pacific | Financial Products | Intersegment Eliminations</t>
  </si>
  <si>
    <t>Asia Pacific | Business | Construction Industries | Reportable segments</t>
  </si>
  <si>
    <t>Asia Pacific | Business | Resource Industries | Reportable segments</t>
  </si>
  <si>
    <t>Asia Pacific | Business | Energy &amp; Transportation | Reportable segments</t>
  </si>
  <si>
    <t>Asia Pacific | Business | All Other | All Other operating segments</t>
  </si>
  <si>
    <t>Asia Pacific | Business | Machinery, Energy &amp; Transportation</t>
  </si>
  <si>
    <t>Asia Pacific | Business | Financial Products Segment | Reportable segments</t>
  </si>
  <si>
    <t>Asia Pacific | Business | Financial Products</t>
  </si>
  <si>
    <t>Oil and Gas [Member] | Energy &amp; Transportation</t>
  </si>
  <si>
    <t>Power generation [Member] | Energy &amp; Transportation</t>
  </si>
  <si>
    <t>Industrial [Member] | Energy &amp; Transportation</t>
  </si>
  <si>
    <t>Transportation [Member] | Energy &amp; Transportation</t>
  </si>
  <si>
    <t>Reconciliation of sales and revenues 2017 (Details) - USD ($) $ in Millions</t>
  </si>
  <si>
    <t>Reconciliation of Sales and revenues</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Reconciliation of consolidated profit before taxes (Details) - USD ($) $ in Millions</t>
  </si>
  <si>
    <t>Reconciliation of Consolidated profit (loss) before taxes</t>
  </si>
  <si>
    <t>Cost Centers</t>
  </si>
  <si>
    <t>Corporate Costs</t>
  </si>
  <si>
    <t>Timing</t>
  </si>
  <si>
    <t>Inventory/cost of sales</t>
  </si>
  <si>
    <t>Postretirement Benefits Expense</t>
  </si>
  <si>
    <t>Stock-Based Compensation Expense</t>
  </si>
  <si>
    <t>Financing Costs</t>
  </si>
  <si>
    <t>Currency</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Stock-Based Compensation Expense</t>
  </si>
  <si>
    <t>Machinery, Energy &amp; Transportation | Business | Financing Costs</t>
  </si>
  <si>
    <t>Machinery, Energy &amp; Transportation | Business | Currency</t>
  </si>
  <si>
    <t>Machinery, Energy &amp; Transportation | Business | Other Income Expense Methodology Differences</t>
  </si>
  <si>
    <t>Financial Products | Business</t>
  </si>
  <si>
    <t>Financial Products | Business | Reportable segments</t>
  </si>
  <si>
    <t>Financial Products | Business | All Other operating segment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Stock-Based Compensation Expense</t>
  </si>
  <si>
    <t>Financial Products | Business | Financing Costs</t>
  </si>
  <si>
    <t>Financial Products | Business | Currency</t>
  </si>
  <si>
    <t>Financial Products | Business | Other Income Expense Methodology Differences</t>
  </si>
  <si>
    <t>Financial Products | Business | Other</t>
  </si>
  <si>
    <t>Reconciliation of Restructuring costs (Details) - USD ($) $ in Millions</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Reconciliation of assets (Details)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Liabilities Included in Segment Assets</t>
  </si>
  <si>
    <t>Consolidating Adjustments | Inventory Methodology Difference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Liabilities Included in Segment Assets</t>
  </si>
  <si>
    <t>Machinery, Energy &amp; Transportation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Liabilities Included in Segment Assets</t>
  </si>
  <si>
    <t>Financial Products | Business | Inventory Methodology Differences</t>
  </si>
  <si>
    <t>Reconciliation of Depreciation and amortization (Details) - USD ($) $ in Millions</t>
  </si>
  <si>
    <t>Total depreciation and amortization</t>
  </si>
  <si>
    <t>Reconciliation of Capital expenditures (Details) - USD ($) $ in Millions</t>
  </si>
  <si>
    <t>Reconciliation of Capital expenditures</t>
  </si>
  <si>
    <t>Total capital expenditures</t>
  </si>
  <si>
    <t>Consolidating Adjustments | Cost Centers</t>
  </si>
  <si>
    <t>Consolidating Adjustments | Timing</t>
  </si>
  <si>
    <t>Information about Geogrphic areas (Details) - USD ($) $ in Millions</t>
  </si>
  <si>
    <t>Outside the United States</t>
  </si>
  <si>
    <t>Acquisitions (Details) - USD ($) $ in Millions</t>
  </si>
  <si>
    <t>Net cash paid for acquisition</t>
  </si>
  <si>
    <t>Percentage of equity acquired (as a percent)</t>
  </si>
  <si>
    <t>Payments to acquire businesses, gross</t>
  </si>
  <si>
    <t>Assets acquired</t>
  </si>
  <si>
    <t>Tangible assets acquired</t>
  </si>
  <si>
    <t>Cash</t>
  </si>
  <si>
    <t>Receivables</t>
  </si>
  <si>
    <t>Inventory</t>
  </si>
  <si>
    <t>Business Combination, Goodwill</t>
  </si>
  <si>
    <t>Finite-lived intangible assets, weighed average useful life (in years)</t>
  </si>
  <si>
    <t>Liabilities assumed</t>
  </si>
  <si>
    <t>Business Combination, Accounts Payable</t>
  </si>
  <si>
    <t>Business Combination, Deferred Tax Liabilities</t>
  </si>
  <si>
    <t>Business Combination, debt assumed</t>
  </si>
  <si>
    <t>Total liabilities assumed</t>
  </si>
  <si>
    <t>Finite-Lived Customer Relationships, Gross</t>
  </si>
  <si>
    <t>Restructuring Costs (Details) $ in Millions</t>
  </si>
  <si>
    <t>1 Months Ended</t>
  </si>
  <si>
    <t>24 Months Ended</t>
  </si>
  <si>
    <t>52 Months Ended</t>
  </si>
  <si>
    <t>Mar. 31, 2017</t>
  </si>
  <si>
    <t>Restructuring Cost [Abstract]</t>
  </si>
  <si>
    <t>Employee separation costs</t>
  </si>
  <si>
    <t>Employee Separation Activity</t>
  </si>
  <si>
    <t>Liability balance at beginning of period</t>
  </si>
  <si>
    <t>Reduction in liability (payments and other adjustments)</t>
  </si>
  <si>
    <t>Liability balance at end of period</t>
  </si>
  <si>
    <t>Other restructuring costs</t>
  </si>
  <si>
    <t>Other operating income (expense) | Employee separation</t>
  </si>
  <si>
    <t>Other operating income (expense) | Contract termination</t>
  </si>
  <si>
    <t>Other operating income (expense) | Long-lived asset impairments</t>
  </si>
  <si>
    <t>Other operating income (expense) | Defined benefit retirement plan curtailment losses</t>
  </si>
  <si>
    <t>Gosselies closure announcement</t>
  </si>
  <si>
    <t>Restructuring and Related Cost, Number of Positions Eliminated</t>
  </si>
  <si>
    <t>September 2015 announcement</t>
  </si>
  <si>
    <t>Selected quarterly financial results (unaudited) (Details) - USD ($) $ / shares in Units, $ in Millions</t>
  </si>
  <si>
    <t>Gross margin</t>
  </si>
  <si>
    <t>Profit (loss) per common share</t>
  </si>
  <si>
    <t>Profit (loss) per common share - diluted</t>
  </si>
  <si>
    <t>Pre-tax pension and other postretirement benefit plan actuarial losses</t>
  </si>
  <si>
    <t>U.S. 2017 tax reform estimated imp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6</v>
      </c>
    </row>
    <row r="22" spans="1:3">
      <c r="A22" s="4" t="s">
        <v>40</v>
      </c>
      <c r="B22" s="4" t="s">
        <v>36</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6.8</v>
      </c>
    </row>
    <row r="28" spans="1:3">
      <c r="A28" s="4" t="s">
        <v>47</v>
      </c>
      <c r="B28" s="6" t="n">
        <v>550082610</v>
      </c>
    </row>
    <row r="29" spans="1:3">
      <c r="A29" s="4" t="s">
        <v>48</v>
      </c>
      <c r="B29" s="4" t="s">
        <v>49</v>
      </c>
    </row>
    <row r="30" spans="1:3">
      <c r="A30" s="4" t="s">
        <v>50</v>
      </c>
      <c r="B30" s="4" t="s">
        <v>51</v>
      </c>
    </row>
    <row r="31" spans="1:3">
      <c r="A31" s="4" t="s">
        <v>52</v>
      </c>
      <c r="B31" s="4" t="s">
        <v>12</v>
      </c>
    </row>
    <row r="32" spans="1:3">
      <c r="A32" s="4" t="s">
        <v>53</v>
      </c>
      <c r="B32" s="4" t="s">
        <v>54</v>
      </c>
    </row>
    <row r="33" spans="1:3">
      <c r="A33" s="4" t="s">
        <v>55</v>
      </c>
      <c r="B33" s="4" t="s">
        <v>56</v>
      </c>
    </row>
    <row r="34" spans="1:3">
      <c r="A34" s="4" t="s">
        <v>57</v>
      </c>
      <c r="B34" s="4" t="s">
        <v>58</v>
      </c>
    </row>
    <row r="35" spans="1:3">
      <c r="A35" s="4" t="s">
        <v>59</v>
      </c>
    </row>
    <row r="36" spans="1:3">
      <c r="A36" s="3" t="s">
        <v>4</v>
      </c>
    </row>
    <row r="37" spans="1:3">
      <c r="A37" s="4" t="s">
        <v>60</v>
      </c>
      <c r="B37" s="4" t="s">
        <v>59</v>
      </c>
    </row>
    <row r="38" spans="1:3">
      <c r="A38" s="4" t="s">
        <v>61</v>
      </c>
      <c r="B38" s="4" t="s">
        <v>62</v>
      </c>
    </row>
    <row r="39" spans="1:3">
      <c r="A39" s="4" t="s">
        <v>63</v>
      </c>
      <c r="B39" s="4" t="s">
        <v>64</v>
      </c>
    </row>
    <row r="40" spans="1:3">
      <c r="A40" s="4" t="s">
        <v>65</v>
      </c>
    </row>
    <row r="41" spans="1:3">
      <c r="A41" s="3" t="s">
        <v>4</v>
      </c>
    </row>
    <row r="42" spans="1:3">
      <c r="A42" s="4" t="s">
        <v>60</v>
      </c>
      <c r="B42" s="4" t="s">
        <v>65</v>
      </c>
    </row>
    <row r="43" spans="1:3">
      <c r="A43" s="4" t="s">
        <v>61</v>
      </c>
      <c r="B43" s="4" t="s">
        <v>66</v>
      </c>
    </row>
    <row r="44" spans="1:3">
      <c r="A44" s="4" t="s">
        <v>63</v>
      </c>
      <c r="B44" s="4" t="s">
        <v>64</v>
      </c>
    </row>
    <row r="45" spans="1:3">
      <c r="A45" s="4" t="s">
        <v>67</v>
      </c>
    </row>
    <row r="46" spans="1:3">
      <c r="A46" s="3" t="s">
        <v>4</v>
      </c>
    </row>
    <row r="47" spans="1:3">
      <c r="A47" s="4" t="s">
        <v>60</v>
      </c>
      <c r="B47" s="4" t="s">
        <v>67</v>
      </c>
    </row>
    <row r="48" spans="1:3">
      <c r="A48" s="4" t="s">
        <v>61</v>
      </c>
      <c r="B48" s="4" t="s">
        <v>68</v>
      </c>
    </row>
    <row r="49" spans="1:3">
      <c r="A49" s="4" t="s">
        <v>63</v>
      </c>
      <c r="B49" s="4" t="s">
        <v>64</v>
      </c>
    </row>
    <row r="50" spans="1:3">
      <c r="A50" s="4" t="s">
        <v>69</v>
      </c>
    </row>
    <row r="51" spans="1:3">
      <c r="A51" s="3" t="s">
        <v>4</v>
      </c>
    </row>
    <row r="52" spans="1:3">
      <c r="A52" s="4" t="s">
        <v>60</v>
      </c>
      <c r="B52" s="4" t="s">
        <v>69</v>
      </c>
    </row>
    <row r="53" spans="1:3">
      <c r="A53" s="4" t="s">
        <v>61</v>
      </c>
      <c r="B53" s="4" t="s">
        <v>70</v>
      </c>
    </row>
    <row r="54" spans="1:3">
      <c r="A54" s="4" t="s">
        <v>63</v>
      </c>
      <c r="B54"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v>
      </c>
      <c r="C1" s="2" t="s">
        <v>72</v>
      </c>
      <c r="D1" s="2" t="s">
        <v>73</v>
      </c>
    </row>
    <row r="2" spans="1:4">
      <c r="A2" s="4" t="s">
        <v>1121</v>
      </c>
    </row>
    <row r="3" spans="1:4">
      <c r="A3" s="3" t="s">
        <v>1115</v>
      </c>
    </row>
    <row r="4" spans="1:4">
      <c r="A4" s="4" t="s">
        <v>1166</v>
      </c>
      <c r="B4" s="7" t="n">
        <v>15994</v>
      </c>
      <c r="C4" s="7" t="n">
        <v>12697</v>
      </c>
      <c r="D4" s="7" t="n">
        <v>13416</v>
      </c>
    </row>
    <row r="5" spans="1:4">
      <c r="A5" s="4" t="s">
        <v>1236</v>
      </c>
    </row>
    <row r="6" spans="1:4">
      <c r="A6" s="3" t="s">
        <v>1115</v>
      </c>
    </row>
    <row r="7" spans="1:4">
      <c r="A7" s="4" t="s">
        <v>1166</v>
      </c>
      <c r="B7" s="6" t="n">
        <v>2734</v>
      </c>
      <c r="C7" s="6" t="n">
        <v>2161</v>
      </c>
    </row>
    <row r="8" spans="1:4">
      <c r="A8" s="4" t="s">
        <v>1237</v>
      </c>
    </row>
    <row r="9" spans="1:4">
      <c r="A9" s="3" t="s">
        <v>1115</v>
      </c>
    </row>
    <row r="10" spans="1:4">
      <c r="A10" s="4" t="s">
        <v>1166</v>
      </c>
      <c r="B10" s="6" t="n">
        <v>2068</v>
      </c>
      <c r="C10" s="6" t="n">
        <v>1280</v>
      </c>
    </row>
    <row r="11" spans="1:4">
      <c r="A11" s="4" t="s">
        <v>1238</v>
      </c>
    </row>
    <row r="12" spans="1:4">
      <c r="A12" s="3" t="s">
        <v>1115</v>
      </c>
    </row>
    <row r="13" spans="1:4">
      <c r="A13" s="4" t="s">
        <v>1166</v>
      </c>
      <c r="B13" s="6" t="n">
        <v>6634</v>
      </c>
      <c r="C13" s="6" t="n">
        <v>6484</v>
      </c>
    </row>
    <row r="14" spans="1:4">
      <c r="A14" s="4" t="s">
        <v>1239</v>
      </c>
    </row>
    <row r="15" spans="1:4">
      <c r="A15" s="3" t="s">
        <v>1115</v>
      </c>
    </row>
    <row r="16" spans="1:4">
      <c r="A16" s="4" t="s">
        <v>1166</v>
      </c>
      <c r="B16" s="6" t="n">
        <v>1414</v>
      </c>
      <c r="C16" s="6" t="n">
        <v>1332</v>
      </c>
    </row>
    <row r="17" spans="1:4">
      <c r="A17" s="4" t="s">
        <v>1240</v>
      </c>
    </row>
    <row r="18" spans="1:4">
      <c r="A18" s="3" t="s">
        <v>1115</v>
      </c>
    </row>
    <row r="19" spans="1:4">
      <c r="A19" s="4" t="s">
        <v>1166</v>
      </c>
      <c r="B19" s="6" t="n">
        <v>2220</v>
      </c>
      <c r="C19" s="6" t="n">
        <v>590</v>
      </c>
    </row>
    <row r="20" spans="1:4">
      <c r="A20" s="4" t="s">
        <v>1241</v>
      </c>
    </row>
    <row r="21" spans="1:4">
      <c r="A21" s="3" t="s">
        <v>1115</v>
      </c>
    </row>
    <row r="22" spans="1:4">
      <c r="A22" s="4" t="s">
        <v>1166</v>
      </c>
      <c r="B22" s="6" t="n">
        <v>63</v>
      </c>
      <c r="C22" s="6" t="n">
        <v>384</v>
      </c>
    </row>
    <row r="23" spans="1:4">
      <c r="A23" s="4" t="s">
        <v>1242</v>
      </c>
    </row>
    <row r="24" spans="1:4">
      <c r="A24" s="3" t="s">
        <v>1115</v>
      </c>
    </row>
    <row r="25" spans="1:4">
      <c r="A25" s="4" t="s">
        <v>1166</v>
      </c>
      <c r="B25" s="6" t="n">
        <v>96</v>
      </c>
      <c r="C25" s="6" t="n">
        <v>79</v>
      </c>
    </row>
    <row r="26" spans="1:4">
      <c r="A26" s="4" t="s">
        <v>1243</v>
      </c>
    </row>
    <row r="27" spans="1:4">
      <c r="A27" s="3" t="s">
        <v>1115</v>
      </c>
    </row>
    <row r="28" spans="1:4">
      <c r="A28" s="4" t="s">
        <v>1166</v>
      </c>
      <c r="B28" s="6" t="n">
        <v>10</v>
      </c>
      <c r="C28" s="6" t="n">
        <v>10</v>
      </c>
    </row>
    <row r="29" spans="1:4">
      <c r="A29" s="4" t="s">
        <v>1244</v>
      </c>
    </row>
    <row r="30" spans="1:4">
      <c r="A30" s="3" t="s">
        <v>1115</v>
      </c>
    </row>
    <row r="31" spans="1:4">
      <c r="A31" s="4" t="s">
        <v>1166</v>
      </c>
      <c r="B31" s="6" t="n">
        <v>755</v>
      </c>
      <c r="C31" s="6" t="n">
        <v>377</v>
      </c>
    </row>
    <row r="32" spans="1:4">
      <c r="A32" s="4" t="s">
        <v>1245</v>
      </c>
    </row>
    <row r="33" spans="1:4">
      <c r="A33" s="3" t="s">
        <v>1115</v>
      </c>
    </row>
    <row r="34" spans="1:4">
      <c r="A34" s="4" t="s">
        <v>1166</v>
      </c>
      <c r="B34" s="6" t="n">
        <v>4876</v>
      </c>
      <c r="C34" s="6" t="n">
        <v>3452</v>
      </c>
    </row>
    <row r="35" spans="1:4">
      <c r="A35" s="4" t="s">
        <v>1246</v>
      </c>
    </row>
    <row r="36" spans="1:4">
      <c r="A36" s="3" t="s">
        <v>1115</v>
      </c>
    </row>
    <row r="37" spans="1:4">
      <c r="A37" s="4" t="s">
        <v>1166</v>
      </c>
      <c r="B37" s="6" t="n">
        <v>2578</v>
      </c>
      <c r="C37" s="6" t="n">
        <v>1971</v>
      </c>
    </row>
    <row r="38" spans="1:4">
      <c r="A38" s="4" t="s">
        <v>1247</v>
      </c>
    </row>
    <row r="39" spans="1:4">
      <c r="A39" s="3" t="s">
        <v>1115</v>
      </c>
    </row>
    <row r="40" spans="1:4">
      <c r="A40" s="4" t="s">
        <v>1166</v>
      </c>
      <c r="B40" s="6" t="n">
        <v>2068</v>
      </c>
      <c r="C40" s="6" t="n">
        <v>1279</v>
      </c>
    </row>
    <row r="41" spans="1:4">
      <c r="A41" s="4" t="s">
        <v>1248</v>
      </c>
    </row>
    <row r="42" spans="1:4">
      <c r="A42" s="3" t="s">
        <v>1115</v>
      </c>
    </row>
    <row r="43" spans="1:4">
      <c r="A43" s="4" t="s">
        <v>1166</v>
      </c>
      <c r="B43" s="6" t="n">
        <v>0</v>
      </c>
      <c r="C43" s="6" t="n">
        <v>0</v>
      </c>
    </row>
    <row r="44" spans="1:4">
      <c r="A44" s="4" t="s">
        <v>1249</v>
      </c>
    </row>
    <row r="45" spans="1:4">
      <c r="A45" s="3" t="s">
        <v>1115</v>
      </c>
    </row>
    <row r="46" spans="1:4">
      <c r="A46" s="4" t="s">
        <v>1166</v>
      </c>
      <c r="B46" s="6" t="n">
        <v>0</v>
      </c>
      <c r="C46" s="6" t="n">
        <v>0</v>
      </c>
    </row>
    <row r="47" spans="1:4">
      <c r="A47" s="4" t="s">
        <v>1250</v>
      </c>
    </row>
    <row r="48" spans="1:4">
      <c r="A48" s="3" t="s">
        <v>1115</v>
      </c>
    </row>
    <row r="49" spans="1:4">
      <c r="A49" s="4" t="s">
        <v>1166</v>
      </c>
      <c r="B49" s="6" t="n">
        <v>0</v>
      </c>
      <c r="C49" s="6" t="n">
        <v>0</v>
      </c>
    </row>
    <row r="50" spans="1:4">
      <c r="A50" s="4" t="s">
        <v>1251</v>
      </c>
    </row>
    <row r="51" spans="1:4">
      <c r="A51" s="3" t="s">
        <v>1115</v>
      </c>
    </row>
    <row r="52" spans="1:4">
      <c r="A52" s="4" t="s">
        <v>1166</v>
      </c>
      <c r="B52" s="6" t="n">
        <v>0</v>
      </c>
      <c r="C52" s="6" t="n">
        <v>0</v>
      </c>
    </row>
    <row r="53" spans="1:4">
      <c r="A53" s="4" t="s">
        <v>1252</v>
      </c>
    </row>
    <row r="54" spans="1:4">
      <c r="A54" s="3" t="s">
        <v>1115</v>
      </c>
    </row>
    <row r="55" spans="1:4">
      <c r="A55" s="4" t="s">
        <v>1166</v>
      </c>
      <c r="B55" s="6" t="n">
        <v>0</v>
      </c>
      <c r="C55" s="6" t="n">
        <v>0</v>
      </c>
    </row>
    <row r="56" spans="1:4">
      <c r="A56" s="4" t="s">
        <v>1253</v>
      </c>
    </row>
    <row r="57" spans="1:4">
      <c r="A57" s="3" t="s">
        <v>1115</v>
      </c>
    </row>
    <row r="58" spans="1:4">
      <c r="A58" s="4" t="s">
        <v>1166</v>
      </c>
      <c r="B58" s="6" t="n">
        <v>0</v>
      </c>
      <c r="C58" s="6" t="n">
        <v>0</v>
      </c>
    </row>
    <row r="59" spans="1:4">
      <c r="A59" s="4" t="s">
        <v>1254</v>
      </c>
    </row>
    <row r="60" spans="1:4">
      <c r="A60" s="3" t="s">
        <v>1115</v>
      </c>
    </row>
    <row r="61" spans="1:4">
      <c r="A61" s="4" t="s">
        <v>1166</v>
      </c>
      <c r="B61" s="6" t="n">
        <v>230</v>
      </c>
      <c r="C61" s="6" t="n">
        <v>202</v>
      </c>
    </row>
    <row r="62" spans="1:4">
      <c r="A62" s="4" t="s">
        <v>1255</v>
      </c>
    </row>
    <row r="63" spans="1:4">
      <c r="A63" s="3" t="s">
        <v>1115</v>
      </c>
    </row>
    <row r="64" spans="1:4">
      <c r="A64" s="4" t="s">
        <v>1166</v>
      </c>
      <c r="B64" s="6" t="n">
        <v>10380</v>
      </c>
      <c r="C64" s="6" t="n">
        <v>8765</v>
      </c>
    </row>
    <row r="65" spans="1:4">
      <c r="A65" s="4" t="s">
        <v>1256</v>
      </c>
    </row>
    <row r="66" spans="1:4">
      <c r="A66" s="3" t="s">
        <v>1115</v>
      </c>
    </row>
    <row r="67" spans="1:4">
      <c r="A67" s="4" t="s">
        <v>1166</v>
      </c>
      <c r="B67" s="6" t="n">
        <v>0</v>
      </c>
      <c r="C67" s="6" t="n">
        <v>0</v>
      </c>
    </row>
    <row r="68" spans="1:4">
      <c r="A68" s="4" t="s">
        <v>1257</v>
      </c>
    </row>
    <row r="69" spans="1:4">
      <c r="A69" s="3" t="s">
        <v>1115</v>
      </c>
    </row>
    <row r="70" spans="1:4">
      <c r="A70" s="4" t="s">
        <v>1166</v>
      </c>
      <c r="B70" s="6" t="n">
        <v>0</v>
      </c>
      <c r="C70" s="6" t="n">
        <v>0</v>
      </c>
    </row>
    <row r="71" spans="1:4">
      <c r="A71" s="4" t="s">
        <v>1258</v>
      </c>
    </row>
    <row r="72" spans="1:4">
      <c r="A72" s="3" t="s">
        <v>1115</v>
      </c>
    </row>
    <row r="73" spans="1:4">
      <c r="A73" s="4" t="s">
        <v>1166</v>
      </c>
      <c r="B73" s="6" t="n">
        <v>6577</v>
      </c>
      <c r="C73" s="6" t="n">
        <v>6371</v>
      </c>
    </row>
    <row r="74" spans="1:4">
      <c r="A74" s="4" t="s">
        <v>1259</v>
      </c>
    </row>
    <row r="75" spans="1:4">
      <c r="A75" s="3" t="s">
        <v>1115</v>
      </c>
    </row>
    <row r="76" spans="1:4">
      <c r="A76" s="4" t="s">
        <v>1166</v>
      </c>
      <c r="B76" s="6" t="n">
        <v>1414</v>
      </c>
      <c r="C76" s="6" t="n">
        <v>1332</v>
      </c>
    </row>
    <row r="77" spans="1:4">
      <c r="A77" s="4" t="s">
        <v>1260</v>
      </c>
    </row>
    <row r="78" spans="1:4">
      <c r="A78" s="3" t="s">
        <v>1115</v>
      </c>
    </row>
    <row r="79" spans="1:4">
      <c r="A79" s="4" t="s">
        <v>1166</v>
      </c>
      <c r="B79" s="6" t="n">
        <v>2220</v>
      </c>
      <c r="C79" s="6" t="n">
        <v>590</v>
      </c>
    </row>
    <row r="80" spans="1:4">
      <c r="A80" s="4" t="s">
        <v>1261</v>
      </c>
    </row>
    <row r="81" spans="1:4">
      <c r="A81" s="3" t="s">
        <v>1115</v>
      </c>
    </row>
    <row r="82" spans="1:4">
      <c r="A82" s="4" t="s">
        <v>1166</v>
      </c>
      <c r="B82" s="6" t="n">
        <v>63</v>
      </c>
      <c r="C82" s="6" t="n">
        <v>384</v>
      </c>
    </row>
    <row r="83" spans="1:4">
      <c r="A83" s="4" t="s">
        <v>1262</v>
      </c>
    </row>
    <row r="84" spans="1:4">
      <c r="A84" s="3" t="s">
        <v>1115</v>
      </c>
    </row>
    <row r="85" spans="1:4">
      <c r="A85" s="4" t="s">
        <v>1166</v>
      </c>
      <c r="B85" s="6" t="n">
        <v>96</v>
      </c>
      <c r="C85" s="6" t="n">
        <v>79</v>
      </c>
    </row>
    <row r="86" spans="1:4">
      <c r="A86" s="4" t="s">
        <v>1263</v>
      </c>
    </row>
    <row r="87" spans="1:4">
      <c r="A87" s="3" t="s">
        <v>1115</v>
      </c>
    </row>
    <row r="88" spans="1:4">
      <c r="A88" s="4" t="s">
        <v>1166</v>
      </c>
      <c r="B88" s="6" t="n">
        <v>0</v>
      </c>
      <c r="C88" s="6" t="n">
        <v>0</v>
      </c>
    </row>
    <row r="89" spans="1:4">
      <c r="A89" s="4" t="s">
        <v>1264</v>
      </c>
    </row>
    <row r="90" spans="1:4">
      <c r="A90" s="3" t="s">
        <v>1115</v>
      </c>
    </row>
    <row r="91" spans="1:4">
      <c r="A91" s="4" t="s">
        <v>1166</v>
      </c>
      <c r="B91" s="6" t="n">
        <v>10</v>
      </c>
      <c r="C91" s="6" t="n">
        <v>9</v>
      </c>
    </row>
    <row r="92" spans="1:4">
      <c r="A92" s="4" t="s">
        <v>1265</v>
      </c>
    </row>
    <row r="93" spans="1:4">
      <c r="A93" s="3" t="s">
        <v>1115</v>
      </c>
    </row>
    <row r="94" spans="1:4">
      <c r="A94" s="4" t="s">
        <v>1166</v>
      </c>
      <c r="B94" s="6" t="n">
        <v>90</v>
      </c>
      <c r="C94" s="6" t="n">
        <v>107</v>
      </c>
    </row>
    <row r="95" spans="1:4">
      <c r="A95" s="4" t="s">
        <v>1266</v>
      </c>
    </row>
    <row r="96" spans="1:4">
      <c r="A96" s="3" t="s">
        <v>1115</v>
      </c>
    </row>
    <row r="97" spans="1:4">
      <c r="A97" s="4" t="s">
        <v>1166</v>
      </c>
      <c r="B97" s="6" t="n">
        <v>23</v>
      </c>
      <c r="C97" s="6" t="n">
        <v>35</v>
      </c>
    </row>
    <row r="98" spans="1:4">
      <c r="A98" s="4" t="s">
        <v>1267</v>
      </c>
    </row>
    <row r="99" spans="1:4">
      <c r="A99" s="3" t="s">
        <v>1115</v>
      </c>
    </row>
    <row r="100" spans="1:4">
      <c r="A100" s="4" t="s">
        <v>1166</v>
      </c>
      <c r="B100" s="6" t="n">
        <v>0</v>
      </c>
      <c r="C100" s="6" t="n">
        <v>1</v>
      </c>
    </row>
    <row r="101" spans="1:4">
      <c r="A101" s="4" t="s">
        <v>1268</v>
      </c>
    </row>
    <row r="102" spans="1:4">
      <c r="A102" s="3" t="s">
        <v>1115</v>
      </c>
    </row>
    <row r="103" spans="1:4">
      <c r="A103" s="4" t="s">
        <v>1166</v>
      </c>
      <c r="B103" s="6" t="n">
        <v>57</v>
      </c>
      <c r="C103" s="6" t="n">
        <v>61</v>
      </c>
      <c r="D103" s="6" t="n">
        <v>60</v>
      </c>
    </row>
    <row r="104" spans="1:4">
      <c r="A104" s="4" t="s">
        <v>1269</v>
      </c>
    </row>
    <row r="105" spans="1:4">
      <c r="A105" s="3" t="s">
        <v>1115</v>
      </c>
    </row>
    <row r="106" spans="1:4">
      <c r="A106" s="4" t="s">
        <v>1166</v>
      </c>
      <c r="B106" s="6" t="n">
        <v>57</v>
      </c>
      <c r="C106" s="6" t="n">
        <v>61</v>
      </c>
    </row>
    <row r="107" spans="1:4">
      <c r="A107" s="4" t="s">
        <v>1270</v>
      </c>
    </row>
    <row r="108" spans="1:4">
      <c r="A108" s="3" t="s">
        <v>1115</v>
      </c>
    </row>
    <row r="109" spans="1:4">
      <c r="A109" s="4" t="s">
        <v>1166</v>
      </c>
      <c r="B109" s="6" t="n">
        <v>0</v>
      </c>
      <c r="C109" s="6" t="n">
        <v>0</v>
      </c>
    </row>
    <row r="110" spans="1:4">
      <c r="A110" s="4" t="s">
        <v>1271</v>
      </c>
    </row>
    <row r="111" spans="1:4">
      <c r="A111" s="3" t="s">
        <v>1115</v>
      </c>
    </row>
    <row r="112" spans="1:4">
      <c r="A112" s="4" t="s">
        <v>1166</v>
      </c>
      <c r="B112" s="6" t="n">
        <v>0</v>
      </c>
      <c r="C112" s="6" t="n">
        <v>0</v>
      </c>
    </row>
    <row r="113" spans="1:4">
      <c r="A113" s="4" t="s">
        <v>1272</v>
      </c>
    </row>
    <row r="114" spans="1:4">
      <c r="A114" s="3" t="s">
        <v>1115</v>
      </c>
    </row>
    <row r="115" spans="1:4">
      <c r="A115" s="4" t="s">
        <v>1166</v>
      </c>
      <c r="B115" s="6" t="n">
        <v>0</v>
      </c>
      <c r="C115" s="6" t="n">
        <v>0</v>
      </c>
    </row>
    <row r="116" spans="1:4">
      <c r="A116" s="4" t="s">
        <v>1273</v>
      </c>
    </row>
    <row r="117" spans="1:4">
      <c r="A117" s="3" t="s">
        <v>1115</v>
      </c>
    </row>
    <row r="118" spans="1:4">
      <c r="A118" s="4" t="s">
        <v>1166</v>
      </c>
      <c r="B118" s="6" t="n">
        <v>0</v>
      </c>
      <c r="C118" s="6" t="n">
        <v>0</v>
      </c>
    </row>
    <row r="119" spans="1:4">
      <c r="A119" s="4" t="s">
        <v>1274</v>
      </c>
    </row>
    <row r="120" spans="1:4">
      <c r="A120" s="3" t="s">
        <v>1115</v>
      </c>
    </row>
    <row r="121" spans="1:4">
      <c r="A121" s="4" t="s">
        <v>1166</v>
      </c>
      <c r="B121" s="6" t="n">
        <v>10</v>
      </c>
      <c r="C121" s="6" t="n">
        <v>10</v>
      </c>
      <c r="D121" s="6" t="n">
        <v>10</v>
      </c>
    </row>
    <row r="122" spans="1:4">
      <c r="A122" s="4" t="s">
        <v>1275</v>
      </c>
    </row>
    <row r="123" spans="1:4">
      <c r="A123" s="3" t="s">
        <v>1115</v>
      </c>
    </row>
    <row r="124" spans="1:4">
      <c r="A124" s="4" t="s">
        <v>1166</v>
      </c>
      <c r="B124" s="6" t="n">
        <v>0</v>
      </c>
      <c r="C124" s="6" t="n">
        <v>0</v>
      </c>
    </row>
    <row r="125" spans="1:4">
      <c r="A125" s="4" t="s">
        <v>1276</v>
      </c>
    </row>
    <row r="126" spans="1:4">
      <c r="A126" s="3" t="s">
        <v>1115</v>
      </c>
    </row>
    <row r="127" spans="1:4">
      <c r="A127" s="4" t="s">
        <v>1166</v>
      </c>
      <c r="B127" s="6" t="n">
        <v>648</v>
      </c>
      <c r="C127" s="6" t="n">
        <v>373</v>
      </c>
    </row>
    <row r="128" spans="1:4">
      <c r="A128" s="4" t="s">
        <v>1277</v>
      </c>
    </row>
    <row r="129" spans="1:4">
      <c r="A129" s="3" t="s">
        <v>1115</v>
      </c>
    </row>
    <row r="130" spans="1:4">
      <c r="A130" s="4" t="s">
        <v>1166</v>
      </c>
      <c r="B130" s="6" t="n">
        <v>133</v>
      </c>
      <c r="C130" s="6" t="n">
        <v>155</v>
      </c>
    </row>
    <row r="131" spans="1:4">
      <c r="A131" s="4" t="s">
        <v>1278</v>
      </c>
    </row>
    <row r="132" spans="1:4">
      <c r="A132" s="3" t="s">
        <v>1115</v>
      </c>
    </row>
    <row r="133" spans="1:4">
      <c r="A133" s="4" t="s">
        <v>1166</v>
      </c>
      <c r="B133" s="6" t="n">
        <v>0</v>
      </c>
      <c r="C133" s="6" t="n">
        <v>52</v>
      </c>
    </row>
    <row r="134" spans="1:4">
      <c r="A134" s="4" t="s">
        <v>1279</v>
      </c>
    </row>
    <row r="135" spans="1:4">
      <c r="A135" s="3" t="s">
        <v>1115</v>
      </c>
    </row>
    <row r="136" spans="1:4">
      <c r="A136" s="4" t="s">
        <v>1166</v>
      </c>
      <c r="B136" s="6" t="n">
        <v>515</v>
      </c>
      <c r="C136" s="6" t="n">
        <v>166</v>
      </c>
    </row>
    <row r="137" spans="1:4">
      <c r="A137" s="4" t="s">
        <v>1114</v>
      </c>
    </row>
    <row r="138" spans="1:4">
      <c r="A138" s="3" t="s">
        <v>1115</v>
      </c>
    </row>
    <row r="139" spans="1:4">
      <c r="A139" s="4" t="s">
        <v>1166</v>
      </c>
      <c r="B139" s="6" t="n">
        <v>4525</v>
      </c>
      <c r="C139" s="6" t="n">
        <v>4025</v>
      </c>
      <c r="D139" s="6" t="n">
        <v>4305</v>
      </c>
    </row>
    <row r="140" spans="1:4">
      <c r="A140" s="4" t="s">
        <v>1280</v>
      </c>
    </row>
    <row r="141" spans="1:4">
      <c r="A141" s="3" t="s">
        <v>1115</v>
      </c>
    </row>
    <row r="142" spans="1:4">
      <c r="A142" s="4" t="s">
        <v>1166</v>
      </c>
      <c r="B142" s="6" t="n">
        <v>58</v>
      </c>
      <c r="C142" s="6" t="n">
        <v>43</v>
      </c>
    </row>
    <row r="143" spans="1:4">
      <c r="A143" s="4" t="s">
        <v>1281</v>
      </c>
    </row>
    <row r="144" spans="1:4">
      <c r="A144" s="3" t="s">
        <v>1115</v>
      </c>
    </row>
    <row r="145" spans="1:4">
      <c r="A145" s="4" t="s">
        <v>1166</v>
      </c>
      <c r="B145" s="6" t="n">
        <v>440</v>
      </c>
      <c r="C145" s="6" t="n">
        <v>340</v>
      </c>
    </row>
    <row r="146" spans="1:4">
      <c r="A146" s="4" t="s">
        <v>1282</v>
      </c>
    </row>
    <row r="147" spans="1:4">
      <c r="A147" s="3" t="s">
        <v>1115</v>
      </c>
    </row>
    <row r="148" spans="1:4">
      <c r="A148" s="4" t="s">
        <v>1166</v>
      </c>
      <c r="B148" s="6" t="n">
        <v>153</v>
      </c>
      <c r="C148" s="6" t="n">
        <v>136</v>
      </c>
    </row>
    <row r="149" spans="1:4">
      <c r="A149" s="4" t="s">
        <v>1283</v>
      </c>
    </row>
    <row r="150" spans="1:4">
      <c r="A150" s="3" t="s">
        <v>1115</v>
      </c>
    </row>
    <row r="151" spans="1:4">
      <c r="A151" s="4" t="s">
        <v>1166</v>
      </c>
      <c r="B151" s="6" t="n">
        <v>253</v>
      </c>
      <c r="C151" s="6" t="n">
        <v>206</v>
      </c>
    </row>
    <row r="152" spans="1:4">
      <c r="A152" s="4" t="s">
        <v>1284</v>
      </c>
    </row>
    <row r="153" spans="1:4">
      <c r="A153" s="3" t="s">
        <v>1115</v>
      </c>
    </row>
    <row r="154" spans="1:4">
      <c r="A154" s="4" t="s">
        <v>1166</v>
      </c>
      <c r="B154" s="6" t="n">
        <v>815</v>
      </c>
      <c r="C154" s="6" t="n">
        <v>696</v>
      </c>
    </row>
    <row r="155" spans="1:4">
      <c r="A155" s="4" t="s">
        <v>1285</v>
      </c>
    </row>
    <row r="156" spans="1:4">
      <c r="A156" s="3" t="s">
        <v>1115</v>
      </c>
    </row>
    <row r="157" spans="1:4">
      <c r="A157" s="4" t="s">
        <v>1166</v>
      </c>
      <c r="B157" s="6" t="n">
        <v>65</v>
      </c>
      <c r="C157" s="6" t="n">
        <v>74</v>
      </c>
    </row>
    <row r="158" spans="1:4">
      <c r="A158" s="4" t="s">
        <v>1286</v>
      </c>
    </row>
    <row r="159" spans="1:4">
      <c r="A159" s="3" t="s">
        <v>1115</v>
      </c>
    </row>
    <row r="160" spans="1:4">
      <c r="A160" s="4" t="s">
        <v>1166</v>
      </c>
      <c r="B160" s="6" t="n">
        <v>1952</v>
      </c>
      <c r="C160" s="6" t="n">
        <v>1721</v>
      </c>
    </row>
    <row r="161" spans="1:4">
      <c r="A161" s="4" t="s">
        <v>1287</v>
      </c>
    </row>
    <row r="162" spans="1:4">
      <c r="A162" s="3" t="s">
        <v>1115</v>
      </c>
    </row>
    <row r="163" spans="1:4">
      <c r="A163" s="4" t="s">
        <v>1166</v>
      </c>
      <c r="B163" s="6" t="n">
        <v>390</v>
      </c>
      <c r="C163" s="6" t="n">
        <v>476</v>
      </c>
    </row>
    <row r="164" spans="1:4">
      <c r="A164" s="4" t="s">
        <v>1288</v>
      </c>
    </row>
    <row r="165" spans="1:4">
      <c r="A165" s="3" t="s">
        <v>1115</v>
      </c>
    </row>
    <row r="166" spans="1:4">
      <c r="A166" s="4" t="s">
        <v>1166</v>
      </c>
      <c r="B166" s="6" t="n">
        <v>211</v>
      </c>
      <c r="C166" s="6" t="n">
        <v>185</v>
      </c>
    </row>
    <row r="167" spans="1:4">
      <c r="A167" s="4" t="s">
        <v>1289</v>
      </c>
    </row>
    <row r="168" spans="1:4">
      <c r="A168" s="3" t="s">
        <v>1115</v>
      </c>
    </row>
    <row r="169" spans="1:4">
      <c r="A169" s="4" t="s">
        <v>1166</v>
      </c>
      <c r="B169" s="6" t="n">
        <v>188</v>
      </c>
      <c r="C169" s="6" t="n">
        <v>148</v>
      </c>
    </row>
    <row r="170" spans="1:4">
      <c r="A170" s="4" t="s">
        <v>1290</v>
      </c>
    </row>
    <row r="171" spans="1:4">
      <c r="A171" s="3" t="s">
        <v>1115</v>
      </c>
    </row>
    <row r="172" spans="1:4">
      <c r="A172" s="4" t="s">
        <v>1166</v>
      </c>
      <c r="B172" s="6" t="n">
        <v>498</v>
      </c>
      <c r="C172" s="6" t="n">
        <v>391</v>
      </c>
    </row>
    <row r="173" spans="1:4">
      <c r="A173" s="4" t="s">
        <v>1291</v>
      </c>
      <c r="C173" s="6" t="n">
        <v>-143</v>
      </c>
    </row>
    <row r="174" spans="1:4">
      <c r="A174" s="4" t="s">
        <v>1292</v>
      </c>
    </row>
    <row r="175" spans="1:4">
      <c r="A175" s="3" t="s">
        <v>1115</v>
      </c>
    </row>
    <row r="176" spans="1:4">
      <c r="A176" s="4" t="s">
        <v>1166</v>
      </c>
      <c r="B176" s="6" t="n">
        <v>58</v>
      </c>
      <c r="C176" s="6" t="n">
        <v>43</v>
      </c>
    </row>
    <row r="177" spans="1:4">
      <c r="A177" s="4" t="s">
        <v>1293</v>
      </c>
    </row>
    <row r="178" spans="1:4">
      <c r="A178" s="3" t="s">
        <v>1115</v>
      </c>
    </row>
    <row r="179" spans="1:4">
      <c r="A179" s="4" t="s">
        <v>1166</v>
      </c>
      <c r="B179" s="6" t="n">
        <v>346</v>
      </c>
      <c r="C179" s="6" t="n">
        <v>259</v>
      </c>
    </row>
    <row r="180" spans="1:4">
      <c r="A180" s="4" t="s">
        <v>1294</v>
      </c>
    </row>
    <row r="181" spans="1:4">
      <c r="A181" s="3" t="s">
        <v>1115</v>
      </c>
    </row>
    <row r="182" spans="1:4">
      <c r="A182" s="4" t="s">
        <v>1166</v>
      </c>
      <c r="B182" s="6" t="n">
        <v>26</v>
      </c>
      <c r="C182" s="6" t="n">
        <v>23</v>
      </c>
    </row>
    <row r="183" spans="1:4">
      <c r="A183" s="4" t="s">
        <v>1295</v>
      </c>
    </row>
    <row r="184" spans="1:4">
      <c r="A184" s="3" t="s">
        <v>1115</v>
      </c>
    </row>
    <row r="185" spans="1:4">
      <c r="A185" s="4" t="s">
        <v>1166</v>
      </c>
      <c r="B185" s="6" t="n">
        <v>0</v>
      </c>
      <c r="C185" s="6" t="n">
        <v>0</v>
      </c>
    </row>
    <row r="186" spans="1:4">
      <c r="A186" s="4" t="s">
        <v>1296</v>
      </c>
    </row>
    <row r="187" spans="1:4">
      <c r="A187" s="3" t="s">
        <v>1115</v>
      </c>
    </row>
    <row r="188" spans="1:4">
      <c r="A188" s="4" t="s">
        <v>1166</v>
      </c>
      <c r="B188" s="6" t="n">
        <v>0</v>
      </c>
      <c r="C188" s="6" t="n">
        <v>0</v>
      </c>
    </row>
    <row r="189" spans="1:4">
      <c r="A189" s="4" t="s">
        <v>1297</v>
      </c>
    </row>
    <row r="190" spans="1:4">
      <c r="A190" s="3" t="s">
        <v>1115</v>
      </c>
    </row>
    <row r="191" spans="1:4">
      <c r="A191" s="4" t="s">
        <v>1166</v>
      </c>
      <c r="B191" s="6" t="n">
        <v>0</v>
      </c>
      <c r="C191" s="6" t="n">
        <v>0</v>
      </c>
    </row>
    <row r="192" spans="1:4">
      <c r="A192" s="4" t="s">
        <v>1298</v>
      </c>
    </row>
    <row r="193" spans="1:4">
      <c r="A193" s="3" t="s">
        <v>1115</v>
      </c>
    </row>
    <row r="194" spans="1:4">
      <c r="A194" s="4" t="s">
        <v>1166</v>
      </c>
      <c r="B194" s="6" t="n">
        <v>0</v>
      </c>
      <c r="C194" s="6" t="n">
        <v>0</v>
      </c>
    </row>
    <row r="195" spans="1:4">
      <c r="A195" s="4" t="s">
        <v>1299</v>
      </c>
    </row>
    <row r="196" spans="1:4">
      <c r="A196" s="3" t="s">
        <v>1115</v>
      </c>
    </row>
    <row r="197" spans="1:4">
      <c r="A197" s="4" t="s">
        <v>1166</v>
      </c>
      <c r="B197" s="6" t="n">
        <v>0</v>
      </c>
      <c r="C197" s="6" t="n">
        <v>0</v>
      </c>
    </row>
    <row r="198" spans="1:4">
      <c r="A198" s="4" t="s">
        <v>1300</v>
      </c>
    </row>
    <row r="199" spans="1:4">
      <c r="A199" s="3" t="s">
        <v>1115</v>
      </c>
    </row>
    <row r="200" spans="1:4">
      <c r="A200" s="4" t="s">
        <v>1166</v>
      </c>
      <c r="B200" s="6" t="n">
        <v>0</v>
      </c>
      <c r="C200" s="6" t="n">
        <v>0</v>
      </c>
    </row>
    <row r="201" spans="1:4">
      <c r="A201" s="4" t="s">
        <v>1301</v>
      </c>
    </row>
    <row r="202" spans="1:4">
      <c r="A202" s="3" t="s">
        <v>1115</v>
      </c>
    </row>
    <row r="203" spans="1:4">
      <c r="A203" s="4" t="s">
        <v>1166</v>
      </c>
      <c r="B203" s="6" t="n">
        <v>68</v>
      </c>
      <c r="C203" s="6" t="n">
        <v>66</v>
      </c>
    </row>
    <row r="204" spans="1:4">
      <c r="A204" s="4" t="s">
        <v>1302</v>
      </c>
    </row>
    <row r="205" spans="1:4">
      <c r="A205" s="3" t="s">
        <v>1115</v>
      </c>
    </row>
    <row r="206" spans="1:4">
      <c r="A206" s="4" t="s">
        <v>1166</v>
      </c>
      <c r="B206" s="6" t="n">
        <v>3636</v>
      </c>
      <c r="C206" s="6" t="n">
        <v>3270</v>
      </c>
    </row>
    <row r="207" spans="1:4">
      <c r="A207" s="4" t="s">
        <v>1303</v>
      </c>
    </row>
    <row r="208" spans="1:4">
      <c r="A208" s="3" t="s">
        <v>1115</v>
      </c>
    </row>
    <row r="209" spans="1:4">
      <c r="A209" s="4" t="s">
        <v>1166</v>
      </c>
      <c r="B209" s="6" t="n">
        <v>0</v>
      </c>
      <c r="C209" s="6" t="n">
        <v>0</v>
      </c>
    </row>
    <row r="210" spans="1:4">
      <c r="A210" s="4" t="s">
        <v>1304</v>
      </c>
    </row>
    <row r="211" spans="1:4">
      <c r="A211" s="3" t="s">
        <v>1115</v>
      </c>
    </row>
    <row r="212" spans="1:4">
      <c r="A212" s="4" t="s">
        <v>1166</v>
      </c>
      <c r="B212" s="6" t="n">
        <v>29</v>
      </c>
      <c r="C212" s="6" t="n">
        <v>28</v>
      </c>
    </row>
    <row r="213" spans="1:4">
      <c r="A213" s="4" t="s">
        <v>1305</v>
      </c>
    </row>
    <row r="214" spans="1:4">
      <c r="A214" s="3" t="s">
        <v>1115</v>
      </c>
    </row>
    <row r="215" spans="1:4">
      <c r="A215" s="4" t="s">
        <v>1166</v>
      </c>
      <c r="B215" s="6" t="n">
        <v>16</v>
      </c>
      <c r="C215" s="6" t="n">
        <v>23</v>
      </c>
    </row>
    <row r="216" spans="1:4">
      <c r="A216" s="4" t="s">
        <v>1306</v>
      </c>
    </row>
    <row r="217" spans="1:4">
      <c r="A217" s="3" t="s">
        <v>1115</v>
      </c>
    </row>
    <row r="218" spans="1:4">
      <c r="A218" s="4" t="s">
        <v>1166</v>
      </c>
      <c r="B218" s="6" t="n">
        <v>253</v>
      </c>
      <c r="C218" s="6" t="n">
        <v>206</v>
      </c>
    </row>
    <row r="219" spans="1:4">
      <c r="A219" s="4" t="s">
        <v>1307</v>
      </c>
    </row>
    <row r="220" spans="1:4">
      <c r="A220" s="3" t="s">
        <v>1115</v>
      </c>
    </row>
    <row r="221" spans="1:4">
      <c r="A221" s="4" t="s">
        <v>1166</v>
      </c>
      <c r="B221" s="6" t="n">
        <v>808</v>
      </c>
      <c r="C221" s="6" t="n">
        <v>690</v>
      </c>
    </row>
    <row r="222" spans="1:4">
      <c r="A222" s="4" t="s">
        <v>1308</v>
      </c>
    </row>
    <row r="223" spans="1:4">
      <c r="A223" s="3" t="s">
        <v>1115</v>
      </c>
    </row>
    <row r="224" spans="1:4">
      <c r="A224" s="4" t="s">
        <v>1166</v>
      </c>
      <c r="B224" s="6" t="n">
        <v>65</v>
      </c>
      <c r="C224" s="6" t="n">
        <v>74</v>
      </c>
    </row>
    <row r="225" spans="1:4">
      <c r="A225" s="4" t="s">
        <v>1309</v>
      </c>
    </row>
    <row r="226" spans="1:4">
      <c r="A226" s="3" t="s">
        <v>1115</v>
      </c>
    </row>
    <row r="227" spans="1:4">
      <c r="A227" s="4" t="s">
        <v>1166</v>
      </c>
      <c r="B227" s="6" t="n">
        <v>1952</v>
      </c>
      <c r="C227" s="6" t="n">
        <v>1721</v>
      </c>
    </row>
    <row r="228" spans="1:4">
      <c r="A228" s="4" t="s">
        <v>1310</v>
      </c>
    </row>
    <row r="229" spans="1:4">
      <c r="A229" s="3" t="s">
        <v>1115</v>
      </c>
    </row>
    <row r="230" spans="1:4">
      <c r="A230" s="4" t="s">
        <v>1166</v>
      </c>
      <c r="B230" s="6" t="n">
        <v>182</v>
      </c>
      <c r="C230" s="6" t="n">
        <v>261</v>
      </c>
    </row>
    <row r="231" spans="1:4">
      <c r="A231" s="4" t="s">
        <v>1311</v>
      </c>
    </row>
    <row r="232" spans="1:4">
      <c r="A232" s="3" t="s">
        <v>1115</v>
      </c>
    </row>
    <row r="233" spans="1:4">
      <c r="A233" s="4" t="s">
        <v>1166</v>
      </c>
      <c r="B233" s="6" t="n">
        <v>211</v>
      </c>
      <c r="C233" s="6" t="n">
        <v>185</v>
      </c>
    </row>
    <row r="234" spans="1:4">
      <c r="A234" s="4" t="s">
        <v>1312</v>
      </c>
    </row>
    <row r="235" spans="1:4">
      <c r="A235" s="3" t="s">
        <v>1115</v>
      </c>
    </row>
    <row r="236" spans="1:4">
      <c r="A236" s="4" t="s">
        <v>1166</v>
      </c>
      <c r="B236" s="6" t="n">
        <v>120</v>
      </c>
      <c r="C236" s="6" t="n">
        <v>82</v>
      </c>
    </row>
    <row r="237" spans="1:4">
      <c r="A237" s="4" t="s">
        <v>1313</v>
      </c>
    </row>
    <row r="238" spans="1:4">
      <c r="A238" s="3" t="s">
        <v>1115</v>
      </c>
    </row>
    <row r="239" spans="1:4">
      <c r="A239" s="4" t="s">
        <v>1166</v>
      </c>
      <c r="B239" s="6" t="n">
        <v>0</v>
      </c>
      <c r="C239" s="6" t="n">
        <v>0</v>
      </c>
    </row>
    <row r="240" spans="1:4">
      <c r="A240" s="4" t="s">
        <v>1314</v>
      </c>
    </row>
    <row r="241" spans="1:4">
      <c r="A241" s="3" t="s">
        <v>1115</v>
      </c>
    </row>
    <row r="242" spans="1:4">
      <c r="A242" s="4" t="s">
        <v>1166</v>
      </c>
      <c r="B242" s="6" t="n">
        <v>0</v>
      </c>
      <c r="C242" s="6" t="n">
        <v>0</v>
      </c>
    </row>
    <row r="243" spans="1:4">
      <c r="A243" s="4" t="s">
        <v>1315</v>
      </c>
    </row>
    <row r="244" spans="1:4">
      <c r="A244" s="3" t="s">
        <v>1115</v>
      </c>
    </row>
    <row r="245" spans="1:4">
      <c r="A245" s="4" t="s">
        <v>1166</v>
      </c>
      <c r="B245" s="6" t="n">
        <v>0</v>
      </c>
      <c r="C245" s="6" t="n">
        <v>0</v>
      </c>
    </row>
    <row r="246" spans="1:4">
      <c r="A246" s="4" t="s">
        <v>1316</v>
      </c>
    </row>
    <row r="247" spans="1:4">
      <c r="A247" s="3" t="s">
        <v>1115</v>
      </c>
    </row>
    <row r="248" spans="1:4">
      <c r="A248" s="4" t="s">
        <v>1166</v>
      </c>
      <c r="B248" s="6" t="n">
        <v>0</v>
      </c>
      <c r="C248" s="6" t="n">
        <v>0</v>
      </c>
    </row>
    <row r="249" spans="1:4">
      <c r="A249" s="4" t="s">
        <v>1317</v>
      </c>
    </row>
    <row r="250" spans="1:4">
      <c r="A250" s="3" t="s">
        <v>1115</v>
      </c>
    </row>
    <row r="251" spans="1:4">
      <c r="A251" s="4" t="s">
        <v>1166</v>
      </c>
      <c r="B251" s="6" t="n">
        <v>0</v>
      </c>
      <c r="C251" s="6" t="n">
        <v>0</v>
      </c>
    </row>
    <row r="252" spans="1:4">
      <c r="A252" s="4" t="s">
        <v>1318</v>
      </c>
    </row>
    <row r="253" spans="1:4">
      <c r="A253" s="3" t="s">
        <v>1115</v>
      </c>
    </row>
    <row r="254" spans="1:4">
      <c r="A254" s="4" t="s">
        <v>1166</v>
      </c>
      <c r="B254" s="6" t="n">
        <v>0</v>
      </c>
      <c r="C254" s="6" t="n">
        <v>0</v>
      </c>
    </row>
    <row r="255" spans="1:4">
      <c r="A255" s="4" t="s">
        <v>1319</v>
      </c>
    </row>
    <row r="256" spans="1:4">
      <c r="A256" s="3" t="s">
        <v>1115</v>
      </c>
    </row>
    <row r="257" spans="1:4">
      <c r="A257" s="4" t="s">
        <v>1166</v>
      </c>
      <c r="B257" s="6" t="n">
        <v>0</v>
      </c>
      <c r="C257" s="6" t="n">
        <v>0</v>
      </c>
    </row>
    <row r="258" spans="1:4">
      <c r="A258" s="4" t="s">
        <v>1320</v>
      </c>
    </row>
    <row r="259" spans="1:4">
      <c r="A259" s="3" t="s">
        <v>1115</v>
      </c>
    </row>
    <row r="260" spans="1:4">
      <c r="A260" s="4" t="s">
        <v>1166</v>
      </c>
      <c r="B260" s="6" t="n">
        <v>0</v>
      </c>
      <c r="C260" s="6" t="n">
        <v>0</v>
      </c>
    </row>
    <row r="261" spans="1:4">
      <c r="A261" s="4" t="s">
        <v>1321</v>
      </c>
    </row>
    <row r="262" spans="1:4">
      <c r="A262" s="3" t="s">
        <v>1115</v>
      </c>
    </row>
    <row r="263" spans="1:4">
      <c r="A263" s="4" t="s">
        <v>1166</v>
      </c>
      <c r="B263" s="6" t="n">
        <v>0</v>
      </c>
      <c r="C263" s="6" t="n">
        <v>0</v>
      </c>
    </row>
    <row r="264" spans="1:4">
      <c r="A264" s="4" t="s">
        <v>1322</v>
      </c>
    </row>
    <row r="265" spans="1:4">
      <c r="A265" s="3" t="s">
        <v>1115</v>
      </c>
    </row>
    <row r="266" spans="1:4">
      <c r="A266" s="4" t="s">
        <v>1166</v>
      </c>
      <c r="B266" s="6" t="n">
        <v>0</v>
      </c>
      <c r="C266" s="6" t="n">
        <v>0</v>
      </c>
    </row>
    <row r="267" spans="1:4">
      <c r="A267" s="4" t="s">
        <v>1323</v>
      </c>
    </row>
    <row r="268" spans="1:4">
      <c r="A268" s="3" t="s">
        <v>1115</v>
      </c>
    </row>
    <row r="269" spans="1:4">
      <c r="A269" s="4" t="s">
        <v>1166</v>
      </c>
      <c r="B269" s="6" t="n">
        <v>0</v>
      </c>
      <c r="C269" s="6" t="n">
        <v>0</v>
      </c>
    </row>
    <row r="270" spans="1:4">
      <c r="A270" s="4" t="s">
        <v>1324</v>
      </c>
    </row>
    <row r="271" spans="1:4">
      <c r="A271" s="3" t="s">
        <v>1115</v>
      </c>
    </row>
    <row r="272" spans="1:4">
      <c r="A272" s="4" t="s">
        <v>1166</v>
      </c>
      <c r="B272" s="6" t="n">
        <v>391</v>
      </c>
      <c r="C272" s="6" t="n">
        <v>364</v>
      </c>
    </row>
    <row r="273" spans="1:4">
      <c r="A273" s="4" t="s">
        <v>1291</v>
      </c>
      <c r="C273" s="6" t="n">
        <v>143</v>
      </c>
    </row>
    <row r="274" spans="1:4">
      <c r="A274" s="4" t="s">
        <v>1325</v>
      </c>
    </row>
    <row r="275" spans="1:4">
      <c r="A275" s="3" t="s">
        <v>1115</v>
      </c>
    </row>
    <row r="276" spans="1:4">
      <c r="A276" s="4" t="s">
        <v>1166</v>
      </c>
      <c r="C276" s="6" t="n">
        <v>0</v>
      </c>
    </row>
    <row r="277" spans="1:4">
      <c r="A277" s="4" t="s">
        <v>1326</v>
      </c>
    </row>
    <row r="278" spans="1:4">
      <c r="A278" s="3" t="s">
        <v>1115</v>
      </c>
    </row>
    <row r="279" spans="1:4">
      <c r="A279" s="4" t="s">
        <v>1166</v>
      </c>
      <c r="B279" s="6" t="n">
        <v>65</v>
      </c>
      <c r="C279" s="6" t="n">
        <v>53</v>
      </c>
    </row>
    <row r="280" spans="1:4">
      <c r="A280" s="4" t="s">
        <v>1327</v>
      </c>
    </row>
    <row r="281" spans="1:4">
      <c r="A281" s="3" t="s">
        <v>1115</v>
      </c>
    </row>
    <row r="282" spans="1:4">
      <c r="A282" s="4" t="s">
        <v>1166</v>
      </c>
      <c r="B282" s="6" t="n">
        <v>111</v>
      </c>
      <c r="C282" s="6" t="n">
        <v>90</v>
      </c>
    </row>
    <row r="283" spans="1:4">
      <c r="A283" s="4" t="s">
        <v>1328</v>
      </c>
    </row>
    <row r="284" spans="1:4">
      <c r="A284" s="3" t="s">
        <v>1115</v>
      </c>
    </row>
    <row r="285" spans="1:4">
      <c r="A285" s="4" t="s">
        <v>1166</v>
      </c>
      <c r="B285" s="6" t="n">
        <v>7</v>
      </c>
      <c r="C285" s="6" t="n">
        <v>6</v>
      </c>
    </row>
    <row r="286" spans="1:4">
      <c r="A286" s="4" t="s">
        <v>1329</v>
      </c>
    </row>
    <row r="287" spans="1:4">
      <c r="A287" s="3" t="s">
        <v>1115</v>
      </c>
    </row>
    <row r="288" spans="1:4">
      <c r="A288" s="4" t="s">
        <v>1166</v>
      </c>
      <c r="B288" s="6" t="n">
        <v>208</v>
      </c>
      <c r="C288" s="6" t="n">
        <v>215</v>
      </c>
    </row>
    <row r="289" spans="1:4">
      <c r="A289" s="4" t="s">
        <v>1157</v>
      </c>
    </row>
    <row r="290" spans="1:4">
      <c r="A290" s="3" t="s">
        <v>1115</v>
      </c>
    </row>
    <row r="291" spans="1:4">
      <c r="A291" s="4" t="s">
        <v>1166</v>
      </c>
      <c r="B291" s="6" t="n">
        <v>255</v>
      </c>
      <c r="C291" s="6" t="n">
        <v>328</v>
      </c>
      <c r="D291" s="7" t="n">
        <v>504</v>
      </c>
    </row>
    <row r="292" spans="1:4">
      <c r="A292" s="4" t="s">
        <v>1330</v>
      </c>
    </row>
    <row r="293" spans="1:4">
      <c r="A293" s="3" t="s">
        <v>1115</v>
      </c>
    </row>
    <row r="294" spans="1:4">
      <c r="A294" s="4" t="s">
        <v>1166</v>
      </c>
      <c r="B294" s="6" t="n">
        <v>119</v>
      </c>
      <c r="C294" s="6" t="n">
        <v>152</v>
      </c>
    </row>
    <row r="295" spans="1:4">
      <c r="A295" s="4" t="s">
        <v>1331</v>
      </c>
    </row>
    <row r="296" spans="1:4">
      <c r="A296" s="3" t="s">
        <v>1115</v>
      </c>
    </row>
    <row r="297" spans="1:4">
      <c r="A297" s="4" t="s">
        <v>1166</v>
      </c>
      <c r="B297" s="6" t="n">
        <v>56</v>
      </c>
      <c r="C297" s="6" t="n">
        <v>64</v>
      </c>
    </row>
    <row r="298" spans="1:4">
      <c r="A298" s="4" t="s">
        <v>1332</v>
      </c>
    </row>
    <row r="299" spans="1:4">
      <c r="A299" s="3" t="s">
        <v>1115</v>
      </c>
    </row>
    <row r="300" spans="1:4">
      <c r="A300" s="4" t="s">
        <v>1166</v>
      </c>
      <c r="B300" s="6" t="n">
        <v>33</v>
      </c>
      <c r="C300" s="6" t="n">
        <v>45</v>
      </c>
    </row>
    <row r="301" spans="1:4">
      <c r="A301" s="4" t="s">
        <v>1333</v>
      </c>
    </row>
    <row r="302" spans="1:4">
      <c r="A302" s="3" t="s">
        <v>1115</v>
      </c>
    </row>
    <row r="303" spans="1:4">
      <c r="A303" s="4" t="s">
        <v>1166</v>
      </c>
      <c r="B303" s="6" t="n">
        <v>6</v>
      </c>
      <c r="C303" s="6" t="n">
        <v>11</v>
      </c>
    </row>
    <row r="304" spans="1:4">
      <c r="A304" s="4" t="s">
        <v>1334</v>
      </c>
    </row>
    <row r="305" spans="1:4">
      <c r="A305" s="3" t="s">
        <v>1115</v>
      </c>
    </row>
    <row r="306" spans="1:4">
      <c r="A306" s="4" t="s">
        <v>1166</v>
      </c>
      <c r="B306" s="6" t="n">
        <v>9</v>
      </c>
      <c r="C306" s="6" t="n">
        <v>8</v>
      </c>
    </row>
    <row r="307" spans="1:4">
      <c r="A307" s="4" t="s">
        <v>1335</v>
      </c>
    </row>
    <row r="308" spans="1:4">
      <c r="A308" s="3" t="s">
        <v>1115</v>
      </c>
    </row>
    <row r="309" spans="1:4">
      <c r="A309" s="4" t="s">
        <v>1166</v>
      </c>
      <c r="B309" s="6" t="n">
        <v>16</v>
      </c>
      <c r="C309" s="6" t="n">
        <v>25</v>
      </c>
    </row>
    <row r="310" spans="1:4">
      <c r="A310" s="4" t="s">
        <v>1336</v>
      </c>
    </row>
    <row r="311" spans="1:4">
      <c r="A311" s="3" t="s">
        <v>1115</v>
      </c>
    </row>
    <row r="312" spans="1:4">
      <c r="A312" s="4" t="s">
        <v>1166</v>
      </c>
      <c r="B312" s="6" t="n">
        <v>3</v>
      </c>
      <c r="C312" s="6" t="n">
        <v>3</v>
      </c>
    </row>
    <row r="313" spans="1:4">
      <c r="A313" s="4" t="s">
        <v>1337</v>
      </c>
    </row>
    <row r="314" spans="1:4">
      <c r="A314" s="3" t="s">
        <v>1115</v>
      </c>
    </row>
    <row r="315" spans="1:4">
      <c r="A315" s="4" t="s">
        <v>1166</v>
      </c>
      <c r="B315" s="6" t="n">
        <v>13</v>
      </c>
      <c r="C315" s="6" t="n">
        <v>20</v>
      </c>
    </row>
    <row r="316" spans="1:4">
      <c r="A316" s="4" t="s">
        <v>1338</v>
      </c>
    </row>
    <row r="317" spans="1:4">
      <c r="A317" s="3" t="s">
        <v>1115</v>
      </c>
    </row>
    <row r="318" spans="1:4">
      <c r="A318" s="4" t="s">
        <v>1166</v>
      </c>
      <c r="B318" s="6" t="n">
        <v>177</v>
      </c>
      <c r="C318" s="6" t="n">
        <v>218</v>
      </c>
    </row>
    <row r="319" spans="1:4">
      <c r="A319" s="4" t="s">
        <v>1339</v>
      </c>
    </row>
    <row r="320" spans="1:4">
      <c r="A320" s="3" t="s">
        <v>1115</v>
      </c>
    </row>
    <row r="321" spans="1:4">
      <c r="A321" s="4" t="s">
        <v>1166</v>
      </c>
      <c r="B321" s="6" t="n">
        <v>119</v>
      </c>
      <c r="C321" s="6" t="n">
        <v>151</v>
      </c>
    </row>
    <row r="322" spans="1:4">
      <c r="A322" s="4" t="s">
        <v>1340</v>
      </c>
    </row>
    <row r="323" spans="1:4">
      <c r="A323" s="3" t="s">
        <v>1115</v>
      </c>
    </row>
    <row r="324" spans="1:4">
      <c r="A324" s="4" t="s">
        <v>1166</v>
      </c>
      <c r="B324" s="6" t="n">
        <v>56</v>
      </c>
      <c r="C324" s="6" t="n">
        <v>64</v>
      </c>
    </row>
    <row r="325" spans="1:4">
      <c r="A325" s="4" t="s">
        <v>1341</v>
      </c>
    </row>
    <row r="326" spans="1:4">
      <c r="A326" s="3" t="s">
        <v>1115</v>
      </c>
    </row>
    <row r="327" spans="1:4">
      <c r="A327" s="4" t="s">
        <v>1166</v>
      </c>
      <c r="B327" s="6" t="n">
        <v>0</v>
      </c>
      <c r="C327" s="6" t="n">
        <v>0</v>
      </c>
    </row>
    <row r="328" spans="1:4">
      <c r="A328" s="4" t="s">
        <v>1342</v>
      </c>
    </row>
    <row r="329" spans="1:4">
      <c r="A329" s="3" t="s">
        <v>1115</v>
      </c>
    </row>
    <row r="330" spans="1:4">
      <c r="A330" s="4" t="s">
        <v>1166</v>
      </c>
      <c r="B330" s="6" t="n">
        <v>0</v>
      </c>
      <c r="C330" s="6" t="n">
        <v>0</v>
      </c>
    </row>
    <row r="331" spans="1:4">
      <c r="A331" s="4" t="s">
        <v>1343</v>
      </c>
    </row>
    <row r="332" spans="1:4">
      <c r="A332" s="3" t="s">
        <v>1115</v>
      </c>
    </row>
    <row r="333" spans="1:4">
      <c r="A333" s="4" t="s">
        <v>1166</v>
      </c>
      <c r="B333" s="6" t="n">
        <v>0</v>
      </c>
      <c r="C333" s="6" t="n">
        <v>0</v>
      </c>
    </row>
    <row r="334" spans="1:4">
      <c r="A334" s="4" t="s">
        <v>1344</v>
      </c>
    </row>
    <row r="335" spans="1:4">
      <c r="A335" s="3" t="s">
        <v>1115</v>
      </c>
    </row>
    <row r="336" spans="1:4">
      <c r="A336" s="4" t="s">
        <v>1166</v>
      </c>
      <c r="B336" s="6" t="n">
        <v>0</v>
      </c>
      <c r="C336" s="6" t="n">
        <v>0</v>
      </c>
    </row>
    <row r="337" spans="1:4">
      <c r="A337" s="4" t="s">
        <v>1345</v>
      </c>
    </row>
    <row r="338" spans="1:4">
      <c r="A338" s="3" t="s">
        <v>1115</v>
      </c>
    </row>
    <row r="339" spans="1:4">
      <c r="A339" s="4" t="s">
        <v>1166</v>
      </c>
      <c r="B339" s="6" t="n">
        <v>0</v>
      </c>
      <c r="C339" s="6" t="n">
        <v>0</v>
      </c>
    </row>
    <row r="340" spans="1:4">
      <c r="A340" s="4" t="s">
        <v>1346</v>
      </c>
    </row>
    <row r="341" spans="1:4">
      <c r="A341" s="3" t="s">
        <v>1115</v>
      </c>
    </row>
    <row r="342" spans="1:4">
      <c r="A342" s="4" t="s">
        <v>1166</v>
      </c>
      <c r="B342" s="6" t="n">
        <v>2</v>
      </c>
      <c r="C342" s="6" t="n">
        <v>3</v>
      </c>
    </row>
    <row r="343" spans="1:4">
      <c r="A343" s="4" t="s">
        <v>1347</v>
      </c>
    </row>
    <row r="344" spans="1:4">
      <c r="A344" s="3" t="s">
        <v>1115</v>
      </c>
    </row>
    <row r="345" spans="1:4">
      <c r="A345" s="4" t="s">
        <v>1166</v>
      </c>
      <c r="B345" s="6" t="n">
        <v>68</v>
      </c>
      <c r="C345" s="6" t="n">
        <v>94</v>
      </c>
    </row>
    <row r="346" spans="1:4">
      <c r="A346" s="4" t="s">
        <v>1348</v>
      </c>
    </row>
    <row r="347" spans="1:4">
      <c r="A347" s="3" t="s">
        <v>1115</v>
      </c>
    </row>
    <row r="348" spans="1:4">
      <c r="A348" s="4" t="s">
        <v>1166</v>
      </c>
      <c r="B348" s="6" t="n">
        <v>0</v>
      </c>
      <c r="C348" s="6" t="n">
        <v>1</v>
      </c>
    </row>
    <row r="349" spans="1:4">
      <c r="A349" s="4" t="s">
        <v>1349</v>
      </c>
    </row>
    <row r="350" spans="1:4">
      <c r="A350" s="3" t="s">
        <v>1115</v>
      </c>
    </row>
    <row r="351" spans="1:4">
      <c r="A351" s="4" t="s">
        <v>1166</v>
      </c>
      <c r="B351" s="6" t="n">
        <v>0</v>
      </c>
      <c r="C351" s="6" t="n">
        <v>0</v>
      </c>
    </row>
    <row r="352" spans="1:4">
      <c r="A352" s="4" t="s">
        <v>1350</v>
      </c>
    </row>
    <row r="353" spans="1:4">
      <c r="A353" s="3" t="s">
        <v>1115</v>
      </c>
    </row>
    <row r="354" spans="1:4">
      <c r="A354" s="4" t="s">
        <v>1166</v>
      </c>
      <c r="B354" s="6" t="n">
        <v>33</v>
      </c>
      <c r="C354" s="6" t="n">
        <v>45</v>
      </c>
    </row>
    <row r="355" spans="1:4">
      <c r="A355" s="4" t="s">
        <v>1351</v>
      </c>
    </row>
    <row r="356" spans="1:4">
      <c r="A356" s="3" t="s">
        <v>1115</v>
      </c>
    </row>
    <row r="357" spans="1:4">
      <c r="A357" s="4" t="s">
        <v>1166</v>
      </c>
      <c r="B357" s="6" t="n">
        <v>6</v>
      </c>
      <c r="C357" s="6" t="n">
        <v>11</v>
      </c>
    </row>
    <row r="358" spans="1:4">
      <c r="A358" s="4" t="s">
        <v>1352</v>
      </c>
    </row>
    <row r="359" spans="1:4">
      <c r="A359" s="3" t="s">
        <v>1115</v>
      </c>
    </row>
    <row r="360" spans="1:4">
      <c r="A360" s="4" t="s">
        <v>1166</v>
      </c>
      <c r="B360" s="6" t="n">
        <v>9</v>
      </c>
      <c r="C360" s="6" t="n">
        <v>8</v>
      </c>
    </row>
    <row r="361" spans="1:4">
      <c r="A361" s="4" t="s">
        <v>1353</v>
      </c>
    </row>
    <row r="362" spans="1:4">
      <c r="A362" s="3" t="s">
        <v>1115</v>
      </c>
    </row>
    <row r="363" spans="1:4">
      <c r="A363" s="4" t="s">
        <v>1166</v>
      </c>
      <c r="B363" s="6" t="n">
        <v>16</v>
      </c>
      <c r="C363" s="6" t="n">
        <v>25</v>
      </c>
    </row>
    <row r="364" spans="1:4">
      <c r="A364" s="4" t="s">
        <v>1354</v>
      </c>
    </row>
    <row r="365" spans="1:4">
      <c r="A365" s="3" t="s">
        <v>1115</v>
      </c>
    </row>
    <row r="366" spans="1:4">
      <c r="A366" s="4" t="s">
        <v>1166</v>
      </c>
      <c r="B366" s="6" t="n">
        <v>3</v>
      </c>
      <c r="C366" s="6" t="n">
        <v>3</v>
      </c>
    </row>
    <row r="367" spans="1:4">
      <c r="A367" s="4" t="s">
        <v>1355</v>
      </c>
    </row>
    <row r="368" spans="1:4">
      <c r="A368" s="3" t="s">
        <v>1115</v>
      </c>
    </row>
    <row r="369" spans="1:4">
      <c r="A369" s="4" t="s">
        <v>1166</v>
      </c>
      <c r="B369" s="6" t="n">
        <v>1</v>
      </c>
      <c r="C369" s="6" t="n">
        <v>1</v>
      </c>
    </row>
    <row r="370" spans="1:4">
      <c r="A370" s="4" t="s">
        <v>1356</v>
      </c>
    </row>
    <row r="371" spans="1:4">
      <c r="A371" s="3" t="s">
        <v>1115</v>
      </c>
    </row>
    <row r="372" spans="1:4">
      <c r="A372" s="4" t="s">
        <v>1166</v>
      </c>
      <c r="B372" s="6" t="n">
        <v>0</v>
      </c>
      <c r="C372" s="6" t="n">
        <v>0</v>
      </c>
    </row>
    <row r="373" spans="1:4">
      <c r="A373" s="4" t="s">
        <v>1357</v>
      </c>
    </row>
    <row r="374" spans="1:4">
      <c r="A374" s="3" t="s">
        <v>1115</v>
      </c>
    </row>
    <row r="375" spans="1:4">
      <c r="A375" s="4" t="s">
        <v>1166</v>
      </c>
      <c r="B375" s="6" t="n">
        <v>0</v>
      </c>
      <c r="C375" s="6" t="n">
        <v>0</v>
      </c>
    </row>
    <row r="376" spans="1:4">
      <c r="A376" s="4" t="s">
        <v>1358</v>
      </c>
    </row>
    <row r="377" spans="1:4">
      <c r="A377" s="3" t="s">
        <v>1115</v>
      </c>
    </row>
    <row r="378" spans="1:4">
      <c r="A378" s="4" t="s">
        <v>1166</v>
      </c>
      <c r="B378" s="6" t="n">
        <v>0</v>
      </c>
      <c r="C378" s="6" t="n">
        <v>0</v>
      </c>
    </row>
    <row r="379" spans="1:4">
      <c r="A379" s="4" t="s">
        <v>1359</v>
      </c>
    </row>
    <row r="380" spans="1:4">
      <c r="A380" s="3" t="s">
        <v>1115</v>
      </c>
    </row>
    <row r="381" spans="1:4">
      <c r="A381" s="4" t="s">
        <v>1166</v>
      </c>
      <c r="B381" s="6" t="n">
        <v>0</v>
      </c>
      <c r="C381" s="6" t="n">
        <v>0</v>
      </c>
    </row>
    <row r="382" spans="1:4">
      <c r="A382" s="4" t="s">
        <v>1360</v>
      </c>
    </row>
    <row r="383" spans="1:4">
      <c r="A383" s="3" t="s">
        <v>1115</v>
      </c>
    </row>
    <row r="384" spans="1:4">
      <c r="A384" s="4" t="s">
        <v>1166</v>
      </c>
      <c r="B384" s="6" t="n">
        <v>0</v>
      </c>
      <c r="C384" s="6" t="n">
        <v>0</v>
      </c>
    </row>
    <row r="385" spans="1:4">
      <c r="A385" s="4" t="s">
        <v>1361</v>
      </c>
    </row>
    <row r="386" spans="1:4">
      <c r="A386" s="3" t="s">
        <v>1115</v>
      </c>
    </row>
    <row r="387" spans="1:4">
      <c r="A387" s="4" t="s">
        <v>1166</v>
      </c>
      <c r="B387" s="6" t="n">
        <v>0</v>
      </c>
      <c r="C387" s="6" t="n">
        <v>0</v>
      </c>
    </row>
    <row r="388" spans="1:4">
      <c r="A388" s="4" t="s">
        <v>1362</v>
      </c>
    </row>
    <row r="389" spans="1:4">
      <c r="A389" s="3" t="s">
        <v>1115</v>
      </c>
    </row>
    <row r="390" spans="1:4">
      <c r="A390" s="4" t="s">
        <v>1166</v>
      </c>
      <c r="B390" s="6" t="n">
        <v>0</v>
      </c>
      <c r="C390" s="6" t="n">
        <v>0</v>
      </c>
    </row>
    <row r="391" spans="1:4">
      <c r="A391" s="4" t="s">
        <v>1363</v>
      </c>
    </row>
    <row r="392" spans="1:4">
      <c r="A392" s="3" t="s">
        <v>1115</v>
      </c>
    </row>
    <row r="393" spans="1:4">
      <c r="A393" s="4" t="s">
        <v>1166</v>
      </c>
      <c r="B393" s="6" t="n">
        <v>0</v>
      </c>
      <c r="C393" s="6" t="n">
        <v>0</v>
      </c>
    </row>
    <row r="394" spans="1:4">
      <c r="A394" s="4" t="s">
        <v>1364</v>
      </c>
    </row>
    <row r="395" spans="1:4">
      <c r="A395" s="3" t="s">
        <v>1115</v>
      </c>
    </row>
    <row r="396" spans="1:4">
      <c r="A396" s="4" t="s">
        <v>1166</v>
      </c>
      <c r="B396" s="6" t="n">
        <v>0</v>
      </c>
      <c r="C396" s="6" t="n">
        <v>0</v>
      </c>
    </row>
    <row r="397" spans="1:4">
      <c r="A397" s="4" t="s">
        <v>1365</v>
      </c>
    </row>
    <row r="398" spans="1:4">
      <c r="A398" s="3" t="s">
        <v>1115</v>
      </c>
    </row>
    <row r="399" spans="1:4">
      <c r="A399" s="4" t="s">
        <v>1166</v>
      </c>
      <c r="B399" s="6" t="n">
        <v>10</v>
      </c>
      <c r="C399" s="6" t="n">
        <v>16</v>
      </c>
    </row>
    <row r="400" spans="1:4">
      <c r="A400" s="4" t="s">
        <v>1366</v>
      </c>
    </row>
    <row r="401" spans="1:4">
      <c r="A401" s="3" t="s">
        <v>1115</v>
      </c>
    </row>
    <row r="402" spans="1:4">
      <c r="A402" s="4" t="s">
        <v>1166</v>
      </c>
      <c r="C402" s="6" t="n">
        <v>0</v>
      </c>
    </row>
    <row r="403" spans="1:4">
      <c r="A403" s="4" t="s">
        <v>1367</v>
      </c>
    </row>
    <row r="404" spans="1:4">
      <c r="A404" s="3" t="s">
        <v>1115</v>
      </c>
    </row>
    <row r="405" spans="1:4">
      <c r="A405" s="4" t="s">
        <v>1166</v>
      </c>
      <c r="B405" s="7" t="n">
        <v>10</v>
      </c>
      <c r="C405" s="7" t="n">
        <v>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68</v>
      </c>
      <c r="B1" s="2" t="s">
        <v>1</v>
      </c>
    </row>
    <row r="2" spans="1:3">
      <c r="B2" s="2" t="s">
        <v>2</v>
      </c>
      <c r="C2" s="2" t="s">
        <v>72</v>
      </c>
    </row>
    <row r="3" spans="1:3">
      <c r="A3" s="4" t="s">
        <v>1121</v>
      </c>
    </row>
    <row r="4" spans="1:3">
      <c r="A4" s="3" t="s">
        <v>1369</v>
      </c>
    </row>
    <row r="5" spans="1:3">
      <c r="A5" s="4" t="s">
        <v>1139</v>
      </c>
      <c r="B5" s="7" t="n">
        <v>12697</v>
      </c>
      <c r="C5" s="7" t="n">
        <v>13416</v>
      </c>
    </row>
    <row r="6" spans="1:3">
      <c r="A6" s="4" t="s">
        <v>1144</v>
      </c>
      <c r="B6" s="7" t="n">
        <v>15994</v>
      </c>
      <c r="C6" s="6" t="n">
        <v>12697</v>
      </c>
    </row>
    <row r="7" spans="1:3">
      <c r="A7" s="4" t="s">
        <v>1370</v>
      </c>
    </row>
    <row r="8" spans="1:3">
      <c r="A8" s="3" t="s">
        <v>1371</v>
      </c>
    </row>
    <row r="9" spans="1:3">
      <c r="A9" s="4" t="s">
        <v>1372</v>
      </c>
      <c r="B9" s="4" t="s">
        <v>1373</v>
      </c>
    </row>
    <row r="10" spans="1:3">
      <c r="A10" s="4" t="s">
        <v>1374</v>
      </c>
    </row>
    <row r="11" spans="1:3">
      <c r="A11" s="3" t="s">
        <v>1371</v>
      </c>
    </row>
    <row r="12" spans="1:3">
      <c r="A12" s="4" t="s">
        <v>1372</v>
      </c>
      <c r="B12" s="4" t="s">
        <v>1375</v>
      </c>
    </row>
    <row r="13" spans="1:3">
      <c r="A13" s="4" t="s">
        <v>1243</v>
      </c>
    </row>
    <row r="14" spans="1:3">
      <c r="A14" s="3" t="s">
        <v>1369</v>
      </c>
    </row>
    <row r="15" spans="1:3">
      <c r="A15" s="4" t="s">
        <v>1139</v>
      </c>
      <c r="B15" s="7" t="n">
        <v>10</v>
      </c>
    </row>
    <row r="16" spans="1:3">
      <c r="A16" s="4" t="s">
        <v>1144</v>
      </c>
      <c r="B16" s="6" t="n">
        <v>10</v>
      </c>
      <c r="C16" s="6" t="n">
        <v>10</v>
      </c>
    </row>
    <row r="17" spans="1:3">
      <c r="A17" s="4" t="s">
        <v>1114</v>
      </c>
    </row>
    <row r="18" spans="1:3">
      <c r="A18" s="3" t="s">
        <v>1369</v>
      </c>
    </row>
    <row r="19" spans="1:3">
      <c r="A19" s="4" t="s">
        <v>1139</v>
      </c>
      <c r="B19" s="6" t="n">
        <v>4025</v>
      </c>
      <c r="C19" s="6" t="n">
        <v>4305</v>
      </c>
    </row>
    <row r="20" spans="1:3">
      <c r="A20" s="4" t="s">
        <v>1144</v>
      </c>
      <c r="B20" s="7" t="n">
        <v>4525</v>
      </c>
      <c r="C20" s="6" t="n">
        <v>4025</v>
      </c>
    </row>
    <row r="21" spans="1:3">
      <c r="A21" s="4" t="s">
        <v>1376</v>
      </c>
    </row>
    <row r="22" spans="1:3">
      <c r="A22" s="3" t="s">
        <v>1371</v>
      </c>
    </row>
    <row r="23" spans="1:3">
      <c r="A23" s="4" t="s">
        <v>1372</v>
      </c>
      <c r="B23" s="4" t="s">
        <v>1377</v>
      </c>
    </row>
    <row r="24" spans="1:3">
      <c r="A24" s="4" t="s">
        <v>1378</v>
      </c>
    </row>
    <row r="25" spans="1:3">
      <c r="A25" s="3" t="s">
        <v>1371</v>
      </c>
    </row>
    <row r="26" spans="1:3">
      <c r="A26" s="4" t="s">
        <v>1372</v>
      </c>
      <c r="B26" s="4" t="s">
        <v>1379</v>
      </c>
    </row>
    <row r="27" spans="1:3">
      <c r="A27" s="4" t="s">
        <v>1288</v>
      </c>
    </row>
    <row r="28" spans="1:3">
      <c r="A28" s="3" t="s">
        <v>1369</v>
      </c>
    </row>
    <row r="29" spans="1:3">
      <c r="A29" s="4" t="s">
        <v>1139</v>
      </c>
      <c r="B29" s="7" t="n">
        <v>185</v>
      </c>
    </row>
    <row r="30" spans="1:3">
      <c r="A30" s="4" t="s">
        <v>1144</v>
      </c>
      <c r="B30" s="7" t="n">
        <v>211</v>
      </c>
      <c r="C30" s="6" t="n">
        <v>185</v>
      </c>
    </row>
    <row r="31" spans="1:3">
      <c r="A31" s="3" t="s">
        <v>1371</v>
      </c>
    </row>
    <row r="32" spans="1:3">
      <c r="A32" s="4" t="s">
        <v>1372</v>
      </c>
      <c r="B32" s="4" t="s">
        <v>1209</v>
      </c>
    </row>
    <row r="33" spans="1:3">
      <c r="A33" s="4" t="s">
        <v>1380</v>
      </c>
    </row>
    <row r="34" spans="1:3">
      <c r="A34" s="3" t="s">
        <v>1371</v>
      </c>
    </row>
    <row r="35" spans="1:3">
      <c r="A35" s="4" t="s">
        <v>1372</v>
      </c>
      <c r="B35" s="4" t="s">
        <v>1127</v>
      </c>
    </row>
    <row r="36" spans="1:3">
      <c r="A36" s="4" t="s">
        <v>1157</v>
      </c>
    </row>
    <row r="37" spans="1:3">
      <c r="A37" s="3" t="s">
        <v>1369</v>
      </c>
    </row>
    <row r="38" spans="1:3">
      <c r="A38" s="4" t="s">
        <v>1139</v>
      </c>
      <c r="B38" s="7" t="n">
        <v>328</v>
      </c>
      <c r="C38" s="6" t="n">
        <v>504</v>
      </c>
    </row>
    <row r="39" spans="1:3">
      <c r="A39" s="4" t="s">
        <v>1144</v>
      </c>
      <c r="B39" s="7" t="n">
        <v>255</v>
      </c>
      <c r="C39" s="6" t="n">
        <v>328</v>
      </c>
    </row>
    <row r="40" spans="1:3">
      <c r="A40" s="4" t="s">
        <v>1381</v>
      </c>
    </row>
    <row r="41" spans="1:3">
      <c r="A41" s="3" t="s">
        <v>1371</v>
      </c>
    </row>
    <row r="42" spans="1:3">
      <c r="A42" s="4" t="s">
        <v>1372</v>
      </c>
      <c r="B42" s="4" t="s">
        <v>1375</v>
      </c>
    </row>
    <row r="43" spans="1:3">
      <c r="A43" s="4" t="s">
        <v>1382</v>
      </c>
    </row>
    <row r="44" spans="1:3">
      <c r="A44" s="3" t="s">
        <v>1371</v>
      </c>
    </row>
    <row r="45" spans="1:3">
      <c r="A45" s="4" t="s">
        <v>1372</v>
      </c>
      <c r="B45" s="4" t="s">
        <v>1373</v>
      </c>
    </row>
    <row r="46" spans="1:3">
      <c r="A46" s="4" t="s">
        <v>1383</v>
      </c>
    </row>
    <row r="47" spans="1:3">
      <c r="A47" s="3" t="s">
        <v>1369</v>
      </c>
    </row>
    <row r="48" spans="1:3">
      <c r="A48" s="4" t="s">
        <v>1139</v>
      </c>
      <c r="B48" s="7" t="n">
        <v>107</v>
      </c>
    </row>
    <row r="49" spans="1:3">
      <c r="A49" s="4" t="s">
        <v>1144</v>
      </c>
      <c r="B49" s="6" t="n">
        <v>90</v>
      </c>
      <c r="C49" s="6" t="n">
        <v>107</v>
      </c>
    </row>
    <row r="50" spans="1:3">
      <c r="A50" s="4" t="s">
        <v>1384</v>
      </c>
    </row>
    <row r="51" spans="1:3">
      <c r="A51" s="3" t="s">
        <v>1369</v>
      </c>
    </row>
    <row r="52" spans="1:3">
      <c r="A52" s="4" t="s">
        <v>1139</v>
      </c>
      <c r="B52" s="6" t="n">
        <v>36</v>
      </c>
      <c r="C52" s="6" t="n">
        <v>20</v>
      </c>
    </row>
    <row r="53" spans="1:3">
      <c r="A53" s="4" t="s">
        <v>1385</v>
      </c>
      <c r="B53" s="6" t="n">
        <v>-9</v>
      </c>
      <c r="C53" s="6" t="n">
        <v>-6</v>
      </c>
    </row>
    <row r="54" spans="1:3">
      <c r="A54" s="4" t="s">
        <v>1386</v>
      </c>
      <c r="B54" s="6" t="n">
        <v>7</v>
      </c>
      <c r="C54" s="6" t="n">
        <v>0</v>
      </c>
    </row>
    <row r="55" spans="1:3">
      <c r="A55" s="4" t="s">
        <v>1387</v>
      </c>
      <c r="B55" s="6" t="n">
        <v>-10</v>
      </c>
      <c r="C55" s="6" t="n">
        <v>21</v>
      </c>
    </row>
    <row r="56" spans="1:3">
      <c r="A56" s="4" t="s">
        <v>1388</v>
      </c>
      <c r="B56" s="6" t="n">
        <v>-1</v>
      </c>
      <c r="C56" s="6" t="n">
        <v>1</v>
      </c>
    </row>
    <row r="57" spans="1:3">
      <c r="A57" s="4" t="s">
        <v>1144</v>
      </c>
      <c r="B57" s="6" t="n">
        <v>23</v>
      </c>
      <c r="C57" s="6" t="n">
        <v>36</v>
      </c>
    </row>
    <row r="58" spans="1:3">
      <c r="A58" s="4" t="s">
        <v>1389</v>
      </c>
    </row>
    <row r="59" spans="1:3">
      <c r="A59" s="3" t="s">
        <v>1369</v>
      </c>
    </row>
    <row r="60" spans="1:3">
      <c r="A60" s="4" t="s">
        <v>1139</v>
      </c>
      <c r="B60" s="6" t="n">
        <v>61</v>
      </c>
      <c r="C60" s="6" t="n">
        <v>60</v>
      </c>
    </row>
    <row r="61" spans="1:3">
      <c r="A61" s="4" t="s">
        <v>1385</v>
      </c>
      <c r="B61" s="6" t="n">
        <v>0</v>
      </c>
      <c r="C61" s="6" t="n">
        <v>-12</v>
      </c>
    </row>
    <row r="62" spans="1:3">
      <c r="A62" s="4" t="s">
        <v>1386</v>
      </c>
      <c r="B62" s="6" t="n">
        <v>0</v>
      </c>
      <c r="C62" s="6" t="n">
        <v>0</v>
      </c>
    </row>
    <row r="63" spans="1:3">
      <c r="A63" s="4" t="s">
        <v>1387</v>
      </c>
      <c r="B63" s="6" t="n">
        <v>-4</v>
      </c>
      <c r="C63" s="6" t="n">
        <v>11</v>
      </c>
    </row>
    <row r="64" spans="1:3">
      <c r="A64" s="4" t="s">
        <v>1388</v>
      </c>
      <c r="B64" s="6" t="n">
        <v>0</v>
      </c>
      <c r="C64" s="6" t="n">
        <v>2</v>
      </c>
    </row>
    <row r="65" spans="1:3">
      <c r="A65" s="4" t="s">
        <v>1144</v>
      </c>
      <c r="B65" s="6" t="n">
        <v>57</v>
      </c>
      <c r="C65" s="6" t="n">
        <v>61</v>
      </c>
    </row>
    <row r="66" spans="1:3">
      <c r="A66" s="4" t="s">
        <v>1390</v>
      </c>
    </row>
    <row r="67" spans="1:3">
      <c r="A67" s="3" t="s">
        <v>1369</v>
      </c>
    </row>
    <row r="68" spans="1:3">
      <c r="A68" s="4" t="s">
        <v>1139</v>
      </c>
      <c r="B68" s="6" t="n">
        <v>10</v>
      </c>
      <c r="C68" s="6" t="n">
        <v>10</v>
      </c>
    </row>
    <row r="69" spans="1:3">
      <c r="A69" s="4" t="s">
        <v>1385</v>
      </c>
      <c r="B69" s="6" t="n">
        <v>0</v>
      </c>
      <c r="C69" s="6" t="n">
        <v>0</v>
      </c>
    </row>
    <row r="70" spans="1:3">
      <c r="A70" s="4" t="s">
        <v>1386</v>
      </c>
      <c r="B70" s="6" t="n">
        <v>0</v>
      </c>
      <c r="C70" s="6" t="n">
        <v>0</v>
      </c>
    </row>
    <row r="71" spans="1:3">
      <c r="A71" s="4" t="s">
        <v>1387</v>
      </c>
      <c r="B71" s="6" t="n">
        <v>0</v>
      </c>
      <c r="C71" s="6" t="n">
        <v>0</v>
      </c>
    </row>
    <row r="72" spans="1:3">
      <c r="A72" s="4" t="s">
        <v>1388</v>
      </c>
      <c r="B72" s="6" t="n">
        <v>0</v>
      </c>
      <c r="C72" s="6" t="n">
        <v>0</v>
      </c>
    </row>
    <row r="73" spans="1:3">
      <c r="A73" s="4" t="s">
        <v>1144</v>
      </c>
      <c r="B73" s="6" t="n">
        <v>10</v>
      </c>
      <c r="C73" s="6" t="n">
        <v>10</v>
      </c>
    </row>
    <row r="74" spans="1:3">
      <c r="A74" s="4" t="s">
        <v>1391</v>
      </c>
    </row>
    <row r="75" spans="1:3">
      <c r="A75" s="3" t="s">
        <v>1369</v>
      </c>
    </row>
    <row r="76" spans="1:3">
      <c r="A76" s="4" t="s">
        <v>1139</v>
      </c>
      <c r="B76" s="6" t="n">
        <v>0</v>
      </c>
    </row>
    <row r="77" spans="1:3">
      <c r="A77" s="4" t="s">
        <v>1144</v>
      </c>
      <c r="B77" s="6" t="n">
        <v>0</v>
      </c>
      <c r="C77" s="6" t="n">
        <v>0</v>
      </c>
    </row>
    <row r="78" spans="1:3">
      <c r="A78" s="4" t="s">
        <v>1392</v>
      </c>
    </row>
    <row r="79" spans="1:3">
      <c r="A79" s="3" t="s">
        <v>1369</v>
      </c>
    </row>
    <row r="80" spans="1:3">
      <c r="A80" s="4" t="s">
        <v>1139</v>
      </c>
      <c r="B80" s="6" t="n">
        <v>0</v>
      </c>
    </row>
    <row r="81" spans="1:3">
      <c r="A81" s="4" t="s">
        <v>1144</v>
      </c>
      <c r="B81" s="6" t="n">
        <v>0</v>
      </c>
      <c r="C81" s="6" t="n">
        <v>0</v>
      </c>
    </row>
    <row r="82" spans="1:3">
      <c r="A82" s="4" t="s">
        <v>1393</v>
      </c>
    </row>
    <row r="83" spans="1:3">
      <c r="A83" s="3" t="s">
        <v>1369</v>
      </c>
    </row>
    <row r="84" spans="1:3">
      <c r="A84" s="4" t="s">
        <v>1139</v>
      </c>
      <c r="B84" s="6" t="n">
        <v>0</v>
      </c>
    </row>
    <row r="85" spans="1:3">
      <c r="A85" s="4" t="s">
        <v>1144</v>
      </c>
      <c r="B85" s="7" t="n">
        <v>0</v>
      </c>
      <c r="C85"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4</v>
      </c>
      <c r="B1" s="2" t="s">
        <v>1</v>
      </c>
    </row>
    <row r="2" spans="1:4">
      <c r="B2" s="2" t="s">
        <v>2</v>
      </c>
      <c r="C2" s="2" t="s">
        <v>72</v>
      </c>
      <c r="D2" s="2" t="s">
        <v>73</v>
      </c>
    </row>
    <row r="3" spans="1:4">
      <c r="A3" s="3" t="s">
        <v>1395</v>
      </c>
    </row>
    <row r="4" spans="1:4">
      <c r="A4" s="4" t="s">
        <v>1396</v>
      </c>
      <c r="B4" s="9" t="n">
        <v>14.9</v>
      </c>
      <c r="C4" s="9" t="n">
        <v>17.2</v>
      </c>
    </row>
    <row r="5" spans="1:4">
      <c r="A5" s="4" t="s">
        <v>1397</v>
      </c>
      <c r="B5" s="7" t="n">
        <v>497</v>
      </c>
      <c r="C5" s="7" t="n">
        <v>360</v>
      </c>
      <c r="D5" s="7" t="n">
        <v>448</v>
      </c>
    </row>
    <row r="6" spans="1:4">
      <c r="A6" s="4" t="s">
        <v>1398</v>
      </c>
    </row>
    <row r="7" spans="1:4">
      <c r="A7" s="3" t="s">
        <v>1395</v>
      </c>
    </row>
    <row r="8" spans="1:4">
      <c r="A8" s="4" t="s">
        <v>1399</v>
      </c>
      <c r="B8" s="4" t="s">
        <v>1400</v>
      </c>
    </row>
    <row r="9" spans="1:4">
      <c r="A9" s="4" t="s">
        <v>1401</v>
      </c>
      <c r="B9" s="4" t="s">
        <v>1402</v>
      </c>
    </row>
    <row r="10" spans="1:4">
      <c r="A10" s="4" t="s">
        <v>1403</v>
      </c>
      <c r="B10" s="4" t="s">
        <v>1156</v>
      </c>
    </row>
    <row r="11" spans="1:4">
      <c r="A11" s="4" t="s">
        <v>1404</v>
      </c>
      <c r="B11" s="4" t="s">
        <v>1209</v>
      </c>
    </row>
    <row r="12" spans="1:4">
      <c r="A12" s="4" t="s">
        <v>1405</v>
      </c>
      <c r="B12" s="4" t="s">
        <v>1406</v>
      </c>
    </row>
    <row r="13" spans="1:4">
      <c r="A13" s="4" t="s">
        <v>1407</v>
      </c>
      <c r="B13" s="4" t="s">
        <v>1402</v>
      </c>
    </row>
    <row r="14" spans="1:4">
      <c r="A14" s="4" t="s">
        <v>1397</v>
      </c>
      <c r="B14" s="7" t="n">
        <v>414</v>
      </c>
      <c r="C14" s="6" t="n">
        <v>271</v>
      </c>
      <c r="D14" s="6" t="n">
        <v>375</v>
      </c>
    </row>
    <row r="15" spans="1:4">
      <c r="A15" s="4" t="s">
        <v>1408</v>
      </c>
    </row>
    <row r="16" spans="1:4">
      <c r="A16" s="3" t="s">
        <v>1395</v>
      </c>
    </row>
    <row r="17" spans="1:4">
      <c r="A17" s="4" t="s">
        <v>1397</v>
      </c>
      <c r="B17" s="7" t="n">
        <v>83</v>
      </c>
      <c r="C17" s="7" t="n">
        <v>89</v>
      </c>
      <c r="D17" s="7" t="n">
        <v>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09</v>
      </c>
      <c r="B1" s="2" t="s">
        <v>2</v>
      </c>
      <c r="C1" s="2" t="s">
        <v>72</v>
      </c>
    </row>
    <row r="2" spans="1:3">
      <c r="A2" s="3" t="s">
        <v>146</v>
      </c>
    </row>
    <row r="3" spans="1:3">
      <c r="A3" s="4" t="s">
        <v>279</v>
      </c>
      <c r="B3" s="7" t="n">
        <v>5166</v>
      </c>
      <c r="C3" s="7" t="n">
        <v>5723</v>
      </c>
    </row>
    <row r="4" spans="1:3">
      <c r="A4" s="4" t="s">
        <v>1410</v>
      </c>
    </row>
    <row r="5" spans="1:3">
      <c r="A5" s="3" t="s">
        <v>146</v>
      </c>
    </row>
    <row r="6" spans="1:3">
      <c r="A6" s="4" t="s">
        <v>1411</v>
      </c>
      <c r="B6" s="4" t="s">
        <v>1209</v>
      </c>
      <c r="C6" s="4" t="s">
        <v>1412</v>
      </c>
    </row>
    <row r="7" spans="1:3">
      <c r="A7" s="4" t="s">
        <v>1413</v>
      </c>
    </row>
    <row r="8" spans="1:3">
      <c r="A8" s="3" t="s">
        <v>146</v>
      </c>
    </row>
    <row r="9" spans="1:3">
      <c r="A9" s="4" t="s">
        <v>1411</v>
      </c>
      <c r="B9" s="4" t="s">
        <v>1414</v>
      </c>
      <c r="C9" s="4" t="s">
        <v>1155</v>
      </c>
    </row>
    <row r="10" spans="1:3">
      <c r="A10" s="4" t="s">
        <v>1415</v>
      </c>
    </row>
    <row r="11" spans="1:3">
      <c r="A11" s="3" t="s">
        <v>146</v>
      </c>
    </row>
    <row r="12" spans="1:3">
      <c r="A12" s="4" t="s">
        <v>1411</v>
      </c>
      <c r="B12" s="4" t="s">
        <v>1416</v>
      </c>
      <c r="C12" s="4" t="s">
        <v>1195</v>
      </c>
    </row>
    <row r="13" spans="1:3">
      <c r="A13" s="4" t="s">
        <v>101</v>
      </c>
    </row>
    <row r="14" spans="1:3">
      <c r="A14" s="3" t="s">
        <v>146</v>
      </c>
    </row>
    <row r="15" spans="1:3">
      <c r="A15" s="4" t="s">
        <v>279</v>
      </c>
      <c r="B15" s="7" t="n">
        <v>5</v>
      </c>
      <c r="C15" s="7" t="n">
        <v>0</v>
      </c>
    </row>
    <row r="16" spans="1:3">
      <c r="A16" s="4" t="s">
        <v>1417</v>
      </c>
    </row>
    <row r="17" spans="1:3">
      <c r="A17" s="3" t="s">
        <v>146</v>
      </c>
    </row>
    <row r="18" spans="1:3">
      <c r="A18" s="4" t="s">
        <v>279</v>
      </c>
      <c r="B18" s="6" t="n">
        <v>5</v>
      </c>
      <c r="C18" s="6" t="n">
        <v>0</v>
      </c>
    </row>
    <row r="19" spans="1:3">
      <c r="A19" s="4" t="s">
        <v>102</v>
      </c>
    </row>
    <row r="20" spans="1:3">
      <c r="A20" s="3" t="s">
        <v>146</v>
      </c>
    </row>
    <row r="21" spans="1:3">
      <c r="A21" s="4" t="s">
        <v>279</v>
      </c>
      <c r="B21" s="6" t="n">
        <v>5161</v>
      </c>
      <c r="C21" s="6" t="n">
        <v>5723</v>
      </c>
    </row>
    <row r="22" spans="1:3">
      <c r="A22" s="4" t="s">
        <v>1418</v>
      </c>
    </row>
    <row r="23" spans="1:3">
      <c r="A23" s="3" t="s">
        <v>146</v>
      </c>
    </row>
    <row r="24" spans="1:3">
      <c r="A24" s="4" t="s">
        <v>279</v>
      </c>
      <c r="B24" s="6" t="n">
        <v>605</v>
      </c>
      <c r="C24" s="6" t="n">
        <v>526</v>
      </c>
    </row>
    <row r="25" spans="1:3">
      <c r="A25" s="4" t="s">
        <v>1419</v>
      </c>
    </row>
    <row r="26" spans="1:3">
      <c r="A26" s="3" t="s">
        <v>146</v>
      </c>
    </row>
    <row r="27" spans="1:3">
      <c r="A27" s="4" t="s">
        <v>279</v>
      </c>
      <c r="B27" s="6" t="n">
        <v>4168</v>
      </c>
      <c r="C27" s="6" t="n">
        <v>4759</v>
      </c>
    </row>
    <row r="28" spans="1:3">
      <c r="A28" s="4" t="s">
        <v>1420</v>
      </c>
    </row>
    <row r="29" spans="1:3">
      <c r="A29" s="3" t="s">
        <v>146</v>
      </c>
    </row>
    <row r="30" spans="1:3">
      <c r="A30" s="4" t="s">
        <v>279</v>
      </c>
      <c r="B30" s="7" t="n">
        <v>388</v>
      </c>
      <c r="C30" s="7" t="n">
        <v>4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21</v>
      </c>
      <c r="B1" s="2" t="s">
        <v>1</v>
      </c>
    </row>
    <row r="2" spans="1:6">
      <c r="B2" s="2" t="s">
        <v>2</v>
      </c>
      <c r="C2" s="2" t="s">
        <v>73</v>
      </c>
      <c r="D2" s="2" t="s">
        <v>1422</v>
      </c>
      <c r="E2" s="2" t="s">
        <v>1423</v>
      </c>
      <c r="F2" s="2" t="s">
        <v>72</v>
      </c>
    </row>
    <row r="3" spans="1:6">
      <c r="A3" s="3" t="s">
        <v>1424</v>
      </c>
    </row>
    <row r="4" spans="1:6">
      <c r="A4" s="4" t="s">
        <v>1425</v>
      </c>
      <c r="B4" s="7" t="n">
        <v>9141</v>
      </c>
      <c r="F4" s="7" t="n">
        <v>8005</v>
      </c>
    </row>
    <row r="5" spans="1:6">
      <c r="A5" s="4" t="s">
        <v>1426</v>
      </c>
      <c r="B5" s="6" t="n">
        <v>17140</v>
      </c>
      <c r="F5" s="6" t="n">
        <v>16995</v>
      </c>
    </row>
    <row r="6" spans="1:6">
      <c r="A6" s="4" t="s">
        <v>1427</v>
      </c>
      <c r="B6" s="6" t="n">
        <v>26281</v>
      </c>
      <c r="F6" s="6" t="n">
        <v>25000</v>
      </c>
    </row>
    <row r="7" spans="1:6">
      <c r="A7" s="4" t="s">
        <v>1428</v>
      </c>
      <c r="C7" s="7" t="n">
        <v>360</v>
      </c>
    </row>
    <row r="8" spans="1:6">
      <c r="A8" s="4" t="s">
        <v>1429</v>
      </c>
    </row>
    <row r="9" spans="1:6">
      <c r="A9" s="3" t="s">
        <v>1424</v>
      </c>
    </row>
    <row r="10" spans="1:6">
      <c r="A10" s="4" t="s">
        <v>1430</v>
      </c>
      <c r="E10" s="7" t="n">
        <v>500</v>
      </c>
    </row>
    <row r="11" spans="1:6">
      <c r="A11" s="4" t="s">
        <v>1431</v>
      </c>
    </row>
    <row r="12" spans="1:6">
      <c r="A12" s="3" t="s">
        <v>1424</v>
      </c>
    </row>
    <row r="13" spans="1:6">
      <c r="A13" s="4" t="s">
        <v>1432</v>
      </c>
      <c r="E13" s="4" t="s">
        <v>1433</v>
      </c>
    </row>
    <row r="14" spans="1:6">
      <c r="A14" s="4" t="s">
        <v>1430</v>
      </c>
      <c r="E14" s="7" t="n">
        <v>1000</v>
      </c>
    </row>
    <row r="15" spans="1:6">
      <c r="A15" s="4" t="s">
        <v>101</v>
      </c>
    </row>
    <row r="16" spans="1:6">
      <c r="A16" s="3" t="s">
        <v>1424</v>
      </c>
    </row>
    <row r="17" spans="1:6">
      <c r="A17" s="4" t="s">
        <v>1434</v>
      </c>
      <c r="B17" s="6" t="n">
        <v>128</v>
      </c>
      <c r="F17" s="6" t="n">
        <v>497</v>
      </c>
    </row>
    <row r="18" spans="1:6">
      <c r="A18" s="4" t="s">
        <v>1425</v>
      </c>
      <c r="B18" s="7" t="n">
        <v>9141</v>
      </c>
      <c r="F18" s="6" t="n">
        <v>8005</v>
      </c>
    </row>
    <row r="19" spans="1:6">
      <c r="A19" s="4" t="s">
        <v>1435</v>
      </c>
    </row>
    <row r="20" spans="1:6">
      <c r="A20" s="3" t="s">
        <v>1424</v>
      </c>
    </row>
    <row r="21" spans="1:6">
      <c r="A21" s="4" t="s">
        <v>1436</v>
      </c>
      <c r="B21" s="4" t="s">
        <v>1437</v>
      </c>
    </row>
    <row r="22" spans="1:6">
      <c r="A22" s="4" t="s">
        <v>1438</v>
      </c>
      <c r="B22" s="7" t="n">
        <v>1248</v>
      </c>
      <c r="F22" s="6" t="n">
        <v>1247</v>
      </c>
    </row>
    <row r="23" spans="1:6">
      <c r="A23" s="4" t="s">
        <v>1432</v>
      </c>
      <c r="B23" s="4" t="s">
        <v>1182</v>
      </c>
    </row>
    <row r="24" spans="1:6">
      <c r="A24" s="4" t="s">
        <v>1439</v>
      </c>
      <c r="B24" s="4" t="s">
        <v>1400</v>
      </c>
    </row>
    <row r="25" spans="1:6">
      <c r="A25" s="4" t="s">
        <v>1430</v>
      </c>
      <c r="B25" s="7" t="n">
        <v>1250</v>
      </c>
    </row>
    <row r="26" spans="1:6">
      <c r="A26" s="4" t="s">
        <v>1440</v>
      </c>
    </row>
    <row r="27" spans="1:6">
      <c r="A27" s="3" t="s">
        <v>1424</v>
      </c>
    </row>
    <row r="28" spans="1:6">
      <c r="A28" s="4" t="s">
        <v>1436</v>
      </c>
      <c r="B28" s="4" t="s">
        <v>1441</v>
      </c>
    </row>
    <row r="29" spans="1:6">
      <c r="A29" s="4" t="s">
        <v>1438</v>
      </c>
      <c r="B29" s="7" t="n">
        <v>752</v>
      </c>
      <c r="F29" s="6" t="n">
        <v>751</v>
      </c>
    </row>
    <row r="30" spans="1:6">
      <c r="A30" s="4" t="s">
        <v>1432</v>
      </c>
      <c r="B30" s="4" t="s">
        <v>1197</v>
      </c>
    </row>
    <row r="31" spans="1:6">
      <c r="A31" s="4" t="s">
        <v>1439</v>
      </c>
      <c r="B31" s="4" t="s">
        <v>1400</v>
      </c>
    </row>
    <row r="32" spans="1:6">
      <c r="A32" s="4" t="s">
        <v>1430</v>
      </c>
      <c r="B32" s="7" t="n">
        <v>759</v>
      </c>
    </row>
    <row r="33" spans="1:6">
      <c r="A33" s="4" t="s">
        <v>1442</v>
      </c>
    </row>
    <row r="34" spans="1:6">
      <c r="A34" s="3" t="s">
        <v>1424</v>
      </c>
    </row>
    <row r="35" spans="1:6">
      <c r="A35" s="4" t="s">
        <v>1436</v>
      </c>
      <c r="B35" s="4" t="s">
        <v>1443</v>
      </c>
    </row>
    <row r="36" spans="1:6">
      <c r="A36" s="4" t="s">
        <v>1444</v>
      </c>
      <c r="B36" s="7" t="n">
        <v>120</v>
      </c>
      <c r="F36" s="6" t="n">
        <v>120</v>
      </c>
    </row>
    <row r="37" spans="1:6">
      <c r="A37" s="4" t="s">
        <v>1432</v>
      </c>
      <c r="B37" s="4" t="s">
        <v>1445</v>
      </c>
    </row>
    <row r="38" spans="1:6">
      <c r="A38" s="4" t="s">
        <v>1430</v>
      </c>
      <c r="B38" s="7" t="n">
        <v>120</v>
      </c>
    </row>
    <row r="39" spans="1:6">
      <c r="A39" s="4" t="s">
        <v>1446</v>
      </c>
    </row>
    <row r="40" spans="1:6">
      <c r="A40" s="3" t="s">
        <v>1424</v>
      </c>
    </row>
    <row r="41" spans="1:6">
      <c r="A41" s="4" t="s">
        <v>1436</v>
      </c>
      <c r="B41" s="4" t="s">
        <v>530</v>
      </c>
    </row>
    <row r="42" spans="1:6">
      <c r="A42" s="4" t="s">
        <v>1444</v>
      </c>
      <c r="B42" s="7" t="n">
        <v>499</v>
      </c>
      <c r="F42" s="6" t="n">
        <v>498</v>
      </c>
    </row>
    <row r="43" spans="1:6">
      <c r="A43" s="4" t="s">
        <v>1432</v>
      </c>
      <c r="B43" s="4" t="s">
        <v>529</v>
      </c>
    </row>
    <row r="44" spans="1:6">
      <c r="A44" s="4" t="s">
        <v>1439</v>
      </c>
      <c r="B44" s="4" t="s">
        <v>1400</v>
      </c>
    </row>
    <row r="45" spans="1:6">
      <c r="A45" s="4" t="s">
        <v>1430</v>
      </c>
      <c r="B45" s="7" t="n">
        <v>500</v>
      </c>
    </row>
    <row r="46" spans="1:6">
      <c r="A46" s="4" t="s">
        <v>1447</v>
      </c>
    </row>
    <row r="47" spans="1:6">
      <c r="A47" s="3" t="s">
        <v>1424</v>
      </c>
    </row>
    <row r="48" spans="1:6">
      <c r="A48" s="4" t="s">
        <v>1436</v>
      </c>
      <c r="B48" s="4" t="s">
        <v>1448</v>
      </c>
    </row>
    <row r="49" spans="1:6">
      <c r="A49" s="4" t="s">
        <v>1444</v>
      </c>
      <c r="B49" s="7" t="n">
        <v>82</v>
      </c>
      <c r="F49" s="6" t="n">
        <v>82</v>
      </c>
    </row>
    <row r="50" spans="1:6">
      <c r="A50" s="4" t="s">
        <v>1432</v>
      </c>
      <c r="B50" s="4" t="s">
        <v>1449</v>
      </c>
    </row>
    <row r="51" spans="1:6">
      <c r="A51" s="4" t="s">
        <v>1430</v>
      </c>
      <c r="B51" s="7" t="n">
        <v>82</v>
      </c>
    </row>
    <row r="52" spans="1:6">
      <c r="A52" s="4" t="s">
        <v>1450</v>
      </c>
    </row>
    <row r="53" spans="1:6">
      <c r="A53" s="3" t="s">
        <v>1424</v>
      </c>
    </row>
    <row r="54" spans="1:6">
      <c r="A54" s="4" t="s">
        <v>1436</v>
      </c>
      <c r="B54" s="4" t="s">
        <v>1451</v>
      </c>
    </row>
    <row r="55" spans="1:6">
      <c r="A55" s="4" t="s">
        <v>1444</v>
      </c>
      <c r="B55" s="7" t="n">
        <v>998</v>
      </c>
      <c r="F55" s="6" t="n">
        <v>997</v>
      </c>
    </row>
    <row r="56" spans="1:6">
      <c r="A56" s="4" t="s">
        <v>1432</v>
      </c>
      <c r="B56" s="4" t="s">
        <v>531</v>
      </c>
    </row>
    <row r="57" spans="1:6">
      <c r="A57" s="4" t="s">
        <v>1430</v>
      </c>
      <c r="B57" s="7" t="n">
        <v>1000</v>
      </c>
    </row>
    <row r="58" spans="1:6">
      <c r="A58" s="4" t="s">
        <v>1452</v>
      </c>
    </row>
    <row r="59" spans="1:6">
      <c r="A59" s="3" t="s">
        <v>1424</v>
      </c>
    </row>
    <row r="60" spans="1:6">
      <c r="A60" s="4" t="s">
        <v>1436</v>
      </c>
      <c r="B60" s="4" t="s">
        <v>1453</v>
      </c>
    </row>
    <row r="61" spans="1:6">
      <c r="A61" s="4" t="s">
        <v>1444</v>
      </c>
      <c r="B61" s="7" t="n">
        <v>192</v>
      </c>
      <c r="F61" s="6" t="n">
        <v>192</v>
      </c>
    </row>
    <row r="62" spans="1:6">
      <c r="A62" s="4" t="s">
        <v>1432</v>
      </c>
      <c r="B62" s="4" t="s">
        <v>1454</v>
      </c>
    </row>
    <row r="63" spans="1:6">
      <c r="A63" s="4" t="s">
        <v>1439</v>
      </c>
      <c r="B63" s="4" t="s">
        <v>1400</v>
      </c>
    </row>
    <row r="64" spans="1:6">
      <c r="A64" s="4" t="s">
        <v>1430</v>
      </c>
      <c r="B64" s="7" t="n">
        <v>193</v>
      </c>
    </row>
    <row r="65" spans="1:6">
      <c r="A65" s="4" t="s">
        <v>1455</v>
      </c>
    </row>
    <row r="66" spans="1:6">
      <c r="A66" s="3" t="s">
        <v>1424</v>
      </c>
    </row>
    <row r="67" spans="1:6">
      <c r="A67" s="4" t="s">
        <v>1436</v>
      </c>
      <c r="B67" s="4" t="s">
        <v>1456</v>
      </c>
    </row>
    <row r="68" spans="1:6">
      <c r="A68" s="4" t="s">
        <v>1444</v>
      </c>
      <c r="B68" s="7" t="n">
        <v>497</v>
      </c>
      <c r="F68" s="6" t="n">
        <v>0</v>
      </c>
    </row>
    <row r="69" spans="1:6">
      <c r="A69" s="4" t="s">
        <v>1432</v>
      </c>
      <c r="B69" s="4" t="s">
        <v>529</v>
      </c>
      <c r="E69" s="4" t="s">
        <v>529</v>
      </c>
    </row>
    <row r="70" spans="1:6">
      <c r="A70" s="4" t="s">
        <v>1439</v>
      </c>
      <c r="B70" s="4" t="s">
        <v>1400</v>
      </c>
    </row>
    <row r="71" spans="1:6">
      <c r="A71" s="4" t="s">
        <v>1457</v>
      </c>
    </row>
    <row r="72" spans="1:6">
      <c r="A72" s="3" t="s">
        <v>1424</v>
      </c>
    </row>
    <row r="73" spans="1:6">
      <c r="A73" s="4" t="s">
        <v>1436</v>
      </c>
      <c r="B73" s="4" t="s">
        <v>1458</v>
      </c>
    </row>
    <row r="74" spans="1:6">
      <c r="A74" s="4" t="s">
        <v>1444</v>
      </c>
      <c r="B74" s="7" t="n">
        <v>240</v>
      </c>
      <c r="F74" s="6" t="n">
        <v>240</v>
      </c>
    </row>
    <row r="75" spans="1:6">
      <c r="A75" s="4" t="s">
        <v>1432</v>
      </c>
      <c r="B75" s="4" t="s">
        <v>1459</v>
      </c>
    </row>
    <row r="76" spans="1:6">
      <c r="A76" s="4" t="s">
        <v>1439</v>
      </c>
      <c r="B76" s="4" t="s">
        <v>1400</v>
      </c>
    </row>
    <row r="77" spans="1:6">
      <c r="A77" s="4" t="s">
        <v>1430</v>
      </c>
      <c r="B77" s="7" t="n">
        <v>242</v>
      </c>
    </row>
    <row r="78" spans="1:6">
      <c r="A78" s="4" t="s">
        <v>1460</v>
      </c>
    </row>
    <row r="79" spans="1:6">
      <c r="A79" s="3" t="s">
        <v>1424</v>
      </c>
    </row>
    <row r="80" spans="1:6">
      <c r="A80" s="4" t="s">
        <v>1436</v>
      </c>
      <c r="B80" s="4" t="s">
        <v>1461</v>
      </c>
    </row>
    <row r="81" spans="1:6">
      <c r="A81" s="4" t="s">
        <v>1444</v>
      </c>
      <c r="B81" s="7" t="n">
        <v>220</v>
      </c>
      <c r="F81" s="6" t="n">
        <v>218</v>
      </c>
    </row>
    <row r="82" spans="1:6">
      <c r="A82" s="4" t="s">
        <v>1432</v>
      </c>
      <c r="B82" s="4" t="s">
        <v>1412</v>
      </c>
    </row>
    <row r="83" spans="1:6">
      <c r="A83" s="4" t="s">
        <v>1439</v>
      </c>
      <c r="B83" s="4" t="s">
        <v>1400</v>
      </c>
    </row>
    <row r="84" spans="1:6">
      <c r="A84" s="4" t="s">
        <v>1430</v>
      </c>
      <c r="B84" s="7" t="n">
        <v>307</v>
      </c>
    </row>
    <row r="85" spans="1:6">
      <c r="A85" s="4" t="s">
        <v>1462</v>
      </c>
    </row>
    <row r="86" spans="1:6">
      <c r="A86" s="3" t="s">
        <v>1424</v>
      </c>
    </row>
    <row r="87" spans="1:6">
      <c r="A87" s="4" t="s">
        <v>1436</v>
      </c>
      <c r="B87" s="4" t="s">
        <v>1463</v>
      </c>
    </row>
    <row r="88" spans="1:6">
      <c r="A88" s="4" t="s">
        <v>1444</v>
      </c>
      <c r="B88" s="7" t="n">
        <v>456</v>
      </c>
      <c r="F88" s="6" t="n">
        <v>456</v>
      </c>
    </row>
    <row r="89" spans="1:6">
      <c r="A89" s="4" t="s">
        <v>1432</v>
      </c>
      <c r="B89" s="4" t="s">
        <v>1464</v>
      </c>
    </row>
    <row r="90" spans="1:6">
      <c r="A90" s="4" t="s">
        <v>1439</v>
      </c>
      <c r="B90" s="4" t="s">
        <v>1400</v>
      </c>
    </row>
    <row r="91" spans="1:6">
      <c r="A91" s="4" t="s">
        <v>1430</v>
      </c>
      <c r="B91" s="7" t="n">
        <v>460</v>
      </c>
    </row>
    <row r="92" spans="1:6">
      <c r="A92" s="4" t="s">
        <v>1465</v>
      </c>
    </row>
    <row r="93" spans="1:6">
      <c r="A93" s="3" t="s">
        <v>1424</v>
      </c>
    </row>
    <row r="94" spans="1:6">
      <c r="A94" s="4" t="s">
        <v>1436</v>
      </c>
      <c r="B94" s="4" t="s">
        <v>1466</v>
      </c>
    </row>
    <row r="95" spans="1:6">
      <c r="A95" s="4" t="s">
        <v>1444</v>
      </c>
      <c r="B95" s="7" t="n">
        <v>64</v>
      </c>
      <c r="F95" s="6" t="n">
        <v>64</v>
      </c>
    </row>
    <row r="96" spans="1:6">
      <c r="A96" s="4" t="s">
        <v>1432</v>
      </c>
      <c r="B96" s="4" t="s">
        <v>1467</v>
      </c>
    </row>
    <row r="97" spans="1:6">
      <c r="A97" s="4" t="s">
        <v>1439</v>
      </c>
      <c r="B97" s="4" t="s">
        <v>1400</v>
      </c>
    </row>
    <row r="98" spans="1:6">
      <c r="A98" s="4" t="s">
        <v>1430</v>
      </c>
      <c r="B98" s="7" t="n">
        <v>65</v>
      </c>
    </row>
    <row r="99" spans="1:6">
      <c r="A99" s="4" t="s">
        <v>1468</v>
      </c>
    </row>
    <row r="100" spans="1:6">
      <c r="A100" s="3" t="s">
        <v>1424</v>
      </c>
    </row>
    <row r="101" spans="1:6">
      <c r="A101" s="4" t="s">
        <v>1436</v>
      </c>
      <c r="B101" s="4" t="s">
        <v>1469</v>
      </c>
    </row>
    <row r="102" spans="1:6">
      <c r="A102" s="4" t="s">
        <v>1444</v>
      </c>
      <c r="B102" s="7" t="n">
        <v>158</v>
      </c>
      <c r="F102" s="6" t="n">
        <v>158</v>
      </c>
    </row>
    <row r="103" spans="1:6">
      <c r="A103" s="4" t="s">
        <v>1432</v>
      </c>
      <c r="B103" s="4" t="s">
        <v>1470</v>
      </c>
    </row>
    <row r="104" spans="1:6">
      <c r="A104" s="4" t="s">
        <v>1439</v>
      </c>
      <c r="B104" s="4" t="s">
        <v>1400</v>
      </c>
    </row>
    <row r="105" spans="1:6">
      <c r="A105" s="4" t="s">
        <v>1430</v>
      </c>
      <c r="B105" s="7" t="n">
        <v>160</v>
      </c>
    </row>
    <row r="106" spans="1:6">
      <c r="A106" s="4" t="s">
        <v>1471</v>
      </c>
    </row>
    <row r="107" spans="1:6">
      <c r="A107" s="3" t="s">
        <v>1424</v>
      </c>
    </row>
    <row r="108" spans="1:6">
      <c r="A108" s="4" t="s">
        <v>1436</v>
      </c>
      <c r="B108" s="4" t="s">
        <v>1472</v>
      </c>
    </row>
    <row r="109" spans="1:6">
      <c r="A109" s="4" t="s">
        <v>1444</v>
      </c>
      <c r="B109" s="7" t="n">
        <v>1277</v>
      </c>
      <c r="F109" s="6" t="n">
        <v>1257</v>
      </c>
    </row>
    <row r="110" spans="1:6">
      <c r="A110" s="4" t="s">
        <v>1432</v>
      </c>
      <c r="B110" s="4" t="s">
        <v>1473</v>
      </c>
    </row>
    <row r="111" spans="1:6">
      <c r="A111" s="4" t="s">
        <v>1439</v>
      </c>
      <c r="B111" s="4" t="s">
        <v>1400</v>
      </c>
    </row>
    <row r="112" spans="1:6">
      <c r="A112" s="4" t="s">
        <v>1430</v>
      </c>
      <c r="B112" s="7" t="n">
        <v>1722</v>
      </c>
    </row>
    <row r="113" spans="1:6">
      <c r="A113" s="4" t="s">
        <v>1474</v>
      </c>
    </row>
    <row r="114" spans="1:6">
      <c r="A114" s="3" t="s">
        <v>1424</v>
      </c>
    </row>
    <row r="115" spans="1:6">
      <c r="A115" s="4" t="s">
        <v>1436</v>
      </c>
      <c r="B115" s="4" t="s">
        <v>1475</v>
      </c>
    </row>
    <row r="116" spans="1:6">
      <c r="A116" s="4" t="s">
        <v>1444</v>
      </c>
      <c r="B116" s="7" t="n">
        <v>493</v>
      </c>
      <c r="F116" s="6" t="n">
        <v>493</v>
      </c>
    </row>
    <row r="117" spans="1:6">
      <c r="A117" s="4" t="s">
        <v>1432</v>
      </c>
      <c r="B117" s="4" t="s">
        <v>1179</v>
      </c>
    </row>
    <row r="118" spans="1:6">
      <c r="A118" s="4" t="s">
        <v>1430</v>
      </c>
      <c r="B118" s="7" t="n">
        <v>500</v>
      </c>
    </row>
    <row r="119" spans="1:6">
      <c r="A119" s="4" t="s">
        <v>1476</v>
      </c>
    </row>
    <row r="120" spans="1:6">
      <c r="A120" s="3" t="s">
        <v>1424</v>
      </c>
    </row>
    <row r="121" spans="1:6">
      <c r="A121" s="4" t="s">
        <v>1436</v>
      </c>
      <c r="B121" s="4" t="s">
        <v>1477</v>
      </c>
    </row>
    <row r="122" spans="1:6">
      <c r="A122" s="4" t="s">
        <v>1444</v>
      </c>
      <c r="B122" s="7" t="n">
        <v>982</v>
      </c>
      <c r="F122" s="6" t="n">
        <v>0</v>
      </c>
    </row>
    <row r="123" spans="1:6">
      <c r="A123" s="4" t="s">
        <v>1432</v>
      </c>
      <c r="B123" s="4" t="s">
        <v>1433</v>
      </c>
    </row>
    <row r="124" spans="1:6">
      <c r="A124" s="4" t="s">
        <v>1439</v>
      </c>
      <c r="B124" s="4" t="s">
        <v>1400</v>
      </c>
    </row>
    <row r="125" spans="1:6">
      <c r="A125" s="4" t="s">
        <v>1478</v>
      </c>
    </row>
    <row r="126" spans="1:6">
      <c r="A126" s="3" t="s">
        <v>1424</v>
      </c>
    </row>
    <row r="127" spans="1:6">
      <c r="A127" s="4" t="s">
        <v>1436</v>
      </c>
      <c r="B127" s="4" t="s">
        <v>1479</v>
      </c>
    </row>
    <row r="128" spans="1:6">
      <c r="A128" s="4" t="s">
        <v>1444</v>
      </c>
      <c r="B128" s="7" t="n">
        <v>494</v>
      </c>
      <c r="F128" s="6" t="n">
        <v>494</v>
      </c>
    </row>
    <row r="129" spans="1:6">
      <c r="A129" s="4" t="s">
        <v>1432</v>
      </c>
      <c r="B129" s="4" t="s">
        <v>1480</v>
      </c>
    </row>
    <row r="130" spans="1:6">
      <c r="A130" s="4" t="s">
        <v>1430</v>
      </c>
      <c r="B130" s="7" t="n">
        <v>500</v>
      </c>
    </row>
    <row r="131" spans="1:6">
      <c r="A131" s="4" t="s">
        <v>1481</v>
      </c>
    </row>
    <row r="132" spans="1:6">
      <c r="A132" s="3" t="s">
        <v>1424</v>
      </c>
    </row>
    <row r="133" spans="1:6">
      <c r="A133" s="4" t="s">
        <v>1436</v>
      </c>
      <c r="B133" s="4" t="s">
        <v>1482</v>
      </c>
    </row>
    <row r="134" spans="1:6">
      <c r="A134" s="4" t="s">
        <v>1444</v>
      </c>
      <c r="B134" s="7" t="n">
        <v>241</v>
      </c>
      <c r="F134" s="6" t="n">
        <v>241</v>
      </c>
    </row>
    <row r="135" spans="1:6">
      <c r="A135" s="4" t="s">
        <v>1432</v>
      </c>
      <c r="B135" s="4" t="s">
        <v>1483</v>
      </c>
    </row>
    <row r="136" spans="1:6">
      <c r="A136" s="4" t="s">
        <v>1439</v>
      </c>
      <c r="B136" s="4" t="s">
        <v>1400</v>
      </c>
    </row>
    <row r="137" spans="1:6">
      <c r="A137" s="4" t="s">
        <v>1430</v>
      </c>
      <c r="B137" s="7" t="n">
        <v>246</v>
      </c>
    </row>
    <row r="138" spans="1:6">
      <c r="A138" s="4" t="s">
        <v>1484</v>
      </c>
    </row>
    <row r="139" spans="1:6">
      <c r="A139" s="3" t="s">
        <v>1424</v>
      </c>
    </row>
    <row r="140" spans="1:6">
      <c r="A140" s="4" t="s">
        <v>1485</v>
      </c>
      <c r="B140" s="6" t="n">
        <v>16719</v>
      </c>
      <c r="F140" s="6" t="n">
        <v>16592</v>
      </c>
    </row>
    <row r="141" spans="1:6">
      <c r="A141" s="4" t="s">
        <v>189</v>
      </c>
      <c r="B141" s="6" t="n">
        <v>421</v>
      </c>
      <c r="F141" s="6" t="n">
        <v>403</v>
      </c>
    </row>
    <row r="142" spans="1:6">
      <c r="A142" s="4" t="s">
        <v>1426</v>
      </c>
      <c r="B142" s="7" t="n">
        <v>17140</v>
      </c>
      <c r="F142" s="7" t="n">
        <v>16995</v>
      </c>
    </row>
    <row r="143" spans="1:6">
      <c r="A143" s="4" t="s">
        <v>1486</v>
      </c>
      <c r="B143" s="4" t="s">
        <v>530</v>
      </c>
    </row>
    <row r="144" spans="1:6">
      <c r="A144" s="4" t="s">
        <v>1487</v>
      </c>
      <c r="B144" s="4" t="s">
        <v>553</v>
      </c>
    </row>
    <row r="145" spans="1:6">
      <c r="A145" s="4" t="s">
        <v>1488</v>
      </c>
      <c r="B145" s="5" t="n">
        <v>28.5</v>
      </c>
    </row>
    <row r="146" spans="1:6">
      <c r="A146" s="4" t="s">
        <v>1489</v>
      </c>
    </row>
    <row r="147" spans="1:6">
      <c r="A147" s="3" t="s">
        <v>1424</v>
      </c>
    </row>
    <row r="148" spans="1:6">
      <c r="A148" s="4" t="s">
        <v>1430</v>
      </c>
      <c r="D148" s="7" t="n">
        <v>7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90</v>
      </c>
      <c r="B1" s="2" t="s">
        <v>1</v>
      </c>
    </row>
    <row r="2" spans="1:6">
      <c r="B2" s="2" t="s">
        <v>2</v>
      </c>
      <c r="C2" s="2" t="s">
        <v>72</v>
      </c>
      <c r="D2" s="2" t="s">
        <v>73</v>
      </c>
      <c r="E2" s="2" t="s">
        <v>1422</v>
      </c>
      <c r="F2" s="2" t="s">
        <v>1423</v>
      </c>
    </row>
    <row r="3" spans="1:6">
      <c r="A3" s="3" t="s">
        <v>1424</v>
      </c>
    </row>
    <row r="4" spans="1:6">
      <c r="A4" s="4" t="s">
        <v>891</v>
      </c>
      <c r="B4" s="7" t="n">
        <v>6210</v>
      </c>
    </row>
    <row r="5" spans="1:6">
      <c r="A5" s="4" t="s">
        <v>892</v>
      </c>
      <c r="B5" s="6" t="n">
        <v>9135</v>
      </c>
    </row>
    <row r="6" spans="1:6">
      <c r="A6" s="4" t="s">
        <v>893</v>
      </c>
      <c r="B6" s="6" t="n">
        <v>5257</v>
      </c>
    </row>
    <row r="7" spans="1:6">
      <c r="A7" s="4" t="s">
        <v>894</v>
      </c>
      <c r="B7" s="6" t="n">
        <v>2260</v>
      </c>
    </row>
    <row r="8" spans="1:6">
      <c r="A8" s="4" t="s">
        <v>895</v>
      </c>
      <c r="B8" s="6" t="n">
        <v>3164</v>
      </c>
    </row>
    <row r="9" spans="1:6">
      <c r="A9" s="4" t="s">
        <v>1491</v>
      </c>
      <c r="B9" s="6" t="n">
        <v>1057</v>
      </c>
      <c r="C9" s="7" t="n">
        <v>1088</v>
      </c>
      <c r="D9" s="7" t="n">
        <v>1131</v>
      </c>
    </row>
    <row r="10" spans="1:6">
      <c r="A10" s="4" t="s">
        <v>1492</v>
      </c>
      <c r="D10" s="7" t="n">
        <v>58</v>
      </c>
    </row>
    <row r="11" spans="1:6">
      <c r="A11" s="4" t="s">
        <v>101</v>
      </c>
    </row>
    <row r="12" spans="1:6">
      <c r="A12" s="3" t="s">
        <v>1424</v>
      </c>
    </row>
    <row r="13" spans="1:6">
      <c r="A13" s="4" t="s">
        <v>891</v>
      </c>
      <c r="B13" s="6" t="n">
        <v>16</v>
      </c>
    </row>
    <row r="14" spans="1:6">
      <c r="A14" s="4" t="s">
        <v>892</v>
      </c>
      <c r="B14" s="6" t="n">
        <v>1403</v>
      </c>
    </row>
    <row r="15" spans="1:6">
      <c r="A15" s="4" t="s">
        <v>893</v>
      </c>
      <c r="B15" s="6" t="n">
        <v>513</v>
      </c>
    </row>
    <row r="16" spans="1:6">
      <c r="A16" s="4" t="s">
        <v>894</v>
      </c>
      <c r="B16" s="6" t="n">
        <v>93</v>
      </c>
    </row>
    <row r="17" spans="1:6">
      <c r="A17" s="4" t="s">
        <v>895</v>
      </c>
      <c r="B17" s="7" t="n">
        <v>1007</v>
      </c>
    </row>
    <row r="18" spans="1:6">
      <c r="A18" s="4" t="s">
        <v>1484</v>
      </c>
    </row>
    <row r="19" spans="1:6">
      <c r="A19" s="3" t="s">
        <v>1424</v>
      </c>
    </row>
    <row r="20" spans="1:6">
      <c r="A20" s="4" t="s">
        <v>1486</v>
      </c>
      <c r="B20" s="4" t="s">
        <v>530</v>
      </c>
    </row>
    <row r="21" spans="1:6">
      <c r="A21" s="4" t="s">
        <v>1487</v>
      </c>
      <c r="B21" s="4" t="s">
        <v>553</v>
      </c>
    </row>
    <row r="22" spans="1:6">
      <c r="A22" s="4" t="s">
        <v>891</v>
      </c>
      <c r="B22" s="7" t="n">
        <v>6194</v>
      </c>
    </row>
    <row r="23" spans="1:6">
      <c r="A23" s="4" t="s">
        <v>892</v>
      </c>
      <c r="B23" s="6" t="n">
        <v>7732</v>
      </c>
    </row>
    <row r="24" spans="1:6">
      <c r="A24" s="4" t="s">
        <v>893</v>
      </c>
      <c r="B24" s="6" t="n">
        <v>4744</v>
      </c>
    </row>
    <row r="25" spans="1:6">
      <c r="A25" s="4" t="s">
        <v>894</v>
      </c>
      <c r="B25" s="6" t="n">
        <v>2167</v>
      </c>
    </row>
    <row r="26" spans="1:6">
      <c r="A26" s="4" t="s">
        <v>895</v>
      </c>
      <c r="B26" s="6" t="n">
        <v>2157</v>
      </c>
    </row>
    <row r="27" spans="1:6">
      <c r="A27" s="4" t="s">
        <v>1493</v>
      </c>
      <c r="B27" s="7" t="n">
        <v>1500</v>
      </c>
    </row>
    <row r="28" spans="1:6">
      <c r="A28" s="4" t="s">
        <v>1494</v>
      </c>
    </row>
    <row r="29" spans="1:6">
      <c r="A29" s="3" t="s">
        <v>1424</v>
      </c>
    </row>
    <row r="30" spans="1:6">
      <c r="A30" s="4" t="s">
        <v>1430</v>
      </c>
      <c r="F30" s="7" t="n">
        <v>1000</v>
      </c>
    </row>
    <row r="31" spans="1:6">
      <c r="A31" s="4" t="s">
        <v>1432</v>
      </c>
      <c r="F31" s="4" t="s">
        <v>1433</v>
      </c>
    </row>
    <row r="32" spans="1:6">
      <c r="A32" s="4" t="s">
        <v>1495</v>
      </c>
    </row>
    <row r="33" spans="1:6">
      <c r="A33" s="3" t="s">
        <v>1424</v>
      </c>
    </row>
    <row r="34" spans="1:6">
      <c r="A34" s="4" t="s">
        <v>1432</v>
      </c>
      <c r="B34" s="4" t="s">
        <v>1433</v>
      </c>
    </row>
    <row r="35" spans="1:6">
      <c r="A35" s="4" t="s">
        <v>1496</v>
      </c>
    </row>
    <row r="36" spans="1:6">
      <c r="A36" s="3" t="s">
        <v>1424</v>
      </c>
    </row>
    <row r="37" spans="1:6">
      <c r="A37" s="4" t="s">
        <v>1430</v>
      </c>
      <c r="F37" s="7" t="n">
        <v>500</v>
      </c>
    </row>
    <row r="38" spans="1:6">
      <c r="A38" s="4" t="s">
        <v>1497</v>
      </c>
    </row>
    <row r="39" spans="1:6">
      <c r="A39" s="3" t="s">
        <v>1424</v>
      </c>
    </row>
    <row r="40" spans="1:6">
      <c r="A40" s="4" t="s">
        <v>1432</v>
      </c>
      <c r="B40" s="4" t="s">
        <v>529</v>
      </c>
      <c r="F40" s="4" t="s">
        <v>529</v>
      </c>
    </row>
    <row r="41" spans="1:6">
      <c r="A41" s="4" t="s">
        <v>1498</v>
      </c>
    </row>
    <row r="42" spans="1:6">
      <c r="A42" s="3" t="s">
        <v>1424</v>
      </c>
    </row>
    <row r="43" spans="1:6">
      <c r="A43" s="4" t="s">
        <v>1432</v>
      </c>
      <c r="C43" s="4" t="s">
        <v>1499</v>
      </c>
    </row>
    <row r="44" spans="1:6">
      <c r="A44" s="4" t="s">
        <v>1500</v>
      </c>
    </row>
    <row r="45" spans="1:6">
      <c r="A45" s="3" t="s">
        <v>1424</v>
      </c>
    </row>
    <row r="46" spans="1:6">
      <c r="A46" s="4" t="s">
        <v>1430</v>
      </c>
      <c r="E46" s="7" t="n">
        <v>750</v>
      </c>
    </row>
    <row r="47" spans="1:6">
      <c r="A47" s="4" t="s">
        <v>1501</v>
      </c>
    </row>
    <row r="48" spans="1:6">
      <c r="A48" s="3" t="s">
        <v>1424</v>
      </c>
    </row>
    <row r="49" spans="1:6">
      <c r="A49" s="4" t="s">
        <v>1430</v>
      </c>
      <c r="E49" s="7" t="n">
        <v>7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1"/>
  </cols>
  <sheetData>
    <row r="1" spans="1:2">
      <c r="A1" s="1" t="s">
        <v>1502</v>
      </c>
      <c r="B1" s="2" t="s">
        <v>1</v>
      </c>
    </row>
    <row r="2" spans="1:2">
      <c r="B2" s="2" t="s">
        <v>1503</v>
      </c>
    </row>
    <row r="3" spans="1:2">
      <c r="A3" s="3" t="s">
        <v>1504</v>
      </c>
    </row>
    <row r="4" spans="1:2">
      <c r="A4" s="4" t="s">
        <v>1505</v>
      </c>
      <c r="B4" s="7" t="n">
        <v>15499</v>
      </c>
    </row>
    <row r="5" spans="1:2">
      <c r="A5" s="4" t="s">
        <v>1506</v>
      </c>
      <c r="B5" s="6" t="n">
        <v>-4168</v>
      </c>
    </row>
    <row r="6" spans="1:2">
      <c r="A6" s="4" t="s">
        <v>1507</v>
      </c>
      <c r="B6" s="6" t="n">
        <v>-1247</v>
      </c>
    </row>
    <row r="7" spans="1:2">
      <c r="A7" s="4" t="s">
        <v>1508</v>
      </c>
      <c r="B7" s="6" t="n">
        <v>-10084</v>
      </c>
    </row>
    <row r="8" spans="1:2">
      <c r="A8" s="4" t="s">
        <v>1509</v>
      </c>
      <c r="B8" s="6" t="n">
        <v>14630</v>
      </c>
    </row>
    <row r="9" spans="1:2">
      <c r="A9" s="4" t="s">
        <v>1510</v>
      </c>
      <c r="B9" s="6" t="n">
        <v>9000</v>
      </c>
    </row>
    <row r="10" spans="1:2">
      <c r="A10" s="4" t="s">
        <v>1511</v>
      </c>
      <c r="B10" s="6" t="n">
        <v>-1247</v>
      </c>
    </row>
    <row r="11" spans="1:2">
      <c r="A11" s="4" t="s">
        <v>101</v>
      </c>
    </row>
    <row r="12" spans="1:2">
      <c r="A12" s="3" t="s">
        <v>1504</v>
      </c>
    </row>
    <row r="13" spans="1:2">
      <c r="A13" s="4" t="s">
        <v>1505</v>
      </c>
      <c r="B13" s="6" t="n">
        <v>2945</v>
      </c>
    </row>
    <row r="14" spans="1:2">
      <c r="A14" s="4" t="s">
        <v>1506</v>
      </c>
      <c r="B14" s="6" t="n">
        <v>0</v>
      </c>
    </row>
    <row r="15" spans="1:2">
      <c r="A15" s="4" t="s">
        <v>1507</v>
      </c>
      <c r="B15" s="6" t="n">
        <v>0</v>
      </c>
    </row>
    <row r="16" spans="1:2">
      <c r="A16" s="4" t="s">
        <v>1508</v>
      </c>
      <c r="B16" s="6" t="n">
        <v>-2945</v>
      </c>
    </row>
    <row r="17" spans="1:2">
      <c r="A17" s="4" t="s">
        <v>1511</v>
      </c>
      <c r="B17" s="6" t="n">
        <v>0</v>
      </c>
    </row>
    <row r="18" spans="1:2">
      <c r="A18" s="4" t="s">
        <v>1484</v>
      </c>
    </row>
    <row r="19" spans="1:2">
      <c r="A19" s="3" t="s">
        <v>1504</v>
      </c>
    </row>
    <row r="20" spans="1:2">
      <c r="A20" s="4" t="s">
        <v>1505</v>
      </c>
      <c r="B20" s="6" t="n">
        <v>12554</v>
      </c>
    </row>
    <row r="21" spans="1:2">
      <c r="A21" s="4" t="s">
        <v>1506</v>
      </c>
      <c r="B21" s="6" t="n">
        <v>-4168</v>
      </c>
    </row>
    <row r="22" spans="1:2">
      <c r="A22" s="4" t="s">
        <v>1507</v>
      </c>
      <c r="B22" s="6" t="n">
        <v>-1247</v>
      </c>
    </row>
    <row r="23" spans="1:2">
      <c r="A23" s="4" t="s">
        <v>1508</v>
      </c>
      <c r="B23" s="6" t="n">
        <v>-7139</v>
      </c>
    </row>
    <row r="24" spans="1:2">
      <c r="A24" s="4" t="s">
        <v>1511</v>
      </c>
      <c r="B24" s="6" t="n">
        <v>-1247</v>
      </c>
    </row>
    <row r="25" spans="1:2">
      <c r="A25" s="4" t="s">
        <v>1512</v>
      </c>
    </row>
    <row r="26" spans="1:2">
      <c r="A26" s="3" t="s">
        <v>1504</v>
      </c>
    </row>
    <row r="27" spans="1:2">
      <c r="A27" s="4" t="s">
        <v>1505</v>
      </c>
      <c r="B27" s="6" t="n">
        <v>10500</v>
      </c>
    </row>
    <row r="28" spans="1:2">
      <c r="A28" s="4" t="s">
        <v>1507</v>
      </c>
      <c r="B28" s="7" t="n">
        <v>0</v>
      </c>
    </row>
    <row r="29" spans="1:2">
      <c r="A29" s="4" t="s">
        <v>1513</v>
      </c>
      <c r="B29" s="6" t="n">
        <v>3</v>
      </c>
    </row>
    <row r="30" spans="1:2">
      <c r="A30" s="4" t="s">
        <v>1511</v>
      </c>
      <c r="B30" s="7" t="n">
        <v>0</v>
      </c>
    </row>
    <row r="31" spans="1:2">
      <c r="A31" s="4" t="s">
        <v>1514</v>
      </c>
    </row>
    <row r="32" spans="1:2">
      <c r="A32" s="3" t="s">
        <v>1504</v>
      </c>
    </row>
    <row r="33" spans="1:2">
      <c r="A33" s="4" t="s">
        <v>1505</v>
      </c>
      <c r="B33" s="6" t="n">
        <v>2751</v>
      </c>
    </row>
    <row r="34" spans="1:2">
      <c r="A34" s="4" t="s">
        <v>1515</v>
      </c>
    </row>
    <row r="35" spans="1:2">
      <c r="A35" s="3" t="s">
        <v>1504</v>
      </c>
    </row>
    <row r="36" spans="1:2">
      <c r="A36" s="4" t="s">
        <v>1505</v>
      </c>
      <c r="B36" s="6" t="n">
        <v>7749</v>
      </c>
    </row>
    <row r="37" spans="1:2">
      <c r="A37" s="4" t="s">
        <v>1516</v>
      </c>
    </row>
    <row r="38" spans="1:2">
      <c r="A38" s="3" t="s">
        <v>1504</v>
      </c>
    </row>
    <row r="39" spans="1:2">
      <c r="A39" s="4" t="s">
        <v>1505</v>
      </c>
      <c r="B39" s="6" t="n">
        <v>4999</v>
      </c>
    </row>
    <row r="40" spans="1:2">
      <c r="A40" s="4" t="s">
        <v>1517</v>
      </c>
    </row>
    <row r="41" spans="1:2">
      <c r="A41" s="3" t="s">
        <v>1504</v>
      </c>
    </row>
    <row r="42" spans="1:2">
      <c r="A42" s="4" t="s">
        <v>1505</v>
      </c>
      <c r="B42" s="6" t="n">
        <v>194</v>
      </c>
    </row>
    <row r="43" spans="1:2">
      <c r="A43" s="4" t="s">
        <v>1518</v>
      </c>
    </row>
    <row r="44" spans="1:2">
      <c r="A44" s="3" t="s">
        <v>1504</v>
      </c>
    </row>
    <row r="45" spans="1:2">
      <c r="A45" s="4" t="s">
        <v>1505</v>
      </c>
      <c r="B45" s="7" t="n">
        <v>4805</v>
      </c>
    </row>
    <row r="46" spans="1:2">
      <c r="A46" s="4" t="s">
        <v>1519</v>
      </c>
    </row>
    <row r="47" spans="1:2">
      <c r="A47" s="3" t="s">
        <v>1504</v>
      </c>
    </row>
    <row r="48" spans="1:2">
      <c r="A48" s="4" t="s">
        <v>1520</v>
      </c>
      <c r="B48" s="10" t="n">
        <v>1.77</v>
      </c>
    </row>
    <row r="49" spans="1:2">
      <c r="A49" s="4" t="s">
        <v>1521</v>
      </c>
      <c r="B49" s="6" t="n">
        <v>1</v>
      </c>
    </row>
    <row r="50" spans="1:2">
      <c r="A50" s="4" t="s">
        <v>1522</v>
      </c>
      <c r="B50" s="10" t="n">
        <v>1.15</v>
      </c>
    </row>
    <row r="51" spans="1:2">
      <c r="A51" s="4" t="s">
        <v>1523</v>
      </c>
      <c r="B51" s="6" t="n">
        <v>1</v>
      </c>
    </row>
    <row r="52" spans="1:2">
      <c r="A52" s="4" t="s">
        <v>1524</v>
      </c>
      <c r="B52" s="10" t="n">
        <v>7.65</v>
      </c>
    </row>
    <row r="53" spans="1:2">
      <c r="A53" s="4" t="s">
        <v>1525</v>
      </c>
      <c r="B53" s="6" t="n">
        <v>1</v>
      </c>
    </row>
    <row r="54" spans="1:2">
      <c r="A54" s="4" t="s">
        <v>1526</v>
      </c>
      <c r="B54" s="10" t="n">
        <v>7.46</v>
      </c>
    </row>
    <row r="55" spans="1:2">
      <c r="A55" s="4" t="s">
        <v>1527</v>
      </c>
      <c r="B55" s="6" t="n">
        <v>1</v>
      </c>
    </row>
    <row r="56" spans="1:2">
      <c r="A56" s="4" t="s">
        <v>1528</v>
      </c>
      <c r="B56" s="6" t="n">
        <v>10</v>
      </c>
    </row>
    <row r="57" spans="1:2">
      <c r="A57" s="4" t="s">
        <v>1529</v>
      </c>
      <c r="B57" s="6" t="n">
        <v>1</v>
      </c>
    </row>
    <row r="58" spans="1:2">
      <c r="A58" s="4" t="s">
        <v>1530</v>
      </c>
    </row>
    <row r="59" spans="1:2">
      <c r="A59" s="3" t="s">
        <v>1504</v>
      </c>
    </row>
    <row r="60" spans="1:2">
      <c r="A60" s="4" t="s">
        <v>1505</v>
      </c>
      <c r="B60" s="7" t="n">
        <v>3150</v>
      </c>
    </row>
    <row r="61" spans="1:2">
      <c r="A61" s="4" t="s">
        <v>1531</v>
      </c>
      <c r="B61" s="4" t="s">
        <v>1532</v>
      </c>
    </row>
    <row r="62" spans="1:2">
      <c r="A62" s="4" t="s">
        <v>1533</v>
      </c>
      <c r="B62" s="4" t="s">
        <v>1534</v>
      </c>
    </row>
    <row r="63" spans="1:2">
      <c r="A63" s="4" t="s">
        <v>1535</v>
      </c>
    </row>
    <row r="64" spans="1:2">
      <c r="A64" s="3" t="s">
        <v>1504</v>
      </c>
    </row>
    <row r="65" spans="1:2">
      <c r="A65" s="4" t="s">
        <v>1505</v>
      </c>
      <c r="B65" s="7" t="n">
        <v>820</v>
      </c>
    </row>
    <row r="66" spans="1:2">
      <c r="A66" s="4" t="s">
        <v>1536</v>
      </c>
    </row>
    <row r="67" spans="1:2">
      <c r="A67" s="3" t="s">
        <v>1504</v>
      </c>
    </row>
    <row r="68" spans="1:2">
      <c r="A68" s="4" t="s">
        <v>1505</v>
      </c>
      <c r="B68" s="7" t="n">
        <v>2730</v>
      </c>
    </row>
    <row r="69" spans="1:2">
      <c r="A69" s="4" t="s">
        <v>1531</v>
      </c>
      <c r="B69" s="4" t="s">
        <v>582</v>
      </c>
    </row>
    <row r="70" spans="1:2">
      <c r="A70" s="4" t="s">
        <v>1533</v>
      </c>
      <c r="B70" s="4" t="s">
        <v>1537</v>
      </c>
    </row>
    <row r="71" spans="1:2">
      <c r="A71" s="4" t="s">
        <v>1538</v>
      </c>
    </row>
    <row r="72" spans="1:2">
      <c r="A72" s="3" t="s">
        <v>1504</v>
      </c>
    </row>
    <row r="73" spans="1:2">
      <c r="A73" s="4" t="s">
        <v>1505</v>
      </c>
      <c r="B73" s="7" t="n">
        <v>720</v>
      </c>
    </row>
    <row r="74" spans="1:2">
      <c r="A74" s="4" t="s">
        <v>1539</v>
      </c>
    </row>
    <row r="75" spans="1:2">
      <c r="A75" s="3" t="s">
        <v>1504</v>
      </c>
    </row>
    <row r="76" spans="1:2">
      <c r="A76" s="4" t="s">
        <v>1505</v>
      </c>
      <c r="B76" s="7" t="n">
        <v>4620</v>
      </c>
    </row>
    <row r="77" spans="1:2">
      <c r="A77" s="4" t="s">
        <v>1531</v>
      </c>
      <c r="B77" s="4" t="s">
        <v>525</v>
      </c>
    </row>
    <row r="78" spans="1:2">
      <c r="A78" s="4" t="s">
        <v>1533</v>
      </c>
      <c r="B78" s="4" t="s">
        <v>1540</v>
      </c>
    </row>
    <row r="79" spans="1:2">
      <c r="A79" s="4" t="s">
        <v>1541</v>
      </c>
    </row>
    <row r="80" spans="1:2">
      <c r="A80" s="3" t="s">
        <v>1504</v>
      </c>
    </row>
    <row r="81" spans="1:2">
      <c r="A81" s="4" t="s">
        <v>1505</v>
      </c>
      <c r="B81" s="7" t="n">
        <v>12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542</v>
      </c>
      <c r="C1" s="2" t="s">
        <v>708</v>
      </c>
      <c r="K1" s="2" t="s">
        <v>1</v>
      </c>
    </row>
    <row r="2" spans="1:17">
      <c r="C2" s="2" t="s">
        <v>2</v>
      </c>
      <c r="D2" s="2" t="s">
        <v>709</v>
      </c>
      <c r="E2" s="2" t="s">
        <v>3</v>
      </c>
      <c r="F2" s="2" t="s">
        <v>710</v>
      </c>
      <c r="G2" s="2" t="s">
        <v>72</v>
      </c>
      <c r="H2" s="2" t="s">
        <v>711</v>
      </c>
      <c r="I2" s="2" t="s">
        <v>712</v>
      </c>
      <c r="J2" s="2" t="s">
        <v>713</v>
      </c>
      <c r="K2" s="2" t="s">
        <v>2</v>
      </c>
      <c r="M2" s="2" t="s">
        <v>72</v>
      </c>
      <c r="O2" s="2" t="s">
        <v>73</v>
      </c>
      <c r="Q2" s="2" t="s">
        <v>1543</v>
      </c>
    </row>
    <row r="3" spans="1:17">
      <c r="A3" s="3" t="s">
        <v>289</v>
      </c>
    </row>
    <row r="4" spans="1:17">
      <c r="A4" s="4" t="s">
        <v>1544</v>
      </c>
      <c r="C4" s="7" t="n">
        <v>1098</v>
      </c>
      <c r="D4" s="7" t="n">
        <v>1494</v>
      </c>
      <c r="E4" s="7" t="n">
        <v>1620</v>
      </c>
      <c r="F4" s="7" t="n">
        <v>1881</v>
      </c>
      <c r="G4" s="7" t="n">
        <v>1048</v>
      </c>
      <c r="H4" s="7" t="n">
        <v>1727</v>
      </c>
      <c r="I4" s="7" t="n">
        <v>1707</v>
      </c>
      <c r="J4" s="7" t="n">
        <v>1665</v>
      </c>
      <c r="K4" s="7" t="n">
        <v>6093</v>
      </c>
      <c r="L4" s="4" t="s">
        <v>94</v>
      </c>
      <c r="M4" s="7" t="n">
        <v>6147</v>
      </c>
      <c r="N4" s="4" t="s">
        <v>94</v>
      </c>
      <c r="O4" s="7" t="n">
        <v>754</v>
      </c>
      <c r="P4" s="4" t="s">
        <v>94</v>
      </c>
    </row>
    <row r="5" spans="1:17">
      <c r="A5" s="3" t="s">
        <v>1545</v>
      </c>
    </row>
    <row r="6" spans="1:17">
      <c r="A6" s="4" t="s">
        <v>1546</v>
      </c>
      <c r="K6" s="6" t="n">
        <v>561600000</v>
      </c>
      <c r="M6" s="6" t="n">
        <v>591400000</v>
      </c>
      <c r="O6" s="6" t="n">
        <v>591800000</v>
      </c>
    </row>
    <row r="7" spans="1:17">
      <c r="A7" s="4" t="s">
        <v>1547</v>
      </c>
      <c r="K7" s="6" t="n">
        <v>5900000</v>
      </c>
      <c r="M7" s="6" t="n">
        <v>8000000</v>
      </c>
      <c r="O7" s="6" t="n">
        <v>7500000</v>
      </c>
    </row>
    <row r="8" spans="1:17">
      <c r="A8" s="4" t="s">
        <v>1548</v>
      </c>
      <c r="B8" s="4" t="s">
        <v>97</v>
      </c>
      <c r="K8" s="6" t="n">
        <v>567500000</v>
      </c>
      <c r="M8" s="6" t="n">
        <v>599400000</v>
      </c>
      <c r="O8" s="6" t="n">
        <v>599300000</v>
      </c>
    </row>
    <row r="9" spans="1:17">
      <c r="A9" s="3" t="s">
        <v>1549</v>
      </c>
    </row>
    <row r="10" spans="1:17">
      <c r="A10" s="4" t="s">
        <v>1550</v>
      </c>
      <c r="C10" s="7" t="n">
        <v>2</v>
      </c>
      <c r="D10" s="8" t="n">
        <v>2.69</v>
      </c>
      <c r="E10" s="8" t="n">
        <v>2.85</v>
      </c>
      <c r="F10" s="8" t="n">
        <v>3.29</v>
      </c>
      <c r="G10" s="8" t="n">
        <v>1.8</v>
      </c>
      <c r="H10" s="8" t="n">
        <v>2.92</v>
      </c>
      <c r="I10" s="8" t="n">
        <v>2.86</v>
      </c>
      <c r="J10" s="8" t="n">
        <v>2.78</v>
      </c>
      <c r="K10" s="8" t="n">
        <v>10.85</v>
      </c>
      <c r="M10" s="8" t="n">
        <v>10.39</v>
      </c>
      <c r="O10" s="8" t="n">
        <v>1.27</v>
      </c>
    </row>
    <row r="11" spans="1:17">
      <c r="A11" s="4" t="s">
        <v>1551</v>
      </c>
      <c r="C11" s="8" t="n">
        <v>1.97</v>
      </c>
      <c r="D11" s="8" t="n">
        <v>2.66</v>
      </c>
      <c r="E11" s="8" t="n">
        <v>2.83</v>
      </c>
      <c r="F11" s="8" t="n">
        <v>3.25</v>
      </c>
      <c r="G11" s="8" t="n">
        <v>1.78</v>
      </c>
      <c r="H11" s="8" t="n">
        <v>2.88</v>
      </c>
      <c r="I11" s="8" t="n">
        <v>2.82</v>
      </c>
      <c r="J11" s="8" t="n">
        <v>2.74</v>
      </c>
      <c r="K11" s="8" t="n">
        <v>10.74</v>
      </c>
      <c r="L11" s="4" t="s">
        <v>97</v>
      </c>
      <c r="M11" s="8" t="n">
        <v>10.26</v>
      </c>
      <c r="N11" s="4" t="s">
        <v>97</v>
      </c>
      <c r="O11" s="8" t="n">
        <v>1.26</v>
      </c>
      <c r="P11" s="4" t="s">
        <v>97</v>
      </c>
    </row>
    <row r="12" spans="1:17">
      <c r="A12" s="4" t="s">
        <v>1552</v>
      </c>
      <c r="C12" s="6" t="n">
        <v>550100000</v>
      </c>
      <c r="G12" s="6" t="n">
        <v>575500000</v>
      </c>
      <c r="K12" s="6" t="n">
        <v>550100000</v>
      </c>
      <c r="M12" s="6" t="n">
        <v>575500000</v>
      </c>
      <c r="O12" s="6" t="n">
        <v>597600000</v>
      </c>
    </row>
    <row r="13" spans="1:17">
      <c r="A13" s="4" t="s">
        <v>1553</v>
      </c>
      <c r="K13" s="6" t="n">
        <v>3000000</v>
      </c>
      <c r="M13" s="6" t="n">
        <v>1500000</v>
      </c>
      <c r="O13" s="6" t="n">
        <v>0</v>
      </c>
    </row>
    <row r="14" spans="1:17">
      <c r="A14" s="3" t="s">
        <v>1554</v>
      </c>
    </row>
    <row r="15" spans="1:17">
      <c r="A15" s="4" t="s">
        <v>1555</v>
      </c>
      <c r="Q15" s="7" t="n">
        <v>10000</v>
      </c>
    </row>
    <row r="16" spans="1:17">
      <c r="A16" s="4" t="s">
        <v>208</v>
      </c>
      <c r="K16" s="6" t="n">
        <v>30586507</v>
      </c>
      <c r="M16" s="6" t="n">
        <v>27673675</v>
      </c>
      <c r="O16" s="6" t="n">
        <v>0</v>
      </c>
    </row>
    <row r="17" spans="1:17">
      <c r="A17" s="4" t="s">
        <v>1556</v>
      </c>
      <c r="K17" s="7" t="n">
        <v>4047</v>
      </c>
      <c r="M17" s="7" t="n">
        <v>3798</v>
      </c>
      <c r="O17" s="7" t="n">
        <v>0</v>
      </c>
    </row>
    <row r="18" spans="1:17"/>
    <row r="19" spans="1:17">
      <c r="A19" s="4" t="s">
        <v>94</v>
      </c>
      <c r="B19" s="4" t="s">
        <v>103</v>
      </c>
    </row>
    <row r="20" spans="1:17">
      <c r="A20" s="4" t="s">
        <v>97</v>
      </c>
      <c r="B20" s="4" t="s">
        <v>104</v>
      </c>
    </row>
  </sheetData>
  <mergeCells count="9">
    <mergeCell ref="A1:B2"/>
    <mergeCell ref="C1:J1"/>
    <mergeCell ref="K1:P1"/>
    <mergeCell ref="K2:L2"/>
    <mergeCell ref="M2:N2"/>
    <mergeCell ref="O2:P2"/>
    <mergeCell ref="A18:P18"/>
    <mergeCell ref="B19:P19"/>
    <mergeCell ref="B20:P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s>
  <sheetData>
    <row r="1" spans="1:18">
      <c r="A1" s="1" t="s">
        <v>1557</v>
      </c>
      <c r="B1" s="2" t="s">
        <v>708</v>
      </c>
      <c r="J1" s="2" t="s">
        <v>1</v>
      </c>
    </row>
    <row r="2" spans="1:18">
      <c r="B2" s="2" t="s">
        <v>2</v>
      </c>
      <c r="C2" s="2" t="s">
        <v>709</v>
      </c>
      <c r="D2" s="2" t="s">
        <v>3</v>
      </c>
      <c r="E2" s="2" t="s">
        <v>710</v>
      </c>
      <c r="F2" s="2" t="s">
        <v>72</v>
      </c>
      <c r="G2" s="2" t="s">
        <v>711</v>
      </c>
      <c r="H2" s="2" t="s">
        <v>712</v>
      </c>
      <c r="I2" s="2" t="s">
        <v>713</v>
      </c>
      <c r="J2" s="2" t="s">
        <v>2</v>
      </c>
      <c r="L2" s="2" t="s">
        <v>72</v>
      </c>
      <c r="N2" s="2" t="s">
        <v>73</v>
      </c>
      <c r="P2" s="2" t="s">
        <v>663</v>
      </c>
      <c r="Q2" s="2" t="s">
        <v>506</v>
      </c>
      <c r="R2" s="2" t="s">
        <v>1558</v>
      </c>
    </row>
    <row r="3" spans="1:18">
      <c r="A3" s="3" t="s">
        <v>292</v>
      </c>
    </row>
    <row r="4" spans="1:18">
      <c r="A4" s="4" t="s">
        <v>86</v>
      </c>
      <c r="J4" s="7" t="n">
        <v>-57</v>
      </c>
      <c r="L4" s="7" t="n">
        <v>-67</v>
      </c>
      <c r="N4" s="7" t="n">
        <v>153</v>
      </c>
    </row>
    <row r="5" spans="1:18">
      <c r="A5" s="4" t="s">
        <v>1559</v>
      </c>
      <c r="B5" s="7" t="n">
        <v>-1567</v>
      </c>
      <c r="F5" s="7" t="n">
        <v>-1684</v>
      </c>
      <c r="J5" s="6" t="n">
        <v>-1567</v>
      </c>
      <c r="L5" s="6" t="n">
        <v>-1684</v>
      </c>
    </row>
    <row r="6" spans="1:18">
      <c r="A6" s="4" t="s">
        <v>1560</v>
      </c>
      <c r="B6" s="6" t="n">
        <v>-1567</v>
      </c>
      <c r="F6" s="6" t="n">
        <v>-1684</v>
      </c>
      <c r="J6" s="6" t="n">
        <v>-1567</v>
      </c>
      <c r="L6" s="6" t="n">
        <v>-1684</v>
      </c>
    </row>
    <row r="7" spans="1:18">
      <c r="A7" s="4" t="s">
        <v>88</v>
      </c>
      <c r="J7" s="6" t="n">
        <v>-1746</v>
      </c>
      <c r="L7" s="6" t="n">
        <v>-1698</v>
      </c>
      <c r="N7" s="6" t="n">
        <v>-3339</v>
      </c>
    </row>
    <row r="8" spans="1:18">
      <c r="A8" s="4" t="s">
        <v>1561</v>
      </c>
      <c r="B8" s="6" t="n">
        <v>1098</v>
      </c>
      <c r="C8" s="7" t="n">
        <v>1494</v>
      </c>
      <c r="D8" s="7" t="n">
        <v>1620</v>
      </c>
      <c r="E8" s="7" t="n">
        <v>1881</v>
      </c>
      <c r="F8" s="6" t="n">
        <v>1048</v>
      </c>
      <c r="G8" s="7" t="n">
        <v>1727</v>
      </c>
      <c r="H8" s="7" t="n">
        <v>1707</v>
      </c>
      <c r="I8" s="7" t="n">
        <v>1665</v>
      </c>
      <c r="J8" s="6" t="n">
        <v>6093</v>
      </c>
      <c r="K8" s="4" t="s">
        <v>94</v>
      </c>
      <c r="L8" s="6" t="n">
        <v>6147</v>
      </c>
      <c r="M8" s="4" t="s">
        <v>94</v>
      </c>
      <c r="N8" s="6" t="n">
        <v>754</v>
      </c>
      <c r="O8" s="4" t="s">
        <v>94</v>
      </c>
    </row>
    <row r="9" spans="1:18">
      <c r="A9" s="4" t="s">
        <v>174</v>
      </c>
    </row>
    <row r="10" spans="1:18">
      <c r="A10" s="3" t="s">
        <v>292</v>
      </c>
    </row>
    <row r="11" spans="1:18">
      <c r="A11" s="4" t="s">
        <v>1562</v>
      </c>
      <c r="Q11" s="7" t="n">
        <v>-11</v>
      </c>
    </row>
    <row r="12" spans="1:18">
      <c r="A12" s="4" t="s">
        <v>1559</v>
      </c>
      <c r="B12" s="6" t="n">
        <v>-1567</v>
      </c>
      <c r="F12" s="6" t="n">
        <v>-1684</v>
      </c>
      <c r="J12" s="6" t="n">
        <v>-1567</v>
      </c>
      <c r="L12" s="6" t="n">
        <v>-1684</v>
      </c>
      <c r="N12" s="6" t="n">
        <v>-1192</v>
      </c>
      <c r="P12" s="7" t="n">
        <v>-1576</v>
      </c>
      <c r="Q12" s="6" t="n">
        <v>-1203</v>
      </c>
      <c r="R12" s="7" t="n">
        <v>-2039</v>
      </c>
    </row>
    <row r="13" spans="1:18">
      <c r="A13" s="4" t="s">
        <v>1563</v>
      </c>
      <c r="J13" s="6" t="n">
        <v>90</v>
      </c>
      <c r="L13" s="6" t="n">
        <v>-354</v>
      </c>
      <c r="N13" s="6" t="n">
        <v>838</v>
      </c>
    </row>
    <row r="14" spans="1:18">
      <c r="A14" s="4" t="s">
        <v>1564</v>
      </c>
      <c r="J14" s="6" t="n">
        <v>-81</v>
      </c>
      <c r="L14" s="6" t="n">
        <v>-127</v>
      </c>
      <c r="N14" s="6" t="n">
        <v>9</v>
      </c>
    </row>
    <row r="15" spans="1:18">
      <c r="A15" s="4" t="s">
        <v>1565</v>
      </c>
      <c r="J15" s="6" t="n">
        <v>9</v>
      </c>
      <c r="L15" s="6" t="n">
        <v>-481</v>
      </c>
      <c r="N15" s="6" t="n">
        <v>847</v>
      </c>
    </row>
    <row r="16" spans="1:18">
      <c r="A16" s="4" t="s">
        <v>1560</v>
      </c>
      <c r="B16" s="6" t="n">
        <v>-1567</v>
      </c>
      <c r="F16" s="6" t="n">
        <v>-1684</v>
      </c>
      <c r="J16" s="6" t="n">
        <v>-1567</v>
      </c>
      <c r="L16" s="6" t="n">
        <v>-1684</v>
      </c>
      <c r="N16" s="6" t="n">
        <v>-1192</v>
      </c>
    </row>
    <row r="17" spans="1:18">
      <c r="A17" s="4" t="s">
        <v>1566</v>
      </c>
    </row>
    <row r="18" spans="1:18">
      <c r="A18" s="3" t="s">
        <v>292</v>
      </c>
    </row>
    <row r="19" spans="1:18">
      <c r="A19" s="4" t="s">
        <v>1562</v>
      </c>
      <c r="Q19" s="6" t="n">
        <v>0</v>
      </c>
    </row>
    <row r="20" spans="1:18">
      <c r="A20" s="4" t="s">
        <v>1559</v>
      </c>
      <c r="B20" s="6" t="n">
        <v>-1487</v>
      </c>
      <c r="F20" s="6" t="n">
        <v>-1601</v>
      </c>
      <c r="J20" s="6" t="n">
        <v>-1487</v>
      </c>
      <c r="L20" s="6" t="n">
        <v>-1601</v>
      </c>
      <c r="N20" s="6" t="n">
        <v>-1205</v>
      </c>
      <c r="P20" s="6" t="n">
        <v>-1503</v>
      </c>
      <c r="Q20" s="6" t="n">
        <v>-1205</v>
      </c>
      <c r="R20" s="6" t="n">
        <v>-1970</v>
      </c>
    </row>
    <row r="21" spans="1:18">
      <c r="A21" s="4" t="s">
        <v>1563</v>
      </c>
      <c r="J21" s="6" t="n">
        <v>16</v>
      </c>
      <c r="L21" s="6" t="n">
        <v>-397</v>
      </c>
      <c r="N21" s="6" t="n">
        <v>752</v>
      </c>
    </row>
    <row r="22" spans="1:18">
      <c r="A22" s="4" t="s">
        <v>1564</v>
      </c>
      <c r="J22" s="6" t="n">
        <v>0</v>
      </c>
      <c r="L22" s="6" t="n">
        <v>1</v>
      </c>
      <c r="N22" s="6" t="n">
        <v>13</v>
      </c>
    </row>
    <row r="23" spans="1:18">
      <c r="A23" s="4" t="s">
        <v>1565</v>
      </c>
      <c r="J23" s="6" t="n">
        <v>16</v>
      </c>
      <c r="L23" s="6" t="n">
        <v>-396</v>
      </c>
      <c r="N23" s="6" t="n">
        <v>765</v>
      </c>
    </row>
    <row r="24" spans="1:18">
      <c r="A24" s="4" t="s">
        <v>1560</v>
      </c>
      <c r="B24" s="6" t="n">
        <v>-1487</v>
      </c>
      <c r="F24" s="6" t="n">
        <v>-1601</v>
      </c>
      <c r="J24" s="6" t="n">
        <v>-1487</v>
      </c>
      <c r="L24" s="6" t="n">
        <v>-1601</v>
      </c>
      <c r="N24" s="6" t="n">
        <v>-1205</v>
      </c>
    </row>
    <row r="25" spans="1:18">
      <c r="A25" s="4" t="s">
        <v>1567</v>
      </c>
    </row>
    <row r="26" spans="1:18">
      <c r="A26" s="3" t="s">
        <v>292</v>
      </c>
    </row>
    <row r="27" spans="1:18">
      <c r="A27" s="4" t="s">
        <v>1562</v>
      </c>
      <c r="Q27" s="6" t="n">
        <v>0</v>
      </c>
    </row>
    <row r="28" spans="1:18">
      <c r="A28" s="4" t="s">
        <v>1559</v>
      </c>
      <c r="B28" s="6" t="n">
        <v>-3</v>
      </c>
      <c r="F28" s="6" t="n">
        <v>12</v>
      </c>
      <c r="J28" s="6" t="n">
        <v>-3</v>
      </c>
      <c r="L28" s="6" t="n">
        <v>12</v>
      </c>
      <c r="N28" s="6" t="n">
        <v>46</v>
      </c>
      <c r="P28" s="6" t="n">
        <v>31</v>
      </c>
      <c r="Q28" s="6" t="n">
        <v>46</v>
      </c>
      <c r="R28" s="6" t="n">
        <v>14</v>
      </c>
    </row>
    <row r="29" spans="1:18">
      <c r="A29" s="4" t="s">
        <v>1563</v>
      </c>
      <c r="J29" s="6" t="n">
        <v>-4</v>
      </c>
      <c r="L29" s="6" t="n">
        <v>-6</v>
      </c>
      <c r="N29" s="6" t="n">
        <v>48</v>
      </c>
    </row>
    <row r="30" spans="1:18">
      <c r="A30" s="4" t="s">
        <v>1564</v>
      </c>
      <c r="J30" s="6" t="n">
        <v>-30</v>
      </c>
      <c r="L30" s="6" t="n">
        <v>-28</v>
      </c>
      <c r="N30" s="6" t="n">
        <v>-16</v>
      </c>
    </row>
    <row r="31" spans="1:18">
      <c r="A31" s="4" t="s">
        <v>1565</v>
      </c>
      <c r="J31" s="6" t="n">
        <v>-34</v>
      </c>
      <c r="L31" s="6" t="n">
        <v>-34</v>
      </c>
      <c r="N31" s="6" t="n">
        <v>32</v>
      </c>
    </row>
    <row r="32" spans="1:18">
      <c r="A32" s="4" t="s">
        <v>1560</v>
      </c>
      <c r="B32" s="6" t="n">
        <v>-3</v>
      </c>
      <c r="F32" s="6" t="n">
        <v>12</v>
      </c>
      <c r="J32" s="6" t="n">
        <v>-3</v>
      </c>
      <c r="L32" s="6" t="n">
        <v>12</v>
      </c>
      <c r="N32" s="6" t="n">
        <v>46</v>
      </c>
    </row>
    <row r="33" spans="1:18">
      <c r="A33" s="4" t="s">
        <v>1568</v>
      </c>
    </row>
    <row r="34" spans="1:18">
      <c r="A34" s="3" t="s">
        <v>292</v>
      </c>
    </row>
    <row r="35" spans="1:18">
      <c r="A35" s="4" t="s">
        <v>1562</v>
      </c>
      <c r="Q35" s="6" t="n">
        <v>-11</v>
      </c>
    </row>
    <row r="36" spans="1:18">
      <c r="A36" s="4" t="s">
        <v>1559</v>
      </c>
      <c r="B36" s="6" t="n">
        <v>20</v>
      </c>
      <c r="F36" s="6" t="n">
        <v>-15</v>
      </c>
      <c r="J36" s="6" t="n">
        <v>20</v>
      </c>
      <c r="L36" s="6" t="n">
        <v>-15</v>
      </c>
      <c r="N36" s="6" t="n">
        <v>8</v>
      </c>
      <c r="P36" s="6" t="n">
        <v>-15</v>
      </c>
      <c r="Q36" s="6" t="n">
        <v>-3</v>
      </c>
      <c r="R36" s="6" t="n">
        <v>32</v>
      </c>
    </row>
    <row r="37" spans="1:18">
      <c r="A37" s="4" t="s">
        <v>1563</v>
      </c>
      <c r="J37" s="6" t="n">
        <v>35</v>
      </c>
      <c r="L37" s="6" t="n">
        <v>-12</v>
      </c>
      <c r="N37" s="6" t="n">
        <v>41</v>
      </c>
    </row>
    <row r="38" spans="1:18">
      <c r="A38" s="4" t="s">
        <v>1564</v>
      </c>
      <c r="J38" s="6" t="n">
        <v>0</v>
      </c>
      <c r="L38" s="6" t="n">
        <v>0</v>
      </c>
      <c r="N38" s="6" t="n">
        <v>-65</v>
      </c>
    </row>
    <row r="39" spans="1:18">
      <c r="A39" s="4" t="s">
        <v>1565</v>
      </c>
      <c r="J39" s="6" t="n">
        <v>35</v>
      </c>
      <c r="L39" s="6" t="n">
        <v>-12</v>
      </c>
      <c r="N39" s="6" t="n">
        <v>-24</v>
      </c>
    </row>
    <row r="40" spans="1:18">
      <c r="A40" s="4" t="s">
        <v>1560</v>
      </c>
      <c r="B40" s="6" t="n">
        <v>20</v>
      </c>
      <c r="F40" s="6" t="n">
        <v>-15</v>
      </c>
      <c r="J40" s="6" t="n">
        <v>20</v>
      </c>
      <c r="L40" s="6" t="n">
        <v>-15</v>
      </c>
      <c r="N40" s="6" t="n">
        <v>8</v>
      </c>
    </row>
    <row r="41" spans="1:18">
      <c r="A41" s="4" t="s">
        <v>1569</v>
      </c>
    </row>
    <row r="42" spans="1:18">
      <c r="A42" s="3" t="s">
        <v>292</v>
      </c>
    </row>
    <row r="43" spans="1:18">
      <c r="A43" s="4" t="s">
        <v>1562</v>
      </c>
      <c r="Q43" s="6" t="n">
        <v>0</v>
      </c>
    </row>
    <row r="44" spans="1:18">
      <c r="A44" s="4" t="s">
        <v>1559</v>
      </c>
      <c r="B44" s="6" t="n">
        <v>-97</v>
      </c>
      <c r="F44" s="6" t="n">
        <v>-80</v>
      </c>
      <c r="J44" s="6" t="n">
        <v>-97</v>
      </c>
      <c r="L44" s="6" t="n">
        <v>-80</v>
      </c>
      <c r="N44" s="6" t="n">
        <v>-41</v>
      </c>
      <c r="P44" s="6" t="n">
        <v>-89</v>
      </c>
      <c r="Q44" s="7" t="n">
        <v>-41</v>
      </c>
      <c r="R44" s="7" t="n">
        <v>-115</v>
      </c>
    </row>
    <row r="45" spans="1:18">
      <c r="A45" s="4" t="s">
        <v>1563</v>
      </c>
      <c r="J45" s="6" t="n">
        <v>43</v>
      </c>
      <c r="L45" s="6" t="n">
        <v>61</v>
      </c>
      <c r="N45" s="6" t="n">
        <v>-3</v>
      </c>
    </row>
    <row r="46" spans="1:18">
      <c r="A46" s="4" t="s">
        <v>1564</v>
      </c>
      <c r="J46" s="6" t="n">
        <v>-51</v>
      </c>
      <c r="L46" s="6" t="n">
        <v>-100</v>
      </c>
      <c r="N46" s="6" t="n">
        <v>77</v>
      </c>
    </row>
    <row r="47" spans="1:18">
      <c r="A47" s="4" t="s">
        <v>1565</v>
      </c>
      <c r="J47" s="6" t="n">
        <v>-8</v>
      </c>
      <c r="L47" s="6" t="n">
        <v>-39</v>
      </c>
      <c r="N47" s="6" t="n">
        <v>74</v>
      </c>
    </row>
    <row r="48" spans="1:18">
      <c r="A48" s="4" t="s">
        <v>1560</v>
      </c>
      <c r="B48" s="7" t="n">
        <v>-97</v>
      </c>
      <c r="F48" s="7" t="n">
        <v>-80</v>
      </c>
      <c r="J48" s="6" t="n">
        <v>-97</v>
      </c>
      <c r="L48" s="6" t="n">
        <v>-80</v>
      </c>
      <c r="N48" s="6" t="n">
        <v>-41</v>
      </c>
    </row>
    <row r="49" spans="1:18">
      <c r="A49" s="4" t="s">
        <v>1570</v>
      </c>
    </row>
    <row r="50" spans="1:18">
      <c r="A50" s="3" t="s">
        <v>292</v>
      </c>
    </row>
    <row r="51" spans="1:18">
      <c r="A51" s="4" t="s">
        <v>1561</v>
      </c>
      <c r="J51" s="6" t="n">
        <v>81</v>
      </c>
      <c r="L51" s="6" t="n">
        <v>127</v>
      </c>
      <c r="N51" s="6" t="n">
        <v>-9</v>
      </c>
    </row>
    <row r="52" spans="1:18">
      <c r="A52" s="4" t="s">
        <v>1571</v>
      </c>
    </row>
    <row r="53" spans="1:18">
      <c r="A53" s="3" t="s">
        <v>292</v>
      </c>
    </row>
    <row r="54" spans="1:18">
      <c r="A54" s="4" t="s">
        <v>86</v>
      </c>
      <c r="J54" s="6" t="n">
        <v>0</v>
      </c>
      <c r="L54" s="6" t="n">
        <v>-1</v>
      </c>
      <c r="N54" s="6" t="n">
        <v>-13</v>
      </c>
    </row>
    <row r="55" spans="1:18">
      <c r="A55" s="4" t="s">
        <v>88</v>
      </c>
      <c r="J55" s="6" t="n">
        <v>0</v>
      </c>
      <c r="L55" s="6" t="n">
        <v>0</v>
      </c>
      <c r="N55" s="6" t="n">
        <v>0</v>
      </c>
    </row>
    <row r="56" spans="1:18">
      <c r="A56" s="4" t="s">
        <v>1561</v>
      </c>
      <c r="J56" s="6" t="n">
        <v>0</v>
      </c>
      <c r="L56" s="6" t="n">
        <v>-1</v>
      </c>
      <c r="N56" s="6" t="n">
        <v>-13</v>
      </c>
    </row>
    <row r="57" spans="1:18">
      <c r="A57" s="4" t="s">
        <v>1572</v>
      </c>
    </row>
    <row r="58" spans="1:18">
      <c r="A58" s="3" t="s">
        <v>292</v>
      </c>
    </row>
    <row r="59" spans="1:18">
      <c r="A59" s="4" t="s">
        <v>88</v>
      </c>
      <c r="J59" s="6" t="n">
        <v>-10</v>
      </c>
      <c r="L59" s="6" t="n">
        <v>-8</v>
      </c>
      <c r="N59" s="6" t="n">
        <v>-9</v>
      </c>
    </row>
    <row r="60" spans="1:18">
      <c r="A60" s="4" t="s">
        <v>1561</v>
      </c>
      <c r="J60" s="6" t="n">
        <v>30</v>
      </c>
      <c r="L60" s="6" t="n">
        <v>28</v>
      </c>
      <c r="N60" s="6" t="n">
        <v>16</v>
      </c>
    </row>
    <row r="61" spans="1:18">
      <c r="A61" s="4" t="s">
        <v>1573</v>
      </c>
    </row>
    <row r="62" spans="1:18">
      <c r="A62" s="3" t="s">
        <v>292</v>
      </c>
    </row>
    <row r="63" spans="1:18">
      <c r="A63" s="4" t="s">
        <v>86</v>
      </c>
      <c r="J63" s="6" t="n">
        <v>0</v>
      </c>
      <c r="L63" s="6" t="n">
        <v>0</v>
      </c>
      <c r="N63" s="6" t="n">
        <v>100</v>
      </c>
    </row>
    <row r="64" spans="1:18">
      <c r="A64" s="4" t="s">
        <v>88</v>
      </c>
      <c r="J64" s="6" t="n">
        <v>0</v>
      </c>
      <c r="L64" s="6" t="n">
        <v>0</v>
      </c>
      <c r="N64" s="6" t="n">
        <v>-35</v>
      </c>
    </row>
    <row r="65" spans="1:18">
      <c r="A65" s="4" t="s">
        <v>1561</v>
      </c>
      <c r="J65" s="7" t="n">
        <v>0</v>
      </c>
      <c r="L65" s="7" t="n">
        <v>0</v>
      </c>
      <c r="N65" s="7" t="n">
        <v>65</v>
      </c>
    </row>
    <row r="66" spans="1:18">
      <c r="A66" s="4" t="s">
        <v>1574</v>
      </c>
    </row>
    <row r="67" spans="1:18">
      <c r="A67" s="3" t="s">
        <v>292</v>
      </c>
    </row>
    <row r="68" spans="1:18">
      <c r="A68" s="4" t="s">
        <v>1575</v>
      </c>
      <c r="P68" s="6" t="n">
        <v>108</v>
      </c>
    </row>
    <row r="69" spans="1:18">
      <c r="A69" s="4" t="s">
        <v>1576</v>
      </c>
    </row>
    <row r="70" spans="1:18">
      <c r="A70" s="3" t="s">
        <v>292</v>
      </c>
    </row>
    <row r="71" spans="1:18">
      <c r="A71" s="4" t="s">
        <v>1575</v>
      </c>
      <c r="P71" s="6" t="n">
        <v>98</v>
      </c>
    </row>
    <row r="72" spans="1:18">
      <c r="A72" s="4" t="s">
        <v>1577</v>
      </c>
    </row>
    <row r="73" spans="1:18">
      <c r="A73" s="3" t="s">
        <v>292</v>
      </c>
    </row>
    <row r="74" spans="1:18">
      <c r="A74" s="4" t="s">
        <v>1575</v>
      </c>
      <c r="P74" s="6" t="n">
        <v>19</v>
      </c>
    </row>
    <row r="75" spans="1:18">
      <c r="A75" s="4" t="s">
        <v>1578</v>
      </c>
    </row>
    <row r="76" spans="1:18">
      <c r="A76" s="3" t="s">
        <v>292</v>
      </c>
    </row>
    <row r="77" spans="1:18">
      <c r="A77" s="4" t="s">
        <v>1575</v>
      </c>
      <c r="P77" s="6" t="n">
        <v>0</v>
      </c>
    </row>
    <row r="78" spans="1:18">
      <c r="A78" s="4" t="s">
        <v>1579</v>
      </c>
    </row>
    <row r="79" spans="1:18">
      <c r="A79" s="3" t="s">
        <v>292</v>
      </c>
    </row>
    <row r="80" spans="1:18">
      <c r="A80" s="4" t="s">
        <v>1575</v>
      </c>
      <c r="P80" s="7" t="n">
        <v>-9</v>
      </c>
    </row>
    <row r="81" spans="1:18"/>
    <row r="82" spans="1:18">
      <c r="A82" s="4" t="s">
        <v>94</v>
      </c>
      <c r="B82" s="4" t="s">
        <v>103</v>
      </c>
    </row>
  </sheetData>
  <mergeCells count="8">
    <mergeCell ref="A1:A2"/>
    <mergeCell ref="B1:I1"/>
    <mergeCell ref="J1:O1"/>
    <mergeCell ref="J2:K2"/>
    <mergeCell ref="L2:M2"/>
    <mergeCell ref="N2:O2"/>
    <mergeCell ref="A81:R81"/>
    <mergeCell ref="B82:R8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80</v>
      </c>
      <c r="B1" s="2" t="s">
        <v>708</v>
      </c>
      <c r="J1" s="2" t="s">
        <v>1</v>
      </c>
    </row>
    <row r="2" spans="1:15">
      <c r="B2" s="2" t="s">
        <v>2</v>
      </c>
      <c r="C2" s="2" t="s">
        <v>709</v>
      </c>
      <c r="D2" s="2" t="s">
        <v>3</v>
      </c>
      <c r="E2" s="2" t="s">
        <v>710</v>
      </c>
      <c r="F2" s="2" t="s">
        <v>72</v>
      </c>
      <c r="G2" s="2" t="s">
        <v>711</v>
      </c>
      <c r="H2" s="2" t="s">
        <v>712</v>
      </c>
      <c r="I2" s="2" t="s">
        <v>713</v>
      </c>
      <c r="J2" s="2" t="s">
        <v>2</v>
      </c>
      <c r="L2" s="2" t="s">
        <v>72</v>
      </c>
      <c r="N2" s="2" t="s">
        <v>73</v>
      </c>
    </row>
    <row r="3" spans="1:15">
      <c r="A3" s="3" t="s">
        <v>1581</v>
      </c>
    </row>
    <row r="4" spans="1:15">
      <c r="A4" s="4" t="s">
        <v>86</v>
      </c>
      <c r="J4" s="7" t="n">
        <v>-57</v>
      </c>
      <c r="L4" s="7" t="n">
        <v>-67</v>
      </c>
      <c r="N4" s="7" t="n">
        <v>153</v>
      </c>
    </row>
    <row r="5" spans="1:15">
      <c r="A5" s="4" t="s">
        <v>1582</v>
      </c>
      <c r="J5" s="6" t="n">
        <v>-1746</v>
      </c>
      <c r="L5" s="6" t="n">
        <v>-1698</v>
      </c>
      <c r="N5" s="6" t="n">
        <v>-3339</v>
      </c>
    </row>
    <row r="6" spans="1:15">
      <c r="A6" s="4" t="s">
        <v>75</v>
      </c>
      <c r="B6" s="7" t="n">
        <v>13144</v>
      </c>
      <c r="C6" s="7" t="n">
        <v>12758</v>
      </c>
      <c r="D6" s="7" t="n">
        <v>14432</v>
      </c>
      <c r="E6" s="7" t="n">
        <v>13466</v>
      </c>
      <c r="F6" s="7" t="n">
        <v>14342</v>
      </c>
      <c r="G6" s="7" t="n">
        <v>13510</v>
      </c>
      <c r="H6" s="7" t="n">
        <v>14011</v>
      </c>
      <c r="I6" s="7" t="n">
        <v>12859</v>
      </c>
      <c r="J6" s="6" t="n">
        <v>53800</v>
      </c>
      <c r="L6" s="6" t="n">
        <v>54722</v>
      </c>
      <c r="N6" s="6" t="n">
        <v>45462</v>
      </c>
    </row>
    <row r="7" spans="1:15">
      <c r="A7" s="4" t="s">
        <v>76</v>
      </c>
      <c r="B7" s="6" t="n">
        <v>9117</v>
      </c>
      <c r="C7" s="6" t="n">
        <v>8569</v>
      </c>
      <c r="D7" s="6" t="n">
        <v>9941</v>
      </c>
      <c r="E7" s="6" t="n">
        <v>9003</v>
      </c>
      <c r="F7" s="6" t="n">
        <v>9987</v>
      </c>
      <c r="G7" s="6" t="n">
        <v>9022</v>
      </c>
      <c r="H7" s="6" t="n">
        <v>9422</v>
      </c>
      <c r="I7" s="6" t="n">
        <v>8566</v>
      </c>
      <c r="J7" s="6" t="n">
        <v>36630</v>
      </c>
      <c r="L7" s="6" t="n">
        <v>36997</v>
      </c>
      <c r="N7" s="6" t="n">
        <v>31260</v>
      </c>
    </row>
    <row r="8" spans="1:15">
      <c r="A8" s="4" t="s">
        <v>1583</v>
      </c>
      <c r="J8" s="6" t="n">
        <v>-421</v>
      </c>
      <c r="L8" s="6" t="n">
        <v>-404</v>
      </c>
      <c r="N8" s="6" t="n">
        <v>-531</v>
      </c>
    </row>
    <row r="9" spans="1:15">
      <c r="A9" s="4" t="s">
        <v>80</v>
      </c>
      <c r="J9" s="6" t="n">
        <v>754</v>
      </c>
      <c r="L9" s="6" t="n">
        <v>722</v>
      </c>
      <c r="N9" s="6" t="n">
        <v>646</v>
      </c>
    </row>
    <row r="10" spans="1:15">
      <c r="A10" s="4" t="s">
        <v>1584</v>
      </c>
      <c r="J10" s="6" t="n">
        <v>7812</v>
      </c>
      <c r="L10" s="6" t="n">
        <v>7822</v>
      </c>
      <c r="N10" s="6" t="n">
        <v>4082</v>
      </c>
    </row>
    <row r="11" spans="1:15">
      <c r="A11" s="4" t="s">
        <v>1561</v>
      </c>
      <c r="B11" s="7" t="n">
        <v>1098</v>
      </c>
      <c r="C11" s="7" t="n">
        <v>1494</v>
      </c>
      <c r="D11" s="7" t="n">
        <v>1620</v>
      </c>
      <c r="E11" s="7" t="n">
        <v>1881</v>
      </c>
      <c r="F11" s="7" t="n">
        <v>1048</v>
      </c>
      <c r="G11" s="7" t="n">
        <v>1727</v>
      </c>
      <c r="H11" s="7" t="n">
        <v>1707</v>
      </c>
      <c r="I11" s="7" t="n">
        <v>1665</v>
      </c>
      <c r="J11" s="6" t="n">
        <v>6093</v>
      </c>
      <c r="K11" s="4" t="s">
        <v>94</v>
      </c>
      <c r="L11" s="6" t="n">
        <v>6147</v>
      </c>
      <c r="M11" s="4" t="s">
        <v>94</v>
      </c>
      <c r="N11" s="6" t="n">
        <v>754</v>
      </c>
      <c r="O11" s="4" t="s">
        <v>94</v>
      </c>
    </row>
    <row r="12" spans="1:15">
      <c r="A12" s="4" t="s">
        <v>102</v>
      </c>
    </row>
    <row r="13" spans="1:15">
      <c r="A13" s="3" t="s">
        <v>1581</v>
      </c>
    </row>
    <row r="14" spans="1:15">
      <c r="A14" s="4" t="s">
        <v>75</v>
      </c>
      <c r="J14" s="6" t="n">
        <v>3045</v>
      </c>
      <c r="L14" s="6" t="n">
        <v>2900</v>
      </c>
    </row>
    <row r="15" spans="1:15">
      <c r="A15" s="4" t="s">
        <v>1570</v>
      </c>
    </row>
    <row r="16" spans="1:15">
      <c r="A16" s="3" t="s">
        <v>1581</v>
      </c>
    </row>
    <row r="17" spans="1:15">
      <c r="A17" s="4" t="s">
        <v>1561</v>
      </c>
      <c r="J17" s="6" t="n">
        <v>81</v>
      </c>
      <c r="L17" s="6" t="n">
        <v>127</v>
      </c>
      <c r="N17" s="6" t="n">
        <v>-9</v>
      </c>
    </row>
    <row r="18" spans="1:15">
      <c r="A18" s="4" t="s">
        <v>1571</v>
      </c>
    </row>
    <row r="19" spans="1:15">
      <c r="A19" s="3" t="s">
        <v>1581</v>
      </c>
    </row>
    <row r="20" spans="1:15">
      <c r="A20" s="4" t="s">
        <v>86</v>
      </c>
      <c r="J20" s="6" t="n">
        <v>0</v>
      </c>
      <c r="L20" s="6" t="n">
        <v>-1</v>
      </c>
      <c r="N20" s="6" t="n">
        <v>-13</v>
      </c>
    </row>
    <row r="21" spans="1:15">
      <c r="A21" s="4" t="s">
        <v>1582</v>
      </c>
      <c r="J21" s="6" t="n">
        <v>0</v>
      </c>
      <c r="L21" s="6" t="n">
        <v>0</v>
      </c>
      <c r="N21" s="6" t="n">
        <v>0</v>
      </c>
    </row>
    <row r="22" spans="1:15">
      <c r="A22" s="4" t="s">
        <v>1561</v>
      </c>
      <c r="J22" s="6" t="n">
        <v>0</v>
      </c>
      <c r="L22" s="6" t="n">
        <v>-1</v>
      </c>
      <c r="N22" s="6" t="n">
        <v>-13</v>
      </c>
    </row>
    <row r="23" spans="1:15">
      <c r="A23" s="4" t="s">
        <v>1572</v>
      </c>
    </row>
    <row r="24" spans="1:15">
      <c r="A24" s="3" t="s">
        <v>1581</v>
      </c>
    </row>
    <row r="25" spans="1:15">
      <c r="A25" s="4" t="s">
        <v>1582</v>
      </c>
      <c r="J25" s="6" t="n">
        <v>-10</v>
      </c>
      <c r="L25" s="6" t="n">
        <v>-8</v>
      </c>
      <c r="N25" s="6" t="n">
        <v>-9</v>
      </c>
    </row>
    <row r="26" spans="1:15">
      <c r="A26" s="4" t="s">
        <v>1585</v>
      </c>
      <c r="J26" s="6" t="n">
        <v>40</v>
      </c>
      <c r="L26" s="6" t="n">
        <v>36</v>
      </c>
      <c r="N26" s="6" t="n">
        <v>25</v>
      </c>
    </row>
    <row r="27" spans="1:15">
      <c r="A27" s="4" t="s">
        <v>1561</v>
      </c>
      <c r="J27" s="6" t="n">
        <v>30</v>
      </c>
      <c r="L27" s="6" t="n">
        <v>28</v>
      </c>
      <c r="N27" s="6" t="n">
        <v>16</v>
      </c>
    </row>
    <row r="28" spans="1:15">
      <c r="A28" s="4" t="s">
        <v>1586</v>
      </c>
    </row>
    <row r="29" spans="1:15">
      <c r="A29" s="3" t="s">
        <v>1581</v>
      </c>
    </row>
    <row r="30" spans="1:15">
      <c r="A30" s="4" t="s">
        <v>1582</v>
      </c>
      <c r="J30" s="6" t="n">
        <v>-15</v>
      </c>
      <c r="L30" s="6" t="n">
        <v>-31</v>
      </c>
      <c r="N30" s="6" t="n">
        <v>44</v>
      </c>
    </row>
    <row r="31" spans="1:15">
      <c r="A31" s="4" t="s">
        <v>1584</v>
      </c>
      <c r="J31" s="6" t="n">
        <v>66</v>
      </c>
      <c r="L31" s="6" t="n">
        <v>131</v>
      </c>
      <c r="N31" s="6" t="n">
        <v>-121</v>
      </c>
    </row>
    <row r="32" spans="1:15">
      <c r="A32" s="4" t="s">
        <v>1561</v>
      </c>
      <c r="J32" s="6" t="n">
        <v>51</v>
      </c>
      <c r="L32" s="6" t="n">
        <v>100</v>
      </c>
      <c r="N32" s="6" t="n">
        <v>-77</v>
      </c>
    </row>
    <row r="33" spans="1:15">
      <c r="A33" s="4" t="s">
        <v>1587</v>
      </c>
    </row>
    <row r="34" spans="1:15">
      <c r="A34" s="3" t="s">
        <v>1581</v>
      </c>
    </row>
    <row r="35" spans="1:15">
      <c r="A35" s="4" t="s">
        <v>86</v>
      </c>
      <c r="J35" s="6" t="n">
        <v>37</v>
      </c>
      <c r="L35" s="6" t="n">
        <v>115</v>
      </c>
      <c r="N35" s="6" t="n">
        <v>-121</v>
      </c>
    </row>
    <row r="36" spans="1:15">
      <c r="A36" s="4" t="s">
        <v>75</v>
      </c>
      <c r="J36" s="6" t="n">
        <v>11</v>
      </c>
      <c r="L36" s="6" t="n">
        <v>0</v>
      </c>
      <c r="N36" s="6" t="n">
        <v>0</v>
      </c>
    </row>
    <row r="37" spans="1:15">
      <c r="A37" s="4" t="s">
        <v>76</v>
      </c>
      <c r="J37" s="6" t="n">
        <v>-3</v>
      </c>
      <c r="L37" s="6" t="n">
        <v>0</v>
      </c>
      <c r="N37" s="6" t="n">
        <v>0</v>
      </c>
    </row>
    <row r="38" spans="1:15">
      <c r="A38" s="4" t="s">
        <v>1588</v>
      </c>
    </row>
    <row r="39" spans="1:15">
      <c r="A39" s="3" t="s">
        <v>1581</v>
      </c>
    </row>
    <row r="40" spans="1:15">
      <c r="A40" s="4" t="s">
        <v>80</v>
      </c>
      <c r="J40" s="6" t="n">
        <v>33</v>
      </c>
      <c r="L40" s="6" t="n">
        <v>19</v>
      </c>
      <c r="N40" s="6" t="n">
        <v>6</v>
      </c>
    </row>
    <row r="41" spans="1:15">
      <c r="A41" s="4" t="s">
        <v>1589</v>
      </c>
    </row>
    <row r="42" spans="1:15">
      <c r="A42" s="3" t="s">
        <v>1581</v>
      </c>
    </row>
    <row r="43" spans="1:15">
      <c r="A43" s="4" t="s">
        <v>1583</v>
      </c>
      <c r="J43" s="6" t="n">
        <v>-4</v>
      </c>
      <c r="L43" s="6" t="n">
        <v>-3</v>
      </c>
      <c r="N43" s="6" t="n">
        <v>-9</v>
      </c>
    </row>
    <row r="44" spans="1:15">
      <c r="A44" s="4" t="s">
        <v>1590</v>
      </c>
    </row>
    <row r="45" spans="1:15">
      <c r="A45" s="3" t="s">
        <v>1581</v>
      </c>
    </row>
    <row r="46" spans="1:15">
      <c r="A46" s="4" t="s">
        <v>80</v>
      </c>
      <c r="J46" s="6" t="n">
        <v>-8</v>
      </c>
      <c r="L46" s="6" t="n">
        <v>0</v>
      </c>
      <c r="N46" s="6" t="n">
        <v>3</v>
      </c>
    </row>
    <row r="47" spans="1:15">
      <c r="A47" s="4" t="s">
        <v>1573</v>
      </c>
    </row>
    <row r="48" spans="1:15">
      <c r="A48" s="3" t="s">
        <v>1581</v>
      </c>
    </row>
    <row r="49" spans="1:15">
      <c r="A49" s="4" t="s">
        <v>86</v>
      </c>
      <c r="J49" s="6" t="n">
        <v>0</v>
      </c>
      <c r="L49" s="6" t="n">
        <v>0</v>
      </c>
      <c r="N49" s="6" t="n">
        <v>100</v>
      </c>
    </row>
    <row r="50" spans="1:15">
      <c r="A50" s="4" t="s">
        <v>1582</v>
      </c>
      <c r="J50" s="6" t="n">
        <v>0</v>
      </c>
      <c r="L50" s="6" t="n">
        <v>0</v>
      </c>
      <c r="N50" s="6" t="n">
        <v>-35</v>
      </c>
    </row>
    <row r="51" spans="1:15">
      <c r="A51" s="4" t="s">
        <v>1561</v>
      </c>
      <c r="J51" s="7" t="n">
        <v>0</v>
      </c>
      <c r="L51" s="7" t="n">
        <v>0</v>
      </c>
      <c r="N51" s="7" t="n">
        <v>65</v>
      </c>
    </row>
    <row r="52" spans="1:15"/>
    <row r="53" spans="1:15">
      <c r="A53" s="4" t="s">
        <v>94</v>
      </c>
      <c r="B53" s="4" t="s">
        <v>103</v>
      </c>
    </row>
  </sheetData>
  <mergeCells count="8">
    <mergeCell ref="A1:A2"/>
    <mergeCell ref="B1:I1"/>
    <mergeCell ref="J1:O1"/>
    <mergeCell ref="J2:K2"/>
    <mergeCell ref="L2:M2"/>
    <mergeCell ref="N2:O2"/>
    <mergeCell ref="A52:O52"/>
    <mergeCell ref="B53:O5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91</v>
      </c>
      <c r="B1" s="2" t="s">
        <v>2</v>
      </c>
      <c r="C1" s="2" t="s">
        <v>72</v>
      </c>
    </row>
    <row r="2" spans="1:3">
      <c r="A2" s="3" t="s">
        <v>1592</v>
      </c>
    </row>
    <row r="3" spans="1:3">
      <c r="A3" s="4" t="s">
        <v>1593</v>
      </c>
      <c r="B3" s="7" t="n">
        <v>1365</v>
      </c>
      <c r="C3" s="7" t="n">
        <v>1151</v>
      </c>
    </row>
    <row r="4" spans="1:3">
      <c r="A4" s="4" t="s">
        <v>1594</v>
      </c>
    </row>
    <row r="5" spans="1:3">
      <c r="A5" s="3" t="s">
        <v>1592</v>
      </c>
    </row>
    <row r="6" spans="1:3">
      <c r="A6" s="4" t="s">
        <v>1593</v>
      </c>
      <c r="B6" s="6" t="n">
        <v>1365</v>
      </c>
      <c r="C6" s="6" t="n">
        <v>1151</v>
      </c>
    </row>
    <row r="7" spans="1:3">
      <c r="A7" s="4" t="s">
        <v>1595</v>
      </c>
      <c r="B7" s="6" t="n">
        <v>346</v>
      </c>
      <c r="C7" s="6" t="n">
        <v>425</v>
      </c>
    </row>
    <row r="8" spans="1:3">
      <c r="A8" s="4" t="s">
        <v>1596</v>
      </c>
      <c r="B8" s="6" t="n">
        <v>45</v>
      </c>
    </row>
    <row r="9" spans="1:3">
      <c r="A9" s="4" t="s">
        <v>1597</v>
      </c>
      <c r="B9" s="6" t="n">
        <v>1756</v>
      </c>
      <c r="C9" s="6" t="n">
        <v>1576</v>
      </c>
    </row>
    <row r="10" spans="1:3">
      <c r="A10" s="3" t="s">
        <v>1598</v>
      </c>
    </row>
    <row r="11" spans="1:3">
      <c r="A11" s="4" t="s">
        <v>1599</v>
      </c>
      <c r="C11" s="6" t="n">
        <v>19</v>
      </c>
    </row>
    <row r="12" spans="1:3">
      <c r="A12" s="4" t="s">
        <v>1600</v>
      </c>
      <c r="C12" s="6" t="n">
        <v>19</v>
      </c>
    </row>
    <row r="13" spans="1:3">
      <c r="A13" s="4" t="s">
        <v>1088</v>
      </c>
    </row>
    <row r="14" spans="1:3">
      <c r="A14" s="3" t="s">
        <v>1592</v>
      </c>
    </row>
    <row r="15" spans="1:3">
      <c r="A15" s="4" t="s">
        <v>1593</v>
      </c>
      <c r="B15" s="6" t="n">
        <v>9</v>
      </c>
      <c r="C15" s="6" t="n">
        <v>9</v>
      </c>
    </row>
    <row r="16" spans="1:3">
      <c r="A16" s="4" t="s">
        <v>1601</v>
      </c>
    </row>
    <row r="17" spans="1:3">
      <c r="A17" s="3" t="s">
        <v>1592</v>
      </c>
    </row>
    <row r="18" spans="1:3">
      <c r="A18" s="4" t="s">
        <v>1593</v>
      </c>
      <c r="B18" s="6" t="n">
        <v>9</v>
      </c>
      <c r="C18" s="6" t="n">
        <v>9</v>
      </c>
    </row>
    <row r="19" spans="1:3">
      <c r="A19" s="4" t="s">
        <v>1089</v>
      </c>
    </row>
    <row r="20" spans="1:3">
      <c r="A20" s="3" t="s">
        <v>1592</v>
      </c>
    </row>
    <row r="21" spans="1:3">
      <c r="A21" s="4" t="s">
        <v>1593</v>
      </c>
      <c r="B21" s="6" t="n">
        <v>54</v>
      </c>
      <c r="C21" s="6" t="n">
        <v>42</v>
      </c>
    </row>
    <row r="22" spans="1:3">
      <c r="A22" s="4" t="s">
        <v>1602</v>
      </c>
    </row>
    <row r="23" spans="1:3">
      <c r="A23" s="3" t="s">
        <v>1592</v>
      </c>
    </row>
    <row r="24" spans="1:3">
      <c r="A24" s="4" t="s">
        <v>1593</v>
      </c>
      <c r="B24" s="6" t="n">
        <v>54</v>
      </c>
      <c r="C24" s="6" t="n">
        <v>42</v>
      </c>
    </row>
    <row r="25" spans="1:3">
      <c r="A25" s="4" t="s">
        <v>1090</v>
      </c>
    </row>
    <row r="26" spans="1:3">
      <c r="A26" s="3" t="s">
        <v>1592</v>
      </c>
    </row>
    <row r="27" spans="1:3">
      <c r="A27" s="4" t="s">
        <v>1593</v>
      </c>
      <c r="B27" s="6" t="n">
        <v>856</v>
      </c>
      <c r="C27" s="6" t="n">
        <v>720</v>
      </c>
    </row>
    <row r="28" spans="1:3">
      <c r="A28" s="4" t="s">
        <v>1603</v>
      </c>
    </row>
    <row r="29" spans="1:3">
      <c r="A29" s="3" t="s">
        <v>1592</v>
      </c>
    </row>
    <row r="30" spans="1:3">
      <c r="A30" s="4" t="s">
        <v>1593</v>
      </c>
      <c r="B30" s="6" t="n">
        <v>856</v>
      </c>
      <c r="C30" s="6" t="n">
        <v>720</v>
      </c>
    </row>
    <row r="31" spans="1:3">
      <c r="A31" s="4" t="s">
        <v>1091</v>
      </c>
    </row>
    <row r="32" spans="1:3">
      <c r="A32" s="3" t="s">
        <v>1592</v>
      </c>
    </row>
    <row r="33" spans="1:3">
      <c r="A33" s="4" t="s">
        <v>1593</v>
      </c>
      <c r="B33" s="6" t="n">
        <v>62</v>
      </c>
      <c r="C33" s="6" t="n">
        <v>63</v>
      </c>
    </row>
    <row r="34" spans="1:3">
      <c r="A34" s="4" t="s">
        <v>1604</v>
      </c>
    </row>
    <row r="35" spans="1:3">
      <c r="A35" s="3" t="s">
        <v>1592</v>
      </c>
    </row>
    <row r="36" spans="1:3">
      <c r="A36" s="4" t="s">
        <v>1593</v>
      </c>
      <c r="B36" s="6" t="n">
        <v>62</v>
      </c>
      <c r="C36" s="6" t="n">
        <v>63</v>
      </c>
    </row>
    <row r="37" spans="1:3">
      <c r="A37" s="4" t="s">
        <v>1605</v>
      </c>
    </row>
    <row r="38" spans="1:3">
      <c r="A38" s="3" t="s">
        <v>1592</v>
      </c>
    </row>
    <row r="39" spans="1:3">
      <c r="A39" s="4" t="s">
        <v>1593</v>
      </c>
      <c r="B39" s="6" t="n">
        <v>331</v>
      </c>
      <c r="C39" s="6" t="n">
        <v>297</v>
      </c>
    </row>
    <row r="40" spans="1:3">
      <c r="A40" s="4" t="s">
        <v>1093</v>
      </c>
    </row>
    <row r="41" spans="1:3">
      <c r="A41" s="3" t="s">
        <v>1592</v>
      </c>
    </row>
    <row r="42" spans="1:3">
      <c r="A42" s="4" t="s">
        <v>1593</v>
      </c>
      <c r="B42" s="6" t="n">
        <v>6</v>
      </c>
      <c r="C42" s="6" t="n">
        <v>7</v>
      </c>
    </row>
    <row r="43" spans="1:3">
      <c r="A43" s="4" t="s">
        <v>1606</v>
      </c>
    </row>
    <row r="44" spans="1:3">
      <c r="A44" s="3" t="s">
        <v>1592</v>
      </c>
    </row>
    <row r="45" spans="1:3">
      <c r="A45" s="4" t="s">
        <v>1593</v>
      </c>
      <c r="B45" s="6" t="n">
        <v>6</v>
      </c>
      <c r="C45" s="6" t="n">
        <v>7</v>
      </c>
    </row>
    <row r="46" spans="1:3">
      <c r="A46" s="4" t="s">
        <v>1094</v>
      </c>
    </row>
    <row r="47" spans="1:3">
      <c r="A47" s="3" t="s">
        <v>1592</v>
      </c>
    </row>
    <row r="48" spans="1:3">
      <c r="A48" s="4" t="s">
        <v>1593</v>
      </c>
      <c r="B48" s="6" t="n">
        <v>47</v>
      </c>
      <c r="C48" s="6" t="n">
        <v>13</v>
      </c>
    </row>
    <row r="49" spans="1:3">
      <c r="A49" s="4" t="s">
        <v>1607</v>
      </c>
    </row>
    <row r="50" spans="1:3">
      <c r="A50" s="3" t="s">
        <v>1592</v>
      </c>
    </row>
    <row r="51" spans="1:3">
      <c r="A51" s="4" t="s">
        <v>1593</v>
      </c>
      <c r="B51" s="6" t="n">
        <v>47</v>
      </c>
      <c r="C51" s="6" t="n">
        <v>13</v>
      </c>
    </row>
    <row r="52" spans="1:3">
      <c r="A52" s="4" t="s">
        <v>1608</v>
      </c>
    </row>
    <row r="53" spans="1:3">
      <c r="A53" s="3" t="s">
        <v>1592</v>
      </c>
    </row>
    <row r="54" spans="1:3">
      <c r="A54" s="4" t="s">
        <v>1595</v>
      </c>
      <c r="B54" s="6" t="n">
        <v>187</v>
      </c>
      <c r="C54" s="6" t="n">
        <v>260</v>
      </c>
    </row>
    <row r="55" spans="1:3">
      <c r="A55" s="4" t="s">
        <v>1609</v>
      </c>
    </row>
    <row r="56" spans="1:3">
      <c r="A56" s="3" t="s">
        <v>1592</v>
      </c>
    </row>
    <row r="57" spans="1:3">
      <c r="A57" s="4" t="s">
        <v>1595</v>
      </c>
      <c r="B57" s="6" t="n">
        <v>126</v>
      </c>
      <c r="C57" s="6" t="n">
        <v>119</v>
      </c>
    </row>
    <row r="58" spans="1:3">
      <c r="A58" s="4" t="s">
        <v>1610</v>
      </c>
    </row>
    <row r="59" spans="1:3">
      <c r="A59" s="3" t="s">
        <v>1592</v>
      </c>
    </row>
    <row r="60" spans="1:3">
      <c r="A60" s="4" t="s">
        <v>1595</v>
      </c>
      <c r="B60" s="6" t="n">
        <v>33</v>
      </c>
      <c r="C60" s="6" t="n">
        <v>46</v>
      </c>
    </row>
    <row r="61" spans="1:3">
      <c r="A61" s="4" t="s">
        <v>1611</v>
      </c>
    </row>
    <row r="62" spans="1:3">
      <c r="A62" s="3" t="s">
        <v>1592</v>
      </c>
    </row>
    <row r="63" spans="1:3">
      <c r="A63" s="4" t="s">
        <v>1593</v>
      </c>
      <c r="B63" s="6" t="n">
        <v>9</v>
      </c>
      <c r="C63" s="6" t="n">
        <v>9</v>
      </c>
    </row>
    <row r="64" spans="1:3">
      <c r="A64" s="4" t="s">
        <v>1595</v>
      </c>
      <c r="B64" s="6" t="n">
        <v>216</v>
      </c>
      <c r="C64" s="6" t="n">
        <v>306</v>
      </c>
    </row>
    <row r="65" spans="1:3">
      <c r="A65" s="4" t="s">
        <v>1596</v>
      </c>
      <c r="B65" s="6" t="n">
        <v>0</v>
      </c>
    </row>
    <row r="66" spans="1:3">
      <c r="A66" s="4" t="s">
        <v>1597</v>
      </c>
      <c r="B66" s="6" t="n">
        <v>225</v>
      </c>
      <c r="C66" s="6" t="n">
        <v>315</v>
      </c>
    </row>
    <row r="67" spans="1:3">
      <c r="A67" s="3" t="s">
        <v>1598</v>
      </c>
    </row>
    <row r="68" spans="1:3">
      <c r="A68" s="4" t="s">
        <v>1599</v>
      </c>
      <c r="C68" s="6" t="n">
        <v>0</v>
      </c>
    </row>
    <row r="69" spans="1:3">
      <c r="A69" s="4" t="s">
        <v>1600</v>
      </c>
      <c r="C69" s="6" t="n">
        <v>0</v>
      </c>
    </row>
    <row r="70" spans="1:3">
      <c r="A70" s="4" t="s">
        <v>1612</v>
      </c>
    </row>
    <row r="71" spans="1:3">
      <c r="A71" s="3" t="s">
        <v>1592</v>
      </c>
    </row>
    <row r="72" spans="1:3">
      <c r="A72" s="4" t="s">
        <v>1593</v>
      </c>
      <c r="B72" s="6" t="n">
        <v>9</v>
      </c>
      <c r="C72" s="6" t="n">
        <v>9</v>
      </c>
    </row>
    <row r="73" spans="1:3">
      <c r="A73" s="4" t="s">
        <v>1613</v>
      </c>
    </row>
    <row r="74" spans="1:3">
      <c r="A74" s="3" t="s">
        <v>1592</v>
      </c>
    </row>
    <row r="75" spans="1:3">
      <c r="A75" s="4" t="s">
        <v>1593</v>
      </c>
      <c r="B75" s="6" t="n">
        <v>0</v>
      </c>
      <c r="C75" s="6" t="n">
        <v>0</v>
      </c>
    </row>
    <row r="76" spans="1:3">
      <c r="A76" s="4" t="s">
        <v>1614</v>
      </c>
    </row>
    <row r="77" spans="1:3">
      <c r="A77" s="3" t="s">
        <v>1592</v>
      </c>
    </row>
    <row r="78" spans="1:3">
      <c r="A78" s="4" t="s">
        <v>1593</v>
      </c>
      <c r="B78" s="6" t="n">
        <v>0</v>
      </c>
      <c r="C78" s="6" t="n">
        <v>0</v>
      </c>
    </row>
    <row r="79" spans="1:3">
      <c r="A79" s="4" t="s">
        <v>1615</v>
      </c>
    </row>
    <row r="80" spans="1:3">
      <c r="A80" s="3" t="s">
        <v>1592</v>
      </c>
    </row>
    <row r="81" spans="1:3">
      <c r="A81" s="4" t="s">
        <v>1593</v>
      </c>
      <c r="B81" s="6" t="n">
        <v>0</v>
      </c>
      <c r="C81" s="6" t="n">
        <v>0</v>
      </c>
    </row>
    <row r="82" spans="1:3">
      <c r="A82" s="4" t="s">
        <v>1616</v>
      </c>
    </row>
    <row r="83" spans="1:3">
      <c r="A83" s="3" t="s">
        <v>1592</v>
      </c>
    </row>
    <row r="84" spans="1:3">
      <c r="A84" s="4" t="s">
        <v>1593</v>
      </c>
      <c r="B84" s="6" t="n">
        <v>0</v>
      </c>
      <c r="C84" s="6" t="n">
        <v>0</v>
      </c>
    </row>
    <row r="85" spans="1:3">
      <c r="A85" s="4" t="s">
        <v>1617</v>
      </c>
    </row>
    <row r="86" spans="1:3">
      <c r="A86" s="3" t="s">
        <v>1592</v>
      </c>
    </row>
    <row r="87" spans="1:3">
      <c r="A87" s="4" t="s">
        <v>1593</v>
      </c>
      <c r="B87" s="6" t="n">
        <v>0</v>
      </c>
      <c r="C87" s="6" t="n">
        <v>0</v>
      </c>
    </row>
    <row r="88" spans="1:3">
      <c r="A88" s="4" t="s">
        <v>1618</v>
      </c>
    </row>
    <row r="89" spans="1:3">
      <c r="A89" s="3" t="s">
        <v>1592</v>
      </c>
    </row>
    <row r="90" spans="1:3">
      <c r="A90" s="4" t="s">
        <v>1593</v>
      </c>
      <c r="B90" s="6" t="n">
        <v>0</v>
      </c>
      <c r="C90" s="6" t="n">
        <v>0</v>
      </c>
    </row>
    <row r="91" spans="1:3">
      <c r="A91" s="4" t="s">
        <v>1619</v>
      </c>
    </row>
    <row r="92" spans="1:3">
      <c r="A92" s="3" t="s">
        <v>1592</v>
      </c>
    </row>
    <row r="93" spans="1:3">
      <c r="A93" s="4" t="s">
        <v>1595</v>
      </c>
      <c r="B93" s="6" t="n">
        <v>187</v>
      </c>
      <c r="C93" s="6" t="n">
        <v>260</v>
      </c>
    </row>
    <row r="94" spans="1:3">
      <c r="A94" s="4" t="s">
        <v>1620</v>
      </c>
    </row>
    <row r="95" spans="1:3">
      <c r="A95" s="3" t="s">
        <v>1592</v>
      </c>
    </row>
    <row r="96" spans="1:3">
      <c r="A96" s="4" t="s">
        <v>1595</v>
      </c>
      <c r="B96" s="6" t="n">
        <v>0</v>
      </c>
      <c r="C96" s="6" t="n">
        <v>0</v>
      </c>
    </row>
    <row r="97" spans="1:3">
      <c r="A97" s="4" t="s">
        <v>1621</v>
      </c>
    </row>
    <row r="98" spans="1:3">
      <c r="A98" s="3" t="s">
        <v>1592</v>
      </c>
    </row>
    <row r="99" spans="1:3">
      <c r="A99" s="4" t="s">
        <v>1595</v>
      </c>
      <c r="B99" s="6" t="n">
        <v>29</v>
      </c>
      <c r="C99" s="6" t="n">
        <v>46</v>
      </c>
    </row>
    <row r="100" spans="1:3">
      <c r="A100" s="4" t="s">
        <v>1622</v>
      </c>
    </row>
    <row r="101" spans="1:3">
      <c r="A101" s="3" t="s">
        <v>1592</v>
      </c>
    </row>
    <row r="102" spans="1:3">
      <c r="A102" s="4" t="s">
        <v>1593</v>
      </c>
      <c r="B102" s="6" t="n">
        <v>1356</v>
      </c>
      <c r="C102" s="6" t="n">
        <v>1142</v>
      </c>
    </row>
    <row r="103" spans="1:3">
      <c r="A103" s="4" t="s">
        <v>1595</v>
      </c>
      <c r="B103" s="6" t="n">
        <v>0</v>
      </c>
      <c r="C103" s="6" t="n">
        <v>0</v>
      </c>
    </row>
    <row r="104" spans="1:3">
      <c r="A104" s="4" t="s">
        <v>1596</v>
      </c>
      <c r="B104" s="6" t="n">
        <v>45</v>
      </c>
    </row>
    <row r="105" spans="1:3">
      <c r="A105" s="4" t="s">
        <v>1597</v>
      </c>
      <c r="B105" s="6" t="n">
        <v>1401</v>
      </c>
      <c r="C105" s="6" t="n">
        <v>1142</v>
      </c>
    </row>
    <row r="106" spans="1:3">
      <c r="A106" s="3" t="s">
        <v>1598</v>
      </c>
    </row>
    <row r="107" spans="1:3">
      <c r="A107" s="4" t="s">
        <v>1599</v>
      </c>
      <c r="C107" s="6" t="n">
        <v>19</v>
      </c>
    </row>
    <row r="108" spans="1:3">
      <c r="A108" s="4" t="s">
        <v>1600</v>
      </c>
      <c r="C108" s="6" t="n">
        <v>19</v>
      </c>
    </row>
    <row r="109" spans="1:3">
      <c r="A109" s="4" t="s">
        <v>1623</v>
      </c>
    </row>
    <row r="110" spans="1:3">
      <c r="A110" s="3" t="s">
        <v>1592</v>
      </c>
    </row>
    <row r="111" spans="1:3">
      <c r="A111" s="4" t="s">
        <v>1593</v>
      </c>
      <c r="B111" s="6" t="n">
        <v>0</v>
      </c>
      <c r="C111" s="6" t="n">
        <v>0</v>
      </c>
    </row>
    <row r="112" spans="1:3">
      <c r="A112" s="4" t="s">
        <v>1624</v>
      </c>
    </row>
    <row r="113" spans="1:3">
      <c r="A113" s="3" t="s">
        <v>1592</v>
      </c>
    </row>
    <row r="114" spans="1:3">
      <c r="A114" s="4" t="s">
        <v>1593</v>
      </c>
      <c r="B114" s="6" t="n">
        <v>54</v>
      </c>
      <c r="C114" s="6" t="n">
        <v>42</v>
      </c>
    </row>
    <row r="115" spans="1:3">
      <c r="A115" s="4" t="s">
        <v>1625</v>
      </c>
    </row>
    <row r="116" spans="1:3">
      <c r="A116" s="3" t="s">
        <v>1592</v>
      </c>
    </row>
    <row r="117" spans="1:3">
      <c r="A117" s="4" t="s">
        <v>1593</v>
      </c>
      <c r="B117" s="6" t="n">
        <v>856</v>
      </c>
      <c r="C117" s="6" t="n">
        <v>720</v>
      </c>
    </row>
    <row r="118" spans="1:3">
      <c r="A118" s="4" t="s">
        <v>1626</v>
      </c>
    </row>
    <row r="119" spans="1:3">
      <c r="A119" s="3" t="s">
        <v>1592</v>
      </c>
    </row>
    <row r="120" spans="1:3">
      <c r="A120" s="4" t="s">
        <v>1593</v>
      </c>
      <c r="B120" s="6" t="n">
        <v>62</v>
      </c>
      <c r="C120" s="6" t="n">
        <v>63</v>
      </c>
    </row>
    <row r="121" spans="1:3">
      <c r="A121" s="4" t="s">
        <v>1627</v>
      </c>
    </row>
    <row r="122" spans="1:3">
      <c r="A122" s="3" t="s">
        <v>1592</v>
      </c>
    </row>
    <row r="123" spans="1:3">
      <c r="A123" s="4" t="s">
        <v>1593</v>
      </c>
      <c r="B123" s="6" t="n">
        <v>331</v>
      </c>
      <c r="C123" s="6" t="n">
        <v>297</v>
      </c>
    </row>
    <row r="124" spans="1:3">
      <c r="A124" s="4" t="s">
        <v>1628</v>
      </c>
    </row>
    <row r="125" spans="1:3">
      <c r="A125" s="3" t="s">
        <v>1592</v>
      </c>
    </row>
    <row r="126" spans="1:3">
      <c r="A126" s="4" t="s">
        <v>1593</v>
      </c>
      <c r="B126" s="6" t="n">
        <v>6</v>
      </c>
      <c r="C126" s="6" t="n">
        <v>7</v>
      </c>
    </row>
    <row r="127" spans="1:3">
      <c r="A127" s="4" t="s">
        <v>1629</v>
      </c>
    </row>
    <row r="128" spans="1:3">
      <c r="A128" s="3" t="s">
        <v>1592</v>
      </c>
    </row>
    <row r="129" spans="1:3">
      <c r="A129" s="4" t="s">
        <v>1593</v>
      </c>
      <c r="B129" s="6" t="n">
        <v>47</v>
      </c>
      <c r="C129" s="6" t="n">
        <v>13</v>
      </c>
    </row>
    <row r="130" spans="1:3">
      <c r="A130" s="4" t="s">
        <v>1630</v>
      </c>
    </row>
    <row r="131" spans="1:3">
      <c r="A131" s="3" t="s">
        <v>1592</v>
      </c>
    </row>
    <row r="132" spans="1:3">
      <c r="A132" s="4" t="s">
        <v>1595</v>
      </c>
      <c r="B132" s="6" t="n">
        <v>0</v>
      </c>
      <c r="C132" s="6" t="n">
        <v>0</v>
      </c>
    </row>
    <row r="133" spans="1:3">
      <c r="A133" s="4" t="s">
        <v>1631</v>
      </c>
    </row>
    <row r="134" spans="1:3">
      <c r="A134" s="3" t="s">
        <v>1592</v>
      </c>
    </row>
    <row r="135" spans="1:3">
      <c r="A135" s="4" t="s">
        <v>1595</v>
      </c>
      <c r="B135" s="6" t="n">
        <v>0</v>
      </c>
      <c r="C135" s="6" t="n">
        <v>0</v>
      </c>
    </row>
    <row r="136" spans="1:3">
      <c r="A136" s="4" t="s">
        <v>1632</v>
      </c>
    </row>
    <row r="137" spans="1:3">
      <c r="A137" s="3" t="s">
        <v>1592</v>
      </c>
    </row>
    <row r="138" spans="1:3">
      <c r="A138" s="4" t="s">
        <v>1595</v>
      </c>
      <c r="B138" s="6" t="n">
        <v>0</v>
      </c>
      <c r="C138" s="6" t="n">
        <v>0</v>
      </c>
    </row>
    <row r="139" spans="1:3">
      <c r="A139" s="4" t="s">
        <v>1633</v>
      </c>
    </row>
    <row r="140" spans="1:3">
      <c r="A140" s="3" t="s">
        <v>1592</v>
      </c>
    </row>
    <row r="141" spans="1:3">
      <c r="A141" s="4" t="s">
        <v>1593</v>
      </c>
      <c r="B141" s="6" t="n">
        <v>0</v>
      </c>
      <c r="C141" s="6" t="n">
        <v>0</v>
      </c>
    </row>
    <row r="142" spans="1:3">
      <c r="A142" s="4" t="s">
        <v>1595</v>
      </c>
      <c r="B142" s="6" t="n">
        <v>4</v>
      </c>
      <c r="C142" s="6" t="n">
        <v>0</v>
      </c>
    </row>
    <row r="143" spans="1:3">
      <c r="A143" s="4" t="s">
        <v>1596</v>
      </c>
      <c r="B143" s="6" t="n">
        <v>0</v>
      </c>
    </row>
    <row r="144" spans="1:3">
      <c r="A144" s="4" t="s">
        <v>1597</v>
      </c>
      <c r="B144" s="6" t="n">
        <v>4</v>
      </c>
      <c r="C144" s="6" t="n">
        <v>0</v>
      </c>
    </row>
    <row r="145" spans="1:3">
      <c r="A145" s="3" t="s">
        <v>1598</v>
      </c>
    </row>
    <row r="146" spans="1:3">
      <c r="A146" s="4" t="s">
        <v>1599</v>
      </c>
      <c r="C146" s="6" t="n">
        <v>0</v>
      </c>
    </row>
    <row r="147" spans="1:3">
      <c r="A147" s="4" t="s">
        <v>1600</v>
      </c>
      <c r="C147" s="6" t="n">
        <v>0</v>
      </c>
    </row>
    <row r="148" spans="1:3">
      <c r="A148" s="4" t="s">
        <v>1634</v>
      </c>
    </row>
    <row r="149" spans="1:3">
      <c r="A149" s="3" t="s">
        <v>1592</v>
      </c>
    </row>
    <row r="150" spans="1:3">
      <c r="A150" s="4" t="s">
        <v>1593</v>
      </c>
      <c r="B150" s="6" t="n">
        <v>0</v>
      </c>
      <c r="C150" s="6" t="n">
        <v>0</v>
      </c>
    </row>
    <row r="151" spans="1:3">
      <c r="A151" s="4" t="s">
        <v>1635</v>
      </c>
    </row>
    <row r="152" spans="1:3">
      <c r="A152" s="3" t="s">
        <v>1592</v>
      </c>
    </row>
    <row r="153" spans="1:3">
      <c r="A153" s="4" t="s">
        <v>1593</v>
      </c>
      <c r="B153" s="6" t="n">
        <v>0</v>
      </c>
      <c r="C153" s="6" t="n">
        <v>0</v>
      </c>
    </row>
    <row r="154" spans="1:3">
      <c r="A154" s="4" t="s">
        <v>1636</v>
      </c>
    </row>
    <row r="155" spans="1:3">
      <c r="A155" s="3" t="s">
        <v>1592</v>
      </c>
    </row>
    <row r="156" spans="1:3">
      <c r="A156" s="4" t="s">
        <v>1593</v>
      </c>
      <c r="B156" s="6" t="n">
        <v>0</v>
      </c>
      <c r="C156" s="6" t="n">
        <v>0</v>
      </c>
    </row>
    <row r="157" spans="1:3">
      <c r="A157" s="4" t="s">
        <v>1637</v>
      </c>
    </row>
    <row r="158" spans="1:3">
      <c r="A158" s="3" t="s">
        <v>1592</v>
      </c>
    </row>
    <row r="159" spans="1:3">
      <c r="A159" s="4" t="s">
        <v>1593</v>
      </c>
      <c r="B159" s="6" t="n">
        <v>0</v>
      </c>
      <c r="C159" s="6" t="n">
        <v>0</v>
      </c>
    </row>
    <row r="160" spans="1:3">
      <c r="A160" s="4" t="s">
        <v>1638</v>
      </c>
    </row>
    <row r="161" spans="1:3">
      <c r="A161" s="3" t="s">
        <v>1592</v>
      </c>
    </row>
    <row r="162" spans="1:3">
      <c r="A162" s="4" t="s">
        <v>1593</v>
      </c>
      <c r="B162" s="6" t="n">
        <v>0</v>
      </c>
      <c r="C162" s="6" t="n">
        <v>0</v>
      </c>
    </row>
    <row r="163" spans="1:3">
      <c r="A163" s="4" t="s">
        <v>1639</v>
      </c>
    </row>
    <row r="164" spans="1:3">
      <c r="A164" s="3" t="s">
        <v>1592</v>
      </c>
    </row>
    <row r="165" spans="1:3">
      <c r="A165" s="4" t="s">
        <v>1593</v>
      </c>
      <c r="B165" s="6" t="n">
        <v>0</v>
      </c>
      <c r="C165" s="6" t="n">
        <v>0</v>
      </c>
    </row>
    <row r="166" spans="1:3">
      <c r="A166" s="4" t="s">
        <v>1640</v>
      </c>
    </row>
    <row r="167" spans="1:3">
      <c r="A167" s="3" t="s">
        <v>1592</v>
      </c>
    </row>
    <row r="168" spans="1:3">
      <c r="A168" s="4" t="s">
        <v>1593</v>
      </c>
      <c r="B168" s="6" t="n">
        <v>0</v>
      </c>
      <c r="C168" s="6" t="n">
        <v>0</v>
      </c>
    </row>
    <row r="169" spans="1:3">
      <c r="A169" s="4" t="s">
        <v>1641</v>
      </c>
    </row>
    <row r="170" spans="1:3">
      <c r="A170" s="3" t="s">
        <v>1592</v>
      </c>
    </row>
    <row r="171" spans="1:3">
      <c r="A171" s="4" t="s">
        <v>1595</v>
      </c>
      <c r="B171" s="6" t="n">
        <v>0</v>
      </c>
      <c r="C171" s="6" t="n">
        <v>0</v>
      </c>
    </row>
    <row r="172" spans="1:3">
      <c r="A172" s="4" t="s">
        <v>1642</v>
      </c>
    </row>
    <row r="173" spans="1:3">
      <c r="A173" s="3" t="s">
        <v>1592</v>
      </c>
    </row>
    <row r="174" spans="1:3">
      <c r="A174" s="4" t="s">
        <v>1595</v>
      </c>
      <c r="B174" s="6" t="n">
        <v>0</v>
      </c>
      <c r="C174" s="6" t="n">
        <v>0</v>
      </c>
    </row>
    <row r="175" spans="1:3">
      <c r="A175" s="4" t="s">
        <v>1643</v>
      </c>
    </row>
    <row r="176" spans="1:3">
      <c r="A176" s="3" t="s">
        <v>1592</v>
      </c>
    </row>
    <row r="177" spans="1:3">
      <c r="A177" s="4" t="s">
        <v>1595</v>
      </c>
      <c r="B177" s="6" t="n">
        <v>4</v>
      </c>
      <c r="C177" s="6" t="n">
        <v>0</v>
      </c>
    </row>
    <row r="178" spans="1:3">
      <c r="A178" s="4" t="s">
        <v>1644</v>
      </c>
    </row>
    <row r="179" spans="1:3">
      <c r="A179" s="3" t="s">
        <v>1592</v>
      </c>
    </row>
    <row r="180" spans="1:3">
      <c r="A180" s="4" t="s">
        <v>1595</v>
      </c>
      <c r="B180" s="6" t="n">
        <v>126</v>
      </c>
      <c r="C180" s="6" t="n">
        <v>119</v>
      </c>
    </row>
    <row r="181" spans="1:3">
      <c r="A181" s="4" t="s">
        <v>1597</v>
      </c>
      <c r="B181" s="6" t="n">
        <v>126</v>
      </c>
      <c r="C181" s="6" t="n">
        <v>119</v>
      </c>
    </row>
    <row r="182" spans="1:3">
      <c r="A182" s="4" t="s">
        <v>1645</v>
      </c>
    </row>
    <row r="183" spans="1:3">
      <c r="A183" s="3" t="s">
        <v>1592</v>
      </c>
    </row>
    <row r="184" spans="1:3">
      <c r="A184" s="4" t="s">
        <v>1595</v>
      </c>
      <c r="B184" s="7" t="n">
        <v>126</v>
      </c>
      <c r="C184" s="7" t="n">
        <v>1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46</v>
      </c>
      <c r="B1" s="2" t="s">
        <v>2</v>
      </c>
      <c r="C1" s="2" t="s">
        <v>72</v>
      </c>
    </row>
    <row r="2" spans="1:3">
      <c r="A2" s="4" t="s">
        <v>1647</v>
      </c>
    </row>
    <row r="3" spans="1:3">
      <c r="A3" s="3" t="s">
        <v>1648</v>
      </c>
    </row>
    <row r="4" spans="1:3">
      <c r="A4" s="4" t="s">
        <v>1648</v>
      </c>
      <c r="B4" s="7" t="n">
        <v>343</v>
      </c>
      <c r="C4" s="7" t="n">
        <v>4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49</v>
      </c>
      <c r="B1" s="2" t="s">
        <v>2</v>
      </c>
      <c r="C1" s="2" t="s">
        <v>72</v>
      </c>
    </row>
    <row r="2" spans="1:3">
      <c r="A2" s="3" t="s">
        <v>1592</v>
      </c>
    </row>
    <row r="3" spans="1:3">
      <c r="A3" s="4" t="s">
        <v>132</v>
      </c>
      <c r="B3" s="7" t="n">
        <v>8284</v>
      </c>
      <c r="C3" s="7" t="n">
        <v>7857</v>
      </c>
    </row>
    <row r="4" spans="1:3">
      <c r="A4" s="3" t="s">
        <v>1598</v>
      </c>
    </row>
    <row r="5" spans="1:3">
      <c r="A5" s="4" t="s">
        <v>279</v>
      </c>
      <c r="B5" s="6" t="n">
        <v>5166</v>
      </c>
      <c r="C5" s="6" t="n">
        <v>5723</v>
      </c>
    </row>
    <row r="6" spans="1:3">
      <c r="A6" s="4" t="s">
        <v>101</v>
      </c>
    </row>
    <row r="7" spans="1:3">
      <c r="A7" s="3" t="s">
        <v>1598</v>
      </c>
    </row>
    <row r="8" spans="1:3">
      <c r="A8" s="4" t="s">
        <v>279</v>
      </c>
      <c r="B8" s="6" t="n">
        <v>5</v>
      </c>
      <c r="C8" s="6" t="n">
        <v>0</v>
      </c>
    </row>
    <row r="9" spans="1:3">
      <c r="A9" s="4" t="s">
        <v>102</v>
      </c>
    </row>
    <row r="10" spans="1:3">
      <c r="A10" s="3" t="s">
        <v>1598</v>
      </c>
    </row>
    <row r="11" spans="1:3">
      <c r="A11" s="4" t="s">
        <v>279</v>
      </c>
      <c r="B11" s="6" t="n">
        <v>5161</v>
      </c>
      <c r="C11" s="6" t="n">
        <v>5723</v>
      </c>
    </row>
    <row r="12" spans="1:3">
      <c r="A12" s="4" t="s">
        <v>1650</v>
      </c>
    </row>
    <row r="13" spans="1:3">
      <c r="A13" s="3" t="s">
        <v>1592</v>
      </c>
    </row>
    <row r="14" spans="1:3">
      <c r="A14" s="4" t="s">
        <v>132</v>
      </c>
      <c r="B14" s="6" t="n">
        <v>8284</v>
      </c>
      <c r="C14" s="6" t="n">
        <v>7857</v>
      </c>
    </row>
    <row r="15" spans="1:3">
      <c r="A15" s="4" t="s">
        <v>1651</v>
      </c>
      <c r="B15" s="6" t="n">
        <v>8</v>
      </c>
      <c r="C15" s="6" t="n">
        <v>33</v>
      </c>
    </row>
    <row r="16" spans="1:3">
      <c r="A16" s="4" t="s">
        <v>273</v>
      </c>
      <c r="B16" s="6" t="n">
        <v>1711</v>
      </c>
      <c r="C16" s="6" t="n">
        <v>1576</v>
      </c>
    </row>
    <row r="17" spans="1:3">
      <c r="A17" s="4" t="s">
        <v>1652</v>
      </c>
      <c r="B17" s="6" t="n">
        <v>14473</v>
      </c>
      <c r="C17" s="6" t="n">
        <v>14714</v>
      </c>
    </row>
    <row r="18" spans="1:3">
      <c r="A18" s="4" t="s">
        <v>1653</v>
      </c>
      <c r="B18" s="6" t="n">
        <v>1105</v>
      </c>
      <c r="C18" s="6" t="n">
        <v>1050</v>
      </c>
    </row>
    <row r="19" spans="1:3">
      <c r="A19" s="4" t="s">
        <v>1654</v>
      </c>
      <c r="B19" s="6" t="n">
        <v>62</v>
      </c>
      <c r="C19" s="6" t="n">
        <v>47</v>
      </c>
    </row>
    <row r="20" spans="1:3">
      <c r="A20" s="4" t="s">
        <v>1655</v>
      </c>
      <c r="B20" s="6" t="n">
        <v>3</v>
      </c>
      <c r="C20" s="6" t="n">
        <v>0</v>
      </c>
    </row>
    <row r="21" spans="1:3">
      <c r="A21" s="3" t="s">
        <v>1598</v>
      </c>
    </row>
    <row r="22" spans="1:3">
      <c r="A22" s="4" t="s">
        <v>279</v>
      </c>
      <c r="B22" s="6" t="n">
        <v>5166</v>
      </c>
      <c r="C22" s="6" t="n">
        <v>5723</v>
      </c>
    </row>
    <row r="23" spans="1:3">
      <c r="A23" s="4" t="s">
        <v>1656</v>
      </c>
      <c r="B23" s="6" t="n">
        <v>20</v>
      </c>
      <c r="C23" s="6" t="n">
        <v>36</v>
      </c>
    </row>
    <row r="24" spans="1:3">
      <c r="A24" s="4" t="s">
        <v>1655</v>
      </c>
      <c r="B24" s="6" t="n">
        <v>0</v>
      </c>
      <c r="C24" s="6" t="n">
        <v>30</v>
      </c>
    </row>
    <row r="25" spans="1:3">
      <c r="A25" s="4" t="s">
        <v>475</v>
      </c>
      <c r="B25" s="6" t="n">
        <v>5</v>
      </c>
      <c r="C25" s="6" t="n">
        <v>8</v>
      </c>
    </row>
    <row r="26" spans="1:3">
      <c r="A26" s="4" t="s">
        <v>1657</v>
      </c>
    </row>
    <row r="27" spans="1:3">
      <c r="A27" s="3" t="s">
        <v>1598</v>
      </c>
    </row>
    <row r="28" spans="1:3">
      <c r="A28" s="4" t="s">
        <v>1658</v>
      </c>
      <c r="B28" s="6" t="n">
        <v>9157</v>
      </c>
      <c r="C28" s="6" t="n">
        <v>8015</v>
      </c>
    </row>
    <row r="29" spans="1:3">
      <c r="A29" s="4" t="s">
        <v>1659</v>
      </c>
    </row>
    <row r="30" spans="1:3">
      <c r="A30" s="3" t="s">
        <v>1598</v>
      </c>
    </row>
    <row r="31" spans="1:3">
      <c r="A31" s="4" t="s">
        <v>1658</v>
      </c>
      <c r="B31" s="6" t="n">
        <v>23334</v>
      </c>
      <c r="C31" s="6" t="n">
        <v>22815</v>
      </c>
    </row>
    <row r="32" spans="1:3">
      <c r="A32" s="4" t="s">
        <v>1660</v>
      </c>
    </row>
    <row r="33" spans="1:3">
      <c r="A33" s="3" t="s">
        <v>1598</v>
      </c>
    </row>
    <row r="34" spans="1:3">
      <c r="A34" s="4" t="s">
        <v>1661</v>
      </c>
      <c r="B34" s="6" t="n">
        <v>7800</v>
      </c>
      <c r="C34" s="6" t="n">
        <v>7463</v>
      </c>
    </row>
    <row r="35" spans="1:3">
      <c r="A35" s="4" t="s">
        <v>1662</v>
      </c>
    </row>
    <row r="36" spans="1:3">
      <c r="A36" s="3" t="s">
        <v>1592</v>
      </c>
    </row>
    <row r="37" spans="1:3">
      <c r="A37" s="4" t="s">
        <v>132</v>
      </c>
      <c r="B37" s="6" t="n">
        <v>8284</v>
      </c>
      <c r="C37" s="6" t="n">
        <v>7857</v>
      </c>
    </row>
    <row r="38" spans="1:3">
      <c r="A38" s="4" t="s">
        <v>1651</v>
      </c>
      <c r="B38" s="6" t="n">
        <v>8</v>
      </c>
      <c r="C38" s="6" t="n">
        <v>33</v>
      </c>
    </row>
    <row r="39" spans="1:3">
      <c r="A39" s="3" t="s">
        <v>1598</v>
      </c>
    </row>
    <row r="40" spans="1:3">
      <c r="A40" s="4" t="s">
        <v>279</v>
      </c>
      <c r="B40" s="6" t="n">
        <v>5166</v>
      </c>
      <c r="C40" s="6" t="n">
        <v>5723</v>
      </c>
    </row>
    <row r="41" spans="1:3">
      <c r="A41" s="4" t="s">
        <v>1663</v>
      </c>
    </row>
    <row r="42" spans="1:3">
      <c r="A42" s="3" t="s">
        <v>1592</v>
      </c>
    </row>
    <row r="43" spans="1:3">
      <c r="A43" s="4" t="s">
        <v>273</v>
      </c>
      <c r="B43" s="6" t="n">
        <v>1711</v>
      </c>
      <c r="C43" s="6" t="n">
        <v>1576</v>
      </c>
    </row>
    <row r="44" spans="1:3">
      <c r="A44" s="4" t="s">
        <v>1664</v>
      </c>
    </row>
    <row r="45" spans="1:3">
      <c r="A45" s="3" t="s">
        <v>1592</v>
      </c>
    </row>
    <row r="46" spans="1:3">
      <c r="A46" s="4" t="s">
        <v>1654</v>
      </c>
      <c r="B46" s="6" t="n">
        <v>62</v>
      </c>
      <c r="C46" s="6" t="n">
        <v>47</v>
      </c>
    </row>
    <row r="47" spans="1:3">
      <c r="A47" s="4" t="s">
        <v>1655</v>
      </c>
      <c r="B47" s="6" t="n">
        <v>3</v>
      </c>
      <c r="C47" s="6" t="n">
        <v>0</v>
      </c>
    </row>
    <row r="48" spans="1:3">
      <c r="A48" s="3" t="s">
        <v>1598</v>
      </c>
    </row>
    <row r="49" spans="1:3">
      <c r="A49" s="4" t="s">
        <v>1656</v>
      </c>
      <c r="B49" s="6" t="n">
        <v>20</v>
      </c>
      <c r="C49" s="6" t="n">
        <v>36</v>
      </c>
    </row>
    <row r="50" spans="1:3">
      <c r="A50" s="4" t="s">
        <v>1655</v>
      </c>
      <c r="B50" s="6" t="n">
        <v>0</v>
      </c>
      <c r="C50" s="6" t="n">
        <v>30</v>
      </c>
    </row>
    <row r="51" spans="1:3">
      <c r="A51" s="4" t="s">
        <v>1665</v>
      </c>
    </row>
    <row r="52" spans="1:3">
      <c r="A52" s="3" t="s">
        <v>1598</v>
      </c>
    </row>
    <row r="53" spans="1:3">
      <c r="A53" s="4" t="s">
        <v>1658</v>
      </c>
      <c r="B53" s="6" t="n">
        <v>11216</v>
      </c>
      <c r="C53" s="6" t="n">
        <v>9046</v>
      </c>
    </row>
    <row r="54" spans="1:3">
      <c r="A54" s="4" t="s">
        <v>1666</v>
      </c>
    </row>
    <row r="55" spans="1:3">
      <c r="A55" s="3" t="s">
        <v>1598</v>
      </c>
    </row>
    <row r="56" spans="1:3">
      <c r="A56" s="4" t="s">
        <v>1658</v>
      </c>
      <c r="B56" s="6" t="n">
        <v>23655</v>
      </c>
      <c r="C56" s="6" t="n">
        <v>22684</v>
      </c>
    </row>
    <row r="57" spans="1:3">
      <c r="A57" s="4" t="s">
        <v>1667</v>
      </c>
    </row>
    <row r="58" spans="1:3">
      <c r="A58" s="3" t="s">
        <v>1592</v>
      </c>
    </row>
    <row r="59" spans="1:3">
      <c r="A59" s="4" t="s">
        <v>1652</v>
      </c>
      <c r="B59" s="6" t="n">
        <v>14613</v>
      </c>
      <c r="C59" s="6" t="n">
        <v>14798</v>
      </c>
    </row>
    <row r="60" spans="1:3">
      <c r="A60" s="4" t="s">
        <v>1653</v>
      </c>
      <c r="B60" s="6" t="n">
        <v>1076</v>
      </c>
      <c r="C60" s="6" t="n">
        <v>1025</v>
      </c>
    </row>
    <row r="61" spans="1:3">
      <c r="A61" s="3" t="s">
        <v>1598</v>
      </c>
    </row>
    <row r="62" spans="1:3">
      <c r="A62" s="4" t="s">
        <v>475</v>
      </c>
      <c r="B62" s="7" t="n">
        <v>5</v>
      </c>
      <c r="C62" s="7" t="n">
        <v>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68</v>
      </c>
      <c r="B1" s="2" t="s">
        <v>2</v>
      </c>
      <c r="C1" s="2" t="s">
        <v>72</v>
      </c>
    </row>
    <row r="2" spans="1:3">
      <c r="A2" s="3" t="s">
        <v>298</v>
      </c>
    </row>
    <row r="3" spans="1:3">
      <c r="A3" s="4" t="s">
        <v>1669</v>
      </c>
      <c r="B3" s="7" t="n">
        <v>116</v>
      </c>
      <c r="C3" s="7" t="n">
        <v>1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70</v>
      </c>
      <c r="B1" s="2" t="s">
        <v>1</v>
      </c>
    </row>
    <row r="2" spans="1:2">
      <c r="B2" s="2" t="s">
        <v>673</v>
      </c>
    </row>
    <row r="3" spans="1:2">
      <c r="A3" s="3" t="s">
        <v>460</v>
      </c>
    </row>
    <row r="4" spans="1:2">
      <c r="A4" s="4" t="s">
        <v>1671</v>
      </c>
      <c r="B4" s="7" t="n">
        <v>232</v>
      </c>
    </row>
    <row r="5" spans="1:2">
      <c r="A5" s="4" t="s">
        <v>1672</v>
      </c>
      <c r="B5" s="7" t="n">
        <v>5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663</v>
      </c>
    </row>
    <row r="2" spans="1:3">
      <c r="A2" s="3" t="s">
        <v>1674</v>
      </c>
    </row>
    <row r="3" spans="1:3">
      <c r="A3" s="4" t="s">
        <v>1675</v>
      </c>
      <c r="B3" s="4" t="s">
        <v>552</v>
      </c>
      <c r="C3" s="4" t="s">
        <v>552</v>
      </c>
    </row>
    <row r="4" spans="1:3">
      <c r="A4" s="4" t="s">
        <v>1676</v>
      </c>
      <c r="B4" s="4" t="s">
        <v>1155</v>
      </c>
      <c r="C4" s="4" t="s">
        <v>1155</v>
      </c>
    </row>
    <row r="5" spans="1:3">
      <c r="A5" s="4" t="s">
        <v>1677</v>
      </c>
    </row>
    <row r="6" spans="1:3">
      <c r="A6" s="3" t="s">
        <v>1674</v>
      </c>
    </row>
    <row r="7" spans="1:3">
      <c r="A7" s="4" t="s">
        <v>144</v>
      </c>
      <c r="B7" s="7" t="n">
        <v>624</v>
      </c>
      <c r="C7" s="7" t="n">
        <v>713</v>
      </c>
    </row>
    <row r="8" spans="1:3">
      <c r="A8" s="4" t="s">
        <v>1678</v>
      </c>
    </row>
    <row r="9" spans="1:3">
      <c r="A9" s="3" t="s">
        <v>1674</v>
      </c>
    </row>
    <row r="10" spans="1:3">
      <c r="A10" s="4" t="s">
        <v>152</v>
      </c>
      <c r="B10" s="6" t="n">
        <v>173</v>
      </c>
      <c r="C10" s="6" t="n">
        <v>209</v>
      </c>
    </row>
    <row r="11" spans="1:3">
      <c r="A11" s="4" t="s">
        <v>1679</v>
      </c>
    </row>
    <row r="12" spans="1:3">
      <c r="A12" s="3" t="s">
        <v>1674</v>
      </c>
    </row>
    <row r="13" spans="1:3">
      <c r="A13" s="4" t="s">
        <v>157</v>
      </c>
      <c r="B13" s="7" t="n">
        <v>461</v>
      </c>
      <c r="C13" s="7" t="n">
        <v>5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72</v>
      </c>
    </row>
    <row r="2" spans="1:3">
      <c r="A2" s="3" t="s">
        <v>1681</v>
      </c>
    </row>
    <row r="3" spans="1:3">
      <c r="A3" s="4" t="s">
        <v>891</v>
      </c>
      <c r="B3" s="7" t="n">
        <v>185</v>
      </c>
    </row>
    <row r="4" spans="1:3">
      <c r="A4" s="4" t="s">
        <v>892</v>
      </c>
      <c r="B4" s="6" t="n">
        <v>139</v>
      </c>
    </row>
    <row r="5" spans="1:3">
      <c r="A5" s="4" t="s">
        <v>893</v>
      </c>
      <c r="B5" s="6" t="n">
        <v>86</v>
      </c>
    </row>
    <row r="6" spans="1:3">
      <c r="A6" s="4" t="s">
        <v>894</v>
      </c>
      <c r="B6" s="6" t="n">
        <v>64</v>
      </c>
    </row>
    <row r="7" spans="1:3">
      <c r="A7" s="4" t="s">
        <v>895</v>
      </c>
      <c r="B7" s="6" t="n">
        <v>46</v>
      </c>
    </row>
    <row r="8" spans="1:3">
      <c r="A8" s="4" t="s">
        <v>896</v>
      </c>
      <c r="B8" s="6" t="n">
        <v>175</v>
      </c>
    </row>
    <row r="9" spans="1:3">
      <c r="A9" s="4" t="s">
        <v>1682</v>
      </c>
      <c r="B9" s="6" t="n">
        <v>695</v>
      </c>
    </row>
    <row r="10" spans="1:3">
      <c r="A10" s="4" t="s">
        <v>1683</v>
      </c>
      <c r="B10" s="6" t="n">
        <v>-61</v>
      </c>
    </row>
    <row r="11" spans="1:3">
      <c r="A11" s="4" t="s">
        <v>174</v>
      </c>
      <c r="B11" s="6" t="n">
        <v>634</v>
      </c>
    </row>
    <row r="12" spans="1:3">
      <c r="A12" s="4" t="s">
        <v>56</v>
      </c>
      <c r="B12" s="6" t="n">
        <v>205</v>
      </c>
      <c r="C12" s="7" t="n">
        <v>205</v>
      </c>
    </row>
    <row r="13" spans="1:3">
      <c r="A13" s="4" t="s">
        <v>891</v>
      </c>
      <c r="B13" s="6" t="n">
        <v>154</v>
      </c>
      <c r="C13" s="6" t="n">
        <v>154</v>
      </c>
    </row>
    <row r="14" spans="1:3">
      <c r="A14" s="4" t="s">
        <v>892</v>
      </c>
      <c r="B14" s="6" t="n">
        <v>111</v>
      </c>
      <c r="C14" s="6" t="n">
        <v>111</v>
      </c>
    </row>
    <row r="15" spans="1:3">
      <c r="A15" s="4" t="s">
        <v>893</v>
      </c>
      <c r="B15" s="6" t="n">
        <v>67</v>
      </c>
      <c r="C15" s="6" t="n">
        <v>67</v>
      </c>
    </row>
    <row r="16" spans="1:3">
      <c r="A16" s="4" t="s">
        <v>894</v>
      </c>
      <c r="B16" s="6" t="n">
        <v>50</v>
      </c>
      <c r="C16" s="6" t="n">
        <v>50</v>
      </c>
    </row>
    <row r="17" spans="1:3">
      <c r="A17" s="4" t="s">
        <v>896</v>
      </c>
      <c r="B17" s="6" t="n">
        <v>185</v>
      </c>
      <c r="C17" s="6" t="n">
        <v>185</v>
      </c>
    </row>
    <row r="18" spans="1:3">
      <c r="A18" s="4" t="s">
        <v>174</v>
      </c>
      <c r="B18" s="7" t="n">
        <v>772</v>
      </c>
      <c r="C18" s="7" t="n">
        <v>77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84</v>
      </c>
      <c r="B1" s="2" t="s">
        <v>1</v>
      </c>
    </row>
    <row r="2" spans="1:2">
      <c r="B2" s="2" t="s">
        <v>673</v>
      </c>
    </row>
    <row r="3" spans="1:2">
      <c r="A3" s="3" t="s">
        <v>1685</v>
      </c>
    </row>
    <row r="4" spans="1:2">
      <c r="A4" s="4" t="s">
        <v>1686</v>
      </c>
      <c r="B4" s="7" t="n">
        <v>224</v>
      </c>
    </row>
    <row r="5" spans="1:2">
      <c r="A5" s="4" t="s">
        <v>1687</v>
      </c>
      <c r="B5" s="7" t="n">
        <v>12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8</v>
      </c>
      <c r="B1" s="2" t="s">
        <v>2</v>
      </c>
      <c r="C1" s="2" t="s">
        <v>663</v>
      </c>
      <c r="D1" s="2" t="s">
        <v>72</v>
      </c>
    </row>
    <row r="2" spans="1:4">
      <c r="A2" s="3" t="s">
        <v>1689</v>
      </c>
    </row>
    <row r="3" spans="1:4">
      <c r="A3" s="4" t="s">
        <v>1690</v>
      </c>
      <c r="B3" s="7" t="n">
        <v>29217</v>
      </c>
      <c r="D3" s="7" t="n">
        <v>29781</v>
      </c>
    </row>
    <row r="4" spans="1:4">
      <c r="A4" s="4" t="s">
        <v>1031</v>
      </c>
      <c r="B4" s="6" t="n">
        <v>-16313</v>
      </c>
      <c r="D4" s="6" t="n">
        <v>-16207</v>
      </c>
    </row>
    <row r="5" spans="1:4">
      <c r="A5" s="4" t="s">
        <v>1691</v>
      </c>
      <c r="B5" s="6" t="n">
        <v>12904</v>
      </c>
      <c r="C5" s="7" t="n">
        <v>13548</v>
      </c>
      <c r="D5" s="6" t="n">
        <v>13574</v>
      </c>
    </row>
    <row r="6" spans="1:4">
      <c r="A6" s="4" t="s">
        <v>1689</v>
      </c>
    </row>
    <row r="7" spans="1:4">
      <c r="A7" s="3" t="s">
        <v>1689</v>
      </c>
    </row>
    <row r="8" spans="1:4">
      <c r="A8" s="4" t="s">
        <v>1690</v>
      </c>
      <c r="B8" s="6" t="n">
        <v>6208</v>
      </c>
      <c r="D8" s="6" t="n">
        <v>6015</v>
      </c>
    </row>
    <row r="9" spans="1:4">
      <c r="A9" s="4" t="s">
        <v>1031</v>
      </c>
      <c r="B9" s="6" t="n">
        <v>-1960</v>
      </c>
      <c r="D9" s="6" t="n">
        <v>-1744</v>
      </c>
    </row>
    <row r="10" spans="1:4">
      <c r="A10" s="4" t="s">
        <v>1691</v>
      </c>
      <c r="B10" s="7" t="n">
        <v>4248</v>
      </c>
      <c r="D10" s="7" t="n">
        <v>42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72</v>
      </c>
    </row>
    <row r="2" spans="1:3">
      <c r="A2" s="3" t="s">
        <v>1693</v>
      </c>
    </row>
    <row r="3" spans="1:3">
      <c r="A3" s="4" t="s">
        <v>891</v>
      </c>
      <c r="B3" s="7" t="n">
        <v>861</v>
      </c>
    </row>
    <row r="4" spans="1:3">
      <c r="A4" s="4" t="s">
        <v>892</v>
      </c>
      <c r="B4" s="6" t="n">
        <v>558</v>
      </c>
    </row>
    <row r="5" spans="1:3">
      <c r="A5" s="4" t="s">
        <v>893</v>
      </c>
      <c r="B5" s="6" t="n">
        <v>299</v>
      </c>
    </row>
    <row r="6" spans="1:3">
      <c r="A6" s="4" t="s">
        <v>894</v>
      </c>
      <c r="B6" s="6" t="n">
        <v>149</v>
      </c>
    </row>
    <row r="7" spans="1:3">
      <c r="A7" s="4" t="s">
        <v>895</v>
      </c>
      <c r="B7" s="6" t="n">
        <v>74</v>
      </c>
    </row>
    <row r="8" spans="1:3">
      <c r="A8" s="4" t="s">
        <v>896</v>
      </c>
      <c r="B8" s="6" t="n">
        <v>70</v>
      </c>
    </row>
    <row r="9" spans="1:3">
      <c r="A9" s="4" t="s">
        <v>174</v>
      </c>
      <c r="B9" s="7" t="n">
        <v>2011</v>
      </c>
    </row>
    <row r="10" spans="1:3">
      <c r="A10" s="4" t="s">
        <v>56</v>
      </c>
      <c r="C10" s="7" t="n">
        <v>896</v>
      </c>
    </row>
    <row r="11" spans="1:3">
      <c r="A11" s="4" t="s">
        <v>891</v>
      </c>
      <c r="C11" s="6" t="n">
        <v>574</v>
      </c>
    </row>
    <row r="12" spans="1:3">
      <c r="A12" s="4" t="s">
        <v>892</v>
      </c>
      <c r="C12" s="6" t="n">
        <v>314</v>
      </c>
    </row>
    <row r="13" spans="1:3">
      <c r="A13" s="4" t="s">
        <v>893</v>
      </c>
      <c r="C13" s="6" t="n">
        <v>158</v>
      </c>
    </row>
    <row r="14" spans="1:3">
      <c r="A14" s="4" t="s">
        <v>894</v>
      </c>
      <c r="C14" s="6" t="n">
        <v>71</v>
      </c>
    </row>
    <row r="15" spans="1:3">
      <c r="A15" s="4" t="s">
        <v>896</v>
      </c>
      <c r="C15" s="6" t="n">
        <v>69</v>
      </c>
    </row>
    <row r="16" spans="1:3">
      <c r="A16" s="4" t="s">
        <v>174</v>
      </c>
      <c r="C16" s="7" t="n">
        <v>20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94</v>
      </c>
      <c r="B1" s="2" t="s">
        <v>1</v>
      </c>
    </row>
    <row r="2" spans="1:2">
      <c r="B2" s="2" t="s">
        <v>673</v>
      </c>
    </row>
    <row r="3" spans="1:2">
      <c r="A3" s="3" t="s">
        <v>301</v>
      </c>
    </row>
    <row r="4" spans="1:2">
      <c r="A4" s="4" t="s">
        <v>1695</v>
      </c>
      <c r="B4" s="7" t="n">
        <v>521</v>
      </c>
    </row>
    <row r="5" spans="1:2">
      <c r="A5" s="4" t="s">
        <v>1696</v>
      </c>
      <c r="B5" s="6" t="n">
        <v>1248</v>
      </c>
    </row>
    <row r="6" spans="1:2">
      <c r="A6" s="4" t="s">
        <v>174</v>
      </c>
      <c r="B6" s="7" t="n">
        <v>176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v>
      </c>
      <c r="C1" s="2" t="s">
        <v>72</v>
      </c>
    </row>
    <row r="2" spans="1:3">
      <c r="A2" s="3" t="s">
        <v>307</v>
      </c>
    </row>
    <row r="3" spans="1:3">
      <c r="A3" s="4" t="s">
        <v>1698</v>
      </c>
      <c r="B3" s="7" t="n">
        <v>5</v>
      </c>
      <c r="C3" s="7" t="n">
        <v>8</v>
      </c>
    </row>
    <row r="4" spans="1:3">
      <c r="A4" s="3" t="s">
        <v>1699</v>
      </c>
    </row>
    <row r="5" spans="1:3">
      <c r="A5" s="4" t="s">
        <v>1700</v>
      </c>
      <c r="B5" s="6" t="n">
        <v>1609</v>
      </c>
      <c r="C5" s="6" t="n">
        <v>1978</v>
      </c>
    </row>
    <row r="6" spans="1:3">
      <c r="A6" s="4" t="s">
        <v>1701</v>
      </c>
      <c r="B6" s="6" t="n">
        <v>1453</v>
      </c>
      <c r="C6" s="6" t="n">
        <v>1149</v>
      </c>
    </row>
    <row r="7" spans="1:3">
      <c r="A7" s="4" t="s">
        <v>1702</v>
      </c>
      <c r="B7" s="6" t="n">
        <v>1452</v>
      </c>
      <c r="C7" s="6" t="n">
        <v>1148</v>
      </c>
    </row>
    <row r="8" spans="1:3">
      <c r="A8" s="4" t="s">
        <v>1703</v>
      </c>
      <c r="B8" s="6" t="n">
        <v>11154</v>
      </c>
    </row>
    <row r="9" spans="1:3">
      <c r="A9" s="4" t="s">
        <v>1704</v>
      </c>
      <c r="B9" s="6" t="n">
        <v>693</v>
      </c>
    </row>
    <row r="10" spans="1:3">
      <c r="A10" s="4" t="s">
        <v>1705</v>
      </c>
    </row>
    <row r="11" spans="1:3">
      <c r="A11" s="3" t="s">
        <v>1699</v>
      </c>
    </row>
    <row r="12" spans="1:3">
      <c r="A12" s="4" t="s">
        <v>1700</v>
      </c>
      <c r="B12" s="6" t="n">
        <v>1150</v>
      </c>
      <c r="C12" s="6" t="n">
        <v>1244</v>
      </c>
    </row>
    <row r="13" spans="1:3">
      <c r="A13" s="4" t="s">
        <v>1706</v>
      </c>
    </row>
    <row r="14" spans="1:3">
      <c r="A14" s="3" t="s">
        <v>1699</v>
      </c>
    </row>
    <row r="15" spans="1:3">
      <c r="A15" s="4" t="s">
        <v>1700</v>
      </c>
      <c r="B15" s="6" t="n">
        <v>238</v>
      </c>
      <c r="C15" s="6" t="n">
        <v>527</v>
      </c>
    </row>
    <row r="16" spans="1:3">
      <c r="A16" s="4" t="s">
        <v>1707</v>
      </c>
    </row>
    <row r="17" spans="1:3">
      <c r="A17" s="3" t="s">
        <v>1699</v>
      </c>
    </row>
    <row r="18" spans="1:3">
      <c r="A18" s="4" t="s">
        <v>1700</v>
      </c>
      <c r="B18" s="7" t="n">
        <v>221</v>
      </c>
      <c r="C18" s="7" t="n">
        <v>20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708</v>
      </c>
      <c r="B1" s="2" t="s">
        <v>1</v>
      </c>
    </row>
    <row r="2" spans="1:3">
      <c r="B2" s="2" t="s">
        <v>2</v>
      </c>
      <c r="C2" s="2" t="s">
        <v>72</v>
      </c>
    </row>
    <row r="3" spans="1:3">
      <c r="A3" s="3" t="s">
        <v>1709</v>
      </c>
    </row>
    <row r="4" spans="1:3">
      <c r="A4" s="4" t="s">
        <v>1710</v>
      </c>
      <c r="B4" s="7" t="n">
        <v>1391</v>
      </c>
      <c r="C4" s="7" t="n">
        <v>1419</v>
      </c>
    </row>
    <row r="5" spans="1:3">
      <c r="A5" s="4" t="s">
        <v>1711</v>
      </c>
      <c r="B5" s="6" t="n">
        <v>-903</v>
      </c>
      <c r="C5" s="6" t="n">
        <v>-783</v>
      </c>
    </row>
    <row r="6" spans="1:3">
      <c r="A6" s="4" t="s">
        <v>1712</v>
      </c>
      <c r="B6" s="6" t="n">
        <v>1053</v>
      </c>
      <c r="C6" s="6" t="n">
        <v>755</v>
      </c>
    </row>
    <row r="7" spans="1:3">
      <c r="A7" s="4" t="s">
        <v>1713</v>
      </c>
      <c r="B7" s="7" t="n">
        <v>1541</v>
      </c>
      <c r="C7" s="7" t="n">
        <v>139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14"/>
    <col customWidth="1" max="5" min="5" width="14"/>
  </cols>
  <sheetData>
    <row r="1" spans="1:5">
      <c r="A1" s="1" t="s">
        <v>1714</v>
      </c>
      <c r="B1" s="2" t="s">
        <v>1715</v>
      </c>
      <c r="C1" s="2" t="s">
        <v>1716</v>
      </c>
      <c r="D1" s="2" t="s">
        <v>1717</v>
      </c>
      <c r="E1" s="2" t="s">
        <v>1718</v>
      </c>
    </row>
    <row r="2" spans="1:5">
      <c r="A2" s="4" t="s">
        <v>1719</v>
      </c>
    </row>
    <row r="3" spans="1:5">
      <c r="A3" s="3" t="s">
        <v>1720</v>
      </c>
    </row>
    <row r="4" spans="1:5">
      <c r="A4" s="4" t="s">
        <v>1721</v>
      </c>
      <c r="D4" s="6" t="n">
        <v>3</v>
      </c>
    </row>
    <row r="5" spans="1:5">
      <c r="A5" s="4" t="s">
        <v>1722</v>
      </c>
    </row>
    <row r="6" spans="1:5">
      <c r="A6" s="3" t="s">
        <v>1720</v>
      </c>
    </row>
    <row r="7" spans="1:5">
      <c r="A7" s="4" t="s">
        <v>1723</v>
      </c>
      <c r="E7" s="6" t="n">
        <v>100</v>
      </c>
    </row>
    <row r="8" spans="1:5">
      <c r="A8" s="4" t="s">
        <v>1724</v>
      </c>
    </row>
    <row r="9" spans="1:5">
      <c r="A9" s="3" t="s">
        <v>1720</v>
      </c>
    </row>
    <row r="10" spans="1:5">
      <c r="A10" s="4" t="s">
        <v>1723</v>
      </c>
      <c r="E10" s="6" t="n">
        <v>1</v>
      </c>
    </row>
    <row r="11" spans="1:5">
      <c r="A11" s="4" t="s">
        <v>1725</v>
      </c>
    </row>
    <row r="12" spans="1:5">
      <c r="A12" s="3" t="s">
        <v>1720</v>
      </c>
    </row>
    <row r="13" spans="1:5">
      <c r="A13" s="4" t="s">
        <v>1723</v>
      </c>
      <c r="C13" s="6" t="n">
        <v>1</v>
      </c>
    </row>
    <row r="14" spans="1:5">
      <c r="A14" s="4" t="s">
        <v>1726</v>
      </c>
    </row>
    <row r="15" spans="1:5">
      <c r="A15" s="3" t="s">
        <v>1720</v>
      </c>
    </row>
    <row r="16" spans="1:5">
      <c r="A16" s="4" t="s">
        <v>1723</v>
      </c>
      <c r="E16" s="6" t="n">
        <v>2</v>
      </c>
    </row>
    <row r="17" spans="1:5">
      <c r="A17" s="4" t="s">
        <v>1727</v>
      </c>
    </row>
    <row r="18" spans="1:5">
      <c r="A18" s="3" t="s">
        <v>1720</v>
      </c>
    </row>
    <row r="19" spans="1:5">
      <c r="A19" s="4" t="s">
        <v>1723</v>
      </c>
      <c r="C19" s="6" t="n">
        <v>2</v>
      </c>
    </row>
    <row r="20" spans="1:5">
      <c r="A20" s="4" t="s">
        <v>1728</v>
      </c>
    </row>
    <row r="21" spans="1:5">
      <c r="A21" s="3" t="s">
        <v>1720</v>
      </c>
    </row>
    <row r="22" spans="1:5">
      <c r="A22" s="4" t="s">
        <v>1723</v>
      </c>
      <c r="E22" s="6" t="n">
        <v>18</v>
      </c>
    </row>
    <row r="23" spans="1:5">
      <c r="A23" s="4" t="s">
        <v>1729</v>
      </c>
    </row>
    <row r="24" spans="1:5">
      <c r="A24" s="3" t="s">
        <v>1720</v>
      </c>
    </row>
    <row r="25" spans="1:5">
      <c r="A25" s="4" t="s">
        <v>1723</v>
      </c>
      <c r="E25" s="6" t="n">
        <v>2</v>
      </c>
    </row>
    <row r="26" spans="1:5">
      <c r="A26" s="4" t="s">
        <v>1730</v>
      </c>
    </row>
    <row r="27" spans="1:5">
      <c r="A27" s="3" t="s">
        <v>1720</v>
      </c>
    </row>
    <row r="28" spans="1:5">
      <c r="A28" s="4" t="s">
        <v>1731</v>
      </c>
      <c r="B28" s="7" t="n">
        <v>37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1732</v>
      </c>
      <c r="B1" s="2" t="s">
        <v>708</v>
      </c>
      <c r="J1" s="2" t="s">
        <v>1</v>
      </c>
    </row>
    <row r="2" spans="1:12">
      <c r="B2" s="2" t="s">
        <v>673</v>
      </c>
      <c r="C2" s="2" t="s">
        <v>1733</v>
      </c>
      <c r="D2" s="2" t="s">
        <v>1734</v>
      </c>
      <c r="E2" s="2" t="s">
        <v>1735</v>
      </c>
      <c r="F2" s="2" t="s">
        <v>590</v>
      </c>
      <c r="G2" s="2" t="s">
        <v>1736</v>
      </c>
      <c r="H2" s="2" t="s">
        <v>1737</v>
      </c>
      <c r="I2" s="2" t="s">
        <v>1738</v>
      </c>
      <c r="J2" s="2" t="s">
        <v>1739</v>
      </c>
      <c r="K2" s="2" t="s">
        <v>590</v>
      </c>
      <c r="L2" s="2" t="s">
        <v>591</v>
      </c>
    </row>
    <row r="3" spans="1:12">
      <c r="A3" s="3" t="s">
        <v>480</v>
      </c>
    </row>
    <row r="4" spans="1:12">
      <c r="A4" s="4" t="s">
        <v>1740</v>
      </c>
      <c r="J4" s="6" t="n">
        <v>4</v>
      </c>
    </row>
    <row r="5" spans="1:12">
      <c r="A5" s="4" t="s">
        <v>1741</v>
      </c>
      <c r="J5" s="6" t="n">
        <v>5</v>
      </c>
    </row>
    <row r="6" spans="1:12">
      <c r="A6" s="4" t="s">
        <v>1742</v>
      </c>
      <c r="J6" s="4" t="s">
        <v>610</v>
      </c>
    </row>
    <row r="7" spans="1:12">
      <c r="A7" s="3" t="s">
        <v>481</v>
      </c>
    </row>
    <row r="8" spans="1:12">
      <c r="A8" s="4" t="s">
        <v>1743</v>
      </c>
      <c r="B8" s="7" t="n">
        <v>13144</v>
      </c>
      <c r="C8" s="7" t="n">
        <v>12758</v>
      </c>
      <c r="D8" s="7" t="n">
        <v>14432</v>
      </c>
      <c r="E8" s="7" t="n">
        <v>13466</v>
      </c>
      <c r="F8" s="7" t="n">
        <v>14342</v>
      </c>
      <c r="G8" s="7" t="n">
        <v>13510</v>
      </c>
      <c r="H8" s="7" t="n">
        <v>14011</v>
      </c>
      <c r="I8" s="7" t="n">
        <v>12859</v>
      </c>
      <c r="J8" s="7" t="n">
        <v>53800</v>
      </c>
      <c r="K8" s="7" t="n">
        <v>54722</v>
      </c>
      <c r="L8" s="7" t="n">
        <v>45462</v>
      </c>
    </row>
    <row r="9" spans="1:12">
      <c r="A9" s="4" t="s">
        <v>212</v>
      </c>
      <c r="J9" s="6" t="n">
        <v>2577</v>
      </c>
      <c r="K9" s="6" t="n">
        <v>2766</v>
      </c>
      <c r="L9" s="6" t="n">
        <v>2877</v>
      </c>
    </row>
    <row r="10" spans="1:12">
      <c r="A10" s="4" t="s">
        <v>87</v>
      </c>
      <c r="J10" s="6" t="n">
        <v>7812</v>
      </c>
      <c r="K10" s="6" t="n">
        <v>7822</v>
      </c>
      <c r="L10" s="6" t="n">
        <v>4082</v>
      </c>
    </row>
    <row r="11" spans="1:12">
      <c r="A11" s="4" t="s">
        <v>1744</v>
      </c>
      <c r="B11" s="6" t="n">
        <v>78453</v>
      </c>
      <c r="F11" s="6" t="n">
        <v>78509</v>
      </c>
      <c r="J11" s="6" t="n">
        <v>78453</v>
      </c>
      <c r="K11" s="6" t="n">
        <v>78509</v>
      </c>
    </row>
    <row r="12" spans="1:12">
      <c r="A12" s="4" t="s">
        <v>1745</v>
      </c>
      <c r="J12" s="7" t="n">
        <v>2669</v>
      </c>
      <c r="K12" s="6" t="n">
        <v>2916</v>
      </c>
      <c r="L12" s="6" t="n">
        <v>2336</v>
      </c>
    </row>
    <row r="13" spans="1:12">
      <c r="A13" s="4" t="s">
        <v>1746</v>
      </c>
    </row>
    <row r="14" spans="1:12">
      <c r="A14" s="3" t="s">
        <v>480</v>
      </c>
    </row>
    <row r="15" spans="1:12">
      <c r="A15" s="4" t="s">
        <v>1740</v>
      </c>
      <c r="J15" s="6" t="n">
        <v>1</v>
      </c>
    </row>
    <row r="16" spans="1:12">
      <c r="A16" s="4" t="s">
        <v>1747</v>
      </c>
      <c r="J16" s="6" t="n">
        <v>1</v>
      </c>
    </row>
    <row r="17" spans="1:12">
      <c r="A17" s="3" t="s">
        <v>481</v>
      </c>
    </row>
    <row r="18" spans="1:12">
      <c r="A18" s="4" t="s">
        <v>1743</v>
      </c>
      <c r="L18" s="6" t="n">
        <v>178</v>
      </c>
    </row>
    <row r="19" spans="1:12">
      <c r="A19" s="4" t="s">
        <v>212</v>
      </c>
      <c r="J19" s="7" t="n">
        <v>210</v>
      </c>
      <c r="K19" s="6" t="n">
        <v>225</v>
      </c>
      <c r="L19" s="6" t="n">
        <v>220</v>
      </c>
    </row>
    <row r="20" spans="1:12">
      <c r="A20" s="4" t="s">
        <v>87</v>
      </c>
      <c r="J20" s="6" t="n">
        <v>4</v>
      </c>
      <c r="K20" s="6" t="n">
        <v>23</v>
      </c>
      <c r="L20" s="6" t="n">
        <v>-44</v>
      </c>
    </row>
    <row r="21" spans="1:12">
      <c r="A21" s="4" t="s">
        <v>1744</v>
      </c>
      <c r="B21" s="6" t="n">
        <v>1337</v>
      </c>
      <c r="F21" s="6" t="n">
        <v>1279</v>
      </c>
      <c r="J21" s="6" t="n">
        <v>1337</v>
      </c>
      <c r="K21" s="6" t="n">
        <v>1279</v>
      </c>
    </row>
    <row r="22" spans="1:12">
      <c r="A22" s="4" t="s">
        <v>1745</v>
      </c>
      <c r="J22" s="6" t="n">
        <v>131</v>
      </c>
      <c r="K22" s="6" t="n">
        <v>170</v>
      </c>
      <c r="L22" s="6" t="n">
        <v>134</v>
      </c>
    </row>
    <row r="23" spans="1:12">
      <c r="A23" s="4" t="s">
        <v>1748</v>
      </c>
    </row>
    <row r="24" spans="1:12">
      <c r="A24" s="3" t="s">
        <v>481</v>
      </c>
    </row>
    <row r="25" spans="1:12">
      <c r="A25" s="4" t="s">
        <v>1743</v>
      </c>
      <c r="J25" s="7" t="n">
        <v>58456</v>
      </c>
      <c r="K25" s="6" t="n">
        <v>59571</v>
      </c>
      <c r="L25" s="6" t="n">
        <v>49576</v>
      </c>
    </row>
    <row r="26" spans="1:12">
      <c r="A26" s="4" t="s">
        <v>1749</v>
      </c>
    </row>
    <row r="27" spans="1:12">
      <c r="A27" s="3" t="s">
        <v>480</v>
      </c>
    </row>
    <row r="28" spans="1:12">
      <c r="A28" s="4" t="s">
        <v>1750</v>
      </c>
      <c r="J28" s="6" t="n">
        <v>3</v>
      </c>
    </row>
    <row r="29" spans="1:12">
      <c r="A29" s="4" t="s">
        <v>1751</v>
      </c>
      <c r="J29" s="6" t="n">
        <v>1</v>
      </c>
    </row>
    <row r="30" spans="1:12">
      <c r="A30" s="4" t="s">
        <v>1752</v>
      </c>
      <c r="J30" s="6" t="n">
        <v>4</v>
      </c>
    </row>
    <row r="31" spans="1:12">
      <c r="A31" s="3" t="s">
        <v>481</v>
      </c>
    </row>
    <row r="32" spans="1:12">
      <c r="A32" s="4" t="s">
        <v>1743</v>
      </c>
      <c r="J32" s="7" t="n">
        <v>54288</v>
      </c>
      <c r="K32" s="6" t="n">
        <v>55115</v>
      </c>
      <c r="L32" s="6" t="n">
        <v>45694</v>
      </c>
    </row>
    <row r="33" spans="1:12">
      <c r="A33" s="4" t="s">
        <v>212</v>
      </c>
      <c r="J33" s="6" t="n">
        <v>2213</v>
      </c>
      <c r="K33" s="6" t="n">
        <v>2303</v>
      </c>
      <c r="L33" s="6" t="n">
        <v>2387</v>
      </c>
    </row>
    <row r="34" spans="1:12">
      <c r="A34" s="4" t="s">
        <v>87</v>
      </c>
      <c r="J34" s="6" t="n">
        <v>10302</v>
      </c>
      <c r="K34" s="6" t="n">
        <v>10220</v>
      </c>
      <c r="L34" s="6" t="n">
        <v>7601</v>
      </c>
    </row>
    <row r="35" spans="1:12">
      <c r="A35" s="4" t="s">
        <v>1744</v>
      </c>
      <c r="B35" s="6" t="n">
        <v>55858</v>
      </c>
      <c r="F35" s="6" t="n">
        <v>55732</v>
      </c>
      <c r="J35" s="6" t="n">
        <v>55858</v>
      </c>
      <c r="K35" s="6" t="n">
        <v>55732</v>
      </c>
      <c r="L35" s="6" t="n">
        <v>53698</v>
      </c>
    </row>
    <row r="36" spans="1:12">
      <c r="A36" s="4" t="s">
        <v>1745</v>
      </c>
      <c r="J36" s="6" t="n">
        <v>2516</v>
      </c>
      <c r="K36" s="6" t="n">
        <v>2755</v>
      </c>
      <c r="L36" s="6" t="n">
        <v>2311</v>
      </c>
    </row>
    <row r="37" spans="1:12">
      <c r="A37" s="4" t="s">
        <v>1753</v>
      </c>
    </row>
    <row r="38" spans="1:12">
      <c r="A38" s="3" t="s">
        <v>481</v>
      </c>
    </row>
    <row r="39" spans="1:12">
      <c r="A39" s="4" t="s">
        <v>1743</v>
      </c>
      <c r="J39" s="6" t="n">
        <v>4168</v>
      </c>
      <c r="K39" s="6" t="n">
        <v>4456</v>
      </c>
      <c r="L39" s="6" t="n">
        <v>3882</v>
      </c>
    </row>
    <row r="40" spans="1:12">
      <c r="A40" s="4" t="s">
        <v>1754</v>
      </c>
    </row>
    <row r="41" spans="1:12">
      <c r="A41" s="3" t="s">
        <v>481</v>
      </c>
    </row>
    <row r="42" spans="1:12">
      <c r="A42" s="4" t="s">
        <v>1743</v>
      </c>
      <c r="J42" s="6" t="n">
        <v>55022</v>
      </c>
      <c r="K42" s="6" t="n">
        <v>56292</v>
      </c>
      <c r="L42" s="6" t="n">
        <v>46483</v>
      </c>
    </row>
    <row r="43" spans="1:12">
      <c r="A43" s="4" t="s">
        <v>1755</v>
      </c>
    </row>
    <row r="44" spans="1:12">
      <c r="A44" s="3" t="s">
        <v>481</v>
      </c>
    </row>
    <row r="45" spans="1:12">
      <c r="A45" s="4" t="s">
        <v>1743</v>
      </c>
      <c r="J45" s="6" t="n">
        <v>50854</v>
      </c>
      <c r="K45" s="6" t="n">
        <v>51836</v>
      </c>
      <c r="L45" s="6" t="n">
        <v>42601</v>
      </c>
    </row>
    <row r="46" spans="1:12">
      <c r="A46" s="4" t="s">
        <v>212</v>
      </c>
      <c r="J46" s="6" t="n">
        <v>1384</v>
      </c>
      <c r="K46" s="6" t="n">
        <v>1469</v>
      </c>
      <c r="L46" s="6" t="n">
        <v>1567</v>
      </c>
    </row>
    <row r="47" spans="1:12">
      <c r="A47" s="4" t="s">
        <v>87</v>
      </c>
      <c r="J47" s="6" t="n">
        <v>9470</v>
      </c>
      <c r="K47" s="6" t="n">
        <v>9715</v>
      </c>
      <c r="L47" s="6" t="n">
        <v>6809</v>
      </c>
    </row>
    <row r="48" spans="1:12">
      <c r="A48" s="4" t="s">
        <v>1744</v>
      </c>
      <c r="B48" s="6" t="n">
        <v>20045</v>
      </c>
      <c r="F48" s="6" t="n">
        <v>19730</v>
      </c>
      <c r="J48" s="6" t="n">
        <v>20045</v>
      </c>
      <c r="K48" s="6" t="n">
        <v>19730</v>
      </c>
      <c r="L48" s="6" t="n">
        <v>18805</v>
      </c>
    </row>
    <row r="49" spans="1:12">
      <c r="A49" s="4" t="s">
        <v>1745</v>
      </c>
      <c r="J49" s="6" t="n">
        <v>982</v>
      </c>
      <c r="K49" s="6" t="n">
        <v>1196</v>
      </c>
      <c r="L49" s="6" t="n">
        <v>938</v>
      </c>
    </row>
    <row r="50" spans="1:12">
      <c r="A50" s="4" t="s">
        <v>1756</v>
      </c>
    </row>
    <row r="51" spans="1:12">
      <c r="A51" s="3" t="s">
        <v>481</v>
      </c>
    </row>
    <row r="52" spans="1:12">
      <c r="A52" s="4" t="s">
        <v>1743</v>
      </c>
      <c r="J52" s="6" t="n">
        <v>4168</v>
      </c>
      <c r="K52" s="6" t="n">
        <v>4456</v>
      </c>
      <c r="L52" s="6" t="n">
        <v>3882</v>
      </c>
    </row>
    <row r="53" spans="1:12">
      <c r="A53" s="4" t="s">
        <v>1757</v>
      </c>
    </row>
    <row r="54" spans="1:12">
      <c r="A54" s="3" t="s">
        <v>481</v>
      </c>
    </row>
    <row r="55" spans="1:12">
      <c r="A55" s="4" t="s">
        <v>1743</v>
      </c>
      <c r="J55" s="6" t="n">
        <v>22649</v>
      </c>
      <c r="K55" s="6" t="n">
        <v>23237</v>
      </c>
      <c r="L55" s="6" t="n">
        <v>19240</v>
      </c>
    </row>
    <row r="56" spans="1:12">
      <c r="A56" s="4" t="s">
        <v>1758</v>
      </c>
    </row>
    <row r="57" spans="1:12">
      <c r="A57" s="3" t="s">
        <v>481</v>
      </c>
    </row>
    <row r="58" spans="1:12">
      <c r="A58" s="4" t="s">
        <v>1743</v>
      </c>
      <c r="J58" s="6" t="n">
        <v>22556</v>
      </c>
      <c r="K58" s="6" t="n">
        <v>23116</v>
      </c>
      <c r="L58" s="6" t="n">
        <v>19133</v>
      </c>
    </row>
    <row r="59" spans="1:12">
      <c r="A59" s="4" t="s">
        <v>212</v>
      </c>
      <c r="J59" s="6" t="n">
        <v>331</v>
      </c>
      <c r="K59" s="6" t="n">
        <v>367</v>
      </c>
      <c r="L59" s="6" t="n">
        <v>400</v>
      </c>
    </row>
    <row r="60" spans="1:12">
      <c r="A60" s="4" t="s">
        <v>87</v>
      </c>
      <c r="J60" s="6" t="n">
        <v>3931</v>
      </c>
      <c r="K60" s="6" t="n">
        <v>4174</v>
      </c>
      <c r="L60" s="6" t="n">
        <v>3255</v>
      </c>
    </row>
    <row r="61" spans="1:12">
      <c r="A61" s="4" t="s">
        <v>1744</v>
      </c>
      <c r="B61" s="6" t="n">
        <v>5219</v>
      </c>
      <c r="F61" s="6" t="n">
        <v>4902</v>
      </c>
      <c r="J61" s="6" t="n">
        <v>5219</v>
      </c>
      <c r="K61" s="6" t="n">
        <v>4902</v>
      </c>
      <c r="L61" s="6" t="n">
        <v>4838</v>
      </c>
    </row>
    <row r="62" spans="1:12">
      <c r="A62" s="4" t="s">
        <v>1745</v>
      </c>
      <c r="J62" s="6" t="n">
        <v>201</v>
      </c>
      <c r="K62" s="6" t="n">
        <v>266</v>
      </c>
      <c r="L62" s="6" t="n">
        <v>228</v>
      </c>
    </row>
    <row r="63" spans="1:12">
      <c r="A63" s="4" t="s">
        <v>1759</v>
      </c>
    </row>
    <row r="64" spans="1:12">
      <c r="A64" s="3" t="s">
        <v>481</v>
      </c>
    </row>
    <row r="65" spans="1:12">
      <c r="A65" s="4" t="s">
        <v>1743</v>
      </c>
      <c r="J65" s="6" t="n">
        <v>93</v>
      </c>
      <c r="K65" s="6" t="n">
        <v>121</v>
      </c>
      <c r="L65" s="6" t="n">
        <v>107</v>
      </c>
    </row>
    <row r="66" spans="1:12">
      <c r="A66" s="4" t="s">
        <v>1760</v>
      </c>
    </row>
    <row r="67" spans="1:12">
      <c r="A67" s="3" t="s">
        <v>481</v>
      </c>
    </row>
    <row r="68" spans="1:12">
      <c r="A68" s="4" t="s">
        <v>1743</v>
      </c>
      <c r="J68" s="6" t="n">
        <v>10276</v>
      </c>
      <c r="K68" s="6" t="n">
        <v>10270</v>
      </c>
      <c r="L68" s="6" t="n">
        <v>7861</v>
      </c>
    </row>
    <row r="69" spans="1:12">
      <c r="A69" s="4" t="s">
        <v>1761</v>
      </c>
    </row>
    <row r="70" spans="1:12">
      <c r="A70" s="3" t="s">
        <v>481</v>
      </c>
    </row>
    <row r="71" spans="1:12">
      <c r="A71" s="4" t="s">
        <v>1743</v>
      </c>
      <c r="J71" s="6" t="n">
        <v>9813</v>
      </c>
      <c r="K71" s="6" t="n">
        <v>9888</v>
      </c>
      <c r="L71" s="6" t="n">
        <v>7504</v>
      </c>
    </row>
    <row r="72" spans="1:12">
      <c r="A72" s="4" t="s">
        <v>212</v>
      </c>
      <c r="J72" s="6" t="n">
        <v>425</v>
      </c>
      <c r="K72" s="6" t="n">
        <v>462</v>
      </c>
      <c r="L72" s="6" t="n">
        <v>514</v>
      </c>
    </row>
    <row r="73" spans="1:12">
      <c r="A73" s="4" t="s">
        <v>87</v>
      </c>
      <c r="J73" s="6" t="n">
        <v>1629</v>
      </c>
      <c r="K73" s="6" t="n">
        <v>1603</v>
      </c>
      <c r="L73" s="6" t="n">
        <v>698</v>
      </c>
    </row>
    <row r="74" spans="1:12">
      <c r="A74" s="4" t="s">
        <v>1744</v>
      </c>
      <c r="B74" s="6" t="n">
        <v>6214</v>
      </c>
      <c r="F74" s="6" t="n">
        <v>6442</v>
      </c>
      <c r="J74" s="6" t="n">
        <v>6214</v>
      </c>
      <c r="K74" s="6" t="n">
        <v>6442</v>
      </c>
      <c r="L74" s="6" t="n">
        <v>6403</v>
      </c>
    </row>
    <row r="75" spans="1:12">
      <c r="A75" s="4" t="s">
        <v>1745</v>
      </c>
      <c r="J75" s="6" t="n">
        <v>168</v>
      </c>
      <c r="K75" s="6" t="n">
        <v>188</v>
      </c>
      <c r="L75" s="6" t="n">
        <v>183</v>
      </c>
    </row>
    <row r="76" spans="1:12">
      <c r="A76" s="4" t="s">
        <v>1762</v>
      </c>
    </row>
    <row r="77" spans="1:12">
      <c r="A77" s="3" t="s">
        <v>481</v>
      </c>
    </row>
    <row r="78" spans="1:12">
      <c r="A78" s="4" t="s">
        <v>1743</v>
      </c>
      <c r="J78" s="6" t="n">
        <v>463</v>
      </c>
      <c r="K78" s="6" t="n">
        <v>382</v>
      </c>
      <c r="L78" s="6" t="n">
        <v>357</v>
      </c>
    </row>
    <row r="79" spans="1:12">
      <c r="A79" s="4" t="s">
        <v>1763</v>
      </c>
    </row>
    <row r="80" spans="1:12">
      <c r="A80" s="3" t="s">
        <v>481</v>
      </c>
    </row>
    <row r="81" spans="1:12">
      <c r="A81" s="4" t="s">
        <v>1743</v>
      </c>
      <c r="J81" s="6" t="n">
        <v>22097</v>
      </c>
      <c r="K81" s="6" t="n">
        <v>22785</v>
      </c>
      <c r="L81" s="6" t="n">
        <v>19382</v>
      </c>
    </row>
    <row r="82" spans="1:12">
      <c r="A82" s="4" t="s">
        <v>1764</v>
      </c>
    </row>
    <row r="83" spans="1:12">
      <c r="A83" s="3" t="s">
        <v>481</v>
      </c>
    </row>
    <row r="84" spans="1:12">
      <c r="A84" s="4" t="s">
        <v>1743</v>
      </c>
      <c r="J84" s="6" t="n">
        <v>18485</v>
      </c>
      <c r="K84" s="6" t="n">
        <v>18832</v>
      </c>
      <c r="L84" s="6" t="n">
        <v>15964</v>
      </c>
    </row>
    <row r="85" spans="1:12">
      <c r="A85" s="4" t="s">
        <v>212</v>
      </c>
      <c r="J85" s="6" t="n">
        <v>628</v>
      </c>
      <c r="K85" s="6" t="n">
        <v>640</v>
      </c>
      <c r="L85" s="6" t="n">
        <v>653</v>
      </c>
    </row>
    <row r="86" spans="1:12">
      <c r="A86" s="4" t="s">
        <v>87</v>
      </c>
      <c r="J86" s="6" t="n">
        <v>3910</v>
      </c>
      <c r="K86" s="6" t="n">
        <v>3938</v>
      </c>
      <c r="L86" s="6" t="n">
        <v>2856</v>
      </c>
    </row>
    <row r="87" spans="1:12">
      <c r="A87" s="4" t="s">
        <v>1744</v>
      </c>
      <c r="B87" s="6" t="n">
        <v>8612</v>
      </c>
      <c r="F87" s="6" t="n">
        <v>8386</v>
      </c>
      <c r="J87" s="6" t="n">
        <v>8612</v>
      </c>
      <c r="K87" s="6" t="n">
        <v>8386</v>
      </c>
      <c r="L87" s="6" t="n">
        <v>7564</v>
      </c>
    </row>
    <row r="88" spans="1:12">
      <c r="A88" s="4" t="s">
        <v>1745</v>
      </c>
      <c r="J88" s="6" t="n">
        <v>613</v>
      </c>
      <c r="K88" s="6" t="n">
        <v>742</v>
      </c>
      <c r="L88" s="6" t="n">
        <v>527</v>
      </c>
    </row>
    <row r="89" spans="1:12">
      <c r="A89" s="4" t="s">
        <v>1765</v>
      </c>
    </row>
    <row r="90" spans="1:12">
      <c r="A90" s="3" t="s">
        <v>481</v>
      </c>
    </row>
    <row r="91" spans="1:12">
      <c r="A91" s="4" t="s">
        <v>1743</v>
      </c>
      <c r="J91" s="6" t="n">
        <v>3612</v>
      </c>
      <c r="K91" s="6" t="n">
        <v>3953</v>
      </c>
      <c r="L91" s="6" t="n">
        <v>3418</v>
      </c>
    </row>
    <row r="92" spans="1:12">
      <c r="A92" s="4" t="s">
        <v>1484</v>
      </c>
    </row>
    <row r="93" spans="1:12">
      <c r="A93" s="3" t="s">
        <v>481</v>
      </c>
    </row>
    <row r="94" spans="1:12">
      <c r="A94" s="4" t="s">
        <v>1766</v>
      </c>
      <c r="J94" s="6" t="n">
        <v>524</v>
      </c>
      <c r="K94" s="6" t="n">
        <v>470</v>
      </c>
      <c r="L94" s="6" t="n">
        <v>384</v>
      </c>
    </row>
    <row r="95" spans="1:12">
      <c r="A95" s="4" t="s">
        <v>1767</v>
      </c>
    </row>
    <row r="96" spans="1:12">
      <c r="A96" s="3" t="s">
        <v>481</v>
      </c>
    </row>
    <row r="97" spans="1:12">
      <c r="A97" s="4" t="s">
        <v>1743</v>
      </c>
      <c r="J97" s="6" t="n">
        <v>3434</v>
      </c>
      <c r="K97" s="6" t="n">
        <v>3279</v>
      </c>
      <c r="L97" s="6" t="n">
        <v>3093</v>
      </c>
    </row>
    <row r="98" spans="1:12">
      <c r="A98" s="4" t="s">
        <v>1768</v>
      </c>
    </row>
    <row r="99" spans="1:12">
      <c r="A99" s="3" t="s">
        <v>481</v>
      </c>
    </row>
    <row r="100" spans="1:12">
      <c r="A100" s="4" t="s">
        <v>1743</v>
      </c>
      <c r="J100" s="6" t="n">
        <v>3434</v>
      </c>
      <c r="K100" s="6" t="n">
        <v>3279</v>
      </c>
      <c r="L100" s="6" t="n">
        <v>3093</v>
      </c>
    </row>
    <row r="101" spans="1:12">
      <c r="A101" s="4" t="s">
        <v>212</v>
      </c>
      <c r="J101" s="6" t="n">
        <v>829</v>
      </c>
      <c r="K101" s="6" t="n">
        <v>834</v>
      </c>
      <c r="L101" s="6" t="n">
        <v>820</v>
      </c>
    </row>
    <row r="102" spans="1:12">
      <c r="A102" s="4" t="s">
        <v>87</v>
      </c>
      <c r="J102" s="6" t="n">
        <v>832</v>
      </c>
      <c r="K102" s="6" t="n">
        <v>505</v>
      </c>
      <c r="L102" s="6" t="n">
        <v>792</v>
      </c>
    </row>
    <row r="103" spans="1:12">
      <c r="A103" s="4" t="s">
        <v>1744</v>
      </c>
      <c r="B103" s="7" t="n">
        <v>35813</v>
      </c>
      <c r="F103" s="7" t="n">
        <v>36002</v>
      </c>
      <c r="J103" s="6" t="n">
        <v>35813</v>
      </c>
      <c r="K103" s="6" t="n">
        <v>36002</v>
      </c>
      <c r="L103" s="6" t="n">
        <v>34893</v>
      </c>
    </row>
    <row r="104" spans="1:12">
      <c r="A104" s="4" t="s">
        <v>1745</v>
      </c>
      <c r="J104" s="6" t="n">
        <v>1534</v>
      </c>
      <c r="K104" s="6" t="n">
        <v>1559</v>
      </c>
      <c r="L104" s="6" t="n">
        <v>1373</v>
      </c>
    </row>
    <row r="105" spans="1:12">
      <c r="A105" s="4" t="s">
        <v>1769</v>
      </c>
    </row>
    <row r="106" spans="1:12">
      <c r="A106" s="3" t="s">
        <v>481</v>
      </c>
    </row>
    <row r="107" spans="1:12">
      <c r="A107" s="4" t="s">
        <v>1743</v>
      </c>
      <c r="J107" s="7" t="n">
        <v>0</v>
      </c>
      <c r="K107" s="7" t="n">
        <v>0</v>
      </c>
      <c r="L107" s="7"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0</v>
      </c>
      <c r="B1" s="2" t="s">
        <v>708</v>
      </c>
      <c r="J1" s="2" t="s">
        <v>1</v>
      </c>
    </row>
    <row r="2" spans="1:12">
      <c r="B2" s="2" t="s">
        <v>2</v>
      </c>
      <c r="C2" s="2" t="s">
        <v>709</v>
      </c>
      <c r="D2" s="2" t="s">
        <v>3</v>
      </c>
      <c r="E2" s="2" t="s">
        <v>710</v>
      </c>
      <c r="F2" s="2" t="s">
        <v>72</v>
      </c>
      <c r="G2" s="2" t="s">
        <v>711</v>
      </c>
      <c r="H2" s="2" t="s">
        <v>712</v>
      </c>
      <c r="I2" s="2" t="s">
        <v>713</v>
      </c>
      <c r="J2" s="2" t="s">
        <v>2</v>
      </c>
      <c r="K2" s="2" t="s">
        <v>72</v>
      </c>
      <c r="L2" s="2" t="s">
        <v>73</v>
      </c>
    </row>
    <row r="3" spans="1:12">
      <c r="A3" s="3" t="s">
        <v>1771</v>
      </c>
    </row>
    <row r="4" spans="1:12">
      <c r="A4" s="4" t="s">
        <v>75</v>
      </c>
      <c r="B4" s="7" t="n">
        <v>13144</v>
      </c>
      <c r="C4" s="7" t="n">
        <v>12758</v>
      </c>
      <c r="D4" s="7" t="n">
        <v>14432</v>
      </c>
      <c r="E4" s="7" t="n">
        <v>13466</v>
      </c>
      <c r="F4" s="7" t="n">
        <v>14342</v>
      </c>
      <c r="G4" s="7" t="n">
        <v>13510</v>
      </c>
      <c r="H4" s="7" t="n">
        <v>14011</v>
      </c>
      <c r="I4" s="7" t="n">
        <v>12859</v>
      </c>
      <c r="J4" s="7" t="n">
        <v>53800</v>
      </c>
      <c r="K4" s="7" t="n">
        <v>54722</v>
      </c>
      <c r="L4" s="7" t="n">
        <v>45462</v>
      </c>
    </row>
    <row r="5" spans="1:12">
      <c r="A5" s="4" t="s">
        <v>1749</v>
      </c>
    </row>
    <row r="6" spans="1:12">
      <c r="A6" s="3" t="s">
        <v>1771</v>
      </c>
    </row>
    <row r="7" spans="1:12">
      <c r="A7" s="4" t="s">
        <v>75</v>
      </c>
      <c r="J7" s="6" t="n">
        <v>54288</v>
      </c>
      <c r="K7" s="6" t="n">
        <v>55115</v>
      </c>
      <c r="L7" s="6" t="n">
        <v>45694</v>
      </c>
    </row>
    <row r="8" spans="1:12">
      <c r="A8" s="4" t="s">
        <v>189</v>
      </c>
    </row>
    <row r="9" spans="1:12">
      <c r="A9" s="3" t="s">
        <v>1771</v>
      </c>
    </row>
    <row r="10" spans="1:12">
      <c r="A10" s="4" t="s">
        <v>75</v>
      </c>
      <c r="L10" s="6" t="n">
        <v>-410</v>
      </c>
    </row>
    <row r="11" spans="1:12">
      <c r="A11" s="4" t="s">
        <v>1746</v>
      </c>
    </row>
    <row r="12" spans="1:12">
      <c r="A12" s="3" t="s">
        <v>1771</v>
      </c>
    </row>
    <row r="13" spans="1:12">
      <c r="A13" s="4" t="s">
        <v>75</v>
      </c>
      <c r="L13" s="6" t="n">
        <v>178</v>
      </c>
    </row>
    <row r="14" spans="1:12">
      <c r="A14" s="4" t="s">
        <v>1753</v>
      </c>
    </row>
    <row r="15" spans="1:12">
      <c r="A15" s="3" t="s">
        <v>1771</v>
      </c>
    </row>
    <row r="16" spans="1:12">
      <c r="A16" s="4" t="s">
        <v>75</v>
      </c>
      <c r="J16" s="6" t="n">
        <v>4168</v>
      </c>
      <c r="K16" s="6" t="n">
        <v>4456</v>
      </c>
      <c r="L16" s="6" t="n">
        <v>3882</v>
      </c>
    </row>
    <row r="17" spans="1:12">
      <c r="A17" s="4" t="s">
        <v>1758</v>
      </c>
    </row>
    <row r="18" spans="1:12">
      <c r="A18" s="3" t="s">
        <v>1771</v>
      </c>
    </row>
    <row r="19" spans="1:12">
      <c r="A19" s="4" t="s">
        <v>1772</v>
      </c>
      <c r="J19" s="6" t="n">
        <v>22556</v>
      </c>
      <c r="K19" s="6" t="n">
        <v>23116</v>
      </c>
    </row>
    <row r="20" spans="1:12">
      <c r="A20" s="4" t="s">
        <v>75</v>
      </c>
      <c r="J20" s="6" t="n">
        <v>22556</v>
      </c>
      <c r="K20" s="6" t="n">
        <v>23116</v>
      </c>
      <c r="L20" s="6" t="n">
        <v>19133</v>
      </c>
    </row>
    <row r="21" spans="1:12">
      <c r="A21" s="4" t="s">
        <v>1759</v>
      </c>
    </row>
    <row r="22" spans="1:12">
      <c r="A22" s="3" t="s">
        <v>1771</v>
      </c>
    </row>
    <row r="23" spans="1:12">
      <c r="A23" s="4" t="s">
        <v>75</v>
      </c>
      <c r="J23" s="6" t="n">
        <v>93</v>
      </c>
      <c r="K23" s="6" t="n">
        <v>121</v>
      </c>
      <c r="L23" s="6" t="n">
        <v>107</v>
      </c>
    </row>
    <row r="24" spans="1:12">
      <c r="A24" s="4" t="s">
        <v>1761</v>
      </c>
    </row>
    <row r="25" spans="1:12">
      <c r="A25" s="3" t="s">
        <v>1771</v>
      </c>
    </row>
    <row r="26" spans="1:12">
      <c r="A26" s="4" t="s">
        <v>1772</v>
      </c>
      <c r="J26" s="6" t="n">
        <v>9813</v>
      </c>
      <c r="K26" s="6" t="n">
        <v>9888</v>
      </c>
    </row>
    <row r="27" spans="1:12">
      <c r="A27" s="4" t="s">
        <v>75</v>
      </c>
      <c r="J27" s="6" t="n">
        <v>9813</v>
      </c>
      <c r="K27" s="6" t="n">
        <v>9888</v>
      </c>
      <c r="L27" s="6" t="n">
        <v>7504</v>
      </c>
    </row>
    <row r="28" spans="1:12">
      <c r="A28" s="4" t="s">
        <v>1762</v>
      </c>
    </row>
    <row r="29" spans="1:12">
      <c r="A29" s="3" t="s">
        <v>1771</v>
      </c>
    </row>
    <row r="30" spans="1:12">
      <c r="A30" s="4" t="s">
        <v>75</v>
      </c>
      <c r="J30" s="6" t="n">
        <v>463</v>
      </c>
      <c r="K30" s="6" t="n">
        <v>382</v>
      </c>
      <c r="L30" s="6" t="n">
        <v>357</v>
      </c>
    </row>
    <row r="31" spans="1:12">
      <c r="A31" s="4" t="s">
        <v>1764</v>
      </c>
    </row>
    <row r="32" spans="1:12">
      <c r="A32" s="3" t="s">
        <v>1771</v>
      </c>
    </row>
    <row r="33" spans="1:12">
      <c r="A33" s="4" t="s">
        <v>1772</v>
      </c>
      <c r="J33" s="6" t="n">
        <v>18485</v>
      </c>
      <c r="K33" s="6" t="n">
        <v>18832</v>
      </c>
    </row>
    <row r="34" spans="1:12">
      <c r="A34" s="4" t="s">
        <v>75</v>
      </c>
      <c r="J34" s="6" t="n">
        <v>18485</v>
      </c>
      <c r="K34" s="6" t="n">
        <v>18832</v>
      </c>
      <c r="L34" s="6" t="n">
        <v>15964</v>
      </c>
    </row>
    <row r="35" spans="1:12">
      <c r="A35" s="4" t="s">
        <v>1765</v>
      </c>
    </row>
    <row r="36" spans="1:12">
      <c r="A36" s="3" t="s">
        <v>1771</v>
      </c>
    </row>
    <row r="37" spans="1:12">
      <c r="A37" s="4" t="s">
        <v>75</v>
      </c>
      <c r="J37" s="6" t="n">
        <v>3612</v>
      </c>
      <c r="K37" s="6" t="n">
        <v>3953</v>
      </c>
      <c r="L37" s="6" t="n">
        <v>3418</v>
      </c>
    </row>
    <row r="38" spans="1:12">
      <c r="A38" s="4" t="s">
        <v>1773</v>
      </c>
    </row>
    <row r="39" spans="1:12">
      <c r="A39" s="3" t="s">
        <v>1771</v>
      </c>
    </row>
    <row r="40" spans="1:12">
      <c r="A40" s="4" t="s">
        <v>1772</v>
      </c>
      <c r="J40" s="6" t="n">
        <v>127</v>
      </c>
      <c r="K40" s="6" t="n">
        <v>154</v>
      </c>
    </row>
    <row r="41" spans="1:12">
      <c r="A41" s="4" t="s">
        <v>101</v>
      </c>
    </row>
    <row r="42" spans="1:12">
      <c r="A42" s="3" t="s">
        <v>1771</v>
      </c>
    </row>
    <row r="43" spans="1:12">
      <c r="A43" s="4" t="s">
        <v>1772</v>
      </c>
      <c r="J43" s="6" t="n">
        <v>50755</v>
      </c>
      <c r="K43" s="6" t="n">
        <v>51822</v>
      </c>
    </row>
    <row r="44" spans="1:12">
      <c r="A44" s="4" t="s">
        <v>1755</v>
      </c>
    </row>
    <row r="45" spans="1:12">
      <c r="A45" s="3" t="s">
        <v>1771</v>
      </c>
    </row>
    <row r="46" spans="1:12">
      <c r="A46" s="4" t="s">
        <v>75</v>
      </c>
      <c r="J46" s="6" t="n">
        <v>50854</v>
      </c>
      <c r="K46" s="6" t="n">
        <v>51836</v>
      </c>
      <c r="L46" s="6" t="n">
        <v>42601</v>
      </c>
    </row>
    <row r="47" spans="1:12">
      <c r="A47" s="4" t="s">
        <v>1756</v>
      </c>
    </row>
    <row r="48" spans="1:12">
      <c r="A48" s="3" t="s">
        <v>1771</v>
      </c>
    </row>
    <row r="49" spans="1:12">
      <c r="A49" s="4" t="s">
        <v>1772</v>
      </c>
      <c r="J49" s="6" t="n">
        <v>-226</v>
      </c>
      <c r="K49" s="6" t="n">
        <v>-168</v>
      </c>
    </row>
    <row r="50" spans="1:12">
      <c r="A50" s="4" t="s">
        <v>75</v>
      </c>
      <c r="J50" s="6" t="n">
        <v>4168</v>
      </c>
      <c r="K50" s="6" t="n">
        <v>4456</v>
      </c>
      <c r="L50" s="6" t="n">
        <v>3882</v>
      </c>
    </row>
    <row r="51" spans="1:12">
      <c r="A51" s="4" t="s">
        <v>1768</v>
      </c>
    </row>
    <row r="52" spans="1:12">
      <c r="A52" s="3" t="s">
        <v>1771</v>
      </c>
    </row>
    <row r="53" spans="1:12">
      <c r="A53" s="4" t="s">
        <v>75</v>
      </c>
      <c r="J53" s="6" t="n">
        <v>3434</v>
      </c>
      <c r="K53" s="6" t="n">
        <v>3279</v>
      </c>
      <c r="L53" s="6" t="n">
        <v>3093</v>
      </c>
    </row>
    <row r="54" spans="1:12">
      <c r="A54" s="4" t="s">
        <v>1769</v>
      </c>
    </row>
    <row r="55" spans="1:12">
      <c r="A55" s="3" t="s">
        <v>1771</v>
      </c>
    </row>
    <row r="56" spans="1:12">
      <c r="A56" s="4" t="s">
        <v>75</v>
      </c>
      <c r="J56" s="6" t="n">
        <v>0</v>
      </c>
      <c r="K56" s="6" t="n">
        <v>0</v>
      </c>
      <c r="L56" s="6" t="n">
        <v>0</v>
      </c>
    </row>
    <row r="57" spans="1:12">
      <c r="A57" s="4" t="s">
        <v>102</v>
      </c>
    </row>
    <row r="58" spans="1:12">
      <c r="A58" s="3" t="s">
        <v>1771</v>
      </c>
    </row>
    <row r="59" spans="1:12">
      <c r="A59" s="4" t="s">
        <v>75</v>
      </c>
      <c r="J59" s="6" t="n">
        <v>3045</v>
      </c>
      <c r="K59" s="6" t="n">
        <v>2900</v>
      </c>
    </row>
    <row r="60" spans="1:12">
      <c r="A60" s="4" t="s">
        <v>1774</v>
      </c>
    </row>
    <row r="61" spans="1:12">
      <c r="A61" s="3" t="s">
        <v>1771</v>
      </c>
    </row>
    <row r="62" spans="1:12">
      <c r="A62" s="4" t="s">
        <v>75</v>
      </c>
      <c r="J62" s="6" t="n">
        <v>-389</v>
      </c>
      <c r="K62" s="6" t="n">
        <v>-379</v>
      </c>
    </row>
    <row r="63" spans="1:12">
      <c r="A63" s="4" t="s">
        <v>1775</v>
      </c>
    </row>
    <row r="64" spans="1:12">
      <c r="A64" s="3" t="s">
        <v>1771</v>
      </c>
    </row>
    <row r="65" spans="1:12">
      <c r="A65" s="4" t="s">
        <v>75</v>
      </c>
      <c r="J65" s="6" t="n">
        <v>18485</v>
      </c>
      <c r="K65" s="6" t="n">
        <v>18832</v>
      </c>
    </row>
    <row r="66" spans="1:12">
      <c r="A66" s="4" t="s">
        <v>1776</v>
      </c>
    </row>
    <row r="67" spans="1:12">
      <c r="A67" s="3" t="s">
        <v>1771</v>
      </c>
    </row>
    <row r="68" spans="1:12">
      <c r="A68" s="4" t="s">
        <v>75</v>
      </c>
      <c r="L68" s="6" t="n">
        <v>42676</v>
      </c>
    </row>
    <row r="69" spans="1:12">
      <c r="A69" s="4" t="s">
        <v>1777</v>
      </c>
    </row>
    <row r="70" spans="1:12">
      <c r="A70" s="3" t="s">
        <v>1771</v>
      </c>
    </row>
    <row r="71" spans="1:12">
      <c r="A71" s="4" t="s">
        <v>75</v>
      </c>
      <c r="L71" s="6" t="n">
        <v>42601</v>
      </c>
    </row>
    <row r="72" spans="1:12">
      <c r="A72" s="4" t="s">
        <v>1778</v>
      </c>
    </row>
    <row r="73" spans="1:12">
      <c r="A73" s="3" t="s">
        <v>1771</v>
      </c>
    </row>
    <row r="74" spans="1:12">
      <c r="A74" s="4" t="s">
        <v>75</v>
      </c>
      <c r="L74" s="6" t="n">
        <v>-103</v>
      </c>
    </row>
    <row r="75" spans="1:12">
      <c r="A75" s="4" t="s">
        <v>1779</v>
      </c>
    </row>
    <row r="76" spans="1:12">
      <c r="A76" s="3" t="s">
        <v>1771</v>
      </c>
    </row>
    <row r="77" spans="1:12">
      <c r="A77" s="4" t="s">
        <v>75</v>
      </c>
      <c r="L77" s="6" t="n">
        <v>178</v>
      </c>
    </row>
    <row r="78" spans="1:12">
      <c r="A78" s="4" t="s">
        <v>1780</v>
      </c>
    </row>
    <row r="79" spans="1:12">
      <c r="A79" s="3" t="s">
        <v>1771</v>
      </c>
    </row>
    <row r="80" spans="1:12">
      <c r="A80" s="4" t="s">
        <v>75</v>
      </c>
      <c r="L80" s="6" t="n">
        <v>3167</v>
      </c>
    </row>
    <row r="81" spans="1:12">
      <c r="A81" s="4" t="s">
        <v>1781</v>
      </c>
    </row>
    <row r="82" spans="1:12">
      <c r="A82" s="3" t="s">
        <v>1771</v>
      </c>
    </row>
    <row r="83" spans="1:12">
      <c r="A83" s="4" t="s">
        <v>75</v>
      </c>
      <c r="L83" s="6" t="n">
        <v>3093</v>
      </c>
    </row>
    <row r="84" spans="1:12">
      <c r="A84" s="4" t="s">
        <v>1782</v>
      </c>
    </row>
    <row r="85" spans="1:12">
      <c r="A85" s="3" t="s">
        <v>1771</v>
      </c>
    </row>
    <row r="86" spans="1:12">
      <c r="A86" s="4" t="s">
        <v>75</v>
      </c>
      <c r="L86" s="6" t="n">
        <v>74</v>
      </c>
    </row>
    <row r="87" spans="1:12">
      <c r="A87" s="4" t="s">
        <v>1783</v>
      </c>
    </row>
    <row r="88" spans="1:12">
      <c r="A88" s="3" t="s">
        <v>1771</v>
      </c>
    </row>
    <row r="89" spans="1:12">
      <c r="A89" s="4" t="s">
        <v>75</v>
      </c>
      <c r="L89" s="6" t="n">
        <v>0</v>
      </c>
    </row>
    <row r="90" spans="1:12">
      <c r="A90" s="4" t="s">
        <v>1784</v>
      </c>
    </row>
    <row r="91" spans="1:12">
      <c r="A91" s="3" t="s">
        <v>1771</v>
      </c>
    </row>
    <row r="92" spans="1:12">
      <c r="A92" s="4" t="s">
        <v>75</v>
      </c>
      <c r="L92" s="6" t="n">
        <v>-381</v>
      </c>
    </row>
    <row r="93" spans="1:12">
      <c r="A93" s="4" t="s">
        <v>1785</v>
      </c>
    </row>
    <row r="94" spans="1:12">
      <c r="A94" s="3" t="s">
        <v>1771</v>
      </c>
    </row>
    <row r="95" spans="1:12">
      <c r="A95" s="4" t="s">
        <v>75</v>
      </c>
      <c r="L95" s="6" t="n">
        <v>0</v>
      </c>
    </row>
    <row r="96" spans="1:12">
      <c r="A96" s="4" t="s">
        <v>1786</v>
      </c>
    </row>
    <row r="97" spans="1:12">
      <c r="A97" s="3" t="s">
        <v>1771</v>
      </c>
    </row>
    <row r="98" spans="1:12">
      <c r="A98" s="4" t="s">
        <v>75</v>
      </c>
      <c r="L98" s="6" t="n">
        <v>-381</v>
      </c>
    </row>
    <row r="99" spans="1:12">
      <c r="A99" s="4" t="s">
        <v>1787</v>
      </c>
    </row>
    <row r="100" spans="1:12">
      <c r="A100" s="3" t="s">
        <v>1771</v>
      </c>
    </row>
    <row r="101" spans="1:12">
      <c r="A101" s="4" t="s">
        <v>75</v>
      </c>
      <c r="L101" s="7" t="n">
        <v>0</v>
      </c>
    </row>
    <row r="102" spans="1:12">
      <c r="A102" s="4" t="s">
        <v>1788</v>
      </c>
    </row>
    <row r="103" spans="1:12">
      <c r="A103" s="3" t="s">
        <v>1771</v>
      </c>
    </row>
    <row r="104" spans="1:12">
      <c r="A104" s="4" t="s">
        <v>75</v>
      </c>
      <c r="J104" s="6" t="n">
        <v>25785</v>
      </c>
      <c r="K104" s="6" t="n">
        <v>25623</v>
      </c>
    </row>
    <row r="105" spans="1:12">
      <c r="A105" s="4" t="s">
        <v>1789</v>
      </c>
    </row>
    <row r="106" spans="1:12">
      <c r="A106" s="3" t="s">
        <v>1771</v>
      </c>
    </row>
    <row r="107" spans="1:12">
      <c r="A107" s="4" t="s">
        <v>1772</v>
      </c>
      <c r="J107" s="6" t="n">
        <v>-192</v>
      </c>
      <c r="K107" s="6" t="n">
        <v>-155</v>
      </c>
    </row>
    <row r="108" spans="1:12">
      <c r="A108" s="4" t="s">
        <v>1790</v>
      </c>
    </row>
    <row r="109" spans="1:12">
      <c r="A109" s="3" t="s">
        <v>1771</v>
      </c>
    </row>
    <row r="110" spans="1:12">
      <c r="A110" s="4" t="s">
        <v>75</v>
      </c>
      <c r="J110" s="6" t="n">
        <v>-234</v>
      </c>
      <c r="K110" s="6" t="n">
        <v>-234</v>
      </c>
    </row>
    <row r="111" spans="1:12">
      <c r="A111" s="4" t="s">
        <v>1791</v>
      </c>
    </row>
    <row r="112" spans="1:12">
      <c r="A112" s="3" t="s">
        <v>1771</v>
      </c>
    </row>
    <row r="113" spans="1:12">
      <c r="A113" s="4" t="s">
        <v>1772</v>
      </c>
      <c r="J113" s="6" t="n">
        <v>11455</v>
      </c>
      <c r="K113" s="6" t="n">
        <v>10754</v>
      </c>
    </row>
    <row r="114" spans="1:12">
      <c r="A114" s="4" t="s">
        <v>1792</v>
      </c>
    </row>
    <row r="115" spans="1:12">
      <c r="A115" s="3" t="s">
        <v>1771</v>
      </c>
    </row>
    <row r="116" spans="1:12">
      <c r="A116" s="4" t="s">
        <v>1772</v>
      </c>
      <c r="J116" s="6" t="n">
        <v>3632</v>
      </c>
      <c r="K116" s="6" t="n">
        <v>3357</v>
      </c>
    </row>
    <row r="117" spans="1:12">
      <c r="A117" s="4" t="s">
        <v>1793</v>
      </c>
    </row>
    <row r="118" spans="1:12">
      <c r="A118" s="3" t="s">
        <v>1771</v>
      </c>
    </row>
    <row r="119" spans="1:12">
      <c r="A119" s="4" t="s">
        <v>1772</v>
      </c>
      <c r="J119" s="6" t="n">
        <v>8864</v>
      </c>
      <c r="K119" s="6" t="n">
        <v>9685</v>
      </c>
    </row>
    <row r="120" spans="1:12">
      <c r="A120" s="4" t="s">
        <v>1794</v>
      </c>
    </row>
    <row r="121" spans="1:12">
      <c r="A121" s="3" t="s">
        <v>1771</v>
      </c>
    </row>
    <row r="122" spans="1:12">
      <c r="A122" s="4" t="s">
        <v>1772</v>
      </c>
      <c r="J122" s="6" t="n">
        <v>25</v>
      </c>
      <c r="K122" s="6" t="n">
        <v>63</v>
      </c>
    </row>
    <row r="123" spans="1:12">
      <c r="A123" s="4" t="s">
        <v>1795</v>
      </c>
    </row>
    <row r="124" spans="1:12">
      <c r="A124" s="3" t="s">
        <v>1771</v>
      </c>
    </row>
    <row r="125" spans="1:12">
      <c r="A125" s="4" t="s">
        <v>1772</v>
      </c>
      <c r="J125" s="6" t="n">
        <v>23784</v>
      </c>
      <c r="K125" s="6" t="n">
        <v>23704</v>
      </c>
    </row>
    <row r="126" spans="1:12">
      <c r="A126" s="4" t="s">
        <v>1796</v>
      </c>
    </row>
    <row r="127" spans="1:12">
      <c r="A127" s="3" t="s">
        <v>1771</v>
      </c>
    </row>
    <row r="128" spans="1:12">
      <c r="A128" s="4" t="s">
        <v>75</v>
      </c>
      <c r="J128" s="6" t="n">
        <v>2235</v>
      </c>
      <c r="K128" s="6" t="n">
        <v>2153</v>
      </c>
    </row>
    <row r="129" spans="1:12">
      <c r="A129" s="4" t="s">
        <v>1797</v>
      </c>
    </row>
    <row r="130" spans="1:12">
      <c r="A130" s="3" t="s">
        <v>1771</v>
      </c>
    </row>
    <row r="131" spans="1:12">
      <c r="A131" s="4" t="s">
        <v>75</v>
      </c>
      <c r="J131" s="6" t="n">
        <v>2001</v>
      </c>
      <c r="K131" s="6" t="n">
        <v>1919</v>
      </c>
    </row>
    <row r="132" spans="1:12">
      <c r="A132" s="4" t="s">
        <v>1798</v>
      </c>
    </row>
    <row r="133" spans="1:12">
      <c r="A133" s="3" t="s">
        <v>1771</v>
      </c>
    </row>
    <row r="134" spans="1:12">
      <c r="A134" s="4" t="s">
        <v>75</v>
      </c>
      <c r="J134" s="6" t="n">
        <v>4710</v>
      </c>
      <c r="K134" s="6" t="n">
        <v>4695</v>
      </c>
    </row>
    <row r="135" spans="1:12">
      <c r="A135" s="4" t="s">
        <v>1799</v>
      </c>
    </row>
    <row r="136" spans="1:12">
      <c r="A136" s="3" t="s">
        <v>1771</v>
      </c>
    </row>
    <row r="137" spans="1:12">
      <c r="A137" s="4" t="s">
        <v>1772</v>
      </c>
      <c r="J137" s="6" t="n">
        <v>0</v>
      </c>
      <c r="K137" s="6" t="n">
        <v>0</v>
      </c>
    </row>
    <row r="138" spans="1:12">
      <c r="A138" s="4" t="s">
        <v>1800</v>
      </c>
    </row>
    <row r="139" spans="1:12">
      <c r="A139" s="3" t="s">
        <v>1771</v>
      </c>
    </row>
    <row r="140" spans="1:12">
      <c r="A140" s="4" t="s">
        <v>75</v>
      </c>
      <c r="J140" s="6" t="n">
        <v>-51</v>
      </c>
      <c r="K140" s="6" t="n">
        <v>-46</v>
      </c>
    </row>
    <row r="141" spans="1:12">
      <c r="A141" s="4" t="s">
        <v>1801</v>
      </c>
    </row>
    <row r="142" spans="1:12">
      <c r="A142" s="3" t="s">
        <v>1771</v>
      </c>
    </row>
    <row r="143" spans="1:12">
      <c r="A143" s="4" t="s">
        <v>1772</v>
      </c>
      <c r="J143" s="6" t="n">
        <v>1533</v>
      </c>
      <c r="K143" s="6" t="n">
        <v>1479</v>
      </c>
    </row>
    <row r="144" spans="1:12">
      <c r="A144" s="4" t="s">
        <v>1802</v>
      </c>
    </row>
    <row r="145" spans="1:12">
      <c r="A145" s="3" t="s">
        <v>1771</v>
      </c>
    </row>
    <row r="146" spans="1:12">
      <c r="A146" s="4" t="s">
        <v>1772</v>
      </c>
      <c r="J146" s="6" t="n">
        <v>1533</v>
      </c>
      <c r="K146" s="6" t="n">
        <v>1647</v>
      </c>
    </row>
    <row r="147" spans="1:12">
      <c r="A147" s="4" t="s">
        <v>1803</v>
      </c>
    </row>
    <row r="148" spans="1:12">
      <c r="A148" s="3" t="s">
        <v>1771</v>
      </c>
    </row>
    <row r="149" spans="1:12">
      <c r="A149" s="4" t="s">
        <v>1772</v>
      </c>
      <c r="J149" s="6" t="n">
        <v>1389</v>
      </c>
      <c r="K149" s="6" t="n">
        <v>1331</v>
      </c>
    </row>
    <row r="150" spans="1:12">
      <c r="A150" s="4" t="s">
        <v>1804</v>
      </c>
    </row>
    <row r="151" spans="1:12">
      <c r="A151" s="3" t="s">
        <v>1771</v>
      </c>
    </row>
    <row r="152" spans="1:12">
      <c r="A152" s="4" t="s">
        <v>1772</v>
      </c>
      <c r="J152" s="6" t="n">
        <v>7</v>
      </c>
      <c r="K152" s="6" t="n">
        <v>3</v>
      </c>
    </row>
    <row r="153" spans="1:12">
      <c r="A153" s="4" t="s">
        <v>1805</v>
      </c>
    </row>
    <row r="154" spans="1:12">
      <c r="A154" s="3" t="s">
        <v>1771</v>
      </c>
    </row>
    <row r="155" spans="1:12">
      <c r="A155" s="4" t="s">
        <v>1772</v>
      </c>
      <c r="J155" s="6" t="n">
        <v>4462</v>
      </c>
      <c r="K155" s="6" t="n">
        <v>4460</v>
      </c>
    </row>
    <row r="156" spans="1:12">
      <c r="A156" s="4" t="s">
        <v>1806</v>
      </c>
    </row>
    <row r="157" spans="1:12">
      <c r="A157" s="3" t="s">
        <v>1771</v>
      </c>
    </row>
    <row r="158" spans="1:12">
      <c r="A158" s="4" t="s">
        <v>75</v>
      </c>
      <c r="J158" s="6" t="n">
        <v>299</v>
      </c>
      <c r="K158" s="6" t="n">
        <v>281</v>
      </c>
    </row>
    <row r="159" spans="1:12">
      <c r="A159" s="4" t="s">
        <v>1807</v>
      </c>
    </row>
    <row r="160" spans="1:12">
      <c r="A160" s="3" t="s">
        <v>1771</v>
      </c>
    </row>
    <row r="161" spans="1:12">
      <c r="A161" s="4" t="s">
        <v>75</v>
      </c>
      <c r="J161" s="6" t="n">
        <v>248</v>
      </c>
      <c r="K161" s="6" t="n">
        <v>235</v>
      </c>
    </row>
    <row r="162" spans="1:12">
      <c r="A162" s="4" t="s">
        <v>1808</v>
      </c>
    </row>
    <row r="163" spans="1:12">
      <c r="A163" s="3" t="s">
        <v>1771</v>
      </c>
    </row>
    <row r="164" spans="1:12">
      <c r="A164" s="4" t="s">
        <v>75</v>
      </c>
      <c r="J164" s="6" t="n">
        <v>11223</v>
      </c>
      <c r="K164" s="6" t="n">
        <v>11929</v>
      </c>
    </row>
    <row r="165" spans="1:12">
      <c r="A165" s="4" t="s">
        <v>1809</v>
      </c>
    </row>
    <row r="166" spans="1:12">
      <c r="A166" s="3" t="s">
        <v>1771</v>
      </c>
    </row>
    <row r="167" spans="1:12">
      <c r="A167" s="4" t="s">
        <v>1772</v>
      </c>
      <c r="J167" s="6" t="n">
        <v>-20</v>
      </c>
      <c r="K167" s="6" t="n">
        <v>-11</v>
      </c>
    </row>
    <row r="168" spans="1:12">
      <c r="A168" s="4" t="s">
        <v>1810</v>
      </c>
    </row>
    <row r="169" spans="1:12">
      <c r="A169" s="3" t="s">
        <v>1771</v>
      </c>
    </row>
    <row r="170" spans="1:12">
      <c r="A170" s="4" t="s">
        <v>75</v>
      </c>
      <c r="J170" s="6" t="n">
        <v>-35</v>
      </c>
      <c r="K170" s="6" t="n">
        <v>-26</v>
      </c>
    </row>
    <row r="171" spans="1:12">
      <c r="A171" s="4" t="s">
        <v>1811</v>
      </c>
    </row>
    <row r="172" spans="1:12">
      <c r="A172" s="3" t="s">
        <v>1771</v>
      </c>
    </row>
    <row r="173" spans="1:12">
      <c r="A173" s="4" t="s">
        <v>1772</v>
      </c>
      <c r="J173" s="6" t="n">
        <v>4012</v>
      </c>
      <c r="K173" s="6" t="n">
        <v>4410</v>
      </c>
    </row>
    <row r="174" spans="1:12">
      <c r="A174" s="4" t="s">
        <v>1812</v>
      </c>
    </row>
    <row r="175" spans="1:12">
      <c r="A175" s="3" t="s">
        <v>1771</v>
      </c>
    </row>
    <row r="176" spans="1:12">
      <c r="A176" s="4" t="s">
        <v>1772</v>
      </c>
      <c r="J176" s="6" t="n">
        <v>1836</v>
      </c>
      <c r="K176" s="6" t="n">
        <v>2217</v>
      </c>
    </row>
    <row r="177" spans="1:12">
      <c r="A177" s="4" t="s">
        <v>1813</v>
      </c>
    </row>
    <row r="178" spans="1:12">
      <c r="A178" s="3" t="s">
        <v>1771</v>
      </c>
    </row>
    <row r="179" spans="1:12">
      <c r="A179" s="4" t="s">
        <v>1772</v>
      </c>
      <c r="J179" s="6" t="n">
        <v>4994</v>
      </c>
      <c r="K179" s="6" t="n">
        <v>4934</v>
      </c>
    </row>
    <row r="180" spans="1:12">
      <c r="A180" s="4" t="s">
        <v>1814</v>
      </c>
    </row>
    <row r="181" spans="1:12">
      <c r="A181" s="3" t="s">
        <v>1771</v>
      </c>
    </row>
    <row r="182" spans="1:12">
      <c r="A182" s="4" t="s">
        <v>1772</v>
      </c>
      <c r="J182" s="6" t="n">
        <v>28</v>
      </c>
      <c r="K182" s="6" t="n">
        <v>18</v>
      </c>
    </row>
    <row r="183" spans="1:12">
      <c r="A183" s="4" t="s">
        <v>1815</v>
      </c>
    </row>
    <row r="184" spans="1:12">
      <c r="A184" s="3" t="s">
        <v>1771</v>
      </c>
    </row>
    <row r="185" spans="1:12">
      <c r="A185" s="4" t="s">
        <v>1772</v>
      </c>
      <c r="J185" s="6" t="n">
        <v>10850</v>
      </c>
      <c r="K185" s="6" t="n">
        <v>11568</v>
      </c>
    </row>
    <row r="186" spans="1:12">
      <c r="A186" s="4" t="s">
        <v>1816</v>
      </c>
    </row>
    <row r="187" spans="1:12">
      <c r="A187" s="3" t="s">
        <v>1771</v>
      </c>
    </row>
    <row r="188" spans="1:12">
      <c r="A188" s="4" t="s">
        <v>75</v>
      </c>
      <c r="J188" s="6" t="n">
        <v>408</v>
      </c>
      <c r="K188" s="6" t="n">
        <v>387</v>
      </c>
    </row>
    <row r="189" spans="1:12">
      <c r="A189" s="4" t="s">
        <v>1817</v>
      </c>
    </row>
    <row r="190" spans="1:12">
      <c r="A190" s="3" t="s">
        <v>1771</v>
      </c>
    </row>
    <row r="191" spans="1:12">
      <c r="A191" s="4" t="s">
        <v>75</v>
      </c>
      <c r="J191" s="6" t="n">
        <v>373</v>
      </c>
      <c r="K191" s="6" t="n">
        <v>361</v>
      </c>
    </row>
    <row r="192" spans="1:12">
      <c r="A192" s="4" t="s">
        <v>1818</v>
      </c>
    </row>
    <row r="193" spans="1:12">
      <c r="A193" s="3" t="s">
        <v>1771</v>
      </c>
    </row>
    <row r="194" spans="1:12">
      <c r="A194" s="4" t="s">
        <v>75</v>
      </c>
      <c r="J194" s="6" t="n">
        <v>12082</v>
      </c>
      <c r="K194" s="6" t="n">
        <v>12475</v>
      </c>
    </row>
    <row r="195" spans="1:12">
      <c r="A195" s="4" t="s">
        <v>1819</v>
      </c>
    </row>
    <row r="196" spans="1:12">
      <c r="A196" s="3" t="s">
        <v>1771</v>
      </c>
    </row>
    <row r="197" spans="1:12">
      <c r="A197" s="4" t="s">
        <v>1772</v>
      </c>
      <c r="J197" s="6" t="n">
        <v>-14</v>
      </c>
      <c r="K197" s="6" t="n">
        <v>-2</v>
      </c>
    </row>
    <row r="198" spans="1:12">
      <c r="A198" s="4" t="s">
        <v>1820</v>
      </c>
    </row>
    <row r="199" spans="1:12">
      <c r="A199" s="3" t="s">
        <v>1771</v>
      </c>
    </row>
    <row r="200" spans="1:12">
      <c r="A200" s="4" t="s">
        <v>75</v>
      </c>
      <c r="J200" s="6" t="n">
        <v>-69</v>
      </c>
      <c r="K200" s="6" t="n">
        <v>-73</v>
      </c>
    </row>
    <row r="201" spans="1:12">
      <c r="A201" s="4" t="s">
        <v>1821</v>
      </c>
    </row>
    <row r="202" spans="1:12">
      <c r="A202" s="3" t="s">
        <v>1771</v>
      </c>
    </row>
    <row r="203" spans="1:12">
      <c r="A203" s="4" t="s">
        <v>1772</v>
      </c>
      <c r="J203" s="6" t="n">
        <v>5556</v>
      </c>
      <c r="K203" s="6" t="n">
        <v>6473</v>
      </c>
    </row>
    <row r="204" spans="1:12">
      <c r="A204" s="4" t="s">
        <v>1822</v>
      </c>
    </row>
    <row r="205" spans="1:12">
      <c r="A205" s="3" t="s">
        <v>1771</v>
      </c>
    </row>
    <row r="206" spans="1:12">
      <c r="A206" s="4" t="s">
        <v>1772</v>
      </c>
      <c r="J206" s="6" t="n">
        <v>2812</v>
      </c>
      <c r="K206" s="6" t="n">
        <v>2667</v>
      </c>
    </row>
    <row r="207" spans="1:12">
      <c r="A207" s="4" t="s">
        <v>1823</v>
      </c>
    </row>
    <row r="208" spans="1:12">
      <c r="A208" s="3" t="s">
        <v>1771</v>
      </c>
    </row>
    <row r="209" spans="1:12">
      <c r="A209" s="4" t="s">
        <v>1772</v>
      </c>
      <c r="J209" s="6" t="n">
        <v>3238</v>
      </c>
      <c r="K209" s="6" t="n">
        <v>2882</v>
      </c>
    </row>
    <row r="210" spans="1:12">
      <c r="A210" s="4" t="s">
        <v>1824</v>
      </c>
    </row>
    <row r="211" spans="1:12">
      <c r="A211" s="3" t="s">
        <v>1771</v>
      </c>
    </row>
    <row r="212" spans="1:12">
      <c r="A212" s="4" t="s">
        <v>1772</v>
      </c>
      <c r="J212" s="6" t="n">
        <v>67</v>
      </c>
      <c r="K212" s="6" t="n">
        <v>70</v>
      </c>
    </row>
    <row r="213" spans="1:12">
      <c r="A213" s="4" t="s">
        <v>1825</v>
      </c>
    </row>
    <row r="214" spans="1:12">
      <c r="A214" s="3" t="s">
        <v>1771</v>
      </c>
    </row>
    <row r="215" spans="1:12">
      <c r="A215" s="4" t="s">
        <v>1772</v>
      </c>
      <c r="J215" s="6" t="n">
        <v>11659</v>
      </c>
      <c r="K215" s="6" t="n">
        <v>12090</v>
      </c>
    </row>
    <row r="216" spans="1:12">
      <c r="A216" s="4" t="s">
        <v>1826</v>
      </c>
    </row>
    <row r="217" spans="1:12">
      <c r="A217" s="3" t="s">
        <v>1771</v>
      </c>
    </row>
    <row r="218" spans="1:12">
      <c r="A218" s="4" t="s">
        <v>75</v>
      </c>
      <c r="J218" s="6" t="n">
        <v>492</v>
      </c>
      <c r="K218" s="6" t="n">
        <v>458</v>
      </c>
    </row>
    <row r="219" spans="1:12">
      <c r="A219" s="4" t="s">
        <v>1827</v>
      </c>
    </row>
    <row r="220" spans="1:12">
      <c r="A220" s="3" t="s">
        <v>1771</v>
      </c>
    </row>
    <row r="221" spans="1:12">
      <c r="A221" s="4" t="s">
        <v>75</v>
      </c>
      <c r="J221" s="6" t="n">
        <v>423</v>
      </c>
      <c r="K221" s="6" t="n">
        <v>385</v>
      </c>
    </row>
    <row r="222" spans="1:12">
      <c r="A222" s="4" t="s">
        <v>1828</v>
      </c>
    </row>
    <row r="223" spans="1:12">
      <c r="A223" s="3" t="s">
        <v>1771</v>
      </c>
    </row>
    <row r="224" spans="1:12">
      <c r="A224" s="4" t="s">
        <v>75</v>
      </c>
      <c r="J224" s="6" t="n">
        <v>5205</v>
      </c>
      <c r="K224" s="6" t="n">
        <v>5763</v>
      </c>
    </row>
    <row r="225" spans="1:12">
      <c r="A225" s="4" t="s">
        <v>1829</v>
      </c>
    </row>
    <row r="226" spans="1:12">
      <c r="A226" s="3" t="s">
        <v>1771</v>
      </c>
    </row>
    <row r="227" spans="1:12">
      <c r="A227" s="4" t="s">
        <v>75</v>
      </c>
      <c r="J227" s="6" t="n">
        <v>4474</v>
      </c>
      <c r="K227" s="6" t="n">
        <v>4334</v>
      </c>
    </row>
    <row r="228" spans="1:12">
      <c r="A228" s="4" t="s">
        <v>1830</v>
      </c>
    </row>
    <row r="229" spans="1:12">
      <c r="A229" s="3" t="s">
        <v>1771</v>
      </c>
    </row>
    <row r="230" spans="1:12">
      <c r="A230" s="4" t="s">
        <v>75</v>
      </c>
      <c r="J230" s="6" t="n">
        <v>3749</v>
      </c>
      <c r="K230" s="6" t="n">
        <v>3640</v>
      </c>
    </row>
    <row r="231" spans="1:12">
      <c r="A231" s="4" t="s">
        <v>1831</v>
      </c>
    </row>
    <row r="232" spans="1:12">
      <c r="A232" s="3" t="s">
        <v>1771</v>
      </c>
    </row>
    <row r="233" spans="1:12">
      <c r="A233" s="4" t="s">
        <v>75</v>
      </c>
      <c r="J233" s="7" t="n">
        <v>5057</v>
      </c>
      <c r="K233" s="7" t="n">
        <v>509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2</v>
      </c>
      <c r="B1" s="2" t="s">
        <v>708</v>
      </c>
      <c r="J1" s="2" t="s">
        <v>1</v>
      </c>
    </row>
    <row r="2" spans="1:12">
      <c r="B2" s="2" t="s">
        <v>2</v>
      </c>
      <c r="C2" s="2" t="s">
        <v>709</v>
      </c>
      <c r="D2" s="2" t="s">
        <v>3</v>
      </c>
      <c r="E2" s="2" t="s">
        <v>710</v>
      </c>
      <c r="F2" s="2" t="s">
        <v>72</v>
      </c>
      <c r="G2" s="2" t="s">
        <v>711</v>
      </c>
      <c r="H2" s="2" t="s">
        <v>712</v>
      </c>
      <c r="I2" s="2" t="s">
        <v>713</v>
      </c>
      <c r="J2" s="2" t="s">
        <v>2</v>
      </c>
      <c r="K2" s="2" t="s">
        <v>72</v>
      </c>
      <c r="L2" s="2" t="s">
        <v>73</v>
      </c>
    </row>
    <row r="3" spans="1:12">
      <c r="A3" s="3" t="s">
        <v>1833</v>
      </c>
    </row>
    <row r="4" spans="1:12">
      <c r="A4" s="4" t="s">
        <v>75</v>
      </c>
      <c r="B4" s="7" t="n">
        <v>13144</v>
      </c>
      <c r="C4" s="7" t="n">
        <v>12758</v>
      </c>
      <c r="D4" s="7" t="n">
        <v>14432</v>
      </c>
      <c r="E4" s="7" t="n">
        <v>13466</v>
      </c>
      <c r="F4" s="7" t="n">
        <v>14342</v>
      </c>
      <c r="G4" s="7" t="n">
        <v>13510</v>
      </c>
      <c r="H4" s="7" t="n">
        <v>14011</v>
      </c>
      <c r="I4" s="7" t="n">
        <v>12859</v>
      </c>
      <c r="J4" s="7" t="n">
        <v>53800</v>
      </c>
      <c r="K4" s="7" t="n">
        <v>54722</v>
      </c>
      <c r="L4" s="7" t="n">
        <v>45462</v>
      </c>
    </row>
    <row r="5" spans="1:12">
      <c r="A5" s="4" t="s">
        <v>1749</v>
      </c>
    </row>
    <row r="6" spans="1:12">
      <c r="A6" s="3" t="s">
        <v>1833</v>
      </c>
    </row>
    <row r="7" spans="1:12">
      <c r="A7" s="4" t="s">
        <v>75</v>
      </c>
      <c r="J7" s="6" t="n">
        <v>54288</v>
      </c>
      <c r="K7" s="6" t="n">
        <v>55115</v>
      </c>
      <c r="L7" s="6" t="n">
        <v>45694</v>
      </c>
    </row>
    <row r="8" spans="1:12">
      <c r="A8" s="4" t="s">
        <v>1746</v>
      </c>
    </row>
    <row r="9" spans="1:12">
      <c r="A9" s="3" t="s">
        <v>1833</v>
      </c>
    </row>
    <row r="10" spans="1:12">
      <c r="A10" s="4" t="s">
        <v>75</v>
      </c>
      <c r="L10" s="6" t="n">
        <v>178</v>
      </c>
    </row>
    <row r="11" spans="1:12">
      <c r="A11" s="4" t="s">
        <v>189</v>
      </c>
    </row>
    <row r="12" spans="1:12">
      <c r="A12" s="3" t="s">
        <v>1833</v>
      </c>
    </row>
    <row r="13" spans="1:12">
      <c r="A13" s="4" t="s">
        <v>75</v>
      </c>
      <c r="L13" s="6" t="n">
        <v>-410</v>
      </c>
    </row>
    <row r="14" spans="1:12">
      <c r="A14" s="4" t="s">
        <v>1784</v>
      </c>
    </row>
    <row r="15" spans="1:12">
      <c r="A15" s="3" t="s">
        <v>1833</v>
      </c>
    </row>
    <row r="16" spans="1:12">
      <c r="A16" s="4" t="s">
        <v>75</v>
      </c>
      <c r="L16" s="6" t="n">
        <v>-381</v>
      </c>
    </row>
    <row r="17" spans="1:12">
      <c r="A17" s="4" t="s">
        <v>1785</v>
      </c>
    </row>
    <row r="18" spans="1:12">
      <c r="A18" s="3" t="s">
        <v>1833</v>
      </c>
    </row>
    <row r="19" spans="1:12">
      <c r="A19" s="4" t="s">
        <v>75</v>
      </c>
      <c r="L19" s="6" t="n">
        <v>0</v>
      </c>
    </row>
    <row r="20" spans="1:12">
      <c r="A20" s="4" t="s">
        <v>1787</v>
      </c>
    </row>
    <row r="21" spans="1:12">
      <c r="A21" s="3" t="s">
        <v>1833</v>
      </c>
    </row>
    <row r="22" spans="1:12">
      <c r="A22" s="4" t="s">
        <v>75</v>
      </c>
      <c r="L22" s="6" t="n">
        <v>0</v>
      </c>
    </row>
    <row r="23" spans="1:12">
      <c r="A23" s="4" t="s">
        <v>1786</v>
      </c>
    </row>
    <row r="24" spans="1:12">
      <c r="A24" s="3" t="s">
        <v>1833</v>
      </c>
    </row>
    <row r="25" spans="1:12">
      <c r="A25" s="4" t="s">
        <v>75</v>
      </c>
      <c r="L25" s="6" t="n">
        <v>-381</v>
      </c>
    </row>
    <row r="26" spans="1:12">
      <c r="A26" s="4" t="s">
        <v>1755</v>
      </c>
    </row>
    <row r="27" spans="1:12">
      <c r="A27" s="3" t="s">
        <v>1833</v>
      </c>
    </row>
    <row r="28" spans="1:12">
      <c r="A28" s="4" t="s">
        <v>75</v>
      </c>
      <c r="J28" s="6" t="n">
        <v>50854</v>
      </c>
      <c r="K28" s="6" t="n">
        <v>51836</v>
      </c>
      <c r="L28" s="6" t="n">
        <v>42601</v>
      </c>
    </row>
    <row r="29" spans="1:12">
      <c r="A29" s="4" t="s">
        <v>1834</v>
      </c>
    </row>
    <row r="30" spans="1:12">
      <c r="A30" s="3" t="s">
        <v>1833</v>
      </c>
    </row>
    <row r="31" spans="1:12">
      <c r="A31" s="4" t="s">
        <v>75</v>
      </c>
      <c r="L31" s="6" t="n">
        <v>42676</v>
      </c>
    </row>
    <row r="32" spans="1:12">
      <c r="A32" s="4" t="s">
        <v>1835</v>
      </c>
    </row>
    <row r="33" spans="1:12">
      <c r="A33" s="3" t="s">
        <v>1833</v>
      </c>
    </row>
    <row r="34" spans="1:12">
      <c r="A34" s="4" t="s">
        <v>75</v>
      </c>
      <c r="L34" s="6" t="n">
        <v>42601</v>
      </c>
    </row>
    <row r="35" spans="1:12">
      <c r="A35" s="4" t="s">
        <v>1836</v>
      </c>
    </row>
    <row r="36" spans="1:12">
      <c r="A36" s="3" t="s">
        <v>1833</v>
      </c>
    </row>
    <row r="37" spans="1:12">
      <c r="A37" s="4" t="s">
        <v>75</v>
      </c>
      <c r="L37" s="6" t="n">
        <v>178</v>
      </c>
    </row>
    <row r="38" spans="1:12">
      <c r="A38" s="4" t="s">
        <v>1837</v>
      </c>
    </row>
    <row r="39" spans="1:12">
      <c r="A39" s="3" t="s">
        <v>1833</v>
      </c>
    </row>
    <row r="40" spans="1:12">
      <c r="A40" s="4" t="s">
        <v>75</v>
      </c>
      <c r="L40" s="7" t="n">
        <v>-103</v>
      </c>
    </row>
    <row r="41" spans="1:12">
      <c r="A41" s="4" t="s">
        <v>102</v>
      </c>
    </row>
    <row r="42" spans="1:12">
      <c r="A42" s="3" t="s">
        <v>1833</v>
      </c>
    </row>
    <row r="43" spans="1:12">
      <c r="A43" s="4" t="s">
        <v>75</v>
      </c>
      <c r="J43" s="7" t="n">
        <v>3045</v>
      </c>
      <c r="K43" s="7" t="n">
        <v>29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8</v>
      </c>
      <c r="B1" s="2" t="s">
        <v>1</v>
      </c>
    </row>
    <row r="2" spans="1:4">
      <c r="B2" s="2" t="s">
        <v>2</v>
      </c>
      <c r="C2" s="2" t="s">
        <v>72</v>
      </c>
      <c r="D2" s="2" t="s">
        <v>73</v>
      </c>
    </row>
    <row r="3" spans="1:4">
      <c r="A3" s="3" t="s">
        <v>1839</v>
      </c>
    </row>
    <row r="4" spans="1:4">
      <c r="A4" s="4" t="s">
        <v>87</v>
      </c>
      <c r="B4" s="7" t="n">
        <v>7812</v>
      </c>
      <c r="C4" s="7" t="n">
        <v>7822</v>
      </c>
      <c r="D4" s="7" t="n">
        <v>4082</v>
      </c>
    </row>
    <row r="5" spans="1:4">
      <c r="A5" s="4" t="s">
        <v>1749</v>
      </c>
    </row>
    <row r="6" spans="1:4">
      <c r="A6" s="3" t="s">
        <v>1839</v>
      </c>
    </row>
    <row r="7" spans="1:4">
      <c r="A7" s="4" t="s">
        <v>87</v>
      </c>
      <c r="B7" s="6" t="n">
        <v>10302</v>
      </c>
      <c r="C7" s="6" t="n">
        <v>10220</v>
      </c>
      <c r="D7" s="6" t="n">
        <v>7601</v>
      </c>
    </row>
    <row r="8" spans="1:4">
      <c r="A8" s="4" t="s">
        <v>1746</v>
      </c>
    </row>
    <row r="9" spans="1:4">
      <c r="A9" s="3" t="s">
        <v>1839</v>
      </c>
    </row>
    <row r="10" spans="1:4">
      <c r="A10" s="4" t="s">
        <v>87</v>
      </c>
      <c r="B10" s="6" t="n">
        <v>4</v>
      </c>
      <c r="C10" s="6" t="n">
        <v>23</v>
      </c>
      <c r="D10" s="6" t="n">
        <v>-44</v>
      </c>
    </row>
    <row r="11" spans="1:4">
      <c r="A11" s="4" t="s">
        <v>1840</v>
      </c>
    </row>
    <row r="12" spans="1:4">
      <c r="A12" s="3" t="s">
        <v>1839</v>
      </c>
    </row>
    <row r="13" spans="1:4">
      <c r="A13" s="4" t="s">
        <v>87</v>
      </c>
      <c r="B13" s="6" t="n">
        <v>-6</v>
      </c>
      <c r="C13" s="6" t="n">
        <v>2</v>
      </c>
      <c r="D13" s="6" t="n">
        <v>22</v>
      </c>
    </row>
    <row r="14" spans="1:4">
      <c r="A14" s="4" t="s">
        <v>1841</v>
      </c>
    </row>
    <row r="15" spans="1:4">
      <c r="A15" s="3" t="s">
        <v>1839</v>
      </c>
    </row>
    <row r="16" spans="1:4">
      <c r="A16" s="4" t="s">
        <v>87</v>
      </c>
      <c r="B16" s="6" t="n">
        <v>-607</v>
      </c>
      <c r="C16" s="6" t="n">
        <v>-610</v>
      </c>
      <c r="D16" s="6" t="n">
        <v>-633</v>
      </c>
    </row>
    <row r="17" spans="1:4">
      <c r="A17" s="4" t="s">
        <v>1842</v>
      </c>
    </row>
    <row r="18" spans="1:4">
      <c r="A18" s="3" t="s">
        <v>1839</v>
      </c>
    </row>
    <row r="19" spans="1:4">
      <c r="A19" s="4" t="s">
        <v>87</v>
      </c>
      <c r="B19" s="6" t="n">
        <v>-93</v>
      </c>
      <c r="C19" s="6" t="n">
        <v>-257</v>
      </c>
      <c r="D19" s="6" t="n">
        <v>-151</v>
      </c>
    </row>
    <row r="20" spans="1:4">
      <c r="A20" s="4" t="s">
        <v>317</v>
      </c>
    </row>
    <row r="21" spans="1:4">
      <c r="A21" s="3" t="s">
        <v>1839</v>
      </c>
    </row>
    <row r="22" spans="1:4">
      <c r="A22" s="4" t="s">
        <v>87</v>
      </c>
      <c r="B22" s="6" t="n">
        <v>-207</v>
      </c>
      <c r="C22" s="6" t="n">
        <v>-386</v>
      </c>
      <c r="D22" s="6" t="n">
        <v>-1256</v>
      </c>
    </row>
    <row r="23" spans="1:4">
      <c r="A23" s="4" t="s">
        <v>1843</v>
      </c>
    </row>
    <row r="24" spans="1:4">
      <c r="A24" s="3" t="s">
        <v>1839</v>
      </c>
    </row>
    <row r="25" spans="1:4">
      <c r="A25" s="4" t="s">
        <v>87</v>
      </c>
      <c r="B25" s="6" t="n">
        <v>-19</v>
      </c>
      <c r="C25" s="6" t="n">
        <v>51</v>
      </c>
      <c r="D25" s="6" t="n">
        <v>-77</v>
      </c>
    </row>
    <row r="26" spans="1:4">
      <c r="A26" s="4" t="s">
        <v>1844</v>
      </c>
    </row>
    <row r="27" spans="1:4">
      <c r="A27" s="3" t="s">
        <v>1839</v>
      </c>
    </row>
    <row r="28" spans="1:4">
      <c r="A28" s="4" t="s">
        <v>87</v>
      </c>
      <c r="B28" s="6" t="n">
        <v>-401</v>
      </c>
      <c r="C28" s="6" t="n">
        <v>-124</v>
      </c>
      <c r="D28" s="6" t="n">
        <v>-141</v>
      </c>
    </row>
    <row r="29" spans="1:4">
      <c r="A29" s="4" t="s">
        <v>1845</v>
      </c>
    </row>
    <row r="30" spans="1:4">
      <c r="A30" s="3" t="s">
        <v>1839</v>
      </c>
    </row>
    <row r="31" spans="1:4">
      <c r="A31" s="4" t="s">
        <v>87</v>
      </c>
      <c r="B31" s="6" t="n">
        <v>-205</v>
      </c>
      <c r="C31" s="6" t="n">
        <v>-198</v>
      </c>
      <c r="D31" s="6" t="n">
        <v>-206</v>
      </c>
    </row>
    <row r="32" spans="1:4">
      <c r="A32" s="4" t="s">
        <v>1846</v>
      </c>
    </row>
    <row r="33" spans="1:4">
      <c r="A33" s="3" t="s">
        <v>1839</v>
      </c>
    </row>
    <row r="34" spans="1:4">
      <c r="A34" s="4" t="s">
        <v>87</v>
      </c>
      <c r="B34" s="6" t="n">
        <v>-248</v>
      </c>
      <c r="C34" s="6" t="n">
        <v>-257</v>
      </c>
      <c r="D34" s="6" t="n">
        <v>-524</v>
      </c>
    </row>
    <row r="35" spans="1:4">
      <c r="A35" s="4" t="s">
        <v>1847</v>
      </c>
    </row>
    <row r="36" spans="1:4">
      <c r="A36" s="3" t="s">
        <v>1839</v>
      </c>
    </row>
    <row r="37" spans="1:4">
      <c r="A37" s="4" t="s">
        <v>87</v>
      </c>
      <c r="B37" s="6" t="n">
        <v>-175</v>
      </c>
      <c r="C37" s="6" t="n">
        <v>-219</v>
      </c>
      <c r="D37" s="6" t="n">
        <v>-218</v>
      </c>
    </row>
    <row r="38" spans="1:4">
      <c r="A38" s="4" t="s">
        <v>1848</v>
      </c>
    </row>
    <row r="39" spans="1:4">
      <c r="A39" s="3" t="s">
        <v>1839</v>
      </c>
    </row>
    <row r="40" spans="1:4">
      <c r="A40" s="4" t="s">
        <v>87</v>
      </c>
      <c r="B40" s="6" t="n">
        <v>-481</v>
      </c>
      <c r="C40" s="6" t="n">
        <v>-362</v>
      </c>
      <c r="D40" s="6" t="n">
        <v>-181</v>
      </c>
    </row>
    <row r="41" spans="1:4">
      <c r="A41" s="4" t="s">
        <v>189</v>
      </c>
    </row>
    <row r="42" spans="1:4">
      <c r="A42" s="3" t="s">
        <v>1839</v>
      </c>
    </row>
    <row r="43" spans="1:4">
      <c r="A43" s="4" t="s">
        <v>87</v>
      </c>
      <c r="B43" s="6" t="n">
        <v>-52</v>
      </c>
      <c r="C43" s="6" t="n">
        <v>-61</v>
      </c>
      <c r="D43" s="6" t="n">
        <v>-110</v>
      </c>
    </row>
    <row r="44" spans="1:4">
      <c r="A44" s="4" t="s">
        <v>1849</v>
      </c>
    </row>
    <row r="45" spans="1:4">
      <c r="A45" s="3" t="s">
        <v>1839</v>
      </c>
    </row>
    <row r="46" spans="1:4">
      <c r="A46" s="4" t="s">
        <v>87</v>
      </c>
      <c r="B46" s="6" t="n">
        <v>10306</v>
      </c>
      <c r="C46" s="6" t="n">
        <v>10243</v>
      </c>
      <c r="D46" s="6" t="n">
        <v>7557</v>
      </c>
    </row>
    <row r="47" spans="1:4">
      <c r="A47" s="4" t="s">
        <v>1755</v>
      </c>
    </row>
    <row r="48" spans="1:4">
      <c r="A48" s="3" t="s">
        <v>1839</v>
      </c>
    </row>
    <row r="49" spans="1:4">
      <c r="A49" s="4" t="s">
        <v>87</v>
      </c>
      <c r="B49" s="6" t="n">
        <v>9470</v>
      </c>
      <c r="C49" s="6" t="n">
        <v>9715</v>
      </c>
      <c r="D49" s="6" t="n">
        <v>6809</v>
      </c>
    </row>
    <row r="50" spans="1:4">
      <c r="A50" s="4" t="s">
        <v>1834</v>
      </c>
    </row>
    <row r="51" spans="1:4">
      <c r="A51" s="3" t="s">
        <v>1839</v>
      </c>
    </row>
    <row r="52" spans="1:4">
      <c r="A52" s="4" t="s">
        <v>87</v>
      </c>
      <c r="B52" s="6" t="n">
        <v>6981</v>
      </c>
      <c r="C52" s="6" t="n">
        <v>7316</v>
      </c>
      <c r="D52" s="6" t="n">
        <v>3314</v>
      </c>
    </row>
    <row r="53" spans="1:4">
      <c r="A53" s="4" t="s">
        <v>1835</v>
      </c>
    </row>
    <row r="54" spans="1:4">
      <c r="A54" s="3" t="s">
        <v>1839</v>
      </c>
    </row>
    <row r="55" spans="1:4">
      <c r="A55" s="4" t="s">
        <v>87</v>
      </c>
      <c r="B55" s="6" t="n">
        <v>9470</v>
      </c>
      <c r="C55" s="6" t="n">
        <v>9715</v>
      </c>
      <c r="D55" s="6" t="n">
        <v>6809</v>
      </c>
    </row>
    <row r="56" spans="1:4">
      <c r="A56" s="4" t="s">
        <v>1836</v>
      </c>
    </row>
    <row r="57" spans="1:4">
      <c r="A57" s="3" t="s">
        <v>1839</v>
      </c>
    </row>
    <row r="58" spans="1:4">
      <c r="A58" s="4" t="s">
        <v>87</v>
      </c>
      <c r="B58" s="6" t="n">
        <v>4</v>
      </c>
      <c r="C58" s="6" t="n">
        <v>23</v>
      </c>
      <c r="D58" s="6" t="n">
        <v>-44</v>
      </c>
    </row>
    <row r="59" spans="1:4">
      <c r="A59" s="4" t="s">
        <v>1850</v>
      </c>
    </row>
    <row r="60" spans="1:4">
      <c r="A60" s="3" t="s">
        <v>1839</v>
      </c>
    </row>
    <row r="61" spans="1:4">
      <c r="A61" s="4" t="s">
        <v>87</v>
      </c>
      <c r="B61" s="6" t="n">
        <v>-6</v>
      </c>
      <c r="C61" s="6" t="n">
        <v>2</v>
      </c>
      <c r="D61" s="6" t="n">
        <v>22</v>
      </c>
    </row>
    <row r="62" spans="1:4">
      <c r="A62" s="4" t="s">
        <v>1851</v>
      </c>
    </row>
    <row r="63" spans="1:4">
      <c r="A63" s="3" t="s">
        <v>1839</v>
      </c>
    </row>
    <row r="64" spans="1:4">
      <c r="A64" s="4" t="s">
        <v>87</v>
      </c>
      <c r="B64" s="6" t="n">
        <v>-602</v>
      </c>
      <c r="C64" s="6" t="n">
        <v>-610</v>
      </c>
      <c r="D64" s="6" t="n">
        <v>-633</v>
      </c>
    </row>
    <row r="65" spans="1:4">
      <c r="A65" s="4" t="s">
        <v>1852</v>
      </c>
    </row>
    <row r="66" spans="1:4">
      <c r="A66" s="3" t="s">
        <v>1839</v>
      </c>
    </row>
    <row r="67" spans="1:4">
      <c r="A67" s="4" t="s">
        <v>87</v>
      </c>
      <c r="B67" s="6" t="n">
        <v>-93</v>
      </c>
      <c r="C67" s="6" t="n">
        <v>-257</v>
      </c>
      <c r="D67" s="6" t="n">
        <v>-151</v>
      </c>
    </row>
    <row r="68" spans="1:4">
      <c r="A68" s="4" t="s">
        <v>1853</v>
      </c>
    </row>
    <row r="69" spans="1:4">
      <c r="A69" s="3" t="s">
        <v>1839</v>
      </c>
    </row>
    <row r="70" spans="1:4">
      <c r="A70" s="4" t="s">
        <v>87</v>
      </c>
      <c r="B70" s="6" t="n">
        <v>-163</v>
      </c>
      <c r="C70" s="6" t="n">
        <v>-370</v>
      </c>
      <c r="D70" s="6" t="n">
        <v>-1253</v>
      </c>
    </row>
    <row r="71" spans="1:4">
      <c r="A71" s="4" t="s">
        <v>1854</v>
      </c>
    </row>
    <row r="72" spans="1:4">
      <c r="A72" s="3" t="s">
        <v>1839</v>
      </c>
    </row>
    <row r="73" spans="1:4">
      <c r="A73" s="4" t="s">
        <v>87</v>
      </c>
      <c r="B73" s="6" t="n">
        <v>-19</v>
      </c>
      <c r="C73" s="6" t="n">
        <v>51</v>
      </c>
      <c r="D73" s="6" t="n">
        <v>-77</v>
      </c>
    </row>
    <row r="74" spans="1:4">
      <c r="A74" s="4" t="s">
        <v>1855</v>
      </c>
    </row>
    <row r="75" spans="1:4">
      <c r="A75" s="3" t="s">
        <v>1839</v>
      </c>
    </row>
    <row r="76" spans="1:4">
      <c r="A76" s="4" t="s">
        <v>87</v>
      </c>
      <c r="B76" s="6" t="n">
        <v>-401</v>
      </c>
      <c r="C76" s="6" t="n">
        <v>-124</v>
      </c>
      <c r="D76" s="6" t="n">
        <v>-141</v>
      </c>
    </row>
    <row r="77" spans="1:4">
      <c r="A77" s="4" t="s">
        <v>1856</v>
      </c>
    </row>
    <row r="78" spans="1:4">
      <c r="A78" s="3" t="s">
        <v>1839</v>
      </c>
    </row>
    <row r="79" spans="1:4">
      <c r="A79" s="4" t="s">
        <v>87</v>
      </c>
      <c r="B79" s="6" t="n">
        <v>-198</v>
      </c>
      <c r="C79" s="6" t="n">
        <v>-190</v>
      </c>
      <c r="D79" s="6" t="n">
        <v>-198</v>
      </c>
    </row>
    <row r="80" spans="1:4">
      <c r="A80" s="4" t="s">
        <v>1857</v>
      </c>
    </row>
    <row r="81" spans="1:4">
      <c r="A81" s="3" t="s">
        <v>1839</v>
      </c>
    </row>
    <row r="82" spans="1:4">
      <c r="A82" s="4" t="s">
        <v>87</v>
      </c>
      <c r="B82" s="6" t="n">
        <v>-248</v>
      </c>
      <c r="C82" s="6" t="n">
        <v>-257</v>
      </c>
      <c r="D82" s="6" t="n">
        <v>-524</v>
      </c>
    </row>
    <row r="83" spans="1:4">
      <c r="A83" s="4" t="s">
        <v>1858</v>
      </c>
    </row>
    <row r="84" spans="1:4">
      <c r="A84" s="3" t="s">
        <v>1839</v>
      </c>
    </row>
    <row r="85" spans="1:4">
      <c r="A85" s="4" t="s">
        <v>87</v>
      </c>
      <c r="B85" s="6" t="n">
        <v>-175</v>
      </c>
      <c r="C85" s="6" t="n">
        <v>-219</v>
      </c>
      <c r="D85" s="6" t="n">
        <v>-218</v>
      </c>
    </row>
    <row r="86" spans="1:4">
      <c r="A86" s="4" t="s">
        <v>1859</v>
      </c>
    </row>
    <row r="87" spans="1:4">
      <c r="A87" s="3" t="s">
        <v>1839</v>
      </c>
    </row>
    <row r="88" spans="1:4">
      <c r="A88" s="4" t="s">
        <v>87</v>
      </c>
      <c r="B88" s="6" t="n">
        <v>-481</v>
      </c>
      <c r="C88" s="6" t="n">
        <v>-362</v>
      </c>
      <c r="D88" s="6" t="n">
        <v>-181</v>
      </c>
    </row>
    <row r="89" spans="1:4">
      <c r="A89" s="4" t="s">
        <v>1837</v>
      </c>
    </row>
    <row r="90" spans="1:4">
      <c r="A90" s="3" t="s">
        <v>1839</v>
      </c>
    </row>
    <row r="91" spans="1:4">
      <c r="A91" s="4" t="s">
        <v>87</v>
      </c>
      <c r="B91" s="6" t="n">
        <v>-107</v>
      </c>
      <c r="C91" s="6" t="n">
        <v>-86</v>
      </c>
      <c r="D91" s="6" t="n">
        <v>-97</v>
      </c>
    </row>
    <row r="92" spans="1:4">
      <c r="A92" s="4" t="s">
        <v>1860</v>
      </c>
    </row>
    <row r="93" spans="1:4">
      <c r="A93" s="3" t="s">
        <v>1839</v>
      </c>
    </row>
    <row r="94" spans="1:4">
      <c r="A94" s="4" t="s">
        <v>87</v>
      </c>
      <c r="B94" s="6" t="n">
        <v>831</v>
      </c>
      <c r="C94" s="6" t="n">
        <v>506</v>
      </c>
      <c r="D94" s="6" t="n">
        <v>768</v>
      </c>
    </row>
    <row r="95" spans="1:4">
      <c r="A95" s="4" t="s">
        <v>1861</v>
      </c>
    </row>
    <row r="96" spans="1:4">
      <c r="A96" s="3" t="s">
        <v>1839</v>
      </c>
    </row>
    <row r="97" spans="1:4">
      <c r="A97" s="4" t="s">
        <v>87</v>
      </c>
      <c r="B97" s="6" t="n">
        <v>832</v>
      </c>
      <c r="C97" s="6" t="n">
        <v>505</v>
      </c>
      <c r="D97" s="6" t="n">
        <v>792</v>
      </c>
    </row>
    <row r="98" spans="1:4">
      <c r="A98" s="4" t="s">
        <v>1862</v>
      </c>
    </row>
    <row r="99" spans="1:4">
      <c r="A99" s="3" t="s">
        <v>1839</v>
      </c>
    </row>
    <row r="100" spans="1:4">
      <c r="A100" s="4" t="s">
        <v>87</v>
      </c>
      <c r="B100" s="6" t="n">
        <v>0</v>
      </c>
      <c r="C100" s="6" t="n">
        <v>0</v>
      </c>
      <c r="D100" s="6" t="n">
        <v>0</v>
      </c>
    </row>
    <row r="101" spans="1:4">
      <c r="A101" s="4" t="s">
        <v>1863</v>
      </c>
    </row>
    <row r="102" spans="1:4">
      <c r="A102" s="3" t="s">
        <v>1839</v>
      </c>
    </row>
    <row r="103" spans="1:4">
      <c r="A103" s="4" t="s">
        <v>87</v>
      </c>
      <c r="B103" s="6" t="n">
        <v>0</v>
      </c>
      <c r="C103" s="6" t="n">
        <v>0</v>
      </c>
      <c r="D103" s="6" t="n">
        <v>0</v>
      </c>
    </row>
    <row r="104" spans="1:4">
      <c r="A104" s="4" t="s">
        <v>1864</v>
      </c>
    </row>
    <row r="105" spans="1:4">
      <c r="A105" s="3" t="s">
        <v>1839</v>
      </c>
    </row>
    <row r="106" spans="1:4">
      <c r="A106" s="4" t="s">
        <v>87</v>
      </c>
      <c r="B106" s="6" t="n">
        <v>-5</v>
      </c>
      <c r="C106" s="6" t="n">
        <v>0</v>
      </c>
      <c r="D106" s="6" t="n">
        <v>0</v>
      </c>
    </row>
    <row r="107" spans="1:4">
      <c r="A107" s="4" t="s">
        <v>1865</v>
      </c>
    </row>
    <row r="108" spans="1:4">
      <c r="A108" s="3" t="s">
        <v>1839</v>
      </c>
    </row>
    <row r="109" spans="1:4">
      <c r="A109" s="4" t="s">
        <v>87</v>
      </c>
      <c r="B109" s="6" t="n">
        <v>0</v>
      </c>
      <c r="C109" s="6" t="n">
        <v>0</v>
      </c>
      <c r="D109" s="6" t="n">
        <v>0</v>
      </c>
    </row>
    <row r="110" spans="1:4">
      <c r="A110" s="4" t="s">
        <v>1866</v>
      </c>
    </row>
    <row r="111" spans="1:4">
      <c r="A111" s="3" t="s">
        <v>1839</v>
      </c>
    </row>
    <row r="112" spans="1:4">
      <c r="A112" s="4" t="s">
        <v>87</v>
      </c>
      <c r="B112" s="6" t="n">
        <v>-44</v>
      </c>
      <c r="C112" s="6" t="n">
        <v>-16</v>
      </c>
      <c r="D112" s="6" t="n">
        <v>-3</v>
      </c>
    </row>
    <row r="113" spans="1:4">
      <c r="A113" s="4" t="s">
        <v>1867</v>
      </c>
    </row>
    <row r="114" spans="1:4">
      <c r="A114" s="3" t="s">
        <v>1839</v>
      </c>
    </row>
    <row r="115" spans="1:4">
      <c r="A115" s="4" t="s">
        <v>87</v>
      </c>
      <c r="B115" s="6" t="n">
        <v>0</v>
      </c>
      <c r="C115" s="6" t="n">
        <v>0</v>
      </c>
      <c r="D115" s="6" t="n">
        <v>0</v>
      </c>
    </row>
    <row r="116" spans="1:4">
      <c r="A116" s="4" t="s">
        <v>1868</v>
      </c>
    </row>
    <row r="117" spans="1:4">
      <c r="A117" s="3" t="s">
        <v>1839</v>
      </c>
    </row>
    <row r="118" spans="1:4">
      <c r="A118" s="4" t="s">
        <v>87</v>
      </c>
      <c r="B118" s="6" t="n">
        <v>0</v>
      </c>
      <c r="C118" s="6" t="n">
        <v>0</v>
      </c>
      <c r="D118" s="6" t="n">
        <v>0</v>
      </c>
    </row>
    <row r="119" spans="1:4">
      <c r="A119" s="4" t="s">
        <v>1869</v>
      </c>
    </row>
    <row r="120" spans="1:4">
      <c r="A120" s="3" t="s">
        <v>1839</v>
      </c>
    </row>
    <row r="121" spans="1:4">
      <c r="A121" s="4" t="s">
        <v>87</v>
      </c>
      <c r="B121" s="6" t="n">
        <v>-7</v>
      </c>
      <c r="C121" s="6" t="n">
        <v>-8</v>
      </c>
      <c r="D121" s="6" t="n">
        <v>-8</v>
      </c>
    </row>
    <row r="122" spans="1:4">
      <c r="A122" s="4" t="s">
        <v>1870</v>
      </c>
    </row>
    <row r="123" spans="1:4">
      <c r="A123" s="3" t="s">
        <v>1839</v>
      </c>
    </row>
    <row r="124" spans="1:4">
      <c r="A124" s="4" t="s">
        <v>87</v>
      </c>
      <c r="B124" s="6" t="n">
        <v>0</v>
      </c>
      <c r="C124" s="6" t="n">
        <v>0</v>
      </c>
      <c r="D124" s="6" t="n">
        <v>0</v>
      </c>
    </row>
    <row r="125" spans="1:4">
      <c r="A125" s="4" t="s">
        <v>1871</v>
      </c>
    </row>
    <row r="126" spans="1:4">
      <c r="A126" s="3" t="s">
        <v>1839</v>
      </c>
    </row>
    <row r="127" spans="1:4">
      <c r="A127" s="4" t="s">
        <v>87</v>
      </c>
      <c r="B127" s="6" t="n">
        <v>0</v>
      </c>
      <c r="C127" s="6" t="n">
        <v>0</v>
      </c>
      <c r="D127" s="6" t="n">
        <v>0</v>
      </c>
    </row>
    <row r="128" spans="1:4">
      <c r="A128" s="4" t="s">
        <v>1872</v>
      </c>
    </row>
    <row r="129" spans="1:4">
      <c r="A129" s="3" t="s">
        <v>1839</v>
      </c>
    </row>
    <row r="130" spans="1:4">
      <c r="A130" s="4" t="s">
        <v>87</v>
      </c>
      <c r="B130" s="6" t="n">
        <v>0</v>
      </c>
      <c r="C130" s="6" t="n">
        <v>0</v>
      </c>
      <c r="D130" s="6" t="n">
        <v>0</v>
      </c>
    </row>
    <row r="131" spans="1:4">
      <c r="A131" s="4" t="s">
        <v>1873</v>
      </c>
    </row>
    <row r="132" spans="1:4">
      <c r="A132" s="3" t="s">
        <v>1839</v>
      </c>
    </row>
    <row r="133" spans="1:4">
      <c r="A133" s="4" t="s">
        <v>87</v>
      </c>
      <c r="B133" s="7" t="n">
        <v>55</v>
      </c>
      <c r="C133" s="7" t="n">
        <v>25</v>
      </c>
      <c r="D133" s="7" t="n">
        <v>-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74</v>
      </c>
      <c r="B1" s="2" t="s">
        <v>1</v>
      </c>
    </row>
    <row r="2" spans="1:4">
      <c r="B2" s="2" t="s">
        <v>2</v>
      </c>
      <c r="C2" s="2" t="s">
        <v>72</v>
      </c>
      <c r="D2" s="2" t="s">
        <v>73</v>
      </c>
    </row>
    <row r="3" spans="1:4">
      <c r="A3" s="3" t="s">
        <v>480</v>
      </c>
    </row>
    <row r="4" spans="1:4">
      <c r="A4" s="4" t="s">
        <v>87</v>
      </c>
      <c r="B4" s="7" t="n">
        <v>7812</v>
      </c>
      <c r="C4" s="7" t="n">
        <v>7822</v>
      </c>
      <c r="D4" s="7" t="n">
        <v>4082</v>
      </c>
    </row>
    <row r="5" spans="1:4">
      <c r="A5" s="4" t="s">
        <v>1875</v>
      </c>
      <c r="B5" s="6" t="n">
        <v>-236</v>
      </c>
      <c r="C5" s="6" t="n">
        <v>-386</v>
      </c>
      <c r="D5" s="6" t="n">
        <v>-1256</v>
      </c>
    </row>
    <row r="6" spans="1:4">
      <c r="A6" s="4" t="s">
        <v>1749</v>
      </c>
    </row>
    <row r="7" spans="1:4">
      <c r="A7" s="3" t="s">
        <v>480</v>
      </c>
    </row>
    <row r="8" spans="1:4">
      <c r="A8" s="4" t="s">
        <v>87</v>
      </c>
      <c r="B8" s="6" t="n">
        <v>10302</v>
      </c>
      <c r="C8" s="6" t="n">
        <v>10220</v>
      </c>
      <c r="D8" s="6" t="n">
        <v>7601</v>
      </c>
    </row>
    <row r="9" spans="1:4">
      <c r="A9" s="4" t="s">
        <v>1876</v>
      </c>
    </row>
    <row r="10" spans="1:4">
      <c r="A10" s="3" t="s">
        <v>480</v>
      </c>
    </row>
    <row r="11" spans="1:4">
      <c r="A11" s="4" t="s">
        <v>87</v>
      </c>
      <c r="B11" s="6" t="n">
        <v>3931</v>
      </c>
      <c r="C11" s="6" t="n">
        <v>4174</v>
      </c>
      <c r="D11" s="6" t="n">
        <v>3255</v>
      </c>
    </row>
    <row r="12" spans="1:4">
      <c r="A12" s="4" t="s">
        <v>1877</v>
      </c>
    </row>
    <row r="13" spans="1:4">
      <c r="A13" s="3" t="s">
        <v>480</v>
      </c>
    </row>
    <row r="14" spans="1:4">
      <c r="A14" s="4" t="s">
        <v>87</v>
      </c>
      <c r="B14" s="6" t="n">
        <v>1629</v>
      </c>
      <c r="C14" s="6" t="n">
        <v>1603</v>
      </c>
      <c r="D14" s="6" t="n">
        <v>698</v>
      </c>
    </row>
    <row r="15" spans="1:4">
      <c r="A15" s="4" t="s">
        <v>1878</v>
      </c>
    </row>
    <row r="16" spans="1:4">
      <c r="A16" s="3" t="s">
        <v>480</v>
      </c>
    </row>
    <row r="17" spans="1:4">
      <c r="A17" s="4" t="s">
        <v>87</v>
      </c>
      <c r="B17" s="6" t="n">
        <v>3910</v>
      </c>
      <c r="C17" s="6" t="n">
        <v>3938</v>
      </c>
      <c r="D17" s="6" t="n">
        <v>2856</v>
      </c>
    </row>
    <row r="18" spans="1:4">
      <c r="A18" s="4" t="s">
        <v>1879</v>
      </c>
    </row>
    <row r="19" spans="1:4">
      <c r="A19" s="3" t="s">
        <v>480</v>
      </c>
    </row>
    <row r="20" spans="1:4">
      <c r="A20" s="4" t="s">
        <v>87</v>
      </c>
      <c r="B20" s="6" t="n">
        <v>832</v>
      </c>
      <c r="C20" s="6" t="n">
        <v>505</v>
      </c>
      <c r="D20" s="6" t="n">
        <v>792</v>
      </c>
    </row>
    <row r="21" spans="1:4">
      <c r="A21" s="4" t="s">
        <v>1746</v>
      </c>
    </row>
    <row r="22" spans="1:4">
      <c r="A22" s="3" t="s">
        <v>480</v>
      </c>
    </row>
    <row r="23" spans="1:4">
      <c r="A23" s="4" t="s">
        <v>87</v>
      </c>
      <c r="B23" s="6" t="n">
        <v>4</v>
      </c>
      <c r="C23" s="6" t="n">
        <v>23</v>
      </c>
      <c r="D23" s="6" t="n">
        <v>-44</v>
      </c>
    </row>
    <row r="24" spans="1:4">
      <c r="A24" s="4" t="s">
        <v>1849</v>
      </c>
    </row>
    <row r="25" spans="1:4">
      <c r="A25" s="3" t="s">
        <v>480</v>
      </c>
    </row>
    <row r="26" spans="1:4">
      <c r="A26" s="4" t="s">
        <v>87</v>
      </c>
      <c r="B26" s="6" t="n">
        <v>10306</v>
      </c>
      <c r="C26" s="6" t="n">
        <v>10243</v>
      </c>
      <c r="D26" s="6" t="n">
        <v>7557</v>
      </c>
    </row>
    <row r="27" spans="1:4">
      <c r="A27" s="4" t="s">
        <v>1875</v>
      </c>
      <c r="B27" s="6" t="n">
        <v>-204</v>
      </c>
      <c r="C27" s="6" t="n">
        <v>-375</v>
      </c>
      <c r="D27" s="6" t="n">
        <v>-1152</v>
      </c>
    </row>
    <row r="28" spans="1:4">
      <c r="A28" s="4" t="s">
        <v>1880</v>
      </c>
      <c r="B28" s="6" t="n">
        <v>10102</v>
      </c>
      <c r="C28" s="6" t="n">
        <v>9868</v>
      </c>
      <c r="D28" s="6" t="n">
        <v>6405</v>
      </c>
    </row>
    <row r="29" spans="1:4">
      <c r="A29" s="4" t="s">
        <v>1881</v>
      </c>
    </row>
    <row r="30" spans="1:4">
      <c r="A30" s="3" t="s">
        <v>480</v>
      </c>
    </row>
    <row r="31" spans="1:4">
      <c r="A31" s="4" t="s">
        <v>87</v>
      </c>
      <c r="B31" s="6" t="n">
        <v>3931</v>
      </c>
      <c r="C31" s="6" t="n">
        <v>4174</v>
      </c>
      <c r="D31" s="6" t="n">
        <v>3255</v>
      </c>
    </row>
    <row r="32" spans="1:4">
      <c r="A32" s="4" t="s">
        <v>1875</v>
      </c>
      <c r="B32" s="6" t="n">
        <v>-55</v>
      </c>
      <c r="C32" s="6" t="n">
        <v>-58</v>
      </c>
      <c r="D32" s="6" t="n">
        <v>-719</v>
      </c>
    </row>
    <row r="33" spans="1:4">
      <c r="A33" s="4" t="s">
        <v>1880</v>
      </c>
      <c r="B33" s="6" t="n">
        <v>3876</v>
      </c>
      <c r="C33" s="6" t="n">
        <v>4116</v>
      </c>
      <c r="D33" s="6" t="n">
        <v>2536</v>
      </c>
    </row>
    <row r="34" spans="1:4">
      <c r="A34" s="4" t="s">
        <v>1882</v>
      </c>
    </row>
    <row r="35" spans="1:4">
      <c r="A35" s="3" t="s">
        <v>480</v>
      </c>
    </row>
    <row r="36" spans="1:4">
      <c r="A36" s="4" t="s">
        <v>87</v>
      </c>
      <c r="B36" s="6" t="n">
        <v>1629</v>
      </c>
      <c r="C36" s="6" t="n">
        <v>1603</v>
      </c>
      <c r="D36" s="6" t="n">
        <v>698</v>
      </c>
    </row>
    <row r="37" spans="1:4">
      <c r="A37" s="4" t="s">
        <v>1875</v>
      </c>
      <c r="B37" s="6" t="n">
        <v>-56</v>
      </c>
      <c r="C37" s="6" t="n">
        <v>-191</v>
      </c>
      <c r="D37" s="6" t="n">
        <v>-276</v>
      </c>
    </row>
    <row r="38" spans="1:4">
      <c r="A38" s="4" t="s">
        <v>1880</v>
      </c>
      <c r="B38" s="6" t="n">
        <v>1573</v>
      </c>
      <c r="C38" s="6" t="n">
        <v>1412</v>
      </c>
      <c r="D38" s="6" t="n">
        <v>422</v>
      </c>
    </row>
    <row r="39" spans="1:4">
      <c r="A39" s="4" t="s">
        <v>1883</v>
      </c>
    </row>
    <row r="40" spans="1:4">
      <c r="A40" s="3" t="s">
        <v>480</v>
      </c>
    </row>
    <row r="41" spans="1:4">
      <c r="A41" s="4" t="s">
        <v>87</v>
      </c>
      <c r="B41" s="6" t="n">
        <v>3910</v>
      </c>
      <c r="C41" s="6" t="n">
        <v>3938</v>
      </c>
      <c r="D41" s="6" t="n">
        <v>2856</v>
      </c>
    </row>
    <row r="42" spans="1:4">
      <c r="A42" s="4" t="s">
        <v>1875</v>
      </c>
      <c r="B42" s="6" t="n">
        <v>-82</v>
      </c>
      <c r="C42" s="6" t="n">
        <v>-84</v>
      </c>
      <c r="D42" s="6" t="n">
        <v>-115</v>
      </c>
    </row>
    <row r="43" spans="1:4">
      <c r="A43" s="4" t="s">
        <v>1880</v>
      </c>
      <c r="B43" s="6" t="n">
        <v>3828</v>
      </c>
      <c r="C43" s="6" t="n">
        <v>3854</v>
      </c>
      <c r="D43" s="6" t="n">
        <v>2741</v>
      </c>
    </row>
    <row r="44" spans="1:4">
      <c r="A44" s="4" t="s">
        <v>1884</v>
      </c>
    </row>
    <row r="45" spans="1:4">
      <c r="A45" s="3" t="s">
        <v>480</v>
      </c>
    </row>
    <row r="46" spans="1:4">
      <c r="A46" s="4" t="s">
        <v>87</v>
      </c>
      <c r="B46" s="6" t="n">
        <v>832</v>
      </c>
      <c r="C46" s="6" t="n">
        <v>505</v>
      </c>
      <c r="D46" s="6" t="n">
        <v>792</v>
      </c>
    </row>
    <row r="47" spans="1:4">
      <c r="A47" s="4" t="s">
        <v>1875</v>
      </c>
      <c r="B47" s="6" t="n">
        <v>0</v>
      </c>
      <c r="C47" s="6" t="n">
        <v>-2</v>
      </c>
      <c r="D47" s="6" t="n">
        <v>-3</v>
      </c>
    </row>
    <row r="48" spans="1:4">
      <c r="A48" s="4" t="s">
        <v>1880</v>
      </c>
      <c r="B48" s="6" t="n">
        <v>832</v>
      </c>
      <c r="C48" s="6" t="n">
        <v>503</v>
      </c>
      <c r="D48" s="6" t="n">
        <v>789</v>
      </c>
    </row>
    <row r="49" spans="1:4">
      <c r="A49" s="4" t="s">
        <v>1885</v>
      </c>
    </row>
    <row r="50" spans="1:4">
      <c r="A50" s="3" t="s">
        <v>480</v>
      </c>
    </row>
    <row r="51" spans="1:4">
      <c r="A51" s="4" t="s">
        <v>87</v>
      </c>
      <c r="B51" s="6" t="n">
        <v>4</v>
      </c>
      <c r="C51" s="6" t="n">
        <v>23</v>
      </c>
      <c r="D51" s="6" t="n">
        <v>-44</v>
      </c>
    </row>
    <row r="52" spans="1:4">
      <c r="A52" s="4" t="s">
        <v>1875</v>
      </c>
      <c r="B52" s="6" t="n">
        <v>-11</v>
      </c>
      <c r="C52" s="6" t="n">
        <v>-40</v>
      </c>
      <c r="D52" s="6" t="n">
        <v>-39</v>
      </c>
    </row>
    <row r="53" spans="1:4">
      <c r="A53" s="4" t="s">
        <v>1880</v>
      </c>
      <c r="B53" s="7" t="n">
        <v>-7</v>
      </c>
      <c r="C53" s="7" t="n">
        <v>-17</v>
      </c>
      <c r="D53" s="7" t="n">
        <v>-8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6</v>
      </c>
      <c r="B1" s="2" t="s">
        <v>2</v>
      </c>
      <c r="C1" s="2" t="s">
        <v>72</v>
      </c>
      <c r="D1" s="2" t="s">
        <v>73</v>
      </c>
    </row>
    <row r="2" spans="1:4">
      <c r="A2" s="3" t="s">
        <v>1887</v>
      </c>
    </row>
    <row r="3" spans="1:4">
      <c r="A3" s="4" t="s">
        <v>145</v>
      </c>
      <c r="B3" s="7" t="n">
        <v>78453</v>
      </c>
      <c r="C3" s="7" t="n">
        <v>78509</v>
      </c>
    </row>
    <row r="4" spans="1:4">
      <c r="A4" s="4" t="s">
        <v>1749</v>
      </c>
    </row>
    <row r="5" spans="1:4">
      <c r="A5" s="3" t="s">
        <v>1887</v>
      </c>
    </row>
    <row r="6" spans="1:4">
      <c r="A6" s="4" t="s">
        <v>145</v>
      </c>
      <c r="B6" s="6" t="n">
        <v>55858</v>
      </c>
      <c r="C6" s="6" t="n">
        <v>55732</v>
      </c>
      <c r="D6" s="7" t="n">
        <v>53698</v>
      </c>
    </row>
    <row r="7" spans="1:4">
      <c r="A7" s="4" t="s">
        <v>1746</v>
      </c>
    </row>
    <row r="8" spans="1:4">
      <c r="A8" s="3" t="s">
        <v>1887</v>
      </c>
    </row>
    <row r="9" spans="1:4">
      <c r="A9" s="4" t="s">
        <v>145</v>
      </c>
      <c r="B9" s="6" t="n">
        <v>1337</v>
      </c>
      <c r="C9" s="6" t="n">
        <v>1279</v>
      </c>
    </row>
    <row r="10" spans="1:4">
      <c r="A10" s="4" t="s">
        <v>1888</v>
      </c>
    </row>
    <row r="11" spans="1:4">
      <c r="A11" s="3" t="s">
        <v>1887</v>
      </c>
    </row>
    <row r="12" spans="1:4">
      <c r="A12" s="4" t="s">
        <v>145</v>
      </c>
      <c r="B12" s="6" t="n">
        <v>7299</v>
      </c>
      <c r="C12" s="6" t="n">
        <v>6968</v>
      </c>
    </row>
    <row r="13" spans="1:4">
      <c r="A13" s="4" t="s">
        <v>1889</v>
      </c>
    </row>
    <row r="14" spans="1:4">
      <c r="A14" s="3" t="s">
        <v>1887</v>
      </c>
    </row>
    <row r="15" spans="1:4">
      <c r="A15" s="4" t="s">
        <v>145</v>
      </c>
      <c r="B15" s="6" t="n">
        <v>0</v>
      </c>
      <c r="C15" s="6" t="n">
        <v>0</v>
      </c>
    </row>
    <row r="16" spans="1:4">
      <c r="A16" s="4" t="s">
        <v>1890</v>
      </c>
    </row>
    <row r="17" spans="1:4">
      <c r="A17" s="3" t="s">
        <v>1887</v>
      </c>
    </row>
    <row r="18" spans="1:4">
      <c r="A18" s="4" t="s">
        <v>145</v>
      </c>
      <c r="B18" s="6" t="n">
        <v>0</v>
      </c>
      <c r="C18" s="6" t="n">
        <v>0</v>
      </c>
    </row>
    <row r="19" spans="1:4">
      <c r="A19" s="4" t="s">
        <v>1891</v>
      </c>
    </row>
    <row r="20" spans="1:4">
      <c r="A20" s="3" t="s">
        <v>1887</v>
      </c>
    </row>
    <row r="21" spans="1:4">
      <c r="A21" s="4" t="s">
        <v>145</v>
      </c>
      <c r="B21" s="6" t="n">
        <v>1294</v>
      </c>
      <c r="C21" s="6" t="n">
        <v>1323</v>
      </c>
    </row>
    <row r="22" spans="1:4">
      <c r="A22" s="4" t="s">
        <v>1892</v>
      </c>
    </row>
    <row r="23" spans="1:4">
      <c r="A23" s="3" t="s">
        <v>1887</v>
      </c>
    </row>
    <row r="24" spans="1:4">
      <c r="A24" s="4" t="s">
        <v>145</v>
      </c>
      <c r="B24" s="6" t="n">
        <v>4435</v>
      </c>
      <c r="C24" s="6" t="n">
        <v>4279</v>
      </c>
    </row>
    <row r="25" spans="1:4">
      <c r="A25" s="4" t="s">
        <v>1893</v>
      </c>
    </row>
    <row r="26" spans="1:4">
      <c r="A26" s="3" t="s">
        <v>1887</v>
      </c>
    </row>
    <row r="27" spans="1:4">
      <c r="A27" s="4" t="s">
        <v>145</v>
      </c>
      <c r="B27" s="6" t="n">
        <v>2529</v>
      </c>
      <c r="C27" s="6" t="n">
        <v>1802</v>
      </c>
    </row>
    <row r="28" spans="1:4">
      <c r="A28" s="4" t="s">
        <v>1894</v>
      </c>
    </row>
    <row r="29" spans="1:4">
      <c r="A29" s="3" t="s">
        <v>1887</v>
      </c>
    </row>
    <row r="30" spans="1:4">
      <c r="A30" s="4" t="s">
        <v>145</v>
      </c>
      <c r="B30" s="6" t="n">
        <v>8541</v>
      </c>
      <c r="C30" s="6" t="n">
        <v>9766</v>
      </c>
    </row>
    <row r="31" spans="1:4">
      <c r="A31" s="4" t="s">
        <v>1895</v>
      </c>
    </row>
    <row r="32" spans="1:4">
      <c r="A32" s="3" t="s">
        <v>1887</v>
      </c>
    </row>
    <row r="33" spans="1:4">
      <c r="A33" s="4" t="s">
        <v>145</v>
      </c>
      <c r="B33" s="6" t="n">
        <v>-2426</v>
      </c>
      <c r="C33" s="6" t="n">
        <v>-2503</v>
      </c>
    </row>
    <row r="34" spans="1:4">
      <c r="A34" s="4" t="s">
        <v>189</v>
      </c>
    </row>
    <row r="35" spans="1:4">
      <c r="A35" s="3" t="s">
        <v>1887</v>
      </c>
    </row>
    <row r="36" spans="1:4">
      <c r="A36" s="4" t="s">
        <v>145</v>
      </c>
      <c r="B36" s="6" t="n">
        <v>-414</v>
      </c>
      <c r="C36" s="6" t="n">
        <v>-137</v>
      </c>
    </row>
    <row r="37" spans="1:4">
      <c r="A37" s="4" t="s">
        <v>1784</v>
      </c>
    </row>
    <row r="38" spans="1:4">
      <c r="A38" s="3" t="s">
        <v>1887</v>
      </c>
    </row>
    <row r="39" spans="1:4">
      <c r="A39" s="4" t="s">
        <v>145</v>
      </c>
      <c r="B39" s="6" t="n">
        <v>-5931</v>
      </c>
      <c r="C39" s="6" t="n">
        <v>-6034</v>
      </c>
    </row>
    <row r="40" spans="1:4">
      <c r="A40" s="4" t="s">
        <v>1785</v>
      </c>
    </row>
    <row r="41" spans="1:4">
      <c r="A41" s="3" t="s">
        <v>1887</v>
      </c>
    </row>
    <row r="42" spans="1:4">
      <c r="A42" s="4" t="s">
        <v>145</v>
      </c>
      <c r="B42" s="6" t="n">
        <v>0</v>
      </c>
      <c r="C42" s="6" t="n">
        <v>0</v>
      </c>
    </row>
    <row r="43" spans="1:4">
      <c r="A43" s="4" t="s">
        <v>1787</v>
      </c>
    </row>
    <row r="44" spans="1:4">
      <c r="A44" s="3" t="s">
        <v>1887</v>
      </c>
    </row>
    <row r="45" spans="1:4">
      <c r="A45" s="4" t="s">
        <v>145</v>
      </c>
      <c r="B45" s="6" t="n">
        <v>0</v>
      </c>
      <c r="C45" s="6" t="n">
        <v>0</v>
      </c>
    </row>
    <row r="46" spans="1:4">
      <c r="A46" s="4" t="s">
        <v>1896</v>
      </c>
    </row>
    <row r="47" spans="1:4">
      <c r="A47" s="3" t="s">
        <v>1887</v>
      </c>
    </row>
    <row r="48" spans="1:4">
      <c r="A48" s="4" t="s">
        <v>145</v>
      </c>
      <c r="B48" s="6" t="n">
        <v>0</v>
      </c>
      <c r="C48" s="6" t="n">
        <v>0</v>
      </c>
    </row>
    <row r="49" spans="1:4">
      <c r="A49" s="4" t="s">
        <v>1897</v>
      </c>
    </row>
    <row r="50" spans="1:4">
      <c r="A50" s="3" t="s">
        <v>1887</v>
      </c>
    </row>
    <row r="51" spans="1:4">
      <c r="A51" s="4" t="s">
        <v>145</v>
      </c>
      <c r="B51" s="6" t="n">
        <v>-758</v>
      </c>
      <c r="C51" s="6" t="n">
        <v>-1633</v>
      </c>
    </row>
    <row r="52" spans="1:4">
      <c r="A52" s="4" t="s">
        <v>1898</v>
      </c>
    </row>
    <row r="53" spans="1:4">
      <c r="A53" s="3" t="s">
        <v>1887</v>
      </c>
    </row>
    <row r="54" spans="1:4">
      <c r="A54" s="4" t="s">
        <v>145</v>
      </c>
      <c r="B54" s="6" t="n">
        <v>-4260</v>
      </c>
      <c r="C54" s="6" t="n">
        <v>-3672</v>
      </c>
    </row>
    <row r="55" spans="1:4">
      <c r="A55" s="4" t="s">
        <v>1899</v>
      </c>
    </row>
    <row r="56" spans="1:4">
      <c r="A56" s="3" t="s">
        <v>1887</v>
      </c>
    </row>
    <row r="57" spans="1:4">
      <c r="A57" s="4" t="s">
        <v>145</v>
      </c>
      <c r="B57" s="6" t="n">
        <v>-708</v>
      </c>
      <c r="C57" s="6" t="n">
        <v>-692</v>
      </c>
    </row>
    <row r="58" spans="1:4">
      <c r="A58" s="4" t="s">
        <v>1900</v>
      </c>
    </row>
    <row r="59" spans="1:4">
      <c r="A59" s="3" t="s">
        <v>1887</v>
      </c>
    </row>
    <row r="60" spans="1:4">
      <c r="A60" s="4" t="s">
        <v>145</v>
      </c>
      <c r="B60" s="6" t="n">
        <v>0</v>
      </c>
      <c r="C60" s="6" t="n">
        <v>0</v>
      </c>
    </row>
    <row r="61" spans="1:4">
      <c r="A61" s="4" t="s">
        <v>1901</v>
      </c>
    </row>
    <row r="62" spans="1:4">
      <c r="A62" s="3" t="s">
        <v>1887</v>
      </c>
    </row>
    <row r="63" spans="1:4">
      <c r="A63" s="4" t="s">
        <v>145</v>
      </c>
      <c r="B63" s="6" t="n">
        <v>0</v>
      </c>
      <c r="C63" s="6" t="n">
        <v>0</v>
      </c>
    </row>
    <row r="64" spans="1:4">
      <c r="A64" s="4" t="s">
        <v>1902</v>
      </c>
    </row>
    <row r="65" spans="1:4">
      <c r="A65" s="3" t="s">
        <v>1887</v>
      </c>
    </row>
    <row r="66" spans="1:4">
      <c r="A66" s="4" t="s">
        <v>145</v>
      </c>
      <c r="B66" s="6" t="n">
        <v>0</v>
      </c>
      <c r="C66" s="6" t="n">
        <v>0</v>
      </c>
    </row>
    <row r="67" spans="1:4">
      <c r="A67" s="4" t="s">
        <v>1903</v>
      </c>
    </row>
    <row r="68" spans="1:4">
      <c r="A68" s="3" t="s">
        <v>1887</v>
      </c>
    </row>
    <row r="69" spans="1:4">
      <c r="A69" s="4" t="s">
        <v>145</v>
      </c>
      <c r="B69" s="6" t="n">
        <v>0</v>
      </c>
      <c r="C69" s="6" t="n">
        <v>0</v>
      </c>
    </row>
    <row r="70" spans="1:4">
      <c r="A70" s="4" t="s">
        <v>1786</v>
      </c>
    </row>
    <row r="71" spans="1:4">
      <c r="A71" s="3" t="s">
        <v>1887</v>
      </c>
    </row>
    <row r="72" spans="1:4">
      <c r="A72" s="4" t="s">
        <v>145</v>
      </c>
      <c r="B72" s="6" t="n">
        <v>-205</v>
      </c>
      <c r="C72" s="6" t="n">
        <v>-37</v>
      </c>
    </row>
    <row r="73" spans="1:4">
      <c r="A73" s="4" t="s">
        <v>1755</v>
      </c>
    </row>
    <row r="74" spans="1:4">
      <c r="A74" s="3" t="s">
        <v>1887</v>
      </c>
    </row>
    <row r="75" spans="1:4">
      <c r="A75" s="4" t="s">
        <v>145</v>
      </c>
      <c r="B75" s="6" t="n">
        <v>20045</v>
      </c>
      <c r="C75" s="6" t="n">
        <v>19730</v>
      </c>
      <c r="D75" s="7" t="n">
        <v>18805</v>
      </c>
    </row>
    <row r="76" spans="1:4">
      <c r="A76" s="4" t="s">
        <v>1834</v>
      </c>
    </row>
    <row r="77" spans="1:4">
      <c r="A77" s="3" t="s">
        <v>1887</v>
      </c>
    </row>
    <row r="78" spans="1:4">
      <c r="A78" s="4" t="s">
        <v>145</v>
      </c>
      <c r="B78" s="6" t="n">
        <v>48437</v>
      </c>
      <c r="C78" s="6" t="n">
        <v>48475</v>
      </c>
    </row>
    <row r="79" spans="1:4">
      <c r="A79" s="4" t="s">
        <v>1835</v>
      </c>
    </row>
    <row r="80" spans="1:4">
      <c r="A80" s="3" t="s">
        <v>1887</v>
      </c>
    </row>
    <row r="81" spans="1:4">
      <c r="A81" s="4" t="s">
        <v>145</v>
      </c>
      <c r="B81" s="6" t="n">
        <v>20045</v>
      </c>
      <c r="C81" s="6" t="n">
        <v>19730</v>
      </c>
    </row>
    <row r="82" spans="1:4">
      <c r="A82" s="4" t="s">
        <v>1836</v>
      </c>
    </row>
    <row r="83" spans="1:4">
      <c r="A83" s="3" t="s">
        <v>1887</v>
      </c>
    </row>
    <row r="84" spans="1:4">
      <c r="A84" s="4" t="s">
        <v>145</v>
      </c>
      <c r="B84" s="6" t="n">
        <v>1337</v>
      </c>
      <c r="C84" s="6" t="n">
        <v>1279</v>
      </c>
    </row>
    <row r="85" spans="1:4">
      <c r="A85" s="4" t="s">
        <v>1904</v>
      </c>
    </row>
    <row r="86" spans="1:4">
      <c r="A86" s="3" t="s">
        <v>1887</v>
      </c>
    </row>
    <row r="87" spans="1:4">
      <c r="A87" s="4" t="s">
        <v>145</v>
      </c>
      <c r="B87" s="6" t="n">
        <v>7299</v>
      </c>
      <c r="C87" s="6" t="n">
        <v>6968</v>
      </c>
    </row>
    <row r="88" spans="1:4">
      <c r="A88" s="4" t="s">
        <v>1905</v>
      </c>
    </row>
    <row r="89" spans="1:4">
      <c r="A89" s="3" t="s">
        <v>1887</v>
      </c>
    </row>
    <row r="90" spans="1:4">
      <c r="A90" s="4" t="s">
        <v>145</v>
      </c>
      <c r="B90" s="6" t="n">
        <v>758</v>
      </c>
      <c r="C90" s="6" t="n">
        <v>1633</v>
      </c>
    </row>
    <row r="91" spans="1:4">
      <c r="A91" s="4" t="s">
        <v>1906</v>
      </c>
    </row>
    <row r="92" spans="1:4">
      <c r="A92" s="3" t="s">
        <v>1887</v>
      </c>
    </row>
    <row r="93" spans="1:4">
      <c r="A93" s="4" t="s">
        <v>145</v>
      </c>
      <c r="B93" s="6" t="n">
        <v>4260</v>
      </c>
      <c r="C93" s="6" t="n">
        <v>3672</v>
      </c>
    </row>
    <row r="94" spans="1:4">
      <c r="A94" s="4" t="s">
        <v>1907</v>
      </c>
    </row>
    <row r="95" spans="1:4">
      <c r="A95" s="3" t="s">
        <v>1887</v>
      </c>
    </row>
    <row r="96" spans="1:4">
      <c r="A96" s="4" t="s">
        <v>145</v>
      </c>
      <c r="B96" s="6" t="n">
        <v>2002</v>
      </c>
      <c r="C96" s="6" t="n">
        <v>2015</v>
      </c>
    </row>
    <row r="97" spans="1:4">
      <c r="A97" s="4" t="s">
        <v>1908</v>
      </c>
    </row>
    <row r="98" spans="1:4">
      <c r="A98" s="3" t="s">
        <v>1887</v>
      </c>
    </row>
    <row r="99" spans="1:4">
      <c r="A99" s="4" t="s">
        <v>145</v>
      </c>
      <c r="B99" s="6" t="n">
        <v>4435</v>
      </c>
      <c r="C99" s="6" t="n">
        <v>4279</v>
      </c>
    </row>
    <row r="100" spans="1:4">
      <c r="A100" s="4" t="s">
        <v>1909</v>
      </c>
    </row>
    <row r="101" spans="1:4">
      <c r="A101" s="3" t="s">
        <v>1887</v>
      </c>
    </row>
    <row r="102" spans="1:4">
      <c r="A102" s="4" t="s">
        <v>145</v>
      </c>
      <c r="B102" s="6" t="n">
        <v>2529</v>
      </c>
      <c r="C102" s="6" t="n">
        <v>1802</v>
      </c>
    </row>
    <row r="103" spans="1:4">
      <c r="A103" s="4" t="s">
        <v>1910</v>
      </c>
    </row>
    <row r="104" spans="1:4">
      <c r="A104" s="3" t="s">
        <v>1887</v>
      </c>
    </row>
    <row r="105" spans="1:4">
      <c r="A105" s="4" t="s">
        <v>145</v>
      </c>
      <c r="B105" s="6" t="n">
        <v>8541</v>
      </c>
      <c r="C105" s="6" t="n">
        <v>9766</v>
      </c>
    </row>
    <row r="106" spans="1:4">
      <c r="A106" s="4" t="s">
        <v>1911</v>
      </c>
    </row>
    <row r="107" spans="1:4">
      <c r="A107" s="3" t="s">
        <v>1887</v>
      </c>
    </row>
    <row r="108" spans="1:4">
      <c r="A108" s="4" t="s">
        <v>145</v>
      </c>
      <c r="B108" s="6" t="n">
        <v>-2426</v>
      </c>
      <c r="C108" s="6" t="n">
        <v>-2503</v>
      </c>
    </row>
    <row r="109" spans="1:4">
      <c r="A109" s="4" t="s">
        <v>1837</v>
      </c>
    </row>
    <row r="110" spans="1:4">
      <c r="A110" s="3" t="s">
        <v>1887</v>
      </c>
    </row>
    <row r="111" spans="1:4">
      <c r="A111" s="4" t="s">
        <v>145</v>
      </c>
      <c r="B111" s="6" t="n">
        <v>-343</v>
      </c>
      <c r="C111" s="6" t="n">
        <v>-166</v>
      </c>
    </row>
    <row r="112" spans="1:4">
      <c r="A112" s="4" t="s">
        <v>1860</v>
      </c>
    </row>
    <row r="113" spans="1:4">
      <c r="A113" s="3" t="s">
        <v>1887</v>
      </c>
    </row>
    <row r="114" spans="1:4">
      <c r="A114" s="4" t="s">
        <v>145</v>
      </c>
      <c r="B114" s="6" t="n">
        <v>35947</v>
      </c>
      <c r="C114" s="6" t="n">
        <v>36068</v>
      </c>
    </row>
    <row r="115" spans="1:4">
      <c r="A115" s="4" t="s">
        <v>1861</v>
      </c>
    </row>
    <row r="116" spans="1:4">
      <c r="A116" s="3" t="s">
        <v>1887</v>
      </c>
    </row>
    <row r="117" spans="1:4">
      <c r="A117" s="4" t="s">
        <v>145</v>
      </c>
      <c r="B117" s="6" t="n">
        <v>35813</v>
      </c>
      <c r="C117" s="6" t="n">
        <v>36002</v>
      </c>
    </row>
    <row r="118" spans="1:4">
      <c r="A118" s="4" t="s">
        <v>1862</v>
      </c>
    </row>
    <row r="119" spans="1:4">
      <c r="A119" s="3" t="s">
        <v>1887</v>
      </c>
    </row>
    <row r="120" spans="1:4">
      <c r="A120" s="4" t="s">
        <v>145</v>
      </c>
      <c r="B120" s="6" t="n">
        <v>0</v>
      </c>
      <c r="C120" s="6" t="n">
        <v>0</v>
      </c>
    </row>
    <row r="121" spans="1:4">
      <c r="A121" s="4" t="s">
        <v>1912</v>
      </c>
    </row>
    <row r="122" spans="1:4">
      <c r="A122" s="3" t="s">
        <v>1887</v>
      </c>
    </row>
    <row r="123" spans="1:4">
      <c r="A123" s="4" t="s">
        <v>145</v>
      </c>
      <c r="B123" s="6" t="n">
        <v>0</v>
      </c>
      <c r="C123" s="6" t="n">
        <v>0</v>
      </c>
    </row>
    <row r="124" spans="1:4">
      <c r="A124" s="4" t="s">
        <v>1913</v>
      </c>
    </row>
    <row r="125" spans="1:4">
      <c r="A125" s="3" t="s">
        <v>1887</v>
      </c>
    </row>
    <row r="126" spans="1:4">
      <c r="A126" s="4" t="s">
        <v>145</v>
      </c>
      <c r="B126" s="6" t="n">
        <v>0</v>
      </c>
      <c r="C126" s="6" t="n">
        <v>0</v>
      </c>
    </row>
    <row r="127" spans="1:4">
      <c r="A127" s="4" t="s">
        <v>1914</v>
      </c>
    </row>
    <row r="128" spans="1:4">
      <c r="A128" s="3" t="s">
        <v>1887</v>
      </c>
    </row>
    <row r="129" spans="1:4">
      <c r="A129" s="4" t="s">
        <v>145</v>
      </c>
      <c r="B129" s="6" t="n">
        <v>0</v>
      </c>
      <c r="C129" s="6" t="n">
        <v>0</v>
      </c>
    </row>
    <row r="130" spans="1:4">
      <c r="A130" s="4" t="s">
        <v>1915</v>
      </c>
    </row>
    <row r="131" spans="1:4">
      <c r="A131" s="3" t="s">
        <v>1887</v>
      </c>
    </row>
    <row r="132" spans="1:4">
      <c r="A132" s="4" t="s">
        <v>145</v>
      </c>
      <c r="B132" s="6" t="n">
        <v>0</v>
      </c>
      <c r="C132" s="6" t="n">
        <v>0</v>
      </c>
    </row>
    <row r="133" spans="1:4">
      <c r="A133" s="4" t="s">
        <v>1916</v>
      </c>
    </row>
    <row r="134" spans="1:4">
      <c r="A134" s="3" t="s">
        <v>1887</v>
      </c>
    </row>
    <row r="135" spans="1:4">
      <c r="A135" s="4" t="s">
        <v>145</v>
      </c>
      <c r="B135" s="6" t="n">
        <v>0</v>
      </c>
      <c r="C135" s="6" t="n">
        <v>0</v>
      </c>
    </row>
    <row r="136" spans="1:4">
      <c r="A136" s="4" t="s">
        <v>1917</v>
      </c>
    </row>
    <row r="137" spans="1:4">
      <c r="A137" s="3" t="s">
        <v>1887</v>
      </c>
    </row>
    <row r="138" spans="1:4">
      <c r="A138" s="4" t="s">
        <v>145</v>
      </c>
      <c r="B138" s="6" t="n">
        <v>0</v>
      </c>
      <c r="C138" s="6" t="n">
        <v>0</v>
      </c>
    </row>
    <row r="139" spans="1:4">
      <c r="A139" s="4" t="s">
        <v>1918</v>
      </c>
    </row>
    <row r="140" spans="1:4">
      <c r="A140" s="3" t="s">
        <v>1887</v>
      </c>
    </row>
    <row r="141" spans="1:4">
      <c r="A141" s="4" t="s">
        <v>145</v>
      </c>
      <c r="B141" s="6" t="n">
        <v>0</v>
      </c>
      <c r="C141" s="6" t="n">
        <v>0</v>
      </c>
    </row>
    <row r="142" spans="1:4">
      <c r="A142" s="4" t="s">
        <v>1919</v>
      </c>
    </row>
    <row r="143" spans="1:4">
      <c r="A143" s="3" t="s">
        <v>1887</v>
      </c>
    </row>
    <row r="144" spans="1:4">
      <c r="A144" s="4" t="s">
        <v>145</v>
      </c>
      <c r="B144" s="6" t="n">
        <v>0</v>
      </c>
      <c r="C144" s="6" t="n">
        <v>0</v>
      </c>
    </row>
    <row r="145" spans="1:4">
      <c r="A145" s="4" t="s">
        <v>1873</v>
      </c>
    </row>
    <row r="146" spans="1:4">
      <c r="A146" s="3" t="s">
        <v>1887</v>
      </c>
    </row>
    <row r="147" spans="1:4">
      <c r="A147" s="4" t="s">
        <v>145</v>
      </c>
      <c r="B147" s="7" t="n">
        <v>134</v>
      </c>
      <c r="C147" s="7" t="n">
        <v>6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72</v>
      </c>
      <c r="D2" s="2" t="s">
        <v>73</v>
      </c>
    </row>
    <row r="3" spans="1:4">
      <c r="A3" s="3" t="s">
        <v>491</v>
      </c>
    </row>
    <row r="4" spans="1:4">
      <c r="A4" s="4" t="s">
        <v>1921</v>
      </c>
      <c r="B4" s="7" t="n">
        <v>2577</v>
      </c>
      <c r="C4" s="7" t="n">
        <v>2766</v>
      </c>
      <c r="D4" s="7" t="n">
        <v>2877</v>
      </c>
    </row>
    <row r="5" spans="1:4">
      <c r="A5" s="4" t="s">
        <v>1749</v>
      </c>
    </row>
    <row r="6" spans="1:4">
      <c r="A6" s="3" t="s">
        <v>491</v>
      </c>
    </row>
    <row r="7" spans="1:4">
      <c r="A7" s="4" t="s">
        <v>1921</v>
      </c>
      <c r="B7" s="6" t="n">
        <v>2213</v>
      </c>
      <c r="C7" s="6" t="n">
        <v>2303</v>
      </c>
      <c r="D7" s="6" t="n">
        <v>2387</v>
      </c>
    </row>
    <row r="8" spans="1:4">
      <c r="A8" s="4" t="s">
        <v>1746</v>
      </c>
    </row>
    <row r="9" spans="1:4">
      <c r="A9" s="3" t="s">
        <v>491</v>
      </c>
    </row>
    <row r="10" spans="1:4">
      <c r="A10" s="4" t="s">
        <v>1921</v>
      </c>
      <c r="B10" s="6" t="n">
        <v>210</v>
      </c>
      <c r="C10" s="6" t="n">
        <v>225</v>
      </c>
      <c r="D10" s="6" t="n">
        <v>220</v>
      </c>
    </row>
    <row r="11" spans="1:4">
      <c r="A11" s="4" t="s">
        <v>1840</v>
      </c>
    </row>
    <row r="12" spans="1:4">
      <c r="A12" s="3" t="s">
        <v>491</v>
      </c>
    </row>
    <row r="13" spans="1:4">
      <c r="A13" s="4" t="s">
        <v>1921</v>
      </c>
      <c r="B13" s="6" t="n">
        <v>136</v>
      </c>
      <c r="C13" s="6" t="n">
        <v>130</v>
      </c>
      <c r="D13" s="6" t="n">
        <v>143</v>
      </c>
    </row>
    <row r="14" spans="1:4">
      <c r="A14" s="4" t="s">
        <v>189</v>
      </c>
    </row>
    <row r="15" spans="1:4">
      <c r="A15" s="3" t="s">
        <v>491</v>
      </c>
    </row>
    <row r="16" spans="1:4">
      <c r="A16" s="4" t="s">
        <v>1921</v>
      </c>
      <c r="B16" s="6" t="n">
        <v>18</v>
      </c>
      <c r="C16" s="6" t="n">
        <v>108</v>
      </c>
      <c r="D16" s="6" t="n">
        <v>127</v>
      </c>
    </row>
    <row r="17" spans="1:4">
      <c r="A17" s="4" t="s">
        <v>1755</v>
      </c>
    </row>
    <row r="18" spans="1:4">
      <c r="A18" s="3" t="s">
        <v>491</v>
      </c>
    </row>
    <row r="19" spans="1:4">
      <c r="A19" s="4" t="s">
        <v>1921</v>
      </c>
      <c r="B19" s="6" t="n">
        <v>1384</v>
      </c>
      <c r="C19" s="6" t="n">
        <v>1469</v>
      </c>
      <c r="D19" s="6" t="n">
        <v>1567</v>
      </c>
    </row>
    <row r="20" spans="1:4">
      <c r="A20" s="4" t="s">
        <v>1834</v>
      </c>
    </row>
    <row r="21" spans="1:4">
      <c r="A21" s="3" t="s">
        <v>491</v>
      </c>
    </row>
    <row r="22" spans="1:4">
      <c r="A22" s="4" t="s">
        <v>1921</v>
      </c>
      <c r="B22" s="6" t="n">
        <v>1713</v>
      </c>
      <c r="C22" s="6" t="n">
        <v>1895</v>
      </c>
      <c r="D22" s="6" t="n">
        <v>2016</v>
      </c>
    </row>
    <row r="23" spans="1:4">
      <c r="A23" s="4" t="s">
        <v>1835</v>
      </c>
    </row>
    <row r="24" spans="1:4">
      <c r="A24" s="3" t="s">
        <v>491</v>
      </c>
    </row>
    <row r="25" spans="1:4">
      <c r="A25" s="4" t="s">
        <v>1921</v>
      </c>
      <c r="B25" s="6" t="n">
        <v>1384</v>
      </c>
      <c r="C25" s="6" t="n">
        <v>1469</v>
      </c>
      <c r="D25" s="6" t="n">
        <v>1567</v>
      </c>
    </row>
    <row r="26" spans="1:4">
      <c r="A26" s="4" t="s">
        <v>1836</v>
      </c>
    </row>
    <row r="27" spans="1:4">
      <c r="A27" s="3" t="s">
        <v>491</v>
      </c>
    </row>
    <row r="28" spans="1:4">
      <c r="A28" s="4" t="s">
        <v>1921</v>
      </c>
      <c r="B28" s="6" t="n">
        <v>210</v>
      </c>
      <c r="C28" s="6" t="n">
        <v>225</v>
      </c>
      <c r="D28" s="6" t="n">
        <v>220</v>
      </c>
    </row>
    <row r="29" spans="1:4">
      <c r="A29" s="4" t="s">
        <v>1850</v>
      </c>
    </row>
    <row r="30" spans="1:4">
      <c r="A30" s="3" t="s">
        <v>491</v>
      </c>
    </row>
    <row r="31" spans="1:4">
      <c r="A31" s="4" t="s">
        <v>1921</v>
      </c>
      <c r="B31" s="6" t="n">
        <v>136</v>
      </c>
      <c r="C31" s="6" t="n">
        <v>130</v>
      </c>
      <c r="D31" s="6" t="n">
        <v>143</v>
      </c>
    </row>
    <row r="32" spans="1:4">
      <c r="A32" s="4" t="s">
        <v>1837</v>
      </c>
    </row>
    <row r="33" spans="1:4">
      <c r="A33" s="3" t="s">
        <v>491</v>
      </c>
    </row>
    <row r="34" spans="1:4">
      <c r="A34" s="4" t="s">
        <v>1921</v>
      </c>
      <c r="B34" s="6" t="n">
        <v>-17</v>
      </c>
      <c r="C34" s="6" t="n">
        <v>71</v>
      </c>
      <c r="D34" s="6" t="n">
        <v>86</v>
      </c>
    </row>
    <row r="35" spans="1:4">
      <c r="A35" s="4" t="s">
        <v>1860</v>
      </c>
    </row>
    <row r="36" spans="1:4">
      <c r="A36" s="3" t="s">
        <v>491</v>
      </c>
    </row>
    <row r="37" spans="1:4">
      <c r="A37" s="4" t="s">
        <v>1921</v>
      </c>
      <c r="B37" s="6" t="n">
        <v>864</v>
      </c>
      <c r="C37" s="6" t="n">
        <v>871</v>
      </c>
      <c r="D37" s="6" t="n">
        <v>861</v>
      </c>
    </row>
    <row r="38" spans="1:4">
      <c r="A38" s="4" t="s">
        <v>1861</v>
      </c>
    </row>
    <row r="39" spans="1:4">
      <c r="A39" s="3" t="s">
        <v>491</v>
      </c>
    </row>
    <row r="40" spans="1:4">
      <c r="A40" s="4" t="s">
        <v>1921</v>
      </c>
      <c r="B40" s="6" t="n">
        <v>829</v>
      </c>
      <c r="C40" s="6" t="n">
        <v>834</v>
      </c>
      <c r="D40" s="6" t="n">
        <v>820</v>
      </c>
    </row>
    <row r="41" spans="1:4">
      <c r="A41" s="4" t="s">
        <v>1862</v>
      </c>
    </row>
    <row r="42" spans="1:4">
      <c r="A42" s="3" t="s">
        <v>491</v>
      </c>
    </row>
    <row r="43" spans="1:4">
      <c r="A43" s="4" t="s">
        <v>1921</v>
      </c>
      <c r="B43" s="6" t="n">
        <v>0</v>
      </c>
      <c r="C43" s="6" t="n">
        <v>0</v>
      </c>
      <c r="D43" s="6" t="n">
        <v>0</v>
      </c>
    </row>
    <row r="44" spans="1:4">
      <c r="A44" s="4" t="s">
        <v>1863</v>
      </c>
    </row>
    <row r="45" spans="1:4">
      <c r="A45" s="3" t="s">
        <v>491</v>
      </c>
    </row>
    <row r="46" spans="1:4">
      <c r="A46" s="4" t="s">
        <v>1921</v>
      </c>
      <c r="B46" s="6" t="n">
        <v>0</v>
      </c>
      <c r="C46" s="6" t="n">
        <v>0</v>
      </c>
      <c r="D46" s="6" t="n">
        <v>0</v>
      </c>
    </row>
    <row r="47" spans="1:4">
      <c r="A47" s="4" t="s">
        <v>1873</v>
      </c>
    </row>
    <row r="48" spans="1:4">
      <c r="A48" s="3" t="s">
        <v>491</v>
      </c>
    </row>
    <row r="49" spans="1:4">
      <c r="A49" s="4" t="s">
        <v>1921</v>
      </c>
      <c r="B49" s="7" t="n">
        <v>35</v>
      </c>
      <c r="C49" s="7" t="n">
        <v>37</v>
      </c>
      <c r="D49" s="7" t="n">
        <v>4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22</v>
      </c>
      <c r="B1" s="2" t="s">
        <v>1</v>
      </c>
    </row>
    <row r="2" spans="1:4">
      <c r="B2" s="2" t="s">
        <v>2</v>
      </c>
      <c r="C2" s="2" t="s">
        <v>72</v>
      </c>
      <c r="D2" s="2" t="s">
        <v>73</v>
      </c>
    </row>
    <row r="3" spans="1:4">
      <c r="A3" s="3" t="s">
        <v>1923</v>
      </c>
    </row>
    <row r="4" spans="1:4">
      <c r="A4" s="4" t="s">
        <v>1924</v>
      </c>
      <c r="B4" s="7" t="n">
        <v>2669</v>
      </c>
      <c r="C4" s="7" t="n">
        <v>2916</v>
      </c>
      <c r="D4" s="7" t="n">
        <v>2336</v>
      </c>
    </row>
    <row r="5" spans="1:4">
      <c r="A5" s="4" t="s">
        <v>1749</v>
      </c>
    </row>
    <row r="6" spans="1:4">
      <c r="A6" s="3" t="s">
        <v>1923</v>
      </c>
    </row>
    <row r="7" spans="1:4">
      <c r="A7" s="4" t="s">
        <v>1924</v>
      </c>
      <c r="B7" s="6" t="n">
        <v>2516</v>
      </c>
      <c r="C7" s="6" t="n">
        <v>2755</v>
      </c>
      <c r="D7" s="6" t="n">
        <v>2311</v>
      </c>
    </row>
    <row r="8" spans="1:4">
      <c r="A8" s="4" t="s">
        <v>1746</v>
      </c>
    </row>
    <row r="9" spans="1:4">
      <c r="A9" s="3" t="s">
        <v>1923</v>
      </c>
    </row>
    <row r="10" spans="1:4">
      <c r="A10" s="4" t="s">
        <v>1924</v>
      </c>
      <c r="B10" s="6" t="n">
        <v>131</v>
      </c>
      <c r="C10" s="6" t="n">
        <v>170</v>
      </c>
      <c r="D10" s="6" t="n">
        <v>134</v>
      </c>
    </row>
    <row r="11" spans="1:4">
      <c r="A11" s="4" t="s">
        <v>1840</v>
      </c>
    </row>
    <row r="12" spans="1:4">
      <c r="A12" s="3" t="s">
        <v>1923</v>
      </c>
    </row>
    <row r="13" spans="1:4">
      <c r="A13" s="4" t="s">
        <v>1924</v>
      </c>
      <c r="B13" s="6" t="n">
        <v>101</v>
      </c>
      <c r="C13" s="6" t="n">
        <v>100</v>
      </c>
      <c r="D13" s="6" t="n">
        <v>84</v>
      </c>
    </row>
    <row r="14" spans="1:4">
      <c r="A14" s="4" t="s">
        <v>1842</v>
      </c>
    </row>
    <row r="15" spans="1:4">
      <c r="A15" s="3" t="s">
        <v>1923</v>
      </c>
    </row>
    <row r="16" spans="1:4">
      <c r="A16" s="4" t="s">
        <v>1924</v>
      </c>
      <c r="B16" s="6" t="n">
        <v>-11</v>
      </c>
      <c r="C16" s="6" t="n">
        <v>42</v>
      </c>
      <c r="D16" s="6" t="n">
        <v>-96</v>
      </c>
    </row>
    <row r="17" spans="1:4">
      <c r="A17" s="4" t="s">
        <v>189</v>
      </c>
    </row>
    <row r="18" spans="1:4">
      <c r="A18" s="3" t="s">
        <v>1923</v>
      </c>
    </row>
    <row r="19" spans="1:4">
      <c r="A19" s="4" t="s">
        <v>1924</v>
      </c>
      <c r="B19" s="6" t="n">
        <v>-68</v>
      </c>
      <c r="C19" s="6" t="n">
        <v>-151</v>
      </c>
      <c r="D19" s="6" t="n">
        <v>-97</v>
      </c>
    </row>
    <row r="20" spans="1:4">
      <c r="A20" s="4" t="s">
        <v>1784</v>
      </c>
    </row>
    <row r="21" spans="1:4">
      <c r="A21" s="3" t="s">
        <v>1923</v>
      </c>
    </row>
    <row r="22" spans="1:4">
      <c r="A22" s="4" t="s">
        <v>1924</v>
      </c>
      <c r="B22" s="6" t="n">
        <v>-41</v>
      </c>
      <c r="C22" s="6" t="n">
        <v>-80</v>
      </c>
      <c r="D22" s="6" t="n">
        <v>-33</v>
      </c>
    </row>
    <row r="23" spans="1:4">
      <c r="A23" s="4" t="s">
        <v>1785</v>
      </c>
    </row>
    <row r="24" spans="1:4">
      <c r="A24" s="3" t="s">
        <v>1923</v>
      </c>
    </row>
    <row r="25" spans="1:4">
      <c r="A25" s="4" t="s">
        <v>1924</v>
      </c>
      <c r="B25" s="6" t="n">
        <v>0</v>
      </c>
      <c r="C25" s="6" t="n">
        <v>0</v>
      </c>
      <c r="D25" s="6" t="n">
        <v>0</v>
      </c>
    </row>
    <row r="26" spans="1:4">
      <c r="A26" s="4" t="s">
        <v>1787</v>
      </c>
    </row>
    <row r="27" spans="1:4">
      <c r="A27" s="3" t="s">
        <v>1923</v>
      </c>
    </row>
    <row r="28" spans="1:4">
      <c r="A28" s="4" t="s">
        <v>1924</v>
      </c>
      <c r="B28" s="6" t="n">
        <v>0</v>
      </c>
      <c r="C28" s="6" t="n">
        <v>0</v>
      </c>
      <c r="D28" s="6" t="n">
        <v>0</v>
      </c>
    </row>
    <row r="29" spans="1:4">
      <c r="A29" s="4" t="s">
        <v>1925</v>
      </c>
    </row>
    <row r="30" spans="1:4">
      <c r="A30" s="3" t="s">
        <v>1923</v>
      </c>
    </row>
    <row r="31" spans="1:4">
      <c r="A31" s="4" t="s">
        <v>1924</v>
      </c>
      <c r="B31" s="6" t="n">
        <v>0</v>
      </c>
      <c r="C31" s="6" t="n">
        <v>0</v>
      </c>
      <c r="D31" s="6" t="n">
        <v>0</v>
      </c>
    </row>
    <row r="32" spans="1:4">
      <c r="A32" s="4" t="s">
        <v>1926</v>
      </c>
    </row>
    <row r="33" spans="1:4">
      <c r="A33" s="3" t="s">
        <v>1923</v>
      </c>
    </row>
    <row r="34" spans="1:4">
      <c r="A34" s="4" t="s">
        <v>1924</v>
      </c>
      <c r="B34" s="6" t="n">
        <v>0</v>
      </c>
      <c r="C34" s="6" t="n">
        <v>0</v>
      </c>
      <c r="D34" s="6" t="n">
        <v>0</v>
      </c>
    </row>
    <row r="35" spans="1:4">
      <c r="A35" s="4" t="s">
        <v>1786</v>
      </c>
    </row>
    <row r="36" spans="1:4">
      <c r="A36" s="3" t="s">
        <v>1923</v>
      </c>
    </row>
    <row r="37" spans="1:4">
      <c r="A37" s="4" t="s">
        <v>1924</v>
      </c>
      <c r="B37" s="6" t="n">
        <v>-41</v>
      </c>
      <c r="C37" s="6" t="n">
        <v>-80</v>
      </c>
      <c r="D37" s="6" t="n">
        <v>-33</v>
      </c>
    </row>
    <row r="38" spans="1:4">
      <c r="A38" s="4" t="s">
        <v>1755</v>
      </c>
    </row>
    <row r="39" spans="1:4">
      <c r="A39" s="3" t="s">
        <v>1923</v>
      </c>
    </row>
    <row r="40" spans="1:4">
      <c r="A40" s="4" t="s">
        <v>1924</v>
      </c>
      <c r="B40" s="6" t="n">
        <v>982</v>
      </c>
      <c r="C40" s="6" t="n">
        <v>1196</v>
      </c>
      <c r="D40" s="6" t="n">
        <v>938</v>
      </c>
    </row>
    <row r="41" spans="1:4">
      <c r="A41" s="4" t="s">
        <v>1834</v>
      </c>
    </row>
    <row r="42" spans="1:4">
      <c r="A42" s="3" t="s">
        <v>1923</v>
      </c>
    </row>
    <row r="43" spans="1:4">
      <c r="A43" s="4" t="s">
        <v>1924</v>
      </c>
      <c r="B43" s="6" t="n">
        <v>1074</v>
      </c>
      <c r="C43" s="6" t="n">
        <v>1221</v>
      </c>
      <c r="D43" s="6" t="n">
        <v>916</v>
      </c>
    </row>
    <row r="44" spans="1:4">
      <c r="A44" s="4" t="s">
        <v>1835</v>
      </c>
    </row>
    <row r="45" spans="1:4">
      <c r="A45" s="3" t="s">
        <v>1923</v>
      </c>
    </row>
    <row r="46" spans="1:4">
      <c r="A46" s="4" t="s">
        <v>1924</v>
      </c>
      <c r="B46" s="6" t="n">
        <v>982</v>
      </c>
      <c r="C46" s="6" t="n">
        <v>1196</v>
      </c>
      <c r="D46" s="6" t="n">
        <v>938</v>
      </c>
    </row>
    <row r="47" spans="1:4">
      <c r="A47" s="4" t="s">
        <v>1836</v>
      </c>
    </row>
    <row r="48" spans="1:4">
      <c r="A48" s="3" t="s">
        <v>1923</v>
      </c>
    </row>
    <row r="49" spans="1:4">
      <c r="A49" s="4" t="s">
        <v>1924</v>
      </c>
      <c r="B49" s="6" t="n">
        <v>131</v>
      </c>
      <c r="C49" s="6" t="n">
        <v>170</v>
      </c>
      <c r="D49" s="6" t="n">
        <v>134</v>
      </c>
    </row>
    <row r="50" spans="1:4">
      <c r="A50" s="4" t="s">
        <v>1850</v>
      </c>
    </row>
    <row r="51" spans="1:4">
      <c r="A51" s="3" t="s">
        <v>1923</v>
      </c>
    </row>
    <row r="52" spans="1:4">
      <c r="A52" s="4" t="s">
        <v>1924</v>
      </c>
      <c r="B52" s="6" t="n">
        <v>101</v>
      </c>
      <c r="C52" s="6" t="n">
        <v>100</v>
      </c>
      <c r="D52" s="6" t="n">
        <v>84</v>
      </c>
    </row>
    <row r="53" spans="1:4">
      <c r="A53" s="4" t="s">
        <v>1852</v>
      </c>
    </row>
    <row r="54" spans="1:4">
      <c r="A54" s="3" t="s">
        <v>1923</v>
      </c>
    </row>
    <row r="55" spans="1:4">
      <c r="A55" s="4" t="s">
        <v>1924</v>
      </c>
      <c r="B55" s="6" t="n">
        <v>-11</v>
      </c>
      <c r="C55" s="6" t="n">
        <v>42</v>
      </c>
      <c r="D55" s="6" t="n">
        <v>-96</v>
      </c>
    </row>
    <row r="56" spans="1:4">
      <c r="A56" s="4" t="s">
        <v>1837</v>
      </c>
    </row>
    <row r="57" spans="1:4">
      <c r="A57" s="3" t="s">
        <v>1923</v>
      </c>
    </row>
    <row r="58" spans="1:4">
      <c r="A58" s="4" t="s">
        <v>1924</v>
      </c>
      <c r="B58" s="6" t="n">
        <v>-129</v>
      </c>
      <c r="C58" s="6" t="n">
        <v>-287</v>
      </c>
      <c r="D58" s="6" t="n">
        <v>-144</v>
      </c>
    </row>
    <row r="59" spans="1:4">
      <c r="A59" s="4" t="s">
        <v>1860</v>
      </c>
    </row>
    <row r="60" spans="1:4">
      <c r="A60" s="3" t="s">
        <v>1923</v>
      </c>
    </row>
    <row r="61" spans="1:4">
      <c r="A61" s="4" t="s">
        <v>1924</v>
      </c>
      <c r="B61" s="6" t="n">
        <v>1636</v>
      </c>
      <c r="C61" s="6" t="n">
        <v>1775</v>
      </c>
      <c r="D61" s="6" t="n">
        <v>1453</v>
      </c>
    </row>
    <row r="62" spans="1:4">
      <c r="A62" s="4" t="s">
        <v>1861</v>
      </c>
    </row>
    <row r="63" spans="1:4">
      <c r="A63" s="3" t="s">
        <v>1923</v>
      </c>
    </row>
    <row r="64" spans="1:4">
      <c r="A64" s="4" t="s">
        <v>1924</v>
      </c>
      <c r="B64" s="6" t="n">
        <v>1534</v>
      </c>
      <c r="C64" s="6" t="n">
        <v>1559</v>
      </c>
      <c r="D64" s="6" t="n">
        <v>1373</v>
      </c>
    </row>
    <row r="65" spans="1:4">
      <c r="A65" s="4" t="s">
        <v>1862</v>
      </c>
    </row>
    <row r="66" spans="1:4">
      <c r="A66" s="3" t="s">
        <v>1923</v>
      </c>
    </row>
    <row r="67" spans="1:4">
      <c r="A67" s="4" t="s">
        <v>1924</v>
      </c>
      <c r="B67" s="6" t="n">
        <v>0</v>
      </c>
      <c r="C67" s="6" t="n">
        <v>0</v>
      </c>
      <c r="D67" s="6" t="n">
        <v>0</v>
      </c>
    </row>
    <row r="68" spans="1:4">
      <c r="A68" s="4" t="s">
        <v>1863</v>
      </c>
    </row>
    <row r="69" spans="1:4">
      <c r="A69" s="3" t="s">
        <v>1923</v>
      </c>
    </row>
    <row r="70" spans="1:4">
      <c r="A70" s="4" t="s">
        <v>1924</v>
      </c>
      <c r="B70" s="6" t="n">
        <v>0</v>
      </c>
      <c r="C70" s="6" t="n">
        <v>0</v>
      </c>
      <c r="D70" s="6" t="n">
        <v>0</v>
      </c>
    </row>
    <row r="71" spans="1:4">
      <c r="A71" s="4" t="s">
        <v>1865</v>
      </c>
    </row>
    <row r="72" spans="1:4">
      <c r="A72" s="3" t="s">
        <v>1923</v>
      </c>
    </row>
    <row r="73" spans="1:4">
      <c r="A73" s="4" t="s">
        <v>1924</v>
      </c>
      <c r="B73" s="6" t="n">
        <v>0</v>
      </c>
      <c r="C73" s="6" t="n">
        <v>0</v>
      </c>
      <c r="D73" s="6" t="n">
        <v>0</v>
      </c>
    </row>
    <row r="74" spans="1:4">
      <c r="A74" s="4" t="s">
        <v>1873</v>
      </c>
    </row>
    <row r="75" spans="1:4">
      <c r="A75" s="3" t="s">
        <v>1923</v>
      </c>
    </row>
    <row r="76" spans="1:4">
      <c r="A76" s="4" t="s">
        <v>1924</v>
      </c>
      <c r="B76" s="7" t="n">
        <v>102</v>
      </c>
      <c r="C76" s="7" t="n">
        <v>216</v>
      </c>
      <c r="D76" s="7" t="n">
        <v>8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927</v>
      </c>
      <c r="B1" s="2" t="s">
        <v>708</v>
      </c>
      <c r="J1" s="2" t="s">
        <v>1</v>
      </c>
    </row>
    <row r="2" spans="1:13">
      <c r="B2" s="2" t="s">
        <v>2</v>
      </c>
      <c r="C2" s="2" t="s">
        <v>709</v>
      </c>
      <c r="D2" s="2" t="s">
        <v>3</v>
      </c>
      <c r="E2" s="2" t="s">
        <v>710</v>
      </c>
      <c r="F2" s="2" t="s">
        <v>72</v>
      </c>
      <c r="G2" s="2" t="s">
        <v>711</v>
      </c>
      <c r="H2" s="2" t="s">
        <v>712</v>
      </c>
      <c r="I2" s="2" t="s">
        <v>713</v>
      </c>
      <c r="J2" s="2" t="s">
        <v>2</v>
      </c>
      <c r="K2" s="2" t="s">
        <v>72</v>
      </c>
      <c r="L2" s="2" t="s">
        <v>73</v>
      </c>
      <c r="M2" s="2" t="s">
        <v>663</v>
      </c>
    </row>
    <row r="3" spans="1:13">
      <c r="A3" s="3" t="s">
        <v>480</v>
      </c>
    </row>
    <row r="4" spans="1:13">
      <c r="A4" s="4" t="s">
        <v>1743</v>
      </c>
      <c r="B4" s="7" t="n">
        <v>13144</v>
      </c>
      <c r="C4" s="7" t="n">
        <v>12758</v>
      </c>
      <c r="D4" s="7" t="n">
        <v>14432</v>
      </c>
      <c r="E4" s="7" t="n">
        <v>13466</v>
      </c>
      <c r="F4" s="7" t="n">
        <v>14342</v>
      </c>
      <c r="G4" s="7" t="n">
        <v>13510</v>
      </c>
      <c r="H4" s="7" t="n">
        <v>14011</v>
      </c>
      <c r="I4" s="7" t="n">
        <v>12859</v>
      </c>
      <c r="J4" s="7" t="n">
        <v>53800</v>
      </c>
      <c r="K4" s="7" t="n">
        <v>54722</v>
      </c>
      <c r="L4" s="7" t="n">
        <v>45462</v>
      </c>
    </row>
    <row r="5" spans="1:13">
      <c r="A5" s="4" t="s">
        <v>138</v>
      </c>
      <c r="B5" s="6" t="n">
        <v>12904</v>
      </c>
      <c r="F5" s="6" t="n">
        <v>13574</v>
      </c>
      <c r="J5" s="6" t="n">
        <v>12904</v>
      </c>
      <c r="K5" s="6" t="n">
        <v>13574</v>
      </c>
      <c r="M5" s="7" t="n">
        <v>13548</v>
      </c>
    </row>
    <row r="6" spans="1:13">
      <c r="A6" s="4" t="s">
        <v>601</v>
      </c>
    </row>
    <row r="7" spans="1:13">
      <c r="A7" s="3" t="s">
        <v>480</v>
      </c>
    </row>
    <row r="8" spans="1:13">
      <c r="A8" s="4" t="s">
        <v>1743</v>
      </c>
      <c r="J8" s="6" t="n">
        <v>22806</v>
      </c>
      <c r="K8" s="6" t="n">
        <v>22690</v>
      </c>
      <c r="L8" s="6" t="n">
        <v>18552</v>
      </c>
    </row>
    <row r="9" spans="1:13">
      <c r="A9" s="4" t="s">
        <v>138</v>
      </c>
      <c r="B9" s="6" t="n">
        <v>7568</v>
      </c>
      <c r="F9" s="6" t="n">
        <v>8152</v>
      </c>
      <c r="J9" s="6" t="n">
        <v>7568</v>
      </c>
      <c r="K9" s="6" t="n">
        <v>8152</v>
      </c>
    </row>
    <row r="10" spans="1:13">
      <c r="A10" s="4" t="s">
        <v>1928</v>
      </c>
    </row>
    <row r="11" spans="1:13">
      <c r="A11" s="3" t="s">
        <v>480</v>
      </c>
    </row>
    <row r="12" spans="1:13">
      <c r="A12" s="4" t="s">
        <v>1743</v>
      </c>
      <c r="J12" s="6" t="n">
        <v>30994</v>
      </c>
      <c r="K12" s="6" t="n">
        <v>32032</v>
      </c>
      <c r="L12" s="7" t="n">
        <v>26910</v>
      </c>
    </row>
    <row r="13" spans="1:13">
      <c r="A13" s="4" t="s">
        <v>138</v>
      </c>
      <c r="B13" s="7" t="n">
        <v>5336</v>
      </c>
      <c r="F13" s="7" t="n">
        <v>5422</v>
      </c>
      <c r="J13" s="7" t="n">
        <v>5336</v>
      </c>
      <c r="K13" s="7" t="n">
        <v>542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929</v>
      </c>
      <c r="B1" s="2" t="s">
        <v>1052</v>
      </c>
      <c r="C1" s="2" t="s">
        <v>2</v>
      </c>
      <c r="D1" s="2" t="s">
        <v>72</v>
      </c>
      <c r="E1" s="2" t="s">
        <v>73</v>
      </c>
    </row>
    <row r="2" spans="1:5">
      <c r="A2" s="3" t="s">
        <v>314</v>
      </c>
    </row>
    <row r="3" spans="1:5">
      <c r="A3" s="4" t="s">
        <v>1930</v>
      </c>
      <c r="C3" s="7" t="n">
        <v>47</v>
      </c>
      <c r="D3" s="7" t="n">
        <v>392</v>
      </c>
      <c r="E3" s="7" t="n">
        <v>59</v>
      </c>
    </row>
    <row r="4" spans="1:5">
      <c r="A4" s="4" t="s">
        <v>1060</v>
      </c>
    </row>
    <row r="5" spans="1:5">
      <c r="A5" s="3" t="s">
        <v>314</v>
      </c>
    </row>
    <row r="6" spans="1:5">
      <c r="A6" s="4" t="s">
        <v>1931</v>
      </c>
      <c r="B6" s="4" t="s">
        <v>1400</v>
      </c>
    </row>
    <row r="7" spans="1:5">
      <c r="A7" s="4" t="s">
        <v>1930</v>
      </c>
      <c r="B7" s="7" t="n">
        <v>225</v>
      </c>
    </row>
    <row r="8" spans="1:5">
      <c r="A8" s="4" t="s">
        <v>1932</v>
      </c>
      <c r="B8" s="6" t="n">
        <v>249</v>
      </c>
    </row>
    <row r="9" spans="1:5">
      <c r="A9" s="3" t="s">
        <v>1933</v>
      </c>
    </row>
    <row r="10" spans="1:5">
      <c r="A10" s="4" t="s">
        <v>1934</v>
      </c>
      <c r="B10" s="6" t="n">
        <v>109</v>
      </c>
    </row>
    <row r="11" spans="1:5">
      <c r="A11" s="4" t="s">
        <v>1935</v>
      </c>
      <c r="B11" s="6" t="n">
        <v>25</v>
      </c>
    </row>
    <row r="12" spans="1:5">
      <c r="A12" s="4" t="s">
        <v>1936</v>
      </c>
      <c r="B12" s="6" t="n">
        <v>28</v>
      </c>
    </row>
    <row r="13" spans="1:5">
      <c r="A13" s="4" t="s">
        <v>1937</v>
      </c>
      <c r="B13" s="6" t="n">
        <v>29</v>
      </c>
    </row>
    <row r="14" spans="1:5">
      <c r="A14" s="4" t="s">
        <v>267</v>
      </c>
      <c r="B14" s="6" t="n">
        <v>17</v>
      </c>
    </row>
    <row r="15" spans="1:5">
      <c r="A15" s="4" t="s">
        <v>1061</v>
      </c>
      <c r="B15" s="6" t="n">
        <v>112</v>
      </c>
    </row>
    <row r="16" spans="1:5">
      <c r="A16" s="4" t="s">
        <v>1938</v>
      </c>
      <c r="B16" s="7" t="n">
        <v>109</v>
      </c>
    </row>
    <row r="17" spans="1:5">
      <c r="A17" s="4" t="s">
        <v>1939</v>
      </c>
      <c r="B17" s="4" t="s">
        <v>1067</v>
      </c>
    </row>
    <row r="18" spans="1:5">
      <c r="A18" s="3" t="s">
        <v>1940</v>
      </c>
    </row>
    <row r="19" spans="1:5">
      <c r="A19" s="4" t="s">
        <v>1941</v>
      </c>
      <c r="B19" s="7" t="n">
        <v>38</v>
      </c>
    </row>
    <row r="20" spans="1:5">
      <c r="A20" s="4" t="s">
        <v>1942</v>
      </c>
      <c r="B20" s="6" t="n">
        <v>29</v>
      </c>
    </row>
    <row r="21" spans="1:5">
      <c r="A21" s="4" t="s">
        <v>1943</v>
      </c>
      <c r="B21" s="6" t="n">
        <v>1</v>
      </c>
    </row>
    <row r="22" spans="1:5">
      <c r="A22" s="4" t="s">
        <v>1944</v>
      </c>
      <c r="B22" s="6" t="n">
        <v>79</v>
      </c>
    </row>
    <row r="23" spans="1:5">
      <c r="A23" s="4" t="s">
        <v>1062</v>
      </c>
    </row>
    <row r="24" spans="1:5">
      <c r="A24" s="3" t="s">
        <v>314</v>
      </c>
    </row>
    <row r="25" spans="1:5">
      <c r="A25" s="4" t="s">
        <v>1930</v>
      </c>
      <c r="B25" s="6" t="n">
        <v>97</v>
      </c>
    </row>
    <row r="26" spans="1:5">
      <c r="A26" s="3" t="s">
        <v>1933</v>
      </c>
    </row>
    <row r="27" spans="1:5">
      <c r="A27" s="4" t="s">
        <v>1934</v>
      </c>
      <c r="B27" s="6" t="n">
        <v>86</v>
      </c>
    </row>
    <row r="28" spans="1:5">
      <c r="A28" s="4" t="s">
        <v>1936</v>
      </c>
      <c r="B28" s="6" t="n">
        <v>23</v>
      </c>
    </row>
    <row r="29" spans="1:5">
      <c r="A29" s="4" t="s">
        <v>1937</v>
      </c>
      <c r="B29" s="6" t="n">
        <v>40</v>
      </c>
    </row>
    <row r="30" spans="1:5">
      <c r="A30" s="4" t="s">
        <v>267</v>
      </c>
      <c r="B30" s="6" t="n">
        <v>15</v>
      </c>
    </row>
    <row r="31" spans="1:5">
      <c r="A31" s="4" t="s">
        <v>1945</v>
      </c>
      <c r="B31" s="6" t="n">
        <v>6</v>
      </c>
    </row>
    <row r="32" spans="1:5">
      <c r="A32" s="4" t="s">
        <v>1061</v>
      </c>
      <c r="B32" s="6" t="n">
        <v>6</v>
      </c>
    </row>
    <row r="33" spans="1:5">
      <c r="A33" s="4" t="s">
        <v>1938</v>
      </c>
      <c r="B33" s="7" t="n">
        <v>18</v>
      </c>
    </row>
    <row r="34" spans="1:5">
      <c r="A34" s="4" t="s">
        <v>1939</v>
      </c>
      <c r="B34" s="4" t="s">
        <v>864</v>
      </c>
    </row>
    <row r="35" spans="1:5">
      <c r="A35" s="3" t="s">
        <v>1940</v>
      </c>
    </row>
    <row r="36" spans="1:5">
      <c r="A36" s="4" t="s">
        <v>1944</v>
      </c>
      <c r="B36" s="7" t="n">
        <v>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1946</v>
      </c>
      <c r="B1" s="2" t="s">
        <v>1947</v>
      </c>
      <c r="C1" s="2" t="s">
        <v>1</v>
      </c>
      <c r="F1" s="2" t="s">
        <v>1948</v>
      </c>
      <c r="G1" s="2" t="s">
        <v>1949</v>
      </c>
    </row>
    <row r="2" spans="1:7">
      <c r="B2" s="2" t="s">
        <v>1950</v>
      </c>
      <c r="C2" s="2" t="s">
        <v>673</v>
      </c>
      <c r="D2" s="2" t="s">
        <v>590</v>
      </c>
      <c r="E2" s="2" t="s">
        <v>591</v>
      </c>
      <c r="F2" s="2" t="s">
        <v>590</v>
      </c>
      <c r="G2" s="2" t="s">
        <v>673</v>
      </c>
    </row>
    <row r="3" spans="1:7">
      <c r="A3" s="3" t="s">
        <v>1951</v>
      </c>
    </row>
    <row r="4" spans="1:7">
      <c r="A4" s="4" t="s">
        <v>1875</v>
      </c>
      <c r="C4" s="7" t="n">
        <v>236</v>
      </c>
      <c r="D4" s="7" t="n">
        <v>386</v>
      </c>
      <c r="E4" s="7" t="n">
        <v>1256</v>
      </c>
    </row>
    <row r="5" spans="1:7">
      <c r="A5" s="4" t="s">
        <v>1952</v>
      </c>
      <c r="C5" s="6" t="n">
        <v>48</v>
      </c>
      <c r="D5" s="6" t="n">
        <v>112</v>
      </c>
    </row>
    <row r="6" spans="1:7">
      <c r="A6" s="3" t="s">
        <v>1953</v>
      </c>
    </row>
    <row r="7" spans="1:7">
      <c r="A7" s="4" t="s">
        <v>1954</v>
      </c>
      <c r="C7" s="6" t="n">
        <v>85</v>
      </c>
      <c r="D7" s="6" t="n">
        <v>249</v>
      </c>
    </row>
    <row r="8" spans="1:7">
      <c r="A8" s="4" t="s">
        <v>1952</v>
      </c>
      <c r="C8" s="6" t="n">
        <v>48</v>
      </c>
      <c r="D8" s="6" t="n">
        <v>112</v>
      </c>
    </row>
    <row r="9" spans="1:7">
      <c r="A9" s="4" t="s">
        <v>1955</v>
      </c>
      <c r="C9" s="6" t="n">
        <v>85</v>
      </c>
      <c r="D9" s="6" t="n">
        <v>276</v>
      </c>
    </row>
    <row r="10" spans="1:7">
      <c r="A10" s="4" t="s">
        <v>1956</v>
      </c>
      <c r="C10" s="6" t="n">
        <v>48</v>
      </c>
      <c r="D10" s="6" t="n">
        <v>85</v>
      </c>
      <c r="E10" s="6" t="n">
        <v>249</v>
      </c>
      <c r="F10" s="7" t="n">
        <v>85</v>
      </c>
      <c r="G10" s="7" t="n">
        <v>48</v>
      </c>
    </row>
    <row r="11" spans="1:7">
      <c r="A11" s="4" t="s">
        <v>1957</v>
      </c>
    </row>
    <row r="12" spans="1:7">
      <c r="A12" s="3" t="s">
        <v>1951</v>
      </c>
    </row>
    <row r="13" spans="1:7">
      <c r="A13" s="4" t="s">
        <v>1875</v>
      </c>
      <c r="C13" s="6" t="n">
        <v>122</v>
      </c>
      <c r="D13" s="6" t="n">
        <v>182</v>
      </c>
      <c r="E13" s="6" t="n">
        <v>173</v>
      </c>
    </row>
    <row r="14" spans="1:7">
      <c r="A14" s="4" t="s">
        <v>1958</v>
      </c>
    </row>
    <row r="15" spans="1:7">
      <c r="A15" s="3" t="s">
        <v>1951</v>
      </c>
    </row>
    <row r="16" spans="1:7">
      <c r="A16" s="4" t="s">
        <v>1875</v>
      </c>
      <c r="C16" s="6" t="n">
        <v>48</v>
      </c>
      <c r="D16" s="6" t="n">
        <v>112</v>
      </c>
      <c r="E16" s="6" t="n">
        <v>525</v>
      </c>
    </row>
    <row r="17" spans="1:7">
      <c r="A17" s="4" t="s">
        <v>1959</v>
      </c>
    </row>
    <row r="18" spans="1:7">
      <c r="A18" s="3" t="s">
        <v>1951</v>
      </c>
    </row>
    <row r="19" spans="1:7">
      <c r="A19" s="4" t="s">
        <v>1875</v>
      </c>
      <c r="C19" s="6" t="n">
        <v>1</v>
      </c>
      <c r="D19" s="6" t="n">
        <v>7</v>
      </c>
      <c r="E19" s="6" t="n">
        <v>183</v>
      </c>
    </row>
    <row r="20" spans="1:7">
      <c r="A20" s="4" t="s">
        <v>1960</v>
      </c>
    </row>
    <row r="21" spans="1:7">
      <c r="A21" s="3" t="s">
        <v>1951</v>
      </c>
    </row>
    <row r="22" spans="1:7">
      <c r="A22" s="4" t="s">
        <v>1875</v>
      </c>
      <c r="C22" s="6" t="n">
        <v>65</v>
      </c>
      <c r="D22" s="6" t="n">
        <v>93</v>
      </c>
      <c r="E22" s="6" t="n">
        <v>346</v>
      </c>
    </row>
    <row r="23" spans="1:7">
      <c r="A23" s="4" t="s">
        <v>1961</v>
      </c>
    </row>
    <row r="24" spans="1:7">
      <c r="A24" s="3" t="s">
        <v>1951</v>
      </c>
    </row>
    <row r="25" spans="1:7">
      <c r="A25" s="4" t="s">
        <v>1875</v>
      </c>
      <c r="C25" s="6" t="n">
        <v>0</v>
      </c>
      <c r="D25" s="6" t="n">
        <v>-8</v>
      </c>
      <c r="E25" s="6" t="n">
        <v>29</v>
      </c>
    </row>
    <row r="26" spans="1:7">
      <c r="A26" s="4" t="s">
        <v>1962</v>
      </c>
    </row>
    <row r="27" spans="1:7">
      <c r="A27" s="3" t="s">
        <v>1951</v>
      </c>
    </row>
    <row r="28" spans="1:7">
      <c r="A28" s="4" t="s">
        <v>1963</v>
      </c>
      <c r="B28" s="6" t="n">
        <v>2000</v>
      </c>
    </row>
    <row r="29" spans="1:7">
      <c r="A29" s="4" t="s">
        <v>1875</v>
      </c>
      <c r="F29" s="7" t="n">
        <v>647</v>
      </c>
    </row>
    <row r="30" spans="1:7">
      <c r="A30" s="4" t="s">
        <v>1964</v>
      </c>
    </row>
    <row r="31" spans="1:7">
      <c r="A31" s="3" t="s">
        <v>1951</v>
      </c>
    </row>
    <row r="32" spans="1:7">
      <c r="A32" s="4" t="s">
        <v>1875</v>
      </c>
      <c r="C32" s="7" t="n">
        <v>43</v>
      </c>
      <c r="D32" s="7" t="n">
        <v>121</v>
      </c>
      <c r="E32" s="7" t="n">
        <v>817</v>
      </c>
      <c r="G32" s="7" t="n">
        <v>1831</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965</v>
      </c>
      <c r="B1" s="2" t="s">
        <v>708</v>
      </c>
      <c r="J1" s="2" t="s">
        <v>1</v>
      </c>
    </row>
    <row r="2" spans="1:15">
      <c r="B2" s="2" t="s">
        <v>2</v>
      </c>
      <c r="C2" s="2" t="s">
        <v>709</v>
      </c>
      <c r="D2" s="2" t="s">
        <v>3</v>
      </c>
      <c r="E2" s="2" t="s">
        <v>710</v>
      </c>
      <c r="F2" s="2" t="s">
        <v>72</v>
      </c>
      <c r="G2" s="2" t="s">
        <v>711</v>
      </c>
      <c r="H2" s="2" t="s">
        <v>712</v>
      </c>
      <c r="I2" s="2" t="s">
        <v>713</v>
      </c>
      <c r="J2" s="2" t="s">
        <v>2</v>
      </c>
      <c r="L2" s="2" t="s">
        <v>72</v>
      </c>
      <c r="N2" s="2" t="s">
        <v>73</v>
      </c>
    </row>
    <row r="3" spans="1:15">
      <c r="A3" s="4" t="s">
        <v>75</v>
      </c>
      <c r="B3" s="7" t="n">
        <v>13144</v>
      </c>
      <c r="C3" s="7" t="n">
        <v>12758</v>
      </c>
      <c r="D3" s="7" t="n">
        <v>14432</v>
      </c>
      <c r="E3" s="7" t="n">
        <v>13466</v>
      </c>
      <c r="F3" s="7" t="n">
        <v>14342</v>
      </c>
      <c r="G3" s="7" t="n">
        <v>13510</v>
      </c>
      <c r="H3" s="7" t="n">
        <v>14011</v>
      </c>
      <c r="I3" s="7" t="n">
        <v>12859</v>
      </c>
      <c r="J3" s="7" t="n">
        <v>53800</v>
      </c>
      <c r="L3" s="7" t="n">
        <v>54722</v>
      </c>
      <c r="N3" s="7" t="n">
        <v>45462</v>
      </c>
    </row>
    <row r="4" spans="1:15">
      <c r="A4" s="4" t="s">
        <v>76</v>
      </c>
      <c r="B4" s="6" t="n">
        <v>9117</v>
      </c>
      <c r="C4" s="6" t="n">
        <v>8569</v>
      </c>
      <c r="D4" s="6" t="n">
        <v>9941</v>
      </c>
      <c r="E4" s="6" t="n">
        <v>9003</v>
      </c>
      <c r="F4" s="6" t="n">
        <v>9987</v>
      </c>
      <c r="G4" s="6" t="n">
        <v>9022</v>
      </c>
      <c r="H4" s="6" t="n">
        <v>9422</v>
      </c>
      <c r="I4" s="6" t="n">
        <v>8566</v>
      </c>
      <c r="J4" s="6" t="n">
        <v>36630</v>
      </c>
      <c r="L4" s="6" t="n">
        <v>36997</v>
      </c>
      <c r="N4" s="6" t="n">
        <v>31260</v>
      </c>
    </row>
    <row r="5" spans="1:15">
      <c r="A5" s="4" t="s">
        <v>1966</v>
      </c>
      <c r="B5" s="6" t="n">
        <v>3269</v>
      </c>
      <c r="C5" s="6" t="n">
        <v>3405</v>
      </c>
      <c r="D5" s="6" t="n">
        <v>3730</v>
      </c>
      <c r="E5" s="6" t="n">
        <v>3721</v>
      </c>
      <c r="F5" s="6" t="n">
        <v>3643</v>
      </c>
      <c r="G5" s="6" t="n">
        <v>3741</v>
      </c>
      <c r="H5" s="6" t="n">
        <v>3857</v>
      </c>
      <c r="I5" s="6" t="n">
        <v>3584</v>
      </c>
    </row>
    <row r="6" spans="1:15">
      <c r="A6" s="4" t="s">
        <v>93</v>
      </c>
      <c r="B6" s="7" t="n">
        <v>1098</v>
      </c>
      <c r="C6" s="7" t="n">
        <v>1494</v>
      </c>
      <c r="D6" s="7" t="n">
        <v>1620</v>
      </c>
      <c r="E6" s="7" t="n">
        <v>1881</v>
      </c>
      <c r="F6" s="7" t="n">
        <v>1048</v>
      </c>
      <c r="G6" s="7" t="n">
        <v>1727</v>
      </c>
      <c r="H6" s="7" t="n">
        <v>1707</v>
      </c>
      <c r="I6" s="7" t="n">
        <v>1665</v>
      </c>
      <c r="J6" s="7" t="n">
        <v>6093</v>
      </c>
      <c r="K6" s="4" t="s">
        <v>94</v>
      </c>
      <c r="L6" s="7" t="n">
        <v>6147</v>
      </c>
      <c r="M6" s="4" t="s">
        <v>94</v>
      </c>
      <c r="N6" s="7" t="n">
        <v>754</v>
      </c>
      <c r="O6" s="4" t="s">
        <v>94</v>
      </c>
    </row>
    <row r="7" spans="1:15">
      <c r="A7" s="4" t="s">
        <v>1967</v>
      </c>
      <c r="B7" s="7" t="n">
        <v>2</v>
      </c>
      <c r="C7" s="8" t="n">
        <v>2.69</v>
      </c>
      <c r="D7" s="8" t="n">
        <v>2.85</v>
      </c>
      <c r="E7" s="8" t="n">
        <v>3.29</v>
      </c>
      <c r="F7" s="8" t="n">
        <v>1.8</v>
      </c>
      <c r="G7" s="8" t="n">
        <v>2.92</v>
      </c>
      <c r="H7" s="8" t="n">
        <v>2.86</v>
      </c>
      <c r="I7" s="8" t="n">
        <v>2.78</v>
      </c>
      <c r="J7" s="8" t="n">
        <v>10.85</v>
      </c>
      <c r="L7" s="8" t="n">
        <v>10.39</v>
      </c>
      <c r="N7" s="8" t="n">
        <v>1.27</v>
      </c>
    </row>
    <row r="8" spans="1:15">
      <c r="A8" s="4" t="s">
        <v>1968</v>
      </c>
      <c r="B8" s="8" t="n">
        <v>1.97</v>
      </c>
      <c r="C8" s="8" t="n">
        <v>2.66</v>
      </c>
      <c r="D8" s="8" t="n">
        <v>2.83</v>
      </c>
      <c r="E8" s="8" t="n">
        <v>3.25</v>
      </c>
      <c r="F8" s="8" t="n">
        <v>1.78</v>
      </c>
      <c r="G8" s="8" t="n">
        <v>2.88</v>
      </c>
      <c r="H8" s="8" t="n">
        <v>2.82</v>
      </c>
      <c r="I8" s="8" t="n">
        <v>2.74</v>
      </c>
      <c r="J8" s="8" t="n">
        <v>10.74</v>
      </c>
      <c r="K8" s="4" t="s">
        <v>97</v>
      </c>
      <c r="L8" s="8" t="n">
        <v>10.26</v>
      </c>
      <c r="M8" s="4" t="s">
        <v>97</v>
      </c>
      <c r="N8" s="8" t="n">
        <v>1.26</v>
      </c>
      <c r="O8" s="4" t="s">
        <v>97</v>
      </c>
    </row>
    <row r="9" spans="1:15">
      <c r="A9" s="4" t="s">
        <v>1969</v>
      </c>
      <c r="B9" s="7" t="n">
        <v>-468</v>
      </c>
      <c r="F9" s="7" t="n">
        <v>-495</v>
      </c>
      <c r="J9" s="7" t="n">
        <v>-468</v>
      </c>
      <c r="L9" s="7" t="n">
        <v>-495</v>
      </c>
      <c r="N9" s="7" t="n">
        <v>-301</v>
      </c>
    </row>
    <row r="10" spans="1:15">
      <c r="A10" s="4" t="s">
        <v>815</v>
      </c>
      <c r="L10" s="6" t="n">
        <v>-25</v>
      </c>
    </row>
    <row r="11" spans="1:15">
      <c r="A11" s="4" t="s">
        <v>820</v>
      </c>
      <c r="G11" s="7" t="n">
        <v>154</v>
      </c>
      <c r="L11" s="7" t="n">
        <v>154</v>
      </c>
    </row>
    <row r="12" spans="1:15">
      <c r="A12" s="4" t="s">
        <v>764</v>
      </c>
      <c r="J12" s="4" t="s">
        <v>765</v>
      </c>
      <c r="L12" s="4" t="s">
        <v>765</v>
      </c>
      <c r="N12" s="4" t="s">
        <v>766</v>
      </c>
    </row>
    <row r="13" spans="1:15">
      <c r="A13" s="4" t="s">
        <v>818</v>
      </c>
      <c r="G13" s="6" t="n">
        <v>59</v>
      </c>
      <c r="L13" s="7" t="n">
        <v>59</v>
      </c>
      <c r="N13" s="7" t="n">
        <v>-17</v>
      </c>
    </row>
    <row r="14" spans="1:15">
      <c r="A14" s="4" t="s">
        <v>798</v>
      </c>
      <c r="J14" s="7" t="n">
        <v>0</v>
      </c>
      <c r="L14" s="6" t="n">
        <v>-29</v>
      </c>
      <c r="N14" s="6" t="n">
        <v>-111</v>
      </c>
    </row>
    <row r="15" spans="1:15">
      <c r="A15" s="4" t="s">
        <v>816</v>
      </c>
      <c r="E15" s="7" t="n">
        <v>178</v>
      </c>
      <c r="F15" s="6" t="n">
        <v>50</v>
      </c>
      <c r="J15" s="6" t="n">
        <v>178</v>
      </c>
      <c r="L15" s="6" t="n">
        <v>50</v>
      </c>
    </row>
    <row r="16" spans="1:15">
      <c r="A16" s="4" t="s">
        <v>1970</v>
      </c>
      <c r="N16" s="6" t="n">
        <v>2371</v>
      </c>
    </row>
    <row r="17" spans="1:15">
      <c r="A17" s="4" t="s">
        <v>811</v>
      </c>
    </row>
    <row r="18" spans="1:15">
      <c r="A18" s="4" t="s">
        <v>815</v>
      </c>
      <c r="F18" s="6" t="n">
        <v>-63</v>
      </c>
      <c r="L18" s="6" t="n">
        <v>-63</v>
      </c>
    </row>
    <row r="19" spans="1:15">
      <c r="A19" s="4" t="s">
        <v>798</v>
      </c>
      <c r="N19" s="6" t="n">
        <v>-111</v>
      </c>
    </row>
    <row r="20" spans="1:15">
      <c r="A20" s="4" t="s">
        <v>102</v>
      </c>
    </row>
    <row r="21" spans="1:15">
      <c r="A21" s="4" t="s">
        <v>75</v>
      </c>
      <c r="B21" s="6" t="n">
        <v>758</v>
      </c>
      <c r="C21" s="7" t="n">
        <v>784</v>
      </c>
      <c r="D21" s="7" t="n">
        <v>761</v>
      </c>
      <c r="E21" s="6" t="n">
        <v>742</v>
      </c>
      <c r="F21" s="6" t="n">
        <v>712</v>
      </c>
      <c r="G21" s="6" t="n">
        <v>747</v>
      </c>
      <c r="H21" s="7" t="n">
        <v>732</v>
      </c>
      <c r="I21" s="7" t="n">
        <v>709</v>
      </c>
      <c r="J21" s="6" t="n">
        <v>3045</v>
      </c>
      <c r="L21" s="6" t="n">
        <v>2900</v>
      </c>
      <c r="N21" s="6" t="n">
        <v>2786</v>
      </c>
    </row>
    <row r="22" spans="1:15">
      <c r="A22" s="4" t="s">
        <v>101</v>
      </c>
    </row>
    <row r="23" spans="1:15">
      <c r="A23" s="4" t="s">
        <v>75</v>
      </c>
      <c r="B23" s="7" t="n">
        <v>12386</v>
      </c>
      <c r="C23" s="7" t="n">
        <v>11974</v>
      </c>
      <c r="D23" s="7" t="n">
        <v>13671</v>
      </c>
      <c r="E23" s="7" t="n">
        <v>12724</v>
      </c>
      <c r="F23" s="7" t="n">
        <v>13630</v>
      </c>
      <c r="G23" s="7" t="n">
        <v>12763</v>
      </c>
      <c r="H23" s="7" t="n">
        <v>13279</v>
      </c>
      <c r="I23" s="7" t="n">
        <v>12150</v>
      </c>
      <c r="J23" s="7" t="n">
        <v>50755</v>
      </c>
      <c r="L23" s="7" t="n">
        <v>51822</v>
      </c>
      <c r="N23" s="7" t="n">
        <v>42676</v>
      </c>
    </row>
    <row r="24" spans="1:15"/>
    <row r="25" spans="1:15">
      <c r="A25" s="4" t="s">
        <v>94</v>
      </c>
      <c r="B25" s="4" t="s">
        <v>103</v>
      </c>
    </row>
    <row r="26" spans="1:15">
      <c r="A26" s="4" t="s">
        <v>97</v>
      </c>
      <c r="B26" s="4" t="s">
        <v>104</v>
      </c>
    </row>
  </sheetData>
  <mergeCells count="9">
    <mergeCell ref="A1:A2"/>
    <mergeCell ref="B1:I1"/>
    <mergeCell ref="J1:O1"/>
    <mergeCell ref="J2:K2"/>
    <mergeCell ref="L2:M2"/>
    <mergeCell ref="N2:O2"/>
    <mergeCell ref="A24:O24"/>
    <mergeCell ref="B25:O25"/>
    <mergeCell ref="B26:O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257</v>
      </c>
    </row>
    <row r="4" spans="1:2">
      <c r="A4" s="4" t="s">
        <v>8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265</v>
      </c>
    </row>
    <row r="4" spans="1:2">
      <c r="A4" s="4" t="s">
        <v>136</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1</v>
      </c>
      <c r="C1" s="2" t="s">
        <v>1</v>
      </c>
    </row>
    <row r="2" spans="1:5">
      <c r="C2" s="2" t="s">
        <v>2</v>
      </c>
      <c r="D2" s="2" t="s">
        <v>72</v>
      </c>
      <c r="E2" s="2" t="s">
        <v>73</v>
      </c>
    </row>
    <row r="3" spans="1:5">
      <c r="A3" s="3" t="s">
        <v>74</v>
      </c>
    </row>
    <row r="4" spans="1:5">
      <c r="A4" s="4" t="s">
        <v>75</v>
      </c>
      <c r="C4" s="7" t="n">
        <v>53800</v>
      </c>
      <c r="D4" s="7" t="n">
        <v>54722</v>
      </c>
      <c r="E4" s="7" t="n">
        <v>45462</v>
      </c>
    </row>
    <row r="5" spans="1:5">
      <c r="A5" s="4" t="s">
        <v>76</v>
      </c>
      <c r="C5" s="6" t="n">
        <v>36630</v>
      </c>
      <c r="D5" s="6" t="n">
        <v>36997</v>
      </c>
      <c r="E5" s="6" t="n">
        <v>31260</v>
      </c>
    </row>
    <row r="6" spans="1:5">
      <c r="A6" s="3" t="s">
        <v>77</v>
      </c>
    </row>
    <row r="7" spans="1:5">
      <c r="A7" s="4" t="s">
        <v>78</v>
      </c>
      <c r="C7" s="6" t="n">
        <v>5162</v>
      </c>
      <c r="D7" s="6" t="n">
        <v>5478</v>
      </c>
      <c r="E7" s="6" t="n">
        <v>4999</v>
      </c>
    </row>
    <row r="8" spans="1:5">
      <c r="A8" s="4" t="s">
        <v>79</v>
      </c>
      <c r="C8" s="6" t="n">
        <v>1693</v>
      </c>
      <c r="D8" s="6" t="n">
        <v>1850</v>
      </c>
      <c r="E8" s="6" t="n">
        <v>1842</v>
      </c>
    </row>
    <row r="9" spans="1:5">
      <c r="A9" s="4" t="s">
        <v>80</v>
      </c>
      <c r="C9" s="6" t="n">
        <v>754</v>
      </c>
      <c r="D9" s="6" t="n">
        <v>722</v>
      </c>
      <c r="E9" s="6" t="n">
        <v>646</v>
      </c>
    </row>
    <row r="10" spans="1:5">
      <c r="A10" s="4" t="s">
        <v>81</v>
      </c>
      <c r="C10" s="6" t="n">
        <v>0</v>
      </c>
      <c r="D10" s="6" t="n">
        <v>0</v>
      </c>
      <c r="E10" s="6" t="n">
        <v>0</v>
      </c>
    </row>
    <row r="11" spans="1:5">
      <c r="A11" s="4" t="s">
        <v>82</v>
      </c>
      <c r="C11" s="6" t="n">
        <v>1271</v>
      </c>
      <c r="D11" s="6" t="n">
        <v>1382</v>
      </c>
      <c r="E11" s="6" t="n">
        <v>2255</v>
      </c>
    </row>
    <row r="12" spans="1:5">
      <c r="A12" s="4" t="s">
        <v>83</v>
      </c>
      <c r="C12" s="6" t="n">
        <v>45510</v>
      </c>
      <c r="D12" s="6" t="n">
        <v>46429</v>
      </c>
      <c r="E12" s="6" t="n">
        <v>41002</v>
      </c>
    </row>
    <row r="13" spans="1:5">
      <c r="A13" s="4" t="s">
        <v>84</v>
      </c>
      <c r="C13" s="6" t="n">
        <v>8290</v>
      </c>
      <c r="D13" s="6" t="n">
        <v>8293</v>
      </c>
      <c r="E13" s="6" t="n">
        <v>4460</v>
      </c>
    </row>
    <row r="14" spans="1:5">
      <c r="A14" s="4" t="s">
        <v>85</v>
      </c>
      <c r="C14" s="6" t="n">
        <v>421</v>
      </c>
      <c r="D14" s="6" t="n">
        <v>404</v>
      </c>
      <c r="E14" s="6" t="n">
        <v>531</v>
      </c>
    </row>
    <row r="15" spans="1:5">
      <c r="A15" s="4" t="s">
        <v>86</v>
      </c>
      <c r="C15" s="6" t="n">
        <v>-57</v>
      </c>
      <c r="D15" s="6" t="n">
        <v>-67</v>
      </c>
      <c r="E15" s="6" t="n">
        <v>153</v>
      </c>
    </row>
    <row r="16" spans="1:5">
      <c r="A16" s="4" t="s">
        <v>87</v>
      </c>
      <c r="C16" s="6" t="n">
        <v>7812</v>
      </c>
      <c r="D16" s="6" t="n">
        <v>7822</v>
      </c>
      <c r="E16" s="6" t="n">
        <v>4082</v>
      </c>
    </row>
    <row r="17" spans="1:5">
      <c r="A17" s="4" t="s">
        <v>88</v>
      </c>
      <c r="C17" s="6" t="n">
        <v>1746</v>
      </c>
      <c r="D17" s="6" t="n">
        <v>1698</v>
      </c>
      <c r="E17" s="6" t="n">
        <v>3339</v>
      </c>
    </row>
    <row r="18" spans="1:5">
      <c r="A18" s="4" t="s">
        <v>89</v>
      </c>
      <c r="C18" s="6" t="n">
        <v>6066</v>
      </c>
      <c r="D18" s="6" t="n">
        <v>6124</v>
      </c>
      <c r="E18" s="6" t="n">
        <v>743</v>
      </c>
    </row>
    <row r="19" spans="1:5">
      <c r="A19" s="4" t="s">
        <v>90</v>
      </c>
      <c r="C19" s="6" t="n">
        <v>28</v>
      </c>
      <c r="D19" s="6" t="n">
        <v>24</v>
      </c>
      <c r="E19" s="6" t="n">
        <v>16</v>
      </c>
    </row>
    <row r="20" spans="1:5">
      <c r="A20" s="4" t="s">
        <v>91</v>
      </c>
      <c r="C20" s="6" t="n">
        <v>6094</v>
      </c>
      <c r="D20" s="6" t="n">
        <v>6148</v>
      </c>
      <c r="E20" s="6" t="n">
        <v>759</v>
      </c>
    </row>
    <row r="21" spans="1:5">
      <c r="A21" s="4" t="s">
        <v>92</v>
      </c>
      <c r="C21" s="6" t="n">
        <v>1</v>
      </c>
      <c r="D21" s="6" t="n">
        <v>1</v>
      </c>
      <c r="E21" s="6" t="n">
        <v>5</v>
      </c>
    </row>
    <row r="22" spans="1:5">
      <c r="A22" s="4" t="s">
        <v>93</v>
      </c>
      <c r="B22" s="4" t="s">
        <v>94</v>
      </c>
      <c r="C22" s="7" t="n">
        <v>6093</v>
      </c>
      <c r="D22" s="7" t="n">
        <v>6147</v>
      </c>
      <c r="E22" s="7" t="n">
        <v>754</v>
      </c>
    </row>
    <row r="23" spans="1:5">
      <c r="A23" s="4" t="s">
        <v>95</v>
      </c>
      <c r="C23" s="8" t="n">
        <v>10.85</v>
      </c>
      <c r="D23" s="8" t="n">
        <v>10.39</v>
      </c>
      <c r="E23" s="8" t="n">
        <v>1.27</v>
      </c>
    </row>
    <row r="24" spans="1:5">
      <c r="A24" s="4" t="s">
        <v>96</v>
      </c>
      <c r="B24" s="4" t="s">
        <v>97</v>
      </c>
      <c r="C24" s="8" t="n">
        <v>10.74</v>
      </c>
      <c r="D24" s="8" t="n">
        <v>10.26</v>
      </c>
      <c r="E24" s="8" t="n">
        <v>1.26</v>
      </c>
    </row>
    <row r="25" spans="1:5">
      <c r="A25" s="3" t="s">
        <v>98</v>
      </c>
    </row>
    <row r="26" spans="1:5">
      <c r="A26" s="4" t="s">
        <v>99</v>
      </c>
      <c r="C26" s="9" t="n">
        <v>561.6</v>
      </c>
      <c r="D26" s="9" t="n">
        <v>591.4</v>
      </c>
      <c r="E26" s="9" t="n">
        <v>591.8</v>
      </c>
    </row>
    <row r="27" spans="1:5">
      <c r="A27" s="4" t="s">
        <v>100</v>
      </c>
      <c r="B27" s="4" t="s">
        <v>97</v>
      </c>
      <c r="C27" s="9" t="n">
        <v>567.5</v>
      </c>
      <c r="D27" s="9" t="n">
        <v>599.4</v>
      </c>
      <c r="E27" s="9" t="n">
        <v>599.3</v>
      </c>
    </row>
    <row r="28" spans="1:5">
      <c r="A28" s="4" t="s">
        <v>101</v>
      </c>
    </row>
    <row r="29" spans="1:5">
      <c r="A29" s="3" t="s">
        <v>74</v>
      </c>
    </row>
    <row r="30" spans="1:5">
      <c r="A30" s="4" t="s">
        <v>75</v>
      </c>
      <c r="C30" s="7" t="n">
        <v>50755</v>
      </c>
      <c r="D30" s="7" t="n">
        <v>51822</v>
      </c>
      <c r="E30" s="7" t="n">
        <v>42676</v>
      </c>
    </row>
    <row r="31" spans="1:5">
      <c r="A31" s="4" t="s">
        <v>102</v>
      </c>
    </row>
    <row r="32" spans="1:5">
      <c r="A32" s="3" t="s">
        <v>74</v>
      </c>
    </row>
    <row r="33" spans="1:5">
      <c r="A33" s="4" t="s">
        <v>75</v>
      </c>
      <c r="C33" s="7" t="n">
        <v>3045</v>
      </c>
      <c r="D33" s="7" t="n">
        <v>2900</v>
      </c>
      <c r="E33" s="7" t="n">
        <v>2786</v>
      </c>
    </row>
    <row r="34" spans="1:5"/>
    <row r="35" spans="1:5">
      <c r="A35" s="4" t="s">
        <v>94</v>
      </c>
      <c r="B35" s="4" t="s">
        <v>103</v>
      </c>
    </row>
    <row r="36" spans="1:5">
      <c r="A36" s="4" t="s">
        <v>97</v>
      </c>
      <c r="B36" s="4" t="s">
        <v>104</v>
      </c>
    </row>
  </sheetData>
  <mergeCells count="5">
    <mergeCell ref="A1:B2"/>
    <mergeCell ref="C1:E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72</v>
      </c>
      <c r="D2" s="2" t="s">
        <v>73</v>
      </c>
    </row>
    <row r="3" spans="1:4">
      <c r="A3" s="4" t="s">
        <v>91</v>
      </c>
      <c r="B3" s="7" t="n">
        <v>6094</v>
      </c>
      <c r="C3" s="7" t="n">
        <v>6148</v>
      </c>
      <c r="D3" s="7" t="n">
        <v>759</v>
      </c>
    </row>
    <row r="4" spans="1:4">
      <c r="A4" s="3" t="s">
        <v>106</v>
      </c>
    </row>
    <row r="5" spans="1:4">
      <c r="A5" s="4" t="s">
        <v>107</v>
      </c>
      <c r="B5" s="6" t="n">
        <v>16</v>
      </c>
      <c r="C5" s="6" t="n">
        <v>-396</v>
      </c>
      <c r="D5" s="6" t="n">
        <v>765</v>
      </c>
    </row>
    <row r="6" spans="1:4">
      <c r="A6" s="3" t="s">
        <v>108</v>
      </c>
    </row>
    <row r="7" spans="1:4">
      <c r="A7" s="4" t="s">
        <v>109</v>
      </c>
      <c r="B7" s="6" t="n">
        <v>-4</v>
      </c>
      <c r="C7" s="6" t="n">
        <v>-6</v>
      </c>
      <c r="D7" s="6" t="n">
        <v>48</v>
      </c>
    </row>
    <row r="8" spans="1:4">
      <c r="A8" s="4" t="s">
        <v>110</v>
      </c>
      <c r="B8" s="6" t="n">
        <v>-30</v>
      </c>
      <c r="C8" s="6" t="n">
        <v>-28</v>
      </c>
      <c r="D8" s="6" t="n">
        <v>-16</v>
      </c>
    </row>
    <row r="9" spans="1:4">
      <c r="A9" s="3" t="s">
        <v>111</v>
      </c>
    </row>
    <row r="10" spans="1:4">
      <c r="A10" s="4" t="s">
        <v>112</v>
      </c>
      <c r="B10" s="6" t="n">
        <v>43</v>
      </c>
      <c r="C10" s="6" t="n">
        <v>61</v>
      </c>
      <c r="D10" s="6" t="n">
        <v>-3</v>
      </c>
    </row>
    <row r="11" spans="1:4">
      <c r="A11" s="4" t="s">
        <v>113</v>
      </c>
      <c r="B11" s="6" t="n">
        <v>51</v>
      </c>
      <c r="C11" s="6" t="n">
        <v>100</v>
      </c>
      <c r="D11" s="6" t="n">
        <v>-77</v>
      </c>
    </row>
    <row r="12" spans="1:4">
      <c r="A12" s="3" t="s">
        <v>114</v>
      </c>
    </row>
    <row r="13" spans="1:4">
      <c r="A13" s="4" t="s">
        <v>115</v>
      </c>
      <c r="B13" s="6" t="n">
        <v>35</v>
      </c>
      <c r="C13" s="6" t="n">
        <v>-12</v>
      </c>
      <c r="D13" s="6" t="n">
        <v>41</v>
      </c>
    </row>
    <row r="14" spans="1:4">
      <c r="A14" s="4" t="s">
        <v>116</v>
      </c>
      <c r="B14" s="6" t="n">
        <v>0</v>
      </c>
      <c r="C14" s="6" t="n">
        <v>0</v>
      </c>
      <c r="D14" s="6" t="n">
        <v>-65</v>
      </c>
    </row>
    <row r="15" spans="1:4">
      <c r="A15" s="4" t="s">
        <v>117</v>
      </c>
      <c r="B15" s="6" t="n">
        <v>9</v>
      </c>
      <c r="C15" s="6" t="n">
        <v>-481</v>
      </c>
      <c r="D15" s="6" t="n">
        <v>847</v>
      </c>
    </row>
    <row r="16" spans="1:4">
      <c r="A16" s="4" t="s">
        <v>118</v>
      </c>
      <c r="B16" s="6" t="n">
        <v>6103</v>
      </c>
      <c r="C16" s="6" t="n">
        <v>5667</v>
      </c>
      <c r="D16" s="6" t="n">
        <v>1606</v>
      </c>
    </row>
    <row r="17" spans="1:4">
      <c r="A17" s="4" t="s">
        <v>119</v>
      </c>
      <c r="B17" s="6" t="n">
        <v>1</v>
      </c>
      <c r="C17" s="6" t="n">
        <v>1</v>
      </c>
      <c r="D17" s="6" t="n">
        <v>5</v>
      </c>
    </row>
    <row r="18" spans="1:4">
      <c r="A18" s="4" t="s">
        <v>120</v>
      </c>
      <c r="B18" s="7" t="n">
        <v>6102</v>
      </c>
      <c r="C18" s="7" t="n">
        <v>5666</v>
      </c>
      <c r="D18" s="7" t="n">
        <v>16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07</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0</v>
      </c>
      <c r="B1" s="2" t="s">
        <v>1</v>
      </c>
    </row>
    <row r="2" spans="1:2">
      <c r="B2" s="2" t="s">
        <v>2</v>
      </c>
    </row>
    <row r="3" spans="1:2">
      <c r="A3" s="3" t="s">
        <v>248</v>
      </c>
    </row>
    <row r="4" spans="1:2">
      <c r="A4" s="4" t="s">
        <v>341</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5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72</v>
      </c>
      <c r="D2" s="2" t="s">
        <v>73</v>
      </c>
    </row>
    <row r="3" spans="1:4">
      <c r="A3" s="3" t="s">
        <v>122</v>
      </c>
    </row>
    <row r="4" spans="1:4">
      <c r="A4" s="4" t="s">
        <v>123</v>
      </c>
      <c r="B4" s="7" t="n">
        <v>-5</v>
      </c>
      <c r="C4" s="7" t="n">
        <v>-24</v>
      </c>
      <c r="D4" s="7" t="n">
        <v>96</v>
      </c>
    </row>
    <row r="5" spans="1:4">
      <c r="A5" s="4" t="s">
        <v>124</v>
      </c>
      <c r="B5" s="6" t="n">
        <v>0</v>
      </c>
      <c r="C5" s="6" t="n">
        <v>-6</v>
      </c>
      <c r="D5" s="6" t="n">
        <v>-26</v>
      </c>
    </row>
    <row r="6" spans="1:4">
      <c r="A6" s="4" t="s">
        <v>125</v>
      </c>
      <c r="B6" s="6" t="n">
        <v>10</v>
      </c>
      <c r="C6" s="6" t="n">
        <v>8</v>
      </c>
      <c r="D6" s="6" t="n">
        <v>9</v>
      </c>
    </row>
    <row r="7" spans="1:4">
      <c r="A7" s="4" t="s">
        <v>126</v>
      </c>
      <c r="B7" s="6" t="n">
        <v>-14</v>
      </c>
      <c r="C7" s="6" t="n">
        <v>-19</v>
      </c>
      <c r="D7" s="6" t="n">
        <v>2</v>
      </c>
    </row>
    <row r="8" spans="1:4">
      <c r="A8" s="4" t="s">
        <v>127</v>
      </c>
      <c r="B8" s="6" t="n">
        <v>15</v>
      </c>
      <c r="C8" s="6" t="n">
        <v>31</v>
      </c>
      <c r="D8" s="6" t="n">
        <v>-44</v>
      </c>
    </row>
    <row r="9" spans="1:4">
      <c r="A9" s="4" t="s">
        <v>128</v>
      </c>
      <c r="B9" s="6" t="n">
        <v>-10</v>
      </c>
      <c r="C9" s="6" t="n">
        <v>3</v>
      </c>
      <c r="D9" s="6" t="n">
        <v>-23</v>
      </c>
    </row>
    <row r="10" spans="1:4">
      <c r="A10" s="4" t="s">
        <v>129</v>
      </c>
      <c r="B10" s="7" t="n">
        <v>0</v>
      </c>
      <c r="C10" s="7" t="n">
        <v>0</v>
      </c>
      <c r="D10" s="7" t="n">
        <v>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row>
    <row r="2" spans="1:3">
      <c r="B2" s="2" t="s">
        <v>2</v>
      </c>
      <c r="C2" s="2" t="s">
        <v>72</v>
      </c>
    </row>
    <row r="3" spans="1:3">
      <c r="A3" s="3" t="s">
        <v>255</v>
      </c>
    </row>
    <row r="4" spans="1:3">
      <c r="A4" s="4" t="s">
        <v>356</v>
      </c>
      <c r="B4" s="4" t="s">
        <v>357</v>
      </c>
    </row>
    <row r="5" spans="1:3">
      <c r="A5" s="4" t="s">
        <v>358</v>
      </c>
      <c r="B5" s="4" t="s">
        <v>359</v>
      </c>
    </row>
    <row r="6" spans="1:3">
      <c r="A6" s="4" t="s">
        <v>360</v>
      </c>
      <c r="B6" s="4" t="s">
        <v>361</v>
      </c>
    </row>
    <row r="7" spans="1:3">
      <c r="A7" s="4" t="s">
        <v>362</v>
      </c>
      <c r="B7" s="4" t="s">
        <v>363</v>
      </c>
    </row>
    <row r="8" spans="1:3">
      <c r="A8" s="4" t="s">
        <v>364</v>
      </c>
      <c r="B8" s="4" t="s">
        <v>365</v>
      </c>
      <c r="C8" s="4" t="s">
        <v>366</v>
      </c>
    </row>
    <row r="9" spans="1:3">
      <c r="A9" s="4" t="s">
        <v>367</v>
      </c>
      <c r="B9" s="4" t="s">
        <v>368</v>
      </c>
      <c r="C9" s="4"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57</v>
      </c>
    </row>
    <row r="4" spans="1:2">
      <c r="A4" s="4" t="s">
        <v>86</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0</v>
      </c>
      <c r="B1" s="2" t="s">
        <v>1</v>
      </c>
    </row>
    <row r="2" spans="1:2">
      <c r="B2" s="2" t="s">
        <v>2</v>
      </c>
    </row>
    <row r="3" spans="1:2">
      <c r="A3" s="3" t="s">
        <v>265</v>
      </c>
    </row>
    <row r="4" spans="1:2">
      <c r="A4" s="4" t="s">
        <v>136</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v>
      </c>
    </row>
    <row r="3" spans="1:2">
      <c r="A3" s="3" t="s">
        <v>268</v>
      </c>
    </row>
    <row r="4" spans="1:2">
      <c r="A4" s="4" t="s">
        <v>267</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v>
      </c>
    </row>
    <row r="3" spans="1:2">
      <c r="A3" s="3" t="s">
        <v>271</v>
      </c>
    </row>
    <row r="4" spans="1:2">
      <c r="A4" s="4" t="s">
        <v>142</v>
      </c>
      <c r="B4" s="4" t="s">
        <v>405</v>
      </c>
    </row>
    <row r="5" spans="1:2">
      <c r="A5" s="4" t="s">
        <v>406</v>
      </c>
      <c r="B5" s="4" t="s">
        <v>407</v>
      </c>
    </row>
    <row r="6" spans="1:2">
      <c r="A6" s="4" t="s">
        <v>143</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7</v>
      </c>
    </row>
    <row r="4" spans="1:2">
      <c r="A4" s="4" t="s">
        <v>417</v>
      </c>
      <c r="B4" s="4" t="s">
        <v>418</v>
      </c>
    </row>
    <row r="5" spans="1:2">
      <c r="A5" s="4" t="s">
        <v>419</v>
      </c>
      <c r="B5" s="4" t="s">
        <v>420</v>
      </c>
    </row>
    <row r="6" spans="1:2">
      <c r="A6" s="4" t="s">
        <v>421</v>
      </c>
      <c r="B6" s="4" t="s">
        <v>420</v>
      </c>
    </row>
    <row r="7" spans="1:2">
      <c r="A7" s="4" t="s">
        <v>422</v>
      </c>
      <c r="B7" s="4" t="s">
        <v>420</v>
      </c>
    </row>
    <row r="8" spans="1:2">
      <c r="A8" s="4" t="s">
        <v>423</v>
      </c>
      <c r="B8" s="4" t="s">
        <v>424</v>
      </c>
    </row>
    <row r="9" spans="1:2">
      <c r="A9" s="4" t="s">
        <v>425</v>
      </c>
      <c r="B9" s="4" t="s">
        <v>424</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row r="15" spans="1:2">
      <c r="A15" s="4" t="s">
        <v>436</v>
      </c>
      <c r="B15"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72</v>
      </c>
    </row>
    <row r="2" spans="1:3">
      <c r="A2" s="3" t="s">
        <v>131</v>
      </c>
    </row>
    <row r="3" spans="1:3">
      <c r="A3" s="4" t="s">
        <v>132</v>
      </c>
      <c r="B3" s="7" t="n">
        <v>8284</v>
      </c>
      <c r="C3" s="7" t="n">
        <v>7857</v>
      </c>
    </row>
    <row r="4" spans="1:3">
      <c r="A4" s="4" t="s">
        <v>133</v>
      </c>
      <c r="B4" s="6" t="n">
        <v>8568</v>
      </c>
      <c r="C4" s="6" t="n">
        <v>8802</v>
      </c>
    </row>
    <row r="5" spans="1:3">
      <c r="A5" s="4" t="s">
        <v>134</v>
      </c>
      <c r="B5" s="6" t="n">
        <v>9336</v>
      </c>
      <c r="C5" s="6" t="n">
        <v>8650</v>
      </c>
    </row>
    <row r="6" spans="1:3">
      <c r="A6" s="4" t="s">
        <v>135</v>
      </c>
      <c r="B6" s="6" t="n">
        <v>1739</v>
      </c>
      <c r="C6" s="6" t="n">
        <v>1765</v>
      </c>
    </row>
    <row r="7" spans="1:3">
      <c r="A7" s="4" t="s">
        <v>136</v>
      </c>
      <c r="B7" s="6" t="n">
        <v>11266</v>
      </c>
      <c r="C7" s="6" t="n">
        <v>11529</v>
      </c>
    </row>
    <row r="8" spans="1:3">
      <c r="A8" s="4" t="s">
        <v>137</v>
      </c>
      <c r="B8" s="6" t="n">
        <v>39193</v>
      </c>
      <c r="C8" s="6" t="n">
        <v>38603</v>
      </c>
    </row>
    <row r="9" spans="1:3">
      <c r="A9" s="4" t="s">
        <v>138</v>
      </c>
      <c r="B9" s="6" t="n">
        <v>12904</v>
      </c>
      <c r="C9" s="6" t="n">
        <v>13574</v>
      </c>
    </row>
    <row r="10" spans="1:3">
      <c r="A10" s="4" t="s">
        <v>139</v>
      </c>
      <c r="B10" s="6" t="n">
        <v>1193</v>
      </c>
      <c r="C10" s="6" t="n">
        <v>1161</v>
      </c>
    </row>
    <row r="11" spans="1:3">
      <c r="A11" s="4" t="s">
        <v>140</v>
      </c>
      <c r="B11" s="6" t="n">
        <v>12651</v>
      </c>
      <c r="C11" s="6" t="n">
        <v>13286</v>
      </c>
    </row>
    <row r="12" spans="1:3">
      <c r="A12" s="4" t="s">
        <v>141</v>
      </c>
      <c r="B12" s="6" t="n">
        <v>1411</v>
      </c>
      <c r="C12" s="6" t="n">
        <v>1439</v>
      </c>
    </row>
    <row r="13" spans="1:3">
      <c r="A13" s="4" t="s">
        <v>142</v>
      </c>
      <c r="B13" s="6" t="n">
        <v>1565</v>
      </c>
      <c r="C13" s="6" t="n">
        <v>1897</v>
      </c>
    </row>
    <row r="14" spans="1:3">
      <c r="A14" s="4" t="s">
        <v>143</v>
      </c>
      <c r="B14" s="6" t="n">
        <v>6196</v>
      </c>
      <c r="C14" s="6" t="n">
        <v>6217</v>
      </c>
    </row>
    <row r="15" spans="1:3">
      <c r="A15" s="4" t="s">
        <v>144</v>
      </c>
      <c r="B15" s="6" t="n">
        <v>3340</v>
      </c>
      <c r="C15" s="6" t="n">
        <v>2332</v>
      </c>
    </row>
    <row r="16" spans="1:3">
      <c r="A16" s="4" t="s">
        <v>145</v>
      </c>
      <c r="B16" s="6" t="n">
        <v>78453</v>
      </c>
      <c r="C16" s="6" t="n">
        <v>78509</v>
      </c>
    </row>
    <row r="17" spans="1:3">
      <c r="A17" s="3" t="s">
        <v>146</v>
      </c>
    </row>
    <row r="18" spans="1:3">
      <c r="A18" s="4" t="s">
        <v>101</v>
      </c>
      <c r="B18" s="6" t="n">
        <v>5</v>
      </c>
      <c r="C18" s="6" t="n">
        <v>0</v>
      </c>
    </row>
    <row r="19" spans="1:3">
      <c r="A19" s="4" t="s">
        <v>102</v>
      </c>
      <c r="B19" s="6" t="n">
        <v>5161</v>
      </c>
      <c r="C19" s="6" t="n">
        <v>5723</v>
      </c>
    </row>
    <row r="20" spans="1:3">
      <c r="A20" s="4" t="s">
        <v>147</v>
      </c>
      <c r="B20" s="6" t="n">
        <v>5957</v>
      </c>
      <c r="C20" s="6" t="n">
        <v>7051</v>
      </c>
    </row>
    <row r="21" spans="1:3">
      <c r="A21" s="4" t="s">
        <v>148</v>
      </c>
      <c r="B21" s="6" t="n">
        <v>3750</v>
      </c>
      <c r="C21" s="6" t="n">
        <v>3573</v>
      </c>
    </row>
    <row r="22" spans="1:3">
      <c r="A22" s="4" t="s">
        <v>149</v>
      </c>
      <c r="B22" s="6" t="n">
        <v>1629</v>
      </c>
      <c r="C22" s="6" t="n">
        <v>2384</v>
      </c>
    </row>
    <row r="23" spans="1:3">
      <c r="A23" s="4" t="s">
        <v>150</v>
      </c>
      <c r="B23" s="6" t="n">
        <v>1187</v>
      </c>
      <c r="C23" s="6" t="n">
        <v>1243</v>
      </c>
    </row>
    <row r="24" spans="1:3">
      <c r="A24" s="4" t="s">
        <v>151</v>
      </c>
      <c r="B24" s="6" t="n">
        <v>567</v>
      </c>
      <c r="C24" s="6" t="n">
        <v>495</v>
      </c>
    </row>
    <row r="25" spans="1:3">
      <c r="A25" s="4" t="s">
        <v>152</v>
      </c>
      <c r="B25" s="6" t="n">
        <v>2155</v>
      </c>
      <c r="C25" s="6" t="n">
        <v>1919</v>
      </c>
    </row>
    <row r="26" spans="1:3">
      <c r="A26" s="3" t="s">
        <v>153</v>
      </c>
    </row>
    <row r="27" spans="1:3">
      <c r="A27" s="4" t="s">
        <v>101</v>
      </c>
      <c r="B27" s="6" t="n">
        <v>16</v>
      </c>
      <c r="C27" s="6" t="n">
        <v>10</v>
      </c>
    </row>
    <row r="28" spans="1:3">
      <c r="A28" s="4" t="s">
        <v>102</v>
      </c>
      <c r="B28" s="6" t="n">
        <v>6194</v>
      </c>
      <c r="C28" s="6" t="n">
        <v>5820</v>
      </c>
    </row>
    <row r="29" spans="1:3">
      <c r="A29" s="4" t="s">
        <v>154</v>
      </c>
      <c r="B29" s="6" t="n">
        <v>26621</v>
      </c>
      <c r="C29" s="6" t="n">
        <v>28218</v>
      </c>
    </row>
    <row r="30" spans="1:3">
      <c r="A30" s="3" t="s">
        <v>155</v>
      </c>
    </row>
    <row r="31" spans="1:3">
      <c r="A31" s="4" t="s">
        <v>101</v>
      </c>
      <c r="B31" s="6" t="n">
        <v>9141</v>
      </c>
      <c r="C31" s="6" t="n">
        <v>8005</v>
      </c>
    </row>
    <row r="32" spans="1:3">
      <c r="A32" s="4" t="s">
        <v>102</v>
      </c>
      <c r="B32" s="6" t="n">
        <v>17140</v>
      </c>
      <c r="C32" s="6" t="n">
        <v>16995</v>
      </c>
    </row>
    <row r="33" spans="1:3">
      <c r="A33" s="4" t="s">
        <v>156</v>
      </c>
      <c r="B33" s="6" t="n">
        <v>6599</v>
      </c>
      <c r="C33" s="6" t="n">
        <v>7455</v>
      </c>
    </row>
    <row r="34" spans="1:3">
      <c r="A34" s="4" t="s">
        <v>157</v>
      </c>
      <c r="B34" s="6" t="n">
        <v>4323</v>
      </c>
      <c r="C34" s="6" t="n">
        <v>3756</v>
      </c>
    </row>
    <row r="35" spans="1:3">
      <c r="A35" s="4" t="s">
        <v>158</v>
      </c>
      <c r="B35" s="6" t="n">
        <v>63824</v>
      </c>
      <c r="C35" s="6" t="n">
        <v>64429</v>
      </c>
    </row>
    <row r="36" spans="1:3">
      <c r="A36" s="3" t="s">
        <v>159</v>
      </c>
    </row>
    <row r="37" spans="1:3">
      <c r="A37" s="4" t="s">
        <v>160</v>
      </c>
      <c r="B37" s="6" t="n">
        <v>5935</v>
      </c>
      <c r="C37" s="6" t="n">
        <v>5827</v>
      </c>
    </row>
    <row r="38" spans="1:3">
      <c r="A38" s="4" t="s">
        <v>161</v>
      </c>
      <c r="B38" s="6" t="n">
        <v>-24217</v>
      </c>
      <c r="C38" s="6" t="n">
        <v>-20531</v>
      </c>
    </row>
    <row r="39" spans="1:3">
      <c r="A39" s="4" t="s">
        <v>162</v>
      </c>
      <c r="B39" s="6" t="n">
        <v>34437</v>
      </c>
      <c r="C39" s="6" t="n">
        <v>30427</v>
      </c>
    </row>
    <row r="40" spans="1:3">
      <c r="A40" s="4" t="s">
        <v>163</v>
      </c>
      <c r="B40" s="6" t="n">
        <v>-1567</v>
      </c>
      <c r="C40" s="6" t="n">
        <v>-1684</v>
      </c>
    </row>
    <row r="41" spans="1:3">
      <c r="A41" s="4" t="s">
        <v>164</v>
      </c>
      <c r="B41" s="6" t="n">
        <v>41</v>
      </c>
      <c r="C41" s="6" t="n">
        <v>41</v>
      </c>
    </row>
    <row r="42" spans="1:3">
      <c r="A42" s="4" t="s">
        <v>165</v>
      </c>
      <c r="B42" s="6" t="n">
        <v>14629</v>
      </c>
      <c r="C42" s="6" t="n">
        <v>14080</v>
      </c>
    </row>
    <row r="43" spans="1:3">
      <c r="A43" s="4" t="s">
        <v>166</v>
      </c>
      <c r="B43" s="7" t="n">
        <v>78453</v>
      </c>
      <c r="C43" s="7" t="n">
        <v>785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1</v>
      </c>
    </row>
    <row r="2" spans="1:2">
      <c r="B2" s="2" t="s">
        <v>2</v>
      </c>
    </row>
    <row r="3" spans="1:2">
      <c r="A3" s="3" t="s">
        <v>280</v>
      </c>
    </row>
    <row r="4" spans="1:2">
      <c r="A4" s="4" t="s">
        <v>279</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283</v>
      </c>
    </row>
    <row r="4" spans="1:2">
      <c r="A4" s="4" t="s">
        <v>282</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4</v>
      </c>
      <c r="B1" s="2" t="s">
        <v>1</v>
      </c>
    </row>
    <row r="2" spans="1:2">
      <c r="B2" s="2" t="s">
        <v>2</v>
      </c>
    </row>
    <row r="3" spans="1:2">
      <c r="A3" s="3" t="s">
        <v>286</v>
      </c>
    </row>
    <row r="4" spans="1:2">
      <c r="A4" s="4" t="s">
        <v>285</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6</v>
      </c>
      <c r="B1" s="2" t="s">
        <v>1</v>
      </c>
    </row>
    <row r="2" spans="1:2">
      <c r="B2" s="2" t="s">
        <v>2</v>
      </c>
    </row>
    <row r="3" spans="1:2">
      <c r="A3" s="3" t="s">
        <v>289</v>
      </c>
    </row>
    <row r="4" spans="1:2">
      <c r="A4" s="4" t="s">
        <v>447</v>
      </c>
      <c r="B4"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2</v>
      </c>
    </row>
    <row r="3" spans="1:2">
      <c r="A3" s="3" t="s">
        <v>29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54</v>
      </c>
      <c r="B1" s="2" t="s">
        <v>1</v>
      </c>
    </row>
    <row r="2" spans="1:2">
      <c r="B2" s="2" t="s">
        <v>2</v>
      </c>
    </row>
    <row r="3" spans="1:2">
      <c r="A3" s="3" t="s">
        <v>29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301</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v>
      </c>
    </row>
    <row r="3" spans="1:2">
      <c r="A3" s="3" t="s">
        <v>30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48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row r="11" spans="1:2">
      <c r="A11" s="4" t="s">
        <v>495</v>
      </c>
      <c r="B11"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97</v>
      </c>
      <c r="B1" s="2" t="s">
        <v>1</v>
      </c>
    </row>
    <row r="2" spans="1:2">
      <c r="B2" s="2" t="s">
        <v>2</v>
      </c>
    </row>
    <row r="3" spans="1:2">
      <c r="A3" s="3" t="s">
        <v>318</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7</v>
      </c>
      <c r="B1" s="2" t="s">
        <v>2</v>
      </c>
      <c r="C1" s="2" t="s">
        <v>72</v>
      </c>
    </row>
    <row r="2" spans="1:3">
      <c r="A2" s="3" t="s">
        <v>168</v>
      </c>
    </row>
    <row r="3" spans="1:3">
      <c r="A3" s="4" t="s">
        <v>169</v>
      </c>
      <c r="B3" s="7" t="n">
        <v>1</v>
      </c>
      <c r="C3" s="7" t="n">
        <v>1</v>
      </c>
    </row>
    <row r="4" spans="1:3">
      <c r="A4" s="4" t="s">
        <v>170</v>
      </c>
      <c r="B4" s="6" t="n">
        <v>2000000000</v>
      </c>
      <c r="C4" s="6" t="n">
        <v>2000000000</v>
      </c>
    </row>
    <row r="5" spans="1:3">
      <c r="A5" s="4" t="s">
        <v>171</v>
      </c>
      <c r="B5" s="6" t="n">
        <v>814894624</v>
      </c>
      <c r="C5" s="6" t="n">
        <v>814894624</v>
      </c>
    </row>
    <row r="6" spans="1:3">
      <c r="A6" s="4" t="s">
        <v>172</v>
      </c>
      <c r="B6" s="6" t="n">
        <v>239351886</v>
      </c>
      <c r="C6" s="6" t="n">
        <v>217268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2</v>
      </c>
      <c r="B1" s="2" t="s">
        <v>1</v>
      </c>
    </row>
    <row r="2" spans="1:2">
      <c r="B2" s="2" t="s">
        <v>2</v>
      </c>
    </row>
    <row r="3" spans="1:2">
      <c r="A3" s="3" t="s">
        <v>321</v>
      </c>
    </row>
    <row r="4" spans="1:2">
      <c r="A4" s="4" t="s">
        <v>503</v>
      </c>
      <c r="B4"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72</v>
      </c>
      <c r="D2" s="2" t="s">
        <v>506</v>
      </c>
    </row>
    <row r="3" spans="1:4">
      <c r="A3" s="3" t="s">
        <v>507</v>
      </c>
    </row>
    <row r="4" spans="1:4">
      <c r="A4" s="4" t="s">
        <v>508</v>
      </c>
      <c r="B4" s="7" t="n">
        <v>7648</v>
      </c>
      <c r="C4" s="7" t="n">
        <v>7743</v>
      </c>
      <c r="D4" s="7" t="n">
        <v>6399</v>
      </c>
    </row>
    <row r="5" spans="1:4">
      <c r="A5" s="4" t="s">
        <v>509</v>
      </c>
      <c r="B5" s="6" t="n">
        <v>693</v>
      </c>
      <c r="C5" s="6" t="n">
        <v>674</v>
      </c>
      <c r="D5" s="6" t="n">
        <v>639</v>
      </c>
    </row>
    <row r="6" spans="1:4">
      <c r="A6" s="4" t="s">
        <v>510</v>
      </c>
      <c r="B6" s="6" t="n">
        <v>1654</v>
      </c>
      <c r="C6" s="6" t="n">
        <v>1680</v>
      </c>
      <c r="D6" s="7" t="n">
        <v>1868</v>
      </c>
    </row>
    <row r="7" spans="1:4">
      <c r="A7" s="4" t="s">
        <v>511</v>
      </c>
      <c r="B7" s="6" t="n">
        <v>1171</v>
      </c>
      <c r="C7" s="7" t="n">
        <v>1294</v>
      </c>
    </row>
    <row r="8" spans="1:4">
      <c r="A8" s="4" t="s">
        <v>512</v>
      </c>
      <c r="B8" s="7" t="n">
        <v>6200</v>
      </c>
    </row>
    <row r="9" spans="1:4">
      <c r="A9" s="4" t="s">
        <v>513</v>
      </c>
      <c r="B9" s="4" t="s">
        <v>514</v>
      </c>
    </row>
    <row r="10" spans="1:4">
      <c r="A10" s="4" t="s">
        <v>515</v>
      </c>
    </row>
    <row r="11" spans="1:4">
      <c r="A11" s="3" t="s">
        <v>507</v>
      </c>
    </row>
    <row r="12" spans="1:4">
      <c r="A12" s="4" t="s">
        <v>512</v>
      </c>
      <c r="B12" s="7" t="n">
        <v>2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72</v>
      </c>
      <c r="D2" s="2" t="s">
        <v>73</v>
      </c>
      <c r="E2" s="2" t="s">
        <v>517</v>
      </c>
    </row>
    <row r="3" spans="1:5">
      <c r="A3" s="3" t="s">
        <v>518</v>
      </c>
    </row>
    <row r="4" spans="1:5">
      <c r="A4" s="4" t="s">
        <v>207</v>
      </c>
      <c r="B4" s="6" t="n">
        <v>5126379</v>
      </c>
      <c r="C4" s="6" t="n">
        <v>5590641</v>
      </c>
      <c r="D4" s="6" t="n">
        <v>11139748</v>
      </c>
    </row>
    <row r="5" spans="1:5">
      <c r="A5" s="4" t="s">
        <v>519</v>
      </c>
      <c r="B5" s="6" t="n">
        <v>40754720</v>
      </c>
    </row>
    <row r="6" spans="1:5">
      <c r="A6" s="4" t="s">
        <v>520</v>
      </c>
      <c r="B6" s="4" t="s">
        <v>521</v>
      </c>
    </row>
    <row r="7" spans="1:5">
      <c r="A7" s="4" t="s">
        <v>522</v>
      </c>
      <c r="B7" s="4" t="s">
        <v>523</v>
      </c>
    </row>
    <row r="8" spans="1:5">
      <c r="A8" s="4" t="s">
        <v>524</v>
      </c>
      <c r="B8" s="4" t="s">
        <v>525</v>
      </c>
    </row>
    <row r="9" spans="1:5">
      <c r="A9" s="4" t="s">
        <v>526</v>
      </c>
      <c r="B9" s="4" t="s">
        <v>525</v>
      </c>
    </row>
    <row r="10" spans="1:5">
      <c r="A10" s="3" t="s">
        <v>527</v>
      </c>
    </row>
    <row r="11" spans="1:5">
      <c r="A11" s="4" t="s">
        <v>528</v>
      </c>
      <c r="B11" s="4" t="s">
        <v>529</v>
      </c>
      <c r="C11" s="4" t="s">
        <v>530</v>
      </c>
      <c r="D11" s="4" t="s">
        <v>531</v>
      </c>
    </row>
    <row r="12" spans="1:5">
      <c r="A12" s="4" t="s">
        <v>532</v>
      </c>
      <c r="B12" s="4" t="s">
        <v>533</v>
      </c>
      <c r="C12" s="4" t="s">
        <v>534</v>
      </c>
      <c r="D12" s="4" t="s">
        <v>535</v>
      </c>
    </row>
    <row r="13" spans="1:5">
      <c r="A13" s="4" t="s">
        <v>536</v>
      </c>
      <c r="B13" s="4" t="s">
        <v>537</v>
      </c>
      <c r="C13" s="4" t="s">
        <v>538</v>
      </c>
      <c r="D13" s="4" t="s">
        <v>539</v>
      </c>
    </row>
    <row r="14" spans="1:5">
      <c r="A14" s="4" t="s">
        <v>540</v>
      </c>
      <c r="B14" s="4" t="s">
        <v>541</v>
      </c>
      <c r="C14" s="4" t="s">
        <v>542</v>
      </c>
      <c r="D14" s="4" t="s">
        <v>542</v>
      </c>
    </row>
    <row r="15" spans="1:5">
      <c r="A15" s="4" t="s">
        <v>543</v>
      </c>
      <c r="B15" s="4" t="s">
        <v>544</v>
      </c>
      <c r="C15" s="4" t="s">
        <v>545</v>
      </c>
      <c r="D15" s="4" t="s">
        <v>546</v>
      </c>
    </row>
    <row r="16" spans="1:5">
      <c r="A16" s="4" t="s">
        <v>547</v>
      </c>
      <c r="B16" s="4" t="s">
        <v>548</v>
      </c>
      <c r="C16" s="4" t="s">
        <v>549</v>
      </c>
      <c r="D16" s="4" t="s">
        <v>550</v>
      </c>
    </row>
    <row r="17" spans="1:5">
      <c r="A17" s="4" t="s">
        <v>551</v>
      </c>
      <c r="B17" s="4" t="s">
        <v>552</v>
      </c>
      <c r="C17" s="4" t="s">
        <v>553</v>
      </c>
      <c r="D17" s="4" t="s">
        <v>553</v>
      </c>
    </row>
    <row r="18" spans="1:5">
      <c r="A18" s="3" t="s">
        <v>554</v>
      </c>
    </row>
    <row r="19" spans="1:5">
      <c r="A19" s="4" t="s">
        <v>555</v>
      </c>
      <c r="D19" s="6" t="n">
        <v>36000000</v>
      </c>
    </row>
    <row r="20" spans="1:5">
      <c r="A20" s="4" t="s">
        <v>556</v>
      </c>
      <c r="B20" s="6" t="n">
        <v>74800000</v>
      </c>
      <c r="E20" s="6" t="n">
        <v>38800000</v>
      </c>
    </row>
    <row r="21" spans="1:5">
      <c r="A21" s="4" t="s">
        <v>557</v>
      </c>
    </row>
    <row r="22" spans="1:5">
      <c r="A22" s="3" t="s">
        <v>558</v>
      </c>
    </row>
    <row r="23" spans="1:5">
      <c r="A23" s="4" t="s">
        <v>559</v>
      </c>
      <c r="B23" s="6" t="n">
        <v>17841669</v>
      </c>
    </row>
    <row r="24" spans="1:5">
      <c r="A24" s="4" t="s">
        <v>560</v>
      </c>
      <c r="B24" s="6" t="n">
        <v>1499524</v>
      </c>
    </row>
    <row r="25" spans="1:5">
      <c r="A25" s="4" t="s">
        <v>561</v>
      </c>
      <c r="B25" s="6" t="n">
        <v>-4808237</v>
      </c>
    </row>
    <row r="26" spans="1:5">
      <c r="A26" s="4" t="s">
        <v>562</v>
      </c>
      <c r="B26" s="6" t="n">
        <v>-67962</v>
      </c>
    </row>
    <row r="27" spans="1:5">
      <c r="A27" s="4" t="s">
        <v>563</v>
      </c>
      <c r="B27" s="6" t="n">
        <v>14464994</v>
      </c>
      <c r="C27" s="6" t="n">
        <v>17841669</v>
      </c>
    </row>
    <row r="28" spans="1:5">
      <c r="A28" s="4" t="s">
        <v>564</v>
      </c>
      <c r="B28" s="6" t="n">
        <v>11154215</v>
      </c>
    </row>
    <row r="29" spans="1:5">
      <c r="A29" s="3" t="s">
        <v>565</v>
      </c>
    </row>
    <row r="30" spans="1:5">
      <c r="A30" s="4" t="s">
        <v>566</v>
      </c>
      <c r="B30" s="8" t="n">
        <v>91.93000000000001</v>
      </c>
    </row>
    <row r="31" spans="1:5">
      <c r="A31" s="4" t="s">
        <v>567</v>
      </c>
      <c r="B31" s="10" t="n">
        <v>138.35</v>
      </c>
    </row>
    <row r="32" spans="1:5">
      <c r="A32" s="4" t="s">
        <v>568</v>
      </c>
      <c r="B32" s="10" t="n">
        <v>83.81</v>
      </c>
    </row>
    <row r="33" spans="1:5">
      <c r="A33" s="4" t="s">
        <v>569</v>
      </c>
      <c r="B33" s="10" t="n">
        <v>123.36</v>
      </c>
    </row>
    <row r="34" spans="1:5">
      <c r="A34" s="4" t="s">
        <v>570</v>
      </c>
      <c r="B34" s="10" t="n">
        <v>99.29000000000001</v>
      </c>
      <c r="C34" s="8" t="n">
        <v>91.93000000000001</v>
      </c>
    </row>
    <row r="35" spans="1:5">
      <c r="A35" s="4" t="s">
        <v>571</v>
      </c>
      <c r="B35" s="8" t="n">
        <v>89.84</v>
      </c>
    </row>
    <row r="36" spans="1:5">
      <c r="A36" s="4" t="s">
        <v>572</v>
      </c>
    </row>
    <row r="37" spans="1:5">
      <c r="A37" s="3" t="s">
        <v>558</v>
      </c>
    </row>
    <row r="38" spans="1:5">
      <c r="A38" s="4" t="s">
        <v>560</v>
      </c>
      <c r="B38" s="6" t="n">
        <v>0</v>
      </c>
    </row>
    <row r="39" spans="1:5">
      <c r="A39" s="4" t="s">
        <v>573</v>
      </c>
    </row>
    <row r="40" spans="1:5">
      <c r="A40" s="3" t="s">
        <v>574</v>
      </c>
    </row>
    <row r="41" spans="1:5">
      <c r="A41" s="4" t="s">
        <v>559</v>
      </c>
      <c r="B41" s="6" t="n">
        <v>1566070</v>
      </c>
    </row>
    <row r="42" spans="1:5">
      <c r="A42" s="4" t="s">
        <v>560</v>
      </c>
      <c r="B42" s="6" t="n">
        <v>687294</v>
      </c>
    </row>
    <row r="43" spans="1:5">
      <c r="A43" s="4" t="s">
        <v>575</v>
      </c>
      <c r="B43" s="6" t="n">
        <v>-820927</v>
      </c>
    </row>
    <row r="44" spans="1:5">
      <c r="A44" s="4" t="s">
        <v>576</v>
      </c>
      <c r="B44" s="6" t="n">
        <v>-63234</v>
      </c>
    </row>
    <row r="45" spans="1:5">
      <c r="A45" s="4" t="s">
        <v>563</v>
      </c>
      <c r="B45" s="6" t="n">
        <v>1369203</v>
      </c>
      <c r="C45" s="6" t="n">
        <v>1566070</v>
      </c>
    </row>
    <row r="46" spans="1:5">
      <c r="A46" s="3" t="s">
        <v>554</v>
      </c>
    </row>
    <row r="47" spans="1:5">
      <c r="A47" s="4" t="s">
        <v>566</v>
      </c>
      <c r="B47" s="8" t="n">
        <v>112.99</v>
      </c>
    </row>
    <row r="48" spans="1:5">
      <c r="A48" s="4" t="s">
        <v>567</v>
      </c>
      <c r="B48" s="10" t="n">
        <v>138.61</v>
      </c>
      <c r="C48" s="8" t="n">
        <v>150.58</v>
      </c>
      <c r="D48" s="8" t="n">
        <v>90.11</v>
      </c>
    </row>
    <row r="49" spans="1:5">
      <c r="A49" s="4" t="s">
        <v>577</v>
      </c>
      <c r="B49" s="10" t="n">
        <v>99.76000000000001</v>
      </c>
    </row>
    <row r="50" spans="1:5">
      <c r="A50" s="4" t="s">
        <v>578</v>
      </c>
      <c r="B50" s="10" t="n">
        <v>133.39</v>
      </c>
    </row>
    <row r="51" spans="1:5">
      <c r="A51" s="4" t="s">
        <v>570</v>
      </c>
      <c r="B51" s="8" t="n">
        <v>132.88</v>
      </c>
      <c r="C51" s="8" t="n">
        <v>112.99</v>
      </c>
    </row>
    <row r="52" spans="1:5">
      <c r="A52" s="4" t="s">
        <v>579</v>
      </c>
    </row>
    <row r="53" spans="1:5">
      <c r="A53" s="3" t="s">
        <v>574</v>
      </c>
    </row>
    <row r="54" spans="1:5">
      <c r="A54" s="4" t="s">
        <v>559</v>
      </c>
      <c r="B54" s="6" t="n">
        <v>735299</v>
      </c>
    </row>
    <row r="55" spans="1:5">
      <c r="A55" s="4" t="s">
        <v>560</v>
      </c>
      <c r="B55" s="6" t="n">
        <v>359122</v>
      </c>
    </row>
    <row r="56" spans="1:5">
      <c r="A56" s="4" t="s">
        <v>575</v>
      </c>
      <c r="B56" s="6" t="n">
        <v>-399811</v>
      </c>
    </row>
    <row r="57" spans="1:5">
      <c r="A57" s="4" t="s">
        <v>576</v>
      </c>
      <c r="B57" s="6" t="n">
        <v>-24495</v>
      </c>
    </row>
    <row r="58" spans="1:5">
      <c r="A58" s="4" t="s">
        <v>563</v>
      </c>
      <c r="B58" s="6" t="n">
        <v>670115</v>
      </c>
      <c r="C58" s="6" t="n">
        <v>735299</v>
      </c>
    </row>
    <row r="59" spans="1:5">
      <c r="A59" s="3" t="s">
        <v>554</v>
      </c>
    </row>
    <row r="60" spans="1:5">
      <c r="A60" s="4" t="s">
        <v>566</v>
      </c>
      <c r="B60" s="8" t="n">
        <v>115.18</v>
      </c>
    </row>
    <row r="61" spans="1:5">
      <c r="A61" s="4" t="s">
        <v>567</v>
      </c>
      <c r="B61" s="10" t="n">
        <v>138.67</v>
      </c>
      <c r="C61" s="8" t="n">
        <v>150.98</v>
      </c>
      <c r="D61" s="8" t="n">
        <v>86.78</v>
      </c>
    </row>
    <row r="62" spans="1:5">
      <c r="A62" s="4" t="s">
        <v>577</v>
      </c>
      <c r="B62" s="10" t="n">
        <v>95.66</v>
      </c>
    </row>
    <row r="63" spans="1:5">
      <c r="A63" s="4" t="s">
        <v>578</v>
      </c>
      <c r="B63" s="10" t="n">
        <v>125.89</v>
      </c>
    </row>
    <row r="64" spans="1:5">
      <c r="A64" s="4" t="s">
        <v>570</v>
      </c>
      <c r="B64" s="8" t="n">
        <v>144.46</v>
      </c>
      <c r="C64" s="8" t="n">
        <v>115.18</v>
      </c>
    </row>
    <row r="65" spans="1:5">
      <c r="A65" s="4" t="s">
        <v>580</v>
      </c>
    </row>
    <row r="66" spans="1:5">
      <c r="A66" s="3" t="s">
        <v>518</v>
      </c>
    </row>
    <row r="67" spans="1:5">
      <c r="A67" s="4" t="s">
        <v>581</v>
      </c>
      <c r="B67" s="4" t="s">
        <v>582</v>
      </c>
    </row>
    <row r="68" spans="1:5">
      <c r="A68" s="4" t="s">
        <v>583</v>
      </c>
    </row>
    <row r="69" spans="1:5">
      <c r="A69" s="3" t="s">
        <v>518</v>
      </c>
    </row>
    <row r="70" spans="1:5">
      <c r="A70" s="4" t="s">
        <v>584</v>
      </c>
      <c r="B70" s="4" t="s">
        <v>585</v>
      </c>
    </row>
    <row r="71" spans="1:5">
      <c r="A71" s="4" t="s">
        <v>586</v>
      </c>
    </row>
    <row r="72" spans="1:5">
      <c r="A72" s="3" t="s">
        <v>518</v>
      </c>
    </row>
    <row r="73" spans="1:5">
      <c r="A73" s="4" t="s">
        <v>584</v>
      </c>
      <c r="B73" s="4" t="s">
        <v>585</v>
      </c>
    </row>
    <row r="74" spans="1:5">
      <c r="A74" s="4" t="s">
        <v>587</v>
      </c>
    </row>
    <row r="75" spans="1:5">
      <c r="A75" s="3" t="s">
        <v>518</v>
      </c>
    </row>
    <row r="76" spans="1:5">
      <c r="A76" s="4" t="s">
        <v>584</v>
      </c>
      <c r="B76" s="4" t="s">
        <v>58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588</v>
      </c>
      <c r="B1" s="2" t="s">
        <v>1</v>
      </c>
    </row>
    <row r="2" spans="1:4">
      <c r="B2" s="2" t="s">
        <v>589</v>
      </c>
      <c r="C2" s="2" t="s">
        <v>590</v>
      </c>
      <c r="D2" s="2" t="s">
        <v>591</v>
      </c>
    </row>
    <row r="3" spans="1:4">
      <c r="A3" s="3" t="s">
        <v>244</v>
      </c>
    </row>
    <row r="4" spans="1:4">
      <c r="A4" s="4" t="s">
        <v>592</v>
      </c>
      <c r="B4" s="6" t="n">
        <v>191</v>
      </c>
    </row>
    <row r="5" spans="1:4">
      <c r="A5" s="4" t="s">
        <v>593</v>
      </c>
      <c r="B5" s="4" t="s">
        <v>594</v>
      </c>
      <c r="C5" s="4" t="s">
        <v>595</v>
      </c>
    </row>
    <row r="6" spans="1:4">
      <c r="A6" s="4" t="s">
        <v>596</v>
      </c>
      <c r="B6" s="4" t="s">
        <v>597</v>
      </c>
      <c r="C6" s="4" t="s">
        <v>597</v>
      </c>
    </row>
    <row r="7" spans="1:4">
      <c r="A7" s="4" t="s">
        <v>598</v>
      </c>
      <c r="B7" s="7" t="n">
        <v>2086</v>
      </c>
      <c r="C7" s="7" t="n">
        <v>2009</v>
      </c>
    </row>
    <row r="8" spans="1:4">
      <c r="A8" s="4" t="s">
        <v>599</v>
      </c>
      <c r="B8" s="6" t="n">
        <v>2253</v>
      </c>
      <c r="C8" s="6" t="n">
        <v>2435</v>
      </c>
      <c r="D8" s="7" t="n">
        <v>2555</v>
      </c>
    </row>
    <row r="9" spans="1:4">
      <c r="A9" s="4" t="s">
        <v>600</v>
      </c>
      <c r="B9" s="7" t="n">
        <v>813</v>
      </c>
      <c r="C9" s="7" t="n">
        <v>819</v>
      </c>
      <c r="D9" s="7" t="n">
        <v>810</v>
      </c>
    </row>
    <row r="10" spans="1:4">
      <c r="A10" s="4" t="s">
        <v>601</v>
      </c>
    </row>
    <row r="11" spans="1:4">
      <c r="A11" s="3" t="s">
        <v>244</v>
      </c>
    </row>
    <row r="12" spans="1:4">
      <c r="A12" s="4" t="s">
        <v>602</v>
      </c>
      <c r="B12" s="6" t="n">
        <v>46</v>
      </c>
    </row>
    <row r="13" spans="1:4">
      <c r="A13" s="4" t="s">
        <v>603</v>
      </c>
    </row>
    <row r="14" spans="1:4">
      <c r="A14" s="3" t="s">
        <v>244</v>
      </c>
    </row>
    <row r="15" spans="1:4">
      <c r="A15" s="4" t="s">
        <v>602</v>
      </c>
      <c r="B15" s="6" t="n">
        <v>119</v>
      </c>
    </row>
    <row r="16" spans="1:4">
      <c r="A16" s="4" t="s">
        <v>604</v>
      </c>
    </row>
    <row r="17" spans="1:4">
      <c r="A17" s="3" t="s">
        <v>244</v>
      </c>
    </row>
    <row r="18" spans="1:4">
      <c r="A18" s="4" t="s">
        <v>605</v>
      </c>
      <c r="B18" s="6" t="n">
        <v>178</v>
      </c>
    </row>
    <row r="19" spans="1:4">
      <c r="A19" s="4" t="s">
        <v>606</v>
      </c>
      <c r="B19" s="6" t="n">
        <v>67</v>
      </c>
    </row>
    <row r="20" spans="1:4">
      <c r="A20" s="4" t="s">
        <v>607</v>
      </c>
    </row>
    <row r="21" spans="1:4">
      <c r="A21" s="3" t="s">
        <v>244</v>
      </c>
    </row>
    <row r="22" spans="1:4">
      <c r="A22" s="4" t="s">
        <v>605</v>
      </c>
      <c r="B22" s="6" t="n">
        <v>109</v>
      </c>
    </row>
    <row r="23" spans="1:4">
      <c r="A23" s="4" t="s">
        <v>606</v>
      </c>
      <c r="B23" s="6" t="n">
        <v>150</v>
      </c>
    </row>
    <row r="24" spans="1:4">
      <c r="A24" s="4" t="s">
        <v>608</v>
      </c>
    </row>
    <row r="25" spans="1:4">
      <c r="A25" s="3" t="s">
        <v>244</v>
      </c>
    </row>
    <row r="26" spans="1:4">
      <c r="A26" s="4" t="s">
        <v>605</v>
      </c>
      <c r="B26" s="6" t="n">
        <v>130</v>
      </c>
    </row>
    <row r="27" spans="1:4">
      <c r="A27" s="4" t="s">
        <v>606</v>
      </c>
      <c r="B27" s="6" t="n">
        <v>20</v>
      </c>
    </row>
    <row r="28" spans="1:4">
      <c r="A28" s="4" t="s">
        <v>609</v>
      </c>
    </row>
    <row r="29" spans="1:4">
      <c r="A29" s="3" t="s">
        <v>244</v>
      </c>
    </row>
    <row r="30" spans="1:4">
      <c r="A30" s="4" t="s">
        <v>596</v>
      </c>
      <c r="B30" s="4" t="s">
        <v>6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1</v>
      </c>
      <c r="B1" s="2" t="s">
        <v>1</v>
      </c>
    </row>
    <row r="2" spans="1:4">
      <c r="B2" s="2" t="s">
        <v>2</v>
      </c>
      <c r="C2" s="2" t="s">
        <v>72</v>
      </c>
      <c r="D2" s="2" t="s">
        <v>73</v>
      </c>
    </row>
    <row r="3" spans="1:4">
      <c r="A3" s="3" t="s">
        <v>612</v>
      </c>
    </row>
    <row r="4" spans="1:4">
      <c r="A4" s="4" t="s">
        <v>613</v>
      </c>
      <c r="B4" s="7" t="n">
        <v>205</v>
      </c>
      <c r="C4" s="7" t="n">
        <v>197</v>
      </c>
      <c r="D4" s="7" t="n">
        <v>206</v>
      </c>
    </row>
    <row r="5" spans="1:4">
      <c r="A5" s="4" t="s">
        <v>614</v>
      </c>
      <c r="B5" s="6" t="n">
        <v>35</v>
      </c>
      <c r="C5" s="6" t="n">
        <v>36</v>
      </c>
      <c r="D5" s="6" t="n">
        <v>40</v>
      </c>
    </row>
    <row r="6" spans="1:4">
      <c r="A6" s="4" t="s">
        <v>615</v>
      </c>
      <c r="B6" s="7" t="n">
        <v>161</v>
      </c>
    </row>
    <row r="7" spans="1:4">
      <c r="A7" s="4" t="s">
        <v>616</v>
      </c>
      <c r="B7" s="4" t="s">
        <v>617</v>
      </c>
    </row>
    <row r="8" spans="1:4">
      <c r="A8" s="4" t="s">
        <v>618</v>
      </c>
      <c r="B8" s="7" t="n">
        <v>89</v>
      </c>
      <c r="C8" s="7" t="n">
        <v>103</v>
      </c>
      <c r="D8" s="7" t="n">
        <v>205</v>
      </c>
    </row>
    <row r="9" spans="1:4">
      <c r="A9" s="4" t="s">
        <v>619</v>
      </c>
    </row>
    <row r="10" spans="1:4">
      <c r="A10" s="3" t="s">
        <v>620</v>
      </c>
    </row>
    <row r="11" spans="1:4">
      <c r="A11" s="4" t="s">
        <v>621</v>
      </c>
      <c r="B11" s="8" t="n">
        <v>57.85</v>
      </c>
    </row>
    <row r="12" spans="1:4">
      <c r="A12" s="4" t="s">
        <v>622</v>
      </c>
      <c r="B12" s="6" t="n">
        <v>83</v>
      </c>
    </row>
    <row r="13" spans="1:4">
      <c r="A13" s="4" t="s">
        <v>623</v>
      </c>
    </row>
    <row r="14" spans="1:4">
      <c r="A14" s="3" t="s">
        <v>620</v>
      </c>
    </row>
    <row r="15" spans="1:4">
      <c r="A15" s="4" t="s">
        <v>621</v>
      </c>
      <c r="B15" s="10" t="n">
        <v>89.75</v>
      </c>
    </row>
    <row r="16" spans="1:4">
      <c r="A16" s="4" t="s">
        <v>622</v>
      </c>
      <c r="B16" s="10" t="n">
        <v>96.31</v>
      </c>
    </row>
    <row r="17" spans="1:4">
      <c r="A17" s="4" t="s">
        <v>624</v>
      </c>
    </row>
    <row r="18" spans="1:4">
      <c r="A18" s="3" t="s">
        <v>620</v>
      </c>
    </row>
    <row r="19" spans="1:4">
      <c r="A19" s="4" t="s">
        <v>621</v>
      </c>
      <c r="B19" s="10" t="n">
        <v>102.13</v>
      </c>
    </row>
    <row r="20" spans="1:4">
      <c r="A20" s="4" t="s">
        <v>622</v>
      </c>
      <c r="B20" s="10" t="n">
        <v>110.03</v>
      </c>
    </row>
    <row r="21" spans="1:4">
      <c r="A21" s="4" t="s">
        <v>625</v>
      </c>
    </row>
    <row r="22" spans="1:4">
      <c r="A22" s="3" t="s">
        <v>620</v>
      </c>
    </row>
    <row r="23" spans="1:4">
      <c r="A23" s="4" t="s">
        <v>621</v>
      </c>
      <c r="B23" s="10" t="n">
        <v>138.35</v>
      </c>
    </row>
    <row r="24" spans="1:4">
      <c r="A24" s="4" t="s">
        <v>622</v>
      </c>
      <c r="B24" s="10" t="n">
        <v>138.51</v>
      </c>
    </row>
    <row r="25" spans="1:4">
      <c r="A25" s="4" t="s">
        <v>626</v>
      </c>
    </row>
    <row r="26" spans="1:4">
      <c r="A26" s="3" t="s">
        <v>620</v>
      </c>
    </row>
    <row r="27" spans="1:4">
      <c r="A27" s="4" t="s">
        <v>621</v>
      </c>
      <c r="B27" s="10" t="n">
        <v>141.32</v>
      </c>
    </row>
    <row r="28" spans="1:4">
      <c r="A28" s="4" t="s">
        <v>622</v>
      </c>
      <c r="B28" s="8" t="n">
        <v>151.12</v>
      </c>
    </row>
    <row r="29" spans="1:4">
      <c r="A29" s="4" t="s">
        <v>557</v>
      </c>
    </row>
    <row r="30" spans="1:4">
      <c r="A30" s="3" t="s">
        <v>627</v>
      </c>
    </row>
    <row r="31" spans="1:4">
      <c r="A31" s="4" t="s">
        <v>628</v>
      </c>
      <c r="B31" s="6" t="n">
        <v>14464994</v>
      </c>
    </row>
    <row r="32" spans="1:4">
      <c r="A32" s="4" t="s">
        <v>629</v>
      </c>
      <c r="B32" s="8" t="n">
        <v>99.29000000000001</v>
      </c>
    </row>
    <row r="33" spans="1:4">
      <c r="A33" s="4" t="s">
        <v>630</v>
      </c>
      <c r="B33" s="7" t="n">
        <v>705</v>
      </c>
    </row>
    <row r="34" spans="1:4">
      <c r="A34" s="4" t="s">
        <v>564</v>
      </c>
      <c r="B34" s="6" t="n">
        <v>11154215</v>
      </c>
    </row>
    <row r="35" spans="1:4">
      <c r="A35" s="4" t="s">
        <v>629</v>
      </c>
      <c r="B35" s="8" t="n">
        <v>89.84</v>
      </c>
    </row>
    <row r="36" spans="1:4">
      <c r="A36" s="4" t="s">
        <v>631</v>
      </c>
      <c r="B36" s="7" t="n">
        <v>647</v>
      </c>
    </row>
    <row r="37" spans="1:4">
      <c r="A37" s="3" t="s">
        <v>632</v>
      </c>
    </row>
    <row r="38" spans="1:4">
      <c r="A38" s="4" t="s">
        <v>633</v>
      </c>
      <c r="B38" s="8" t="n">
        <v>40.98</v>
      </c>
      <c r="C38" s="8" t="n">
        <v>46.09</v>
      </c>
      <c r="D38" s="8" t="n">
        <v>25.01</v>
      </c>
    </row>
    <row r="39" spans="1:4">
      <c r="A39" s="4" t="s">
        <v>634</v>
      </c>
      <c r="B39" s="7" t="n">
        <v>264</v>
      </c>
      <c r="C39" s="7" t="n">
        <v>348</v>
      </c>
      <c r="D39" s="7" t="n">
        <v>504</v>
      </c>
    </row>
    <row r="40" spans="1:4">
      <c r="A40" s="4" t="s">
        <v>635</v>
      </c>
      <c r="B40" s="6" t="n">
        <v>100</v>
      </c>
      <c r="C40" s="6" t="n">
        <v>86</v>
      </c>
      <c r="D40" s="6" t="n">
        <v>191</v>
      </c>
    </row>
    <row r="41" spans="1:4">
      <c r="A41" s="4" t="s">
        <v>636</v>
      </c>
      <c r="B41" s="7" t="n">
        <v>298</v>
      </c>
      <c r="C41" s="7" t="n">
        <v>370</v>
      </c>
      <c r="D41" s="7" t="n">
        <v>629</v>
      </c>
    </row>
    <row r="42" spans="1:4">
      <c r="A42" s="4" t="s">
        <v>637</v>
      </c>
    </row>
    <row r="43" spans="1:4">
      <c r="A43" s="3" t="s">
        <v>627</v>
      </c>
    </row>
    <row r="44" spans="1:4">
      <c r="A44" s="4" t="s">
        <v>628</v>
      </c>
      <c r="B44" s="6" t="n">
        <v>5775829</v>
      </c>
    </row>
    <row r="45" spans="1:4">
      <c r="A45" s="4" t="s">
        <v>638</v>
      </c>
      <c r="B45" s="4" t="s">
        <v>639</v>
      </c>
    </row>
    <row r="46" spans="1:4">
      <c r="A46" s="4" t="s">
        <v>629</v>
      </c>
      <c r="B46" s="8" t="n">
        <v>78.64</v>
      </c>
    </row>
    <row r="47" spans="1:4">
      <c r="A47" s="4" t="s">
        <v>630</v>
      </c>
      <c r="B47" s="7" t="n">
        <v>399</v>
      </c>
    </row>
    <row r="48" spans="1:4">
      <c r="A48" s="4" t="s">
        <v>564</v>
      </c>
      <c r="B48" s="6" t="n">
        <v>5775829</v>
      </c>
    </row>
    <row r="49" spans="1:4">
      <c r="A49" s="4" t="s">
        <v>640</v>
      </c>
      <c r="B49" s="4" t="s">
        <v>639</v>
      </c>
    </row>
    <row r="50" spans="1:4">
      <c r="A50" s="4" t="s">
        <v>629</v>
      </c>
      <c r="B50" s="8" t="n">
        <v>78.64</v>
      </c>
    </row>
    <row r="51" spans="1:4">
      <c r="A51" s="4" t="s">
        <v>631</v>
      </c>
      <c r="B51" s="7" t="n">
        <v>399</v>
      </c>
    </row>
    <row r="52" spans="1:4">
      <c r="A52" s="4" t="s">
        <v>641</v>
      </c>
    </row>
    <row r="53" spans="1:4">
      <c r="A53" s="3" t="s">
        <v>627</v>
      </c>
    </row>
    <row r="54" spans="1:4">
      <c r="A54" s="4" t="s">
        <v>628</v>
      </c>
      <c r="B54" s="6" t="n">
        <v>4680238</v>
      </c>
    </row>
    <row r="55" spans="1:4">
      <c r="A55" s="4" t="s">
        <v>638</v>
      </c>
      <c r="B55" s="4" t="s">
        <v>642</v>
      </c>
    </row>
    <row r="56" spans="1:4">
      <c r="A56" s="4" t="s">
        <v>629</v>
      </c>
      <c r="B56" s="8" t="n">
        <v>94.56</v>
      </c>
    </row>
    <row r="57" spans="1:4">
      <c r="A57" s="4" t="s">
        <v>630</v>
      </c>
      <c r="B57" s="7" t="n">
        <v>249</v>
      </c>
    </row>
    <row r="58" spans="1:4">
      <c r="A58" s="4" t="s">
        <v>564</v>
      </c>
      <c r="B58" s="6" t="n">
        <v>3833786</v>
      </c>
    </row>
    <row r="59" spans="1:4">
      <c r="A59" s="4" t="s">
        <v>640</v>
      </c>
      <c r="B59" s="4" t="s">
        <v>643</v>
      </c>
    </row>
    <row r="60" spans="1:4">
      <c r="A60" s="4" t="s">
        <v>629</v>
      </c>
      <c r="B60" s="8" t="n">
        <v>94.31</v>
      </c>
    </row>
    <row r="61" spans="1:4">
      <c r="A61" s="4" t="s">
        <v>631</v>
      </c>
      <c r="B61" s="7" t="n">
        <v>205</v>
      </c>
    </row>
    <row r="62" spans="1:4">
      <c r="A62" s="4" t="s">
        <v>644</v>
      </c>
    </row>
    <row r="63" spans="1:4">
      <c r="A63" s="3" t="s">
        <v>627</v>
      </c>
    </row>
    <row r="64" spans="1:4">
      <c r="A64" s="4" t="s">
        <v>628</v>
      </c>
      <c r="B64" s="6" t="n">
        <v>1052650</v>
      </c>
    </row>
    <row r="65" spans="1:4">
      <c r="A65" s="4" t="s">
        <v>638</v>
      </c>
      <c r="B65" s="4" t="s">
        <v>645</v>
      </c>
    </row>
    <row r="66" spans="1:4">
      <c r="A66" s="4" t="s">
        <v>629</v>
      </c>
      <c r="B66" s="8" t="n">
        <v>106.48</v>
      </c>
    </row>
    <row r="67" spans="1:4">
      <c r="A67" s="4" t="s">
        <v>630</v>
      </c>
      <c r="B67" s="7" t="n">
        <v>43</v>
      </c>
    </row>
    <row r="68" spans="1:4">
      <c r="A68" s="4" t="s">
        <v>564</v>
      </c>
      <c r="B68" s="6" t="n">
        <v>1052650</v>
      </c>
    </row>
    <row r="69" spans="1:4">
      <c r="A69" s="4" t="s">
        <v>640</v>
      </c>
      <c r="B69" s="4" t="s">
        <v>645</v>
      </c>
    </row>
    <row r="70" spans="1:4">
      <c r="A70" s="4" t="s">
        <v>629</v>
      </c>
      <c r="B70" s="8" t="n">
        <v>106.48</v>
      </c>
    </row>
    <row r="71" spans="1:4">
      <c r="A71" s="4" t="s">
        <v>631</v>
      </c>
      <c r="B71" s="7" t="n">
        <v>43</v>
      </c>
    </row>
    <row r="72" spans="1:4">
      <c r="A72" s="4" t="s">
        <v>646</v>
      </c>
    </row>
    <row r="73" spans="1:4">
      <c r="A73" s="3" t="s">
        <v>627</v>
      </c>
    </row>
    <row r="74" spans="1:4">
      <c r="A74" s="4" t="s">
        <v>628</v>
      </c>
      <c r="B74" s="6" t="n">
        <v>1496071</v>
      </c>
    </row>
    <row r="75" spans="1:4">
      <c r="A75" s="4" t="s">
        <v>638</v>
      </c>
      <c r="B75" s="4" t="s">
        <v>647</v>
      </c>
    </row>
    <row r="76" spans="1:4">
      <c r="A76" s="4" t="s">
        <v>629</v>
      </c>
      <c r="B76" s="8" t="n">
        <v>138.35</v>
      </c>
    </row>
    <row r="77" spans="1:4">
      <c r="A77" s="4" t="s">
        <v>630</v>
      </c>
      <c r="B77" s="7" t="n">
        <v>14</v>
      </c>
    </row>
    <row r="78" spans="1:4">
      <c r="A78" s="4" t="s">
        <v>564</v>
      </c>
      <c r="B78" s="6" t="n">
        <v>5119</v>
      </c>
    </row>
    <row r="79" spans="1:4">
      <c r="A79" s="4" t="s">
        <v>640</v>
      </c>
      <c r="B79" s="4" t="s">
        <v>648</v>
      </c>
    </row>
    <row r="80" spans="1:4">
      <c r="A80" s="4" t="s">
        <v>629</v>
      </c>
      <c r="B80" s="8" t="n">
        <v>138.51</v>
      </c>
    </row>
    <row r="81" spans="1:4">
      <c r="A81" s="4" t="s">
        <v>631</v>
      </c>
      <c r="B81" s="7" t="n">
        <v>0</v>
      </c>
    </row>
    <row r="82" spans="1:4">
      <c r="A82" s="4" t="s">
        <v>649</v>
      </c>
    </row>
    <row r="83" spans="1:4">
      <c r="A83" s="3" t="s">
        <v>627</v>
      </c>
    </row>
    <row r="84" spans="1:4">
      <c r="A84" s="4" t="s">
        <v>628</v>
      </c>
      <c r="B84" s="6" t="n">
        <v>1460206</v>
      </c>
    </row>
    <row r="85" spans="1:4">
      <c r="A85" s="4" t="s">
        <v>638</v>
      </c>
      <c r="B85" s="4" t="s">
        <v>650</v>
      </c>
    </row>
    <row r="86" spans="1:4">
      <c r="A86" s="4" t="s">
        <v>629</v>
      </c>
      <c r="B86" s="8" t="n">
        <v>150.97</v>
      </c>
    </row>
    <row r="87" spans="1:4">
      <c r="A87" s="4" t="s">
        <v>630</v>
      </c>
      <c r="B87" s="7" t="n">
        <v>0</v>
      </c>
    </row>
    <row r="88" spans="1:4">
      <c r="A88" s="4" t="s">
        <v>564</v>
      </c>
      <c r="B88" s="6" t="n">
        <v>486831</v>
      </c>
    </row>
    <row r="89" spans="1:4">
      <c r="A89" s="4" t="s">
        <v>640</v>
      </c>
      <c r="B89" s="4" t="s">
        <v>650</v>
      </c>
    </row>
    <row r="90" spans="1:4">
      <c r="A90" s="4" t="s">
        <v>629</v>
      </c>
      <c r="B90" s="8" t="n">
        <v>150.97</v>
      </c>
    </row>
    <row r="91" spans="1:4">
      <c r="A91" s="4" t="s">
        <v>631</v>
      </c>
      <c r="B91" s="7" t="n">
        <v>0</v>
      </c>
    </row>
    <row r="92" spans="1:4">
      <c r="A92" s="4" t="s">
        <v>573</v>
      </c>
    </row>
    <row r="93" spans="1:4">
      <c r="A93" s="3" t="s">
        <v>612</v>
      </c>
    </row>
    <row r="94" spans="1:4">
      <c r="A94" s="4" t="s">
        <v>563</v>
      </c>
      <c r="B94" s="6" t="n">
        <v>1369203</v>
      </c>
      <c r="C94" s="6" t="n">
        <v>1566070</v>
      </c>
    </row>
    <row r="95" spans="1:4">
      <c r="A95" s="4" t="s">
        <v>651</v>
      </c>
      <c r="B95" s="4" t="s">
        <v>652</v>
      </c>
    </row>
    <row r="96" spans="1:4">
      <c r="A96" s="4" t="s">
        <v>653</v>
      </c>
      <c r="B96" s="8" t="n">
        <v>138.61</v>
      </c>
      <c r="C96" s="8" t="n">
        <v>150.58</v>
      </c>
      <c r="D96" s="8" t="n">
        <v>90.11</v>
      </c>
    </row>
    <row r="97" spans="1:4">
      <c r="A97" s="4" t="s">
        <v>635</v>
      </c>
      <c r="B97" s="7" t="n">
        <v>110</v>
      </c>
      <c r="C97" s="7" t="n">
        <v>180</v>
      </c>
      <c r="D97" s="7" t="n">
        <v>189</v>
      </c>
    </row>
    <row r="98" spans="1:4">
      <c r="A98" s="4" t="s">
        <v>579</v>
      </c>
    </row>
    <row r="99" spans="1:4">
      <c r="A99" s="3" t="s">
        <v>612</v>
      </c>
    </row>
    <row r="100" spans="1:4">
      <c r="A100" s="4" t="s">
        <v>563</v>
      </c>
      <c r="B100" s="6" t="n">
        <v>670115</v>
      </c>
      <c r="C100" s="6" t="n">
        <v>735299</v>
      </c>
    </row>
    <row r="101" spans="1:4">
      <c r="A101" s="4" t="s">
        <v>651</v>
      </c>
      <c r="B101" s="4" t="s">
        <v>652</v>
      </c>
    </row>
    <row r="102" spans="1:4">
      <c r="A102" s="4" t="s">
        <v>653</v>
      </c>
      <c r="B102" s="8" t="n">
        <v>138.67</v>
      </c>
      <c r="C102" s="8" t="n">
        <v>150.98</v>
      </c>
      <c r="D102" s="8" t="n">
        <v>86.78</v>
      </c>
    </row>
    <row r="103" spans="1:4">
      <c r="A103" s="4" t="s">
        <v>635</v>
      </c>
      <c r="B103" s="7" t="n">
        <v>59</v>
      </c>
      <c r="C103" s="7" t="n">
        <v>70</v>
      </c>
      <c r="D103" s="7" t="n">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72</v>
      </c>
    </row>
    <row r="2" spans="1:3">
      <c r="A2" s="3" t="s">
        <v>655</v>
      </c>
    </row>
    <row r="3" spans="1:3">
      <c r="A3" s="4" t="s">
        <v>656</v>
      </c>
      <c r="B3" s="4" t="s">
        <v>657</v>
      </c>
    </row>
    <row r="4" spans="1:3">
      <c r="A4" s="4" t="s">
        <v>658</v>
      </c>
    </row>
    <row r="5" spans="1:3">
      <c r="A5" s="3" t="s">
        <v>655</v>
      </c>
    </row>
    <row r="6" spans="1:3">
      <c r="A6" s="4" t="s">
        <v>659</v>
      </c>
      <c r="B6" s="7" t="n">
        <v>133</v>
      </c>
      <c r="C6" s="7" t="n">
        <v>131</v>
      </c>
    </row>
    <row r="7" spans="1:3">
      <c r="A7" s="4" t="s">
        <v>660</v>
      </c>
    </row>
    <row r="8" spans="1:3">
      <c r="A8" s="3" t="s">
        <v>655</v>
      </c>
    </row>
    <row r="9" spans="1:3">
      <c r="A9" s="4" t="s">
        <v>661</v>
      </c>
      <c r="B9" s="4" t="s">
        <v>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63</v>
      </c>
      <c r="D1" s="2" t="s">
        <v>72</v>
      </c>
    </row>
    <row r="2" spans="1:4">
      <c r="A2" s="3" t="s">
        <v>664</v>
      </c>
    </row>
    <row r="3" spans="1:4">
      <c r="A3" s="4" t="s">
        <v>135</v>
      </c>
      <c r="B3" s="7" t="n">
        <v>1739</v>
      </c>
      <c r="C3" s="7" t="n">
        <v>1748</v>
      </c>
      <c r="D3" s="7" t="n">
        <v>1765</v>
      </c>
    </row>
    <row r="4" spans="1:4">
      <c r="A4" s="4" t="s">
        <v>138</v>
      </c>
      <c r="B4" s="6" t="n">
        <v>12904</v>
      </c>
      <c r="C4" s="6" t="n">
        <v>13548</v>
      </c>
      <c r="D4" s="6" t="n">
        <v>13574</v>
      </c>
    </row>
    <row r="5" spans="1:4">
      <c r="A5" s="4" t="s">
        <v>141</v>
      </c>
      <c r="B5" s="6" t="n">
        <v>1411</v>
      </c>
      <c r="C5" s="6" t="n">
        <v>1362</v>
      </c>
      <c r="D5" s="6" t="n">
        <v>1439</v>
      </c>
    </row>
    <row r="6" spans="1:4">
      <c r="A6" s="4" t="s">
        <v>665</v>
      </c>
      <c r="B6" s="6" t="n">
        <v>3340</v>
      </c>
      <c r="C6" s="6" t="n">
        <v>3045</v>
      </c>
      <c r="D6" s="6" t="n">
        <v>2332</v>
      </c>
    </row>
    <row r="7" spans="1:4">
      <c r="A7" s="4" t="s">
        <v>666</v>
      </c>
      <c r="B7" s="6" t="n">
        <v>3750</v>
      </c>
      <c r="C7" s="6" t="n">
        <v>3546</v>
      </c>
      <c r="D7" s="6" t="n">
        <v>3573</v>
      </c>
    </row>
    <row r="8" spans="1:4">
      <c r="A8" s="4" t="s">
        <v>667</v>
      </c>
      <c r="B8" s="6" t="n">
        <v>2155</v>
      </c>
      <c r="C8" s="6" t="n">
        <v>2128</v>
      </c>
      <c r="D8" s="6" t="n">
        <v>1919</v>
      </c>
    </row>
    <row r="9" spans="1:4">
      <c r="A9" s="4" t="s">
        <v>668</v>
      </c>
      <c r="C9" s="6" t="n">
        <v>7643</v>
      </c>
      <c r="D9" s="6" t="n">
        <v>8005</v>
      </c>
    </row>
    <row r="10" spans="1:4">
      <c r="A10" s="4" t="s">
        <v>669</v>
      </c>
      <c r="B10" s="6" t="n">
        <v>4323</v>
      </c>
      <c r="C10" s="6" t="n">
        <v>4294</v>
      </c>
      <c r="D10" s="6" t="n">
        <v>3756</v>
      </c>
    </row>
    <row r="11" spans="1:4">
      <c r="A11" s="4" t="s">
        <v>670</v>
      </c>
      <c r="B11" s="7" t="n">
        <v>34437</v>
      </c>
      <c r="C11" s="6" t="n">
        <v>30662</v>
      </c>
      <c r="D11" s="7" t="n">
        <v>30427</v>
      </c>
    </row>
    <row r="12" spans="1:4">
      <c r="A12" s="4" t="s">
        <v>671</v>
      </c>
    </row>
    <row r="13" spans="1:4">
      <c r="A13" s="3" t="s">
        <v>664</v>
      </c>
    </row>
    <row r="14" spans="1:4">
      <c r="A14" s="4" t="s">
        <v>135</v>
      </c>
      <c r="C14" s="6" t="n">
        <v>-17</v>
      </c>
    </row>
    <row r="15" spans="1:4">
      <c r="A15" s="4" t="s">
        <v>138</v>
      </c>
      <c r="C15" s="6" t="n">
        <v>-26</v>
      </c>
    </row>
    <row r="16" spans="1:4">
      <c r="A16" s="4" t="s">
        <v>141</v>
      </c>
      <c r="C16" s="6" t="n">
        <v>-77</v>
      </c>
    </row>
    <row r="17" spans="1:4">
      <c r="A17" s="4" t="s">
        <v>665</v>
      </c>
      <c r="C17" s="6" t="n">
        <v>713</v>
      </c>
    </row>
    <row r="18" spans="1:4">
      <c r="A18" s="4" t="s">
        <v>666</v>
      </c>
      <c r="C18" s="6" t="n">
        <v>-27</v>
      </c>
    </row>
    <row r="19" spans="1:4">
      <c r="A19" s="4" t="s">
        <v>667</v>
      </c>
      <c r="C19" s="6" t="n">
        <v>209</v>
      </c>
    </row>
    <row r="20" spans="1:4">
      <c r="A20" s="4" t="s">
        <v>668</v>
      </c>
      <c r="C20" s="6" t="n">
        <v>-362</v>
      </c>
    </row>
    <row r="21" spans="1:4">
      <c r="A21" s="4" t="s">
        <v>669</v>
      </c>
      <c r="C21" s="6" t="n">
        <v>538</v>
      </c>
    </row>
    <row r="22" spans="1:4">
      <c r="A22" s="4" t="s">
        <v>670</v>
      </c>
      <c r="C22" s="7" t="n">
        <v>2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673</v>
      </c>
    </row>
    <row r="3" spans="1:2">
      <c r="A3" s="3" t="s">
        <v>674</v>
      </c>
    </row>
    <row r="4" spans="1:2">
      <c r="A4" s="4" t="s">
        <v>675</v>
      </c>
      <c r="B4" s="4" t="s">
        <v>525</v>
      </c>
    </row>
    <row r="5" spans="1:2">
      <c r="A5" s="4" t="s">
        <v>676</v>
      </c>
      <c r="B5" s="4" t="s">
        <v>677</v>
      </c>
    </row>
    <row r="6" spans="1:2">
      <c r="A6" s="4" t="s">
        <v>678</v>
      </c>
      <c r="B6" s="7" t="n">
        <v>-1</v>
      </c>
    </row>
    <row r="7" spans="1:2">
      <c r="A7" s="4" t="s">
        <v>679</v>
      </c>
      <c r="B7" s="4" t="s">
        <v>5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72</v>
      </c>
    </row>
    <row r="2" spans="1:3">
      <c r="A2" s="3" t="s">
        <v>681</v>
      </c>
    </row>
    <row r="3" spans="1:3">
      <c r="A3" s="4" t="s">
        <v>682</v>
      </c>
      <c r="B3" s="7" t="n">
        <v>116</v>
      </c>
      <c r="C3" s="7" t="n">
        <v>131</v>
      </c>
    </row>
    <row r="4" spans="1:3">
      <c r="A4" s="4" t="s">
        <v>683</v>
      </c>
      <c r="B4" s="6" t="n">
        <v>-71</v>
      </c>
      <c r="C4" s="6" t="n">
        <v>-150</v>
      </c>
    </row>
    <row r="5" spans="1:3">
      <c r="A5" s="4" t="s">
        <v>101</v>
      </c>
    </row>
    <row r="6" spans="1:3">
      <c r="A6" s="3" t="s">
        <v>681</v>
      </c>
    </row>
    <row r="7" spans="1:3">
      <c r="A7" s="4" t="s">
        <v>682</v>
      </c>
      <c r="B7" s="6" t="n">
        <v>32</v>
      </c>
      <c r="C7" s="6" t="n">
        <v>19</v>
      </c>
    </row>
    <row r="8" spans="1:3">
      <c r="A8" s="4" t="s">
        <v>683</v>
      </c>
      <c r="B8" s="6" t="n">
        <v>-21</v>
      </c>
      <c r="C8" s="6" t="n">
        <v>-87</v>
      </c>
    </row>
    <row r="9" spans="1:3">
      <c r="A9" s="4" t="s">
        <v>102</v>
      </c>
    </row>
    <row r="10" spans="1:3">
      <c r="A10" s="3" t="s">
        <v>681</v>
      </c>
    </row>
    <row r="11" spans="1:3">
      <c r="A11" s="4" t="s">
        <v>682</v>
      </c>
      <c r="B11" s="6" t="n">
        <v>84</v>
      </c>
      <c r="C11" s="6" t="n">
        <v>112</v>
      </c>
    </row>
    <row r="12" spans="1:3">
      <c r="A12" s="4" t="s">
        <v>683</v>
      </c>
      <c r="B12" s="6" t="n">
        <v>-50</v>
      </c>
      <c r="C12" s="6" t="n">
        <v>-63</v>
      </c>
    </row>
    <row r="13" spans="1:3">
      <c r="A13" s="4" t="s">
        <v>684</v>
      </c>
    </row>
    <row r="14" spans="1:3">
      <c r="A14" s="3" t="s">
        <v>681</v>
      </c>
    </row>
    <row r="15" spans="1:3">
      <c r="A15" s="4" t="s">
        <v>685</v>
      </c>
      <c r="B15" s="6" t="n">
        <v>51</v>
      </c>
      <c r="C15" s="6" t="n">
        <v>24</v>
      </c>
    </row>
    <row r="16" spans="1:3">
      <c r="A16" s="4" t="s">
        <v>686</v>
      </c>
    </row>
    <row r="17" spans="1:3">
      <c r="A17" s="3" t="s">
        <v>681</v>
      </c>
    </row>
    <row r="18" spans="1:3">
      <c r="A18" s="4" t="s">
        <v>685</v>
      </c>
      <c r="B18" s="6" t="n">
        <v>-6</v>
      </c>
      <c r="C18" s="6" t="n">
        <v>-43</v>
      </c>
    </row>
    <row r="19" spans="1:3">
      <c r="A19" s="4" t="s">
        <v>687</v>
      </c>
    </row>
    <row r="20" spans="1:3">
      <c r="A20" s="3" t="s">
        <v>681</v>
      </c>
    </row>
    <row r="21" spans="1:3">
      <c r="A21" s="4" t="s">
        <v>682</v>
      </c>
      <c r="B21" s="6" t="n">
        <v>18</v>
      </c>
      <c r="C21" s="6" t="n">
        <v>16</v>
      </c>
    </row>
    <row r="22" spans="1:3">
      <c r="A22" s="4" t="s">
        <v>688</v>
      </c>
    </row>
    <row r="23" spans="1:3">
      <c r="A23" s="3" t="s">
        <v>681</v>
      </c>
    </row>
    <row r="24" spans="1:3">
      <c r="A24" s="4" t="s">
        <v>682</v>
      </c>
      <c r="B24" s="6" t="n">
        <v>54</v>
      </c>
      <c r="C24" s="6" t="n">
        <v>53</v>
      </c>
    </row>
    <row r="25" spans="1:3">
      <c r="A25" s="4" t="s">
        <v>689</v>
      </c>
    </row>
    <row r="26" spans="1:3">
      <c r="A26" s="3" t="s">
        <v>681</v>
      </c>
    </row>
    <row r="27" spans="1:3">
      <c r="A27" s="4" t="s">
        <v>682</v>
      </c>
      <c r="B27" s="6" t="n">
        <v>9</v>
      </c>
      <c r="C27" s="6" t="n">
        <v>0</v>
      </c>
    </row>
    <row r="28" spans="1:3">
      <c r="A28" s="4" t="s">
        <v>690</v>
      </c>
    </row>
    <row r="29" spans="1:3">
      <c r="A29" s="3" t="s">
        <v>681</v>
      </c>
    </row>
    <row r="30" spans="1:3">
      <c r="A30" s="4" t="s">
        <v>682</v>
      </c>
      <c r="B30" s="6" t="n">
        <v>13</v>
      </c>
      <c r="C30" s="6" t="n">
        <v>35</v>
      </c>
    </row>
    <row r="31" spans="1:3">
      <c r="A31" s="4" t="s">
        <v>691</v>
      </c>
    </row>
    <row r="32" spans="1:3">
      <c r="A32" s="3" t="s">
        <v>681</v>
      </c>
    </row>
    <row r="33" spans="1:3">
      <c r="A33" s="4" t="s">
        <v>683</v>
      </c>
      <c r="B33" s="6" t="n">
        <v>-20</v>
      </c>
      <c r="C33" s="6" t="n">
        <v>-26</v>
      </c>
    </row>
    <row r="34" spans="1:3">
      <c r="A34" s="4" t="s">
        <v>692</v>
      </c>
    </row>
    <row r="35" spans="1:3">
      <c r="A35" s="3" t="s">
        <v>681</v>
      </c>
    </row>
    <row r="36" spans="1:3">
      <c r="A36" s="4" t="s">
        <v>683</v>
      </c>
      <c r="B36" s="6" t="n">
        <v>-3</v>
      </c>
      <c r="C36" s="6" t="n">
        <v>-9</v>
      </c>
    </row>
    <row r="37" spans="1:3">
      <c r="A37" s="4" t="s">
        <v>693</v>
      </c>
    </row>
    <row r="38" spans="1:3">
      <c r="A38" s="3" t="s">
        <v>681</v>
      </c>
    </row>
    <row r="39" spans="1:3">
      <c r="A39" s="4" t="s">
        <v>683</v>
      </c>
      <c r="B39" s="6" t="n">
        <v>0</v>
      </c>
      <c r="C39" s="6" t="n">
        <v>-9</v>
      </c>
    </row>
    <row r="40" spans="1:3">
      <c r="A40" s="4" t="s">
        <v>694</v>
      </c>
    </row>
    <row r="41" spans="1:3">
      <c r="A41" s="3" t="s">
        <v>681</v>
      </c>
    </row>
    <row r="42" spans="1:3">
      <c r="A42" s="4" t="s">
        <v>682</v>
      </c>
      <c r="B42" s="6" t="n">
        <v>1</v>
      </c>
      <c r="C42" s="6" t="n">
        <v>2</v>
      </c>
    </row>
    <row r="43" spans="1:3">
      <c r="A43" s="4" t="s">
        <v>695</v>
      </c>
    </row>
    <row r="44" spans="1:3">
      <c r="A44" s="3" t="s">
        <v>681</v>
      </c>
    </row>
    <row r="45" spans="1:3">
      <c r="A45" s="4" t="s">
        <v>682</v>
      </c>
      <c r="B45" s="6" t="n">
        <v>7</v>
      </c>
      <c r="C45" s="6" t="n">
        <v>15</v>
      </c>
    </row>
    <row r="46" spans="1:3">
      <c r="A46" s="4" t="s">
        <v>696</v>
      </c>
    </row>
    <row r="47" spans="1:3">
      <c r="A47" s="3" t="s">
        <v>681</v>
      </c>
    </row>
    <row r="48" spans="1:3">
      <c r="A48" s="4" t="s">
        <v>682</v>
      </c>
      <c r="B48" s="6" t="n">
        <v>5</v>
      </c>
      <c r="C48" s="6" t="n">
        <v>5</v>
      </c>
    </row>
    <row r="49" spans="1:3">
      <c r="A49" s="4" t="s">
        <v>697</v>
      </c>
    </row>
    <row r="50" spans="1:3">
      <c r="A50" s="3" t="s">
        <v>681</v>
      </c>
    </row>
    <row r="51" spans="1:3">
      <c r="A51" s="4" t="s">
        <v>683</v>
      </c>
      <c r="B51" s="6" t="n">
        <v>0</v>
      </c>
      <c r="C51" s="6" t="n">
        <v>-21</v>
      </c>
    </row>
    <row r="52" spans="1:3">
      <c r="A52" s="4" t="s">
        <v>698</v>
      </c>
    </row>
    <row r="53" spans="1:3">
      <c r="A53" s="3" t="s">
        <v>681</v>
      </c>
    </row>
    <row r="54" spans="1:3">
      <c r="A54" s="4" t="s">
        <v>683</v>
      </c>
      <c r="B54" s="6" t="n">
        <v>-22</v>
      </c>
      <c r="C54" s="6" t="n">
        <v>-14</v>
      </c>
    </row>
    <row r="55" spans="1:3">
      <c r="A55" s="4" t="s">
        <v>699</v>
      </c>
    </row>
    <row r="56" spans="1:3">
      <c r="A56" s="3" t="s">
        <v>681</v>
      </c>
    </row>
    <row r="57" spans="1:3">
      <c r="A57" s="4" t="s">
        <v>682</v>
      </c>
      <c r="B57" s="6" t="n">
        <v>0</v>
      </c>
      <c r="C57" s="6" t="n">
        <v>1</v>
      </c>
    </row>
    <row r="58" spans="1:3">
      <c r="A58" s="4" t="s">
        <v>700</v>
      </c>
    </row>
    <row r="59" spans="1:3">
      <c r="A59" s="3" t="s">
        <v>681</v>
      </c>
    </row>
    <row r="60" spans="1:3">
      <c r="A60" s="4" t="s">
        <v>682</v>
      </c>
      <c r="B60" s="6" t="n">
        <v>5</v>
      </c>
      <c r="C60" s="6" t="n">
        <v>3</v>
      </c>
    </row>
    <row r="61" spans="1:3">
      <c r="A61" s="4" t="s">
        <v>701</v>
      </c>
    </row>
    <row r="62" spans="1:3">
      <c r="A62" s="3" t="s">
        <v>681</v>
      </c>
    </row>
    <row r="63" spans="1:3">
      <c r="A63" s="4" t="s">
        <v>683</v>
      </c>
      <c r="B63" s="6" t="n">
        <v>-25</v>
      </c>
      <c r="C63" s="6" t="n">
        <v>-40</v>
      </c>
    </row>
    <row r="64" spans="1:3">
      <c r="A64" s="4" t="s">
        <v>702</v>
      </c>
    </row>
    <row r="65" spans="1:3">
      <c r="A65" s="3" t="s">
        <v>681</v>
      </c>
    </row>
    <row r="66" spans="1:3">
      <c r="A66" s="4" t="s">
        <v>682</v>
      </c>
      <c r="B66" s="6" t="n">
        <v>4</v>
      </c>
      <c r="C66" s="6" t="n">
        <v>1</v>
      </c>
    </row>
    <row r="67" spans="1:3">
      <c r="A67" s="4" t="s">
        <v>703</v>
      </c>
    </row>
    <row r="68" spans="1:3">
      <c r="A68" s="3" t="s">
        <v>681</v>
      </c>
    </row>
    <row r="69" spans="1:3">
      <c r="A69" s="4" t="s">
        <v>683</v>
      </c>
      <c r="B69" s="7" t="n">
        <v>-1</v>
      </c>
      <c r="C69" s="7"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72</v>
      </c>
    </row>
    <row r="2" spans="1:3">
      <c r="A2" s="4" t="s">
        <v>101</v>
      </c>
    </row>
    <row r="3" spans="1:3">
      <c r="A3" s="3" t="s">
        <v>705</v>
      </c>
    </row>
    <row r="4" spans="1:3">
      <c r="A4" s="4" t="s">
        <v>706</v>
      </c>
      <c r="B4" s="7" t="n">
        <v>2563</v>
      </c>
      <c r="C4" s="7" t="n">
        <v>1834</v>
      </c>
    </row>
    <row r="5" spans="1:3">
      <c r="A5" s="4" t="s">
        <v>102</v>
      </c>
    </row>
    <row r="6" spans="1:3">
      <c r="A6" s="3" t="s">
        <v>705</v>
      </c>
    </row>
    <row r="7" spans="1:3">
      <c r="A7" s="4" t="s">
        <v>706</v>
      </c>
      <c r="B7" s="7" t="n">
        <v>8931</v>
      </c>
      <c r="C7" s="7" t="n">
        <v>10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32"/>
    <col customWidth="1" max="7" min="7" width="46"/>
    <col customWidth="1" max="8" min="8" width="25"/>
  </cols>
  <sheetData>
    <row r="1" spans="1:8">
      <c r="A1" s="1" t="s">
        <v>173</v>
      </c>
      <c r="C1" s="2" t="s">
        <v>174</v>
      </c>
      <c r="D1" s="2" t="s">
        <v>175</v>
      </c>
      <c r="E1" s="2" t="s">
        <v>176</v>
      </c>
      <c r="F1" s="2" t="s">
        <v>162</v>
      </c>
      <c r="G1" s="2" t="s">
        <v>163</v>
      </c>
      <c r="H1" s="2" t="s">
        <v>164</v>
      </c>
    </row>
    <row r="2" spans="1:8">
      <c r="A2" s="4" t="s">
        <v>177</v>
      </c>
      <c r="C2" s="8" t="n">
        <v>3.11</v>
      </c>
    </row>
    <row r="3" spans="1:8">
      <c r="A3" s="4" t="s">
        <v>178</v>
      </c>
      <c r="C3" s="7" t="n">
        <v>13228</v>
      </c>
      <c r="D3" s="7" t="n">
        <v>5277</v>
      </c>
      <c r="E3" s="7" t="n">
        <v>-17478</v>
      </c>
      <c r="F3" s="7" t="n">
        <v>27392</v>
      </c>
      <c r="G3" s="7" t="n">
        <v>-2039</v>
      </c>
      <c r="H3" s="7" t="n">
        <v>76</v>
      </c>
    </row>
    <row r="4" spans="1:8">
      <c r="A4" s="3" t="s">
        <v>179</v>
      </c>
    </row>
    <row r="5" spans="1:8">
      <c r="A5" s="4" t="s">
        <v>91</v>
      </c>
      <c r="C5" s="6" t="n">
        <v>759</v>
      </c>
      <c r="D5" s="6" t="n">
        <v>0</v>
      </c>
      <c r="E5" s="6" t="n">
        <v>0</v>
      </c>
      <c r="F5" s="6" t="n">
        <v>754</v>
      </c>
      <c r="G5" s="6" t="n">
        <v>0</v>
      </c>
      <c r="H5" s="6" t="n">
        <v>5</v>
      </c>
    </row>
    <row r="6" spans="1:8">
      <c r="A6" s="4" t="s">
        <v>180</v>
      </c>
      <c r="C6" s="6" t="n">
        <v>765</v>
      </c>
      <c r="D6" s="6" t="n">
        <v>0</v>
      </c>
      <c r="E6" s="6" t="n">
        <v>0</v>
      </c>
      <c r="F6" s="6" t="n">
        <v>0</v>
      </c>
      <c r="G6" s="6" t="n">
        <v>765</v>
      </c>
      <c r="H6" s="6" t="n">
        <v>0</v>
      </c>
    </row>
    <row r="7" spans="1:8">
      <c r="A7" s="4" t="s">
        <v>181</v>
      </c>
      <c r="C7" s="6" t="n">
        <v>32</v>
      </c>
      <c r="D7" s="6" t="n">
        <v>0</v>
      </c>
      <c r="E7" s="6" t="n">
        <v>0</v>
      </c>
      <c r="F7" s="6" t="n">
        <v>0</v>
      </c>
      <c r="G7" s="6" t="n">
        <v>32</v>
      </c>
      <c r="H7" s="6" t="n">
        <v>0</v>
      </c>
    </row>
    <row r="8" spans="1:8">
      <c r="A8" s="4" t="s">
        <v>182</v>
      </c>
      <c r="C8" s="6" t="n">
        <v>74</v>
      </c>
      <c r="D8" s="6" t="n">
        <v>0</v>
      </c>
      <c r="E8" s="6" t="n">
        <v>0</v>
      </c>
      <c r="F8" s="6" t="n">
        <v>0</v>
      </c>
      <c r="G8" s="6" t="n">
        <v>74</v>
      </c>
      <c r="H8" s="6" t="n">
        <v>0</v>
      </c>
    </row>
    <row r="9" spans="1:8">
      <c r="A9" s="4" t="s">
        <v>183</v>
      </c>
      <c r="C9" s="6" t="n">
        <v>-24</v>
      </c>
      <c r="D9" s="6" t="n">
        <v>0</v>
      </c>
      <c r="E9" s="6" t="n">
        <v>0</v>
      </c>
      <c r="F9" s="6" t="n">
        <v>0</v>
      </c>
      <c r="G9" s="6" t="n">
        <v>-24</v>
      </c>
      <c r="H9" s="6" t="n">
        <v>0</v>
      </c>
    </row>
    <row r="10" spans="1:8">
      <c r="A10" s="4" t="s">
        <v>184</v>
      </c>
      <c r="C10" s="6" t="n">
        <v>1</v>
      </c>
      <c r="D10" s="6" t="n">
        <v>4</v>
      </c>
      <c r="E10" s="6" t="n">
        <v>0</v>
      </c>
      <c r="F10" s="6" t="n">
        <v>0</v>
      </c>
      <c r="G10" s="6" t="n">
        <v>0</v>
      </c>
      <c r="H10" s="6" t="n">
        <v>-3</v>
      </c>
    </row>
    <row r="11" spans="1:8">
      <c r="A11" s="4" t="s">
        <v>185</v>
      </c>
      <c r="C11" s="6" t="n">
        <v>-1845</v>
      </c>
      <c r="D11" s="6" t="n">
        <v>0</v>
      </c>
      <c r="E11" s="6" t="n">
        <v>0</v>
      </c>
      <c r="F11" s="6" t="n">
        <v>-1845</v>
      </c>
      <c r="G11" s="6" t="n">
        <v>0</v>
      </c>
      <c r="H11" s="6" t="n">
        <v>0</v>
      </c>
    </row>
    <row r="12" spans="1:8">
      <c r="A12" s="4" t="s">
        <v>186</v>
      </c>
      <c r="C12" s="6" t="n">
        <v>-9</v>
      </c>
      <c r="D12" s="6" t="n">
        <v>0</v>
      </c>
      <c r="E12" s="6" t="n">
        <v>0</v>
      </c>
      <c r="F12" s="6" t="n">
        <v>0</v>
      </c>
      <c r="G12" s="6" t="n">
        <v>0</v>
      </c>
      <c r="H12" s="6" t="n">
        <v>-9</v>
      </c>
    </row>
    <row r="13" spans="1:8">
      <c r="A13" s="4" t="s">
        <v>187</v>
      </c>
      <c r="C13" s="6" t="n">
        <v>566</v>
      </c>
      <c r="D13" s="6" t="n">
        <v>93</v>
      </c>
      <c r="E13" s="6" t="n">
        <v>473</v>
      </c>
      <c r="F13" s="6" t="n">
        <v>0</v>
      </c>
      <c r="G13" s="6" t="n">
        <v>0</v>
      </c>
      <c r="H13" s="6" t="n">
        <v>0</v>
      </c>
    </row>
    <row r="14" spans="1:8">
      <c r="A14" s="4" t="s">
        <v>188</v>
      </c>
      <c r="C14" s="6" t="n">
        <v>206</v>
      </c>
      <c r="D14" s="6" t="n">
        <v>206</v>
      </c>
      <c r="E14" s="6" t="n">
        <v>0</v>
      </c>
      <c r="F14" s="6" t="n">
        <v>0</v>
      </c>
      <c r="G14" s="6" t="n">
        <v>0</v>
      </c>
      <c r="H14" s="6" t="n">
        <v>0</v>
      </c>
    </row>
    <row r="15" spans="1:8">
      <c r="A15" s="4" t="s">
        <v>189</v>
      </c>
      <c r="C15" s="6" t="n">
        <v>13</v>
      </c>
      <c r="D15" s="6" t="n">
        <v>-13</v>
      </c>
      <c r="E15" s="6" t="n">
        <v>0</v>
      </c>
      <c r="F15" s="6" t="n">
        <v>0</v>
      </c>
      <c r="G15" s="6" t="n">
        <v>0</v>
      </c>
      <c r="H15" s="6" t="n">
        <v>0</v>
      </c>
    </row>
    <row r="16" spans="1:8">
      <c r="A16" s="4" t="s">
        <v>190</v>
      </c>
      <c r="C16" s="6" t="n">
        <v>13766</v>
      </c>
      <c r="D16" s="6" t="n">
        <v>5593</v>
      </c>
      <c r="E16" s="6" t="n">
        <v>-17005</v>
      </c>
      <c r="F16" s="6" t="n">
        <v>26301</v>
      </c>
      <c r="G16" s="6" t="n">
        <v>-1192</v>
      </c>
      <c r="H16" s="6" t="n">
        <v>69</v>
      </c>
    </row>
    <row r="17" spans="1:8">
      <c r="A17" s="4" t="s">
        <v>191</v>
      </c>
      <c r="C17" s="6" t="n">
        <v>-12</v>
      </c>
      <c r="D17" s="6" t="n">
        <v>0</v>
      </c>
      <c r="E17" s="6" t="n">
        <v>0</v>
      </c>
      <c r="F17" s="6" t="n">
        <v>-12</v>
      </c>
      <c r="G17" s="6" t="n">
        <v>0</v>
      </c>
      <c r="H17" s="6" t="n">
        <v>0</v>
      </c>
    </row>
    <row r="18" spans="1:8">
      <c r="A18" s="4" t="s">
        <v>192</v>
      </c>
      <c r="C18" s="6" t="n">
        <v>-35</v>
      </c>
      <c r="D18" s="6" t="n">
        <v>0</v>
      </c>
      <c r="E18" s="6" t="n">
        <v>0</v>
      </c>
      <c r="F18" s="6" t="n">
        <v>-35</v>
      </c>
      <c r="G18" s="6" t="n">
        <v>0</v>
      </c>
      <c r="H18" s="6" t="n">
        <v>0</v>
      </c>
    </row>
    <row r="19" spans="1:8">
      <c r="A19" s="4" t="s">
        <v>193</v>
      </c>
      <c r="C19" s="6" t="n">
        <v>0</v>
      </c>
      <c r="D19" s="6" t="n">
        <v>0</v>
      </c>
      <c r="E19" s="6" t="n">
        <v>0</v>
      </c>
      <c r="F19" s="6" t="n">
        <v>11</v>
      </c>
      <c r="G19" s="6" t="n">
        <v>-11</v>
      </c>
      <c r="H19" s="6" t="n">
        <v>0</v>
      </c>
    </row>
    <row r="20" spans="1:8">
      <c r="A20" s="4" t="s">
        <v>194</v>
      </c>
      <c r="C20" s="7" t="n">
        <v>13719</v>
      </c>
      <c r="D20" s="6" t="n">
        <v>5593</v>
      </c>
      <c r="E20" s="6" t="n">
        <v>-17005</v>
      </c>
      <c r="F20" s="6" t="n">
        <v>26265</v>
      </c>
      <c r="G20" s="6" t="n">
        <v>-1203</v>
      </c>
      <c r="H20" s="6" t="n">
        <v>69</v>
      </c>
    </row>
    <row r="21" spans="1:8">
      <c r="A21" s="4" t="s">
        <v>177</v>
      </c>
      <c r="C21" s="8" t="n">
        <v>3.36</v>
      </c>
    </row>
    <row r="22" spans="1:8">
      <c r="A22" s="4" t="s">
        <v>190</v>
      </c>
      <c r="C22" s="7" t="n">
        <v>13766</v>
      </c>
      <c r="D22" s="6" t="n">
        <v>5593</v>
      </c>
      <c r="E22" s="6" t="n">
        <v>-17005</v>
      </c>
      <c r="F22" s="6" t="n">
        <v>26301</v>
      </c>
      <c r="G22" s="6" t="n">
        <v>-1192</v>
      </c>
      <c r="H22" s="6" t="n">
        <v>69</v>
      </c>
    </row>
    <row r="23" spans="1:8">
      <c r="A23" s="3" t="s">
        <v>179</v>
      </c>
    </row>
    <row r="24" spans="1:8">
      <c r="A24" s="4" t="s">
        <v>91</v>
      </c>
      <c r="C24" s="6" t="n">
        <v>6148</v>
      </c>
      <c r="D24" s="6" t="n">
        <v>0</v>
      </c>
      <c r="E24" s="6" t="n">
        <v>0</v>
      </c>
      <c r="F24" s="6" t="n">
        <v>6147</v>
      </c>
      <c r="G24" s="6" t="n">
        <v>0</v>
      </c>
      <c r="H24" s="6" t="n">
        <v>1</v>
      </c>
    </row>
    <row r="25" spans="1:8">
      <c r="A25" s="4" t="s">
        <v>180</v>
      </c>
      <c r="C25" s="6" t="n">
        <v>-396</v>
      </c>
      <c r="D25" s="6" t="n">
        <v>0</v>
      </c>
      <c r="E25" s="6" t="n">
        <v>0</v>
      </c>
      <c r="F25" s="6" t="n">
        <v>0</v>
      </c>
      <c r="G25" s="6" t="n">
        <v>-396</v>
      </c>
      <c r="H25" s="6" t="n">
        <v>0</v>
      </c>
    </row>
    <row r="26" spans="1:8">
      <c r="A26" s="4" t="s">
        <v>181</v>
      </c>
      <c r="C26" s="6" t="n">
        <v>-34</v>
      </c>
      <c r="D26" s="6" t="n">
        <v>0</v>
      </c>
      <c r="E26" s="6" t="n">
        <v>0</v>
      </c>
      <c r="F26" s="6" t="n">
        <v>0</v>
      </c>
      <c r="G26" s="6" t="n">
        <v>-34</v>
      </c>
      <c r="H26" s="6" t="n">
        <v>0</v>
      </c>
    </row>
    <row r="27" spans="1:8">
      <c r="A27" s="4" t="s">
        <v>182</v>
      </c>
      <c r="C27" s="6" t="n">
        <v>-39</v>
      </c>
      <c r="D27" s="6" t="n">
        <v>0</v>
      </c>
      <c r="E27" s="6" t="n">
        <v>0</v>
      </c>
      <c r="F27" s="6" t="n">
        <v>0</v>
      </c>
      <c r="G27" s="6" t="n">
        <v>-39</v>
      </c>
      <c r="H27" s="6" t="n">
        <v>0</v>
      </c>
    </row>
    <row r="28" spans="1:8">
      <c r="A28" s="4" t="s">
        <v>183</v>
      </c>
      <c r="C28" s="6" t="n">
        <v>-12</v>
      </c>
      <c r="D28" s="6" t="n">
        <v>0</v>
      </c>
      <c r="E28" s="6" t="n">
        <v>0</v>
      </c>
      <c r="F28" s="6" t="n">
        <v>0</v>
      </c>
      <c r="G28" s="6" t="n">
        <v>-12</v>
      </c>
      <c r="H28" s="6" t="n">
        <v>0</v>
      </c>
    </row>
    <row r="29" spans="1:8">
      <c r="A29" s="4" t="s">
        <v>184</v>
      </c>
      <c r="C29" s="6" t="n">
        <v>-53</v>
      </c>
      <c r="D29" s="6" t="n">
        <v>-25</v>
      </c>
      <c r="E29" s="6" t="n">
        <v>0</v>
      </c>
      <c r="F29" s="6" t="n">
        <v>0</v>
      </c>
      <c r="G29" s="6" t="n">
        <v>0</v>
      </c>
      <c r="H29" s="6" t="n">
        <v>-28</v>
      </c>
    </row>
    <row r="30" spans="1:8">
      <c r="A30" s="4" t="s">
        <v>185</v>
      </c>
      <c r="C30" s="6" t="n">
        <v>-1985</v>
      </c>
      <c r="D30" s="6" t="n">
        <v>0</v>
      </c>
      <c r="E30" s="6" t="n">
        <v>0</v>
      </c>
      <c r="F30" s="6" t="n">
        <v>-1985</v>
      </c>
      <c r="G30" s="6" t="n">
        <v>0</v>
      </c>
      <c r="H30" s="6" t="n">
        <v>0</v>
      </c>
    </row>
    <row r="31" spans="1:8">
      <c r="A31" s="4" t="s">
        <v>186</v>
      </c>
      <c r="C31" s="6" t="n">
        <v>-1</v>
      </c>
      <c r="D31" s="6" t="n">
        <v>0</v>
      </c>
      <c r="E31" s="6" t="n">
        <v>0</v>
      </c>
      <c r="F31" s="6" t="n">
        <v>0</v>
      </c>
      <c r="G31" s="6" t="n">
        <v>0</v>
      </c>
      <c r="H31" s="6" t="n">
        <v>-1</v>
      </c>
    </row>
    <row r="32" spans="1:8">
      <c r="A32" s="4" t="s">
        <v>187</v>
      </c>
      <c r="C32" s="6" t="n">
        <v>313</v>
      </c>
      <c r="D32" s="6" t="n">
        <v>41</v>
      </c>
      <c r="E32" s="6" t="n">
        <v>272</v>
      </c>
      <c r="F32" s="6" t="n">
        <v>0</v>
      </c>
      <c r="G32" s="6" t="n">
        <v>0</v>
      </c>
      <c r="H32" s="6" t="n">
        <v>0</v>
      </c>
    </row>
    <row r="33" spans="1:8">
      <c r="A33" s="4" t="s">
        <v>188</v>
      </c>
      <c r="C33" s="6" t="n">
        <v>197</v>
      </c>
      <c r="D33" s="6" t="n">
        <v>197</v>
      </c>
      <c r="E33" s="6" t="n">
        <v>0</v>
      </c>
      <c r="F33" s="6" t="n">
        <v>0</v>
      </c>
      <c r="G33" s="6" t="n">
        <v>0</v>
      </c>
      <c r="H33" s="6" t="n">
        <v>0</v>
      </c>
    </row>
    <row r="34" spans="1:8">
      <c r="A34" s="4" t="s">
        <v>195</v>
      </c>
      <c r="B34" s="4" t="s">
        <v>94</v>
      </c>
      <c r="C34" s="6" t="n">
        <v>-3798</v>
      </c>
      <c r="D34" s="6" t="n">
        <v>0</v>
      </c>
      <c r="E34" s="6" t="n">
        <v>-3798</v>
      </c>
      <c r="F34" s="6" t="n">
        <v>0</v>
      </c>
      <c r="G34" s="6" t="n">
        <v>0</v>
      </c>
      <c r="H34" s="6" t="n">
        <v>0</v>
      </c>
    </row>
    <row r="35" spans="1:8">
      <c r="A35" s="4" t="s">
        <v>189</v>
      </c>
      <c r="C35" s="6" t="n">
        <v>21</v>
      </c>
      <c r="D35" s="6" t="n">
        <v>-21</v>
      </c>
      <c r="E35" s="6" t="n">
        <v>0</v>
      </c>
      <c r="F35" s="6" t="n">
        <v>0</v>
      </c>
      <c r="G35" s="6" t="n">
        <v>0</v>
      </c>
      <c r="H35" s="6" t="n">
        <v>0</v>
      </c>
    </row>
    <row r="36" spans="1:8">
      <c r="A36" s="4" t="s">
        <v>196</v>
      </c>
      <c r="C36" s="6" t="n">
        <v>14080</v>
      </c>
      <c r="D36" s="6" t="n">
        <v>5827</v>
      </c>
      <c r="E36" s="6" t="n">
        <v>-20531</v>
      </c>
      <c r="F36" s="6" t="n">
        <v>30427</v>
      </c>
      <c r="G36" s="6" t="n">
        <v>-1684</v>
      </c>
      <c r="H36" s="6" t="n">
        <v>41</v>
      </c>
    </row>
    <row r="37" spans="1:8">
      <c r="A37" s="4" t="s">
        <v>197</v>
      </c>
      <c r="B37" s="4" t="s">
        <v>97</v>
      </c>
      <c r="C37" s="6" t="n">
        <v>235</v>
      </c>
      <c r="D37" s="6" t="n">
        <v>0</v>
      </c>
      <c r="E37" s="6" t="n">
        <v>0</v>
      </c>
      <c r="F37" s="6" t="n">
        <v>235</v>
      </c>
      <c r="G37" s="6" t="n">
        <v>0</v>
      </c>
      <c r="H37" s="6" t="n">
        <v>0</v>
      </c>
    </row>
    <row r="38" spans="1:8">
      <c r="A38" s="4" t="s">
        <v>198</v>
      </c>
      <c r="B38" s="4" t="s">
        <v>97</v>
      </c>
      <c r="C38" s="6" t="n">
        <v>0</v>
      </c>
      <c r="D38" s="6" t="n">
        <v>0</v>
      </c>
      <c r="E38" s="6" t="n">
        <v>0</v>
      </c>
      <c r="F38" s="6" t="n">
        <v>-108</v>
      </c>
      <c r="G38" s="6" t="n">
        <v>108</v>
      </c>
      <c r="H38" s="6" t="n">
        <v>0</v>
      </c>
    </row>
    <row r="39" spans="1:8">
      <c r="A39" s="4" t="s">
        <v>199</v>
      </c>
      <c r="C39" s="7" t="n">
        <v>14315</v>
      </c>
      <c r="D39" s="6" t="n">
        <v>5827</v>
      </c>
      <c r="E39" s="6" t="n">
        <v>-20531</v>
      </c>
      <c r="F39" s="6" t="n">
        <v>30554</v>
      </c>
      <c r="G39" s="6" t="n">
        <v>-1576</v>
      </c>
      <c r="H39" s="6" t="n">
        <v>41</v>
      </c>
    </row>
    <row r="40" spans="1:8">
      <c r="A40" s="4" t="s">
        <v>177</v>
      </c>
      <c r="C40" s="8" t="n">
        <v>3.95</v>
      </c>
    </row>
    <row r="41" spans="1:8">
      <c r="A41" s="4" t="s">
        <v>196</v>
      </c>
      <c r="C41" s="7" t="n">
        <v>14080</v>
      </c>
      <c r="D41" s="6" t="n">
        <v>5827</v>
      </c>
      <c r="E41" s="6" t="n">
        <v>-20531</v>
      </c>
      <c r="F41" s="6" t="n">
        <v>30427</v>
      </c>
      <c r="G41" s="6" t="n">
        <v>-1684</v>
      </c>
      <c r="H41" s="6" t="n">
        <v>41</v>
      </c>
    </row>
    <row r="42" spans="1:8">
      <c r="A42" s="3" t="s">
        <v>179</v>
      </c>
    </row>
    <row r="43" spans="1:8">
      <c r="A43" s="4" t="s">
        <v>91</v>
      </c>
      <c r="C43" s="6" t="n">
        <v>6094</v>
      </c>
      <c r="D43" s="6" t="n">
        <v>0</v>
      </c>
      <c r="E43" s="6" t="n">
        <v>0</v>
      </c>
      <c r="F43" s="6" t="n">
        <v>6093</v>
      </c>
      <c r="G43" s="6" t="n">
        <v>0</v>
      </c>
      <c r="H43" s="6" t="n">
        <v>1</v>
      </c>
    </row>
    <row r="44" spans="1:8">
      <c r="A44" s="4" t="s">
        <v>180</v>
      </c>
      <c r="C44" s="6" t="n">
        <v>16</v>
      </c>
      <c r="D44" s="6" t="n">
        <v>0</v>
      </c>
      <c r="E44" s="6" t="n">
        <v>0</v>
      </c>
      <c r="F44" s="6" t="n">
        <v>0</v>
      </c>
      <c r="G44" s="6" t="n">
        <v>16</v>
      </c>
      <c r="H44" s="6" t="n">
        <v>0</v>
      </c>
    </row>
    <row r="45" spans="1:8">
      <c r="A45" s="4" t="s">
        <v>181</v>
      </c>
      <c r="C45" s="6" t="n">
        <v>-34</v>
      </c>
      <c r="D45" s="6" t="n">
        <v>0</v>
      </c>
      <c r="E45" s="6" t="n">
        <v>0</v>
      </c>
      <c r="F45" s="6" t="n">
        <v>0</v>
      </c>
      <c r="G45" s="6" t="n">
        <v>-34</v>
      </c>
      <c r="H45" s="6" t="n">
        <v>0</v>
      </c>
    </row>
    <row r="46" spans="1:8">
      <c r="A46" s="4" t="s">
        <v>182</v>
      </c>
      <c r="C46" s="6" t="n">
        <v>-8</v>
      </c>
      <c r="D46" s="6" t="n">
        <v>0</v>
      </c>
      <c r="E46" s="6" t="n">
        <v>0</v>
      </c>
      <c r="F46" s="6" t="n">
        <v>0</v>
      </c>
      <c r="G46" s="6" t="n">
        <v>-8</v>
      </c>
      <c r="H46" s="6" t="n">
        <v>0</v>
      </c>
    </row>
    <row r="47" spans="1:8">
      <c r="A47" s="4" t="s">
        <v>183</v>
      </c>
      <c r="C47" s="6" t="n">
        <v>35</v>
      </c>
      <c r="D47" s="6" t="n">
        <v>0</v>
      </c>
      <c r="E47" s="6" t="n">
        <v>0</v>
      </c>
      <c r="F47" s="6" t="n">
        <v>0</v>
      </c>
      <c r="G47" s="6" t="n">
        <v>35</v>
      </c>
      <c r="H47" s="6" t="n">
        <v>0</v>
      </c>
    </row>
    <row r="48" spans="1:8">
      <c r="A48" s="4" t="s">
        <v>185</v>
      </c>
      <c r="B48" s="4" t="s">
        <v>200</v>
      </c>
      <c r="C48" s="6" t="n">
        <v>-2210</v>
      </c>
      <c r="D48" s="6" t="n">
        <v>0</v>
      </c>
      <c r="E48" s="6" t="n">
        <v>0</v>
      </c>
      <c r="F48" s="6" t="n">
        <v>-2210</v>
      </c>
      <c r="G48" s="6" t="n">
        <v>0</v>
      </c>
      <c r="H48" s="6" t="n">
        <v>0</v>
      </c>
    </row>
    <row r="49" spans="1:8">
      <c r="A49" s="4" t="s">
        <v>186</v>
      </c>
      <c r="C49" s="6" t="n">
        <v>-3</v>
      </c>
      <c r="D49" s="6" t="n">
        <v>0</v>
      </c>
      <c r="E49" s="6" t="n">
        <v>0</v>
      </c>
      <c r="F49" s="6" t="n">
        <v>0</v>
      </c>
      <c r="G49" s="6" t="n">
        <v>0</v>
      </c>
      <c r="H49" s="6" t="n">
        <v>-3</v>
      </c>
    </row>
    <row r="50" spans="1:8">
      <c r="A50" s="4" t="s">
        <v>187</v>
      </c>
      <c r="C50" s="6" t="n">
        <v>238</v>
      </c>
      <c r="D50" s="6" t="n">
        <v>-4</v>
      </c>
      <c r="E50" s="6" t="n">
        <v>242</v>
      </c>
      <c r="F50" s="6" t="n">
        <v>0</v>
      </c>
      <c r="G50" s="6" t="n">
        <v>0</v>
      </c>
      <c r="H50" s="6" t="n">
        <v>0</v>
      </c>
    </row>
    <row r="51" spans="1:8">
      <c r="A51" s="4" t="s">
        <v>188</v>
      </c>
      <c r="C51" s="6" t="n">
        <v>205</v>
      </c>
      <c r="D51" s="6" t="n">
        <v>205</v>
      </c>
      <c r="E51" s="6" t="n">
        <v>0</v>
      </c>
      <c r="F51" s="6" t="n">
        <v>0</v>
      </c>
      <c r="G51" s="6" t="n">
        <v>0</v>
      </c>
      <c r="H51" s="6" t="n">
        <v>0</v>
      </c>
    </row>
    <row r="52" spans="1:8">
      <c r="A52" s="4" t="s">
        <v>195</v>
      </c>
      <c r="B52" s="4" t="s">
        <v>94</v>
      </c>
      <c r="C52" s="6" t="n">
        <v>-3928</v>
      </c>
      <c r="D52" s="6" t="n">
        <v>0</v>
      </c>
      <c r="E52" s="6" t="n">
        <v>-3928</v>
      </c>
      <c r="F52" s="6" t="n">
        <v>0</v>
      </c>
      <c r="G52" s="6" t="n">
        <v>0</v>
      </c>
      <c r="H52" s="6" t="n">
        <v>0</v>
      </c>
    </row>
    <row r="53" spans="1:8">
      <c r="A53" s="4" t="s">
        <v>189</v>
      </c>
      <c r="C53" s="6" t="n">
        <v>91</v>
      </c>
      <c r="D53" s="6" t="n">
        <v>-93</v>
      </c>
      <c r="E53" s="6" t="n">
        <v>0</v>
      </c>
      <c r="F53" s="6" t="n">
        <v>0</v>
      </c>
      <c r="G53" s="6" t="n">
        <v>0</v>
      </c>
      <c r="H53" s="6" t="n">
        <v>2</v>
      </c>
    </row>
    <row r="54" spans="1:8">
      <c r="A54" s="4" t="s">
        <v>201</v>
      </c>
      <c r="C54" s="7" t="n">
        <v>14629</v>
      </c>
      <c r="D54" s="7" t="n">
        <v>5935</v>
      </c>
      <c r="E54" s="7" t="n">
        <v>-24217</v>
      </c>
      <c r="F54" s="7" t="n">
        <v>34437</v>
      </c>
      <c r="G54" s="7" t="n">
        <v>-1567</v>
      </c>
      <c r="H54" s="7" t="n">
        <v>41</v>
      </c>
    </row>
    <row r="55" spans="1:8"/>
    <row r="56" spans="1:8">
      <c r="A56" s="4" t="s">
        <v>94</v>
      </c>
      <c r="B56" s="4" t="s">
        <v>202</v>
      </c>
    </row>
    <row r="57" spans="1:8">
      <c r="A57" s="4" t="s">
        <v>97</v>
      </c>
      <c r="B57" s="4" t="s">
        <v>203</v>
      </c>
    </row>
    <row r="58" spans="1:8">
      <c r="A58" s="4" t="s">
        <v>200</v>
      </c>
      <c r="B58" s="4" t="s">
        <v>204</v>
      </c>
    </row>
  </sheetData>
  <mergeCells count="5">
    <mergeCell ref="A1:B1"/>
    <mergeCell ref="A55:G55"/>
    <mergeCell ref="B56:G56"/>
    <mergeCell ref="B57:G57"/>
    <mergeCell ref="B58:G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709</v>
      </c>
      <c r="D2" s="2" t="s">
        <v>3</v>
      </c>
      <c r="E2" s="2" t="s">
        <v>710</v>
      </c>
      <c r="F2" s="2" t="s">
        <v>72</v>
      </c>
      <c r="G2" s="2" t="s">
        <v>711</v>
      </c>
      <c r="H2" s="2" t="s">
        <v>712</v>
      </c>
      <c r="I2" s="2" t="s">
        <v>713</v>
      </c>
      <c r="J2" s="2" t="s">
        <v>2</v>
      </c>
      <c r="K2" s="2" t="s">
        <v>72</v>
      </c>
      <c r="L2" s="2" t="s">
        <v>73</v>
      </c>
    </row>
    <row r="3" spans="1:12">
      <c r="A3" s="3" t="s">
        <v>714</v>
      </c>
    </row>
    <row r="4" spans="1:12">
      <c r="A4" s="4" t="s">
        <v>80</v>
      </c>
      <c r="J4" s="7" t="n">
        <v>754</v>
      </c>
      <c r="K4" s="7" t="n">
        <v>722</v>
      </c>
      <c r="L4" s="7" t="n">
        <v>646</v>
      </c>
    </row>
    <row r="5" spans="1:12">
      <c r="A5" s="4" t="s">
        <v>86</v>
      </c>
      <c r="J5" s="6" t="n">
        <v>-57</v>
      </c>
      <c r="K5" s="6" t="n">
        <v>-67</v>
      </c>
      <c r="L5" s="6" t="n">
        <v>153</v>
      </c>
    </row>
    <row r="6" spans="1:12">
      <c r="A6" s="4" t="s">
        <v>75</v>
      </c>
      <c r="B6" s="7" t="n">
        <v>13144</v>
      </c>
      <c r="C6" s="7" t="n">
        <v>12758</v>
      </c>
      <c r="D6" s="7" t="n">
        <v>14432</v>
      </c>
      <c r="E6" s="7" t="n">
        <v>13466</v>
      </c>
      <c r="F6" s="7" t="n">
        <v>14342</v>
      </c>
      <c r="G6" s="7" t="n">
        <v>13510</v>
      </c>
      <c r="H6" s="7" t="n">
        <v>14011</v>
      </c>
      <c r="I6" s="7" t="n">
        <v>12859</v>
      </c>
      <c r="J6" s="6" t="n">
        <v>53800</v>
      </c>
      <c r="K6" s="6" t="n">
        <v>54722</v>
      </c>
      <c r="L6" s="6" t="n">
        <v>45462</v>
      </c>
    </row>
    <row r="7" spans="1:12">
      <c r="A7" s="4" t="s">
        <v>85</v>
      </c>
      <c r="J7" s="6" t="n">
        <v>421</v>
      </c>
      <c r="K7" s="6" t="n">
        <v>404</v>
      </c>
      <c r="L7" s="6" t="n">
        <v>531</v>
      </c>
    </row>
    <row r="8" spans="1:12">
      <c r="A8" s="4" t="s">
        <v>76</v>
      </c>
      <c r="B8" s="7" t="n">
        <v>9117</v>
      </c>
      <c r="C8" s="7" t="n">
        <v>8569</v>
      </c>
      <c r="D8" s="7" t="n">
        <v>9941</v>
      </c>
      <c r="E8" s="7" t="n">
        <v>9003</v>
      </c>
      <c r="F8" s="7" t="n">
        <v>9987</v>
      </c>
      <c r="G8" s="7" t="n">
        <v>9022</v>
      </c>
      <c r="H8" s="7" t="n">
        <v>9422</v>
      </c>
      <c r="I8" s="7" t="n">
        <v>8566</v>
      </c>
      <c r="J8" s="6" t="n">
        <v>36630</v>
      </c>
      <c r="K8" s="6" t="n">
        <v>36997</v>
      </c>
      <c r="L8" s="6" t="n">
        <v>31260</v>
      </c>
    </row>
    <row r="9" spans="1:12">
      <c r="A9" s="4" t="s">
        <v>102</v>
      </c>
    </row>
    <row r="10" spans="1:12">
      <c r="A10" s="3" t="s">
        <v>714</v>
      </c>
    </row>
    <row r="11" spans="1:12">
      <c r="A11" s="4" t="s">
        <v>75</v>
      </c>
      <c r="J11" s="6" t="n">
        <v>3045</v>
      </c>
      <c r="K11" s="6" t="n">
        <v>2900</v>
      </c>
    </row>
    <row r="12" spans="1:12">
      <c r="A12" s="4" t="s">
        <v>715</v>
      </c>
    </row>
    <row r="13" spans="1:12">
      <c r="A13" s="3" t="s">
        <v>716</v>
      </c>
    </row>
    <row r="14" spans="1:12">
      <c r="A14" s="4" t="s">
        <v>717</v>
      </c>
      <c r="J14" s="6" t="n">
        <v>57</v>
      </c>
      <c r="K14" s="6" t="n">
        <v>80</v>
      </c>
      <c r="L14" s="6" t="n">
        <v>-5</v>
      </c>
    </row>
    <row r="15" spans="1:12">
      <c r="A15" s="4" t="s">
        <v>718</v>
      </c>
      <c r="J15" s="6" t="n">
        <v>66</v>
      </c>
      <c r="K15" s="6" t="n">
        <v>131</v>
      </c>
      <c r="L15" s="6" t="n">
        <v>-121</v>
      </c>
    </row>
    <row r="16" spans="1:12">
      <c r="A16" s="3" t="s">
        <v>714</v>
      </c>
    </row>
    <row r="17" spans="1:12">
      <c r="A17" s="4" t="s">
        <v>719</v>
      </c>
      <c r="K17" s="6" t="n">
        <v>0</v>
      </c>
      <c r="L17" s="6" t="n">
        <v>0</v>
      </c>
    </row>
    <row r="18" spans="1:12">
      <c r="A18" s="4" t="s">
        <v>720</v>
      </c>
    </row>
    <row r="19" spans="1:12">
      <c r="A19" s="3" t="s">
        <v>716</v>
      </c>
    </row>
    <row r="20" spans="1:12">
      <c r="A20" s="4" t="s">
        <v>717</v>
      </c>
      <c r="J20" s="6" t="n">
        <v>34</v>
      </c>
      <c r="K20" s="6" t="n">
        <v>-47</v>
      </c>
      <c r="L20" s="6" t="n">
        <v>72</v>
      </c>
    </row>
    <row r="21" spans="1:12">
      <c r="A21" s="4" t="s">
        <v>721</v>
      </c>
    </row>
    <row r="22" spans="1:12">
      <c r="A22" s="3" t="s">
        <v>716</v>
      </c>
    </row>
    <row r="23" spans="1:12">
      <c r="A23" s="4" t="s">
        <v>718</v>
      </c>
      <c r="J23" s="6" t="n">
        <v>11</v>
      </c>
    </row>
    <row r="24" spans="1:12">
      <c r="A24" s="4" t="s">
        <v>722</v>
      </c>
    </row>
    <row r="25" spans="1:12">
      <c r="A25" s="3" t="s">
        <v>716</v>
      </c>
    </row>
    <row r="26" spans="1:12">
      <c r="A26" s="4" t="s">
        <v>718</v>
      </c>
      <c r="J26" s="6" t="n">
        <v>-3</v>
      </c>
    </row>
    <row r="27" spans="1:12">
      <c r="A27" s="4" t="s">
        <v>723</v>
      </c>
    </row>
    <row r="28" spans="1:12">
      <c r="A28" s="3" t="s">
        <v>716</v>
      </c>
    </row>
    <row r="29" spans="1:12">
      <c r="A29" s="4" t="s">
        <v>718</v>
      </c>
      <c r="K29" s="6" t="n">
        <v>-33</v>
      </c>
      <c r="L29" s="6" t="n">
        <v>-40</v>
      </c>
    </row>
    <row r="30" spans="1:12">
      <c r="A30" s="3" t="s">
        <v>714</v>
      </c>
    </row>
    <row r="31" spans="1:12">
      <c r="A31" s="4" t="s">
        <v>719</v>
      </c>
      <c r="K31" s="6" t="n">
        <v>0</v>
      </c>
      <c r="L31" s="6" t="n">
        <v>0</v>
      </c>
    </row>
    <row r="32" spans="1:12">
      <c r="A32" s="4" t="s">
        <v>724</v>
      </c>
    </row>
    <row r="33" spans="1:12">
      <c r="A33" s="3" t="s">
        <v>716</v>
      </c>
    </row>
    <row r="34" spans="1:12">
      <c r="A34" s="4" t="s">
        <v>717</v>
      </c>
      <c r="J34" s="6" t="n">
        <v>93</v>
      </c>
      <c r="K34" s="6" t="n">
        <v>165</v>
      </c>
      <c r="L34" s="6" t="n">
        <v>-77</v>
      </c>
    </row>
    <row r="35" spans="1:12">
      <c r="A35" s="4" t="s">
        <v>725</v>
      </c>
    </row>
    <row r="36" spans="1:12">
      <c r="A36" s="3" t="s">
        <v>716</v>
      </c>
    </row>
    <row r="37" spans="1:12">
      <c r="A37" s="4" t="s">
        <v>718</v>
      </c>
      <c r="J37" s="6" t="n">
        <v>37</v>
      </c>
      <c r="K37" s="6" t="n">
        <v>148</v>
      </c>
      <c r="L37" s="6" t="n">
        <v>-81</v>
      </c>
    </row>
    <row r="38" spans="1:12">
      <c r="A38" s="3" t="s">
        <v>714</v>
      </c>
    </row>
    <row r="39" spans="1:12">
      <c r="A39" s="4" t="s">
        <v>719</v>
      </c>
      <c r="J39" s="6" t="n">
        <v>0</v>
      </c>
      <c r="L39" s="6" t="n">
        <v>0</v>
      </c>
    </row>
    <row r="40" spans="1:12">
      <c r="A40" s="4" t="s">
        <v>726</v>
      </c>
    </row>
    <row r="41" spans="1:12">
      <c r="A41" s="3" t="s">
        <v>716</v>
      </c>
    </row>
    <row r="42" spans="1:12">
      <c r="A42" s="4" t="s">
        <v>718</v>
      </c>
      <c r="J42" s="6" t="n">
        <v>33</v>
      </c>
      <c r="K42" s="6" t="n">
        <v>19</v>
      </c>
      <c r="L42" s="6" t="n">
        <v>6</v>
      </c>
    </row>
    <row r="43" spans="1:12">
      <c r="A43" s="3" t="s">
        <v>714</v>
      </c>
    </row>
    <row r="44" spans="1:12">
      <c r="A44" s="4" t="s">
        <v>719</v>
      </c>
      <c r="K44" s="6" t="n">
        <v>0</v>
      </c>
      <c r="L44" s="6" t="n">
        <v>0</v>
      </c>
    </row>
    <row r="45" spans="1:12">
      <c r="A45" s="4" t="s">
        <v>727</v>
      </c>
    </row>
    <row r="46" spans="1:12">
      <c r="A46" s="3" t="s">
        <v>716</v>
      </c>
    </row>
    <row r="47" spans="1:12">
      <c r="A47" s="4" t="s">
        <v>717</v>
      </c>
      <c r="J47" s="6" t="n">
        <v>0</v>
      </c>
      <c r="K47" s="6" t="n">
        <v>0</v>
      </c>
      <c r="L47" s="6" t="n">
        <v>0</v>
      </c>
    </row>
    <row r="48" spans="1:12">
      <c r="A48" s="4" t="s">
        <v>728</v>
      </c>
    </row>
    <row r="49" spans="1:12">
      <c r="A49" s="3" t="s">
        <v>716</v>
      </c>
    </row>
    <row r="50" spans="1:12">
      <c r="A50" s="4" t="s">
        <v>718</v>
      </c>
      <c r="J50" s="6" t="n">
        <v>-4</v>
      </c>
      <c r="K50" s="6" t="n">
        <v>-3</v>
      </c>
      <c r="L50" s="6" t="n">
        <v>-9</v>
      </c>
    </row>
    <row r="51" spans="1:12">
      <c r="A51" s="3" t="s">
        <v>714</v>
      </c>
    </row>
    <row r="52" spans="1:12">
      <c r="A52" s="4" t="s">
        <v>719</v>
      </c>
      <c r="K52" s="6" t="n">
        <v>0</v>
      </c>
      <c r="L52" s="6" t="n">
        <v>0</v>
      </c>
    </row>
    <row r="53" spans="1:12">
      <c r="A53" s="4" t="s">
        <v>729</v>
      </c>
    </row>
    <row r="54" spans="1:12">
      <c r="A54" s="3" t="s">
        <v>716</v>
      </c>
    </row>
    <row r="55" spans="1:12">
      <c r="A55" s="4" t="s">
        <v>717</v>
      </c>
      <c r="J55" s="6" t="n">
        <v>-70</v>
      </c>
      <c r="K55" s="6" t="n">
        <v>-38</v>
      </c>
      <c r="L55" s="6" t="n">
        <v>0</v>
      </c>
    </row>
    <row r="56" spans="1:12">
      <c r="A56" s="4" t="s">
        <v>730</v>
      </c>
    </row>
    <row r="57" spans="1:12">
      <c r="A57" s="3" t="s">
        <v>716</v>
      </c>
    </row>
    <row r="58" spans="1:12">
      <c r="A58" s="4" t="s">
        <v>718</v>
      </c>
      <c r="J58" s="6" t="n">
        <v>-8</v>
      </c>
      <c r="K58" s="6" t="n">
        <v>0</v>
      </c>
      <c r="L58" s="6" t="n">
        <v>3</v>
      </c>
    </row>
    <row r="59" spans="1:12">
      <c r="A59" s="3" t="s">
        <v>714</v>
      </c>
    </row>
    <row r="60" spans="1:12">
      <c r="A60" s="4" t="s">
        <v>719</v>
      </c>
      <c r="K60" s="6" t="n">
        <v>0</v>
      </c>
      <c r="L60" s="6" t="n">
        <v>0</v>
      </c>
    </row>
    <row r="61" spans="1:12">
      <c r="A61" s="4" t="s">
        <v>686</v>
      </c>
    </row>
    <row r="62" spans="1:12">
      <c r="A62" s="3" t="s">
        <v>714</v>
      </c>
    </row>
    <row r="63" spans="1:12">
      <c r="A63" s="4" t="s">
        <v>731</v>
      </c>
      <c r="J63" s="6" t="n">
        <v>-6</v>
      </c>
      <c r="K63" s="6" t="n">
        <v>-74</v>
      </c>
      <c r="L63" s="6" t="n">
        <v>111</v>
      </c>
    </row>
    <row r="64" spans="1:12">
      <c r="A64" s="4" t="s">
        <v>732</v>
      </c>
    </row>
    <row r="65" spans="1:12">
      <c r="A65" s="3" t="s">
        <v>714</v>
      </c>
    </row>
    <row r="66" spans="1:12">
      <c r="A66" s="4" t="s">
        <v>731</v>
      </c>
      <c r="J66" s="6" t="n">
        <v>13</v>
      </c>
      <c r="K66" s="6" t="n">
        <v>-54</v>
      </c>
      <c r="L66" s="6" t="n">
        <v>72</v>
      </c>
    </row>
    <row r="67" spans="1:12">
      <c r="A67" s="4" t="s">
        <v>733</v>
      </c>
    </row>
    <row r="68" spans="1:12">
      <c r="A68" s="3" t="s">
        <v>714</v>
      </c>
    </row>
    <row r="69" spans="1:12">
      <c r="A69" s="4" t="s">
        <v>731</v>
      </c>
      <c r="J69" s="6" t="n">
        <v>-37</v>
      </c>
      <c r="K69" s="6" t="n">
        <v>19</v>
      </c>
      <c r="L69" s="6" t="n">
        <v>9</v>
      </c>
    </row>
    <row r="70" spans="1:12">
      <c r="A70" s="4" t="s">
        <v>734</v>
      </c>
    </row>
    <row r="71" spans="1:12">
      <c r="A71" s="3" t="s">
        <v>714</v>
      </c>
    </row>
    <row r="72" spans="1:12">
      <c r="A72" s="4" t="s">
        <v>731</v>
      </c>
      <c r="J72" s="7" t="n">
        <v>18</v>
      </c>
      <c r="K72" s="7" t="n">
        <v>-39</v>
      </c>
      <c r="L72" s="7" t="n">
        <v>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2</v>
      </c>
    </row>
    <row r="2" spans="1:3">
      <c r="A2" s="3" t="s">
        <v>736</v>
      </c>
    </row>
    <row r="3" spans="1:3">
      <c r="A3" s="4" t="s">
        <v>737</v>
      </c>
      <c r="B3" s="7" t="n">
        <v>116</v>
      </c>
      <c r="C3" s="7" t="n">
        <v>131</v>
      </c>
    </row>
    <row r="4" spans="1:3">
      <c r="A4" s="4" t="s">
        <v>738</v>
      </c>
      <c r="B4" s="6" t="n">
        <v>0</v>
      </c>
      <c r="C4" s="6" t="n">
        <v>0</v>
      </c>
    </row>
    <row r="5" spans="1:3">
      <c r="A5" s="4" t="s">
        <v>739</v>
      </c>
      <c r="B5" s="6" t="n">
        <v>116</v>
      </c>
      <c r="C5" s="6" t="n">
        <v>131</v>
      </c>
    </row>
    <row r="6" spans="1:3">
      <c r="A6" s="4" t="s">
        <v>740</v>
      </c>
      <c r="B6" s="6" t="n">
        <v>-34</v>
      </c>
      <c r="C6" s="6" t="n">
        <v>-53</v>
      </c>
    </row>
    <row r="7" spans="1:3">
      <c r="A7" s="4" t="s">
        <v>741</v>
      </c>
      <c r="B7" s="6" t="n">
        <v>0</v>
      </c>
      <c r="C7" s="6" t="n">
        <v>0</v>
      </c>
    </row>
    <row r="8" spans="1:3">
      <c r="A8" s="4" t="s">
        <v>742</v>
      </c>
      <c r="B8" s="6" t="n">
        <v>82</v>
      </c>
      <c r="C8" s="6" t="n">
        <v>78</v>
      </c>
    </row>
    <row r="9" spans="1:3">
      <c r="A9" s="4" t="s">
        <v>101</v>
      </c>
    </row>
    <row r="10" spans="1:3">
      <c r="A10" s="3" t="s">
        <v>736</v>
      </c>
    </row>
    <row r="11" spans="1:3">
      <c r="A11" s="4" t="s">
        <v>737</v>
      </c>
      <c r="B11" s="6" t="n">
        <v>32</v>
      </c>
      <c r="C11" s="6" t="n">
        <v>19</v>
      </c>
    </row>
    <row r="12" spans="1:3">
      <c r="A12" s="4" t="s">
        <v>738</v>
      </c>
      <c r="B12" s="6" t="n">
        <v>0</v>
      </c>
      <c r="C12" s="6" t="n">
        <v>0</v>
      </c>
    </row>
    <row r="13" spans="1:3">
      <c r="A13" s="4" t="s">
        <v>739</v>
      </c>
      <c r="B13" s="6" t="n">
        <v>32</v>
      </c>
      <c r="C13" s="6" t="n">
        <v>19</v>
      </c>
    </row>
    <row r="14" spans="1:3">
      <c r="A14" s="4" t="s">
        <v>740</v>
      </c>
      <c r="B14" s="6" t="n">
        <v>-13</v>
      </c>
      <c r="C14" s="6" t="n">
        <v>-19</v>
      </c>
    </row>
    <row r="15" spans="1:3">
      <c r="A15" s="4" t="s">
        <v>741</v>
      </c>
      <c r="B15" s="6" t="n">
        <v>0</v>
      </c>
      <c r="C15" s="6" t="n">
        <v>0</v>
      </c>
    </row>
    <row r="16" spans="1:3">
      <c r="A16" s="4" t="s">
        <v>742</v>
      </c>
      <c r="B16" s="6" t="n">
        <v>19</v>
      </c>
      <c r="C16" s="6" t="n">
        <v>0</v>
      </c>
    </row>
    <row r="17" spans="1:3">
      <c r="A17" s="4" t="s">
        <v>102</v>
      </c>
    </row>
    <row r="18" spans="1:3">
      <c r="A18" s="3" t="s">
        <v>736</v>
      </c>
    </row>
    <row r="19" spans="1:3">
      <c r="A19" s="4" t="s">
        <v>737</v>
      </c>
      <c r="B19" s="6" t="n">
        <v>84</v>
      </c>
      <c r="C19" s="6" t="n">
        <v>112</v>
      </c>
    </row>
    <row r="20" spans="1:3">
      <c r="A20" s="4" t="s">
        <v>738</v>
      </c>
      <c r="B20" s="6" t="n">
        <v>0</v>
      </c>
      <c r="C20" s="6" t="n">
        <v>0</v>
      </c>
    </row>
    <row r="21" spans="1:3">
      <c r="A21" s="4" t="s">
        <v>739</v>
      </c>
      <c r="B21" s="6" t="n">
        <v>84</v>
      </c>
      <c r="C21" s="6" t="n">
        <v>112</v>
      </c>
    </row>
    <row r="22" spans="1:3">
      <c r="A22" s="4" t="s">
        <v>740</v>
      </c>
      <c r="B22" s="6" t="n">
        <v>-21</v>
      </c>
      <c r="C22" s="6" t="n">
        <v>-34</v>
      </c>
    </row>
    <row r="23" spans="1:3">
      <c r="A23" s="4" t="s">
        <v>741</v>
      </c>
      <c r="B23" s="6" t="n">
        <v>0</v>
      </c>
      <c r="C23" s="6" t="n">
        <v>0</v>
      </c>
    </row>
    <row r="24" spans="1:3">
      <c r="A24" s="4" t="s">
        <v>742</v>
      </c>
      <c r="B24" s="7" t="n">
        <v>63</v>
      </c>
      <c r="C24" s="7" t="n">
        <v>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72</v>
      </c>
    </row>
    <row r="2" spans="1:3">
      <c r="A2" s="3" t="s">
        <v>744</v>
      </c>
    </row>
    <row r="3" spans="1:3">
      <c r="A3" s="4" t="s">
        <v>745</v>
      </c>
      <c r="C3" s="7" t="n">
        <v>0</v>
      </c>
    </row>
    <row r="4" spans="1:3">
      <c r="A4" s="4" t="s">
        <v>746</v>
      </c>
      <c r="B4" s="7" t="n">
        <v>-71</v>
      </c>
      <c r="C4" s="6" t="n">
        <v>-150</v>
      </c>
    </row>
    <row r="5" spans="1:3">
      <c r="A5" s="4" t="s">
        <v>738</v>
      </c>
      <c r="B5" s="6" t="n">
        <v>0</v>
      </c>
      <c r="C5" s="6" t="n">
        <v>0</v>
      </c>
    </row>
    <row r="6" spans="1:3">
      <c r="A6" s="4" t="s">
        <v>747</v>
      </c>
      <c r="B6" s="6" t="n">
        <v>-71</v>
      </c>
      <c r="C6" s="6" t="n">
        <v>-150</v>
      </c>
    </row>
    <row r="7" spans="1:3">
      <c r="A7" s="4" t="s">
        <v>740</v>
      </c>
      <c r="B7" s="6" t="n">
        <v>34</v>
      </c>
      <c r="C7" s="6" t="n">
        <v>53</v>
      </c>
    </row>
    <row r="8" spans="1:3">
      <c r="A8" s="4" t="s">
        <v>748</v>
      </c>
      <c r="B8" s="6" t="n">
        <v>0</v>
      </c>
      <c r="C8" s="6" t="n">
        <v>0</v>
      </c>
    </row>
    <row r="9" spans="1:3">
      <c r="A9" s="4" t="s">
        <v>749</v>
      </c>
      <c r="B9" s="6" t="n">
        <v>37</v>
      </c>
      <c r="C9" s="6" t="n">
        <v>97</v>
      </c>
    </row>
    <row r="10" spans="1:3">
      <c r="A10" s="4" t="s">
        <v>101</v>
      </c>
    </row>
    <row r="11" spans="1:3">
      <c r="A11" s="3" t="s">
        <v>744</v>
      </c>
    </row>
    <row r="12" spans="1:3">
      <c r="A12" s="4" t="s">
        <v>746</v>
      </c>
      <c r="B12" s="6" t="n">
        <v>-21</v>
      </c>
      <c r="C12" s="6" t="n">
        <v>-87</v>
      </c>
    </row>
    <row r="13" spans="1:3">
      <c r="A13" s="4" t="s">
        <v>738</v>
      </c>
      <c r="B13" s="6" t="n">
        <v>0</v>
      </c>
      <c r="C13" s="6" t="n">
        <v>0</v>
      </c>
    </row>
    <row r="14" spans="1:3">
      <c r="A14" s="4" t="s">
        <v>747</v>
      </c>
      <c r="B14" s="6" t="n">
        <v>-21</v>
      </c>
      <c r="C14" s="6" t="n">
        <v>-87</v>
      </c>
    </row>
    <row r="15" spans="1:3">
      <c r="A15" s="4" t="s">
        <v>740</v>
      </c>
      <c r="B15" s="6" t="n">
        <v>13</v>
      </c>
      <c r="C15" s="6" t="n">
        <v>19</v>
      </c>
    </row>
    <row r="16" spans="1:3">
      <c r="A16" s="4" t="s">
        <v>748</v>
      </c>
      <c r="B16" s="6" t="n">
        <v>0</v>
      </c>
      <c r="C16" s="6" t="n">
        <v>0</v>
      </c>
    </row>
    <row r="17" spans="1:3">
      <c r="A17" s="4" t="s">
        <v>749</v>
      </c>
      <c r="B17" s="6" t="n">
        <v>8</v>
      </c>
      <c r="C17" s="6" t="n">
        <v>68</v>
      </c>
    </row>
    <row r="18" spans="1:3">
      <c r="A18" s="4" t="s">
        <v>102</v>
      </c>
    </row>
    <row r="19" spans="1:3">
      <c r="A19" s="3" t="s">
        <v>744</v>
      </c>
    </row>
    <row r="20" spans="1:3">
      <c r="A20" s="4" t="s">
        <v>746</v>
      </c>
      <c r="B20" s="6" t="n">
        <v>-50</v>
      </c>
      <c r="C20" s="6" t="n">
        <v>-63</v>
      </c>
    </row>
    <row r="21" spans="1:3">
      <c r="A21" s="4" t="s">
        <v>738</v>
      </c>
      <c r="B21" s="6" t="n">
        <v>0</v>
      </c>
      <c r="C21" s="6" t="n">
        <v>0</v>
      </c>
    </row>
    <row r="22" spans="1:3">
      <c r="A22" s="4" t="s">
        <v>747</v>
      </c>
      <c r="B22" s="6" t="n">
        <v>-50</v>
      </c>
      <c r="C22" s="6" t="n">
        <v>-63</v>
      </c>
    </row>
    <row r="23" spans="1:3">
      <c r="A23" s="4" t="s">
        <v>740</v>
      </c>
      <c r="B23" s="6" t="n">
        <v>21</v>
      </c>
      <c r="C23" s="6" t="n">
        <v>34</v>
      </c>
    </row>
    <row r="24" spans="1:3">
      <c r="A24" s="4" t="s">
        <v>748</v>
      </c>
      <c r="B24" s="6" t="n">
        <v>0</v>
      </c>
      <c r="C24" s="6" t="n">
        <v>0</v>
      </c>
    </row>
    <row r="25" spans="1:3">
      <c r="A25" s="4" t="s">
        <v>749</v>
      </c>
      <c r="B25" s="7" t="n">
        <v>29</v>
      </c>
      <c r="C25" s="7" t="n">
        <v>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0</v>
      </c>
      <c r="B1" s="2" t="s">
        <v>1</v>
      </c>
    </row>
    <row r="2" spans="1:4">
      <c r="B2" s="2" t="s">
        <v>2</v>
      </c>
      <c r="C2" s="2" t="s">
        <v>72</v>
      </c>
      <c r="D2" s="2" t="s">
        <v>73</v>
      </c>
    </row>
    <row r="3" spans="1:4">
      <c r="A3" s="3" t="s">
        <v>257</v>
      </c>
    </row>
    <row r="4" spans="1:4">
      <c r="A4" s="4" t="s">
        <v>751</v>
      </c>
      <c r="B4" s="7" t="n">
        <v>202</v>
      </c>
      <c r="C4" s="7" t="n">
        <v>195</v>
      </c>
      <c r="D4" s="7" t="n">
        <v>122</v>
      </c>
    </row>
    <row r="5" spans="1:4">
      <c r="A5" s="4" t="s">
        <v>752</v>
      </c>
      <c r="B5" s="6" t="n">
        <v>-67</v>
      </c>
      <c r="C5" s="6" t="n">
        <v>-201</v>
      </c>
      <c r="D5" s="6" t="n">
        <v>-213</v>
      </c>
    </row>
    <row r="6" spans="1:4">
      <c r="A6" s="4" t="s">
        <v>753</v>
      </c>
      <c r="B6" s="6" t="n">
        <v>121</v>
      </c>
      <c r="C6" s="6" t="n">
        <v>125</v>
      </c>
      <c r="D6" s="6" t="n">
        <v>100</v>
      </c>
    </row>
    <row r="7" spans="1:4">
      <c r="A7" s="4" t="s">
        <v>754</v>
      </c>
      <c r="B7" s="6" t="n">
        <v>30</v>
      </c>
      <c r="C7" s="6" t="n">
        <v>4</v>
      </c>
      <c r="D7" s="6" t="n">
        <v>187</v>
      </c>
    </row>
    <row r="8" spans="1:4">
      <c r="A8" s="4" t="s">
        <v>755</v>
      </c>
      <c r="B8" s="6" t="n">
        <v>-363</v>
      </c>
      <c r="C8" s="6" t="n">
        <v>-118</v>
      </c>
      <c r="D8" s="6" t="n">
        <v>-54</v>
      </c>
    </row>
    <row r="9" spans="1:4">
      <c r="A9" s="4" t="s">
        <v>756</v>
      </c>
      <c r="B9" s="6" t="n">
        <v>35</v>
      </c>
      <c r="C9" s="6" t="n">
        <v>-33</v>
      </c>
      <c r="D9" s="6" t="n">
        <v>0</v>
      </c>
    </row>
    <row r="10" spans="1:4">
      <c r="A10" s="4" t="s">
        <v>757</v>
      </c>
      <c r="B10" s="6" t="n">
        <v>-15</v>
      </c>
      <c r="C10" s="6" t="n">
        <v>-39</v>
      </c>
      <c r="D10" s="6" t="n">
        <v>11</v>
      </c>
    </row>
    <row r="11" spans="1:4">
      <c r="A11" s="4" t="s">
        <v>86</v>
      </c>
      <c r="B11" s="7" t="n">
        <v>-57</v>
      </c>
      <c r="C11" s="7" t="n">
        <v>-67</v>
      </c>
      <c r="D11" s="6" t="n">
        <v>153</v>
      </c>
    </row>
    <row r="12" spans="1:4">
      <c r="A12" s="4" t="s">
        <v>758</v>
      </c>
    </row>
    <row r="13" spans="1:4">
      <c r="A13" s="3" t="s">
        <v>759</v>
      </c>
    </row>
    <row r="14" spans="1:4">
      <c r="A14" s="4" t="s">
        <v>760</v>
      </c>
      <c r="D14" s="7" t="n">
        <v>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1</v>
      </c>
      <c r="B1" s="2" t="s">
        <v>1</v>
      </c>
    </row>
    <row r="2" spans="1:4">
      <c r="B2" s="2" t="s">
        <v>2</v>
      </c>
      <c r="C2" s="2" t="s">
        <v>72</v>
      </c>
      <c r="D2" s="2" t="s">
        <v>73</v>
      </c>
    </row>
    <row r="3" spans="1:4">
      <c r="A3" s="3" t="s">
        <v>762</v>
      </c>
    </row>
    <row r="4" spans="1:4">
      <c r="A4" s="4" t="s">
        <v>763</v>
      </c>
      <c r="B4" s="7" t="n">
        <v>1641</v>
      </c>
      <c r="C4" s="7" t="n">
        <v>1643</v>
      </c>
      <c r="D4" s="7" t="n">
        <v>1429</v>
      </c>
    </row>
    <row r="5" spans="1:4">
      <c r="A5" s="4" t="s">
        <v>764</v>
      </c>
      <c r="B5" s="4" t="s">
        <v>765</v>
      </c>
      <c r="C5" s="4" t="s">
        <v>765</v>
      </c>
      <c r="D5" s="4" t="s">
        <v>766</v>
      </c>
    </row>
    <row r="6" spans="1:4">
      <c r="A6" s="4" t="s">
        <v>767</v>
      </c>
      <c r="B6" s="7" t="n">
        <v>365</v>
      </c>
      <c r="C6" s="7" t="n">
        <v>282</v>
      </c>
      <c r="D6" s="7" t="n">
        <v>-282</v>
      </c>
    </row>
    <row r="7" spans="1:4">
      <c r="A7" s="4" t="s">
        <v>768</v>
      </c>
      <c r="B7" s="4" t="s">
        <v>769</v>
      </c>
      <c r="C7" s="4" t="s">
        <v>770</v>
      </c>
      <c r="D7" s="4" t="s">
        <v>771</v>
      </c>
    </row>
    <row r="8" spans="1:4">
      <c r="A8" s="4" t="s">
        <v>772</v>
      </c>
      <c r="B8" s="7" t="n">
        <v>59</v>
      </c>
      <c r="C8" s="7" t="n">
        <v>22</v>
      </c>
      <c r="D8" s="7" t="n">
        <v>27</v>
      </c>
    </row>
    <row r="9" spans="1:4">
      <c r="A9" s="4" t="s">
        <v>773</v>
      </c>
      <c r="B9" s="4" t="s">
        <v>774</v>
      </c>
      <c r="C9" s="4" t="s">
        <v>775</v>
      </c>
      <c r="D9" s="4" t="s">
        <v>776</v>
      </c>
    </row>
    <row r="10" spans="1:4">
      <c r="A10" s="4" t="s">
        <v>777</v>
      </c>
      <c r="B10" s="7" t="n">
        <v>34</v>
      </c>
      <c r="C10" s="7" t="n">
        <v>33</v>
      </c>
      <c r="D10" s="7" t="n">
        <v>28</v>
      </c>
    </row>
    <row r="11" spans="1:4">
      <c r="A11" s="4" t="s">
        <v>778</v>
      </c>
      <c r="B11" s="4" t="s">
        <v>779</v>
      </c>
      <c r="C11" s="4" t="s">
        <v>779</v>
      </c>
      <c r="D11" s="4" t="s">
        <v>776</v>
      </c>
    </row>
    <row r="12" spans="1:4">
      <c r="A12" s="4" t="s">
        <v>780</v>
      </c>
      <c r="B12" s="7" t="n">
        <v>-149</v>
      </c>
      <c r="C12" s="7" t="n">
        <v>-106</v>
      </c>
      <c r="D12" s="7" t="n">
        <v>-52</v>
      </c>
    </row>
    <row r="13" spans="1:4">
      <c r="A13" s="4" t="s">
        <v>781</v>
      </c>
      <c r="B13" s="4" t="s">
        <v>782</v>
      </c>
      <c r="C13" s="4" t="s">
        <v>783</v>
      </c>
      <c r="D13" s="4" t="s">
        <v>783</v>
      </c>
    </row>
    <row r="14" spans="1:4">
      <c r="A14" s="4" t="s">
        <v>784</v>
      </c>
      <c r="B14" s="7" t="n">
        <v>-41</v>
      </c>
      <c r="C14" s="7" t="n">
        <v>-56</v>
      </c>
      <c r="D14" s="7" t="n">
        <v>-64</v>
      </c>
    </row>
    <row r="15" spans="1:4">
      <c r="A15" s="4" t="s">
        <v>785</v>
      </c>
      <c r="B15" s="4" t="s">
        <v>786</v>
      </c>
      <c r="C15" s="4" t="s">
        <v>787</v>
      </c>
      <c r="D15" s="4" t="s">
        <v>788</v>
      </c>
    </row>
    <row r="16" spans="1:4">
      <c r="A16" s="4" t="s">
        <v>789</v>
      </c>
      <c r="B16" s="7" t="n">
        <v>0</v>
      </c>
      <c r="C16" s="7" t="n">
        <v>-154</v>
      </c>
      <c r="D16" s="7" t="n">
        <v>596</v>
      </c>
    </row>
    <row r="17" spans="1:4">
      <c r="A17" s="4" t="s">
        <v>790</v>
      </c>
      <c r="B17" s="4" t="s">
        <v>791</v>
      </c>
      <c r="C17" s="4" t="s">
        <v>792</v>
      </c>
      <c r="D17" s="4" t="s">
        <v>793</v>
      </c>
    </row>
    <row r="18" spans="1:4">
      <c r="A18" s="4" t="s">
        <v>794</v>
      </c>
      <c r="B18" s="7" t="n">
        <v>-178</v>
      </c>
      <c r="C18" s="7" t="n">
        <v>50</v>
      </c>
      <c r="D18" s="7" t="n">
        <v>1775</v>
      </c>
    </row>
    <row r="19" spans="1:4">
      <c r="A19" s="4" t="s">
        <v>795</v>
      </c>
      <c r="B19" s="4" t="s">
        <v>796</v>
      </c>
      <c r="C19" s="4" t="s">
        <v>776</v>
      </c>
      <c r="D19" s="4" t="s">
        <v>797</v>
      </c>
    </row>
    <row r="20" spans="1:4">
      <c r="A20" s="4" t="s">
        <v>798</v>
      </c>
      <c r="B20" s="7" t="n">
        <v>0</v>
      </c>
      <c r="C20" s="7" t="n">
        <v>-29</v>
      </c>
      <c r="D20" s="7" t="n">
        <v>-111</v>
      </c>
    </row>
    <row r="21" spans="1:4">
      <c r="A21" s="4" t="s">
        <v>799</v>
      </c>
      <c r="B21" s="4" t="s">
        <v>791</v>
      </c>
      <c r="C21" s="4" t="s">
        <v>800</v>
      </c>
      <c r="D21" s="4" t="s">
        <v>801</v>
      </c>
    </row>
    <row r="22" spans="1:4">
      <c r="A22" s="4" t="s">
        <v>802</v>
      </c>
      <c r="B22" s="7" t="n">
        <v>15</v>
      </c>
      <c r="C22" s="7" t="n">
        <v>13</v>
      </c>
      <c r="D22" s="7" t="n">
        <v>-7</v>
      </c>
    </row>
    <row r="23" spans="1:4">
      <c r="A23" s="4" t="s">
        <v>803</v>
      </c>
      <c r="B23" s="4" t="s">
        <v>804</v>
      </c>
      <c r="C23" s="4" t="s">
        <v>805</v>
      </c>
      <c r="D23" s="4" t="s">
        <v>806</v>
      </c>
    </row>
    <row r="24" spans="1:4">
      <c r="A24" s="4" t="s">
        <v>88</v>
      </c>
      <c r="B24" s="7" t="n">
        <v>1746</v>
      </c>
      <c r="C24" s="7" t="n">
        <v>1698</v>
      </c>
      <c r="D24" s="7" t="n">
        <v>3339</v>
      </c>
    </row>
    <row r="25" spans="1:4">
      <c r="A25" s="4" t="s">
        <v>807</v>
      </c>
      <c r="B25" s="4" t="s">
        <v>808</v>
      </c>
      <c r="C25" s="4" t="s">
        <v>809</v>
      </c>
      <c r="D25" s="4" t="s">
        <v>810</v>
      </c>
    </row>
    <row r="26" spans="1:4">
      <c r="A26" s="4" t="s">
        <v>811</v>
      </c>
    </row>
    <row r="27" spans="1:4">
      <c r="A27" s="3" t="s">
        <v>762</v>
      </c>
    </row>
    <row r="28" spans="1:4">
      <c r="A28" s="4" t="s">
        <v>798</v>
      </c>
      <c r="D28" s="7" t="n">
        <v>-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2</v>
      </c>
      <c r="B1" s="2" t="s">
        <v>708</v>
      </c>
      <c r="E1" s="2" t="s">
        <v>1</v>
      </c>
    </row>
    <row r="2" spans="1:7">
      <c r="B2" s="2" t="s">
        <v>710</v>
      </c>
      <c r="C2" s="2" t="s">
        <v>72</v>
      </c>
      <c r="D2" s="2" t="s">
        <v>711</v>
      </c>
      <c r="E2" s="2" t="s">
        <v>2</v>
      </c>
      <c r="F2" s="2" t="s">
        <v>72</v>
      </c>
      <c r="G2" s="2" t="s">
        <v>73</v>
      </c>
    </row>
    <row r="3" spans="1:7">
      <c r="A3" s="3" t="s">
        <v>813</v>
      </c>
    </row>
    <row r="4" spans="1:7">
      <c r="A4" s="4" t="s">
        <v>814</v>
      </c>
      <c r="E4" s="7" t="n">
        <v>36</v>
      </c>
      <c r="F4" s="7" t="n">
        <v>180</v>
      </c>
      <c r="G4" s="7" t="n">
        <v>-160</v>
      </c>
    </row>
    <row r="5" spans="1:7">
      <c r="A5" s="4" t="s">
        <v>798</v>
      </c>
      <c r="E5" s="7" t="n">
        <v>0</v>
      </c>
      <c r="F5" s="6" t="n">
        <v>-29</v>
      </c>
      <c r="G5" s="7" t="n">
        <v>-111</v>
      </c>
    </row>
    <row r="6" spans="1:7">
      <c r="A6" s="4" t="s">
        <v>815</v>
      </c>
      <c r="F6" s="7" t="n">
        <v>-25</v>
      </c>
    </row>
    <row r="7" spans="1:7">
      <c r="A7" s="4" t="s">
        <v>764</v>
      </c>
      <c r="E7" s="4" t="s">
        <v>765</v>
      </c>
      <c r="F7" s="4" t="s">
        <v>765</v>
      </c>
      <c r="G7" s="4" t="s">
        <v>766</v>
      </c>
    </row>
    <row r="8" spans="1:7">
      <c r="A8" s="4" t="s">
        <v>816</v>
      </c>
      <c r="B8" s="7" t="n">
        <v>178</v>
      </c>
      <c r="C8" s="7" t="n">
        <v>50</v>
      </c>
      <c r="E8" s="7" t="n">
        <v>178</v>
      </c>
      <c r="F8" s="7" t="n">
        <v>50</v>
      </c>
    </row>
    <row r="9" spans="1:7">
      <c r="A9" s="4" t="s">
        <v>817</v>
      </c>
      <c r="F9" s="6" t="n">
        <v>-104</v>
      </c>
    </row>
    <row r="10" spans="1:7">
      <c r="A10" s="4" t="s">
        <v>818</v>
      </c>
      <c r="D10" s="7" t="n">
        <v>59</v>
      </c>
      <c r="F10" s="6" t="n">
        <v>59</v>
      </c>
      <c r="G10" s="7" t="n">
        <v>-17</v>
      </c>
    </row>
    <row r="11" spans="1:7">
      <c r="A11" s="4" t="s">
        <v>819</v>
      </c>
      <c r="G11" s="6" t="n">
        <v>2371</v>
      </c>
    </row>
    <row r="12" spans="1:7">
      <c r="A12" s="4" t="s">
        <v>820</v>
      </c>
      <c r="D12" s="7" t="n">
        <v>-154</v>
      </c>
      <c r="F12" s="6" t="n">
        <v>-154</v>
      </c>
    </row>
    <row r="13" spans="1:7">
      <c r="A13" s="4" t="s">
        <v>821</v>
      </c>
      <c r="E13" s="7" t="n">
        <v>14000</v>
      </c>
    </row>
    <row r="14" spans="1:7">
      <c r="A14" s="4" t="s">
        <v>811</v>
      </c>
    </row>
    <row r="15" spans="1:7">
      <c r="A15" s="3" t="s">
        <v>813</v>
      </c>
    </row>
    <row r="16" spans="1:7">
      <c r="A16" s="4" t="s">
        <v>798</v>
      </c>
      <c r="G16" s="7" t="n">
        <v>-111</v>
      </c>
    </row>
    <row r="17" spans="1:7">
      <c r="A17" s="4" t="s">
        <v>815</v>
      </c>
      <c r="C17" s="7" t="n">
        <v>-63</v>
      </c>
      <c r="F17" s="6" t="n">
        <v>-63</v>
      </c>
    </row>
    <row r="18" spans="1:7">
      <c r="A18" s="4" t="s">
        <v>822</v>
      </c>
    </row>
    <row r="19" spans="1:7">
      <c r="A19" s="3" t="s">
        <v>813</v>
      </c>
    </row>
    <row r="20" spans="1:7">
      <c r="A20" s="4" t="s">
        <v>823</v>
      </c>
      <c r="F20" s="7" t="n">
        <v>100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24</v>
      </c>
      <c r="B1" s="2" t="s">
        <v>1</v>
      </c>
    </row>
    <row r="2" spans="1:4">
      <c r="B2" s="2" t="s">
        <v>2</v>
      </c>
      <c r="C2" s="2" t="s">
        <v>72</v>
      </c>
      <c r="D2" s="2" t="s">
        <v>73</v>
      </c>
    </row>
    <row r="3" spans="1:4">
      <c r="A3" s="3" t="s">
        <v>375</v>
      </c>
    </row>
    <row r="4" spans="1:4">
      <c r="A4" s="4" t="s">
        <v>825</v>
      </c>
      <c r="B4" s="7" t="n">
        <v>2888</v>
      </c>
      <c r="C4" s="7" t="n">
        <v>2131</v>
      </c>
      <c r="D4" s="7" t="n">
        <v>240</v>
      </c>
    </row>
    <row r="5" spans="1:4">
      <c r="A5" s="4" t="s">
        <v>826</v>
      </c>
      <c r="B5" s="6" t="n">
        <v>4924</v>
      </c>
      <c r="C5" s="6" t="n">
        <v>5691</v>
      </c>
      <c r="D5" s="6" t="n">
        <v>3842</v>
      </c>
    </row>
    <row r="6" spans="1:4">
      <c r="A6" s="4" t="s">
        <v>87</v>
      </c>
      <c r="B6" s="6" t="n">
        <v>7812</v>
      </c>
      <c r="C6" s="6" t="n">
        <v>7822</v>
      </c>
      <c r="D6" s="6" t="n">
        <v>4082</v>
      </c>
    </row>
    <row r="7" spans="1:4">
      <c r="A7" s="3" t="s">
        <v>827</v>
      </c>
    </row>
    <row r="8" spans="1:4">
      <c r="A8" s="4" t="s">
        <v>828</v>
      </c>
      <c r="B8" s="6" t="n">
        <v>405</v>
      </c>
      <c r="C8" s="6" t="n">
        <v>179</v>
      </c>
      <c r="D8" s="6" t="n">
        <v>963</v>
      </c>
    </row>
    <row r="9" spans="1:4">
      <c r="A9" s="4" t="s">
        <v>829</v>
      </c>
      <c r="B9" s="6" t="n">
        <v>1261</v>
      </c>
      <c r="C9" s="6" t="n">
        <v>1291</v>
      </c>
      <c r="D9" s="6" t="n">
        <v>1124</v>
      </c>
    </row>
    <row r="10" spans="1:4">
      <c r="A10" s="4" t="s">
        <v>830</v>
      </c>
      <c r="B10" s="6" t="n">
        <v>52</v>
      </c>
      <c r="C10" s="6" t="n">
        <v>8</v>
      </c>
      <c r="D10" s="6" t="n">
        <v>39</v>
      </c>
    </row>
    <row r="11" spans="1:4">
      <c r="A11" s="4" t="s">
        <v>831</v>
      </c>
      <c r="B11" s="6" t="n">
        <v>1718</v>
      </c>
      <c r="C11" s="6" t="n">
        <v>1478</v>
      </c>
      <c r="D11" s="6" t="n">
        <v>2126</v>
      </c>
    </row>
    <row r="12" spans="1:4">
      <c r="A12" s="3" t="s">
        <v>832</v>
      </c>
    </row>
    <row r="13" spans="1:4">
      <c r="A13" s="4" t="s">
        <v>828</v>
      </c>
      <c r="B13" s="6" t="n">
        <v>17</v>
      </c>
      <c r="C13" s="6" t="n">
        <v>298</v>
      </c>
      <c r="D13" s="6" t="n">
        <v>1385</v>
      </c>
    </row>
    <row r="14" spans="1:4">
      <c r="A14" s="4" t="s">
        <v>829</v>
      </c>
      <c r="B14" s="6" t="n">
        <v>-7</v>
      </c>
      <c r="C14" s="6" t="n">
        <v>4</v>
      </c>
      <c r="D14" s="6" t="n">
        <v>-17</v>
      </c>
    </row>
    <row r="15" spans="1:4">
      <c r="A15" s="4" t="s">
        <v>830</v>
      </c>
      <c r="B15" s="6" t="n">
        <v>18</v>
      </c>
      <c r="C15" s="6" t="n">
        <v>-82</v>
      </c>
      <c r="D15" s="6" t="n">
        <v>-155</v>
      </c>
    </row>
    <row r="16" spans="1:4">
      <c r="A16" s="4" t="s">
        <v>833</v>
      </c>
      <c r="B16" s="6" t="n">
        <v>28</v>
      </c>
      <c r="C16" s="6" t="n">
        <v>220</v>
      </c>
      <c r="D16" s="6" t="n">
        <v>1213</v>
      </c>
    </row>
    <row r="17" spans="1:4">
      <c r="A17" s="4" t="s">
        <v>88</v>
      </c>
      <c r="B17" s="6" t="n">
        <v>1746</v>
      </c>
      <c r="C17" s="6" t="n">
        <v>1698</v>
      </c>
      <c r="D17" s="6" t="n">
        <v>3339</v>
      </c>
    </row>
    <row r="18" spans="1:4">
      <c r="A18" s="4" t="s">
        <v>834</v>
      </c>
      <c r="B18" s="7" t="n">
        <v>1847</v>
      </c>
      <c r="C18" s="7" t="n">
        <v>1429</v>
      </c>
      <c r="D18" s="7" t="n">
        <v>14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35</v>
      </c>
      <c r="B1" s="2" t="s">
        <v>2</v>
      </c>
      <c r="C1" s="2" t="s">
        <v>72</v>
      </c>
    </row>
    <row r="2" spans="1:3">
      <c r="A2" s="3" t="s">
        <v>836</v>
      </c>
    </row>
    <row r="3" spans="1:3">
      <c r="A3" s="4" t="s">
        <v>141</v>
      </c>
      <c r="B3" s="7" t="n">
        <v>1324</v>
      </c>
      <c r="C3" s="7" t="n">
        <v>1363</v>
      </c>
    </row>
    <row r="4" spans="1:3">
      <c r="A4" s="3" t="s">
        <v>837</v>
      </c>
    </row>
    <row r="5" spans="1:3">
      <c r="A5" s="4" t="s">
        <v>157</v>
      </c>
      <c r="B5" s="6" t="n">
        <v>414</v>
      </c>
      <c r="C5" s="6" t="n">
        <v>331</v>
      </c>
    </row>
    <row r="6" spans="1:3">
      <c r="A6" s="4" t="s">
        <v>838</v>
      </c>
      <c r="B6" s="7" t="n">
        <v>910</v>
      </c>
      <c r="C6" s="7" t="n">
        <v>10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9</v>
      </c>
      <c r="B1" s="2" t="s">
        <v>2</v>
      </c>
      <c r="C1" s="2" t="s">
        <v>72</v>
      </c>
    </row>
    <row r="2" spans="1:3">
      <c r="A2" s="3" t="s">
        <v>840</v>
      </c>
    </row>
    <row r="3" spans="1:3">
      <c r="A3" s="4" t="s">
        <v>841</v>
      </c>
      <c r="B3" s="7" t="n">
        <v>1218</v>
      </c>
      <c r="C3" s="7" t="n">
        <v>1312</v>
      </c>
    </row>
    <row r="4" spans="1:3">
      <c r="A4" s="4" t="s">
        <v>842</v>
      </c>
      <c r="B4" s="6" t="n">
        <v>876</v>
      </c>
      <c r="C4" s="6" t="n">
        <v>793</v>
      </c>
    </row>
    <row r="5" spans="1:3">
      <c r="A5" s="4" t="s">
        <v>843</v>
      </c>
      <c r="B5" s="6" t="n">
        <v>445</v>
      </c>
      <c r="C5" s="6" t="n">
        <v>785</v>
      </c>
    </row>
    <row r="6" spans="1:3">
      <c r="A6" s="4" t="s">
        <v>844</v>
      </c>
      <c r="B6" s="6" t="n">
        <v>263</v>
      </c>
      <c r="C6" s="6" t="n">
        <v>237</v>
      </c>
    </row>
    <row r="7" spans="1:3">
      <c r="A7" s="4" t="s">
        <v>845</v>
      </c>
      <c r="B7" s="6" t="n">
        <v>219</v>
      </c>
      <c r="C7" s="6" t="n">
        <v>0</v>
      </c>
    </row>
    <row r="8" spans="1:3">
      <c r="A8" s="4" t="s">
        <v>846</v>
      </c>
      <c r="B8" s="6" t="n">
        <v>171</v>
      </c>
      <c r="C8" s="6" t="n">
        <v>155</v>
      </c>
    </row>
    <row r="9" spans="1:3">
      <c r="A9" s="4" t="s">
        <v>847</v>
      </c>
      <c r="B9" s="6" t="n">
        <v>200</v>
      </c>
      <c r="C9" s="6" t="n">
        <v>158</v>
      </c>
    </row>
    <row r="10" spans="1:3">
      <c r="A10" s="4" t="s">
        <v>848</v>
      </c>
      <c r="B10" s="6" t="n">
        <v>197</v>
      </c>
      <c r="C10" s="6" t="n">
        <v>186</v>
      </c>
    </row>
    <row r="11" spans="1:3">
      <c r="A11" s="4" t="s">
        <v>849</v>
      </c>
      <c r="B11" s="6" t="n">
        <v>157</v>
      </c>
      <c r="C11" s="6" t="n">
        <v>0</v>
      </c>
    </row>
    <row r="12" spans="1:3">
      <c r="A12" s="4" t="s">
        <v>251</v>
      </c>
      <c r="B12" s="6" t="n">
        <v>107</v>
      </c>
      <c r="C12" s="6" t="n">
        <v>121</v>
      </c>
    </row>
    <row r="13" spans="1:3">
      <c r="A13" s="4" t="s">
        <v>802</v>
      </c>
      <c r="B13" s="6" t="n">
        <v>250</v>
      </c>
      <c r="C13" s="6" t="n">
        <v>298</v>
      </c>
    </row>
    <row r="14" spans="1:3">
      <c r="A14" s="4" t="s">
        <v>850</v>
      </c>
      <c r="B14" s="6" t="n">
        <v>4103</v>
      </c>
      <c r="C14" s="6" t="n">
        <v>4045</v>
      </c>
    </row>
    <row r="15" spans="1:3">
      <c r="A15" s="3" t="s">
        <v>851</v>
      </c>
    </row>
    <row r="16" spans="1:3">
      <c r="A16" s="4" t="s">
        <v>852</v>
      </c>
      <c r="B16" s="6" t="n">
        <v>-1574</v>
      </c>
      <c r="C16" s="6" t="n">
        <v>-1381</v>
      </c>
    </row>
    <row r="17" spans="1:3">
      <c r="A17" s="4" t="s">
        <v>853</v>
      </c>
      <c r="B17" s="6" t="n">
        <v>-122</v>
      </c>
      <c r="C17" s="6" t="n">
        <v>-127</v>
      </c>
    </row>
    <row r="18" spans="1:3">
      <c r="A18" s="4" t="s">
        <v>854</v>
      </c>
      <c r="B18" s="6" t="n">
        <v>-194</v>
      </c>
      <c r="C18" s="6" t="n">
        <v>-190</v>
      </c>
    </row>
    <row r="19" spans="1:3">
      <c r="A19" s="4" t="s">
        <v>855</v>
      </c>
      <c r="B19" s="6" t="n">
        <v>-257</v>
      </c>
      <c r="C19" s="6" t="n">
        <v>-271</v>
      </c>
    </row>
    <row r="20" spans="1:3">
      <c r="A20" s="4" t="s">
        <v>856</v>
      </c>
      <c r="B20" s="6" t="n">
        <v>-118</v>
      </c>
      <c r="C20" s="6" t="n">
        <v>-129</v>
      </c>
    </row>
    <row r="21" spans="1:3">
      <c r="A21" s="4" t="s">
        <v>857</v>
      </c>
      <c r="B21" s="6" t="n">
        <v>-2265</v>
      </c>
      <c r="C21" s="6" t="n">
        <v>-2098</v>
      </c>
    </row>
    <row r="22" spans="1:3">
      <c r="A22" s="4" t="s">
        <v>858</v>
      </c>
      <c r="B22" s="6" t="n">
        <v>-928</v>
      </c>
      <c r="C22" s="6" t="n">
        <v>-915</v>
      </c>
    </row>
    <row r="23" spans="1:3">
      <c r="A23" s="4" t="s">
        <v>838</v>
      </c>
      <c r="B23" s="7" t="n">
        <v>910</v>
      </c>
      <c r="C23" s="7" t="n">
        <v>10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9</v>
      </c>
      <c r="B1" s="2" t="s">
        <v>1</v>
      </c>
    </row>
    <row r="2" spans="1:3">
      <c r="B2" s="2" t="s">
        <v>2</v>
      </c>
      <c r="C2" s="2" t="s">
        <v>72</v>
      </c>
    </row>
    <row r="3" spans="1:3">
      <c r="A3" s="3" t="s">
        <v>860</v>
      </c>
    </row>
    <row r="4" spans="1:3">
      <c r="A4" s="4" t="s">
        <v>858</v>
      </c>
      <c r="B4" s="7" t="n">
        <v>928</v>
      </c>
      <c r="C4" s="7" t="n">
        <v>915</v>
      </c>
    </row>
    <row r="5" spans="1:3">
      <c r="A5" s="4" t="s">
        <v>861</v>
      </c>
      <c r="B5" s="7" t="n">
        <v>264</v>
      </c>
    </row>
    <row r="6" spans="1:3">
      <c r="A6" s="4" t="s">
        <v>811</v>
      </c>
    </row>
    <row r="7" spans="1:3">
      <c r="A7" s="3" t="s">
        <v>860</v>
      </c>
    </row>
    <row r="8" spans="1:3">
      <c r="A8" s="4" t="s">
        <v>862</v>
      </c>
      <c r="B8" s="4" t="s">
        <v>610</v>
      </c>
    </row>
    <row r="9" spans="1:3">
      <c r="A9" s="4" t="s">
        <v>863</v>
      </c>
      <c r="B9" s="4" t="s">
        <v>864</v>
      </c>
    </row>
    <row r="10" spans="1:3">
      <c r="A10" s="4" t="s">
        <v>865</v>
      </c>
    </row>
    <row r="11" spans="1:3">
      <c r="A11" s="3" t="s">
        <v>860</v>
      </c>
    </row>
    <row r="12" spans="1:3">
      <c r="A12" s="4" t="s">
        <v>866</v>
      </c>
      <c r="B12" s="7" t="n">
        <v>1320</v>
      </c>
    </row>
    <row r="13" spans="1:3">
      <c r="A13" s="4" t="s">
        <v>858</v>
      </c>
      <c r="B13" s="6" t="n">
        <v>172</v>
      </c>
    </row>
    <row r="14" spans="1:3">
      <c r="A14" s="4" t="s">
        <v>867</v>
      </c>
    </row>
    <row r="15" spans="1:3">
      <c r="A15" s="3" t="s">
        <v>860</v>
      </c>
    </row>
    <row r="16" spans="1:3">
      <c r="A16" s="4" t="s">
        <v>868</v>
      </c>
      <c r="B16" s="6" t="n">
        <v>125</v>
      </c>
    </row>
    <row r="17" spans="1:3">
      <c r="A17" s="4" t="s">
        <v>869</v>
      </c>
    </row>
    <row r="18" spans="1:3">
      <c r="A18" s="3" t="s">
        <v>860</v>
      </c>
    </row>
    <row r="19" spans="1:3">
      <c r="A19" s="4" t="s">
        <v>866</v>
      </c>
      <c r="B19" s="6" t="n">
        <v>4375</v>
      </c>
    </row>
    <row r="20" spans="1:3">
      <c r="A20" s="4" t="s">
        <v>858</v>
      </c>
      <c r="B20" s="6" t="n">
        <v>750</v>
      </c>
    </row>
    <row r="21" spans="1:3">
      <c r="A21" s="4" t="s">
        <v>870</v>
      </c>
    </row>
    <row r="22" spans="1:3">
      <c r="A22" s="3" t="s">
        <v>860</v>
      </c>
    </row>
    <row r="23" spans="1:3">
      <c r="A23" s="4" t="s">
        <v>866</v>
      </c>
      <c r="B23" s="6" t="n">
        <v>104</v>
      </c>
    </row>
    <row r="24" spans="1:3">
      <c r="A24" s="4" t="s">
        <v>871</v>
      </c>
    </row>
    <row r="25" spans="1:3">
      <c r="A25" s="3" t="s">
        <v>860</v>
      </c>
    </row>
    <row r="26" spans="1:3">
      <c r="A26" s="4" t="s">
        <v>866</v>
      </c>
      <c r="B26" s="6" t="n">
        <v>53</v>
      </c>
    </row>
    <row r="27" spans="1:3">
      <c r="A27" s="4" t="s">
        <v>872</v>
      </c>
    </row>
    <row r="28" spans="1:3">
      <c r="A28" s="3" t="s">
        <v>860</v>
      </c>
    </row>
    <row r="29" spans="1:3">
      <c r="A29" s="4" t="s">
        <v>866</v>
      </c>
      <c r="B29" s="6" t="n">
        <v>81</v>
      </c>
    </row>
    <row r="30" spans="1:3">
      <c r="A30" s="4" t="s">
        <v>873</v>
      </c>
    </row>
    <row r="31" spans="1:3">
      <c r="A31" s="3" t="s">
        <v>860</v>
      </c>
    </row>
    <row r="32" spans="1:3">
      <c r="A32" s="4" t="s">
        <v>866</v>
      </c>
      <c r="B32" s="6" t="n">
        <v>59</v>
      </c>
    </row>
    <row r="33" spans="1:3">
      <c r="A33" s="4" t="s">
        <v>874</v>
      </c>
    </row>
    <row r="34" spans="1:3">
      <c r="A34" s="3" t="s">
        <v>860</v>
      </c>
    </row>
    <row r="35" spans="1:3">
      <c r="A35" s="4" t="s">
        <v>866</v>
      </c>
      <c r="B35" s="6" t="n">
        <v>451</v>
      </c>
    </row>
    <row r="36" spans="1:3">
      <c r="A36" s="4" t="s">
        <v>875</v>
      </c>
    </row>
    <row r="37" spans="1:3">
      <c r="A37" s="3" t="s">
        <v>860</v>
      </c>
    </row>
    <row r="38" spans="1:3">
      <c r="A38" s="4" t="s">
        <v>866</v>
      </c>
      <c r="B38" s="7" t="n">
        <v>36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72</v>
      </c>
      <c r="D2" s="2" t="s">
        <v>73</v>
      </c>
    </row>
    <row r="3" spans="1:4">
      <c r="A3" s="3" t="s">
        <v>206</v>
      </c>
    </row>
    <row r="4" spans="1:4">
      <c r="A4" s="4" t="s">
        <v>207</v>
      </c>
      <c r="B4" s="6" t="n">
        <v>5126379</v>
      </c>
      <c r="C4" s="6" t="n">
        <v>5590641</v>
      </c>
      <c r="D4" s="6" t="n">
        <v>11139748</v>
      </c>
    </row>
    <row r="5" spans="1:4">
      <c r="A5" s="4" t="s">
        <v>208</v>
      </c>
      <c r="B5" s="6" t="n">
        <v>30586507</v>
      </c>
      <c r="C5" s="6" t="n">
        <v>27673675</v>
      </c>
      <c r="D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72</v>
      </c>
      <c r="D2" s="2" t="s">
        <v>73</v>
      </c>
    </row>
    <row r="3" spans="1:4">
      <c r="A3" s="3" t="s">
        <v>877</v>
      </c>
    </row>
    <row r="4" spans="1:4">
      <c r="A4" s="4" t="s">
        <v>878</v>
      </c>
      <c r="B4" s="7" t="n">
        <v>1796</v>
      </c>
      <c r="C4" s="7" t="n">
        <v>1286</v>
      </c>
      <c r="D4" s="7" t="n">
        <v>1032</v>
      </c>
    </row>
    <row r="5" spans="1:4">
      <c r="A5" s="4" t="s">
        <v>879</v>
      </c>
      <c r="B5" s="6" t="n">
        <v>72</v>
      </c>
      <c r="C5" s="6" t="n">
        <v>61</v>
      </c>
      <c r="D5" s="6" t="n">
        <v>270</v>
      </c>
    </row>
    <row r="6" spans="1:4">
      <c r="A6" s="4" t="s">
        <v>880</v>
      </c>
      <c r="B6" s="6" t="n">
        <v>112</v>
      </c>
      <c r="C6" s="6" t="n">
        <v>461</v>
      </c>
      <c r="D6" s="6" t="n">
        <v>20</v>
      </c>
    </row>
    <row r="7" spans="1:4">
      <c r="A7" s="4" t="s">
        <v>881</v>
      </c>
      <c r="B7" s="6" t="n">
        <v>-201</v>
      </c>
      <c r="C7" s="6" t="n">
        <v>-5</v>
      </c>
      <c r="D7" s="6" t="n">
        <v>-27</v>
      </c>
    </row>
    <row r="8" spans="1:4">
      <c r="A8" s="4" t="s">
        <v>882</v>
      </c>
      <c r="B8" s="6" t="n">
        <v>0</v>
      </c>
      <c r="C8" s="6" t="n">
        <v>-6</v>
      </c>
      <c r="D8" s="6" t="n">
        <v>-9</v>
      </c>
    </row>
    <row r="9" spans="1:4">
      <c r="A9" s="4" t="s">
        <v>883</v>
      </c>
      <c r="B9" s="6" t="n">
        <v>-1</v>
      </c>
      <c r="C9" s="6" t="n">
        <v>-1</v>
      </c>
      <c r="D9" s="6" t="n">
        <v>0</v>
      </c>
    </row>
    <row r="10" spans="1:4">
      <c r="A10" s="4" t="s">
        <v>884</v>
      </c>
      <c r="B10" s="6" t="n">
        <v>1778</v>
      </c>
      <c r="C10" s="6" t="n">
        <v>1796</v>
      </c>
      <c r="D10" s="6" t="n">
        <v>1286</v>
      </c>
    </row>
    <row r="11" spans="1:4">
      <c r="A11" s="4" t="s">
        <v>885</v>
      </c>
      <c r="B11" s="6" t="n">
        <v>1616</v>
      </c>
      <c r="C11" s="6" t="n">
        <v>1716</v>
      </c>
      <c r="D11" s="6" t="n">
        <v>1209</v>
      </c>
    </row>
    <row r="12" spans="1:4">
      <c r="A12" s="4" t="s">
        <v>886</v>
      </c>
      <c r="B12" s="6" t="n">
        <v>43</v>
      </c>
      <c r="C12" s="6" t="n">
        <v>42</v>
      </c>
      <c r="D12" s="7" t="n">
        <v>38</v>
      </c>
    </row>
    <row r="13" spans="1:4">
      <c r="A13" s="4" t="s">
        <v>887</v>
      </c>
      <c r="B13" s="6" t="n">
        <v>233</v>
      </c>
      <c r="C13" s="7" t="n">
        <v>190</v>
      </c>
    </row>
    <row r="14" spans="1:4">
      <c r="A14" s="4" t="s">
        <v>888</v>
      </c>
      <c r="B14" s="7" t="n">
        <v>2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72</v>
      </c>
    </row>
    <row r="2" spans="1:3">
      <c r="A2" s="3" t="s">
        <v>890</v>
      </c>
    </row>
    <row r="3" spans="1:3">
      <c r="A3" s="4" t="s">
        <v>891</v>
      </c>
      <c r="B3" s="7" t="n">
        <v>695</v>
      </c>
    </row>
    <row r="4" spans="1:3">
      <c r="A4" s="4" t="s">
        <v>892</v>
      </c>
      <c r="B4" s="6" t="n">
        <v>283</v>
      </c>
    </row>
    <row r="5" spans="1:3">
      <c r="A5" s="4" t="s">
        <v>893</v>
      </c>
      <c r="B5" s="6" t="n">
        <v>198</v>
      </c>
    </row>
    <row r="6" spans="1:3">
      <c r="A6" s="4" t="s">
        <v>894</v>
      </c>
      <c r="B6" s="6" t="n">
        <v>83</v>
      </c>
    </row>
    <row r="7" spans="1:3">
      <c r="A7" s="4" t="s">
        <v>895</v>
      </c>
      <c r="B7" s="6" t="n">
        <v>41</v>
      </c>
    </row>
    <row r="8" spans="1:3">
      <c r="A8" s="4" t="s">
        <v>896</v>
      </c>
      <c r="B8" s="6" t="n">
        <v>37</v>
      </c>
    </row>
    <row r="9" spans="1:3">
      <c r="A9" s="4" t="s">
        <v>174</v>
      </c>
      <c r="B9" s="6" t="n">
        <v>1337</v>
      </c>
    </row>
    <row r="10" spans="1:3">
      <c r="A10" s="4" t="s">
        <v>897</v>
      </c>
      <c r="B10" s="6" t="n">
        <v>75</v>
      </c>
    </row>
    <row r="11" spans="1:3">
      <c r="A11" s="4" t="s">
        <v>898</v>
      </c>
      <c r="B11" s="6" t="n">
        <v>33</v>
      </c>
    </row>
    <row r="12" spans="1:3">
      <c r="A12" s="4" t="s">
        <v>899</v>
      </c>
      <c r="B12" s="6" t="n">
        <v>-44</v>
      </c>
    </row>
    <row r="13" spans="1:3">
      <c r="A13" s="4" t="s">
        <v>174</v>
      </c>
      <c r="B13" s="6" t="n">
        <v>1401</v>
      </c>
      <c r="C13" s="7" t="n">
        <v>1308</v>
      </c>
    </row>
    <row r="14" spans="1:3">
      <c r="A14" s="4" t="s">
        <v>900</v>
      </c>
    </row>
    <row r="15" spans="1:3">
      <c r="A15" s="3" t="s">
        <v>890</v>
      </c>
    </row>
    <row r="16" spans="1:3">
      <c r="A16" s="4" t="s">
        <v>891</v>
      </c>
      <c r="B16" s="6" t="n">
        <v>630</v>
      </c>
    </row>
    <row r="17" spans="1:3">
      <c r="A17" s="4" t="s">
        <v>892</v>
      </c>
      <c r="B17" s="6" t="n">
        <v>235</v>
      </c>
    </row>
    <row r="18" spans="1:3">
      <c r="A18" s="4" t="s">
        <v>893</v>
      </c>
      <c r="B18" s="6" t="n">
        <v>166</v>
      </c>
    </row>
    <row r="19" spans="1:3">
      <c r="A19" s="4" t="s">
        <v>894</v>
      </c>
      <c r="B19" s="6" t="n">
        <v>61</v>
      </c>
    </row>
    <row r="20" spans="1:3">
      <c r="A20" s="4" t="s">
        <v>895</v>
      </c>
      <c r="B20" s="6" t="n">
        <v>27</v>
      </c>
    </row>
    <row r="21" spans="1:3">
      <c r="A21" s="4" t="s">
        <v>896</v>
      </c>
      <c r="B21" s="6" t="n">
        <v>21</v>
      </c>
    </row>
    <row r="22" spans="1:3">
      <c r="A22" s="4" t="s">
        <v>174</v>
      </c>
      <c r="B22" s="6" t="n">
        <v>1140</v>
      </c>
    </row>
    <row r="23" spans="1:3">
      <c r="A23" s="4" t="s">
        <v>897</v>
      </c>
      <c r="B23" s="6" t="n">
        <v>25</v>
      </c>
    </row>
    <row r="24" spans="1:3">
      <c r="A24" s="4" t="s">
        <v>898</v>
      </c>
      <c r="B24" s="6" t="n">
        <v>0</v>
      </c>
    </row>
    <row r="25" spans="1:3">
      <c r="A25" s="4" t="s">
        <v>899</v>
      </c>
      <c r="B25" s="6" t="n">
        <v>-10</v>
      </c>
    </row>
    <row r="26" spans="1:3">
      <c r="A26" s="4" t="s">
        <v>174</v>
      </c>
      <c r="B26" s="6" t="n">
        <v>1155</v>
      </c>
    </row>
    <row r="27" spans="1:3">
      <c r="A27" s="4" t="s">
        <v>901</v>
      </c>
    </row>
    <row r="28" spans="1:3">
      <c r="A28" s="3" t="s">
        <v>890</v>
      </c>
    </row>
    <row r="29" spans="1:3">
      <c r="A29" s="4" t="s">
        <v>891</v>
      </c>
      <c r="B29" s="6" t="n">
        <v>65</v>
      </c>
    </row>
    <row r="30" spans="1:3">
      <c r="A30" s="4" t="s">
        <v>892</v>
      </c>
      <c r="B30" s="6" t="n">
        <v>48</v>
      </c>
    </row>
    <row r="31" spans="1:3">
      <c r="A31" s="4" t="s">
        <v>893</v>
      </c>
      <c r="B31" s="6" t="n">
        <v>32</v>
      </c>
    </row>
    <row r="32" spans="1:3">
      <c r="A32" s="4" t="s">
        <v>894</v>
      </c>
      <c r="B32" s="6" t="n">
        <v>22</v>
      </c>
    </row>
    <row r="33" spans="1:3">
      <c r="A33" s="4" t="s">
        <v>895</v>
      </c>
      <c r="B33" s="6" t="n">
        <v>14</v>
      </c>
    </row>
    <row r="34" spans="1:3">
      <c r="A34" s="4" t="s">
        <v>896</v>
      </c>
      <c r="B34" s="6" t="n">
        <v>16</v>
      </c>
    </row>
    <row r="35" spans="1:3">
      <c r="A35" s="4" t="s">
        <v>174</v>
      </c>
      <c r="B35" s="6" t="n">
        <v>197</v>
      </c>
    </row>
    <row r="36" spans="1:3">
      <c r="A36" s="4" t="s">
        <v>897</v>
      </c>
      <c r="B36" s="6" t="n">
        <v>50</v>
      </c>
    </row>
    <row r="37" spans="1:3">
      <c r="A37" s="4" t="s">
        <v>898</v>
      </c>
      <c r="B37" s="6" t="n">
        <v>33</v>
      </c>
    </row>
    <row r="38" spans="1:3">
      <c r="A38" s="4" t="s">
        <v>899</v>
      </c>
      <c r="B38" s="6" t="n">
        <v>-34</v>
      </c>
    </row>
    <row r="39" spans="1:3">
      <c r="A39" s="4" t="s">
        <v>174</v>
      </c>
      <c r="B39" s="7" t="n">
        <v>2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72</v>
      </c>
    </row>
    <row r="2" spans="1:3">
      <c r="A2" s="3" t="s">
        <v>388</v>
      </c>
    </row>
    <row r="3" spans="1:3">
      <c r="A3" s="4" t="s">
        <v>891</v>
      </c>
      <c r="B3" s="7" t="n">
        <v>9414</v>
      </c>
    </row>
    <row r="4" spans="1:3">
      <c r="A4" s="4" t="s">
        <v>892</v>
      </c>
      <c r="B4" s="6" t="n">
        <v>5587</v>
      </c>
    </row>
    <row r="5" spans="1:3">
      <c r="A5" s="4" t="s">
        <v>893</v>
      </c>
      <c r="B5" s="6" t="n">
        <v>3686</v>
      </c>
    </row>
    <row r="6" spans="1:3">
      <c r="A6" s="4" t="s">
        <v>894</v>
      </c>
      <c r="B6" s="6" t="n">
        <v>2106</v>
      </c>
    </row>
    <row r="7" spans="1:3">
      <c r="A7" s="4" t="s">
        <v>895</v>
      </c>
      <c r="B7" s="6" t="n">
        <v>804</v>
      </c>
    </row>
    <row r="8" spans="1:3">
      <c r="A8" s="4" t="s">
        <v>896</v>
      </c>
      <c r="B8" s="6" t="n">
        <v>479</v>
      </c>
    </row>
    <row r="9" spans="1:3">
      <c r="A9" s="4" t="s">
        <v>174</v>
      </c>
      <c r="B9" s="6" t="n">
        <v>22076</v>
      </c>
    </row>
    <row r="10" spans="1:3">
      <c r="A10" s="4" t="s">
        <v>897</v>
      </c>
      <c r="B10" s="6" t="n">
        <v>443</v>
      </c>
    </row>
    <row r="11" spans="1:3">
      <c r="A11" s="4" t="s">
        <v>898</v>
      </c>
      <c r="B11" s="6" t="n">
        <v>798</v>
      </c>
    </row>
    <row r="12" spans="1:3">
      <c r="A12" s="4" t="s">
        <v>899</v>
      </c>
      <c r="B12" s="6" t="n">
        <v>-920</v>
      </c>
    </row>
    <row r="13" spans="1:3">
      <c r="A13" s="4" t="s">
        <v>174</v>
      </c>
      <c r="B13" s="6" t="n">
        <v>22397</v>
      </c>
      <c r="C13" s="7" t="n">
        <v>22426</v>
      </c>
    </row>
    <row r="14" spans="1:3">
      <c r="A14" s="4" t="s">
        <v>903</v>
      </c>
    </row>
    <row r="15" spans="1:3">
      <c r="A15" s="3" t="s">
        <v>388</v>
      </c>
    </row>
    <row r="16" spans="1:3">
      <c r="A16" s="4" t="s">
        <v>891</v>
      </c>
      <c r="B16" s="6" t="n">
        <v>6280</v>
      </c>
    </row>
    <row r="17" spans="1:3">
      <c r="A17" s="4" t="s">
        <v>892</v>
      </c>
      <c r="B17" s="6" t="n">
        <v>3582</v>
      </c>
    </row>
    <row r="18" spans="1:3">
      <c r="A18" s="4" t="s">
        <v>893</v>
      </c>
      <c r="B18" s="6" t="n">
        <v>2610</v>
      </c>
    </row>
    <row r="19" spans="1:3">
      <c r="A19" s="4" t="s">
        <v>894</v>
      </c>
      <c r="B19" s="6" t="n">
        <v>1634</v>
      </c>
    </row>
    <row r="20" spans="1:3">
      <c r="A20" s="4" t="s">
        <v>895</v>
      </c>
      <c r="B20" s="6" t="n">
        <v>622</v>
      </c>
    </row>
    <row r="21" spans="1:3">
      <c r="A21" s="4" t="s">
        <v>896</v>
      </c>
      <c r="B21" s="6" t="n">
        <v>417</v>
      </c>
    </row>
    <row r="22" spans="1:3">
      <c r="A22" s="4" t="s">
        <v>174</v>
      </c>
      <c r="B22" s="6" t="n">
        <v>15145</v>
      </c>
    </row>
    <row r="23" spans="1:3">
      <c r="A23" s="4" t="s">
        <v>897</v>
      </c>
      <c r="B23" s="6" t="n">
        <v>53</v>
      </c>
    </row>
    <row r="24" spans="1:3">
      <c r="A24" s="4" t="s">
        <v>898</v>
      </c>
      <c r="B24" s="6" t="n">
        <v>0</v>
      </c>
    </row>
    <row r="25" spans="1:3">
      <c r="A25" s="4" t="s">
        <v>899</v>
      </c>
      <c r="B25" s="6" t="n">
        <v>-265</v>
      </c>
    </row>
    <row r="26" spans="1:3">
      <c r="A26" s="4" t="s">
        <v>174</v>
      </c>
      <c r="B26" s="6" t="n">
        <v>14933</v>
      </c>
    </row>
    <row r="27" spans="1:3">
      <c r="A27" s="4" t="s">
        <v>904</v>
      </c>
    </row>
    <row r="28" spans="1:3">
      <c r="A28" s="3" t="s">
        <v>388</v>
      </c>
    </row>
    <row r="29" spans="1:3">
      <c r="A29" s="4" t="s">
        <v>891</v>
      </c>
      <c r="B29" s="6" t="n">
        <v>3134</v>
      </c>
    </row>
    <row r="30" spans="1:3">
      <c r="A30" s="4" t="s">
        <v>892</v>
      </c>
      <c r="B30" s="6" t="n">
        <v>2005</v>
      </c>
    </row>
    <row r="31" spans="1:3">
      <c r="A31" s="4" t="s">
        <v>893</v>
      </c>
      <c r="B31" s="6" t="n">
        <v>1076</v>
      </c>
    </row>
    <row r="32" spans="1:3">
      <c r="A32" s="4" t="s">
        <v>894</v>
      </c>
      <c r="B32" s="6" t="n">
        <v>472</v>
      </c>
    </row>
    <row r="33" spans="1:3">
      <c r="A33" s="4" t="s">
        <v>895</v>
      </c>
      <c r="B33" s="6" t="n">
        <v>182</v>
      </c>
    </row>
    <row r="34" spans="1:3">
      <c r="A34" s="4" t="s">
        <v>896</v>
      </c>
      <c r="B34" s="6" t="n">
        <v>62</v>
      </c>
    </row>
    <row r="35" spans="1:3">
      <c r="A35" s="4" t="s">
        <v>174</v>
      </c>
      <c r="B35" s="6" t="n">
        <v>6931</v>
      </c>
    </row>
    <row r="36" spans="1:3">
      <c r="A36" s="4" t="s">
        <v>897</v>
      </c>
      <c r="B36" s="6" t="n">
        <v>390</v>
      </c>
    </row>
    <row r="37" spans="1:3">
      <c r="A37" s="4" t="s">
        <v>898</v>
      </c>
      <c r="B37" s="6" t="n">
        <v>798</v>
      </c>
    </row>
    <row r="38" spans="1:3">
      <c r="A38" s="4" t="s">
        <v>899</v>
      </c>
      <c r="B38" s="6" t="n">
        <v>-655</v>
      </c>
    </row>
    <row r="39" spans="1:3">
      <c r="A39" s="4" t="s">
        <v>174</v>
      </c>
      <c r="B39" s="7" t="n">
        <v>74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2</v>
      </c>
      <c r="C2" s="2" t="s">
        <v>72</v>
      </c>
      <c r="D2" s="2" t="s">
        <v>2</v>
      </c>
      <c r="E2" s="2" t="s">
        <v>72</v>
      </c>
    </row>
    <row r="3" spans="1:5">
      <c r="A3" s="3" t="s">
        <v>906</v>
      </c>
    </row>
    <row r="4" spans="1:5">
      <c r="A4" s="4" t="s">
        <v>907</v>
      </c>
      <c r="B4" s="7" t="n">
        <v>507</v>
      </c>
      <c r="C4" s="7" t="n">
        <v>362</v>
      </c>
    </row>
    <row r="5" spans="1:5">
      <c r="A5" s="4" t="s">
        <v>908</v>
      </c>
      <c r="B5" s="6" t="n">
        <v>-281</v>
      </c>
      <c r="C5" s="6" t="n">
        <v>-235</v>
      </c>
    </row>
    <row r="6" spans="1:5">
      <c r="A6" s="4" t="s">
        <v>909</v>
      </c>
      <c r="B6" s="6" t="n">
        <v>44</v>
      </c>
      <c r="C6" s="6" t="n">
        <v>46</v>
      </c>
    </row>
    <row r="7" spans="1:5">
      <c r="A7" s="4" t="s">
        <v>910</v>
      </c>
      <c r="B7" s="6" t="n">
        <v>162</v>
      </c>
      <c r="C7" s="6" t="n">
        <v>349</v>
      </c>
    </row>
    <row r="8" spans="1:5">
      <c r="A8" s="4" t="s">
        <v>189</v>
      </c>
      <c r="B8" s="6" t="n">
        <v>-12</v>
      </c>
      <c r="C8" s="6" t="n">
        <v>-15</v>
      </c>
    </row>
    <row r="9" spans="1:5">
      <c r="A9" s="4" t="s">
        <v>911</v>
      </c>
      <c r="B9" s="6" t="n">
        <v>420</v>
      </c>
      <c r="C9" s="6" t="n">
        <v>507</v>
      </c>
    </row>
    <row r="10" spans="1:5">
      <c r="A10" s="3" t="s">
        <v>912</v>
      </c>
    </row>
    <row r="11" spans="1:5">
      <c r="A11" s="4" t="s">
        <v>913</v>
      </c>
      <c r="D11" s="7" t="n">
        <v>217</v>
      </c>
      <c r="E11" s="7" t="n">
        <v>302</v>
      </c>
    </row>
    <row r="12" spans="1:5">
      <c r="A12" s="4" t="s">
        <v>914</v>
      </c>
      <c r="D12" s="6" t="n">
        <v>203</v>
      </c>
      <c r="E12" s="6" t="n">
        <v>205</v>
      </c>
    </row>
    <row r="13" spans="1:5">
      <c r="A13" s="4" t="s">
        <v>915</v>
      </c>
      <c r="B13" s="6" t="n">
        <v>507</v>
      </c>
      <c r="C13" s="6" t="n">
        <v>507</v>
      </c>
      <c r="D13" s="6" t="n">
        <v>420</v>
      </c>
      <c r="E13" s="6" t="n">
        <v>507</v>
      </c>
    </row>
    <row r="14" spans="1:5">
      <c r="A14" s="3" t="s">
        <v>916</v>
      </c>
    </row>
    <row r="15" spans="1:5">
      <c r="A15" s="4" t="s">
        <v>913</v>
      </c>
      <c r="D15" s="6" t="n">
        <v>672</v>
      </c>
      <c r="E15" s="6" t="n">
        <v>936</v>
      </c>
    </row>
    <row r="16" spans="1:5">
      <c r="A16" s="4" t="s">
        <v>914</v>
      </c>
      <c r="D16" s="6" t="n">
        <v>21725</v>
      </c>
      <c r="E16" s="6" t="n">
        <v>21490</v>
      </c>
    </row>
    <row r="17" spans="1:5">
      <c r="A17" s="4" t="s">
        <v>174</v>
      </c>
      <c r="D17" s="6" t="n">
        <v>22397</v>
      </c>
      <c r="E17" s="6" t="n">
        <v>22426</v>
      </c>
    </row>
    <row r="18" spans="1:5">
      <c r="A18" s="4" t="s">
        <v>917</v>
      </c>
    </row>
    <row r="19" spans="1:5">
      <c r="A19" s="3" t="s">
        <v>906</v>
      </c>
    </row>
    <row r="20" spans="1:5">
      <c r="A20" s="4" t="s">
        <v>907</v>
      </c>
      <c r="B20" s="6" t="n">
        <v>486</v>
      </c>
      <c r="C20" s="6" t="n">
        <v>353</v>
      </c>
    </row>
    <row r="21" spans="1:5">
      <c r="A21" s="4" t="s">
        <v>908</v>
      </c>
      <c r="B21" s="6" t="n">
        <v>-281</v>
      </c>
      <c r="C21" s="6" t="n">
        <v>-235</v>
      </c>
    </row>
    <row r="22" spans="1:5">
      <c r="A22" s="4" t="s">
        <v>909</v>
      </c>
      <c r="B22" s="6" t="n">
        <v>44</v>
      </c>
      <c r="C22" s="6" t="n">
        <v>46</v>
      </c>
    </row>
    <row r="23" spans="1:5">
      <c r="A23" s="4" t="s">
        <v>910</v>
      </c>
      <c r="B23" s="6" t="n">
        <v>138</v>
      </c>
      <c r="C23" s="6" t="n">
        <v>337</v>
      </c>
    </row>
    <row r="24" spans="1:5">
      <c r="A24" s="4" t="s">
        <v>189</v>
      </c>
      <c r="B24" s="6" t="n">
        <v>-12</v>
      </c>
      <c r="C24" s="6" t="n">
        <v>-15</v>
      </c>
    </row>
    <row r="25" spans="1:5">
      <c r="A25" s="4" t="s">
        <v>911</v>
      </c>
      <c r="B25" s="6" t="n">
        <v>375</v>
      </c>
      <c r="C25" s="6" t="n">
        <v>486</v>
      </c>
    </row>
    <row r="26" spans="1:5">
      <c r="A26" s="3" t="s">
        <v>912</v>
      </c>
    </row>
    <row r="27" spans="1:5">
      <c r="A27" s="4" t="s">
        <v>913</v>
      </c>
      <c r="D27" s="6" t="n">
        <v>178</v>
      </c>
      <c r="E27" s="6" t="n">
        <v>288</v>
      </c>
    </row>
    <row r="28" spans="1:5">
      <c r="A28" s="4" t="s">
        <v>914</v>
      </c>
      <c r="D28" s="6" t="n">
        <v>197</v>
      </c>
      <c r="E28" s="6" t="n">
        <v>198</v>
      </c>
    </row>
    <row r="29" spans="1:5">
      <c r="A29" s="4" t="s">
        <v>915</v>
      </c>
      <c r="B29" s="6" t="n">
        <v>486</v>
      </c>
      <c r="C29" s="6" t="n">
        <v>486</v>
      </c>
      <c r="D29" s="6" t="n">
        <v>375</v>
      </c>
      <c r="E29" s="6" t="n">
        <v>486</v>
      </c>
    </row>
    <row r="30" spans="1:5">
      <c r="A30" s="3" t="s">
        <v>916</v>
      </c>
    </row>
    <row r="31" spans="1:5">
      <c r="A31" s="4" t="s">
        <v>913</v>
      </c>
      <c r="D31" s="6" t="n">
        <v>594</v>
      </c>
      <c r="E31" s="6" t="n">
        <v>858</v>
      </c>
    </row>
    <row r="32" spans="1:5">
      <c r="A32" s="4" t="s">
        <v>914</v>
      </c>
      <c r="D32" s="6" t="n">
        <v>18093</v>
      </c>
      <c r="E32" s="6" t="n">
        <v>18152</v>
      </c>
    </row>
    <row r="33" spans="1:5">
      <c r="A33" s="4" t="s">
        <v>174</v>
      </c>
      <c r="D33" s="6" t="n">
        <v>18687</v>
      </c>
      <c r="E33" s="6" t="n">
        <v>19010</v>
      </c>
    </row>
    <row r="34" spans="1:5">
      <c r="A34" s="4" t="s">
        <v>918</v>
      </c>
    </row>
    <row r="35" spans="1:5">
      <c r="A35" s="3" t="s">
        <v>906</v>
      </c>
    </row>
    <row r="36" spans="1:5">
      <c r="A36" s="4" t="s">
        <v>907</v>
      </c>
      <c r="B36" s="6" t="n">
        <v>21</v>
      </c>
      <c r="C36" s="6" t="n">
        <v>9</v>
      </c>
    </row>
    <row r="37" spans="1:5">
      <c r="A37" s="4" t="s">
        <v>908</v>
      </c>
      <c r="B37" s="6" t="n">
        <v>0</v>
      </c>
      <c r="C37" s="6" t="n">
        <v>0</v>
      </c>
    </row>
    <row r="38" spans="1:5">
      <c r="A38" s="4" t="s">
        <v>909</v>
      </c>
      <c r="B38" s="6" t="n">
        <v>0</v>
      </c>
      <c r="C38" s="6" t="n">
        <v>0</v>
      </c>
    </row>
    <row r="39" spans="1:5">
      <c r="A39" s="4" t="s">
        <v>910</v>
      </c>
      <c r="B39" s="6" t="n">
        <v>24</v>
      </c>
      <c r="C39" s="6" t="n">
        <v>12</v>
      </c>
    </row>
    <row r="40" spans="1:5">
      <c r="A40" s="4" t="s">
        <v>189</v>
      </c>
      <c r="B40" s="6" t="n">
        <v>0</v>
      </c>
      <c r="C40" s="6" t="n">
        <v>0</v>
      </c>
    </row>
    <row r="41" spans="1:5">
      <c r="A41" s="4" t="s">
        <v>911</v>
      </c>
      <c r="B41" s="6" t="n">
        <v>45</v>
      </c>
      <c r="C41" s="6" t="n">
        <v>21</v>
      </c>
    </row>
    <row r="42" spans="1:5">
      <c r="A42" s="3" t="s">
        <v>912</v>
      </c>
    </row>
    <row r="43" spans="1:5">
      <c r="A43" s="4" t="s">
        <v>913</v>
      </c>
      <c r="D43" s="6" t="n">
        <v>39</v>
      </c>
      <c r="E43" s="6" t="n">
        <v>14</v>
      </c>
    </row>
    <row r="44" spans="1:5">
      <c r="A44" s="4" t="s">
        <v>914</v>
      </c>
      <c r="D44" s="6" t="n">
        <v>6</v>
      </c>
      <c r="E44" s="6" t="n">
        <v>7</v>
      </c>
    </row>
    <row r="45" spans="1:5">
      <c r="A45" s="4" t="s">
        <v>915</v>
      </c>
      <c r="B45" s="7" t="n">
        <v>21</v>
      </c>
      <c r="C45" s="7" t="n">
        <v>21</v>
      </c>
      <c r="D45" s="6" t="n">
        <v>45</v>
      </c>
      <c r="E45" s="6" t="n">
        <v>21</v>
      </c>
    </row>
    <row r="46" spans="1:5">
      <c r="A46" s="3" t="s">
        <v>916</v>
      </c>
    </row>
    <row r="47" spans="1:5">
      <c r="A47" s="4" t="s">
        <v>913</v>
      </c>
      <c r="D47" s="6" t="n">
        <v>78</v>
      </c>
      <c r="E47" s="6" t="n">
        <v>78</v>
      </c>
    </row>
    <row r="48" spans="1:5">
      <c r="A48" s="4" t="s">
        <v>914</v>
      </c>
      <c r="D48" s="6" t="n">
        <v>3632</v>
      </c>
      <c r="E48" s="6" t="n">
        <v>3338</v>
      </c>
    </row>
    <row r="49" spans="1:5">
      <c r="A49" s="4" t="s">
        <v>174</v>
      </c>
      <c r="D49" s="7" t="n">
        <v>3710</v>
      </c>
      <c r="E49" s="7" t="n">
        <v>34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72</v>
      </c>
    </row>
    <row r="2" spans="1:3">
      <c r="A2" s="3" t="s">
        <v>920</v>
      </c>
    </row>
    <row r="3" spans="1:3">
      <c r="A3" s="4" t="s">
        <v>921</v>
      </c>
      <c r="B3" s="7" t="n">
        <v>926</v>
      </c>
      <c r="C3" s="7" t="n">
        <v>1038</v>
      </c>
    </row>
    <row r="4" spans="1:3">
      <c r="A4" s="4" t="s">
        <v>922</v>
      </c>
      <c r="B4" s="6" t="n">
        <v>21471</v>
      </c>
      <c r="C4" s="6" t="n">
        <v>21388</v>
      </c>
    </row>
    <row r="5" spans="1:3">
      <c r="A5" s="4" t="s">
        <v>174</v>
      </c>
      <c r="B5" s="6" t="n">
        <v>22397</v>
      </c>
      <c r="C5" s="6" t="n">
        <v>22426</v>
      </c>
    </row>
    <row r="6" spans="1:3">
      <c r="A6" s="4" t="s">
        <v>923</v>
      </c>
      <c r="B6" s="6" t="n">
        <v>29</v>
      </c>
      <c r="C6" s="6" t="n">
        <v>24</v>
      </c>
    </row>
    <row r="7" spans="1:3">
      <c r="A7" s="4" t="s">
        <v>924</v>
      </c>
    </row>
    <row r="8" spans="1:3">
      <c r="A8" s="3" t="s">
        <v>920</v>
      </c>
    </row>
    <row r="9" spans="1:3">
      <c r="A9" s="4" t="s">
        <v>921</v>
      </c>
      <c r="B9" s="6" t="n">
        <v>198</v>
      </c>
      <c r="C9" s="6" t="n">
        <v>184</v>
      </c>
    </row>
    <row r="10" spans="1:3">
      <c r="A10" s="4" t="s">
        <v>925</v>
      </c>
    </row>
    <row r="11" spans="1:3">
      <c r="A11" s="3" t="s">
        <v>920</v>
      </c>
    </row>
    <row r="12" spans="1:3">
      <c r="A12" s="4" t="s">
        <v>921</v>
      </c>
      <c r="B12" s="6" t="n">
        <v>101</v>
      </c>
      <c r="C12" s="6" t="n">
        <v>67</v>
      </c>
    </row>
    <row r="13" spans="1:3">
      <c r="A13" s="4" t="s">
        <v>926</v>
      </c>
    </row>
    <row r="14" spans="1:3">
      <c r="A14" s="3" t="s">
        <v>920</v>
      </c>
    </row>
    <row r="15" spans="1:3">
      <c r="A15" s="4" t="s">
        <v>921</v>
      </c>
      <c r="B15" s="6" t="n">
        <v>627</v>
      </c>
      <c r="C15" s="6" t="n">
        <v>787</v>
      </c>
    </row>
    <row r="16" spans="1:3">
      <c r="A16" s="4" t="s">
        <v>917</v>
      </c>
    </row>
    <row r="17" spans="1:3">
      <c r="A17" s="3" t="s">
        <v>920</v>
      </c>
    </row>
    <row r="18" spans="1:3">
      <c r="A18" s="4" t="s">
        <v>174</v>
      </c>
      <c r="B18" s="6" t="n">
        <v>18687</v>
      </c>
      <c r="C18" s="6" t="n">
        <v>19010</v>
      </c>
    </row>
    <row r="19" spans="1:3">
      <c r="A19" s="4" t="s">
        <v>927</v>
      </c>
    </row>
    <row r="20" spans="1:3">
      <c r="A20" s="3" t="s">
        <v>920</v>
      </c>
    </row>
    <row r="21" spans="1:3">
      <c r="A21" s="4" t="s">
        <v>921</v>
      </c>
      <c r="B21" s="6" t="n">
        <v>150</v>
      </c>
      <c r="C21" s="6" t="n">
        <v>167</v>
      </c>
    </row>
    <row r="22" spans="1:3">
      <c r="A22" s="4" t="s">
        <v>922</v>
      </c>
      <c r="B22" s="6" t="n">
        <v>8038</v>
      </c>
      <c r="C22" s="6" t="n">
        <v>7825</v>
      </c>
    </row>
    <row r="23" spans="1:3">
      <c r="A23" s="4" t="s">
        <v>174</v>
      </c>
      <c r="B23" s="6" t="n">
        <v>8188</v>
      </c>
      <c r="C23" s="6" t="n">
        <v>7992</v>
      </c>
    </row>
    <row r="24" spans="1:3">
      <c r="A24" s="4" t="s">
        <v>923</v>
      </c>
      <c r="B24" s="6" t="n">
        <v>15</v>
      </c>
      <c r="C24" s="6" t="n">
        <v>14</v>
      </c>
    </row>
    <row r="25" spans="1:3">
      <c r="A25" s="4" t="s">
        <v>928</v>
      </c>
    </row>
    <row r="26" spans="1:3">
      <c r="A26" s="3" t="s">
        <v>920</v>
      </c>
    </row>
    <row r="27" spans="1:3">
      <c r="A27" s="4" t="s">
        <v>921</v>
      </c>
      <c r="B27" s="6" t="n">
        <v>72</v>
      </c>
      <c r="C27" s="6" t="n">
        <v>65</v>
      </c>
    </row>
    <row r="28" spans="1:3">
      <c r="A28" s="4" t="s">
        <v>929</v>
      </c>
    </row>
    <row r="29" spans="1:3">
      <c r="A29" s="3" t="s">
        <v>920</v>
      </c>
    </row>
    <row r="30" spans="1:3">
      <c r="A30" s="4" t="s">
        <v>921</v>
      </c>
      <c r="B30" s="6" t="n">
        <v>23</v>
      </c>
      <c r="C30" s="6" t="n">
        <v>18</v>
      </c>
    </row>
    <row r="31" spans="1:3">
      <c r="A31" s="4" t="s">
        <v>930</v>
      </c>
    </row>
    <row r="32" spans="1:3">
      <c r="A32" s="3" t="s">
        <v>920</v>
      </c>
    </row>
    <row r="33" spans="1:3">
      <c r="A33" s="4" t="s">
        <v>921</v>
      </c>
      <c r="B33" s="6" t="n">
        <v>55</v>
      </c>
      <c r="C33" s="6" t="n">
        <v>84</v>
      </c>
    </row>
    <row r="34" spans="1:3">
      <c r="A34" s="4" t="s">
        <v>931</v>
      </c>
    </row>
    <row r="35" spans="1:3">
      <c r="A35" s="3" t="s">
        <v>920</v>
      </c>
    </row>
    <row r="36" spans="1:3">
      <c r="A36" s="4" t="s">
        <v>921</v>
      </c>
      <c r="B36" s="6" t="n">
        <v>202</v>
      </c>
      <c r="C36" s="6" t="n">
        <v>181</v>
      </c>
    </row>
    <row r="37" spans="1:3">
      <c r="A37" s="4" t="s">
        <v>922</v>
      </c>
      <c r="B37" s="6" t="n">
        <v>2955</v>
      </c>
      <c r="C37" s="6" t="n">
        <v>2850</v>
      </c>
    </row>
    <row r="38" spans="1:3">
      <c r="A38" s="4" t="s">
        <v>174</v>
      </c>
      <c r="B38" s="6" t="n">
        <v>3157</v>
      </c>
      <c r="C38" s="6" t="n">
        <v>3031</v>
      </c>
    </row>
    <row r="39" spans="1:3">
      <c r="A39" s="4" t="s">
        <v>923</v>
      </c>
      <c r="B39" s="6" t="n">
        <v>4</v>
      </c>
      <c r="C39" s="6" t="n">
        <v>5</v>
      </c>
    </row>
    <row r="40" spans="1:3">
      <c r="A40" s="4" t="s">
        <v>932</v>
      </c>
    </row>
    <row r="41" spans="1:3">
      <c r="A41" s="3" t="s">
        <v>920</v>
      </c>
    </row>
    <row r="42" spans="1:3">
      <c r="A42" s="4" t="s">
        <v>921</v>
      </c>
      <c r="B42" s="6" t="n">
        <v>30</v>
      </c>
      <c r="C42" s="6" t="n">
        <v>19</v>
      </c>
    </row>
    <row r="43" spans="1:3">
      <c r="A43" s="4" t="s">
        <v>933</v>
      </c>
    </row>
    <row r="44" spans="1:3">
      <c r="A44" s="3" t="s">
        <v>920</v>
      </c>
    </row>
    <row r="45" spans="1:3">
      <c r="A45" s="4" t="s">
        <v>921</v>
      </c>
      <c r="B45" s="6" t="n">
        <v>31</v>
      </c>
      <c r="C45" s="6" t="n">
        <v>9</v>
      </c>
    </row>
    <row r="46" spans="1:3">
      <c r="A46" s="4" t="s">
        <v>934</v>
      </c>
    </row>
    <row r="47" spans="1:3">
      <c r="A47" s="3" t="s">
        <v>920</v>
      </c>
    </row>
    <row r="48" spans="1:3">
      <c r="A48" s="4" t="s">
        <v>921</v>
      </c>
      <c r="B48" s="6" t="n">
        <v>141</v>
      </c>
      <c r="C48" s="6" t="n">
        <v>153</v>
      </c>
    </row>
    <row r="49" spans="1:3">
      <c r="A49" s="4" t="s">
        <v>935</v>
      </c>
    </row>
    <row r="50" spans="1:3">
      <c r="A50" s="3" t="s">
        <v>920</v>
      </c>
    </row>
    <row r="51" spans="1:3">
      <c r="A51" s="4" t="s">
        <v>921</v>
      </c>
      <c r="B51" s="6" t="n">
        <v>83</v>
      </c>
      <c r="C51" s="6" t="n">
        <v>41</v>
      </c>
    </row>
    <row r="52" spans="1:3">
      <c r="A52" s="4" t="s">
        <v>922</v>
      </c>
      <c r="B52" s="6" t="n">
        <v>2440</v>
      </c>
      <c r="C52" s="6" t="n">
        <v>2409</v>
      </c>
    </row>
    <row r="53" spans="1:3">
      <c r="A53" s="4" t="s">
        <v>174</v>
      </c>
      <c r="B53" s="6" t="n">
        <v>2523</v>
      </c>
      <c r="C53" s="6" t="n">
        <v>2450</v>
      </c>
    </row>
    <row r="54" spans="1:3">
      <c r="A54" s="4" t="s">
        <v>923</v>
      </c>
      <c r="B54" s="6" t="n">
        <v>8</v>
      </c>
      <c r="C54" s="6" t="n">
        <v>5</v>
      </c>
    </row>
    <row r="55" spans="1:3">
      <c r="A55" s="4" t="s">
        <v>936</v>
      </c>
    </row>
    <row r="56" spans="1:3">
      <c r="A56" s="3" t="s">
        <v>920</v>
      </c>
    </row>
    <row r="57" spans="1:3">
      <c r="A57" s="4" t="s">
        <v>921</v>
      </c>
      <c r="B57" s="6" t="n">
        <v>40</v>
      </c>
      <c r="C57" s="6" t="n">
        <v>24</v>
      </c>
    </row>
    <row r="58" spans="1:3">
      <c r="A58" s="4" t="s">
        <v>937</v>
      </c>
    </row>
    <row r="59" spans="1:3">
      <c r="A59" s="3" t="s">
        <v>920</v>
      </c>
    </row>
    <row r="60" spans="1:3">
      <c r="A60" s="4" t="s">
        <v>921</v>
      </c>
      <c r="B60" s="6" t="n">
        <v>14</v>
      </c>
      <c r="C60" s="6" t="n">
        <v>9</v>
      </c>
    </row>
    <row r="61" spans="1:3">
      <c r="A61" s="4" t="s">
        <v>938</v>
      </c>
    </row>
    <row r="62" spans="1:3">
      <c r="A62" s="3" t="s">
        <v>920</v>
      </c>
    </row>
    <row r="63" spans="1:3">
      <c r="A63" s="4" t="s">
        <v>921</v>
      </c>
      <c r="B63" s="6" t="n">
        <v>29</v>
      </c>
      <c r="C63" s="6" t="n">
        <v>8</v>
      </c>
    </row>
    <row r="64" spans="1:3">
      <c r="A64" s="4" t="s">
        <v>939</v>
      </c>
    </row>
    <row r="65" spans="1:3">
      <c r="A65" s="3" t="s">
        <v>920</v>
      </c>
    </row>
    <row r="66" spans="1:3">
      <c r="A66" s="4" t="s">
        <v>921</v>
      </c>
      <c r="B66" s="6" t="n">
        <v>24</v>
      </c>
      <c r="C66" s="6" t="n">
        <v>38</v>
      </c>
    </row>
    <row r="67" spans="1:3">
      <c r="A67" s="4" t="s">
        <v>922</v>
      </c>
      <c r="B67" s="6" t="n">
        <v>1851</v>
      </c>
      <c r="C67" s="6" t="n">
        <v>1642</v>
      </c>
    </row>
    <row r="68" spans="1:3">
      <c r="A68" s="4" t="s">
        <v>174</v>
      </c>
      <c r="B68" s="6" t="n">
        <v>1875</v>
      </c>
      <c r="C68" s="6" t="n">
        <v>1680</v>
      </c>
    </row>
    <row r="69" spans="1:3">
      <c r="A69" s="4" t="s">
        <v>923</v>
      </c>
      <c r="B69" s="6" t="n">
        <v>0</v>
      </c>
      <c r="C69" s="6" t="n">
        <v>0</v>
      </c>
    </row>
    <row r="70" spans="1:3">
      <c r="A70" s="4" t="s">
        <v>940</v>
      </c>
    </row>
    <row r="71" spans="1:3">
      <c r="A71" s="3" t="s">
        <v>920</v>
      </c>
    </row>
    <row r="72" spans="1:3">
      <c r="A72" s="4" t="s">
        <v>921</v>
      </c>
      <c r="B72" s="6" t="n">
        <v>5</v>
      </c>
      <c r="C72" s="6" t="n">
        <v>28</v>
      </c>
    </row>
    <row r="73" spans="1:3">
      <c r="A73" s="4" t="s">
        <v>941</v>
      </c>
    </row>
    <row r="74" spans="1:3">
      <c r="A74" s="3" t="s">
        <v>920</v>
      </c>
    </row>
    <row r="75" spans="1:3">
      <c r="A75" s="4" t="s">
        <v>921</v>
      </c>
      <c r="B75" s="6" t="n">
        <v>0</v>
      </c>
      <c r="C75" s="6" t="n">
        <v>1</v>
      </c>
    </row>
    <row r="76" spans="1:3">
      <c r="A76" s="4" t="s">
        <v>942</v>
      </c>
    </row>
    <row r="77" spans="1:3">
      <c r="A77" s="3" t="s">
        <v>920</v>
      </c>
    </row>
    <row r="78" spans="1:3">
      <c r="A78" s="4" t="s">
        <v>921</v>
      </c>
      <c r="B78" s="6" t="n">
        <v>19</v>
      </c>
      <c r="C78" s="6" t="n">
        <v>9</v>
      </c>
    </row>
    <row r="79" spans="1:3">
      <c r="A79" s="4" t="s">
        <v>943</v>
      </c>
    </row>
    <row r="80" spans="1:3">
      <c r="A80" s="3" t="s">
        <v>920</v>
      </c>
    </row>
    <row r="81" spans="1:3">
      <c r="A81" s="4" t="s">
        <v>921</v>
      </c>
      <c r="B81" s="6" t="n">
        <v>144</v>
      </c>
      <c r="C81" s="6" t="n">
        <v>138</v>
      </c>
    </row>
    <row r="82" spans="1:3">
      <c r="A82" s="4" t="s">
        <v>922</v>
      </c>
      <c r="B82" s="6" t="n">
        <v>1136</v>
      </c>
      <c r="C82" s="6" t="n">
        <v>1421</v>
      </c>
    </row>
    <row r="83" spans="1:3">
      <c r="A83" s="4" t="s">
        <v>174</v>
      </c>
      <c r="B83" s="6" t="n">
        <v>1280</v>
      </c>
      <c r="C83" s="6" t="n">
        <v>1559</v>
      </c>
    </row>
    <row r="84" spans="1:3">
      <c r="A84" s="4" t="s">
        <v>923</v>
      </c>
      <c r="B84" s="6" t="n">
        <v>2</v>
      </c>
      <c r="C84" s="6" t="n">
        <v>0</v>
      </c>
    </row>
    <row r="85" spans="1:3">
      <c r="A85" s="4" t="s">
        <v>944</v>
      </c>
    </row>
    <row r="86" spans="1:3">
      <c r="A86" s="3" t="s">
        <v>920</v>
      </c>
    </row>
    <row r="87" spans="1:3">
      <c r="A87" s="4" t="s">
        <v>921</v>
      </c>
      <c r="B87" s="6" t="n">
        <v>41</v>
      </c>
      <c r="C87" s="6" t="n">
        <v>38</v>
      </c>
    </row>
    <row r="88" spans="1:3">
      <c r="A88" s="4" t="s">
        <v>945</v>
      </c>
    </row>
    <row r="89" spans="1:3">
      <c r="A89" s="3" t="s">
        <v>920</v>
      </c>
    </row>
    <row r="90" spans="1:3">
      <c r="A90" s="4" t="s">
        <v>921</v>
      </c>
      <c r="B90" s="6" t="n">
        <v>23</v>
      </c>
      <c r="C90" s="6" t="n">
        <v>29</v>
      </c>
    </row>
    <row r="91" spans="1:3">
      <c r="A91" s="4" t="s">
        <v>946</v>
      </c>
    </row>
    <row r="92" spans="1:3">
      <c r="A92" s="3" t="s">
        <v>920</v>
      </c>
    </row>
    <row r="93" spans="1:3">
      <c r="A93" s="4" t="s">
        <v>921</v>
      </c>
      <c r="B93" s="6" t="n">
        <v>80</v>
      </c>
      <c r="C93" s="6" t="n">
        <v>71</v>
      </c>
    </row>
    <row r="94" spans="1:3">
      <c r="A94" s="4" t="s">
        <v>947</v>
      </c>
    </row>
    <row r="95" spans="1:3">
      <c r="A95" s="3" t="s">
        <v>920</v>
      </c>
    </row>
    <row r="96" spans="1:3">
      <c r="A96" s="4" t="s">
        <v>921</v>
      </c>
      <c r="B96" s="6" t="n">
        <v>245</v>
      </c>
      <c r="C96" s="6" t="n">
        <v>395</v>
      </c>
    </row>
    <row r="97" spans="1:3">
      <c r="A97" s="4" t="s">
        <v>922</v>
      </c>
      <c r="B97" s="6" t="n">
        <v>1419</v>
      </c>
      <c r="C97" s="6" t="n">
        <v>1903</v>
      </c>
    </row>
    <row r="98" spans="1:3">
      <c r="A98" s="4" t="s">
        <v>174</v>
      </c>
      <c r="B98" s="6" t="n">
        <v>1664</v>
      </c>
      <c r="C98" s="6" t="n">
        <v>2298</v>
      </c>
    </row>
    <row r="99" spans="1:3">
      <c r="A99" s="4" t="s">
        <v>923</v>
      </c>
      <c r="B99" s="6" t="n">
        <v>0</v>
      </c>
      <c r="C99" s="6" t="n">
        <v>0</v>
      </c>
    </row>
    <row r="100" spans="1:3">
      <c r="A100" s="4" t="s">
        <v>948</v>
      </c>
    </row>
    <row r="101" spans="1:3">
      <c r="A101" s="3" t="s">
        <v>920</v>
      </c>
    </row>
    <row r="102" spans="1:3">
      <c r="A102" s="4" t="s">
        <v>921</v>
      </c>
      <c r="B102" s="6" t="n">
        <v>10</v>
      </c>
      <c r="C102" s="6" t="n">
        <v>10</v>
      </c>
    </row>
    <row r="103" spans="1:3">
      <c r="A103" s="4" t="s">
        <v>949</v>
      </c>
    </row>
    <row r="104" spans="1:3">
      <c r="A104" s="3" t="s">
        <v>920</v>
      </c>
    </row>
    <row r="105" spans="1:3">
      <c r="A105" s="4" t="s">
        <v>921</v>
      </c>
      <c r="B105" s="6" t="n">
        <v>10</v>
      </c>
      <c r="C105" s="6" t="n">
        <v>1</v>
      </c>
    </row>
    <row r="106" spans="1:3">
      <c r="A106" s="4" t="s">
        <v>950</v>
      </c>
    </row>
    <row r="107" spans="1:3">
      <c r="A107" s="3" t="s">
        <v>920</v>
      </c>
    </row>
    <row r="108" spans="1:3">
      <c r="A108" s="4" t="s">
        <v>921</v>
      </c>
      <c r="B108" s="6" t="n">
        <v>225</v>
      </c>
      <c r="C108" s="6" t="n">
        <v>384</v>
      </c>
    </row>
    <row r="109" spans="1:3">
      <c r="A109" s="4" t="s">
        <v>918</v>
      </c>
    </row>
    <row r="110" spans="1:3">
      <c r="A110" s="3" t="s">
        <v>920</v>
      </c>
    </row>
    <row r="111" spans="1:3">
      <c r="A111" s="4" t="s">
        <v>174</v>
      </c>
      <c r="B111" s="6" t="n">
        <v>3710</v>
      </c>
      <c r="C111" s="6" t="n">
        <v>3416</v>
      </c>
    </row>
    <row r="112" spans="1:3">
      <c r="A112" s="4" t="s">
        <v>951</v>
      </c>
    </row>
    <row r="113" spans="1:3">
      <c r="A113" s="3" t="s">
        <v>920</v>
      </c>
    </row>
    <row r="114" spans="1:3">
      <c r="A114" s="4" t="s">
        <v>921</v>
      </c>
      <c r="B114" s="6" t="n">
        <v>0</v>
      </c>
      <c r="C114" s="6" t="n">
        <v>0</v>
      </c>
    </row>
    <row r="115" spans="1:3">
      <c r="A115" s="4" t="s">
        <v>922</v>
      </c>
      <c r="B115" s="6" t="n">
        <v>2136</v>
      </c>
      <c r="C115" s="6" t="n">
        <v>1895</v>
      </c>
    </row>
    <row r="116" spans="1:3">
      <c r="A116" s="4" t="s">
        <v>174</v>
      </c>
      <c r="B116" s="6" t="n">
        <v>2136</v>
      </c>
      <c r="C116" s="6" t="n">
        <v>1895</v>
      </c>
    </row>
    <row r="117" spans="1:3">
      <c r="A117" s="4" t="s">
        <v>923</v>
      </c>
      <c r="B117" s="6" t="n">
        <v>0</v>
      </c>
      <c r="C117" s="6" t="n">
        <v>0</v>
      </c>
    </row>
    <row r="118" spans="1:3">
      <c r="A118" s="4" t="s">
        <v>952</v>
      </c>
    </row>
    <row r="119" spans="1:3">
      <c r="A119" s="3" t="s">
        <v>920</v>
      </c>
    </row>
    <row r="120" spans="1:3">
      <c r="A120" s="4" t="s">
        <v>921</v>
      </c>
      <c r="B120" s="6" t="n">
        <v>0</v>
      </c>
      <c r="C120" s="6" t="n">
        <v>0</v>
      </c>
    </row>
    <row r="121" spans="1:3">
      <c r="A121" s="4" t="s">
        <v>953</v>
      </c>
    </row>
    <row r="122" spans="1:3">
      <c r="A122" s="3" t="s">
        <v>920</v>
      </c>
    </row>
    <row r="123" spans="1:3">
      <c r="A123" s="4" t="s">
        <v>921</v>
      </c>
      <c r="B123" s="6" t="n">
        <v>0</v>
      </c>
      <c r="C123" s="6" t="n">
        <v>0</v>
      </c>
    </row>
    <row r="124" spans="1:3">
      <c r="A124" s="4" t="s">
        <v>954</v>
      </c>
    </row>
    <row r="125" spans="1:3">
      <c r="A125" s="3" t="s">
        <v>920</v>
      </c>
    </row>
    <row r="126" spans="1:3">
      <c r="A126" s="4" t="s">
        <v>921</v>
      </c>
      <c r="B126" s="6" t="n">
        <v>0</v>
      </c>
      <c r="C126" s="6" t="n">
        <v>0</v>
      </c>
    </row>
    <row r="127" spans="1:3">
      <c r="A127" s="4" t="s">
        <v>955</v>
      </c>
    </row>
    <row r="128" spans="1:3">
      <c r="A128" s="3" t="s">
        <v>920</v>
      </c>
    </row>
    <row r="129" spans="1:3">
      <c r="A129" s="4" t="s">
        <v>921</v>
      </c>
      <c r="B129" s="6" t="n">
        <v>0</v>
      </c>
      <c r="C129" s="6" t="n">
        <v>0</v>
      </c>
    </row>
    <row r="130" spans="1:3">
      <c r="A130" s="4" t="s">
        <v>922</v>
      </c>
      <c r="B130" s="6" t="n">
        <v>342</v>
      </c>
      <c r="C130" s="6" t="n">
        <v>333</v>
      </c>
    </row>
    <row r="131" spans="1:3">
      <c r="A131" s="4" t="s">
        <v>174</v>
      </c>
      <c r="B131" s="6" t="n">
        <v>342</v>
      </c>
      <c r="C131" s="6" t="n">
        <v>333</v>
      </c>
    </row>
    <row r="132" spans="1:3">
      <c r="A132" s="4" t="s">
        <v>923</v>
      </c>
      <c r="B132" s="6" t="n">
        <v>0</v>
      </c>
      <c r="C132" s="6" t="n">
        <v>0</v>
      </c>
    </row>
    <row r="133" spans="1:3">
      <c r="A133" s="4" t="s">
        <v>956</v>
      </c>
    </row>
    <row r="134" spans="1:3">
      <c r="A134" s="3" t="s">
        <v>920</v>
      </c>
    </row>
    <row r="135" spans="1:3">
      <c r="A135" s="4" t="s">
        <v>921</v>
      </c>
      <c r="B135" s="6" t="n">
        <v>0</v>
      </c>
      <c r="C135" s="6" t="n">
        <v>0</v>
      </c>
    </row>
    <row r="136" spans="1:3">
      <c r="A136" s="4" t="s">
        <v>957</v>
      </c>
    </row>
    <row r="137" spans="1:3">
      <c r="A137" s="3" t="s">
        <v>920</v>
      </c>
    </row>
    <row r="138" spans="1:3">
      <c r="A138" s="4" t="s">
        <v>921</v>
      </c>
      <c r="B138" s="6" t="n">
        <v>0</v>
      </c>
      <c r="C138" s="6" t="n">
        <v>0</v>
      </c>
    </row>
    <row r="139" spans="1:3">
      <c r="A139" s="4" t="s">
        <v>958</v>
      </c>
    </row>
    <row r="140" spans="1:3">
      <c r="A140" s="3" t="s">
        <v>920</v>
      </c>
    </row>
    <row r="141" spans="1:3">
      <c r="A141" s="4" t="s">
        <v>921</v>
      </c>
      <c r="B141" s="6" t="n">
        <v>0</v>
      </c>
      <c r="C141" s="6" t="n">
        <v>0</v>
      </c>
    </row>
    <row r="142" spans="1:3">
      <c r="A142" s="4" t="s">
        <v>959</v>
      </c>
    </row>
    <row r="143" spans="1:3">
      <c r="A143" s="3" t="s">
        <v>920</v>
      </c>
    </row>
    <row r="144" spans="1:3">
      <c r="A144" s="4" t="s">
        <v>921</v>
      </c>
      <c r="B144" s="6" t="n">
        <v>0</v>
      </c>
      <c r="C144" s="6" t="n">
        <v>0</v>
      </c>
    </row>
    <row r="145" spans="1:3">
      <c r="A145" s="4" t="s">
        <v>922</v>
      </c>
      <c r="B145" s="6" t="n">
        <v>437</v>
      </c>
      <c r="C145" s="6" t="n">
        <v>466</v>
      </c>
    </row>
    <row r="146" spans="1:3">
      <c r="A146" s="4" t="s">
        <v>174</v>
      </c>
      <c r="B146" s="6" t="n">
        <v>437</v>
      </c>
      <c r="C146" s="6" t="n">
        <v>466</v>
      </c>
    </row>
    <row r="147" spans="1:3">
      <c r="A147" s="4" t="s">
        <v>923</v>
      </c>
      <c r="B147" s="6" t="n">
        <v>0</v>
      </c>
      <c r="C147" s="6" t="n">
        <v>0</v>
      </c>
    </row>
    <row r="148" spans="1:3">
      <c r="A148" s="4" t="s">
        <v>960</v>
      </c>
    </row>
    <row r="149" spans="1:3">
      <c r="A149" s="3" t="s">
        <v>920</v>
      </c>
    </row>
    <row r="150" spans="1:3">
      <c r="A150" s="4" t="s">
        <v>921</v>
      </c>
      <c r="B150" s="6" t="n">
        <v>0</v>
      </c>
      <c r="C150" s="6" t="n">
        <v>0</v>
      </c>
    </row>
    <row r="151" spans="1:3">
      <c r="A151" s="4" t="s">
        <v>961</v>
      </c>
    </row>
    <row r="152" spans="1:3">
      <c r="A152" s="3" t="s">
        <v>920</v>
      </c>
    </row>
    <row r="153" spans="1:3">
      <c r="A153" s="4" t="s">
        <v>921</v>
      </c>
      <c r="B153" s="6" t="n">
        <v>0</v>
      </c>
      <c r="C153" s="6" t="n">
        <v>0</v>
      </c>
    </row>
    <row r="154" spans="1:3">
      <c r="A154" s="4" t="s">
        <v>962</v>
      </c>
    </row>
    <row r="155" spans="1:3">
      <c r="A155" s="3" t="s">
        <v>920</v>
      </c>
    </row>
    <row r="156" spans="1:3">
      <c r="A156" s="4" t="s">
        <v>921</v>
      </c>
      <c r="B156" s="6" t="n">
        <v>0</v>
      </c>
      <c r="C156" s="6" t="n">
        <v>0</v>
      </c>
    </row>
    <row r="157" spans="1:3">
      <c r="A157" s="4" t="s">
        <v>963</v>
      </c>
    </row>
    <row r="158" spans="1:3">
      <c r="A158" s="3" t="s">
        <v>920</v>
      </c>
    </row>
    <row r="159" spans="1:3">
      <c r="A159" s="4" t="s">
        <v>921</v>
      </c>
      <c r="B159" s="6" t="n">
        <v>0</v>
      </c>
      <c r="C159" s="6" t="n">
        <v>0</v>
      </c>
    </row>
    <row r="160" spans="1:3">
      <c r="A160" s="4" t="s">
        <v>922</v>
      </c>
      <c r="B160" s="6" t="n">
        <v>4</v>
      </c>
      <c r="C160" s="6" t="n">
        <v>4</v>
      </c>
    </row>
    <row r="161" spans="1:3">
      <c r="A161" s="4" t="s">
        <v>174</v>
      </c>
      <c r="B161" s="6" t="n">
        <v>4</v>
      </c>
      <c r="C161" s="6" t="n">
        <v>4</v>
      </c>
    </row>
    <row r="162" spans="1:3">
      <c r="A162" s="4" t="s">
        <v>923</v>
      </c>
      <c r="B162" s="6" t="n">
        <v>0</v>
      </c>
      <c r="C162" s="6" t="n">
        <v>0</v>
      </c>
    </row>
    <row r="163" spans="1:3">
      <c r="A163" s="4" t="s">
        <v>964</v>
      </c>
    </row>
    <row r="164" spans="1:3">
      <c r="A164" s="3" t="s">
        <v>920</v>
      </c>
    </row>
    <row r="165" spans="1:3">
      <c r="A165" s="4" t="s">
        <v>921</v>
      </c>
      <c r="B165" s="6" t="n">
        <v>0</v>
      </c>
      <c r="C165" s="6" t="n">
        <v>0</v>
      </c>
    </row>
    <row r="166" spans="1:3">
      <c r="A166" s="4" t="s">
        <v>965</v>
      </c>
    </row>
    <row r="167" spans="1:3">
      <c r="A167" s="3" t="s">
        <v>920</v>
      </c>
    </row>
    <row r="168" spans="1:3">
      <c r="A168" s="4" t="s">
        <v>921</v>
      </c>
      <c r="B168" s="6" t="n">
        <v>0</v>
      </c>
      <c r="C168" s="6" t="n">
        <v>0</v>
      </c>
    </row>
    <row r="169" spans="1:3">
      <c r="A169" s="4" t="s">
        <v>966</v>
      </c>
    </row>
    <row r="170" spans="1:3">
      <c r="A170" s="3" t="s">
        <v>920</v>
      </c>
    </row>
    <row r="171" spans="1:3">
      <c r="A171" s="4" t="s">
        <v>921</v>
      </c>
      <c r="B171" s="6" t="n">
        <v>0</v>
      </c>
      <c r="C171" s="6" t="n">
        <v>0</v>
      </c>
    </row>
    <row r="172" spans="1:3">
      <c r="A172" s="4" t="s">
        <v>967</v>
      </c>
    </row>
    <row r="173" spans="1:3">
      <c r="A173" s="3" t="s">
        <v>920</v>
      </c>
    </row>
    <row r="174" spans="1:3">
      <c r="A174" s="4" t="s">
        <v>921</v>
      </c>
      <c r="B174" s="6" t="n">
        <v>78</v>
      </c>
      <c r="C174" s="6" t="n">
        <v>78</v>
      </c>
    </row>
    <row r="175" spans="1:3">
      <c r="A175" s="4" t="s">
        <v>922</v>
      </c>
      <c r="B175" s="6" t="n">
        <v>712</v>
      </c>
      <c r="C175" s="6" t="n">
        <v>638</v>
      </c>
    </row>
    <row r="176" spans="1:3">
      <c r="A176" s="4" t="s">
        <v>174</v>
      </c>
      <c r="B176" s="6" t="n">
        <v>790</v>
      </c>
      <c r="C176" s="6" t="n">
        <v>716</v>
      </c>
    </row>
    <row r="177" spans="1:3">
      <c r="A177" s="4" t="s">
        <v>923</v>
      </c>
      <c r="B177" s="6" t="n">
        <v>0</v>
      </c>
      <c r="C177" s="6" t="n">
        <v>0</v>
      </c>
    </row>
    <row r="178" spans="1:3">
      <c r="A178" s="4" t="s">
        <v>968</v>
      </c>
    </row>
    <row r="179" spans="1:3">
      <c r="A179" s="3" t="s">
        <v>920</v>
      </c>
    </row>
    <row r="180" spans="1:3">
      <c r="A180" s="4" t="s">
        <v>921</v>
      </c>
      <c r="B180" s="6" t="n">
        <v>0</v>
      </c>
      <c r="C180" s="6" t="n">
        <v>0</v>
      </c>
    </row>
    <row r="181" spans="1:3">
      <c r="A181" s="4" t="s">
        <v>969</v>
      </c>
    </row>
    <row r="182" spans="1:3">
      <c r="A182" s="3" t="s">
        <v>920</v>
      </c>
    </row>
    <row r="183" spans="1:3">
      <c r="A183" s="4" t="s">
        <v>921</v>
      </c>
      <c r="B183" s="6" t="n">
        <v>0</v>
      </c>
      <c r="C183" s="6" t="n">
        <v>0</v>
      </c>
    </row>
    <row r="184" spans="1:3">
      <c r="A184" s="4" t="s">
        <v>970</v>
      </c>
    </row>
    <row r="185" spans="1:3">
      <c r="A185" s="3" t="s">
        <v>920</v>
      </c>
    </row>
    <row r="186" spans="1:3">
      <c r="A186" s="4" t="s">
        <v>921</v>
      </c>
      <c r="B186" s="6" t="n">
        <v>78</v>
      </c>
      <c r="C186" s="6" t="n">
        <v>78</v>
      </c>
    </row>
    <row r="187" spans="1:3">
      <c r="A187" s="4" t="s">
        <v>971</v>
      </c>
    </row>
    <row r="188" spans="1:3">
      <c r="A188" s="3" t="s">
        <v>920</v>
      </c>
    </row>
    <row r="189" spans="1:3">
      <c r="A189" s="4" t="s">
        <v>921</v>
      </c>
      <c r="B189" s="6" t="n">
        <v>0</v>
      </c>
      <c r="C189" s="6" t="n">
        <v>0</v>
      </c>
    </row>
    <row r="190" spans="1:3">
      <c r="A190" s="4" t="s">
        <v>922</v>
      </c>
      <c r="B190" s="6" t="n">
        <v>1</v>
      </c>
      <c r="C190" s="6" t="n">
        <v>2</v>
      </c>
    </row>
    <row r="191" spans="1:3">
      <c r="A191" s="4" t="s">
        <v>174</v>
      </c>
      <c r="B191" s="6" t="n">
        <v>1</v>
      </c>
      <c r="C191" s="6" t="n">
        <v>2</v>
      </c>
    </row>
    <row r="192" spans="1:3">
      <c r="A192" s="4" t="s">
        <v>923</v>
      </c>
      <c r="B192" s="6" t="n">
        <v>0</v>
      </c>
      <c r="C192" s="6" t="n">
        <v>0</v>
      </c>
    </row>
    <row r="193" spans="1:3">
      <c r="A193" s="4" t="s">
        <v>972</v>
      </c>
    </row>
    <row r="194" spans="1:3">
      <c r="A194" s="3" t="s">
        <v>920</v>
      </c>
    </row>
    <row r="195" spans="1:3">
      <c r="A195" s="4" t="s">
        <v>921</v>
      </c>
      <c r="B195" s="6" t="n">
        <v>0</v>
      </c>
      <c r="C195" s="6" t="n">
        <v>0</v>
      </c>
    </row>
    <row r="196" spans="1:3">
      <c r="A196" s="4" t="s">
        <v>973</v>
      </c>
    </row>
    <row r="197" spans="1:3">
      <c r="A197" s="3" t="s">
        <v>920</v>
      </c>
    </row>
    <row r="198" spans="1:3">
      <c r="A198" s="4" t="s">
        <v>921</v>
      </c>
      <c r="B198" s="6" t="n">
        <v>0</v>
      </c>
      <c r="C198" s="6" t="n">
        <v>0</v>
      </c>
    </row>
    <row r="199" spans="1:3">
      <c r="A199" s="4" t="s">
        <v>974</v>
      </c>
    </row>
    <row r="200" spans="1:3">
      <c r="A200" s="3" t="s">
        <v>920</v>
      </c>
    </row>
    <row r="201" spans="1:3">
      <c r="A201" s="4" t="s">
        <v>921</v>
      </c>
      <c r="B201" s="7" t="n">
        <v>0</v>
      </c>
      <c r="C201"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72</v>
      </c>
      <c r="D2" s="2" t="s">
        <v>73</v>
      </c>
    </row>
    <row r="3" spans="1:4">
      <c r="A3" s="4" t="s">
        <v>917</v>
      </c>
    </row>
    <row r="4" spans="1:4">
      <c r="A4" s="3" t="s">
        <v>394</v>
      </c>
    </row>
    <row r="5" spans="1:4">
      <c r="A5" s="4" t="s">
        <v>976</v>
      </c>
      <c r="B5" s="7" t="n">
        <v>594</v>
      </c>
      <c r="C5" s="7" t="n">
        <v>858</v>
      </c>
    </row>
    <row r="6" spans="1:4">
      <c r="A6" s="4" t="s">
        <v>977</v>
      </c>
      <c r="B6" s="6" t="n">
        <v>178</v>
      </c>
      <c r="C6" s="6" t="n">
        <v>288</v>
      </c>
    </row>
    <row r="7" spans="1:4">
      <c r="A7" s="4" t="s">
        <v>978</v>
      </c>
      <c r="B7" s="6" t="n">
        <v>94</v>
      </c>
      <c r="C7" s="6" t="n">
        <v>142</v>
      </c>
    </row>
    <row r="8" spans="1:4">
      <c r="A8" s="4" t="s">
        <v>979</v>
      </c>
      <c r="B8" s="6" t="n">
        <v>94</v>
      </c>
      <c r="C8" s="6" t="n">
        <v>156</v>
      </c>
    </row>
    <row r="9" spans="1:4">
      <c r="A9" s="4" t="s">
        <v>980</v>
      </c>
      <c r="B9" s="6" t="n">
        <v>0</v>
      </c>
      <c r="C9" s="6" t="n">
        <v>0</v>
      </c>
    </row>
    <row r="10" spans="1:4">
      <c r="A10" s="4" t="s">
        <v>981</v>
      </c>
      <c r="B10" s="6" t="n">
        <v>500</v>
      </c>
      <c r="C10" s="6" t="n">
        <v>716</v>
      </c>
    </row>
    <row r="11" spans="1:4">
      <c r="A11" s="4" t="s">
        <v>982</v>
      </c>
      <c r="B11" s="6" t="n">
        <v>512</v>
      </c>
      <c r="C11" s="6" t="n">
        <v>722</v>
      </c>
    </row>
    <row r="12" spans="1:4">
      <c r="A12" s="4" t="s">
        <v>983</v>
      </c>
      <c r="B12" s="6" t="n">
        <v>606</v>
      </c>
      <c r="C12" s="6" t="n">
        <v>878</v>
      </c>
    </row>
    <row r="13" spans="1:4">
      <c r="A13" s="4" t="s">
        <v>984</v>
      </c>
      <c r="B13" s="6" t="n">
        <v>117</v>
      </c>
      <c r="C13" s="6" t="n">
        <v>282</v>
      </c>
      <c r="D13" s="7" t="n">
        <v>496</v>
      </c>
    </row>
    <row r="14" spans="1:4">
      <c r="A14" s="4" t="s">
        <v>985</v>
      </c>
      <c r="B14" s="6" t="n">
        <v>5</v>
      </c>
      <c r="C14" s="6" t="n">
        <v>15</v>
      </c>
      <c r="D14" s="6" t="n">
        <v>23</v>
      </c>
    </row>
    <row r="15" spans="1:4">
      <c r="A15" s="4" t="s">
        <v>986</v>
      </c>
      <c r="B15" s="6" t="n">
        <v>640</v>
      </c>
      <c r="C15" s="6" t="n">
        <v>597</v>
      </c>
      <c r="D15" s="6" t="n">
        <v>365</v>
      </c>
    </row>
    <row r="16" spans="1:4">
      <c r="A16" s="4" t="s">
        <v>987</v>
      </c>
      <c r="B16" s="6" t="n">
        <v>23</v>
      </c>
      <c r="C16" s="6" t="n">
        <v>22</v>
      </c>
      <c r="D16" s="6" t="n">
        <v>13</v>
      </c>
    </row>
    <row r="17" spans="1:4">
      <c r="A17" s="4" t="s">
        <v>988</v>
      </c>
      <c r="B17" s="6" t="n">
        <v>28</v>
      </c>
      <c r="C17" s="6" t="n">
        <v>37</v>
      </c>
      <c r="D17" s="6" t="n">
        <v>36</v>
      </c>
    </row>
    <row r="18" spans="1:4">
      <c r="A18" s="4" t="s">
        <v>989</v>
      </c>
      <c r="B18" s="6" t="n">
        <v>757</v>
      </c>
      <c r="C18" s="6" t="n">
        <v>879</v>
      </c>
      <c r="D18" s="6" t="n">
        <v>861</v>
      </c>
    </row>
    <row r="19" spans="1:4">
      <c r="A19" s="4" t="s">
        <v>927</v>
      </c>
    </row>
    <row r="20" spans="1:4">
      <c r="A20" s="3" t="s">
        <v>394</v>
      </c>
    </row>
    <row r="21" spans="1:4">
      <c r="A21" s="4" t="s">
        <v>976</v>
      </c>
      <c r="B21" s="6" t="n">
        <v>36</v>
      </c>
      <c r="C21" s="6" t="n">
        <v>50</v>
      </c>
    </row>
    <row r="22" spans="1:4">
      <c r="A22" s="4" t="s">
        <v>977</v>
      </c>
      <c r="B22" s="6" t="n">
        <v>11</v>
      </c>
      <c r="C22" s="6" t="n">
        <v>14</v>
      </c>
    </row>
    <row r="23" spans="1:4">
      <c r="A23" s="4" t="s">
        <v>978</v>
      </c>
      <c r="B23" s="6" t="n">
        <v>6</v>
      </c>
      <c r="C23" s="6" t="n">
        <v>10</v>
      </c>
    </row>
    <row r="24" spans="1:4">
      <c r="A24" s="4" t="s">
        <v>979</v>
      </c>
      <c r="B24" s="6" t="n">
        <v>6</v>
      </c>
      <c r="C24" s="6" t="n">
        <v>10</v>
      </c>
    </row>
    <row r="25" spans="1:4">
      <c r="A25" s="4" t="s">
        <v>980</v>
      </c>
      <c r="B25" s="6" t="n">
        <v>0</v>
      </c>
      <c r="C25" s="6" t="n">
        <v>0</v>
      </c>
    </row>
    <row r="26" spans="1:4">
      <c r="A26" s="4" t="s">
        <v>981</v>
      </c>
      <c r="B26" s="6" t="n">
        <v>30</v>
      </c>
      <c r="C26" s="6" t="n">
        <v>40</v>
      </c>
    </row>
    <row r="27" spans="1:4">
      <c r="A27" s="4" t="s">
        <v>982</v>
      </c>
      <c r="B27" s="6" t="n">
        <v>30</v>
      </c>
      <c r="C27" s="6" t="n">
        <v>41</v>
      </c>
    </row>
    <row r="28" spans="1:4">
      <c r="A28" s="4" t="s">
        <v>983</v>
      </c>
      <c r="B28" s="6" t="n">
        <v>36</v>
      </c>
      <c r="C28" s="6" t="n">
        <v>51</v>
      </c>
    </row>
    <row r="29" spans="1:4">
      <c r="A29" s="4" t="s">
        <v>984</v>
      </c>
      <c r="B29" s="6" t="n">
        <v>9</v>
      </c>
      <c r="C29" s="6" t="n">
        <v>16</v>
      </c>
      <c r="D29" s="6" t="n">
        <v>13</v>
      </c>
    </row>
    <row r="30" spans="1:4">
      <c r="A30" s="4" t="s">
        <v>985</v>
      </c>
      <c r="B30" s="6" t="n">
        <v>0</v>
      </c>
      <c r="C30" s="6" t="n">
        <v>1</v>
      </c>
      <c r="D30" s="6" t="n">
        <v>1</v>
      </c>
    </row>
    <row r="31" spans="1:4">
      <c r="A31" s="4" t="s">
        <v>986</v>
      </c>
      <c r="B31" s="6" t="n">
        <v>34</v>
      </c>
      <c r="C31" s="6" t="n">
        <v>49</v>
      </c>
      <c r="D31" s="6" t="n">
        <v>49</v>
      </c>
    </row>
    <row r="32" spans="1:4">
      <c r="A32" s="4" t="s">
        <v>987</v>
      </c>
      <c r="B32" s="6" t="n">
        <v>2</v>
      </c>
      <c r="C32" s="6" t="n">
        <v>2</v>
      </c>
      <c r="D32" s="6" t="n">
        <v>1</v>
      </c>
    </row>
    <row r="33" spans="1:4">
      <c r="A33" s="4" t="s">
        <v>988</v>
      </c>
      <c r="B33" s="6" t="n">
        <v>2</v>
      </c>
      <c r="C33" s="6" t="n">
        <v>3</v>
      </c>
      <c r="D33" s="6" t="n">
        <v>2</v>
      </c>
    </row>
    <row r="34" spans="1:4">
      <c r="A34" s="4" t="s">
        <v>989</v>
      </c>
      <c r="B34" s="6" t="n">
        <v>43</v>
      </c>
      <c r="C34" s="6" t="n">
        <v>65</v>
      </c>
      <c r="D34" s="6" t="n">
        <v>62</v>
      </c>
    </row>
    <row r="35" spans="1:4">
      <c r="A35" s="4" t="s">
        <v>931</v>
      </c>
    </row>
    <row r="36" spans="1:4">
      <c r="A36" s="3" t="s">
        <v>394</v>
      </c>
    </row>
    <row r="37" spans="1:4">
      <c r="A37" s="4" t="s">
        <v>976</v>
      </c>
      <c r="B37" s="6" t="n">
        <v>61</v>
      </c>
      <c r="C37" s="6" t="n">
        <v>93</v>
      </c>
    </row>
    <row r="38" spans="1:4">
      <c r="A38" s="4" t="s">
        <v>977</v>
      </c>
      <c r="B38" s="6" t="n">
        <v>29</v>
      </c>
      <c r="C38" s="6" t="n">
        <v>57</v>
      </c>
    </row>
    <row r="39" spans="1:4">
      <c r="A39" s="4" t="s">
        <v>978</v>
      </c>
      <c r="B39" s="6" t="n">
        <v>0</v>
      </c>
      <c r="C39" s="6" t="n">
        <v>1</v>
      </c>
    </row>
    <row r="40" spans="1:4">
      <c r="A40" s="4" t="s">
        <v>979</v>
      </c>
      <c r="B40" s="6" t="n">
        <v>0</v>
      </c>
      <c r="C40" s="6" t="n">
        <v>1</v>
      </c>
    </row>
    <row r="41" spans="1:4">
      <c r="A41" s="4" t="s">
        <v>980</v>
      </c>
      <c r="B41" s="6" t="n">
        <v>0</v>
      </c>
      <c r="C41" s="6" t="n">
        <v>0</v>
      </c>
    </row>
    <row r="42" spans="1:4">
      <c r="A42" s="4" t="s">
        <v>981</v>
      </c>
      <c r="B42" s="6" t="n">
        <v>61</v>
      </c>
      <c r="C42" s="6" t="n">
        <v>92</v>
      </c>
    </row>
    <row r="43" spans="1:4">
      <c r="A43" s="4" t="s">
        <v>982</v>
      </c>
      <c r="B43" s="6" t="n">
        <v>61</v>
      </c>
      <c r="C43" s="6" t="n">
        <v>92</v>
      </c>
    </row>
    <row r="44" spans="1:4">
      <c r="A44" s="4" t="s">
        <v>983</v>
      </c>
      <c r="B44" s="6" t="n">
        <v>61</v>
      </c>
      <c r="C44" s="6" t="n">
        <v>93</v>
      </c>
    </row>
    <row r="45" spans="1:4">
      <c r="A45" s="4" t="s">
        <v>984</v>
      </c>
      <c r="B45" s="6" t="n">
        <v>6</v>
      </c>
      <c r="C45" s="6" t="n">
        <v>14</v>
      </c>
      <c r="D45" s="6" t="n">
        <v>48</v>
      </c>
    </row>
    <row r="46" spans="1:4">
      <c r="A46" s="4" t="s">
        <v>985</v>
      </c>
      <c r="B46" s="6" t="n">
        <v>0</v>
      </c>
      <c r="C46" s="6" t="n">
        <v>0</v>
      </c>
      <c r="D46" s="6" t="n">
        <v>1</v>
      </c>
    </row>
    <row r="47" spans="1:4">
      <c r="A47" s="4" t="s">
        <v>986</v>
      </c>
      <c r="B47" s="6" t="n">
        <v>81</v>
      </c>
      <c r="C47" s="6" t="n">
        <v>53</v>
      </c>
      <c r="D47" s="6" t="n">
        <v>6</v>
      </c>
    </row>
    <row r="48" spans="1:4">
      <c r="A48" s="4" t="s">
        <v>987</v>
      </c>
      <c r="B48" s="6" t="n">
        <v>2</v>
      </c>
      <c r="C48" s="6" t="n">
        <v>2</v>
      </c>
      <c r="D48" s="6" t="n">
        <v>0</v>
      </c>
    </row>
    <row r="49" spans="1:4">
      <c r="A49" s="4" t="s">
        <v>988</v>
      </c>
      <c r="B49" s="6" t="n">
        <v>2</v>
      </c>
      <c r="C49" s="6" t="n">
        <v>2</v>
      </c>
      <c r="D49" s="6" t="n">
        <v>1</v>
      </c>
    </row>
    <row r="50" spans="1:4">
      <c r="A50" s="4" t="s">
        <v>989</v>
      </c>
      <c r="B50" s="6" t="n">
        <v>87</v>
      </c>
      <c r="C50" s="6" t="n">
        <v>67</v>
      </c>
      <c r="D50" s="6" t="n">
        <v>54</v>
      </c>
    </row>
    <row r="51" spans="1:4">
      <c r="A51" s="4" t="s">
        <v>935</v>
      </c>
    </row>
    <row r="52" spans="1:4">
      <c r="A52" s="3" t="s">
        <v>394</v>
      </c>
    </row>
    <row r="53" spans="1:4">
      <c r="A53" s="4" t="s">
        <v>976</v>
      </c>
      <c r="B53" s="6" t="n">
        <v>8</v>
      </c>
      <c r="C53" s="6" t="n">
        <v>4</v>
      </c>
    </row>
    <row r="54" spans="1:4">
      <c r="A54" s="4" t="s">
        <v>977</v>
      </c>
      <c r="B54" s="6" t="n">
        <v>2</v>
      </c>
      <c r="C54" s="6" t="n">
        <v>2</v>
      </c>
    </row>
    <row r="55" spans="1:4">
      <c r="A55" s="4" t="s">
        <v>978</v>
      </c>
      <c r="B55" s="6" t="n">
        <v>0</v>
      </c>
      <c r="C55" s="6" t="n">
        <v>0</v>
      </c>
    </row>
    <row r="56" spans="1:4">
      <c r="A56" s="4" t="s">
        <v>979</v>
      </c>
      <c r="B56" s="6" t="n">
        <v>0</v>
      </c>
      <c r="C56" s="6" t="n">
        <v>0</v>
      </c>
    </row>
    <row r="57" spans="1:4">
      <c r="A57" s="4" t="s">
        <v>980</v>
      </c>
      <c r="B57" s="6" t="n">
        <v>0</v>
      </c>
      <c r="C57" s="6" t="n">
        <v>0</v>
      </c>
    </row>
    <row r="58" spans="1:4">
      <c r="A58" s="4" t="s">
        <v>981</v>
      </c>
      <c r="B58" s="6" t="n">
        <v>8</v>
      </c>
      <c r="C58" s="6" t="n">
        <v>4</v>
      </c>
    </row>
    <row r="59" spans="1:4">
      <c r="A59" s="4" t="s">
        <v>982</v>
      </c>
      <c r="B59" s="6" t="n">
        <v>8</v>
      </c>
      <c r="C59" s="6" t="n">
        <v>4</v>
      </c>
    </row>
    <row r="60" spans="1:4">
      <c r="A60" s="4" t="s">
        <v>983</v>
      </c>
      <c r="B60" s="6" t="n">
        <v>8</v>
      </c>
      <c r="C60" s="6" t="n">
        <v>4</v>
      </c>
    </row>
    <row r="61" spans="1:4">
      <c r="A61" s="4" t="s">
        <v>984</v>
      </c>
      <c r="B61" s="6" t="n">
        <v>0</v>
      </c>
      <c r="C61" s="6" t="n">
        <v>27</v>
      </c>
      <c r="D61" s="6" t="n">
        <v>24</v>
      </c>
    </row>
    <row r="62" spans="1:4">
      <c r="A62" s="4" t="s">
        <v>985</v>
      </c>
      <c r="B62" s="6" t="n">
        <v>0</v>
      </c>
      <c r="C62" s="6" t="n">
        <v>3</v>
      </c>
      <c r="D62" s="6" t="n">
        <v>2</v>
      </c>
    </row>
    <row r="63" spans="1:4">
      <c r="A63" s="4" t="s">
        <v>986</v>
      </c>
      <c r="B63" s="6" t="n">
        <v>9</v>
      </c>
      <c r="C63" s="6" t="n">
        <v>4</v>
      </c>
      <c r="D63" s="6" t="n">
        <v>31</v>
      </c>
    </row>
    <row r="64" spans="1:4">
      <c r="A64" s="4" t="s">
        <v>987</v>
      </c>
      <c r="B64" s="6" t="n">
        <v>1</v>
      </c>
      <c r="C64" s="6" t="n">
        <v>0</v>
      </c>
      <c r="D64" s="6" t="n">
        <v>2</v>
      </c>
    </row>
    <row r="65" spans="1:4">
      <c r="A65" s="4" t="s">
        <v>988</v>
      </c>
      <c r="B65" s="6" t="n">
        <v>1</v>
      </c>
      <c r="C65" s="6" t="n">
        <v>3</v>
      </c>
      <c r="D65" s="6" t="n">
        <v>4</v>
      </c>
    </row>
    <row r="66" spans="1:4">
      <c r="A66" s="4" t="s">
        <v>989</v>
      </c>
      <c r="B66" s="6" t="n">
        <v>9</v>
      </c>
      <c r="C66" s="6" t="n">
        <v>31</v>
      </c>
      <c r="D66" s="6" t="n">
        <v>55</v>
      </c>
    </row>
    <row r="67" spans="1:4">
      <c r="A67" s="4" t="s">
        <v>939</v>
      </c>
    </row>
    <row r="68" spans="1:4">
      <c r="A68" s="3" t="s">
        <v>394</v>
      </c>
    </row>
    <row r="69" spans="1:4">
      <c r="A69" s="4" t="s">
        <v>976</v>
      </c>
      <c r="B69" s="6" t="n">
        <v>59</v>
      </c>
      <c r="C69" s="6" t="n">
        <v>89</v>
      </c>
    </row>
    <row r="70" spans="1:4">
      <c r="A70" s="4" t="s">
        <v>977</v>
      </c>
      <c r="B70" s="6" t="n">
        <v>9</v>
      </c>
      <c r="C70" s="6" t="n">
        <v>26</v>
      </c>
    </row>
    <row r="71" spans="1:4">
      <c r="A71" s="4" t="s">
        <v>978</v>
      </c>
      <c r="B71" s="6" t="n">
        <v>22</v>
      </c>
      <c r="C71" s="6" t="n">
        <v>33</v>
      </c>
    </row>
    <row r="72" spans="1:4">
      <c r="A72" s="4" t="s">
        <v>979</v>
      </c>
      <c r="B72" s="6" t="n">
        <v>22</v>
      </c>
      <c r="C72" s="6" t="n">
        <v>33</v>
      </c>
    </row>
    <row r="73" spans="1:4">
      <c r="A73" s="4" t="s">
        <v>980</v>
      </c>
      <c r="B73" s="6" t="n">
        <v>0</v>
      </c>
      <c r="C73" s="6" t="n">
        <v>0</v>
      </c>
    </row>
    <row r="74" spans="1:4">
      <c r="A74" s="4" t="s">
        <v>981</v>
      </c>
      <c r="B74" s="6" t="n">
        <v>37</v>
      </c>
      <c r="C74" s="6" t="n">
        <v>56</v>
      </c>
    </row>
    <row r="75" spans="1:4">
      <c r="A75" s="4" t="s">
        <v>982</v>
      </c>
      <c r="B75" s="6" t="n">
        <v>36</v>
      </c>
      <c r="C75" s="6" t="n">
        <v>55</v>
      </c>
    </row>
    <row r="76" spans="1:4">
      <c r="A76" s="4" t="s">
        <v>983</v>
      </c>
      <c r="B76" s="6" t="n">
        <v>58</v>
      </c>
      <c r="C76" s="6" t="n">
        <v>88</v>
      </c>
    </row>
    <row r="77" spans="1:4">
      <c r="A77" s="4" t="s">
        <v>984</v>
      </c>
      <c r="B77" s="6" t="n">
        <v>27</v>
      </c>
      <c r="C77" s="6" t="n">
        <v>57</v>
      </c>
      <c r="D77" s="6" t="n">
        <v>126</v>
      </c>
    </row>
    <row r="78" spans="1:4">
      <c r="A78" s="4" t="s">
        <v>985</v>
      </c>
      <c r="B78" s="6" t="n">
        <v>1</v>
      </c>
      <c r="C78" s="6" t="n">
        <v>2</v>
      </c>
      <c r="D78" s="6" t="n">
        <v>7</v>
      </c>
    </row>
    <row r="79" spans="1:4">
      <c r="A79" s="4" t="s">
        <v>986</v>
      </c>
      <c r="B79" s="6" t="n">
        <v>48</v>
      </c>
      <c r="C79" s="6" t="n">
        <v>46</v>
      </c>
      <c r="D79" s="6" t="n">
        <v>0</v>
      </c>
    </row>
    <row r="80" spans="1:4">
      <c r="A80" s="4" t="s">
        <v>987</v>
      </c>
      <c r="B80" s="6" t="n">
        <v>2</v>
      </c>
      <c r="C80" s="6" t="n">
        <v>3</v>
      </c>
      <c r="D80" s="6" t="n">
        <v>0</v>
      </c>
    </row>
    <row r="81" spans="1:4">
      <c r="A81" s="4" t="s">
        <v>988</v>
      </c>
      <c r="B81" s="6" t="n">
        <v>3</v>
      </c>
      <c r="C81" s="6" t="n">
        <v>5</v>
      </c>
      <c r="D81" s="6" t="n">
        <v>7</v>
      </c>
    </row>
    <row r="82" spans="1:4">
      <c r="A82" s="4" t="s">
        <v>989</v>
      </c>
      <c r="B82" s="6" t="n">
        <v>75</v>
      </c>
      <c r="C82" s="6" t="n">
        <v>103</v>
      </c>
      <c r="D82" s="6" t="n">
        <v>126</v>
      </c>
    </row>
    <row r="83" spans="1:4">
      <c r="A83" s="4" t="s">
        <v>943</v>
      </c>
    </row>
    <row r="84" spans="1:4">
      <c r="A84" s="3" t="s">
        <v>394</v>
      </c>
    </row>
    <row r="85" spans="1:4">
      <c r="A85" s="4" t="s">
        <v>976</v>
      </c>
      <c r="B85" s="6" t="n">
        <v>66</v>
      </c>
      <c r="C85" s="6" t="n">
        <v>104</v>
      </c>
    </row>
    <row r="86" spans="1:4">
      <c r="A86" s="4" t="s">
        <v>977</v>
      </c>
      <c r="B86" s="6" t="n">
        <v>20</v>
      </c>
      <c r="C86" s="6" t="n">
        <v>25</v>
      </c>
    </row>
    <row r="87" spans="1:4">
      <c r="A87" s="4" t="s">
        <v>978</v>
      </c>
      <c r="B87" s="6" t="n">
        <v>8</v>
      </c>
      <c r="C87" s="6" t="n">
        <v>29</v>
      </c>
    </row>
    <row r="88" spans="1:4">
      <c r="A88" s="4" t="s">
        <v>979</v>
      </c>
      <c r="B88" s="6" t="n">
        <v>8</v>
      </c>
      <c r="C88" s="6" t="n">
        <v>29</v>
      </c>
    </row>
    <row r="89" spans="1:4">
      <c r="A89" s="4" t="s">
        <v>980</v>
      </c>
      <c r="B89" s="6" t="n">
        <v>0</v>
      </c>
      <c r="C89" s="6" t="n">
        <v>0</v>
      </c>
    </row>
    <row r="90" spans="1:4">
      <c r="A90" s="4" t="s">
        <v>981</v>
      </c>
      <c r="B90" s="6" t="n">
        <v>58</v>
      </c>
      <c r="C90" s="6" t="n">
        <v>75</v>
      </c>
    </row>
    <row r="91" spans="1:4">
      <c r="A91" s="4" t="s">
        <v>982</v>
      </c>
      <c r="B91" s="6" t="n">
        <v>58</v>
      </c>
      <c r="C91" s="6" t="n">
        <v>75</v>
      </c>
    </row>
    <row r="92" spans="1:4">
      <c r="A92" s="4" t="s">
        <v>983</v>
      </c>
      <c r="B92" s="6" t="n">
        <v>66</v>
      </c>
      <c r="C92" s="6" t="n">
        <v>104</v>
      </c>
    </row>
    <row r="93" spans="1:4">
      <c r="A93" s="4" t="s">
        <v>984</v>
      </c>
      <c r="B93" s="6" t="n">
        <v>21</v>
      </c>
      <c r="C93" s="6" t="n">
        <v>38</v>
      </c>
      <c r="D93" s="6" t="n">
        <v>64</v>
      </c>
    </row>
    <row r="94" spans="1:4">
      <c r="A94" s="4" t="s">
        <v>985</v>
      </c>
      <c r="B94" s="6" t="n">
        <v>1</v>
      </c>
      <c r="C94" s="6" t="n">
        <v>2</v>
      </c>
      <c r="D94" s="6" t="n">
        <v>3</v>
      </c>
    </row>
    <row r="95" spans="1:4">
      <c r="A95" s="4" t="s">
        <v>986</v>
      </c>
      <c r="B95" s="6" t="n">
        <v>72</v>
      </c>
      <c r="C95" s="6" t="n">
        <v>67</v>
      </c>
      <c r="D95" s="6" t="n">
        <v>99</v>
      </c>
    </row>
    <row r="96" spans="1:4">
      <c r="A96" s="4" t="s">
        <v>987</v>
      </c>
      <c r="B96" s="6" t="n">
        <v>5</v>
      </c>
      <c r="C96" s="6" t="n">
        <v>3</v>
      </c>
      <c r="D96" s="6" t="n">
        <v>4</v>
      </c>
    </row>
    <row r="97" spans="1:4">
      <c r="A97" s="4" t="s">
        <v>988</v>
      </c>
      <c r="B97" s="6" t="n">
        <v>6</v>
      </c>
      <c r="C97" s="6" t="n">
        <v>5</v>
      </c>
      <c r="D97" s="6" t="n">
        <v>7</v>
      </c>
    </row>
    <row r="98" spans="1:4">
      <c r="A98" s="4" t="s">
        <v>989</v>
      </c>
      <c r="B98" s="6" t="n">
        <v>93</v>
      </c>
      <c r="C98" s="6" t="n">
        <v>105</v>
      </c>
      <c r="D98" s="6" t="n">
        <v>163</v>
      </c>
    </row>
    <row r="99" spans="1:4">
      <c r="A99" s="4" t="s">
        <v>947</v>
      </c>
    </row>
    <row r="100" spans="1:4">
      <c r="A100" s="3" t="s">
        <v>394</v>
      </c>
    </row>
    <row r="101" spans="1:4">
      <c r="A101" s="4" t="s">
        <v>976</v>
      </c>
      <c r="B101" s="6" t="n">
        <v>364</v>
      </c>
      <c r="C101" s="6" t="n">
        <v>518</v>
      </c>
    </row>
    <row r="102" spans="1:4">
      <c r="A102" s="4" t="s">
        <v>977</v>
      </c>
      <c r="B102" s="6" t="n">
        <v>107</v>
      </c>
      <c r="C102" s="6" t="n">
        <v>164</v>
      </c>
    </row>
    <row r="103" spans="1:4">
      <c r="A103" s="4" t="s">
        <v>978</v>
      </c>
      <c r="B103" s="6" t="n">
        <v>58</v>
      </c>
      <c r="C103" s="6" t="n">
        <v>69</v>
      </c>
    </row>
    <row r="104" spans="1:4">
      <c r="A104" s="4" t="s">
        <v>979</v>
      </c>
      <c r="B104" s="6" t="n">
        <v>58</v>
      </c>
      <c r="C104" s="6" t="n">
        <v>83</v>
      </c>
    </row>
    <row r="105" spans="1:4">
      <c r="A105" s="4" t="s">
        <v>980</v>
      </c>
      <c r="B105" s="6" t="n">
        <v>0</v>
      </c>
      <c r="C105" s="6" t="n">
        <v>0</v>
      </c>
    </row>
    <row r="106" spans="1:4">
      <c r="A106" s="4" t="s">
        <v>981</v>
      </c>
      <c r="B106" s="6" t="n">
        <v>306</v>
      </c>
      <c r="C106" s="6" t="n">
        <v>449</v>
      </c>
    </row>
    <row r="107" spans="1:4">
      <c r="A107" s="4" t="s">
        <v>982</v>
      </c>
      <c r="B107" s="6" t="n">
        <v>319</v>
      </c>
      <c r="C107" s="6" t="n">
        <v>455</v>
      </c>
    </row>
    <row r="108" spans="1:4">
      <c r="A108" s="4" t="s">
        <v>983</v>
      </c>
      <c r="B108" s="6" t="n">
        <v>377</v>
      </c>
      <c r="C108" s="6" t="n">
        <v>538</v>
      </c>
    </row>
    <row r="109" spans="1:4">
      <c r="A109" s="4" t="s">
        <v>984</v>
      </c>
      <c r="B109" s="6" t="n">
        <v>54</v>
      </c>
      <c r="C109" s="6" t="n">
        <v>130</v>
      </c>
      <c r="D109" s="6" t="n">
        <v>221</v>
      </c>
    </row>
    <row r="110" spans="1:4">
      <c r="A110" s="4" t="s">
        <v>985</v>
      </c>
      <c r="B110" s="6" t="n">
        <v>3</v>
      </c>
      <c r="C110" s="6" t="n">
        <v>7</v>
      </c>
      <c r="D110" s="6" t="n">
        <v>9</v>
      </c>
    </row>
    <row r="111" spans="1:4">
      <c r="A111" s="4" t="s">
        <v>986</v>
      </c>
      <c r="B111" s="6" t="n">
        <v>396</v>
      </c>
      <c r="C111" s="6" t="n">
        <v>378</v>
      </c>
      <c r="D111" s="6" t="n">
        <v>180</v>
      </c>
    </row>
    <row r="112" spans="1:4">
      <c r="A112" s="4" t="s">
        <v>987</v>
      </c>
      <c r="B112" s="6" t="n">
        <v>11</v>
      </c>
      <c r="C112" s="6" t="n">
        <v>12</v>
      </c>
      <c r="D112" s="6" t="n">
        <v>6</v>
      </c>
    </row>
    <row r="113" spans="1:4">
      <c r="A113" s="4" t="s">
        <v>988</v>
      </c>
      <c r="B113" s="6" t="n">
        <v>14</v>
      </c>
      <c r="C113" s="6" t="n">
        <v>19</v>
      </c>
      <c r="D113" s="6" t="n">
        <v>15</v>
      </c>
    </row>
    <row r="114" spans="1:4">
      <c r="A114" s="4" t="s">
        <v>989</v>
      </c>
      <c r="B114" s="6" t="n">
        <v>450</v>
      </c>
      <c r="C114" s="6" t="n">
        <v>508</v>
      </c>
      <c r="D114" s="6" t="n">
        <v>401</v>
      </c>
    </row>
    <row r="115" spans="1:4">
      <c r="A115" s="4" t="s">
        <v>918</v>
      </c>
    </row>
    <row r="116" spans="1:4">
      <c r="A116" s="3" t="s">
        <v>394</v>
      </c>
    </row>
    <row r="117" spans="1:4">
      <c r="A117" s="4" t="s">
        <v>976</v>
      </c>
      <c r="D117" s="6" t="n">
        <v>0</v>
      </c>
    </row>
    <row r="118" spans="1:4">
      <c r="A118" s="4" t="s">
        <v>989</v>
      </c>
      <c r="C118" s="6" t="n">
        <v>0</v>
      </c>
      <c r="D118" s="7" t="n">
        <v>0</v>
      </c>
    </row>
    <row r="119" spans="1:4">
      <c r="A119" s="4" t="s">
        <v>967</v>
      </c>
    </row>
    <row r="120" spans="1:4">
      <c r="A120" s="3" t="s">
        <v>394</v>
      </c>
    </row>
    <row r="121" spans="1:4">
      <c r="A121" s="4" t="s">
        <v>976</v>
      </c>
      <c r="B121" s="6" t="n">
        <v>78</v>
      </c>
      <c r="C121" s="6" t="n">
        <v>78</v>
      </c>
    </row>
    <row r="122" spans="1:4">
      <c r="A122" s="4" t="s">
        <v>977</v>
      </c>
      <c r="B122" s="7" t="n">
        <v>39</v>
      </c>
      <c r="C122" s="7" t="n">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90</v>
      </c>
      <c r="B1" s="2" t="s">
        <v>1</v>
      </c>
    </row>
    <row r="2" spans="1:3">
      <c r="B2" s="2" t="s">
        <v>2</v>
      </c>
      <c r="C2" s="2" t="s">
        <v>72</v>
      </c>
    </row>
    <row r="3" spans="1:3">
      <c r="A3" s="3" t="s">
        <v>991</v>
      </c>
    </row>
    <row r="4" spans="1:3">
      <c r="A4" s="4" t="s">
        <v>513</v>
      </c>
      <c r="B4" s="4" t="s">
        <v>514</v>
      </c>
    </row>
    <row r="5" spans="1:3">
      <c r="A5" s="4" t="s">
        <v>992</v>
      </c>
    </row>
    <row r="6" spans="1:3">
      <c r="A6" s="3" t="s">
        <v>991</v>
      </c>
    </row>
    <row r="7" spans="1:3">
      <c r="A7" s="4" t="s">
        <v>513</v>
      </c>
      <c r="B7" s="4" t="s">
        <v>514</v>
      </c>
    </row>
    <row r="8" spans="1:3">
      <c r="A8" s="4" t="s">
        <v>993</v>
      </c>
    </row>
    <row r="9" spans="1:3">
      <c r="A9" s="3" t="s">
        <v>991</v>
      </c>
    </row>
    <row r="10" spans="1:3">
      <c r="A10" s="4" t="s">
        <v>994</v>
      </c>
      <c r="B10" s="7" t="n">
        <v>78</v>
      </c>
      <c r="C10" s="7" t="n">
        <v>78</v>
      </c>
    </row>
    <row r="11" spans="1:3">
      <c r="A11" s="4" t="s">
        <v>995</v>
      </c>
    </row>
    <row r="12" spans="1:3">
      <c r="A12" s="3" t="s">
        <v>991</v>
      </c>
    </row>
    <row r="13" spans="1:3">
      <c r="A13" s="4" t="s">
        <v>994</v>
      </c>
      <c r="B13" s="6" t="n">
        <v>727</v>
      </c>
      <c r="C13" s="6" t="n">
        <v>807</v>
      </c>
    </row>
    <row r="14" spans="1:3">
      <c r="A14" s="4" t="s">
        <v>996</v>
      </c>
    </row>
    <row r="15" spans="1:3">
      <c r="A15" s="3" t="s">
        <v>991</v>
      </c>
    </row>
    <row r="16" spans="1:3">
      <c r="A16" s="4" t="s">
        <v>994</v>
      </c>
      <c r="B16" s="6" t="n">
        <v>44</v>
      </c>
      <c r="C16" s="6" t="n">
        <v>77</v>
      </c>
    </row>
    <row r="17" spans="1:3">
      <c r="A17" s="4" t="s">
        <v>997</v>
      </c>
    </row>
    <row r="18" spans="1:3">
      <c r="A18" s="3" t="s">
        <v>991</v>
      </c>
    </row>
    <row r="19" spans="1:3">
      <c r="A19" s="4" t="s">
        <v>994</v>
      </c>
      <c r="B19" s="6" t="n">
        <v>165</v>
      </c>
      <c r="C19" s="6" t="n">
        <v>154</v>
      </c>
    </row>
    <row r="20" spans="1:3">
      <c r="A20" s="4" t="s">
        <v>998</v>
      </c>
    </row>
    <row r="21" spans="1:3">
      <c r="A21" s="3" t="s">
        <v>991</v>
      </c>
    </row>
    <row r="22" spans="1:3">
      <c r="A22" s="4" t="s">
        <v>994</v>
      </c>
      <c r="B22" s="6" t="n">
        <v>21</v>
      </c>
      <c r="C22" s="6" t="n">
        <v>4</v>
      </c>
    </row>
    <row r="23" spans="1:3">
      <c r="A23" s="4" t="s">
        <v>999</v>
      </c>
    </row>
    <row r="24" spans="1:3">
      <c r="A24" s="3" t="s">
        <v>991</v>
      </c>
    </row>
    <row r="25" spans="1:3">
      <c r="A25" s="4" t="s">
        <v>994</v>
      </c>
      <c r="B25" s="6" t="n">
        <v>47</v>
      </c>
      <c r="C25" s="6" t="n">
        <v>50</v>
      </c>
    </row>
    <row r="26" spans="1:3">
      <c r="A26" s="4" t="s">
        <v>1000</v>
      </c>
    </row>
    <row r="27" spans="1:3">
      <c r="A27" s="3" t="s">
        <v>991</v>
      </c>
    </row>
    <row r="28" spans="1:3">
      <c r="A28" s="4" t="s">
        <v>994</v>
      </c>
      <c r="B28" s="6" t="n">
        <v>89</v>
      </c>
      <c r="C28" s="6" t="n">
        <v>106</v>
      </c>
    </row>
    <row r="29" spans="1:3">
      <c r="A29" s="4" t="s">
        <v>1001</v>
      </c>
    </row>
    <row r="30" spans="1:3">
      <c r="A30" s="3" t="s">
        <v>991</v>
      </c>
    </row>
    <row r="31" spans="1:3">
      <c r="A31" s="4" t="s">
        <v>994</v>
      </c>
      <c r="B31" s="7" t="n">
        <v>361</v>
      </c>
      <c r="C31" s="7" t="n">
        <v>4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8"/>
  </cols>
  <sheetData>
    <row r="1" spans="1:4">
      <c r="A1" s="1" t="s">
        <v>1002</v>
      </c>
      <c r="B1" s="2" t="s">
        <v>1</v>
      </c>
    </row>
    <row r="2" spans="1:4">
      <c r="B2" s="2" t="s">
        <v>1003</v>
      </c>
      <c r="C2" s="2" t="s">
        <v>1004</v>
      </c>
      <c r="D2" s="2" t="s">
        <v>1005</v>
      </c>
    </row>
    <row r="3" spans="1:4">
      <c r="A3" s="4" t="s">
        <v>995</v>
      </c>
    </row>
    <row r="4" spans="1:4">
      <c r="A4" s="3" t="s">
        <v>1006</v>
      </c>
    </row>
    <row r="5" spans="1:4">
      <c r="A5" s="4" t="s">
        <v>1007</v>
      </c>
      <c r="B5" s="6" t="n">
        <v>62</v>
      </c>
      <c r="C5" s="6" t="n">
        <v>52</v>
      </c>
      <c r="D5" s="6" t="n">
        <v>144</v>
      </c>
    </row>
    <row r="6" spans="1:4">
      <c r="A6" s="4" t="s">
        <v>1008</v>
      </c>
      <c r="B6" s="7" t="n">
        <v>209</v>
      </c>
      <c r="C6" s="7" t="n">
        <v>186</v>
      </c>
      <c r="D6" s="7" t="n">
        <v>579</v>
      </c>
    </row>
    <row r="7" spans="1:4">
      <c r="A7" s="4" t="s">
        <v>1009</v>
      </c>
      <c r="B7" s="7" t="n">
        <v>204</v>
      </c>
      <c r="C7" s="7" t="n">
        <v>152</v>
      </c>
      <c r="D7" s="7" t="n">
        <v>557</v>
      </c>
    </row>
    <row r="8" spans="1:4">
      <c r="A8" s="3" t="s">
        <v>1010</v>
      </c>
    </row>
    <row r="9" spans="1:4">
      <c r="A9" s="4" t="s">
        <v>1007</v>
      </c>
      <c r="B9" s="6" t="n">
        <v>12</v>
      </c>
      <c r="C9" s="6" t="n">
        <v>16</v>
      </c>
      <c r="D9" s="6" t="n">
        <v>252</v>
      </c>
    </row>
    <row r="10" spans="1:4">
      <c r="A10" s="4" t="s">
        <v>1011</v>
      </c>
      <c r="B10" s="7" t="n">
        <v>15</v>
      </c>
      <c r="C10" s="7" t="n">
        <v>44</v>
      </c>
      <c r="D10" s="7" t="n">
        <v>21</v>
      </c>
    </row>
    <row r="11" spans="1:4">
      <c r="A11" s="4" t="s">
        <v>996</v>
      </c>
    </row>
    <row r="12" spans="1:4">
      <c r="A12" s="3" t="s">
        <v>1006</v>
      </c>
    </row>
    <row r="13" spans="1:4">
      <c r="A13" s="4" t="s">
        <v>1007</v>
      </c>
      <c r="B13" s="6" t="n">
        <v>15</v>
      </c>
      <c r="C13" s="6" t="n">
        <v>38</v>
      </c>
      <c r="D13" s="6" t="n">
        <v>43</v>
      </c>
    </row>
    <row r="14" spans="1:4">
      <c r="A14" s="4" t="s">
        <v>1008</v>
      </c>
      <c r="B14" s="7" t="n">
        <v>11</v>
      </c>
      <c r="C14" s="7" t="n">
        <v>21</v>
      </c>
      <c r="D14" s="7" t="n">
        <v>34</v>
      </c>
    </row>
    <row r="15" spans="1:4">
      <c r="A15" s="4" t="s">
        <v>1009</v>
      </c>
      <c r="B15" s="7" t="n">
        <v>11</v>
      </c>
      <c r="C15" s="7" t="n">
        <v>21</v>
      </c>
      <c r="D15" s="7" t="n">
        <v>35</v>
      </c>
    </row>
    <row r="16" spans="1:4">
      <c r="A16" s="3" t="s">
        <v>1010</v>
      </c>
    </row>
    <row r="17" spans="1:4">
      <c r="A17" s="4" t="s">
        <v>1007</v>
      </c>
      <c r="B17" s="6" t="n">
        <v>11</v>
      </c>
      <c r="C17" s="6" t="n">
        <v>10</v>
      </c>
      <c r="D17" s="6" t="n">
        <v>4</v>
      </c>
    </row>
    <row r="18" spans="1:4">
      <c r="A18" s="4" t="s">
        <v>1011</v>
      </c>
      <c r="B18" s="7" t="n">
        <v>5</v>
      </c>
      <c r="C18" s="7" t="n">
        <v>10</v>
      </c>
      <c r="D18" s="7" t="n">
        <v>3</v>
      </c>
    </row>
    <row r="19" spans="1:4">
      <c r="A19" s="4" t="s">
        <v>997</v>
      </c>
    </row>
    <row r="20" spans="1:4">
      <c r="A20" s="3" t="s">
        <v>1006</v>
      </c>
    </row>
    <row r="21" spans="1:4">
      <c r="A21" s="4" t="s">
        <v>1007</v>
      </c>
      <c r="B21" s="6" t="n">
        <v>19</v>
      </c>
      <c r="C21" s="6" t="n">
        <v>0</v>
      </c>
      <c r="D21" s="6" t="n">
        <v>4</v>
      </c>
    </row>
    <row r="22" spans="1:4">
      <c r="A22" s="4" t="s">
        <v>1008</v>
      </c>
      <c r="B22" s="7" t="n">
        <v>17</v>
      </c>
      <c r="C22" s="7" t="n">
        <v>0</v>
      </c>
      <c r="D22" s="7" t="n">
        <v>1</v>
      </c>
    </row>
    <row r="23" spans="1:4">
      <c r="A23" s="4" t="s">
        <v>1009</v>
      </c>
      <c r="B23" s="7" t="n">
        <v>17</v>
      </c>
      <c r="C23" s="7" t="n">
        <v>0</v>
      </c>
      <c r="D23" s="7" t="n">
        <v>1</v>
      </c>
    </row>
    <row r="24" spans="1:4">
      <c r="A24" s="3" t="s">
        <v>1010</v>
      </c>
    </row>
    <row r="25" spans="1:4">
      <c r="A25" s="4" t="s">
        <v>1007</v>
      </c>
      <c r="B25" s="6" t="n">
        <v>0</v>
      </c>
      <c r="C25" s="6" t="n">
        <v>0</v>
      </c>
      <c r="D25" s="6" t="n">
        <v>1</v>
      </c>
    </row>
    <row r="26" spans="1:4">
      <c r="A26" s="4" t="s">
        <v>1011</v>
      </c>
      <c r="B26" s="7" t="n">
        <v>0</v>
      </c>
      <c r="C26" s="7" t="n">
        <v>0</v>
      </c>
      <c r="D26" s="7" t="n">
        <v>0</v>
      </c>
    </row>
    <row r="27" spans="1:4">
      <c r="A27" s="4" t="s">
        <v>998</v>
      </c>
    </row>
    <row r="28" spans="1:4">
      <c r="A28" s="3" t="s">
        <v>1006</v>
      </c>
    </row>
    <row r="29" spans="1:4">
      <c r="A29" s="4" t="s">
        <v>1007</v>
      </c>
      <c r="B29" s="6" t="n">
        <v>0</v>
      </c>
      <c r="C29" s="6" t="n">
        <v>0</v>
      </c>
      <c r="D29" s="6" t="n">
        <v>10</v>
      </c>
    </row>
    <row r="30" spans="1:4">
      <c r="A30" s="4" t="s">
        <v>1008</v>
      </c>
      <c r="B30" s="7" t="n">
        <v>0</v>
      </c>
      <c r="C30" s="7" t="n">
        <v>0</v>
      </c>
      <c r="D30" s="7" t="n">
        <v>39</v>
      </c>
    </row>
    <row r="31" spans="1:4">
      <c r="A31" s="4" t="s">
        <v>1009</v>
      </c>
      <c r="B31" s="7" t="n">
        <v>0</v>
      </c>
      <c r="C31" s="7" t="n">
        <v>0</v>
      </c>
      <c r="D31" s="7" t="n">
        <v>31</v>
      </c>
    </row>
    <row r="32" spans="1:4">
      <c r="A32" s="3" t="s">
        <v>1010</v>
      </c>
    </row>
    <row r="33" spans="1:4">
      <c r="A33" s="4" t="s">
        <v>1007</v>
      </c>
      <c r="B33" s="6" t="n">
        <v>0</v>
      </c>
      <c r="C33" s="6" t="n">
        <v>0</v>
      </c>
      <c r="D33" s="6" t="n">
        <v>4</v>
      </c>
    </row>
    <row r="34" spans="1:4">
      <c r="A34" s="4" t="s">
        <v>1011</v>
      </c>
      <c r="B34" s="7" t="n">
        <v>0</v>
      </c>
      <c r="C34" s="7" t="n">
        <v>0</v>
      </c>
      <c r="D34" s="7" t="n">
        <v>1</v>
      </c>
    </row>
    <row r="35" spans="1:4">
      <c r="A35" s="4" t="s">
        <v>999</v>
      </c>
    </row>
    <row r="36" spans="1:4">
      <c r="A36" s="3" t="s">
        <v>1006</v>
      </c>
    </row>
    <row r="37" spans="1:4">
      <c r="A37" s="4" t="s">
        <v>1007</v>
      </c>
      <c r="B37" s="6" t="n">
        <v>2</v>
      </c>
      <c r="C37" s="6" t="n">
        <v>1</v>
      </c>
      <c r="D37" s="6" t="n">
        <v>2</v>
      </c>
    </row>
    <row r="38" spans="1:4">
      <c r="A38" s="4" t="s">
        <v>1008</v>
      </c>
      <c r="B38" s="7" t="n">
        <v>8</v>
      </c>
      <c r="C38" s="7" t="n">
        <v>29</v>
      </c>
      <c r="D38" s="7" t="n">
        <v>57</v>
      </c>
    </row>
    <row r="39" spans="1:4">
      <c r="A39" s="4" t="s">
        <v>1009</v>
      </c>
      <c r="B39" s="7" t="n">
        <v>8</v>
      </c>
      <c r="C39" s="7" t="n">
        <v>29</v>
      </c>
      <c r="D39" s="7" t="n">
        <v>56</v>
      </c>
    </row>
    <row r="40" spans="1:4">
      <c r="A40" s="4" t="s">
        <v>1000</v>
      </c>
    </row>
    <row r="41" spans="1:4">
      <c r="A41" s="3" t="s">
        <v>1006</v>
      </c>
    </row>
    <row r="42" spans="1:4">
      <c r="A42" s="4" t="s">
        <v>1007</v>
      </c>
      <c r="B42" s="6" t="n">
        <v>5</v>
      </c>
      <c r="C42" s="6" t="n">
        <v>1</v>
      </c>
      <c r="D42" s="6" t="n">
        <v>17</v>
      </c>
    </row>
    <row r="43" spans="1:4">
      <c r="A43" s="4" t="s">
        <v>1008</v>
      </c>
      <c r="B43" s="7" t="n">
        <v>5</v>
      </c>
      <c r="C43" s="7" t="n">
        <v>3</v>
      </c>
      <c r="D43" s="7" t="n">
        <v>26</v>
      </c>
    </row>
    <row r="44" spans="1:4">
      <c r="A44" s="4" t="s">
        <v>1009</v>
      </c>
      <c r="B44" s="7" t="n">
        <v>3</v>
      </c>
      <c r="C44" s="7" t="n">
        <v>3</v>
      </c>
      <c r="D44" s="7" t="n">
        <v>27</v>
      </c>
    </row>
    <row r="45" spans="1:4">
      <c r="A45" s="3" t="s">
        <v>1010</v>
      </c>
    </row>
    <row r="46" spans="1:4">
      <c r="A46" s="4" t="s">
        <v>1007</v>
      </c>
      <c r="B46" s="6" t="n">
        <v>0</v>
      </c>
      <c r="C46" s="6" t="n">
        <v>3</v>
      </c>
      <c r="D46" s="6" t="n">
        <v>243</v>
      </c>
    </row>
    <row r="47" spans="1:4">
      <c r="A47" s="4" t="s">
        <v>1011</v>
      </c>
      <c r="B47" s="7" t="n">
        <v>0</v>
      </c>
      <c r="C47" s="7" t="n">
        <v>1</v>
      </c>
      <c r="D47" s="7" t="n">
        <v>17</v>
      </c>
    </row>
    <row r="48" spans="1:4">
      <c r="A48" s="4" t="s">
        <v>1001</v>
      </c>
    </row>
    <row r="49" spans="1:4">
      <c r="A49" s="3" t="s">
        <v>1006</v>
      </c>
    </row>
    <row r="50" spans="1:4">
      <c r="A50" s="4" t="s">
        <v>1007</v>
      </c>
      <c r="B50" s="6" t="n">
        <v>21</v>
      </c>
      <c r="C50" s="6" t="n">
        <v>12</v>
      </c>
      <c r="D50" s="6" t="n">
        <v>68</v>
      </c>
    </row>
    <row r="51" spans="1:4">
      <c r="A51" s="4" t="s">
        <v>1008</v>
      </c>
      <c r="B51" s="7" t="n">
        <v>168</v>
      </c>
      <c r="C51" s="7" t="n">
        <v>133</v>
      </c>
      <c r="D51" s="7" t="n">
        <v>422</v>
      </c>
    </row>
    <row r="52" spans="1:4">
      <c r="A52" s="4" t="s">
        <v>1009</v>
      </c>
      <c r="B52" s="7" t="n">
        <v>165</v>
      </c>
      <c r="C52" s="7" t="n">
        <v>99</v>
      </c>
      <c r="D52" s="7" t="n">
        <v>407</v>
      </c>
    </row>
    <row r="53" spans="1:4">
      <c r="A53" s="3" t="s">
        <v>1010</v>
      </c>
    </row>
    <row r="54" spans="1:4">
      <c r="A54" s="4" t="s">
        <v>1007</v>
      </c>
      <c r="B54" s="6" t="n">
        <v>1</v>
      </c>
      <c r="C54" s="6" t="n">
        <v>3</v>
      </c>
      <c r="D54" s="6" t="n">
        <v>0</v>
      </c>
    </row>
    <row r="55" spans="1:4">
      <c r="A55" s="4" t="s">
        <v>1011</v>
      </c>
      <c r="B55" s="7" t="n">
        <v>10</v>
      </c>
      <c r="C55" s="7" t="n">
        <v>33</v>
      </c>
      <c r="D55" s="7" t="n">
        <v>0</v>
      </c>
    </row>
    <row r="56" spans="1:4">
      <c r="A56" s="4" t="s">
        <v>1012</v>
      </c>
    </row>
    <row r="57" spans="1:4">
      <c r="A57" s="3" t="s">
        <v>1006</v>
      </c>
    </row>
    <row r="58" spans="1:4">
      <c r="A58" s="4" t="s">
        <v>1013</v>
      </c>
      <c r="B58" s="6" t="n">
        <v>0</v>
      </c>
      <c r="C58" s="6" t="n">
        <v>0</v>
      </c>
      <c r="D58" s="6" t="n">
        <v>0</v>
      </c>
    </row>
    <row r="59" spans="1:4">
      <c r="A59" s="4" t="s">
        <v>1014</v>
      </c>
    </row>
    <row r="60" spans="1:4">
      <c r="A60" s="3" t="s">
        <v>1010</v>
      </c>
    </row>
    <row r="61" spans="1:4">
      <c r="A61" s="4" t="s">
        <v>1007</v>
      </c>
      <c r="D61" s="6" t="n">
        <v>238</v>
      </c>
    </row>
    <row r="62" spans="1:4">
      <c r="A62" s="4" t="s">
        <v>1011</v>
      </c>
      <c r="D62" s="7" t="n">
        <v>16</v>
      </c>
    </row>
    <row r="63" spans="1:4">
      <c r="A63" s="4" t="s">
        <v>1015</v>
      </c>
      <c r="D63" s="6" t="n">
        <v>2</v>
      </c>
    </row>
    <row r="64" spans="1:4">
      <c r="A64" s="4" t="s">
        <v>1016</v>
      </c>
    </row>
    <row r="65" spans="1:4">
      <c r="A65" s="3" t="s">
        <v>1006</v>
      </c>
    </row>
    <row r="66" spans="1:4">
      <c r="A66" s="4" t="s">
        <v>1007</v>
      </c>
      <c r="D66" s="6" t="n">
        <v>48</v>
      </c>
    </row>
    <row r="67" spans="1:4">
      <c r="A67" s="4" t="s">
        <v>1008</v>
      </c>
      <c r="D67" s="7" t="n">
        <v>265</v>
      </c>
    </row>
    <row r="68" spans="1:4">
      <c r="A68" s="4" t="s">
        <v>1009</v>
      </c>
      <c r="D68" s="7" t="n">
        <v>258</v>
      </c>
    </row>
    <row r="69" spans="1:4">
      <c r="A69" s="3" t="s">
        <v>1010</v>
      </c>
    </row>
    <row r="70" spans="1:4">
      <c r="A70" s="4" t="s">
        <v>1017</v>
      </c>
      <c r="D70" s="6"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18</v>
      </c>
      <c r="B1" s="2" t="s">
        <v>1</v>
      </c>
    </row>
    <row r="2" spans="1:4">
      <c r="B2" s="2" t="s">
        <v>2</v>
      </c>
      <c r="C2" s="2" t="s">
        <v>73</v>
      </c>
      <c r="D2" s="2" t="s">
        <v>72</v>
      </c>
    </row>
    <row r="3" spans="1:4">
      <c r="A3" s="3" t="s">
        <v>265</v>
      </c>
    </row>
    <row r="4" spans="1:4">
      <c r="A4" s="4" t="s">
        <v>1019</v>
      </c>
      <c r="C4" s="7" t="n">
        <v>66</v>
      </c>
    </row>
    <row r="5" spans="1:4">
      <c r="A5" s="4" t="s">
        <v>1020</v>
      </c>
      <c r="C5" s="7" t="n">
        <v>49</v>
      </c>
    </row>
    <row r="6" spans="1:4">
      <c r="A6" s="4" t="s">
        <v>1021</v>
      </c>
      <c r="C6" s="8" t="n">
        <v>0.08</v>
      </c>
    </row>
    <row r="7" spans="1:4">
      <c r="A7" s="4" t="s">
        <v>1022</v>
      </c>
      <c r="B7" s="4" t="s">
        <v>594</v>
      </c>
      <c r="D7" s="4" t="s">
        <v>595</v>
      </c>
    </row>
    <row r="8" spans="1:4">
      <c r="A8" s="4" t="s">
        <v>1023</v>
      </c>
      <c r="B8" s="7" t="n">
        <v>4263</v>
      </c>
      <c r="D8" s="7" t="n">
        <v>4477</v>
      </c>
    </row>
    <row r="9" spans="1:4">
      <c r="A9" s="4" t="s">
        <v>1024</v>
      </c>
      <c r="B9" s="6" t="n">
        <v>1147</v>
      </c>
      <c r="D9" s="6" t="n">
        <v>1259</v>
      </c>
    </row>
    <row r="10" spans="1:4">
      <c r="A10" s="4" t="s">
        <v>1025</v>
      </c>
      <c r="B10" s="6" t="n">
        <v>5598</v>
      </c>
      <c r="D10" s="6" t="n">
        <v>5562</v>
      </c>
    </row>
    <row r="11" spans="1:4">
      <c r="A11" s="4" t="s">
        <v>1026</v>
      </c>
      <c r="B11" s="6" t="n">
        <v>258</v>
      </c>
      <c r="D11" s="6" t="n">
        <v>231</v>
      </c>
    </row>
    <row r="12" spans="1:4">
      <c r="A12" s="4" t="s">
        <v>1027</v>
      </c>
      <c r="B12" s="6" t="n">
        <v>11266</v>
      </c>
      <c r="D12" s="7" t="n">
        <v>11529</v>
      </c>
    </row>
    <row r="13" spans="1:4">
      <c r="A13" s="4" t="s">
        <v>1028</v>
      </c>
      <c r="B13" s="7" t="n">
        <v>2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9</v>
      </c>
      <c r="B1" s="2" t="s">
        <v>1</v>
      </c>
    </row>
    <row r="2" spans="1:4">
      <c r="B2" s="2" t="s">
        <v>2</v>
      </c>
      <c r="C2" s="2" t="s">
        <v>663</v>
      </c>
      <c r="D2" s="2" t="s">
        <v>72</v>
      </c>
    </row>
    <row r="3" spans="1:4">
      <c r="A3" s="3" t="s">
        <v>267</v>
      </c>
    </row>
    <row r="4" spans="1:4">
      <c r="A4" s="4" t="s">
        <v>1030</v>
      </c>
      <c r="B4" s="7" t="n">
        <v>29217</v>
      </c>
      <c r="D4" s="7" t="n">
        <v>29781</v>
      </c>
    </row>
    <row r="5" spans="1:4">
      <c r="A5" s="4" t="s">
        <v>1031</v>
      </c>
      <c r="B5" s="6" t="n">
        <v>-16313</v>
      </c>
      <c r="D5" s="6" t="n">
        <v>-16207</v>
      </c>
    </row>
    <row r="6" spans="1:4">
      <c r="A6" s="4" t="s">
        <v>1032</v>
      </c>
      <c r="B6" s="6" t="n">
        <v>12904</v>
      </c>
      <c r="C6" s="7" t="n">
        <v>13548</v>
      </c>
      <c r="D6" s="6" t="n">
        <v>13574</v>
      </c>
    </row>
    <row r="7" spans="1:4">
      <c r="A7" s="4" t="s">
        <v>1033</v>
      </c>
    </row>
    <row r="8" spans="1:4">
      <c r="A8" s="3" t="s">
        <v>267</v>
      </c>
    </row>
    <row r="9" spans="1:4">
      <c r="A9" s="4" t="s">
        <v>1030</v>
      </c>
      <c r="B9" s="6" t="n">
        <v>664</v>
      </c>
      <c r="D9" s="6" t="n">
        <v>671</v>
      </c>
    </row>
    <row r="10" spans="1:4">
      <c r="A10" s="4" t="s">
        <v>1034</v>
      </c>
    </row>
    <row r="11" spans="1:4">
      <c r="A11" s="3" t="s">
        <v>267</v>
      </c>
    </row>
    <row r="12" spans="1:4">
      <c r="A12" s="4" t="s">
        <v>1030</v>
      </c>
      <c r="B12" s="6" t="n">
        <v>6710</v>
      </c>
      <c r="D12" s="6" t="n">
        <v>6977</v>
      </c>
    </row>
    <row r="13" spans="1:4">
      <c r="A13" s="4" t="s">
        <v>1035</v>
      </c>
    </row>
    <row r="14" spans="1:4">
      <c r="A14" s="3" t="s">
        <v>267</v>
      </c>
    </row>
    <row r="15" spans="1:4">
      <c r="A15" s="4" t="s">
        <v>1030</v>
      </c>
      <c r="B15" s="6" t="n">
        <v>13287</v>
      </c>
      <c r="D15" s="6" t="n">
        <v>13733</v>
      </c>
    </row>
    <row r="16" spans="1:4">
      <c r="A16" s="4" t="s">
        <v>1036</v>
      </c>
    </row>
    <row r="17" spans="1:4">
      <c r="A17" s="3" t="s">
        <v>267</v>
      </c>
    </row>
    <row r="18" spans="1:4">
      <c r="A18" s="4" t="s">
        <v>1030</v>
      </c>
      <c r="B18" s="6" t="n">
        <v>1728</v>
      </c>
      <c r="D18" s="6" t="n">
        <v>1703</v>
      </c>
    </row>
    <row r="19" spans="1:4">
      <c r="A19" s="4" t="s">
        <v>1037</v>
      </c>
    </row>
    <row r="20" spans="1:4">
      <c r="A20" s="3" t="s">
        <v>267</v>
      </c>
    </row>
    <row r="21" spans="1:4">
      <c r="A21" s="4" t="s">
        <v>1030</v>
      </c>
      <c r="B21" s="6" t="n">
        <v>6208</v>
      </c>
      <c r="D21" s="6" t="n">
        <v>6015</v>
      </c>
    </row>
    <row r="22" spans="1:4">
      <c r="A22" s="4" t="s">
        <v>1038</v>
      </c>
    </row>
    <row r="23" spans="1:4">
      <c r="A23" s="3" t="s">
        <v>267</v>
      </c>
    </row>
    <row r="24" spans="1:4">
      <c r="A24" s="4" t="s">
        <v>1030</v>
      </c>
      <c r="B24" s="7" t="n">
        <v>620</v>
      </c>
      <c r="D24" s="7" t="n">
        <v>682</v>
      </c>
    </row>
    <row r="25" spans="1:4">
      <c r="A25" s="4" t="s">
        <v>1039</v>
      </c>
    </row>
    <row r="26" spans="1:4">
      <c r="A26" s="3" t="s">
        <v>267</v>
      </c>
    </row>
    <row r="27" spans="1:4">
      <c r="A27" s="4" t="s">
        <v>1040</v>
      </c>
      <c r="B27" s="4" t="s">
        <v>610</v>
      </c>
    </row>
    <row r="28" spans="1:4">
      <c r="A28" s="4" t="s">
        <v>1041</v>
      </c>
    </row>
    <row r="29" spans="1:4">
      <c r="A29" s="3" t="s">
        <v>267</v>
      </c>
    </row>
    <row r="30" spans="1:4">
      <c r="A30" s="4" t="s">
        <v>1040</v>
      </c>
      <c r="B30" s="4" t="s">
        <v>1042</v>
      </c>
    </row>
    <row r="31" spans="1:4">
      <c r="A31" s="4" t="s">
        <v>1043</v>
      </c>
    </row>
    <row r="32" spans="1:4">
      <c r="A32" s="3" t="s">
        <v>267</v>
      </c>
    </row>
    <row r="33" spans="1:4">
      <c r="A33" s="4" t="s">
        <v>1040</v>
      </c>
      <c r="B33" s="4" t="s">
        <v>582</v>
      </c>
    </row>
    <row r="34" spans="1:4">
      <c r="A34" s="4" t="s">
        <v>1044</v>
      </c>
    </row>
    <row r="35" spans="1:4">
      <c r="A35" s="3" t="s">
        <v>267</v>
      </c>
    </row>
    <row r="36" spans="1:4">
      <c r="A36" s="4" t="s">
        <v>1040</v>
      </c>
      <c r="B36" s="4" t="s">
        <v>1045</v>
      </c>
    </row>
    <row r="37" spans="1:4">
      <c r="A37" s="4" t="s">
        <v>1046</v>
      </c>
    </row>
    <row r="38" spans="1:4">
      <c r="A38" s="3" t="s">
        <v>267</v>
      </c>
    </row>
    <row r="39" spans="1:4">
      <c r="A39" s="4" t="s">
        <v>1040</v>
      </c>
      <c r="B39" s="4" t="s">
        <v>1047</v>
      </c>
    </row>
    <row r="40" spans="1:4">
      <c r="A40" s="4" t="s">
        <v>1048</v>
      </c>
    </row>
    <row r="41" spans="1:4">
      <c r="A41" s="3" t="s">
        <v>267</v>
      </c>
    </row>
    <row r="42" spans="1:4">
      <c r="A42" s="4" t="s">
        <v>1040</v>
      </c>
      <c r="B42" s="4" t="s">
        <v>521</v>
      </c>
    </row>
    <row r="43" spans="1:4">
      <c r="A43" s="4" t="s">
        <v>1049</v>
      </c>
    </row>
    <row r="44" spans="1:4">
      <c r="A44" s="3" t="s">
        <v>267</v>
      </c>
    </row>
    <row r="45" spans="1:4">
      <c r="A45" s="4" t="s">
        <v>1040</v>
      </c>
      <c r="B45" s="4" t="s">
        <v>552</v>
      </c>
    </row>
    <row r="46" spans="1:4">
      <c r="A46" s="4" t="s">
        <v>1050</v>
      </c>
    </row>
    <row r="47" spans="1:4">
      <c r="A47" s="3" t="s">
        <v>267</v>
      </c>
    </row>
    <row r="48" spans="1:4">
      <c r="A48" s="4" t="s">
        <v>1040</v>
      </c>
      <c r="B48" s="4" t="s">
        <v>5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9</v>
      </c>
      <c r="B1" s="2" t="s">
        <v>1</v>
      </c>
    </row>
    <row r="2" spans="1:4">
      <c r="B2" s="2" t="s">
        <v>2</v>
      </c>
      <c r="C2" s="2" t="s">
        <v>72</v>
      </c>
      <c r="D2" s="2" t="s">
        <v>73</v>
      </c>
    </row>
    <row r="3" spans="1:4">
      <c r="A3" s="3" t="s">
        <v>210</v>
      </c>
    </row>
    <row r="4" spans="1:4">
      <c r="A4" s="4" t="s">
        <v>91</v>
      </c>
      <c r="B4" s="7" t="n">
        <v>6094</v>
      </c>
      <c r="C4" s="7" t="n">
        <v>6148</v>
      </c>
      <c r="D4" s="7" t="n">
        <v>759</v>
      </c>
    </row>
    <row r="5" spans="1:4">
      <c r="A5" s="3" t="s">
        <v>211</v>
      </c>
    </row>
    <row r="6" spans="1:4">
      <c r="A6" s="4" t="s">
        <v>212</v>
      </c>
      <c r="B6" s="6" t="n">
        <v>2577</v>
      </c>
      <c r="C6" s="6" t="n">
        <v>2766</v>
      </c>
      <c r="D6" s="6" t="n">
        <v>2877</v>
      </c>
    </row>
    <row r="7" spans="1:4">
      <c r="A7" s="4" t="s">
        <v>213</v>
      </c>
      <c r="B7" s="6" t="n">
        <v>468</v>
      </c>
      <c r="C7" s="6" t="n">
        <v>495</v>
      </c>
      <c r="D7" s="6" t="n">
        <v>301</v>
      </c>
    </row>
    <row r="8" spans="1:4">
      <c r="A8" s="4" t="s">
        <v>214</v>
      </c>
      <c r="B8" s="6" t="n">
        <v>28</v>
      </c>
      <c r="C8" s="6" t="n">
        <v>220</v>
      </c>
      <c r="D8" s="6" t="n">
        <v>1213</v>
      </c>
    </row>
    <row r="9" spans="1:4">
      <c r="A9" s="4" t="s">
        <v>189</v>
      </c>
      <c r="B9" s="6" t="n">
        <v>675</v>
      </c>
      <c r="C9" s="6" t="n">
        <v>1006</v>
      </c>
      <c r="D9" s="6" t="n">
        <v>750</v>
      </c>
    </row>
    <row r="10" spans="1:4">
      <c r="A10" s="3" t="s">
        <v>215</v>
      </c>
    </row>
    <row r="11" spans="1:4">
      <c r="A11" s="4" t="s">
        <v>133</v>
      </c>
      <c r="B11" s="6" t="n">
        <v>171</v>
      </c>
      <c r="C11" s="6" t="n">
        <v>-1619</v>
      </c>
      <c r="D11" s="6" t="n">
        <v>-1151</v>
      </c>
    </row>
    <row r="12" spans="1:4">
      <c r="A12" s="4" t="s">
        <v>136</v>
      </c>
      <c r="B12" s="6" t="n">
        <v>274</v>
      </c>
      <c r="C12" s="6" t="n">
        <v>-1579</v>
      </c>
      <c r="D12" s="6" t="n">
        <v>-1295</v>
      </c>
    </row>
    <row r="13" spans="1:4">
      <c r="A13" s="4" t="s">
        <v>147</v>
      </c>
      <c r="B13" s="6" t="n">
        <v>-1025</v>
      </c>
      <c r="C13" s="6" t="n">
        <v>709</v>
      </c>
      <c r="D13" s="6" t="n">
        <v>1478</v>
      </c>
    </row>
    <row r="14" spans="1:4">
      <c r="A14" s="4" t="s">
        <v>148</v>
      </c>
      <c r="B14" s="6" t="n">
        <v>172</v>
      </c>
      <c r="C14" s="6" t="n">
        <v>101</v>
      </c>
      <c r="D14" s="6" t="n">
        <v>175</v>
      </c>
    </row>
    <row r="15" spans="1:4">
      <c r="A15" s="4" t="s">
        <v>149</v>
      </c>
      <c r="B15" s="6" t="n">
        <v>-757</v>
      </c>
      <c r="C15" s="6" t="n">
        <v>-162</v>
      </c>
      <c r="D15" s="6" t="n">
        <v>1187</v>
      </c>
    </row>
    <row r="16" spans="1:4">
      <c r="A16" s="4" t="s">
        <v>150</v>
      </c>
      <c r="B16" s="6" t="n">
        <v>-10</v>
      </c>
      <c r="C16" s="6" t="n">
        <v>-183</v>
      </c>
      <c r="D16" s="6" t="n">
        <v>-8</v>
      </c>
    </row>
    <row r="17" spans="1:4">
      <c r="A17" s="4" t="s">
        <v>216</v>
      </c>
      <c r="B17" s="6" t="n">
        <v>-93</v>
      </c>
      <c r="C17" s="6" t="n">
        <v>41</v>
      </c>
      <c r="D17" s="6" t="n">
        <v>-192</v>
      </c>
    </row>
    <row r="18" spans="1:4">
      <c r="A18" s="4" t="s">
        <v>217</v>
      </c>
      <c r="B18" s="6" t="n">
        <v>-1662</v>
      </c>
      <c r="C18" s="6" t="n">
        <v>-1385</v>
      </c>
      <c r="D18" s="6" t="n">
        <v>-388</v>
      </c>
    </row>
    <row r="19" spans="1:4">
      <c r="A19" s="4" t="s">
        <v>218</v>
      </c>
      <c r="B19" s="6" t="n">
        <v>6912</v>
      </c>
      <c r="C19" s="6" t="n">
        <v>6558</v>
      </c>
      <c r="D19" s="6" t="n">
        <v>5706</v>
      </c>
    </row>
    <row r="20" spans="1:4">
      <c r="A20" s="3" t="s">
        <v>219</v>
      </c>
    </row>
    <row r="21" spans="1:4">
      <c r="A21" s="4" t="s">
        <v>220</v>
      </c>
      <c r="B21" s="6" t="n">
        <v>-1056</v>
      </c>
      <c r="C21" s="6" t="n">
        <v>-1276</v>
      </c>
      <c r="D21" s="6" t="n">
        <v>-898</v>
      </c>
    </row>
    <row r="22" spans="1:4">
      <c r="A22" s="4" t="s">
        <v>221</v>
      </c>
      <c r="B22" s="6" t="n">
        <v>-1613</v>
      </c>
      <c r="C22" s="6" t="n">
        <v>-1640</v>
      </c>
      <c r="D22" s="6" t="n">
        <v>-1438</v>
      </c>
    </row>
    <row r="23" spans="1:4">
      <c r="A23" s="4" t="s">
        <v>222</v>
      </c>
      <c r="B23" s="6" t="n">
        <v>1153</v>
      </c>
      <c r="C23" s="6" t="n">
        <v>936</v>
      </c>
      <c r="D23" s="6" t="n">
        <v>1164</v>
      </c>
    </row>
    <row r="24" spans="1:4">
      <c r="A24" s="4" t="s">
        <v>223</v>
      </c>
      <c r="B24" s="6" t="n">
        <v>-12777</v>
      </c>
      <c r="C24" s="6" t="n">
        <v>-12183</v>
      </c>
      <c r="D24" s="6" t="n">
        <v>-11953</v>
      </c>
    </row>
    <row r="25" spans="1:4">
      <c r="A25" s="4" t="s">
        <v>224</v>
      </c>
      <c r="B25" s="6" t="n">
        <v>12183</v>
      </c>
      <c r="C25" s="6" t="n">
        <v>10901</v>
      </c>
      <c r="D25" s="6" t="n">
        <v>12018</v>
      </c>
    </row>
    <row r="26" spans="1:4">
      <c r="A26" s="4" t="s">
        <v>225</v>
      </c>
      <c r="B26" s="6" t="n">
        <v>235</v>
      </c>
      <c r="C26" s="6" t="n">
        <v>477</v>
      </c>
      <c r="D26" s="6" t="n">
        <v>127</v>
      </c>
    </row>
    <row r="27" spans="1:4">
      <c r="A27" s="4" t="s">
        <v>226</v>
      </c>
      <c r="B27" s="6" t="n">
        <v>-47</v>
      </c>
      <c r="C27" s="6" t="n">
        <v>-392</v>
      </c>
      <c r="D27" s="6" t="n">
        <v>-59</v>
      </c>
    </row>
    <row r="28" spans="1:4">
      <c r="A28" s="4" t="s">
        <v>227</v>
      </c>
      <c r="B28" s="6" t="n">
        <v>41</v>
      </c>
      <c r="C28" s="6" t="n">
        <v>16</v>
      </c>
      <c r="D28" s="6" t="n">
        <v>100</v>
      </c>
    </row>
    <row r="29" spans="1:4">
      <c r="A29" s="4" t="s">
        <v>228</v>
      </c>
      <c r="B29" s="6" t="n">
        <v>529</v>
      </c>
      <c r="C29" s="6" t="n">
        <v>442</v>
      </c>
      <c r="D29" s="6" t="n">
        <v>932</v>
      </c>
    </row>
    <row r="30" spans="1:4">
      <c r="A30" s="4" t="s">
        <v>229</v>
      </c>
      <c r="B30" s="6" t="n">
        <v>-552</v>
      </c>
      <c r="C30" s="6" t="n">
        <v>-506</v>
      </c>
      <c r="D30" s="6" t="n">
        <v>-1048</v>
      </c>
    </row>
    <row r="31" spans="1:4">
      <c r="A31" s="4" t="s">
        <v>230</v>
      </c>
      <c r="B31" s="6" t="n">
        <v>-24</v>
      </c>
      <c r="C31" s="6" t="n">
        <v>13</v>
      </c>
      <c r="D31" s="6" t="n">
        <v>89</v>
      </c>
    </row>
    <row r="32" spans="1:4">
      <c r="A32" s="4" t="s">
        <v>231</v>
      </c>
      <c r="B32" s="6" t="n">
        <v>-1928</v>
      </c>
      <c r="C32" s="6" t="n">
        <v>-3212</v>
      </c>
      <c r="D32" s="6" t="n">
        <v>-966</v>
      </c>
    </row>
    <row r="33" spans="1:4">
      <c r="A33" s="3" t="s">
        <v>232</v>
      </c>
    </row>
    <row r="34" spans="1:4">
      <c r="A34" s="4" t="s">
        <v>233</v>
      </c>
      <c r="B34" s="6" t="n">
        <v>-2132</v>
      </c>
      <c r="C34" s="6" t="n">
        <v>-1951</v>
      </c>
      <c r="D34" s="6" t="n">
        <v>-1831</v>
      </c>
    </row>
    <row r="35" spans="1:4">
      <c r="A35" s="4" t="s">
        <v>234</v>
      </c>
      <c r="B35" s="6" t="n">
        <v>238</v>
      </c>
      <c r="C35" s="6" t="n">
        <v>313</v>
      </c>
      <c r="D35" s="6" t="n">
        <v>566</v>
      </c>
    </row>
    <row r="36" spans="1:4">
      <c r="A36" s="4" t="s">
        <v>235</v>
      </c>
      <c r="B36" s="6" t="n">
        <v>-4047</v>
      </c>
      <c r="C36" s="6" t="n">
        <v>-3798</v>
      </c>
      <c r="D36" s="6" t="n">
        <v>0</v>
      </c>
    </row>
    <row r="37" spans="1:4">
      <c r="A37" s="3" t="s">
        <v>236</v>
      </c>
    </row>
    <row r="38" spans="1:4">
      <c r="A38" s="4" t="s">
        <v>101</v>
      </c>
      <c r="B38" s="6" t="n">
        <v>1479</v>
      </c>
      <c r="C38" s="6" t="n">
        <v>57</v>
      </c>
      <c r="D38" s="6" t="n">
        <v>361</v>
      </c>
    </row>
    <row r="39" spans="1:4">
      <c r="A39" s="4" t="s">
        <v>102</v>
      </c>
      <c r="B39" s="6" t="n">
        <v>8362</v>
      </c>
      <c r="C39" s="6" t="n">
        <v>8850</v>
      </c>
      <c r="D39" s="6" t="n">
        <v>8702</v>
      </c>
    </row>
    <row r="40" spans="1:4">
      <c r="A40" s="3" t="s">
        <v>237</v>
      </c>
    </row>
    <row r="41" spans="1:4">
      <c r="A41" s="4" t="s">
        <v>101</v>
      </c>
      <c r="B41" s="6" t="n">
        <v>-12</v>
      </c>
      <c r="C41" s="6" t="n">
        <v>-7</v>
      </c>
      <c r="D41" s="6" t="n">
        <v>-1465</v>
      </c>
    </row>
    <row r="42" spans="1:4">
      <c r="A42" s="4" t="s">
        <v>102</v>
      </c>
      <c r="B42" s="6" t="n">
        <v>-8285</v>
      </c>
      <c r="C42" s="6" t="n">
        <v>-7822</v>
      </c>
      <c r="D42" s="6" t="n">
        <v>-6923</v>
      </c>
    </row>
    <row r="43" spans="1:4">
      <c r="A43" s="4" t="s">
        <v>238</v>
      </c>
      <c r="B43" s="6" t="n">
        <v>-138</v>
      </c>
      <c r="C43" s="6" t="n">
        <v>762</v>
      </c>
      <c r="D43" s="6" t="n">
        <v>-3058</v>
      </c>
    </row>
    <row r="44" spans="1:4">
      <c r="A44" s="4" t="s">
        <v>230</v>
      </c>
      <c r="B44" s="6" t="n">
        <v>-3</v>
      </c>
      <c r="C44" s="6" t="n">
        <v>-54</v>
      </c>
      <c r="D44" s="6" t="n">
        <v>-9</v>
      </c>
    </row>
    <row r="45" spans="1:4">
      <c r="A45" s="4" t="s">
        <v>239</v>
      </c>
      <c r="B45" s="6" t="n">
        <v>-4538</v>
      </c>
      <c r="C45" s="6" t="n">
        <v>-3650</v>
      </c>
      <c r="D45" s="6" t="n">
        <v>-3657</v>
      </c>
    </row>
    <row r="46" spans="1:4">
      <c r="A46" s="4" t="s">
        <v>240</v>
      </c>
      <c r="B46" s="6" t="n">
        <v>-44</v>
      </c>
      <c r="C46" s="6" t="n">
        <v>-126</v>
      </c>
      <c r="D46" s="6" t="n">
        <v>38</v>
      </c>
    </row>
    <row r="47" spans="1:4">
      <c r="A47" s="4" t="s">
        <v>241</v>
      </c>
      <c r="B47" s="6" t="n">
        <v>402</v>
      </c>
      <c r="C47" s="6" t="n">
        <v>-430</v>
      </c>
      <c r="D47" s="6" t="n">
        <v>1121</v>
      </c>
    </row>
    <row r="48" spans="1:4">
      <c r="A48" s="4" t="s">
        <v>242</v>
      </c>
      <c r="B48" s="6" t="n">
        <v>7890</v>
      </c>
      <c r="C48" s="6" t="n">
        <v>8320</v>
      </c>
      <c r="D48" s="6" t="n">
        <v>7199</v>
      </c>
    </row>
    <row r="49" spans="1:4">
      <c r="A49" s="4" t="s">
        <v>243</v>
      </c>
      <c r="B49" s="7" t="n">
        <v>8292</v>
      </c>
      <c r="C49" s="7" t="n">
        <v>7890</v>
      </c>
      <c r="D49" s="7" t="n">
        <v>832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1</v>
      </c>
      <c r="B1" s="2" t="s">
        <v>1</v>
      </c>
    </row>
    <row r="2" spans="1:5">
      <c r="B2" s="2" t="s">
        <v>2</v>
      </c>
      <c r="C2" s="2" t="s">
        <v>72</v>
      </c>
      <c r="D2" s="2" t="s">
        <v>73</v>
      </c>
      <c r="E2" s="2" t="s">
        <v>1052</v>
      </c>
    </row>
    <row r="3" spans="1:5">
      <c r="A3" s="3" t="s">
        <v>1053</v>
      </c>
    </row>
    <row r="4" spans="1:5">
      <c r="A4" s="4" t="s">
        <v>1054</v>
      </c>
      <c r="B4" s="4" t="s">
        <v>597</v>
      </c>
      <c r="C4" s="4" t="s">
        <v>597</v>
      </c>
    </row>
    <row r="5" spans="1:5">
      <c r="A5" s="4" t="s">
        <v>1055</v>
      </c>
      <c r="B5" s="7" t="n">
        <v>4151</v>
      </c>
      <c r="C5" s="7" t="n">
        <v>4219</v>
      </c>
    </row>
    <row r="6" spans="1:5">
      <c r="A6" s="4" t="s">
        <v>1056</v>
      </c>
      <c r="B6" s="6" t="n">
        <v>-2586</v>
      </c>
      <c r="C6" s="6" t="n">
        <v>-2322</v>
      </c>
    </row>
    <row r="7" spans="1:5">
      <c r="A7" s="4" t="s">
        <v>1057</v>
      </c>
      <c r="B7" s="6" t="n">
        <v>1565</v>
      </c>
      <c r="C7" s="6" t="n">
        <v>1897</v>
      </c>
    </row>
    <row r="8" spans="1:5">
      <c r="A8" s="4" t="s">
        <v>1058</v>
      </c>
      <c r="B8" s="6" t="n">
        <v>324</v>
      </c>
      <c r="C8" s="7" t="n">
        <v>331</v>
      </c>
      <c r="D8" s="7" t="n">
        <v>323</v>
      </c>
    </row>
    <row r="9" spans="1:5">
      <c r="A9" s="3" t="s">
        <v>1059</v>
      </c>
    </row>
    <row r="10" spans="1:5">
      <c r="A10" s="4" t="s">
        <v>891</v>
      </c>
      <c r="B10" s="6" t="n">
        <v>310</v>
      </c>
    </row>
    <row r="11" spans="1:5">
      <c r="A11" s="4" t="s">
        <v>892</v>
      </c>
      <c r="B11" s="6" t="n">
        <v>292</v>
      </c>
    </row>
    <row r="12" spans="1:5">
      <c r="A12" s="4" t="s">
        <v>893</v>
      </c>
      <c r="B12" s="6" t="n">
        <v>273</v>
      </c>
    </row>
    <row r="13" spans="1:5">
      <c r="A13" s="4" t="s">
        <v>894</v>
      </c>
      <c r="B13" s="6" t="n">
        <v>215</v>
      </c>
    </row>
    <row r="14" spans="1:5">
      <c r="A14" s="4" t="s">
        <v>895</v>
      </c>
      <c r="B14" s="6" t="n">
        <v>158</v>
      </c>
    </row>
    <row r="15" spans="1:5">
      <c r="A15" s="4" t="s">
        <v>896</v>
      </c>
      <c r="B15" s="7" t="n">
        <v>317</v>
      </c>
    </row>
    <row r="16" spans="1:5">
      <c r="A16" s="4" t="s">
        <v>1060</v>
      </c>
    </row>
    <row r="17" spans="1:5">
      <c r="A17" s="3" t="s">
        <v>1053</v>
      </c>
    </row>
    <row r="18" spans="1:5">
      <c r="A18" s="4" t="s">
        <v>1061</v>
      </c>
      <c r="E18" s="7" t="n">
        <v>112</v>
      </c>
    </row>
    <row r="19" spans="1:5">
      <c r="A19" s="4" t="s">
        <v>1062</v>
      </c>
    </row>
    <row r="20" spans="1:5">
      <c r="A20" s="3" t="s">
        <v>1053</v>
      </c>
    </row>
    <row r="21" spans="1:5">
      <c r="A21" s="4" t="s">
        <v>1061</v>
      </c>
      <c r="E21" s="7" t="n">
        <v>6</v>
      </c>
    </row>
    <row r="22" spans="1:5">
      <c r="A22" s="4" t="s">
        <v>1063</v>
      </c>
    </row>
    <row r="23" spans="1:5">
      <c r="A23" s="3" t="s">
        <v>1053</v>
      </c>
    </row>
    <row r="24" spans="1:5">
      <c r="A24" s="4" t="s">
        <v>1054</v>
      </c>
      <c r="B24" s="4" t="s">
        <v>864</v>
      </c>
      <c r="C24" s="4" t="s">
        <v>864</v>
      </c>
    </row>
    <row r="25" spans="1:5">
      <c r="A25" s="4" t="s">
        <v>1055</v>
      </c>
      <c r="B25" s="7" t="n">
        <v>2450</v>
      </c>
      <c r="C25" s="7" t="n">
        <v>2463</v>
      </c>
    </row>
    <row r="26" spans="1:5">
      <c r="A26" s="4" t="s">
        <v>1056</v>
      </c>
      <c r="B26" s="6" t="n">
        <v>-1406</v>
      </c>
      <c r="C26" s="6" t="n">
        <v>-1249</v>
      </c>
    </row>
    <row r="27" spans="1:5">
      <c r="A27" s="4" t="s">
        <v>1057</v>
      </c>
      <c r="B27" s="7" t="n">
        <v>1044</v>
      </c>
      <c r="C27" s="7" t="n">
        <v>1214</v>
      </c>
    </row>
    <row r="28" spans="1:5">
      <c r="A28" s="4" t="s">
        <v>1064</v>
      </c>
    </row>
    <row r="29" spans="1:5">
      <c r="A29" s="3" t="s">
        <v>1053</v>
      </c>
    </row>
    <row r="30" spans="1:5">
      <c r="A30" s="4" t="s">
        <v>1054</v>
      </c>
      <c r="B30" s="4" t="s">
        <v>1065</v>
      </c>
      <c r="C30" s="4" t="s">
        <v>1066</v>
      </c>
    </row>
    <row r="31" spans="1:5">
      <c r="A31" s="4" t="s">
        <v>1055</v>
      </c>
      <c r="B31" s="7" t="n">
        <v>1510</v>
      </c>
      <c r="C31" s="7" t="n">
        <v>1557</v>
      </c>
    </row>
    <row r="32" spans="1:5">
      <c r="A32" s="4" t="s">
        <v>1056</v>
      </c>
      <c r="B32" s="6" t="n">
        <v>-1055</v>
      </c>
      <c r="C32" s="6" t="n">
        <v>-965</v>
      </c>
    </row>
    <row r="33" spans="1:5">
      <c r="A33" s="4" t="s">
        <v>1057</v>
      </c>
      <c r="B33" s="7" t="n">
        <v>455</v>
      </c>
      <c r="C33" s="7" t="n">
        <v>592</v>
      </c>
    </row>
    <row r="34" spans="1:5">
      <c r="A34" s="4" t="s">
        <v>189</v>
      </c>
    </row>
    <row r="35" spans="1:5">
      <c r="A35" s="3" t="s">
        <v>1053</v>
      </c>
    </row>
    <row r="36" spans="1:5">
      <c r="A36" s="4" t="s">
        <v>1054</v>
      </c>
      <c r="B36" s="4" t="s">
        <v>1067</v>
      </c>
      <c r="C36" s="4" t="s">
        <v>1067</v>
      </c>
    </row>
    <row r="37" spans="1:5">
      <c r="A37" s="4" t="s">
        <v>1055</v>
      </c>
      <c r="B37" s="7" t="n">
        <v>191</v>
      </c>
      <c r="C37" s="7" t="n">
        <v>199</v>
      </c>
    </row>
    <row r="38" spans="1:5">
      <c r="A38" s="4" t="s">
        <v>1056</v>
      </c>
      <c r="B38" s="6" t="n">
        <v>-125</v>
      </c>
      <c r="C38" s="6" t="n">
        <v>-108</v>
      </c>
    </row>
    <row r="39" spans="1:5">
      <c r="A39" s="4" t="s">
        <v>1057</v>
      </c>
      <c r="B39" s="7" t="n">
        <v>66</v>
      </c>
      <c r="C39" s="7" t="n">
        <v>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068</v>
      </c>
      <c r="B1" s="2" t="s">
        <v>1</v>
      </c>
    </row>
    <row r="2" spans="1:5">
      <c r="B2" s="2" t="s">
        <v>2</v>
      </c>
      <c r="C2" s="2" t="s">
        <v>72</v>
      </c>
      <c r="D2" s="2" t="s">
        <v>73</v>
      </c>
      <c r="E2" s="2" t="s">
        <v>1052</v>
      </c>
    </row>
    <row r="3" spans="1:5">
      <c r="A3" s="3" t="s">
        <v>1069</v>
      </c>
    </row>
    <row r="4" spans="1:5">
      <c r="A4" s="4" t="s">
        <v>81</v>
      </c>
      <c r="B4" s="7" t="n">
        <v>0</v>
      </c>
      <c r="C4" s="7" t="n">
        <v>0</v>
      </c>
      <c r="D4" s="7" t="n">
        <v>0</v>
      </c>
    </row>
    <row r="5" spans="1:5">
      <c r="A5" s="3" t="s">
        <v>1070</v>
      </c>
    </row>
    <row r="6" spans="1:5">
      <c r="A6" s="4" t="s">
        <v>1071</v>
      </c>
      <c r="B6" s="6" t="n">
        <v>7414</v>
      </c>
      <c r="C6" s="6" t="n">
        <v>7397</v>
      </c>
    </row>
    <row r="7" spans="1:5">
      <c r="A7" s="4" t="s">
        <v>1072</v>
      </c>
      <c r="B7" s="6" t="n">
        <v>-1197</v>
      </c>
      <c r="C7" s="6" t="n">
        <v>-1197</v>
      </c>
    </row>
    <row r="8" spans="1:5">
      <c r="A8" s="4" t="s">
        <v>1073</v>
      </c>
      <c r="B8" s="6" t="n">
        <v>0</v>
      </c>
      <c r="C8" s="6" t="n">
        <v>127</v>
      </c>
    </row>
    <row r="9" spans="1:5">
      <c r="A9" s="4" t="s">
        <v>1074</v>
      </c>
      <c r="B9" s="6" t="n">
        <v>-21</v>
      </c>
      <c r="C9" s="6" t="n">
        <v>-110</v>
      </c>
    </row>
    <row r="10" spans="1:5">
      <c r="A10" s="4" t="s">
        <v>1075</v>
      </c>
      <c r="B10" s="6" t="n">
        <v>7393</v>
      </c>
      <c r="C10" s="6" t="n">
        <v>7414</v>
      </c>
      <c r="D10" s="6" t="n">
        <v>7397</v>
      </c>
    </row>
    <row r="11" spans="1:5">
      <c r="A11" s="4" t="s">
        <v>1076</v>
      </c>
      <c r="B11" s="6" t="n">
        <v>-1197</v>
      </c>
      <c r="C11" s="6" t="n">
        <v>-1197</v>
      </c>
      <c r="D11" s="6" t="n">
        <v>-1197</v>
      </c>
    </row>
    <row r="12" spans="1:5">
      <c r="A12" s="4" t="s">
        <v>1077</v>
      </c>
      <c r="B12" s="6" t="n">
        <v>6196</v>
      </c>
      <c r="C12" s="6" t="n">
        <v>6217</v>
      </c>
      <c r="D12" s="6" t="n">
        <v>6200</v>
      </c>
    </row>
    <row r="13" spans="1:5">
      <c r="A13" s="4" t="s">
        <v>1078</v>
      </c>
    </row>
    <row r="14" spans="1:5">
      <c r="A14" s="3" t="s">
        <v>1070</v>
      </c>
    </row>
    <row r="15" spans="1:5">
      <c r="A15" s="4" t="s">
        <v>1071</v>
      </c>
      <c r="B15" s="6" t="n">
        <v>304</v>
      </c>
      <c r="C15" s="6" t="n">
        <v>305</v>
      </c>
    </row>
    <row r="16" spans="1:5">
      <c r="A16" s="4" t="s">
        <v>1072</v>
      </c>
      <c r="B16" s="6" t="n">
        <v>-22</v>
      </c>
      <c r="C16" s="6" t="n">
        <v>-22</v>
      </c>
    </row>
    <row r="17" spans="1:5">
      <c r="A17" s="4" t="s">
        <v>1073</v>
      </c>
      <c r="B17" s="6" t="n">
        <v>0</v>
      </c>
      <c r="C17" s="6" t="n">
        <v>0</v>
      </c>
    </row>
    <row r="18" spans="1:5">
      <c r="A18" s="4" t="s">
        <v>1074</v>
      </c>
      <c r="B18" s="6" t="n">
        <v>2</v>
      </c>
      <c r="C18" s="6" t="n">
        <v>-1</v>
      </c>
    </row>
    <row r="19" spans="1:5">
      <c r="A19" s="4" t="s">
        <v>1075</v>
      </c>
      <c r="B19" s="6" t="n">
        <v>306</v>
      </c>
      <c r="C19" s="6" t="n">
        <v>304</v>
      </c>
      <c r="D19" s="6" t="n">
        <v>305</v>
      </c>
    </row>
    <row r="20" spans="1:5">
      <c r="A20" s="4" t="s">
        <v>1076</v>
      </c>
      <c r="B20" s="6" t="n">
        <v>-22</v>
      </c>
      <c r="C20" s="6" t="n">
        <v>-22</v>
      </c>
      <c r="D20" s="6" t="n">
        <v>-22</v>
      </c>
    </row>
    <row r="21" spans="1:5">
      <c r="A21" s="4" t="s">
        <v>1077</v>
      </c>
      <c r="B21" s="6" t="n">
        <v>284</v>
      </c>
      <c r="C21" s="6" t="n">
        <v>282</v>
      </c>
      <c r="D21" s="6" t="n">
        <v>283</v>
      </c>
    </row>
    <row r="22" spans="1:5">
      <c r="A22" s="4" t="s">
        <v>1079</v>
      </c>
    </row>
    <row r="23" spans="1:5">
      <c r="A23" s="3" t="s">
        <v>1070</v>
      </c>
    </row>
    <row r="24" spans="1:5">
      <c r="A24" s="4" t="s">
        <v>1071</v>
      </c>
      <c r="B24" s="6" t="n">
        <v>4172</v>
      </c>
      <c r="C24" s="6" t="n">
        <v>4232</v>
      </c>
    </row>
    <row r="25" spans="1:5">
      <c r="A25" s="4" t="s">
        <v>1072</v>
      </c>
      <c r="B25" s="6" t="n">
        <v>-1175</v>
      </c>
      <c r="C25" s="6" t="n">
        <v>-1175</v>
      </c>
    </row>
    <row r="26" spans="1:5">
      <c r="A26" s="4" t="s">
        <v>1073</v>
      </c>
      <c r="B26" s="6" t="n">
        <v>0</v>
      </c>
      <c r="C26" s="6" t="n">
        <v>0</v>
      </c>
    </row>
    <row r="27" spans="1:5">
      <c r="A27" s="4" t="s">
        <v>1074</v>
      </c>
      <c r="B27" s="6" t="n">
        <v>-16</v>
      </c>
      <c r="C27" s="6" t="n">
        <v>-60</v>
      </c>
    </row>
    <row r="28" spans="1:5">
      <c r="A28" s="4" t="s">
        <v>1075</v>
      </c>
      <c r="B28" s="6" t="n">
        <v>4156</v>
      </c>
      <c r="C28" s="6" t="n">
        <v>4172</v>
      </c>
      <c r="D28" s="6" t="n">
        <v>4232</v>
      </c>
    </row>
    <row r="29" spans="1:5">
      <c r="A29" s="4" t="s">
        <v>1076</v>
      </c>
      <c r="B29" s="6" t="n">
        <v>-1175</v>
      </c>
      <c r="C29" s="6" t="n">
        <v>-1175</v>
      </c>
      <c r="D29" s="6" t="n">
        <v>-1175</v>
      </c>
    </row>
    <row r="30" spans="1:5">
      <c r="A30" s="4" t="s">
        <v>1077</v>
      </c>
      <c r="B30" s="6" t="n">
        <v>2981</v>
      </c>
      <c r="C30" s="6" t="n">
        <v>2997</v>
      </c>
      <c r="D30" s="6" t="n">
        <v>3057</v>
      </c>
    </row>
    <row r="31" spans="1:5">
      <c r="A31" s="4" t="s">
        <v>1080</v>
      </c>
    </row>
    <row r="32" spans="1:5">
      <c r="A32" s="3" t="s">
        <v>1069</v>
      </c>
    </row>
    <row r="33" spans="1:5">
      <c r="A33" s="4" t="s">
        <v>1081</v>
      </c>
      <c r="E33" s="7" t="n">
        <v>127</v>
      </c>
    </row>
    <row r="34" spans="1:5">
      <c r="A34" s="3" t="s">
        <v>1070</v>
      </c>
    </row>
    <row r="35" spans="1:5">
      <c r="A35" s="4" t="s">
        <v>1071</v>
      </c>
      <c r="B35" s="6" t="n">
        <v>2882</v>
      </c>
      <c r="C35" s="6" t="n">
        <v>2806</v>
      </c>
    </row>
    <row r="36" spans="1:5">
      <c r="A36" s="4" t="s">
        <v>1073</v>
      </c>
      <c r="B36" s="6" t="n">
        <v>0</v>
      </c>
      <c r="C36" s="6" t="n">
        <v>127</v>
      </c>
    </row>
    <row r="37" spans="1:5">
      <c r="A37" s="4" t="s">
        <v>1074</v>
      </c>
      <c r="B37" s="6" t="n">
        <v>-7</v>
      </c>
      <c r="C37" s="6" t="n">
        <v>-51</v>
      </c>
    </row>
    <row r="38" spans="1:5">
      <c r="A38" s="4" t="s">
        <v>1075</v>
      </c>
      <c r="B38" s="6" t="n">
        <v>2875</v>
      </c>
      <c r="C38" s="6" t="n">
        <v>2882</v>
      </c>
      <c r="D38" s="6" t="n">
        <v>2806</v>
      </c>
    </row>
    <row r="39" spans="1:5">
      <c r="A39" s="4" t="s">
        <v>1082</v>
      </c>
    </row>
    <row r="40" spans="1:5">
      <c r="A40" s="3" t="s">
        <v>1070</v>
      </c>
    </row>
    <row r="41" spans="1:5">
      <c r="A41" s="4" t="s">
        <v>1071</v>
      </c>
      <c r="B41" s="6" t="n">
        <v>56</v>
      </c>
      <c r="C41" s="6" t="n">
        <v>54</v>
      </c>
    </row>
    <row r="42" spans="1:5">
      <c r="A42" s="4" t="s">
        <v>1073</v>
      </c>
      <c r="B42" s="6" t="n">
        <v>0</v>
      </c>
      <c r="C42" s="6" t="n">
        <v>0</v>
      </c>
    </row>
    <row r="43" spans="1:5">
      <c r="A43" s="4" t="s">
        <v>1074</v>
      </c>
      <c r="B43" s="6" t="n">
        <v>0</v>
      </c>
      <c r="C43" s="6" t="n">
        <v>2</v>
      </c>
    </row>
    <row r="44" spans="1:5">
      <c r="A44" s="4" t="s">
        <v>1075</v>
      </c>
      <c r="B44" s="7" t="n">
        <v>56</v>
      </c>
      <c r="C44" s="7" t="n">
        <v>56</v>
      </c>
      <c r="D44" s="7" t="n">
        <v>54</v>
      </c>
    </row>
    <row r="45" spans="1:5">
      <c r="A45" s="4" t="s">
        <v>1060</v>
      </c>
    </row>
    <row r="46" spans="1:5">
      <c r="A46" s="3" t="s">
        <v>1069</v>
      </c>
    </row>
    <row r="47" spans="1:5">
      <c r="A47" s="4" t="s">
        <v>1081</v>
      </c>
      <c r="E47" s="6" t="n">
        <v>109</v>
      </c>
    </row>
    <row r="48" spans="1:5">
      <c r="A48" s="4" t="s">
        <v>1062</v>
      </c>
    </row>
    <row r="49" spans="1:5">
      <c r="A49" s="3" t="s">
        <v>1069</v>
      </c>
    </row>
    <row r="50" spans="1:5">
      <c r="A50" s="4" t="s">
        <v>1081</v>
      </c>
      <c r="E50" s="7" t="n">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3</v>
      </c>
      <c r="B1" s="2" t="s">
        <v>2</v>
      </c>
      <c r="C1" s="2" t="s">
        <v>72</v>
      </c>
    </row>
    <row r="2" spans="1:3">
      <c r="A2" s="3" t="s">
        <v>1084</v>
      </c>
    </row>
    <row r="3" spans="1:3">
      <c r="A3" s="4" t="s">
        <v>1085</v>
      </c>
      <c r="B3" s="7" t="n">
        <v>1340</v>
      </c>
      <c r="C3" s="7" t="n">
        <v>1171</v>
      </c>
    </row>
    <row r="4" spans="1:3">
      <c r="A4" s="4" t="s">
        <v>1086</v>
      </c>
      <c r="B4" s="6" t="n">
        <v>25</v>
      </c>
      <c r="C4" s="6" t="n">
        <v>-20</v>
      </c>
    </row>
    <row r="5" spans="1:3">
      <c r="A5" s="4" t="s">
        <v>1087</v>
      </c>
      <c r="B5" s="6" t="n">
        <v>1365</v>
      </c>
      <c r="C5" s="6" t="n">
        <v>1151</v>
      </c>
    </row>
    <row r="6" spans="1:3">
      <c r="A6" s="4" t="s">
        <v>1088</v>
      </c>
    </row>
    <row r="7" spans="1:3">
      <c r="A7" s="3" t="s">
        <v>1084</v>
      </c>
    </row>
    <row r="8" spans="1:3">
      <c r="A8" s="4" t="s">
        <v>1085</v>
      </c>
      <c r="B8" s="6" t="n">
        <v>9</v>
      </c>
      <c r="C8" s="6" t="n">
        <v>9</v>
      </c>
    </row>
    <row r="9" spans="1:3">
      <c r="A9" s="4" t="s">
        <v>1086</v>
      </c>
      <c r="B9" s="6" t="n">
        <v>0</v>
      </c>
      <c r="C9" s="6" t="n">
        <v>0</v>
      </c>
    </row>
    <row r="10" spans="1:3">
      <c r="A10" s="4" t="s">
        <v>1087</v>
      </c>
      <c r="B10" s="6" t="n">
        <v>9</v>
      </c>
      <c r="C10" s="6" t="n">
        <v>9</v>
      </c>
    </row>
    <row r="11" spans="1:3">
      <c r="A11" s="4" t="s">
        <v>1089</v>
      </c>
    </row>
    <row r="12" spans="1:3">
      <c r="A12" s="3" t="s">
        <v>1084</v>
      </c>
    </row>
    <row r="13" spans="1:3">
      <c r="A13" s="4" t="s">
        <v>1085</v>
      </c>
      <c r="B13" s="6" t="n">
        <v>54</v>
      </c>
      <c r="C13" s="6" t="n">
        <v>42</v>
      </c>
    </row>
    <row r="14" spans="1:3">
      <c r="A14" s="4" t="s">
        <v>1086</v>
      </c>
      <c r="B14" s="6" t="n">
        <v>0</v>
      </c>
      <c r="C14" s="6" t="n">
        <v>0</v>
      </c>
    </row>
    <row r="15" spans="1:3">
      <c r="A15" s="4" t="s">
        <v>1087</v>
      </c>
      <c r="B15" s="6" t="n">
        <v>54</v>
      </c>
      <c r="C15" s="6" t="n">
        <v>42</v>
      </c>
    </row>
    <row r="16" spans="1:3">
      <c r="A16" s="4" t="s">
        <v>1090</v>
      </c>
    </row>
    <row r="17" spans="1:3">
      <c r="A17" s="3" t="s">
        <v>1084</v>
      </c>
    </row>
    <row r="18" spans="1:3">
      <c r="A18" s="4" t="s">
        <v>1085</v>
      </c>
      <c r="B18" s="6" t="n">
        <v>836</v>
      </c>
      <c r="C18" s="6" t="n">
        <v>735</v>
      </c>
    </row>
    <row r="19" spans="1:3">
      <c r="A19" s="4" t="s">
        <v>1086</v>
      </c>
      <c r="B19" s="6" t="n">
        <v>20</v>
      </c>
      <c r="C19" s="6" t="n">
        <v>-15</v>
      </c>
    </row>
    <row r="20" spans="1:3">
      <c r="A20" s="4" t="s">
        <v>1087</v>
      </c>
      <c r="B20" s="6" t="n">
        <v>856</v>
      </c>
      <c r="C20" s="6" t="n">
        <v>720</v>
      </c>
    </row>
    <row r="21" spans="1:3">
      <c r="A21" s="4" t="s">
        <v>1091</v>
      </c>
    </row>
    <row r="22" spans="1:3">
      <c r="A22" s="3" t="s">
        <v>1084</v>
      </c>
    </row>
    <row r="23" spans="1:3">
      <c r="A23" s="4" t="s">
        <v>1085</v>
      </c>
      <c r="B23" s="6" t="n">
        <v>62</v>
      </c>
      <c r="C23" s="6" t="n">
        <v>63</v>
      </c>
    </row>
    <row r="24" spans="1:3">
      <c r="A24" s="4" t="s">
        <v>1086</v>
      </c>
      <c r="B24" s="6" t="n">
        <v>0</v>
      </c>
      <c r="C24" s="6" t="n">
        <v>0</v>
      </c>
    </row>
    <row r="25" spans="1:3">
      <c r="A25" s="4" t="s">
        <v>1087</v>
      </c>
      <c r="B25" s="6" t="n">
        <v>62</v>
      </c>
      <c r="C25" s="6" t="n">
        <v>63</v>
      </c>
    </row>
    <row r="26" spans="1:3">
      <c r="A26" s="4" t="s">
        <v>1092</v>
      </c>
    </row>
    <row r="27" spans="1:3">
      <c r="A27" s="3" t="s">
        <v>1084</v>
      </c>
    </row>
    <row r="28" spans="1:3">
      <c r="A28" s="4" t="s">
        <v>1085</v>
      </c>
      <c r="B28" s="6" t="n">
        <v>327</v>
      </c>
      <c r="C28" s="6" t="n">
        <v>301</v>
      </c>
    </row>
    <row r="29" spans="1:3">
      <c r="A29" s="4" t="s">
        <v>1086</v>
      </c>
      <c r="B29" s="6" t="n">
        <v>4</v>
      </c>
      <c r="C29" s="6" t="n">
        <v>-4</v>
      </c>
    </row>
    <row r="30" spans="1:3">
      <c r="A30" s="4" t="s">
        <v>1087</v>
      </c>
      <c r="B30" s="6" t="n">
        <v>331</v>
      </c>
      <c r="C30" s="6" t="n">
        <v>297</v>
      </c>
    </row>
    <row r="31" spans="1:3">
      <c r="A31" s="4" t="s">
        <v>1093</v>
      </c>
    </row>
    <row r="32" spans="1:3">
      <c r="A32" s="3" t="s">
        <v>1084</v>
      </c>
    </row>
    <row r="33" spans="1:3">
      <c r="A33" s="4" t="s">
        <v>1085</v>
      </c>
      <c r="B33" s="6" t="n">
        <v>6</v>
      </c>
      <c r="C33" s="6" t="n">
        <v>7</v>
      </c>
    </row>
    <row r="34" spans="1:3">
      <c r="A34" s="4" t="s">
        <v>1086</v>
      </c>
      <c r="B34" s="6" t="n">
        <v>0</v>
      </c>
      <c r="C34" s="6" t="n">
        <v>0</v>
      </c>
    </row>
    <row r="35" spans="1:3">
      <c r="A35" s="4" t="s">
        <v>1087</v>
      </c>
      <c r="B35" s="6" t="n">
        <v>6</v>
      </c>
      <c r="C35" s="6" t="n">
        <v>7</v>
      </c>
    </row>
    <row r="36" spans="1:3">
      <c r="A36" s="4" t="s">
        <v>1094</v>
      </c>
    </row>
    <row r="37" spans="1:3">
      <c r="A37" s="3" t="s">
        <v>1084</v>
      </c>
    </row>
    <row r="38" spans="1:3">
      <c r="A38" s="4" t="s">
        <v>1085</v>
      </c>
      <c r="B38" s="6" t="n">
        <v>46</v>
      </c>
      <c r="C38" s="6" t="n">
        <v>14</v>
      </c>
    </row>
    <row r="39" spans="1:3">
      <c r="A39" s="4" t="s">
        <v>1086</v>
      </c>
      <c r="B39" s="6" t="n">
        <v>1</v>
      </c>
      <c r="C39" s="6" t="n">
        <v>-1</v>
      </c>
    </row>
    <row r="40" spans="1:3">
      <c r="A40" s="4" t="s">
        <v>1087</v>
      </c>
      <c r="B40" s="7" t="n">
        <v>47</v>
      </c>
      <c r="C40" s="7" t="n">
        <v>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72</v>
      </c>
    </row>
    <row r="2" spans="1:3">
      <c r="A2" s="3" t="s">
        <v>1096</v>
      </c>
    </row>
    <row r="3" spans="1:3">
      <c r="A3" s="4" t="s">
        <v>1097</v>
      </c>
      <c r="B3" s="7" t="n">
        <v>1</v>
      </c>
      <c r="C3" s="7"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8</v>
      </c>
      <c r="B1" s="2" t="s">
        <v>1</v>
      </c>
    </row>
    <row r="2" spans="1:4">
      <c r="B2" s="2" t="s">
        <v>2</v>
      </c>
      <c r="C2" s="2" t="s">
        <v>72</v>
      </c>
      <c r="D2" s="2" t="s">
        <v>73</v>
      </c>
    </row>
    <row r="3" spans="1:4">
      <c r="A3" s="3" t="s">
        <v>274</v>
      </c>
    </row>
    <row r="4" spans="1:4">
      <c r="A4" s="4" t="s">
        <v>1099</v>
      </c>
      <c r="B4" s="7" t="n">
        <v>80</v>
      </c>
    </row>
    <row r="5" spans="1:4">
      <c r="A5" s="4" t="s">
        <v>1100</v>
      </c>
      <c r="B5" s="6" t="n">
        <v>701</v>
      </c>
    </row>
    <row r="6" spans="1:4">
      <c r="A6" s="4" t="s">
        <v>1101</v>
      </c>
      <c r="B6" s="6" t="n">
        <v>148</v>
      </c>
    </row>
    <row r="7" spans="1:4">
      <c r="A7" s="4" t="s">
        <v>1102</v>
      </c>
      <c r="B7" s="6" t="n">
        <v>32</v>
      </c>
    </row>
    <row r="8" spans="1:4">
      <c r="A8" s="4" t="s">
        <v>1103</v>
      </c>
      <c r="B8" s="6" t="n">
        <v>80</v>
      </c>
    </row>
    <row r="9" spans="1:4">
      <c r="A9" s="4" t="s">
        <v>1104</v>
      </c>
      <c r="B9" s="6" t="n">
        <v>715</v>
      </c>
    </row>
    <row r="10" spans="1:4">
      <c r="A10" s="4" t="s">
        <v>1105</v>
      </c>
      <c r="B10" s="6" t="n">
        <v>153</v>
      </c>
    </row>
    <row r="11" spans="1:4">
      <c r="A11" s="4" t="s">
        <v>1106</v>
      </c>
      <c r="B11" s="6" t="n">
        <v>33</v>
      </c>
    </row>
    <row r="12" spans="1:4">
      <c r="A12" s="4" t="s">
        <v>1085</v>
      </c>
      <c r="B12" s="6" t="n">
        <v>1340</v>
      </c>
      <c r="C12" s="7" t="n">
        <v>1171</v>
      </c>
    </row>
    <row r="13" spans="1:4">
      <c r="A13" s="4" t="s">
        <v>1087</v>
      </c>
      <c r="B13" s="6" t="n">
        <v>1365</v>
      </c>
      <c r="C13" s="6" t="n">
        <v>1151</v>
      </c>
    </row>
    <row r="14" spans="1:4">
      <c r="A14" s="3" t="s">
        <v>1084</v>
      </c>
    </row>
    <row r="15" spans="1:4">
      <c r="A15" s="4" t="s">
        <v>1107</v>
      </c>
      <c r="B15" s="6" t="n">
        <v>260</v>
      </c>
      <c r="C15" s="6" t="n">
        <v>247</v>
      </c>
      <c r="D15" s="7" t="n">
        <v>930</v>
      </c>
    </row>
    <row r="16" spans="1:4">
      <c r="A16" s="3" t="s">
        <v>1108</v>
      </c>
    </row>
    <row r="17" spans="1:4">
      <c r="A17" s="4" t="s">
        <v>1109</v>
      </c>
      <c r="B17" s="6" t="n">
        <v>1</v>
      </c>
      <c r="C17" s="6" t="n">
        <v>0</v>
      </c>
      <c r="D17" s="6" t="n">
        <v>109</v>
      </c>
    </row>
    <row r="18" spans="1:4">
      <c r="A18" s="4" t="s">
        <v>1110</v>
      </c>
      <c r="B18" s="6" t="n">
        <v>1</v>
      </c>
      <c r="C18" s="6" t="n">
        <v>0</v>
      </c>
      <c r="D18" s="7" t="n">
        <v>5</v>
      </c>
    </row>
    <row r="19" spans="1:4">
      <c r="A19" s="4" t="s">
        <v>1111</v>
      </c>
      <c r="B19" s="6" t="n">
        <v>29</v>
      </c>
      <c r="C19" s="6" t="n">
        <v>-25</v>
      </c>
    </row>
    <row r="20" spans="1:4">
      <c r="A20" s="4" t="s">
        <v>1092</v>
      </c>
    </row>
    <row r="21" spans="1:4">
      <c r="A21" s="3" t="s">
        <v>274</v>
      </c>
    </row>
    <row r="22" spans="1:4">
      <c r="A22" s="4" t="s">
        <v>1085</v>
      </c>
      <c r="B22" s="6" t="n">
        <v>327</v>
      </c>
      <c r="C22" s="6" t="n">
        <v>301</v>
      </c>
    </row>
    <row r="23" spans="1:4">
      <c r="A23" s="4" t="s">
        <v>1087</v>
      </c>
      <c r="B23" s="6" t="n">
        <v>331</v>
      </c>
      <c r="C23" s="6" t="n">
        <v>297</v>
      </c>
    </row>
    <row r="24" spans="1:4">
      <c r="A24" s="4" t="s">
        <v>1093</v>
      </c>
    </row>
    <row r="25" spans="1:4">
      <c r="A25" s="3" t="s">
        <v>274</v>
      </c>
    </row>
    <row r="26" spans="1:4">
      <c r="A26" s="4" t="s">
        <v>1085</v>
      </c>
      <c r="B26" s="6" t="n">
        <v>6</v>
      </c>
      <c r="C26" s="6" t="n">
        <v>7</v>
      </c>
    </row>
    <row r="27" spans="1:4">
      <c r="A27" s="4" t="s">
        <v>1087</v>
      </c>
      <c r="B27" s="6" t="n">
        <v>6</v>
      </c>
      <c r="C27" s="6" t="n">
        <v>7</v>
      </c>
    </row>
    <row r="28" spans="1:4">
      <c r="A28" s="4" t="s">
        <v>1094</v>
      </c>
    </row>
    <row r="29" spans="1:4">
      <c r="A29" s="3" t="s">
        <v>274</v>
      </c>
    </row>
    <row r="30" spans="1:4">
      <c r="A30" s="4" t="s">
        <v>1085</v>
      </c>
      <c r="B30" s="6" t="n">
        <v>46</v>
      </c>
      <c r="C30" s="6" t="n">
        <v>14</v>
      </c>
    </row>
    <row r="31" spans="1:4">
      <c r="A31" s="4" t="s">
        <v>1087</v>
      </c>
      <c r="B31" s="7" t="n">
        <v>47</v>
      </c>
      <c r="C31" s="7" t="n">
        <v>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112</v>
      </c>
      <c r="B1" s="2" t="s">
        <v>708</v>
      </c>
    </row>
    <row r="2" spans="1:2">
      <c r="B2" s="2" t="s">
        <v>1113</v>
      </c>
    </row>
    <row r="3" spans="1:2">
      <c r="A3" s="4" t="s">
        <v>1114</v>
      </c>
    </row>
    <row r="4" spans="1:2">
      <c r="A4" s="3" t="s">
        <v>1115</v>
      </c>
    </row>
    <row r="5" spans="1:2">
      <c r="A5" s="4" t="s">
        <v>1116</v>
      </c>
      <c r="B5" s="7" t="n">
        <v>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7</v>
      </c>
      <c r="B1" s="2" t="s">
        <v>708</v>
      </c>
      <c r="D1" s="2" t="s">
        <v>1</v>
      </c>
    </row>
    <row r="2" spans="1:6">
      <c r="B2" s="2" t="s">
        <v>2</v>
      </c>
      <c r="C2" s="2" t="s">
        <v>72</v>
      </c>
      <c r="D2" s="2" t="s">
        <v>2</v>
      </c>
      <c r="E2" s="2" t="s">
        <v>72</v>
      </c>
      <c r="F2" s="2" t="s">
        <v>73</v>
      </c>
    </row>
    <row r="3" spans="1:6">
      <c r="A3" s="3" t="s">
        <v>1118</v>
      </c>
    </row>
    <row r="4" spans="1:6">
      <c r="A4" s="4" t="s">
        <v>1119</v>
      </c>
      <c r="B4" s="7" t="n">
        <v>468</v>
      </c>
      <c r="C4" s="7" t="n">
        <v>495</v>
      </c>
      <c r="D4" s="7" t="n">
        <v>468</v>
      </c>
      <c r="E4" s="7" t="n">
        <v>495</v>
      </c>
      <c r="F4" s="7" t="n">
        <v>301</v>
      </c>
    </row>
    <row r="5" spans="1:6">
      <c r="A5" s="3" t="s">
        <v>1120</v>
      </c>
    </row>
    <row r="6" spans="1:6">
      <c r="A6" s="4" t="s">
        <v>156</v>
      </c>
      <c r="B6" s="7" t="n">
        <v>6599</v>
      </c>
      <c r="C6" s="7" t="n">
        <v>7455</v>
      </c>
      <c r="D6" s="7" t="n">
        <v>6599</v>
      </c>
      <c r="E6" s="7" t="n">
        <v>7455</v>
      </c>
    </row>
    <row r="7" spans="1:6">
      <c r="A7" s="4" t="s">
        <v>1121</v>
      </c>
    </row>
    <row r="8" spans="1:6">
      <c r="A8" s="3" t="s">
        <v>1122</v>
      </c>
    </row>
    <row r="9" spans="1:6">
      <c r="A9" s="4" t="s">
        <v>1123</v>
      </c>
      <c r="B9" s="4" t="s">
        <v>1124</v>
      </c>
      <c r="C9" s="4" t="s">
        <v>1125</v>
      </c>
      <c r="D9" s="4" t="s">
        <v>1124</v>
      </c>
      <c r="E9" s="4" t="s">
        <v>1125</v>
      </c>
    </row>
    <row r="10" spans="1:6">
      <c r="A10" s="4" t="s">
        <v>1126</v>
      </c>
      <c r="B10" s="4" t="s">
        <v>791</v>
      </c>
      <c r="C10" s="4" t="s">
        <v>1127</v>
      </c>
      <c r="D10" s="4" t="s">
        <v>791</v>
      </c>
      <c r="E10" s="4" t="s">
        <v>1127</v>
      </c>
    </row>
    <row r="11" spans="1:6">
      <c r="A11" s="4" t="s">
        <v>1128</v>
      </c>
      <c r="B11" s="7" t="n">
        <v>17773</v>
      </c>
      <c r="C11" s="7" t="n">
        <v>15877</v>
      </c>
      <c r="D11" s="7" t="n">
        <v>17773</v>
      </c>
      <c r="E11" s="7" t="n">
        <v>15877</v>
      </c>
    </row>
    <row r="12" spans="1:6">
      <c r="A12" s="3" t="s">
        <v>1118</v>
      </c>
    </row>
    <row r="13" spans="1:6">
      <c r="A13" s="4" t="s">
        <v>1129</v>
      </c>
      <c r="D13" s="6" t="n">
        <v>15953</v>
      </c>
      <c r="E13" s="6" t="n">
        <v>17326</v>
      </c>
    </row>
    <row r="14" spans="1:6">
      <c r="A14" s="4" t="s">
        <v>1130</v>
      </c>
      <c r="D14" s="6" t="n">
        <v>115</v>
      </c>
      <c r="E14" s="6" t="n">
        <v>125</v>
      </c>
      <c r="F14" s="6" t="n">
        <v>115</v>
      </c>
    </row>
    <row r="15" spans="1:6">
      <c r="A15" s="4" t="s">
        <v>1131</v>
      </c>
      <c r="D15" s="6" t="n">
        <v>600</v>
      </c>
      <c r="E15" s="6" t="n">
        <v>534</v>
      </c>
      <c r="F15" s="6" t="n">
        <v>525</v>
      </c>
    </row>
    <row r="16" spans="1:6">
      <c r="A16" s="4" t="s">
        <v>1132</v>
      </c>
      <c r="D16" s="6" t="n">
        <v>0</v>
      </c>
      <c r="E16" s="6" t="n">
        <v>0</v>
      </c>
    </row>
    <row r="17" spans="1:6">
      <c r="A17" s="4" t="s">
        <v>1119</v>
      </c>
      <c r="D17" s="6" t="n">
        <v>2090</v>
      </c>
      <c r="E17" s="6" t="n">
        <v>-1058</v>
      </c>
    </row>
    <row r="18" spans="1:6">
      <c r="A18" s="4" t="s">
        <v>1133</v>
      </c>
      <c r="D18" s="6" t="n">
        <v>0</v>
      </c>
      <c r="E18" s="6" t="n">
        <v>0</v>
      </c>
    </row>
    <row r="19" spans="1:6">
      <c r="A19" s="4" t="s">
        <v>1134</v>
      </c>
      <c r="D19" s="6" t="n">
        <v>0</v>
      </c>
      <c r="E19" s="6" t="n">
        <v>0</v>
      </c>
    </row>
    <row r="20" spans="1:6">
      <c r="A20" s="4" t="s">
        <v>1135</v>
      </c>
      <c r="D20" s="6" t="n">
        <v>-982</v>
      </c>
      <c r="E20" s="6" t="n">
        <v>-971</v>
      </c>
    </row>
    <row r="21" spans="1:6">
      <c r="A21" s="4" t="s">
        <v>1136</v>
      </c>
      <c r="D21" s="6" t="n">
        <v>0</v>
      </c>
      <c r="E21" s="6" t="n">
        <v>0</v>
      </c>
    </row>
    <row r="22" spans="1:6">
      <c r="A22" s="4" t="s">
        <v>1116</v>
      </c>
      <c r="D22" s="6" t="n">
        <v>-3</v>
      </c>
      <c r="E22" s="6" t="n">
        <v>-3</v>
      </c>
    </row>
    <row r="23" spans="1:6">
      <c r="A23" s="4" t="s">
        <v>1137</v>
      </c>
      <c r="B23" s="6" t="n">
        <v>17773</v>
      </c>
      <c r="C23" s="6" t="n">
        <v>15953</v>
      </c>
      <c r="D23" s="6" t="n">
        <v>17773</v>
      </c>
      <c r="E23" s="6" t="n">
        <v>15953</v>
      </c>
      <c r="F23" s="6" t="n">
        <v>17326</v>
      </c>
    </row>
    <row r="24" spans="1:6">
      <c r="A24" s="3" t="s">
        <v>1138</v>
      </c>
    </row>
    <row r="25" spans="1:6">
      <c r="A25" s="4" t="s">
        <v>1139</v>
      </c>
      <c r="D25" s="6" t="n">
        <v>12697</v>
      </c>
      <c r="E25" s="6" t="n">
        <v>13416</v>
      </c>
    </row>
    <row r="26" spans="1:6">
      <c r="A26" s="4" t="s">
        <v>1140</v>
      </c>
      <c r="D26" s="6" t="n">
        <v>2740</v>
      </c>
      <c r="E26" s="6" t="n">
        <v>-784</v>
      </c>
    </row>
    <row r="27" spans="1:6">
      <c r="A27" s="4" t="s">
        <v>1133</v>
      </c>
      <c r="D27" s="6" t="n">
        <v>0</v>
      </c>
      <c r="E27" s="6" t="n">
        <v>0</v>
      </c>
    </row>
    <row r="28" spans="1:6">
      <c r="A28" s="4" t="s">
        <v>1141</v>
      </c>
      <c r="D28" s="6" t="n">
        <v>1542</v>
      </c>
      <c r="E28" s="6" t="n">
        <v>1039</v>
      </c>
    </row>
    <row r="29" spans="1:6">
      <c r="A29" s="4" t="s">
        <v>1134</v>
      </c>
      <c r="D29" s="6" t="n">
        <v>0</v>
      </c>
      <c r="E29" s="6" t="n">
        <v>0</v>
      </c>
    </row>
    <row r="30" spans="1:6">
      <c r="A30" s="4" t="s">
        <v>1142</v>
      </c>
      <c r="D30" s="6" t="n">
        <v>-982</v>
      </c>
      <c r="E30" s="6" t="n">
        <v>-971</v>
      </c>
    </row>
    <row r="31" spans="1:6">
      <c r="A31" s="4" t="s">
        <v>1143</v>
      </c>
      <c r="D31" s="6" t="n">
        <v>-3</v>
      </c>
      <c r="E31" s="6" t="n">
        <v>-3</v>
      </c>
    </row>
    <row r="32" spans="1:6">
      <c r="A32" s="4" t="s">
        <v>1144</v>
      </c>
      <c r="B32" s="6" t="n">
        <v>15994</v>
      </c>
      <c r="C32" s="6" t="n">
        <v>12697</v>
      </c>
      <c r="D32" s="6" t="n">
        <v>15994</v>
      </c>
      <c r="E32" s="6" t="n">
        <v>12697</v>
      </c>
      <c r="F32" s="6" t="n">
        <v>13416</v>
      </c>
    </row>
    <row r="33" spans="1:6">
      <c r="A33" s="3" t="s">
        <v>1145</v>
      </c>
    </row>
    <row r="34" spans="1:6">
      <c r="A34" s="4" t="s">
        <v>1146</v>
      </c>
      <c r="B34" s="6" t="n">
        <v>-1779</v>
      </c>
      <c r="C34" s="6" t="n">
        <v>-3256</v>
      </c>
      <c r="D34" s="6" t="n">
        <v>-1779</v>
      </c>
      <c r="E34" s="6" t="n">
        <v>-3256</v>
      </c>
    </row>
    <row r="35" spans="1:6">
      <c r="A35" s="3" t="s">
        <v>1120</v>
      </c>
    </row>
    <row r="36" spans="1:6">
      <c r="A36" s="4" t="s">
        <v>1147</v>
      </c>
      <c r="B36" s="6" t="n">
        <v>219</v>
      </c>
      <c r="C36" s="6" t="n">
        <v>9</v>
      </c>
      <c r="D36" s="6" t="n">
        <v>219</v>
      </c>
      <c r="E36" s="6" t="n">
        <v>9</v>
      </c>
    </row>
    <row r="37" spans="1:6">
      <c r="A37" s="4" t="s">
        <v>1148</v>
      </c>
      <c r="B37" s="6" t="n">
        <v>-42</v>
      </c>
      <c r="C37" s="6" t="n">
        <v>-40</v>
      </c>
      <c r="D37" s="6" t="n">
        <v>-42</v>
      </c>
      <c r="E37" s="6" t="n">
        <v>-40</v>
      </c>
    </row>
    <row r="38" spans="1:6">
      <c r="A38" s="4" t="s">
        <v>1149</v>
      </c>
      <c r="B38" s="6" t="n">
        <v>-1956</v>
      </c>
      <c r="C38" s="6" t="n">
        <v>-3225</v>
      </c>
      <c r="D38" s="6" t="n">
        <v>-1956</v>
      </c>
      <c r="E38" s="6" t="n">
        <v>-3225</v>
      </c>
    </row>
    <row r="39" spans="1:6">
      <c r="A39" s="4" t="s">
        <v>1150</v>
      </c>
      <c r="B39" s="6" t="n">
        <v>-1779</v>
      </c>
      <c r="C39" s="6" t="n">
        <v>-3256</v>
      </c>
      <c r="D39" s="6" t="n">
        <v>-1779</v>
      </c>
      <c r="E39" s="6" t="n">
        <v>-3256</v>
      </c>
    </row>
    <row r="40" spans="1:6">
      <c r="A40" s="3" t="s">
        <v>1151</v>
      </c>
    </row>
    <row r="41" spans="1:6">
      <c r="A41" s="4" t="s">
        <v>1152</v>
      </c>
      <c r="B41" s="7" t="n">
        <v>0</v>
      </c>
      <c r="C41" s="7" t="n">
        <v>0</v>
      </c>
      <c r="D41" s="7" t="n">
        <v>0</v>
      </c>
      <c r="E41" s="7" t="n">
        <v>0</v>
      </c>
    </row>
    <row r="42" spans="1:6">
      <c r="A42" s="4" t="s">
        <v>1114</v>
      </c>
    </row>
    <row r="43" spans="1:6">
      <c r="A43" s="3" t="s">
        <v>1122</v>
      </c>
    </row>
    <row r="44" spans="1:6">
      <c r="A44" s="4" t="s">
        <v>1123</v>
      </c>
      <c r="B44" s="4" t="s">
        <v>1153</v>
      </c>
      <c r="C44" s="4" t="s">
        <v>1154</v>
      </c>
      <c r="D44" s="4" t="s">
        <v>1153</v>
      </c>
      <c r="E44" s="4" t="s">
        <v>1154</v>
      </c>
    </row>
    <row r="45" spans="1:6">
      <c r="A45" s="4" t="s">
        <v>1126</v>
      </c>
      <c r="B45" s="4" t="s">
        <v>1155</v>
      </c>
      <c r="C45" s="4" t="s">
        <v>1156</v>
      </c>
      <c r="D45" s="4" t="s">
        <v>1155</v>
      </c>
      <c r="E45" s="4" t="s">
        <v>1156</v>
      </c>
    </row>
    <row r="46" spans="1:6">
      <c r="A46" s="4" t="s">
        <v>1128</v>
      </c>
      <c r="B46" s="7" t="n">
        <v>4502</v>
      </c>
      <c r="C46" s="7" t="n">
        <v>4038</v>
      </c>
      <c r="D46" s="7" t="n">
        <v>4502</v>
      </c>
      <c r="E46" s="7" t="n">
        <v>4038</v>
      </c>
    </row>
    <row r="47" spans="1:6">
      <c r="A47" s="3" t="s">
        <v>1118</v>
      </c>
    </row>
    <row r="48" spans="1:6">
      <c r="A48" s="4" t="s">
        <v>1129</v>
      </c>
      <c r="D48" s="6" t="n">
        <v>4215</v>
      </c>
      <c r="E48" s="6" t="n">
        <v>4606</v>
      </c>
    </row>
    <row r="49" spans="1:6">
      <c r="A49" s="4" t="s">
        <v>1130</v>
      </c>
      <c r="D49" s="6" t="n">
        <v>80</v>
      </c>
      <c r="E49" s="6" t="n">
        <v>89</v>
      </c>
      <c r="F49" s="6" t="n">
        <v>95</v>
      </c>
    </row>
    <row r="50" spans="1:6">
      <c r="A50" s="4" t="s">
        <v>1131</v>
      </c>
      <c r="D50" s="6" t="n">
        <v>94</v>
      </c>
      <c r="E50" s="6" t="n">
        <v>96</v>
      </c>
      <c r="F50" s="6" t="n">
        <v>101</v>
      </c>
    </row>
    <row r="51" spans="1:6">
      <c r="A51" s="4" t="s">
        <v>1132</v>
      </c>
      <c r="D51" s="6" t="n">
        <v>-5</v>
      </c>
      <c r="E51" s="6" t="n">
        <v>26</v>
      </c>
    </row>
    <row r="52" spans="1:6">
      <c r="A52" s="4" t="s">
        <v>1119</v>
      </c>
      <c r="D52" s="6" t="n">
        <v>424</v>
      </c>
      <c r="E52" s="6" t="n">
        <v>-88</v>
      </c>
    </row>
    <row r="53" spans="1:6">
      <c r="A53" s="4" t="s">
        <v>1133</v>
      </c>
      <c r="D53" s="6" t="n">
        <v>95</v>
      </c>
      <c r="E53" s="6" t="n">
        <v>-205</v>
      </c>
    </row>
    <row r="54" spans="1:6">
      <c r="A54" s="4" t="s">
        <v>1134</v>
      </c>
      <c r="D54" s="6" t="n">
        <v>7</v>
      </c>
      <c r="E54" s="6" t="n">
        <v>6</v>
      </c>
    </row>
    <row r="55" spans="1:6">
      <c r="A55" s="4" t="s">
        <v>1135</v>
      </c>
      <c r="D55" s="6" t="n">
        <v>-237</v>
      </c>
      <c r="E55" s="6" t="n">
        <v>-277</v>
      </c>
    </row>
    <row r="56" spans="1:6">
      <c r="A56" s="4" t="s">
        <v>1136</v>
      </c>
      <c r="D56" s="6" t="n">
        <v>0</v>
      </c>
      <c r="E56" s="6" t="n">
        <v>0</v>
      </c>
    </row>
    <row r="57" spans="1:6">
      <c r="A57" s="4" t="s">
        <v>1116</v>
      </c>
      <c r="D57" s="6" t="n">
        <v>-7</v>
      </c>
      <c r="E57" s="6" t="n">
        <v>-38</v>
      </c>
    </row>
    <row r="58" spans="1:6">
      <c r="A58" s="4" t="s">
        <v>1137</v>
      </c>
      <c r="B58" s="6" t="n">
        <v>4666</v>
      </c>
      <c r="C58" s="6" t="n">
        <v>4215</v>
      </c>
      <c r="D58" s="6" t="n">
        <v>4666</v>
      </c>
      <c r="E58" s="6" t="n">
        <v>4215</v>
      </c>
      <c r="F58" s="6" t="n">
        <v>4606</v>
      </c>
    </row>
    <row r="59" spans="1:6">
      <c r="A59" s="3" t="s">
        <v>1138</v>
      </c>
    </row>
    <row r="60" spans="1:6">
      <c r="A60" s="4" t="s">
        <v>1139</v>
      </c>
      <c r="D60" s="6" t="n">
        <v>4025</v>
      </c>
      <c r="E60" s="6" t="n">
        <v>4305</v>
      </c>
    </row>
    <row r="61" spans="1:6">
      <c r="A61" s="4" t="s">
        <v>1140</v>
      </c>
      <c r="D61" s="6" t="n">
        <v>482</v>
      </c>
      <c r="E61" s="6" t="n">
        <v>13</v>
      </c>
    </row>
    <row r="62" spans="1:6">
      <c r="A62" s="4" t="s">
        <v>1133</v>
      </c>
      <c r="D62" s="6" t="n">
        <v>105</v>
      </c>
      <c r="E62" s="6" t="n">
        <v>-187</v>
      </c>
    </row>
    <row r="63" spans="1:6">
      <c r="A63" s="4" t="s">
        <v>1141</v>
      </c>
      <c r="D63" s="6" t="n">
        <v>143</v>
      </c>
      <c r="E63" s="6" t="n">
        <v>165</v>
      </c>
    </row>
    <row r="64" spans="1:6">
      <c r="A64" s="4" t="s">
        <v>1134</v>
      </c>
      <c r="D64" s="6" t="n">
        <v>7</v>
      </c>
      <c r="E64" s="6" t="n">
        <v>6</v>
      </c>
    </row>
    <row r="65" spans="1:6">
      <c r="A65" s="4" t="s">
        <v>1142</v>
      </c>
      <c r="D65" s="6" t="n">
        <v>-237</v>
      </c>
      <c r="E65" s="6" t="n">
        <v>-277</v>
      </c>
    </row>
    <row r="66" spans="1:6">
      <c r="A66" s="4" t="s">
        <v>1143</v>
      </c>
      <c r="D66" s="6" t="n">
        <v>0</v>
      </c>
      <c r="E66" s="6" t="n">
        <v>0</v>
      </c>
    </row>
    <row r="67" spans="1:6">
      <c r="A67" s="4" t="s">
        <v>1144</v>
      </c>
      <c r="B67" s="6" t="n">
        <v>4525</v>
      </c>
      <c r="C67" s="6" t="n">
        <v>4025</v>
      </c>
      <c r="D67" s="6" t="n">
        <v>4525</v>
      </c>
      <c r="E67" s="6" t="n">
        <v>4025</v>
      </c>
      <c r="F67" s="6" t="n">
        <v>4305</v>
      </c>
    </row>
    <row r="68" spans="1:6">
      <c r="A68" s="3" t="s">
        <v>1145</v>
      </c>
    </row>
    <row r="69" spans="1:6">
      <c r="A69" s="4" t="s">
        <v>1146</v>
      </c>
      <c r="B69" s="6" t="n">
        <v>-141</v>
      </c>
      <c r="C69" s="6" t="n">
        <v>-190</v>
      </c>
      <c r="D69" s="6" t="n">
        <v>-141</v>
      </c>
      <c r="E69" s="6" t="n">
        <v>-190</v>
      </c>
    </row>
    <row r="70" spans="1:6">
      <c r="A70" s="3" t="s">
        <v>1120</v>
      </c>
    </row>
    <row r="71" spans="1:6">
      <c r="A71" s="4" t="s">
        <v>1147</v>
      </c>
      <c r="B71" s="6" t="n">
        <v>485</v>
      </c>
      <c r="C71" s="6" t="n">
        <v>442</v>
      </c>
      <c r="D71" s="6" t="n">
        <v>485</v>
      </c>
      <c r="E71" s="6" t="n">
        <v>442</v>
      </c>
    </row>
    <row r="72" spans="1:6">
      <c r="A72" s="4" t="s">
        <v>1148</v>
      </c>
      <c r="B72" s="6" t="n">
        <v>-19</v>
      </c>
      <c r="C72" s="6" t="n">
        <v>-20</v>
      </c>
      <c r="D72" s="6" t="n">
        <v>-19</v>
      </c>
      <c r="E72" s="6" t="n">
        <v>-20</v>
      </c>
    </row>
    <row r="73" spans="1:6">
      <c r="A73" s="4" t="s">
        <v>1149</v>
      </c>
      <c r="B73" s="6" t="n">
        <v>-607</v>
      </c>
      <c r="C73" s="6" t="n">
        <v>-612</v>
      </c>
      <c r="D73" s="6" t="n">
        <v>-607</v>
      </c>
      <c r="E73" s="6" t="n">
        <v>-612</v>
      </c>
    </row>
    <row r="74" spans="1:6">
      <c r="A74" s="4" t="s">
        <v>1150</v>
      </c>
      <c r="B74" s="6" t="n">
        <v>-141</v>
      </c>
      <c r="C74" s="6" t="n">
        <v>-190</v>
      </c>
      <c r="D74" s="6" t="n">
        <v>-141</v>
      </c>
      <c r="E74" s="6" t="n">
        <v>-190</v>
      </c>
    </row>
    <row r="75" spans="1:6">
      <c r="A75" s="3" t="s">
        <v>1151</v>
      </c>
    </row>
    <row r="76" spans="1:6">
      <c r="A76" s="4" t="s">
        <v>1152</v>
      </c>
      <c r="B76" s="7" t="n">
        <v>16</v>
      </c>
      <c r="C76" s="7" t="n">
        <v>20</v>
      </c>
      <c r="D76" s="7" t="n">
        <v>16</v>
      </c>
      <c r="E76" s="7" t="n">
        <v>20</v>
      </c>
    </row>
    <row r="77" spans="1:6">
      <c r="A77" s="4" t="s">
        <v>1157</v>
      </c>
    </row>
    <row r="78" spans="1:6">
      <c r="A78" s="3" t="s">
        <v>1122</v>
      </c>
    </row>
    <row r="79" spans="1:6">
      <c r="A79" s="4" t="s">
        <v>1123</v>
      </c>
      <c r="B79" s="4" t="s">
        <v>1124</v>
      </c>
      <c r="C79" s="4" t="s">
        <v>1125</v>
      </c>
      <c r="D79" s="4" t="s">
        <v>1124</v>
      </c>
      <c r="E79" s="4" t="s">
        <v>1125</v>
      </c>
    </row>
    <row r="80" spans="1:6">
      <c r="A80" s="4" t="s">
        <v>1126</v>
      </c>
      <c r="B80" s="4" t="s">
        <v>1127</v>
      </c>
      <c r="C80" s="4" t="s">
        <v>1127</v>
      </c>
      <c r="D80" s="4" t="s">
        <v>1127</v>
      </c>
      <c r="E80" s="4" t="s">
        <v>1127</v>
      </c>
    </row>
    <row r="81" spans="1:6">
      <c r="A81" s="3" t="s">
        <v>1118</v>
      </c>
    </row>
    <row r="82" spans="1:6">
      <c r="A82" s="4" t="s">
        <v>1129</v>
      </c>
      <c r="D82" s="7" t="n">
        <v>3649</v>
      </c>
      <c r="E82" s="7" t="n">
        <v>4002</v>
      </c>
    </row>
    <row r="83" spans="1:6">
      <c r="A83" s="4" t="s">
        <v>1130</v>
      </c>
      <c r="D83" s="6" t="n">
        <v>80</v>
      </c>
      <c r="E83" s="6" t="n">
        <v>83</v>
      </c>
      <c r="F83" s="6" t="n">
        <v>78</v>
      </c>
    </row>
    <row r="84" spans="1:6">
      <c r="A84" s="4" t="s">
        <v>1131</v>
      </c>
      <c r="D84" s="6" t="n">
        <v>136</v>
      </c>
      <c r="E84" s="6" t="n">
        <v>125</v>
      </c>
      <c r="F84" s="6" t="n">
        <v>130</v>
      </c>
    </row>
    <row r="85" spans="1:6">
      <c r="A85" s="4" t="s">
        <v>1132</v>
      </c>
      <c r="D85" s="6" t="n">
        <v>8</v>
      </c>
      <c r="E85" s="6" t="n">
        <v>-25</v>
      </c>
    </row>
    <row r="86" spans="1:6">
      <c r="A86" s="4" t="s">
        <v>1119</v>
      </c>
      <c r="D86" s="6" t="n">
        <v>350</v>
      </c>
      <c r="E86" s="6" t="n">
        <v>-195</v>
      </c>
    </row>
    <row r="87" spans="1:6">
      <c r="A87" s="4" t="s">
        <v>1133</v>
      </c>
      <c r="D87" s="6" t="n">
        <v>-1</v>
      </c>
      <c r="E87" s="6" t="n">
        <v>-28</v>
      </c>
    </row>
    <row r="88" spans="1:6">
      <c r="A88" s="4" t="s">
        <v>1134</v>
      </c>
      <c r="D88" s="6" t="n">
        <v>46</v>
      </c>
      <c r="E88" s="6" t="n">
        <v>51</v>
      </c>
    </row>
    <row r="89" spans="1:6">
      <c r="A89" s="4" t="s">
        <v>1135</v>
      </c>
      <c r="D89" s="6" t="n">
        <v>-316</v>
      </c>
      <c r="E89" s="6" t="n">
        <v>-369</v>
      </c>
    </row>
    <row r="90" spans="1:6">
      <c r="A90" s="4" t="s">
        <v>1136</v>
      </c>
      <c r="D90" s="6" t="n">
        <v>9</v>
      </c>
      <c r="E90" s="6" t="n">
        <v>7</v>
      </c>
    </row>
    <row r="91" spans="1:6">
      <c r="A91" s="4" t="s">
        <v>1116</v>
      </c>
      <c r="D91" s="6" t="n">
        <v>-1</v>
      </c>
      <c r="E91" s="6" t="n">
        <v>-2</v>
      </c>
    </row>
    <row r="92" spans="1:6">
      <c r="A92" s="4" t="s">
        <v>1137</v>
      </c>
      <c r="B92" s="7" t="n">
        <v>3960</v>
      </c>
      <c r="C92" s="7" t="n">
        <v>3649</v>
      </c>
      <c r="D92" s="6" t="n">
        <v>3960</v>
      </c>
      <c r="E92" s="6" t="n">
        <v>3649</v>
      </c>
      <c r="F92" s="6" t="n">
        <v>4002</v>
      </c>
    </row>
    <row r="93" spans="1:6">
      <c r="A93" s="3" t="s">
        <v>1138</v>
      </c>
    </row>
    <row r="94" spans="1:6">
      <c r="A94" s="4" t="s">
        <v>1139</v>
      </c>
      <c r="D94" s="6" t="n">
        <v>328</v>
      </c>
      <c r="E94" s="6" t="n">
        <v>504</v>
      </c>
    </row>
    <row r="95" spans="1:6">
      <c r="A95" s="4" t="s">
        <v>1140</v>
      </c>
      <c r="D95" s="6" t="n">
        <v>71</v>
      </c>
      <c r="E95" s="6" t="n">
        <v>-5</v>
      </c>
    </row>
    <row r="96" spans="1:6">
      <c r="A96" s="4" t="s">
        <v>1133</v>
      </c>
      <c r="D96" s="6" t="n">
        <v>0</v>
      </c>
      <c r="E96" s="6" t="n">
        <v>0</v>
      </c>
    </row>
    <row r="97" spans="1:6">
      <c r="A97" s="4" t="s">
        <v>1141</v>
      </c>
      <c r="D97" s="6" t="n">
        <v>127</v>
      </c>
      <c r="E97" s="6" t="n">
        <v>147</v>
      </c>
    </row>
    <row r="98" spans="1:6">
      <c r="A98" s="4" t="s">
        <v>1134</v>
      </c>
      <c r="D98" s="6" t="n">
        <v>46</v>
      </c>
      <c r="E98" s="6" t="n">
        <v>51</v>
      </c>
    </row>
    <row r="99" spans="1:6">
      <c r="A99" s="4" t="s">
        <v>1142</v>
      </c>
      <c r="D99" s="6" t="n">
        <v>-316</v>
      </c>
      <c r="E99" s="6" t="n">
        <v>-369</v>
      </c>
    </row>
    <row r="100" spans="1:6">
      <c r="A100" s="4" t="s">
        <v>1143</v>
      </c>
      <c r="D100" s="6" t="n">
        <v>-1</v>
      </c>
      <c r="E100" s="6" t="n">
        <v>0</v>
      </c>
    </row>
    <row r="101" spans="1:6">
      <c r="A101" s="4" t="s">
        <v>1144</v>
      </c>
      <c r="B101" s="6" t="n">
        <v>255</v>
      </c>
      <c r="C101" s="6" t="n">
        <v>328</v>
      </c>
      <c r="D101" s="6" t="n">
        <v>255</v>
      </c>
      <c r="E101" s="6" t="n">
        <v>328</v>
      </c>
      <c r="F101" s="7" t="n">
        <v>504</v>
      </c>
    </row>
    <row r="102" spans="1:6">
      <c r="A102" s="3" t="s">
        <v>1145</v>
      </c>
    </row>
    <row r="103" spans="1:6">
      <c r="A103" s="4" t="s">
        <v>1146</v>
      </c>
      <c r="B103" s="6" t="n">
        <v>-3705</v>
      </c>
      <c r="C103" s="6" t="n">
        <v>-3321</v>
      </c>
      <c r="D103" s="6" t="n">
        <v>-3705</v>
      </c>
      <c r="E103" s="6" t="n">
        <v>-3321</v>
      </c>
    </row>
    <row r="104" spans="1:6">
      <c r="A104" s="3" t="s">
        <v>1120</v>
      </c>
    </row>
    <row r="105" spans="1:6">
      <c r="A105" s="4" t="s">
        <v>1147</v>
      </c>
      <c r="B105" s="6" t="n">
        <v>0</v>
      </c>
      <c r="C105" s="6" t="n">
        <v>0</v>
      </c>
      <c r="D105" s="6" t="n">
        <v>0</v>
      </c>
      <c r="E105" s="6" t="n">
        <v>0</v>
      </c>
    </row>
    <row r="106" spans="1:6">
      <c r="A106" s="4" t="s">
        <v>1148</v>
      </c>
      <c r="B106" s="6" t="n">
        <v>-161</v>
      </c>
      <c r="C106" s="6" t="n">
        <v>-173</v>
      </c>
      <c r="D106" s="6" t="n">
        <v>-161</v>
      </c>
      <c r="E106" s="6" t="n">
        <v>-173</v>
      </c>
    </row>
    <row r="107" spans="1:6">
      <c r="A107" s="4" t="s">
        <v>1149</v>
      </c>
      <c r="B107" s="6" t="n">
        <v>-3544</v>
      </c>
      <c r="C107" s="6" t="n">
        <v>-3148</v>
      </c>
      <c r="D107" s="6" t="n">
        <v>-3544</v>
      </c>
      <c r="E107" s="6" t="n">
        <v>-3148</v>
      </c>
    </row>
    <row r="108" spans="1:6">
      <c r="A108" s="4" t="s">
        <v>1150</v>
      </c>
      <c r="B108" s="6" t="n">
        <v>-3705</v>
      </c>
      <c r="C108" s="6" t="n">
        <v>-3321</v>
      </c>
      <c r="D108" s="6" t="n">
        <v>-3705</v>
      </c>
      <c r="E108" s="6" t="n">
        <v>-3321</v>
      </c>
    </row>
    <row r="109" spans="1:6">
      <c r="A109" s="4" t="s">
        <v>156</v>
      </c>
      <c r="B109" s="6" t="n">
        <v>60</v>
      </c>
      <c r="C109" s="6" t="n">
        <v>119</v>
      </c>
      <c r="D109" s="6" t="n">
        <v>60</v>
      </c>
      <c r="E109" s="6" t="n">
        <v>119</v>
      </c>
    </row>
    <row r="110" spans="1:6">
      <c r="A110" s="3" t="s">
        <v>1151</v>
      </c>
    </row>
    <row r="111" spans="1:6">
      <c r="A111" s="4" t="s">
        <v>1152</v>
      </c>
      <c r="B111" s="6" t="n">
        <v>-78</v>
      </c>
      <c r="C111" s="6" t="n">
        <v>-126</v>
      </c>
      <c r="D111" s="6" t="n">
        <v>-78</v>
      </c>
      <c r="E111" s="6" t="n">
        <v>-126</v>
      </c>
    </row>
    <row r="112" spans="1:6">
      <c r="A112" s="4" t="s">
        <v>1158</v>
      </c>
    </row>
    <row r="113" spans="1:6">
      <c r="A113" s="3" t="s">
        <v>1120</v>
      </c>
    </row>
    <row r="114" spans="1:6">
      <c r="A114" s="4" t="s">
        <v>156</v>
      </c>
      <c r="B114" s="7" t="n">
        <v>432</v>
      </c>
      <c r="C114" s="7" t="n">
        <v>351</v>
      </c>
      <c r="D114" s="7" t="n">
        <v>432</v>
      </c>
      <c r="E114" s="7" t="n">
        <v>351</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9</v>
      </c>
      <c r="B1" s="2" t="s">
        <v>2</v>
      </c>
      <c r="C1" s="2" t="s">
        <v>72</v>
      </c>
    </row>
    <row r="2" spans="1:3">
      <c r="A2" s="4" t="s">
        <v>1121</v>
      </c>
    </row>
    <row r="3" spans="1:3">
      <c r="A3" s="3" t="s">
        <v>1160</v>
      </c>
    </row>
    <row r="4" spans="1:3">
      <c r="A4" s="4" t="s">
        <v>1161</v>
      </c>
      <c r="B4" s="7" t="n">
        <v>14037</v>
      </c>
      <c r="C4" s="7" t="n">
        <v>15614</v>
      </c>
    </row>
    <row r="5" spans="1:3">
      <c r="A5" s="4" t="s">
        <v>1162</v>
      </c>
      <c r="B5" s="6" t="n">
        <v>14037</v>
      </c>
      <c r="C5" s="6" t="n">
        <v>15541</v>
      </c>
    </row>
    <row r="6" spans="1:3">
      <c r="A6" s="4" t="s">
        <v>1163</v>
      </c>
      <c r="B6" s="6" t="n">
        <v>12039</v>
      </c>
      <c r="C6" s="6" t="n">
        <v>12349</v>
      </c>
    </row>
    <row r="7" spans="1:3">
      <c r="A7" s="3" t="s">
        <v>1164</v>
      </c>
    </row>
    <row r="8" spans="1:3">
      <c r="A8" s="4" t="s">
        <v>1165</v>
      </c>
      <c r="B8" s="6" t="n">
        <v>14037</v>
      </c>
      <c r="C8" s="6" t="n">
        <v>15614</v>
      </c>
    </row>
    <row r="9" spans="1:3">
      <c r="A9" s="4" t="s">
        <v>1162</v>
      </c>
      <c r="B9" s="6" t="n">
        <v>14037</v>
      </c>
      <c r="C9" s="6" t="n">
        <v>15541</v>
      </c>
    </row>
    <row r="10" spans="1:3">
      <c r="A10" s="4" t="s">
        <v>1166</v>
      </c>
      <c r="B10" s="6" t="n">
        <v>12039</v>
      </c>
      <c r="C10" s="6" t="n">
        <v>12349</v>
      </c>
    </row>
    <row r="11" spans="1:3">
      <c r="A11" s="4" t="s">
        <v>1114</v>
      </c>
    </row>
    <row r="12" spans="1:3">
      <c r="A12" s="3" t="s">
        <v>1160</v>
      </c>
    </row>
    <row r="13" spans="1:3">
      <c r="A13" s="4" t="s">
        <v>1161</v>
      </c>
      <c r="B13" s="6" t="n">
        <v>2010</v>
      </c>
      <c r="C13" s="6" t="n">
        <v>1821</v>
      </c>
    </row>
    <row r="14" spans="1:3">
      <c r="A14" s="4" t="s">
        <v>1162</v>
      </c>
      <c r="B14" s="6" t="n">
        <v>1896</v>
      </c>
      <c r="C14" s="6" t="n">
        <v>1723</v>
      </c>
    </row>
    <row r="15" spans="1:3">
      <c r="A15" s="4" t="s">
        <v>1163</v>
      </c>
      <c r="B15" s="6" t="n">
        <v>1384</v>
      </c>
      <c r="C15" s="6" t="n">
        <v>1189</v>
      </c>
    </row>
    <row r="16" spans="1:3">
      <c r="A16" s="3" t="s">
        <v>1164</v>
      </c>
    </row>
    <row r="17" spans="1:3">
      <c r="A17" s="4" t="s">
        <v>1165</v>
      </c>
      <c r="B17" s="6" t="n">
        <v>1875</v>
      </c>
      <c r="C17" s="6" t="n">
        <v>1655</v>
      </c>
    </row>
    <row r="18" spans="1:3">
      <c r="A18" s="4" t="s">
        <v>1162</v>
      </c>
      <c r="B18" s="6" t="n">
        <v>1799</v>
      </c>
      <c r="C18" s="6" t="n">
        <v>1603</v>
      </c>
    </row>
    <row r="19" spans="1:3">
      <c r="A19" s="4" t="s">
        <v>1166</v>
      </c>
      <c r="B19" s="7" t="n">
        <v>1269</v>
      </c>
      <c r="C19" s="7" t="n">
        <v>10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72</v>
      </c>
      <c r="D2" s="2" t="s">
        <v>73</v>
      </c>
    </row>
    <row r="3" spans="1:4">
      <c r="A3" s="4" t="s">
        <v>1121</v>
      </c>
    </row>
    <row r="4" spans="1:4">
      <c r="A4" s="3" t="s">
        <v>1168</v>
      </c>
    </row>
    <row r="5" spans="1:4">
      <c r="A5" s="4" t="s">
        <v>1130</v>
      </c>
      <c r="B5" s="7" t="n">
        <v>115</v>
      </c>
      <c r="C5" s="7" t="n">
        <v>125</v>
      </c>
      <c r="D5" s="7" t="n">
        <v>115</v>
      </c>
    </row>
    <row r="6" spans="1:4">
      <c r="A6" s="4" t="s">
        <v>1131</v>
      </c>
      <c r="B6" s="6" t="n">
        <v>600</v>
      </c>
      <c r="C6" s="6" t="n">
        <v>534</v>
      </c>
      <c r="D6" s="6" t="n">
        <v>525</v>
      </c>
    </row>
    <row r="7" spans="1:4">
      <c r="A7" s="4" t="s">
        <v>1169</v>
      </c>
      <c r="B7" s="6" t="n">
        <v>-721</v>
      </c>
      <c r="C7" s="6" t="n">
        <v>-808</v>
      </c>
      <c r="D7" s="6" t="n">
        <v>-734</v>
      </c>
    </row>
    <row r="8" spans="1:4">
      <c r="A8" s="4" t="s">
        <v>1116</v>
      </c>
      <c r="B8" s="6" t="n">
        <v>-1</v>
      </c>
      <c r="C8" s="6" t="n">
        <v>0</v>
      </c>
      <c r="D8" s="6" t="n">
        <v>9</v>
      </c>
    </row>
    <row r="9" spans="1:4">
      <c r="A9" s="4" t="s">
        <v>1170</v>
      </c>
      <c r="B9" s="6" t="n">
        <v>0</v>
      </c>
      <c r="C9" s="6" t="n">
        <v>0</v>
      </c>
      <c r="D9" s="6" t="n">
        <v>0</v>
      </c>
    </row>
    <row r="10" spans="1:4">
      <c r="A10" s="4" t="s">
        <v>1171</v>
      </c>
      <c r="B10" s="6" t="n">
        <v>72</v>
      </c>
      <c r="C10" s="6" t="n">
        <v>534</v>
      </c>
      <c r="D10" s="6" t="n">
        <v>481</v>
      </c>
    </row>
    <row r="11" spans="1:4">
      <c r="A11" s="4" t="s">
        <v>1172</v>
      </c>
      <c r="B11" s="6" t="n">
        <v>65</v>
      </c>
      <c r="C11" s="6" t="n">
        <v>385</v>
      </c>
      <c r="D11" s="6" t="n">
        <v>396</v>
      </c>
    </row>
    <row r="12" spans="1:4">
      <c r="A12" s="3" t="s">
        <v>1173</v>
      </c>
    </row>
    <row r="13" spans="1:4">
      <c r="A13" s="4" t="s">
        <v>1174</v>
      </c>
      <c r="B13" s="6" t="n">
        <v>0</v>
      </c>
      <c r="C13" s="6" t="n">
        <v>0</v>
      </c>
      <c r="D13" s="6" t="n">
        <v>0</v>
      </c>
    </row>
    <row r="14" spans="1:4">
      <c r="A14" s="4" t="s">
        <v>1175</v>
      </c>
      <c r="B14" s="6" t="n">
        <v>0</v>
      </c>
      <c r="C14" s="6" t="n">
        <v>0</v>
      </c>
      <c r="D14" s="6" t="n">
        <v>0</v>
      </c>
    </row>
    <row r="15" spans="1:4">
      <c r="A15" s="4" t="s">
        <v>1176</v>
      </c>
      <c r="B15" s="6" t="n">
        <v>0</v>
      </c>
      <c r="C15" s="6" t="n">
        <v>0</v>
      </c>
      <c r="D15" s="6" t="n">
        <v>0</v>
      </c>
    </row>
    <row r="16" spans="1:4">
      <c r="A16" s="4" t="s">
        <v>1177</v>
      </c>
      <c r="B16" s="7" t="n">
        <v>65</v>
      </c>
      <c r="C16" s="7" t="n">
        <v>385</v>
      </c>
      <c r="D16" s="7" t="n">
        <v>396</v>
      </c>
    </row>
    <row r="17" spans="1:4">
      <c r="A17" s="3" t="s">
        <v>1178</v>
      </c>
    </row>
    <row r="18" spans="1:4">
      <c r="A18" s="4" t="s">
        <v>1123</v>
      </c>
      <c r="B18" s="4" t="s">
        <v>1179</v>
      </c>
      <c r="C18" s="4" t="s">
        <v>1180</v>
      </c>
      <c r="D18" s="4" t="s">
        <v>1125</v>
      </c>
    </row>
    <row r="19" spans="1:4">
      <c r="A19" s="4" t="s">
        <v>1181</v>
      </c>
      <c r="B19" s="4" t="s">
        <v>1182</v>
      </c>
      <c r="C19" s="4" t="s">
        <v>1124</v>
      </c>
      <c r="D19" s="4" t="s">
        <v>1183</v>
      </c>
    </row>
    <row r="20" spans="1:4">
      <c r="A20" s="4" t="s">
        <v>1184</v>
      </c>
      <c r="B20" s="4" t="s">
        <v>1185</v>
      </c>
      <c r="C20" s="4" t="s">
        <v>1186</v>
      </c>
      <c r="D20" s="4" t="s">
        <v>1187</v>
      </c>
    </row>
    <row r="21" spans="1:4">
      <c r="A21" s="4" t="s">
        <v>1126</v>
      </c>
      <c r="B21" s="4" t="s">
        <v>1127</v>
      </c>
      <c r="C21" s="4" t="s">
        <v>1127</v>
      </c>
      <c r="D21" s="4" t="s">
        <v>1127</v>
      </c>
    </row>
    <row r="22" spans="1:4">
      <c r="A22" s="4" t="s">
        <v>1188</v>
      </c>
      <c r="B22" s="4" t="s">
        <v>1189</v>
      </c>
    </row>
    <row r="23" spans="1:4">
      <c r="A23" s="3" t="s">
        <v>1190</v>
      </c>
    </row>
    <row r="24" spans="1:4">
      <c r="A24" s="4" t="s">
        <v>1191</v>
      </c>
      <c r="B24" s="4" t="s">
        <v>779</v>
      </c>
      <c r="C24" s="4" t="s">
        <v>1192</v>
      </c>
      <c r="D24" s="4" t="s">
        <v>774</v>
      </c>
    </row>
    <row r="25" spans="1:4">
      <c r="A25" s="4" t="s">
        <v>1114</v>
      </c>
    </row>
    <row r="26" spans="1:4">
      <c r="A26" s="3" t="s">
        <v>1168</v>
      </c>
    </row>
    <row r="27" spans="1:4">
      <c r="A27" s="4" t="s">
        <v>1130</v>
      </c>
      <c r="B27" s="7" t="n">
        <v>80</v>
      </c>
      <c r="C27" s="7" t="n">
        <v>89</v>
      </c>
      <c r="D27" s="7" t="n">
        <v>95</v>
      </c>
    </row>
    <row r="28" spans="1:4">
      <c r="A28" s="4" t="s">
        <v>1131</v>
      </c>
      <c r="B28" s="6" t="n">
        <v>94</v>
      </c>
      <c r="C28" s="6" t="n">
        <v>96</v>
      </c>
      <c r="D28" s="6" t="n">
        <v>101</v>
      </c>
    </row>
    <row r="29" spans="1:4">
      <c r="A29" s="4" t="s">
        <v>1169</v>
      </c>
      <c r="B29" s="6" t="n">
        <v>-148</v>
      </c>
      <c r="C29" s="6" t="n">
        <v>-221</v>
      </c>
      <c r="D29" s="6" t="n">
        <v>-231</v>
      </c>
    </row>
    <row r="30" spans="1:4">
      <c r="A30" s="4" t="s">
        <v>1116</v>
      </c>
      <c r="B30" s="6" t="n">
        <v>-7</v>
      </c>
      <c r="C30" s="6" t="n">
        <v>-33</v>
      </c>
      <c r="D30" s="6" t="n">
        <v>15</v>
      </c>
    </row>
    <row r="31" spans="1:4">
      <c r="A31" s="4" t="s">
        <v>1170</v>
      </c>
      <c r="B31" s="6" t="n">
        <v>0</v>
      </c>
      <c r="C31" s="6" t="n">
        <v>0</v>
      </c>
      <c r="D31" s="6" t="n">
        <v>-2</v>
      </c>
    </row>
    <row r="32" spans="1:4">
      <c r="A32" s="4" t="s">
        <v>1171</v>
      </c>
      <c r="B32" s="6" t="n">
        <v>90</v>
      </c>
      <c r="C32" s="6" t="n">
        <v>111</v>
      </c>
      <c r="D32" s="6" t="n">
        <v>-195</v>
      </c>
    </row>
    <row r="33" spans="1:4">
      <c r="A33" s="4" t="s">
        <v>1172</v>
      </c>
      <c r="B33" s="6" t="n">
        <v>109</v>
      </c>
      <c r="C33" s="6" t="n">
        <v>42</v>
      </c>
      <c r="D33" s="6" t="n">
        <v>-217</v>
      </c>
    </row>
    <row r="34" spans="1:4">
      <c r="A34" s="3" t="s">
        <v>1173</v>
      </c>
    </row>
    <row r="35" spans="1:4">
      <c r="A35" s="4" t="s">
        <v>1174</v>
      </c>
      <c r="B35" s="6" t="n">
        <v>-4</v>
      </c>
      <c r="C35" s="6" t="n">
        <v>20</v>
      </c>
      <c r="D35" s="6" t="n">
        <v>3</v>
      </c>
    </row>
    <row r="36" spans="1:4">
      <c r="A36" s="4" t="s">
        <v>1175</v>
      </c>
      <c r="B36" s="6" t="n">
        <v>0</v>
      </c>
      <c r="C36" s="6" t="n">
        <v>0</v>
      </c>
      <c r="D36" s="6" t="n">
        <v>2</v>
      </c>
    </row>
    <row r="37" spans="1:4">
      <c r="A37" s="4" t="s">
        <v>1176</v>
      </c>
      <c r="B37" s="6" t="n">
        <v>-4</v>
      </c>
      <c r="C37" s="6" t="n">
        <v>20</v>
      </c>
      <c r="D37" s="6" t="n">
        <v>5</v>
      </c>
    </row>
    <row r="38" spans="1:4">
      <c r="A38" s="4" t="s">
        <v>1177</v>
      </c>
      <c r="B38" s="7" t="n">
        <v>105</v>
      </c>
      <c r="C38" s="7" t="n">
        <v>62</v>
      </c>
      <c r="D38" s="7" t="n">
        <v>-212</v>
      </c>
    </row>
    <row r="39" spans="1:4">
      <c r="A39" s="3" t="s">
        <v>1178</v>
      </c>
    </row>
    <row r="40" spans="1:4">
      <c r="A40" s="4" t="s">
        <v>1123</v>
      </c>
      <c r="B40" s="4" t="s">
        <v>1154</v>
      </c>
      <c r="C40" s="4" t="s">
        <v>1193</v>
      </c>
      <c r="D40" s="4" t="s">
        <v>1194</v>
      </c>
    </row>
    <row r="41" spans="1:4">
      <c r="A41" s="4" t="s">
        <v>1181</v>
      </c>
      <c r="B41" s="4" t="s">
        <v>1193</v>
      </c>
      <c r="C41" s="4" t="s">
        <v>1195</v>
      </c>
      <c r="D41" s="4" t="s">
        <v>1193</v>
      </c>
    </row>
    <row r="42" spans="1:4">
      <c r="A42" s="4" t="s">
        <v>1184</v>
      </c>
      <c r="B42" s="4" t="s">
        <v>1196</v>
      </c>
      <c r="C42" s="4" t="s">
        <v>1197</v>
      </c>
      <c r="D42" s="4" t="s">
        <v>1185</v>
      </c>
    </row>
    <row r="43" spans="1:4">
      <c r="A43" s="4" t="s">
        <v>1126</v>
      </c>
      <c r="B43" s="4" t="s">
        <v>1156</v>
      </c>
      <c r="C43" s="4" t="s">
        <v>1127</v>
      </c>
      <c r="D43" s="4" t="s">
        <v>1127</v>
      </c>
    </row>
    <row r="44" spans="1:4">
      <c r="A44" s="4" t="s">
        <v>1188</v>
      </c>
      <c r="B44" s="4" t="s">
        <v>1124</v>
      </c>
    </row>
    <row r="45" spans="1:4">
      <c r="A45" s="4" t="s">
        <v>1157</v>
      </c>
    </row>
    <row r="46" spans="1:4">
      <c r="A46" s="3" t="s">
        <v>1168</v>
      </c>
    </row>
    <row r="47" spans="1:4">
      <c r="A47" s="4" t="s">
        <v>1130</v>
      </c>
      <c r="B47" s="7" t="n">
        <v>80</v>
      </c>
      <c r="C47" s="7" t="n">
        <v>83</v>
      </c>
      <c r="D47" s="7" t="n">
        <v>78</v>
      </c>
    </row>
    <row r="48" spans="1:4">
      <c r="A48" s="4" t="s">
        <v>1131</v>
      </c>
      <c r="B48" s="6" t="n">
        <v>136</v>
      </c>
      <c r="C48" s="6" t="n">
        <v>125</v>
      </c>
      <c r="D48" s="6" t="n">
        <v>130</v>
      </c>
    </row>
    <row r="49" spans="1:4">
      <c r="A49" s="4" t="s">
        <v>1169</v>
      </c>
      <c r="B49" s="6" t="n">
        <v>-18</v>
      </c>
      <c r="C49" s="6" t="n">
        <v>-32</v>
      </c>
      <c r="D49" s="6" t="n">
        <v>-37</v>
      </c>
    </row>
    <row r="50" spans="1:4">
      <c r="A50" s="4" t="s">
        <v>1116</v>
      </c>
      <c r="B50" s="6" t="n">
        <v>0</v>
      </c>
      <c r="C50" s="6" t="n">
        <v>-2</v>
      </c>
      <c r="D50" s="6" t="n">
        <v>0</v>
      </c>
    </row>
    <row r="51" spans="1:4">
      <c r="A51" s="4" t="s">
        <v>1170</v>
      </c>
      <c r="B51" s="6" t="n">
        <v>-40</v>
      </c>
      <c r="C51" s="6" t="n">
        <v>-36</v>
      </c>
      <c r="D51" s="6" t="n">
        <v>-23</v>
      </c>
    </row>
    <row r="52" spans="1:4">
      <c r="A52" s="4" t="s">
        <v>1171</v>
      </c>
      <c r="B52" s="6" t="n">
        <v>306</v>
      </c>
      <c r="C52" s="6" t="n">
        <v>-150</v>
      </c>
      <c r="D52" s="6" t="n">
        <v>15</v>
      </c>
    </row>
    <row r="53" spans="1:4">
      <c r="A53" s="4" t="s">
        <v>1172</v>
      </c>
      <c r="B53" s="6" t="n">
        <v>464</v>
      </c>
      <c r="C53" s="6" t="n">
        <v>-12</v>
      </c>
      <c r="D53" s="6" t="n">
        <v>163</v>
      </c>
    </row>
    <row r="54" spans="1:4">
      <c r="A54" s="3" t="s">
        <v>1173</v>
      </c>
    </row>
    <row r="55" spans="1:4">
      <c r="A55" s="4" t="s">
        <v>1174</v>
      </c>
      <c r="B55" s="6" t="n">
        <v>8</v>
      </c>
      <c r="C55" s="6" t="n">
        <v>-20</v>
      </c>
      <c r="D55" s="6" t="n">
        <v>-77</v>
      </c>
    </row>
    <row r="56" spans="1:4">
      <c r="A56" s="4" t="s">
        <v>1175</v>
      </c>
      <c r="B56" s="6" t="n">
        <v>40</v>
      </c>
      <c r="C56" s="6" t="n">
        <v>36</v>
      </c>
      <c r="D56" s="6" t="n">
        <v>23</v>
      </c>
    </row>
    <row r="57" spans="1:4">
      <c r="A57" s="4" t="s">
        <v>1176</v>
      </c>
      <c r="B57" s="6" t="n">
        <v>48</v>
      </c>
      <c r="C57" s="6" t="n">
        <v>16</v>
      </c>
      <c r="D57" s="6" t="n">
        <v>-54</v>
      </c>
    </row>
    <row r="58" spans="1:4">
      <c r="A58" s="4" t="s">
        <v>1177</v>
      </c>
      <c r="B58" s="7" t="n">
        <v>512</v>
      </c>
      <c r="C58" s="7" t="n">
        <v>4</v>
      </c>
      <c r="D58" s="7" t="n">
        <v>109</v>
      </c>
    </row>
    <row r="59" spans="1:4">
      <c r="A59" s="3" t="s">
        <v>1178</v>
      </c>
    </row>
    <row r="60" spans="1:4">
      <c r="A60" s="4" t="s">
        <v>1123</v>
      </c>
      <c r="B60" s="4" t="s">
        <v>1198</v>
      </c>
      <c r="C60" s="4" t="s">
        <v>1199</v>
      </c>
      <c r="D60" s="4" t="s">
        <v>1182</v>
      </c>
    </row>
    <row r="61" spans="1:4">
      <c r="A61" s="4" t="s">
        <v>1181</v>
      </c>
      <c r="B61" s="4" t="s">
        <v>1182</v>
      </c>
      <c r="C61" s="4" t="s">
        <v>1124</v>
      </c>
      <c r="D61" s="4" t="s">
        <v>1183</v>
      </c>
    </row>
    <row r="62" spans="1:4">
      <c r="A62" s="4" t="s">
        <v>1184</v>
      </c>
      <c r="B62" s="4" t="s">
        <v>1200</v>
      </c>
      <c r="C62" s="4" t="s">
        <v>1201</v>
      </c>
      <c r="D62" s="4" t="s">
        <v>1201</v>
      </c>
    </row>
    <row r="63" spans="1:4">
      <c r="A63" s="4" t="s">
        <v>1126</v>
      </c>
      <c r="B63" s="4" t="s">
        <v>1198</v>
      </c>
      <c r="C63" s="4" t="s">
        <v>1127</v>
      </c>
      <c r="D63" s="4" t="s">
        <v>1127</v>
      </c>
    </row>
    <row r="64" spans="1:4">
      <c r="A64" s="3" t="s">
        <v>1190</v>
      </c>
    </row>
    <row r="65" spans="1:4">
      <c r="A65" s="4" t="s">
        <v>1152</v>
      </c>
      <c r="B65" s="7" t="n">
        <v>-38</v>
      </c>
    </row>
    <row r="66" spans="1:4">
      <c r="A66" s="3" t="s">
        <v>1202</v>
      </c>
    </row>
    <row r="67" spans="1:4">
      <c r="A67" s="4" t="s">
        <v>1203</v>
      </c>
      <c r="B67" s="4" t="s">
        <v>1204</v>
      </c>
    </row>
    <row r="68" spans="1:4">
      <c r="A68" s="4" t="s">
        <v>1205</v>
      </c>
      <c r="B68" s="4" t="s">
        <v>1204</v>
      </c>
    </row>
    <row r="69" spans="1:4">
      <c r="A69" s="4" t="s">
        <v>1206</v>
      </c>
      <c r="B69" s="4" t="s">
        <v>1207</v>
      </c>
    </row>
    <row r="70" spans="1:4">
      <c r="A70" s="4" t="s">
        <v>1208</v>
      </c>
      <c r="B70" s="4" t="s">
        <v>1209</v>
      </c>
    </row>
    <row r="71" spans="1:4">
      <c r="A71" s="4" t="s">
        <v>1210</v>
      </c>
      <c r="B71" s="4" t="s">
        <v>1156</v>
      </c>
    </row>
    <row r="72" spans="1:4">
      <c r="A72" s="4" t="s">
        <v>1211</v>
      </c>
      <c r="B72" s="4" t="s">
        <v>1155</v>
      </c>
    </row>
    <row r="73" spans="1:4">
      <c r="A73" s="3" t="s">
        <v>1212</v>
      </c>
    </row>
    <row r="74" spans="1:4">
      <c r="A74" s="4" t="s">
        <v>1213</v>
      </c>
      <c r="B74" s="7" t="n">
        <v>13</v>
      </c>
    </row>
    <row r="75" spans="1:4">
      <c r="A75" s="4" t="s">
        <v>1214</v>
      </c>
      <c r="B75" s="6" t="n">
        <v>-11</v>
      </c>
    </row>
    <row r="76" spans="1:4">
      <c r="A76" s="4" t="s">
        <v>1215</v>
      </c>
      <c r="B76" s="6" t="n">
        <v>158</v>
      </c>
    </row>
    <row r="77" spans="1:4">
      <c r="A77" s="4" t="s">
        <v>1216</v>
      </c>
      <c r="B77" s="7" t="n">
        <v>-1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673</v>
      </c>
    </row>
    <row r="2" spans="1:2">
      <c r="A2" s="4" t="s">
        <v>1121</v>
      </c>
    </row>
    <row r="3" spans="1:2">
      <c r="A3" s="3" t="s">
        <v>1218</v>
      </c>
    </row>
    <row r="4" spans="1:2">
      <c r="A4" s="4" t="s">
        <v>1219</v>
      </c>
      <c r="B4" s="7" t="n">
        <v>40</v>
      </c>
    </row>
    <row r="5" spans="1:2">
      <c r="A5" s="4" t="s">
        <v>1220</v>
      </c>
      <c r="B5" s="6" t="n">
        <v>1020</v>
      </c>
    </row>
    <row r="6" spans="1:2">
      <c r="A6" s="4" t="s">
        <v>1221</v>
      </c>
      <c r="B6" s="6" t="n">
        <v>1010</v>
      </c>
    </row>
    <row r="7" spans="1:2">
      <c r="A7" s="4" t="s">
        <v>1222</v>
      </c>
      <c r="B7" s="6" t="n">
        <v>1010</v>
      </c>
    </row>
    <row r="8" spans="1:2">
      <c r="A8" s="4" t="s">
        <v>1223</v>
      </c>
      <c r="B8" s="6" t="n">
        <v>1010</v>
      </c>
    </row>
    <row r="9" spans="1:2">
      <c r="A9" s="4" t="s">
        <v>1224</v>
      </c>
      <c r="B9" s="6" t="n">
        <v>1010</v>
      </c>
    </row>
    <row r="10" spans="1:2">
      <c r="A10" s="4" t="s">
        <v>1225</v>
      </c>
      <c r="B10" s="6" t="n">
        <v>5005</v>
      </c>
    </row>
    <row r="11" spans="1:2">
      <c r="A11" s="4" t="s">
        <v>1226</v>
      </c>
      <c r="B11" s="6" t="n">
        <v>10065</v>
      </c>
    </row>
    <row r="12" spans="1:2">
      <c r="A12" s="4" t="s">
        <v>1114</v>
      </c>
    </row>
    <row r="13" spans="1:2">
      <c r="A13" s="3" t="s">
        <v>1218</v>
      </c>
    </row>
    <row r="14" spans="1:2">
      <c r="A14" s="4" t="s">
        <v>1219</v>
      </c>
      <c r="B14" s="6" t="n">
        <v>105</v>
      </c>
    </row>
    <row r="15" spans="1:2">
      <c r="A15" s="4" t="s">
        <v>1220</v>
      </c>
      <c r="B15" s="6" t="n">
        <v>280</v>
      </c>
    </row>
    <row r="16" spans="1:2">
      <c r="A16" s="4" t="s">
        <v>1221</v>
      </c>
      <c r="B16" s="6" t="n">
        <v>175</v>
      </c>
    </row>
    <row r="17" spans="1:2">
      <c r="A17" s="4" t="s">
        <v>1222</v>
      </c>
      <c r="B17" s="6" t="n">
        <v>180</v>
      </c>
    </row>
    <row r="18" spans="1:2">
      <c r="A18" s="4" t="s">
        <v>1223</v>
      </c>
      <c r="B18" s="6" t="n">
        <v>185</v>
      </c>
    </row>
    <row r="19" spans="1:2">
      <c r="A19" s="4" t="s">
        <v>1224</v>
      </c>
      <c r="B19" s="6" t="n">
        <v>190</v>
      </c>
    </row>
    <row r="20" spans="1:2">
      <c r="A20" s="4" t="s">
        <v>1225</v>
      </c>
      <c r="B20" s="6" t="n">
        <v>1055</v>
      </c>
    </row>
    <row r="21" spans="1:2">
      <c r="A21" s="4" t="s">
        <v>1226</v>
      </c>
      <c r="B21" s="6" t="n">
        <v>2065</v>
      </c>
    </row>
    <row r="22" spans="1:2">
      <c r="A22" s="4" t="s">
        <v>1157</v>
      </c>
    </row>
    <row r="23" spans="1:2">
      <c r="A23" s="3" t="s">
        <v>1218</v>
      </c>
    </row>
    <row r="24" spans="1:2">
      <c r="A24" s="4" t="s">
        <v>1219</v>
      </c>
      <c r="B24" s="6" t="n">
        <v>135</v>
      </c>
    </row>
    <row r="25" spans="1:2">
      <c r="A25" s="4" t="s">
        <v>1220</v>
      </c>
      <c r="B25" s="6" t="n">
        <v>290</v>
      </c>
    </row>
    <row r="26" spans="1:2">
      <c r="A26" s="4" t="s">
        <v>1221</v>
      </c>
      <c r="B26" s="6" t="n">
        <v>285</v>
      </c>
    </row>
    <row r="27" spans="1:2">
      <c r="A27" s="4" t="s">
        <v>1222</v>
      </c>
      <c r="B27" s="6" t="n">
        <v>280</v>
      </c>
    </row>
    <row r="28" spans="1:2">
      <c r="A28" s="4" t="s">
        <v>1223</v>
      </c>
      <c r="B28" s="6" t="n">
        <v>275</v>
      </c>
    </row>
    <row r="29" spans="1:2">
      <c r="A29" s="4" t="s">
        <v>1224</v>
      </c>
      <c r="B29" s="6" t="n">
        <v>270</v>
      </c>
    </row>
    <row r="30" spans="1:2">
      <c r="A30" s="4" t="s">
        <v>1225</v>
      </c>
      <c r="B30" s="6" t="n">
        <v>1340</v>
      </c>
    </row>
    <row r="31" spans="1:2">
      <c r="A31" s="4" t="s">
        <v>1226</v>
      </c>
      <c r="B31" s="6" t="n">
        <v>2740</v>
      </c>
    </row>
    <row r="32" spans="1:2">
      <c r="A32" s="3" t="s">
        <v>1227</v>
      </c>
    </row>
    <row r="33" spans="1:2">
      <c r="A33" s="4" t="s">
        <v>1228</v>
      </c>
      <c r="B33" s="6" t="n">
        <v>9</v>
      </c>
    </row>
    <row r="34" spans="1:2">
      <c r="A34" s="4" t="s">
        <v>1229</v>
      </c>
      <c r="B34" s="6" t="n">
        <v>9</v>
      </c>
    </row>
    <row r="35" spans="1:2">
      <c r="A35" s="4" t="s">
        <v>1230</v>
      </c>
      <c r="B35" s="6" t="n">
        <v>9</v>
      </c>
    </row>
    <row r="36" spans="1:2">
      <c r="A36" s="4" t="s">
        <v>1231</v>
      </c>
      <c r="B36" s="6" t="n">
        <v>8</v>
      </c>
    </row>
    <row r="37" spans="1:2">
      <c r="A37" s="4" t="s">
        <v>1232</v>
      </c>
      <c r="B37" s="6" t="n">
        <v>8</v>
      </c>
    </row>
    <row r="38" spans="1:2">
      <c r="A38" s="4" t="s">
        <v>1233</v>
      </c>
      <c r="B38" s="6" t="n">
        <v>35</v>
      </c>
    </row>
    <row r="39" spans="1:2">
      <c r="A39" s="4" t="s">
        <v>1234</v>
      </c>
      <c r="B39" s="7" t="n">
        <v>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4:08:48Z</dcterms:created>
  <dcterms:modified xmlns:dcterms="http://purl.org/dc/terms/" xmlns:xsi="http://www.w3.org/2001/XMLSchema-instance" xsi:type="dcterms:W3CDTF">2020-02-19T14:08:48Z</dcterms:modified>
</cp:coreProperties>
</file>